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20" r:id="rId7"/>
    <sheet name="CONSOLIDATED_STATEMENTS_OF_STO1" sheetId="8" r:id="rId8"/>
    <sheet name="Description_of_Business_and_Si" sheetId="121" r:id="rId9"/>
    <sheet name="Concentration_of_Risk" sheetId="122" r:id="rId10"/>
    <sheet name="Recent_Accounting_Standards_No" sheetId="123" r:id="rId11"/>
    <sheet name="Statements_of_Cash_Flows_Addit" sheetId="124" r:id="rId12"/>
    <sheet name="Business_Combinations" sheetId="125" r:id="rId13"/>
    <sheet name="Goodwill_and_Purchased_Intangi" sheetId="126" r:id="rId14"/>
    <sheet name="Balance_Sheet_Details" sheetId="127" r:id="rId15"/>
    <sheet name="Other_Income_Expense" sheetId="128" r:id="rId16"/>
    <sheet name="Financial_Instruments_and_Fair" sheetId="129" r:id="rId17"/>
    <sheet name="Financing_Arrangements" sheetId="130" r:id="rId18"/>
    <sheet name="Stockholders_Equity" sheetId="131" r:id="rId19"/>
    <sheet name="Derivatives_and_Hedging_Activi" sheetId="132" r:id="rId20"/>
    <sheet name="Restructuring_and_Other_Charge" sheetId="133" r:id="rId21"/>
    <sheet name="Income_Taxes" sheetId="134" r:id="rId22"/>
    <sheet name="Net_Income_per_Share" sheetId="135" r:id="rId23"/>
    <sheet name="Segment_Geographic_and_Signifi" sheetId="136" r:id="rId24"/>
    <sheet name="Employee_Benefits_and_Deferred" sheetId="137" r:id="rId25"/>
    <sheet name="Commitments_and_Contingencies" sheetId="138" r:id="rId26"/>
    <sheet name="Description_of_Business_and_Si1" sheetId="139" r:id="rId27"/>
    <sheet name="Description_of_Business_and_Si2" sheetId="140" r:id="rId28"/>
    <sheet name="Statements_of_Cash_Flows_Addit1" sheetId="141" r:id="rId29"/>
    <sheet name="Business_Combinations_Tables" sheetId="142" r:id="rId30"/>
    <sheet name="Goodwill_and_Purchased_Intangi1" sheetId="143" r:id="rId31"/>
    <sheet name="Balance_Sheet_Details_Tables" sheetId="144" r:id="rId32"/>
    <sheet name="Other_Income_Expense_Tables" sheetId="145" r:id="rId33"/>
    <sheet name="Financial_Instruments_and_Fair1" sheetId="146" r:id="rId34"/>
    <sheet name="Financing_Arrangements_Tables" sheetId="147" r:id="rId35"/>
    <sheet name="Stockholders_Equity_Tables" sheetId="148" r:id="rId36"/>
    <sheet name="Derivatives_and_Hedging_Activi1" sheetId="149" r:id="rId37"/>
    <sheet name="Restructuring_and_Other_Charge1" sheetId="150" r:id="rId38"/>
    <sheet name="Income_Taxes_Tables" sheetId="151" r:id="rId39"/>
    <sheet name="Net_Income_per_Share_Tables" sheetId="152" r:id="rId40"/>
    <sheet name="Segment_Geographic_and_Signifi1" sheetId="153" r:id="rId41"/>
    <sheet name="Employee_Benefits_and_Deferred1" sheetId="154" r:id="rId42"/>
    <sheet name="Commitments_and_Contingencies_" sheetId="155" r:id="rId43"/>
    <sheet name="Description_of_Business_and_Si3" sheetId="44" r:id="rId44"/>
    <sheet name="Description_of_Business_and_Si4" sheetId="45" r:id="rId45"/>
    <sheet name="Statements_of_Cash_Flows_Addit2" sheetId="46" r:id="rId46"/>
    <sheet name="Business_Combinations_Addition" sheetId="47" r:id="rId47"/>
    <sheet name="Business_Combinations_Prelimin" sheetId="156" r:id="rId48"/>
    <sheet name="Business_Combinations_Consider" sheetId="49" r:id="rId49"/>
    <sheet name="Business_Combinations_Allocati" sheetId="157" r:id="rId50"/>
    <sheet name="Goodwill_and_Purchased_Intangi2" sheetId="51" r:id="rId51"/>
    <sheet name="Goodwill_and_Purchased_Intangi3" sheetId="52" r:id="rId52"/>
    <sheet name="Goodwill_and_Purchased_Intangi4" sheetId="158" r:id="rId53"/>
    <sheet name="Goodwill_and_Purchased_Intangi5" sheetId="54" r:id="rId54"/>
    <sheet name="Goodwill_and_Purchased_Intangi6" sheetId="159" r:id="rId55"/>
    <sheet name="Balance_Sheet_Details_Cash_and" sheetId="160" r:id="rId56"/>
    <sheet name="Balance_Sheet_Details_Inventor" sheetId="161" r:id="rId57"/>
    <sheet name="Balance_Sheet_Details_Other_Cu" sheetId="162" r:id="rId58"/>
    <sheet name="Balance_Sheet_Details_Property" sheetId="163" r:id="rId59"/>
    <sheet name="Balance_Sheet_Details_Computer" sheetId="164" r:id="rId60"/>
    <sheet name="Balance_Sheet_Details_Deprecia" sheetId="61" r:id="rId61"/>
    <sheet name="Balance_Sheet_Details_Computer1" sheetId="62" r:id="rId62"/>
    <sheet name="Balance_Sheet_Details_Other_No" sheetId="165" r:id="rId63"/>
    <sheet name="Balance_Sheet_Details_Accrued_" sheetId="166" r:id="rId64"/>
    <sheet name="Balance_Sheet_Details_Product_" sheetId="65" r:id="rId65"/>
    <sheet name="Balance_Sheet_Details_Deferred" sheetId="167" r:id="rId66"/>
    <sheet name="Other_Income_Expense_Detail" sheetId="67" r:id="rId67"/>
    <sheet name="Financial_Instruments_and_Fair2" sheetId="168" r:id="rId68"/>
    <sheet name="Financial_Instruments_and_Fair3" sheetId="169" r:id="rId69"/>
    <sheet name="Financial_Instruments_and_Fair4" sheetId="170" r:id="rId70"/>
    <sheet name="Financial_Instruments_and_Fair5" sheetId="171" r:id="rId71"/>
    <sheet name="Financial_Instruments_and_Fair6" sheetId="72" r:id="rId72"/>
    <sheet name="Financial_Instruments_and_Fair7" sheetId="73" r:id="rId73"/>
    <sheet name="Financing_Arrangements_Carryin" sheetId="172" r:id="rId74"/>
    <sheet name="Financing_Arrangements_Additio" sheetId="173" r:id="rId75"/>
    <sheet name="Financing_Arrangements_Future_" sheetId="174" r:id="rId76"/>
    <sheet name="Financing_Arrangements_Amount_" sheetId="77" r:id="rId77"/>
    <sheet name="Financing_Arrangements_Amounts" sheetId="175" r:id="rId78"/>
    <sheet name="Stockholders_Equity_Additional" sheetId="79" r:id="rId79"/>
    <sheet name="Stockholders_Equity_Activity_R" sheetId="80" r:id="rId80"/>
    <sheet name="Stockholders_Equity_Additional1" sheetId="81" r:id="rId81"/>
    <sheet name="Stockholders_Equity_Activity_R1" sheetId="82" r:id="rId82"/>
    <sheet name="Stockholders_Equity_Number_and" sheetId="83" r:id="rId83"/>
    <sheet name="Stockholders_Equity_Schedule_o" sheetId="84" r:id="rId84"/>
    <sheet name="Stockholders_Equity_StockBased" sheetId="85" r:id="rId85"/>
    <sheet name="Stockholders_Equity_Income_Tax" sheetId="86" r:id="rId86"/>
    <sheet name="Stockholders_Equity_Summary_of" sheetId="87" r:id="rId87"/>
    <sheet name="Stockholders_Equity_Summary_of1" sheetId="88" r:id="rId88"/>
    <sheet name="Stockholders_Equity_Summary_of2" sheetId="89" r:id="rId89"/>
    <sheet name="Stockholders_Equity_Accumulate" sheetId="90" r:id="rId90"/>
    <sheet name="Stockholders_Equity_Amounts_Re" sheetId="91" r:id="rId91"/>
    <sheet name="Derivatives_and_Hedging_Activi2" sheetId="176" r:id="rId92"/>
    <sheet name="Derivatives_and_Hedging_Activi3" sheetId="93" r:id="rId93"/>
    <sheet name="Restructuring_and_Other_Charge2" sheetId="94" r:id="rId94"/>
    <sheet name="Restructuring_and_Other_Charge3" sheetId="95" r:id="rId95"/>
    <sheet name="Income_Taxes_Income_Before_Inc" sheetId="96" r:id="rId96"/>
    <sheet name="Income_Taxes_Provision_for_Inc" sheetId="97" r:id="rId97"/>
    <sheet name="Income_Taxes_Statutory_Federal" sheetId="98" r:id="rId98"/>
    <sheet name="Income_Taxes_Deferred_Tax_Asse" sheetId="177" r:id="rId99"/>
    <sheet name="Income_Taxes_Net_Deferred_Tax_" sheetId="178" r:id="rId100"/>
    <sheet name="Income_Taxes_Additional_Inform" sheetId="101" r:id="rId101"/>
    <sheet name="Income_Taxes_Unrecognized_Tax_" sheetId="102" r:id="rId102"/>
    <sheet name="Income_Taxes_Summary_of_Tax_Ye" sheetId="103" r:id="rId103"/>
    <sheet name="Net_Income_per_Share_Computati" sheetId="104" r:id="rId104"/>
    <sheet name="Net_Income_per_Share_AntiDilut" sheetId="105" r:id="rId105"/>
    <sheet name="Segment_Geographic_and_Signifi2" sheetId="179" r:id="rId106"/>
    <sheet name="Segment_Geographic_and_Signifi3" sheetId="107" r:id="rId107"/>
    <sheet name="Segment_Geographic_and_Signifi4" sheetId="180" r:id="rId108"/>
    <sheet name="Segment_Geographic_and_Signifi5" sheetId="181" r:id="rId109"/>
    <sheet name="Segment_Geographic_and_Signifi6" sheetId="110" r:id="rId110"/>
    <sheet name="Segment_Geographic_and_Signifi7" sheetId="111" r:id="rId111"/>
    <sheet name="Employee_Benefits_and_Deferred2" sheetId="112" r:id="rId112"/>
    <sheet name="Employee_Benefits_and_Deferred3" sheetId="113" r:id="rId113"/>
    <sheet name="Employee_Benefits_and_Deferred4" sheetId="182" r:id="rId114"/>
    <sheet name="Employee_Benefits_and_Deferred5" sheetId="183" r:id="rId115"/>
    <sheet name="Employee_Benefits_and_Deferred6" sheetId="184" r:id="rId116"/>
    <sheet name="Commitments_and_Contingencies_1" sheetId="185" r:id="rId117"/>
    <sheet name="Commitments_and_Contingencies_2"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37" uniqueCount="1433">
  <si>
    <t>Document and Entity Information (USD $)</t>
  </si>
  <si>
    <t>12 Months Ended</t>
  </si>
  <si>
    <t>Apr. 24, 2015</t>
  </si>
  <si>
    <t>Oct. 24, 2014</t>
  </si>
  <si>
    <t>Document And Entity Information [Abstract]</t>
  </si>
  <si>
    <t>Document Type</t>
  </si>
  <si>
    <t>10-K</t>
  </si>
  <si>
    <t>Amendment Flag</t>
  </si>
  <si>
    <t>Document Period End Date</t>
  </si>
  <si>
    <t>Document Fiscal Year Focus</t>
  </si>
  <si>
    <t>Document Fiscal Period Focus</t>
  </si>
  <si>
    <t>FY</t>
  </si>
  <si>
    <t>Trading Symbol</t>
  </si>
  <si>
    <t>NTAP</t>
  </si>
  <si>
    <t>Entity Registrant Name</t>
  </si>
  <si>
    <t>NetAp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Apr. 25, 2014</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Short-term deferred revenue</t>
  </si>
  <si>
    <t>Total current liabilities</t>
  </si>
  <si>
    <t>Long-term debt</t>
  </si>
  <si>
    <t>Other long-term liabilities</t>
  </si>
  <si>
    <t>Long-term deferred revenue</t>
  </si>
  <si>
    <t>Total liabilities</t>
  </si>
  <si>
    <t>Commitments and contingencies (Note 18)</t>
  </si>
  <si>
    <t>  </t>
  </si>
  <si>
    <t>Stockholders' equity:</t>
  </si>
  <si>
    <t>Preferred stock, $0.001 par value, 5.0 shares authorized; no shares issued or outstanding as of April 24, 2015 or April 25, 2014</t>
  </si>
  <si>
    <t>Common stock, $0.001 par value, (306.1 and 324.5 shares issued and outstanding as of April 24, 2015 and April 25, 2014, respectively)</t>
  </si>
  <si>
    <t>Additional paid-in capital</t>
  </si>
  <si>
    <t>Retained earnings</t>
  </si>
  <si>
    <t>Accumulated other comprehensive incom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USD $)</t>
  </si>
  <si>
    <t>In Millions, except Per Share data, unless otherwise specified</t>
  </si>
  <si>
    <t>Apr. 26, 2013</t>
  </si>
  <si>
    <t>Revenues:</t>
  </si>
  <si>
    <t>Product</t>
  </si>
  <si>
    <t>Software maintenance</t>
  </si>
  <si>
    <t>Hardware maintenance and other services</t>
  </si>
  <si>
    <t>Net revenues</t>
  </si>
  <si>
    <t>Cost of revenues:</t>
  </si>
  <si>
    <t>Cost of product</t>
  </si>
  <si>
    <t>Cost of software maintenance</t>
  </si>
  <si>
    <t>Cost of hardware maintenance and other services</t>
  </si>
  <si>
    <t>Total cost of revenues</t>
  </si>
  <si>
    <t>Gross profit</t>
  </si>
  <si>
    <t>Operating expenses:</t>
  </si>
  <si>
    <t>Sales and marketing</t>
  </si>
  <si>
    <t>Research and development</t>
  </si>
  <si>
    <t>General and administrative</t>
  </si>
  <si>
    <t>Restructuring and other charges</t>
  </si>
  <si>
    <t>Acquisition-related expense</t>
  </si>
  <si>
    <t>Total operating expenses</t>
  </si>
  <si>
    <t>Income from operations</t>
  </si>
  <si>
    <t>Other income (expense), net</t>
  </si>
  <si>
    <t>Income before income taxes</t>
  </si>
  <si>
    <t>Provision for income taxes</t>
  </si>
  <si>
    <t>Net income</t>
  </si>
  <si>
    <t>Net income per share:</t>
  </si>
  <si>
    <t>Basic</t>
  </si>
  <si>
    <t>Diluted</t>
  </si>
  <si>
    <t>Shares used in net income per share calculations:</t>
  </si>
  <si>
    <t>CONSOLIDATED STATEMENTS OF COMPREHENSIVE INCOME (USD $)</t>
  </si>
  <si>
    <t>Statement Of Income And Comprehensive Income [Abstract]</t>
  </si>
  <si>
    <t>Other comprehensive income (loss):</t>
  </si>
  <si>
    <t>Foreign currency translation adjustments</t>
  </si>
  <si>
    <t>Defined benefit obligations:</t>
  </si>
  <si>
    <t>Defined benefit obligation adjustments</t>
  </si>
  <si>
    <t>Reclassification adjustments related to defined benefit obligations</t>
  </si>
  <si>
    <t>Income tax effect on defined benefit obligations</t>
  </si>
  <si>
    <t>Unrealized gains (losses) on available-for-sale securities:</t>
  </si>
  <si>
    <t>Unrealized holding gains (losses) arising during the period</t>
  </si>
  <si>
    <t>Reclassification adjustments for gains included in net income</t>
  </si>
  <si>
    <t>Income tax effect on unrealized holding (gains) losses</t>
  </si>
  <si>
    <t>Unrealized gains (losses) on cash flow hedges:</t>
  </si>
  <si>
    <t>Reclassification adjustments for (gains) losses included in net income</t>
  </si>
  <si>
    <t>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Stock-based compensation</t>
  </si>
  <si>
    <t>Accretion of discount and issuance costs on long-term debt</t>
  </si>
  <si>
    <t>Deferred income taxes</t>
  </si>
  <si>
    <t>Excess tax benefit from stock-based compensation</t>
  </si>
  <si>
    <t>Other non-cash items, net</t>
  </si>
  <si>
    <t>Changes in assets and liabilities, net of acquisitions of businesses:</t>
  </si>
  <si>
    <t>Other operating assets</t>
  </si>
  <si>
    <t>Deferred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Acquisitions of businesses</t>
  </si>
  <si>
    <t>Other investing activities, net</t>
  </si>
  <si>
    <t>Net cash provided by (used in) investing activities</t>
  </si>
  <si>
    <t>Cash flows from financing activities:</t>
  </si>
  <si>
    <t>Issuance of common stock under employee stock award plans</t>
  </si>
  <si>
    <t>Repurchase of common stock and forward contract</t>
  </si>
  <si>
    <t>Repayment of debt</t>
  </si>
  <si>
    <t>Issuance of long-term debt, net</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t>
  </si>
  <si>
    <t>Beginning of year</t>
  </si>
  <si>
    <t>End of year</t>
  </si>
  <si>
    <t>CONSOLIDATED STATEMENTS OF STOCKHOLDERS' EQUITY (USD $)</t>
  </si>
  <si>
    <t>In Millions</t>
  </si>
  <si>
    <t>Total</t>
  </si>
  <si>
    <t>USD ($)</t>
  </si>
  <si>
    <t>Common Stock</t>
  </si>
  <si>
    <t>Put Option</t>
  </si>
  <si>
    <t>Warrant</t>
  </si>
  <si>
    <t>Additional Paid-in Capital</t>
  </si>
  <si>
    <t>Treasury Stock</t>
  </si>
  <si>
    <t>Retained Earnings</t>
  </si>
  <si>
    <t>Accumulated Other Comprehensive Income (Loss)</t>
  </si>
  <si>
    <t>Balances at Apr. 27, 2012</t>
  </si>
  <si>
    <t>Balances (in shares) at Apr. 27, 2012</t>
  </si>
  <si>
    <t>Reclassification of equity component of convertible notes</t>
  </si>
  <si>
    <t>Issuance of common stock under employee stock award plans, net of taxes (in shares)</t>
  </si>
  <si>
    <t>Issuance of common stock under employee stock award plans, net of taxes</t>
  </si>
  <si>
    <t>Repurchase of common stock and forward contract, shares</t>
  </si>
  <si>
    <t>Income tax benefit from employee stock transactions</t>
  </si>
  <si>
    <t>Vested options assumed in acquisition (in shares)</t>
  </si>
  <si>
    <t>Vested options assumed in acquisition</t>
  </si>
  <si>
    <t>Balances at Apr. 26, 2013</t>
  </si>
  <si>
    <t>Balances (in shares) at Apr. 26, 2013</t>
  </si>
  <si>
    <t>Conversion of convertible notes</t>
  </si>
  <si>
    <t>Exercise of convertible note hedges and warrants</t>
  </si>
  <si>
    <t>Retirement of treasury stock (in shares)</t>
  </si>
  <si>
    <t>Retirement of treasury stock</t>
  </si>
  <si>
    <t>Cash dividends declared ($0.60 and $0.66 per common share)</t>
  </si>
  <si>
    <t>Balances at Apr. 25, 2014</t>
  </si>
  <si>
    <t>Balances (in shares) at Apr. 25, 2014</t>
  </si>
  <si>
    <t>Balances at Apr. 24, 2015</t>
  </si>
  <si>
    <t>Balances (in shares) at Apr. 24, 2015</t>
  </si>
  <si>
    <t>CONSOLIDATED STATEMENTS OF STOCKHOLDERS' EQUITY (Parenthetical) (USD $)</t>
  </si>
  <si>
    <t>Statement Of Stockholders Equity [Abstract]</t>
  </si>
  <si>
    <t>Cash dividends declared, per common share</t>
  </si>
  <si>
    <t>Description of Business and Significant Accounting Policies</t>
  </si>
  <si>
    <t>Accounting Policies [Abstract]</t>
  </si>
  <si>
    <t>1. Description of Business and Significant Accounting Policies</t>
  </si>
  <si>
    <r>
      <t>Description of Business</t>
    </r>
    <r>
      <rPr>
        <sz val="10"/>
        <color theme="1"/>
        <rFont val="Times New Roman"/>
        <family val="1"/>
      </rPr>
      <t> —NetApp, Inc. (we, us, or the Company) provide software, systems and services to manage and store computer data. We enable enterprises, service providers, governmental organizations, and original equipment manufacturers to envision, deploy and evolve their information technology environments and to reduce costs and risk while driving growth and success for their organizations.</t>
    </r>
  </si>
  <si>
    <r>
      <t>Fiscal Year</t>
    </r>
    <r>
      <rPr>
        <sz val="10"/>
        <color theme="1"/>
        <rFont val="Times New Roman"/>
        <family val="1"/>
      </rPr>
      <t> — Our fiscal year is reported on a 52- or 53-week year that ends on the last Friday in April. Our fiscal years 2015, 2014 and 2013 ended on April 24, 2015, April 25, 2014 and April 26, 2013, respectively, and were each 52-week years. An additional week is included in the first fiscal quarter approximately every six years to realign fiscal months with calendar months. Fiscal year 2016 will span 53 weeks, with a 14th week included in the first quarter of fiscal 2016. Unless otherwise stated, references to particular years, quarters, months and periods refer to the Company’s fiscal years ended on the last Friday of April and the associated quarters, months and periods of those fiscal years</t>
    </r>
    <r>
      <rPr>
        <sz val="9"/>
        <color theme="1"/>
        <rFont val="Arial"/>
        <family val="2"/>
      </rPr>
      <t>.</t>
    </r>
  </si>
  <si>
    <r>
      <t>Principles of Consolidation</t>
    </r>
    <r>
      <rPr>
        <sz val="10"/>
        <color theme="1"/>
        <rFont val="Times New Roman"/>
        <family val="1"/>
      </rPr>
      <t> — The consolidated financial statements include the Company and its subsidiaries. Intercompany accounts and transactions are eliminated in consolidation.</t>
    </r>
  </si>
  <si>
    <r>
      <t>Accounting Change</t>
    </r>
    <r>
      <rPr>
        <sz val="10"/>
        <color theme="1"/>
        <rFont val="Times New Roman"/>
        <family val="1"/>
      </rPr>
      <t> — In our fourth quarter of fiscal 2015, we adopted an Accounting Standards Update (ASU) that simplifies the presentation of debt issuance costs by requiring them to be presented as a direct deduction from the carrying amount of the related debt liability, rather than as a deferred charge, consistent with debt discounts. The new guidance was applied on a retrospective basis to April 25, 2014. The amended presentation of debt issuance costs resulted in a $7.5 million and $5.4 million reduction of each of other non-current assets and long-term debt in the consolidated balance sheets as of April 24, 2015 and April 25, 2014, respectively.</t>
    </r>
  </si>
  <si>
    <r>
      <t>Use of Estimates</t>
    </r>
    <r>
      <rPr>
        <sz val="10"/>
        <color theme="1"/>
        <rFont val="Times New Roman"/>
        <family val="1"/>
      </rPr>
      <t>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r>
  </si>
  <si>
    <r>
      <t>Cash Equivalents</t>
    </r>
    <r>
      <rPr>
        <sz val="10"/>
        <color theme="1"/>
        <rFont val="Times New Roman"/>
        <family val="1"/>
      </rPr>
      <t> — We consider all highly liquid debt investments with original maturities of three months or less at the time of purchase to be cash equivalents.</t>
    </r>
  </si>
  <si>
    <r>
      <t>Available-for-Sale Investments</t>
    </r>
    <r>
      <rPr>
        <sz val="10"/>
        <color theme="1"/>
        <rFont val="Times New Roman"/>
        <family val="1"/>
      </rPr>
      <t xml:space="preserve"> — We classify our investments in debt securities as available-for-sale investments. Debt securities primarily consist of corporate bonds, U.S. Treasury and government debt securities and certificates of deposit. These available-for-sale investments are primarily held in the custody of a major financial institution. A specific identification method is used to determine the cost basis of debt securities sold. These investments are recorded in the consolidated balance sheets at fair value.</t>
    </r>
  </si>
  <si>
    <t>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on our available-for-sale investments are calculated based on the specific identification method.</t>
  </si>
  <si>
    <t>We classify our investments as current or noncurrent based on the nature of the investments and their availability for use in current operations.</t>
  </si>
  <si>
    <r>
      <t>Other-than-Temporary Impairments on Investments</t>
    </r>
    <r>
      <rPr>
        <sz val="10"/>
        <color theme="1"/>
        <rFont val="Times New Roman"/>
        <family val="1"/>
      </rPr>
      <t xml:space="preserve"> —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t>
    </r>
  </si>
  <si>
    <t>For our auction rate securities (ARSs), impairment was determined based on fair value and marketability of these investments. The valuation models used to estimate fair value include numerous assumptions such as assessments of the underlying structure of each security, expected cash flows, discount rates, trading activity in the secondary market for similar securities, credit ratings, workout periods, and overall capital market liquidity.</t>
  </si>
  <si>
    <r>
      <t>Inventories</t>
    </r>
    <r>
      <rPr>
        <sz val="10"/>
        <color theme="1"/>
        <rFont val="Times New Roman"/>
        <family val="1"/>
      </rPr>
      <t> — Inventories are stated at the lower of cost or market, which approximates actual cost on a first-in, first-out basis. We write down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t>
    </r>
  </si>
  <si>
    <r>
      <t>Property and Equipment</t>
    </r>
    <r>
      <rPr>
        <sz val="10"/>
        <color theme="1"/>
        <rFont val="Times New Roman"/>
        <family val="1"/>
      </rPr>
      <t xml:space="preserve"> — Property and equipment are recorded at cost. </t>
    </r>
  </si>
  <si>
    <t>Depreciation and amortization is computed using the straight-line method, generally over the following periods:</t>
  </si>
  <si>
    <t>Depreciation Life</t>
  </si>
  <si>
    <t>Buildings and improvements</t>
  </si>
  <si>
    <t>10 to 40 years</t>
  </si>
  <si>
    <t>Furniture and fixtures</t>
  </si>
  <si>
    <t>5 years</t>
  </si>
  <si>
    <t>Computer, production, engineering and other equipment</t>
  </si>
  <si>
    <t>2 to 3 years</t>
  </si>
  <si>
    <t>Computer software</t>
  </si>
  <si>
    <t>3 to 5 years</t>
  </si>
  <si>
    <t>Leasehold improvements</t>
  </si>
  <si>
    <t>Shorter of remaining lease term or useful life</t>
  </si>
  <si>
    <t>Construction in progress will be depreciated over the estimated useful lives of the respective assets when they are ready for use. We capitalize interest on significant facility assets under construction and on significant software development projects.</t>
  </si>
  <si>
    <r>
      <t>Software Development Costs</t>
    </r>
    <r>
      <rPr>
        <sz val="10"/>
        <color theme="1"/>
        <rFont val="Times New Roman"/>
        <family val="1"/>
      </rPr>
      <t>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r>
  </si>
  <si>
    <r>
      <t>Internal-Use Software Development Costs</t>
    </r>
    <r>
      <rPr>
        <sz val="10"/>
        <color theme="1"/>
        <rFont val="Times New Roman"/>
        <family val="1"/>
      </rPr>
      <t xml:space="preserve"> — We capitalize qualifying costs, which are incurred during the application development stage, for computer software developed or obtained for internal-use and amortize them over the software’s estimated useful life.</t>
    </r>
  </si>
  <si>
    <r>
      <t>Business Combinations</t>
    </r>
    <r>
      <rPr>
        <sz val="10"/>
        <color theme="1"/>
        <rFont val="Times New Roman"/>
        <family val="1"/>
      </rPr>
      <t xml:space="preserve"> —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r>
  </si>
  <si>
    <r>
      <t>Goodwill and Purchased Intangible Assets</t>
    </r>
    <r>
      <rPr>
        <sz val="10"/>
        <color theme="1"/>
        <rFont val="Times New Roman"/>
        <family val="1"/>
      </rPr>
      <t> — Goodwill is recorded when the consideration paid for an acquisition exceeds the fair value of net tangible and intangible assets acquired. Purchased intangible assets are amortized on a straight-line basis over their economic lives of three to six years for developed technology, two to eight years for customer contracts/relationships, two to three years for covenants not to compete and two to seven years for trademarks and trade names as we believe this method most closely reflects the pattern in which the economic benefits of the assets will be consumed.</t>
    </r>
  </si>
  <si>
    <t>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The performance of the test involves a two-step process. The first step requires comparing the fair value of each of our reporting units to its net book value, including goodwill. We have three reporting units, the fair values of which are determined based on an allocation of our entity level market capitalization, as determined through quoted market price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and the fair value of the reporting unit. If that difference is less than the net book value of goodwill, an impairment exists and is recorded. We have not been required to perform this second step of the process because the fair values of each of our reporting units have exceeded their respective net book values in fiscal 2015, 2014 and 2013.</t>
  </si>
  <si>
    <r>
      <t>Impairment of Long-Lived Assets</t>
    </r>
    <r>
      <rPr>
        <sz val="10"/>
        <color theme="1"/>
        <rFont val="Times New Roman"/>
        <family val="1"/>
      </rPr>
      <t>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t>
    </r>
  </si>
  <si>
    <r>
      <t>Derivative Instruments</t>
    </r>
    <r>
      <rPr>
        <sz val="10"/>
        <color theme="1"/>
        <rFont val="Times New Roman"/>
        <family val="1"/>
      </rPr>
      <t> — Our derivative instruments consist of foreign currency exchange contracts as described below:</t>
    </r>
  </si>
  <si>
    <r>
      <t>Balance Sheet Hedges</t>
    </r>
    <r>
      <rPr>
        <sz val="10"/>
        <color theme="1"/>
        <rFont val="Times New Roman"/>
        <family val="1"/>
      </rPr>
      <t xml:space="preserve">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t>
    </r>
  </si>
  <si>
    <r>
      <t>Cash Flow Hedges</t>
    </r>
    <r>
      <rPr>
        <sz val="10"/>
        <color theme="1"/>
        <rFont val="Times New Roman"/>
        <family val="1"/>
      </rPr>
      <t> — We us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contracts are carried in the consolidated balance sheets at fair value, and the effective portion of the contracts’ gains and losses resulting from changes in fair value is recorded in AOCI until the forecasted transaction is recognized in the consolidated statements of operations.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Any ineffective portion of the derivative hedging gain or loss, as well as changes in the fair value of the derivative’s time value (which are excluded from the assessment of hedge effectiveness), are recognized in earnings.</t>
    </r>
  </si>
  <si>
    <t>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or nonmarketable investments. Cash flows from our derivative programs are included under operating activities in the consolidated statements of cash flows.</t>
  </si>
  <si>
    <r>
      <t>Revenue Recognition</t>
    </r>
    <r>
      <rPr>
        <sz val="10"/>
        <color theme="1"/>
        <rFont val="Times New Roman"/>
        <family val="1"/>
      </rPr>
      <t> — We recognize revenue when:</t>
    </r>
  </si>
  <si>
    <t>·</t>
  </si>
  <si>
    <r>
      <t>Persuasive evidence of an arrangement exists</t>
    </r>
    <r>
      <rPr>
        <sz val="10"/>
        <color theme="1"/>
        <rFont val="Times New Roman"/>
        <family val="1"/>
      </rPr>
      <t>. Customarily we have a purchase order and/or contract prior to recognizing revenue on an arrangement from our end users, customers, value-added resellers or distributors.</t>
    </r>
  </si>
  <si>
    <r>
      <t>Delivery has occurred</t>
    </r>
    <r>
      <rPr>
        <sz val="10"/>
        <color theme="1"/>
        <rFont val="Times New Roman"/>
        <family val="1"/>
      </rPr>
      <t>. Our product is physically delivered to our customers. We typically do not allow for restocking rights with any of our value-added resellers or distributors. Products shipped with acceptance criteria or return rights are not recognized as revenue until all criteria are achieved. We do not recognize revenue if undelivered products or services exist that are essential to the functionality of the delivered product in an arrangement.</t>
    </r>
  </si>
  <si>
    <r>
      <t>The fee is fixed or determinable</t>
    </r>
    <r>
      <rPr>
        <sz val="10"/>
        <color theme="1"/>
        <rFont val="Times New Roman"/>
        <family val="1"/>
      </rPr>
      <t>. Arrangements with payment terms extending beyond our standard terms, conditions and practices are not considered to be fixed or determinable. Revenue from such arrangements is recognized at the earlier of customer payment or when the fees become due and payable. We typically do not allow for price-protection rights with any of our value-added resellers or distributors.</t>
    </r>
  </si>
  <si>
    <r>
      <t>Collection is reasonably assured</t>
    </r>
    <r>
      <rPr>
        <sz val="10"/>
        <color theme="1"/>
        <rFont val="Times New Roman"/>
        <family val="1"/>
      </rPr>
      <t>. If there is considerable doubt surrounding the creditworthiness of a customer at the outset of an arrangement, the associated revenue is deferred and recognized upon cash receipt.</t>
    </r>
  </si>
  <si>
    <t>The hardware systems and software components essential to the functionality of the hardware systems are considered non-software deliverables and therefore are not subject to industry-specific software revenue recognition guidance.</t>
  </si>
  <si>
    <t>Our product revenues also include revenues from the sale of non-essential software products. Non-essential software sales generally include a perpetual license to our software. Non-essential software sales are subject to the industry-specific software revenue recognition guidance.</t>
  </si>
  <si>
    <t>Our multiple element arrangements may include our systems, software maintenance, hardware maintenance and other services. Software maintenance contracts entitle our customers to receive unspecified product upgrades and enhancements on a when-and-if-available basis, and patch releases. Hardware maintenance services include contracts for extended warranty, technical support and minimum response times. Other services include professional services and customer education and training services. Revenues from software maintenance and hardware maintenance services are recognized ratably over the contractual term, generally from one to five years. We also offer extended warranty contracts (which extend our standard parts warranty and may include premium hardware maintenance) at the end of the original warranty term; revenues from these contracts are recognized ratably over their respective contract term. We sell professional services either on a time and materials basis or under fixed price projects; we recognize revenue for these services as they are performed.</t>
  </si>
  <si>
    <t>For multiple element arrangements, we allocate revenue to the software deliverables and the non-software deliverables as a group based on the relative selling prices of all of the deliverables in the arrangement. The selling price for each element is based upon the following selling price hierarchy: vendor specific objective evidence of selling price (VSOE) if available, third party evidence (TPE) if VSOE is not available, or estimated selling price (ESP) if neither VSOE nor TPE are available. ESP is generally evidenced by a majority of historical transactions falling within a reasonable price range. We also consider multiple factors, including, but not limited to, cost of products, gross margin objectives, historical pricing practices, type of customer and distribution channels. For our non-software deliverables, we generally allocate the arrangement consideration based on the relative selling price of the deliverables using ESP. For our software maintenance services, we generally use VSOE. When we are unable to establish VSOE for our software maintenance services, we use ESP in our allocation of arrangement consideration.</t>
  </si>
  <si>
    <t>VSOE is based upon the normal pricing and discounting practices for those services when sold separately. VSOE is generally evidenced by a substantial majority of historical stand-alone transactions falling within a reasonably narrow range. In addition, we consider major service type, customer type, and other variables in determining VSOE.</t>
  </si>
  <si>
    <t>When VSOE cannot be established, we attempt to establish the selling price of each element based on third party evidence of selling price (TPE). Generally, we are not able to determine TPE because our go-to-market strategy differs from that of our peers and our offerings contain a significant level of differentiation such that the comparable pricing of products with similar functionality cannot be obtained.</t>
  </si>
  <si>
    <t>We regularly review VSOE, TPE, and ESP and maintain internal controls over the establishment and updates of these estimates.</t>
  </si>
  <si>
    <t>For our software deliverables, we use the residual method to recognize revenue when an arrangement includes one or more elements to be delivered at a future date and VSOE of all undelivered elements exists. Typically, only software maintenance, hardware maintenance and/or other services remain undelivered after the product is delivered. Under the residual method, the fair value of the undelivered elements is deferred and the remaining portion of the consideration is recognized as product revenues for delivered elements. If evidence of the fair value of one or more undelivered elements does not exist, all revenue is generally deferred until the earlier of when delivery of those elements occurs or when fair value can be established. In instances where the only undelivered element without fair value is software maintenance, the entire arrangement is recognized ratably over the maintenance period.</t>
  </si>
  <si>
    <t>We record reductions to revenue for estimated sales returns at the time of shipment. Sales returns are estimated based on historical sales returns, current trends, and our expectations regarding future experience. We monitor and analyze the accuracy of sales returns estimates by reviewing actual returns and adjust them for future expectations. Additionally, distributors and retail partners participate in various cooperative marketing and other programs, and we record estimated accruals and allowances for these programs. We accrue for these programs based on contractual terms and historical experience. Sales and value added taxes collected from customers and remitted to governmental authorities are presented on a net basis in the accompanying consolidated statements of operations.</t>
  </si>
  <si>
    <r>
      <t>Product Warranties</t>
    </r>
    <r>
      <rPr>
        <sz val="10"/>
        <color theme="1"/>
        <rFont val="Times New Roman"/>
        <family val="1"/>
      </rPr>
      <t xml:space="preserve"> — Estimated future hardware and software warranty costs are recorded as a cost of product revenues at the time of product shipment,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estimated material costs, estimated distribution costs and estimated labor costs. We assess the adequacy of our warranty accrual each quarter and adjust the amount as considered necessary. </t>
    </r>
  </si>
  <si>
    <r>
      <t>Foreign Currency Translation</t>
    </r>
    <r>
      <rPr>
        <sz val="10"/>
        <color theme="1"/>
        <rFont val="Times New Roman"/>
        <family val="1"/>
      </rPr>
      <t>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t>
    </r>
  </si>
  <si>
    <r>
      <t>Benefit Plans</t>
    </r>
    <r>
      <rPr>
        <sz val="10"/>
        <color theme="1"/>
        <rFont val="Times New Roman"/>
        <family val="1"/>
      </rPr>
      <t> — We have a postretirement health care plan and various international defined benefit plans for certain of our employees. We record actuarial gains and losse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t>
    </r>
  </si>
  <si>
    <r>
      <t>Stock-Based Compensation</t>
    </r>
    <r>
      <rPr>
        <sz val="10"/>
        <color theme="1"/>
        <rFont val="Times New Roman"/>
        <family val="1"/>
      </rPr>
      <t> — We measure and recognize stock-based compensation for all stock-based awards, including employee stock options, restricted stock units (RSUs) and rights to purchase shares under our employee stock purchase plan (ESPP), based on their estimated fair value, and recognize the costs in our financial statements using the single option straight-line approach over the requisite service period for the entire award.</t>
    </r>
  </si>
  <si>
    <t>The fair value of employee RSUs is equal to the market value of our common stock on the grant date of the award, less the present value of expected dividends during the vesting period, discounted at a risk-free interest rate. Calculating the fair value of employee stock options and the rights to purchase shares under the ESPP requires estimates and significant judgment. The fair value of each award is estimated on the grant date using the Black-Scholes option pricing model, and is not remeasured as a result of subsequent stock price fluctuations. Option-pricing models require the input of highly subjective assumptions, including the expected term of awards and the stock price volatility of the underlying stock of such awards. Our expected term assumption is based primarily on historical exercise and post-vesting forfeiture experience. Effective fiscal 2013, our stock price volatility assumption is based on a combination of our historical and implied volatility, whereas prior to fiscal 2013, we solely used implied volatility.</t>
  </si>
  <si>
    <t>In addition, the Black-Scholes option pricing model requires risk-free interest rates and expected dividends. The risk-free interest rates are based upon United States Treasury bills with equivalent expected terms, and the expected dividends are based on our history and expected dividend payouts.</t>
  </si>
  <si>
    <t>We estimate the number of stock-based awards that will be forfeited due to employee turnover. Our forfeiture assumption is primarily based on historical experience.</t>
  </si>
  <si>
    <t>In the event of a modification of stock-based awards, if the requisite service period of the modified award is longer than the requisite service period of the original award and, both before and after the modification, it is probable that the awards will vest, we recognize the unrecognized compensation cost remaining from the original award plus the incremental compensation cost, if any, as a result of a modification in its entirety over the remaining portion of the requisite service period of the modified award.</t>
  </si>
  <si>
    <r>
      <t>Income Taxes</t>
    </r>
    <r>
      <rPr>
        <sz val="10"/>
        <color theme="1"/>
        <rFont val="Times New Roman"/>
        <family val="1"/>
      </rPr>
      <t>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adjust our valuation allowance with a corresponding impact to the provision for income taxes in the period in which such determination is made.</t>
    </r>
  </si>
  <si>
    <t>The accounting guidance for income taxes prescribes a comprehensive model for how a company should recognize, measure, present, and disclose in its financial statements uncertain tax positions that we have taken or expect to take on a tax return (including a decision whether to file or not to file a return in a particular jurisdiction).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The Company recognizes interest and penalties related to unrecognized tax benefits within the income tax expense line in the accompanying consolidated statement of operations.</t>
  </si>
  <si>
    <t>Determining the liability for uncertain tax positions requires us to make significant estimates and judgments as to whether, and the extent to which, additional taxes may be due based on potential tax audit issues in the U.S. and other tax jurisdictions throughout the world. Our estimates are based on the outcomes of previous audits, as well as the precedents set in cases in which others have taken similar tax positions to those taken by us. If we later determine that our exposure is lower or that the liability is not sufficient to cover our revised expectations, we adjust the liability and effect a related change in our tax provision during the period in which we make such a determination.</t>
  </si>
  <si>
    <t>Tax attributes related to the exercise of employee stock options are not realized until they result in a reduction of taxes payable. We do not include unrealized stock option attributes as components of our gross deferred tax assets and corresponding valuation allowance disclosures.</t>
  </si>
  <si>
    <r>
      <t>Net Income per Share</t>
    </r>
    <r>
      <rPr>
        <sz val="10"/>
        <color theme="1"/>
        <rFont val="Times New Roman"/>
        <family val="1"/>
      </rPr>
      <t>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Potential dilutive common shares can consist of outstanding stock options, shares to be purchased under our employee stock purchase plan and unvested RSUs, as well as outstanding warrants and shares to be issued upon the conversion of convertible notes.</t>
    </r>
    <r>
      <rPr>
        <sz val="9"/>
        <color theme="1"/>
        <rFont val="Arial"/>
        <family val="2"/>
      </rPr>
      <t xml:space="preserve"> </t>
    </r>
  </si>
  <si>
    <r>
      <t>Treasury Stock</t>
    </r>
    <r>
      <rPr>
        <sz val="10"/>
        <color theme="1"/>
        <rFont val="Times New Roman"/>
        <family val="1"/>
      </rPr>
      <t> — We account for treasury stock under the cost method. Upon the retirement of treasury stock, we allocate the value of treasury shares between common stock, additional paid-in capital and retained earnings.</t>
    </r>
  </si>
  <si>
    <t>Concentration of Risk</t>
  </si>
  <si>
    <t>Risks And Uncertainties [Abstract]</t>
  </si>
  <si>
    <t>2. Concentration of Risk</t>
  </si>
  <si>
    <t>Financial instruments that potentially subject us to concentrations of credit risk consist primarily of cash equivalents, investments, foreign currency exchange contracts and accounts receivable. Cash equivalents and short-term investments consist primarily of corporate bonds, U.S. Treasury and government debt securities and certificates of deposit, all of which are considered high investment grade. Our policy is to limit the amount of credit exposure through diversification and investment in highly rated securities. We further mitigate concentrations of credit risk in our investments by limiting our investments in the debt securities of a single issuer and by diversifying risk across geographies and type of issuer.</t>
  </si>
  <si>
    <t>By entering into foreign currency exchange contracts, we have assumed the risk that might arise from the possible inability of counterparties to meet the terms of their contracts. The counterparties to these contracts are major multinational commercial banks, and we do not expect any losses as a result of counterparty defaults.</t>
  </si>
  <si>
    <t>We sell our products primarily to large organizations in different industries and geographies. We do not require collateral or other security to support accounts receivable. In addition, we maintain an allowance for potential credit losses. To reduce credit risk, we perform ongoing credit evaluations on our customers’ financial condition. We establish an allowance for doubtful accounts based upon factors surrounding the credit risk of customers, historical trends and other information and, to date, such losses have been within management’s expectations. Concentrations of credit risk with respect to trade accounts receivable are limited due to the wide variety of customers who are dispersed across many geographic regions.</t>
  </si>
  <si>
    <t>There are no concentrations of business transacted with a particular market that would severely impact our business in the near term. However, we rely on a limited number of suppliers for certain key components and a few key contract manufacturers to manufacture most of our products; any disruption or termination of these arrangements could materially adversely affect our operating results.</t>
  </si>
  <si>
    <t>Recent Accounting Standards Not Yet Effective</t>
  </si>
  <si>
    <t>New Accounting Pronouncements And Changes In Accounting Principles [Abstract]</t>
  </si>
  <si>
    <t>3. Recent Accounting Standards Not Yet Effective</t>
  </si>
  <si>
    <t>In April 2014, the Financial Accounting Standards Board (FASB) issued an ASU that changes the criteria for reporting discontinued operations and expands related disclosure requirements. This accounting standard will be effective for us beginning in our first quarter of fiscal 2016. The effects of this guidance will depend on the nature and significance of discontinued operations occurring after the effective date.</t>
  </si>
  <si>
    <t>In May 2014, the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and the standard will be effective for us in the first quarter of our fiscal year 2018; early adoption is not permitted. We are currently evaluating the impact of this new standard on our consolidated financial statements, as well as which transition method we intend to use.</t>
  </si>
  <si>
    <t>In April 2015, the FASB issued an ASU to provide guidance to entities on evaluating the accounting for fees paid by a customer in a cloud computing arrangement. This guidance will be effective for us beginning in our first quarter of fiscal 2017 and may be applied prospectively to all arrangements entered into or materially modified after the effective date or retrospectively. Early adoption is permitted. We are currently evaluating the impact of this ASU, as well as which transition method we intend to use, but do not anticipate material impacts on our consolidated financial statements upon adoption.</t>
  </si>
  <si>
    <t>Statements of Cash Flows Additional Information</t>
  </si>
  <si>
    <t>Supplemental Cash Flow Elements [Abstract]</t>
  </si>
  <si>
    <t>4. Statements of Cash Flows Additional Information</t>
  </si>
  <si>
    <t>Non-cash investing activities and supplemental cash flow information are as follows (in millions):</t>
  </si>
  <si>
    <t>Year Ended</t>
  </si>
  <si>
    <t>April 24,</t>
  </si>
  <si>
    <t>April 25,</t>
  </si>
  <si>
    <t>April 26,</t>
  </si>
  <si>
    <t>Non-cash Investing Activities:</t>
  </si>
  <si>
    <t>Reclassification of equity component of Convertible Notes</t>
  </si>
  <si>
    <t>$</t>
  </si>
  <si>
    <t>—</t>
  </si>
  <si>
    <t>Capital expenditures incurred but not paid</t>
  </si>
  <si>
    <t>Acquisition of software through long-term financing</t>
  </si>
  <si>
    <t>Supplemental Cash Flow Information:</t>
  </si>
  <si>
    <t>Income taxes paid, net of refunds</t>
  </si>
  <si>
    <t>Interest paid</t>
  </si>
  <si>
    <t>Business Combinations</t>
  </si>
  <si>
    <t>Business Combinations [Abstract]</t>
  </si>
  <si>
    <t>5. Business Combinations</t>
  </si>
  <si>
    <t>Fiscal 2015 Acquisitions</t>
  </si>
  <si>
    <t>On October 27, 2014, we completed the acquisition of certain assets related to Riverbed Technology, Inc.’s SteelStore product line for $79.1 million in cash. The SteelStore product line supports leading backup applications and cloud providers so that customers have a choice in how they extend their existing data protection infrastructure into the cloud.</t>
  </si>
  <si>
    <t>In addition, on the same date, we acquired certain intangible assets from a privately-held software developer for $5.5 million in cash.</t>
  </si>
  <si>
    <t>The preliminary fair values of assets acquired and liabilities assumed as of the closing date are summarized as follows (in millions):</t>
  </si>
  <si>
    <t>Prepaid expenses and other current assets</t>
  </si>
  <si>
    <t>Finite-lived intangible assets</t>
  </si>
  <si>
    <t>Total assets acquired</t>
  </si>
  <si>
    <t>(1.1</t>
  </si>
  <si>
    <t>)</t>
  </si>
  <si>
    <t>Total purchase price</t>
  </si>
  <si>
    <t>The results of operations related to these acquisitions have been included in our consolidated statements of operations from the acquisition date. Pro forma results of operations have not been presented because the acquisitions were not material to our results of operations.</t>
  </si>
  <si>
    <t>Fiscal 2013 Acquisitions</t>
  </si>
  <si>
    <t>Consideration related to our fiscal 2013 acquisitions consisted of the following (in millions):</t>
  </si>
  <si>
    <t>Cash</t>
  </si>
  <si>
    <t>Equity</t>
  </si>
  <si>
    <t>The allocation of the purchase consideration for business combinations completed in fiscal 2013 is summarized as follows (in millions):</t>
  </si>
  <si>
    <t>Net liabilities assumed</t>
  </si>
  <si>
    <t>(5.1</t>
  </si>
  <si>
    <t>Goodwill and Purchased Intangible Assets, Net</t>
  </si>
  <si>
    <t>Goodwill And Intangible Assets Disclosure [Abstract]</t>
  </si>
  <si>
    <t>6. Goodwill and Purchased Intangible Assets, Net</t>
  </si>
  <si>
    <t>Goodwill activity is summarized as follows (in millions):</t>
  </si>
  <si>
    <t>Balance as of April 26, 2013</t>
  </si>
  <si>
    <t>Goodwill acquired</t>
  </si>
  <si>
    <t>Balance as of April 25, 2014</t>
  </si>
  <si>
    <t>Balance as of April 24, 2015</t>
  </si>
  <si>
    <t>We conducted our annual goodwill impairment test during the fourth quarter of fiscal 2015. Based on this analysis, we determined that there was no impairment to goodwill. We will continue to monitor our recorded goodwill for indicators of impairment.</t>
  </si>
  <si>
    <t>Purchased intangible assets, net are summarized below (in millions):</t>
  </si>
  <si>
    <t>Gross</t>
  </si>
  <si>
    <t>Accumulated</t>
  </si>
  <si>
    <t>Net</t>
  </si>
  <si>
    <t>Assets</t>
  </si>
  <si>
    <t>Amortization</t>
  </si>
  <si>
    <t>Developed technology</t>
  </si>
  <si>
    <t>(225.2</t>
  </si>
  <si>
    <t>(162.6</t>
  </si>
  <si>
    <t>Customer contracts/relationships</t>
  </si>
  <si>
    <t>(2.7</t>
  </si>
  <si>
    <t>(9.0</t>
  </si>
  <si>
    <t>Other purchased intangibles</t>
  </si>
  <si>
    <t>(2.9</t>
  </si>
  <si>
    <t>(4.0</t>
  </si>
  <si>
    <t>Total purchased intangible assets</t>
  </si>
  <si>
    <t>(230.8</t>
  </si>
  <si>
    <t>(175.6</t>
  </si>
  <si>
    <t>Amortization expense for purchased intangible assets is summarized below (in millions):</t>
  </si>
  <si>
    <t>Statement of</t>
  </si>
  <si>
    <t>Operations</t>
  </si>
  <si>
    <t>Classifications</t>
  </si>
  <si>
    <t>Cost of revenues</t>
  </si>
  <si>
    <t>Operating expenses</t>
  </si>
  <si>
    <t>As of April 24, 2015, future amortization expense related to purchased intangible assets is as follows (in millions):</t>
  </si>
  <si>
    <t>Fiscal Year</t>
  </si>
  <si>
    <t>Amount</t>
  </si>
  <si>
    <t>Balance Sheet Details</t>
  </si>
  <si>
    <t>7. Balance Sheet Details</t>
  </si>
  <si>
    <t>Cash and cash equivalents (in millions):</t>
  </si>
  <si>
    <t>April 24,</t>
  </si>
  <si>
    <t>Cash equivalents</t>
  </si>
  <si>
    <t>Inventories (in millions):</t>
  </si>
  <si>
    <t>Purchased components</t>
  </si>
  <si>
    <t>Finished goods</t>
  </si>
  <si>
    <t>Other current assets (in millions):</t>
  </si>
  <si>
    <t>Deferred tax assets</t>
  </si>
  <si>
    <t>Property and equipment, net (in millions):</t>
  </si>
  <si>
    <t>Land</t>
  </si>
  <si>
    <t>Construction-in-progress</t>
  </si>
  <si>
    <t>Accumulated depreciation and amortization</t>
  </si>
  <si>
    <t>(1,193.2</t>
  </si>
  <si>
    <t>(1,083.7</t>
  </si>
  <si>
    <t>The net book value of computer software, which includes capitalized internal-use software development costs, is summarized below (in millions):</t>
  </si>
  <si>
    <t>Depreciation and amortization expense related to property and equipment, net is summarized below (in millions):</t>
  </si>
  <si>
    <t>Depreciation and amortization expense</t>
  </si>
  <si>
    <t>Included in depreciation and amortization expense above is amortization related to computer software, as summarized below (in millions):</t>
  </si>
  <si>
    <t>Computer software amortization expense</t>
  </si>
  <si>
    <t>Other non-current assets (in millions):</t>
  </si>
  <si>
    <t>Auction rate securities</t>
  </si>
  <si>
    <t>Other assets</t>
  </si>
  <si>
    <t>Accrued expenses (in millions):</t>
  </si>
  <si>
    <t>Accrued compensation and benefits</t>
  </si>
  <si>
    <t>Product warranty liability</t>
  </si>
  <si>
    <t>Other current liabilities</t>
  </si>
  <si>
    <t>Product warranty liabilities:</t>
  </si>
  <si>
    <t>Equipment and software systems sales include a standard product warranty. The following tables summarize the activity related to product warranty liabilities and their balances as reported in our consolidated balance sheets (in millions):</t>
  </si>
  <si>
    <t>Balance at beginning of year</t>
  </si>
  <si>
    <t>Expense accrued during the year</t>
  </si>
  <si>
    <t>Warranty costs incurred</t>
  </si>
  <si>
    <t>(59.5</t>
  </si>
  <si>
    <t>(77.4</t>
  </si>
  <si>
    <t>Balance at end of year</t>
  </si>
  <si>
    <t>Total warranty liabilities</t>
  </si>
  <si>
    <t>Warranty expense accrued during the period includes amounts accrued for systems at the time of shipment, adjustments for changes in estimated costs for warranties on systems shipped in the period and changes in estimated costs for warranties on systems shipped in prior periods.</t>
  </si>
  <si>
    <t>Short-term and long-term deferred revenue (in millions):</t>
  </si>
  <si>
    <t>Services</t>
  </si>
  <si>
    <t>Reported as:</t>
  </si>
  <si>
    <t>Short-term</t>
  </si>
  <si>
    <t>Long-term</t>
  </si>
  <si>
    <t>Other Income Expense</t>
  </si>
  <si>
    <t>Nonoperating Income Expense [Abstract]</t>
  </si>
  <si>
    <t>Other Income (Expense),Net</t>
  </si>
  <si>
    <t>8. Other income (expense), net</t>
  </si>
  <si>
    <t>Other income (expense), net consists of the following (in millions):</t>
  </si>
  <si>
    <t>Interest income</t>
  </si>
  <si>
    <t>Interest expense</t>
  </si>
  <si>
    <t>(42.0</t>
  </si>
  <si>
    <t>(36.1</t>
  </si>
  <si>
    <t>(91.7</t>
  </si>
  <si>
    <t>Other income, net</t>
  </si>
  <si>
    <t>Total other income (expense), net</t>
  </si>
  <si>
    <t>(3.7</t>
  </si>
  <si>
    <t>(41.2</t>
  </si>
  <si>
    <t>Financial Instruments and Fair Value Measurements</t>
  </si>
  <si>
    <t>Investments Debt And Equity Securities [Abstract]</t>
  </si>
  <si>
    <t>9. Financial Instruments and Fair Value Measurements</t>
  </si>
  <si>
    <t>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t>
  </si>
  <si>
    <r>
      <t>Level 1</t>
    </r>
    <r>
      <rPr>
        <sz val="10"/>
        <color theme="1"/>
        <rFont val="Times New Roman"/>
        <family val="1"/>
      </rPr>
      <t>: Observable inputs that reflect quoted prices (unadjusted) for identical assets or liabilities in active markets.</t>
    </r>
  </si>
  <si>
    <r>
      <t>Level 2:</t>
    </r>
    <r>
      <rPr>
        <sz val="10"/>
        <color theme="1"/>
        <rFont val="Times New Roman"/>
        <family val="1"/>
      </rPr>
      <t>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t>
    </r>
  </si>
  <si>
    <r>
      <t>Level 3:</t>
    </r>
    <r>
      <rPr>
        <sz val="10"/>
        <color theme="1"/>
        <rFont val="Times New Roman"/>
        <family val="1"/>
      </rPr>
      <t> Unobservable inputs that reflect our own assumptions incorporated in valuation techniques used to measure fair value. These assumptions are required to be consistent with market participant assumptions that are reasonably available.</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t>
  </si>
  <si>
    <t>Investments</t>
  </si>
  <si>
    <t>The following is a summary of our investments (in millions):</t>
  </si>
  <si>
    <t>Cost or</t>
  </si>
  <si>
    <t>Estimated</t>
  </si>
  <si>
    <t>Amortized</t>
  </si>
  <si>
    <t>Gross Unrealized</t>
  </si>
  <si>
    <t>Fair</t>
  </si>
  <si>
    <t>Cost</t>
  </si>
  <si>
    <t>Gains</t>
  </si>
  <si>
    <t>Losses</t>
  </si>
  <si>
    <t>Value</t>
  </si>
  <si>
    <t>Corporate bonds</t>
  </si>
  <si>
    <t>(0.5</t>
  </si>
  <si>
    <t>U.S. Treasury and government debt</t>
  </si>
  <si>
    <t>   securities</t>
  </si>
  <si>
    <t>(0.1</t>
  </si>
  <si>
    <t>Foreign government debt securities</t>
  </si>
  <si>
    <t>Commercial paper</t>
  </si>
  <si>
    <t>Certificates of deposit</t>
  </si>
  <si>
    <t>(0.9</t>
  </si>
  <si>
    <t>Mutual funds</t>
  </si>
  <si>
    <t>Total debt and equity securities</t>
  </si>
  <si>
    <t>(1.5</t>
  </si>
  <si>
    <r>
      <t>A</t>
    </r>
    <r>
      <rPr>
        <sz val="10"/>
        <color theme="1"/>
        <rFont val="Times New Roman"/>
        <family val="1"/>
      </rPr>
      <t>s of April 24, 2015, gross unrealized losses related to individual securities were not significant. The following table shows the gross unrealized losses and estimated fair values of our available-for-sale investments with gross unrealized losses and the length of time that individual securities have been in continuous unrealized loss positions as of April 25, 2014 (in millions):</t>
    </r>
  </si>
  <si>
    <t>Less than 12 Months</t>
  </si>
  <si>
    <t>12 Months or Greater</t>
  </si>
  <si>
    <t>Unrealized</t>
  </si>
  <si>
    <t>Loss</t>
  </si>
  <si>
    <t>U.S. Treasury and government debt securities</t>
  </si>
  <si>
    <t>(0.6</t>
  </si>
  <si>
    <t>The following table presents the contractual maturities of our debt investments as of April 24, 2015 (in millions):</t>
  </si>
  <si>
    <t>Amortized Cost</t>
  </si>
  <si>
    <t>Fair Value</t>
  </si>
  <si>
    <t>Due in one year or less</t>
  </si>
  <si>
    <t>Due after one year through five years</t>
  </si>
  <si>
    <t>Actual maturities may differ from the contractual maturities because borrowers may have the right to call or prepay certain obligations.</t>
  </si>
  <si>
    <t>Fair Value of Financial Instruments</t>
  </si>
  <si>
    <t>The following table summarizes our financial assets and liabilities measured at fair value on a recurring basis (in millions):</t>
  </si>
  <si>
    <t>Fair Value Measurements at Reporting Date Using</t>
  </si>
  <si>
    <t>Level 1</t>
  </si>
  <si>
    <t>Level 2</t>
  </si>
  <si>
    <t>Total cash, cash equivalents and short-term investments</t>
  </si>
  <si>
    <t>Other items:</t>
  </si>
  <si>
    <r>
      <t>Mutual funds</t>
    </r>
    <r>
      <rPr>
        <sz val="8"/>
        <color theme="1"/>
        <rFont val="Times New Roman"/>
        <family val="1"/>
      </rPr>
      <t xml:space="preserve"> </t>
    </r>
    <r>
      <rPr>
        <sz val="9.35"/>
        <color theme="1"/>
        <rFont val="Times New Roman"/>
        <family val="1"/>
      </rPr>
      <t>(1)</t>
    </r>
  </si>
  <si>
    <r>
      <t>Mutual funds</t>
    </r>
    <r>
      <rPr>
        <sz val="8"/>
        <color theme="1"/>
        <rFont val="Times New Roman"/>
        <family val="1"/>
      </rPr>
      <t xml:space="preserve"> </t>
    </r>
    <r>
      <rPr>
        <sz val="9.35"/>
        <color theme="1"/>
        <rFont val="Times New Roman"/>
        <family val="1"/>
      </rPr>
      <t>(2)</t>
    </r>
  </si>
  <si>
    <r>
      <t>Foreign currency exchange contracts assets</t>
    </r>
    <r>
      <rPr>
        <sz val="8"/>
        <color theme="1"/>
        <rFont val="Times New Roman"/>
        <family val="1"/>
      </rPr>
      <t xml:space="preserve"> </t>
    </r>
    <r>
      <rPr>
        <sz val="9.35"/>
        <color theme="1"/>
        <rFont val="Times New Roman"/>
        <family val="1"/>
      </rPr>
      <t>(1)</t>
    </r>
  </si>
  <si>
    <t>(1,523.6</t>
  </si>
  <si>
    <t>Level 3</t>
  </si>
  <si>
    <r>
      <t>Auction rate securities</t>
    </r>
    <r>
      <rPr>
        <sz val="8"/>
        <color theme="1"/>
        <rFont val="Times New Roman"/>
        <family val="1"/>
      </rPr>
      <t xml:space="preserve"> </t>
    </r>
    <r>
      <rPr>
        <sz val="9.35"/>
        <color theme="1"/>
        <rFont val="Times New Roman"/>
        <family val="1"/>
      </rPr>
      <t>(2)</t>
    </r>
  </si>
  <si>
    <r>
      <t>Foreign currency exchange contracts liabilities</t>
    </r>
    <r>
      <rPr>
        <sz val="8"/>
        <color theme="1"/>
        <rFont val="Times New Roman"/>
        <family val="1"/>
      </rPr>
      <t xml:space="preserve"> </t>
    </r>
    <r>
      <rPr>
        <sz val="9.35"/>
        <color theme="1"/>
        <rFont val="Times New Roman"/>
        <family val="1"/>
      </rPr>
      <t>(3)</t>
    </r>
  </si>
  <si>
    <t>(1.9</t>
  </si>
  <si>
    <t>(1,000.0</t>
  </si>
  <si>
    <t>Reported as other current assets in the consolidated balance sheets</t>
  </si>
  <si>
    <t>Reported as other non-current assets in the consolidated balance sheets</t>
  </si>
  <si>
    <t>Reported as accrued expenses in the consolidated balance sheets</t>
  </si>
  <si>
    <t>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financial instruments. As of April 24, 2015 and April 25, 2014, we have not made any adjustments to the prices obtained from our third-party pricing providers.</t>
  </si>
  <si>
    <t>During fiscal 2015, we settled our remaining ARS investments, which had been classified as Level 3 financial instruments at their respective par values. Quantitative information about our Level 3 fair value measurements as of April 24, 2014 for our ARSs is as follows:</t>
  </si>
  <si>
    <t>Estimated Fair</t>
  </si>
  <si>
    <t>Value as of</t>
  </si>
  <si>
    <t>(in millions)</t>
  </si>
  <si>
    <t>Valuation Techniques</t>
  </si>
  <si>
    <t>Unobservable Inputs</t>
  </si>
  <si>
    <t>Range</t>
  </si>
  <si>
    <t>(Weighted average)</t>
  </si>
  <si>
    <t>ARSs</t>
  </si>
  <si>
    <t>Discounted cash flow</t>
  </si>
  <si>
    <t>Time-to-economic maturity</t>
  </si>
  <si>
    <t>6.7 yrs - 10.0 yrs (8.2 yrs)</t>
  </si>
  <si>
    <t>Illiquidity premium</t>
  </si>
  <si>
    <t>1.1% - 2.8% (1.8%)</t>
  </si>
  <si>
    <t>Coupon rate</t>
  </si>
  <si>
    <t>1.1% - 2.7% (1.8%)</t>
  </si>
  <si>
    <t>Market comparable securities</t>
  </si>
  <si>
    <t>Discount rate</t>
  </si>
  <si>
    <t>1.0% - 5.0% (2.4%)</t>
  </si>
  <si>
    <t>All of our ARSs were backed by pools of student loans guaranteed by the U.S. Department of Education. We estimated the fair value of each individual ARS using an income (discounted cash flow) and market approach that incorporated both observable and unobservable inputs. Key inputs into the discounted cash flow analysis included the time-to-economic maturity, illiquidity premium, (which factors in liquidity risk, market credit spread and other factors), and a coupon rate. The key input into the market approach is a discount rate. We reviewed the fair value of our Level 3 financial instruments for overall reasonableness by reviewing service provider pricing methodologies, key inputs and assumptions and by understanding the processes used by our third-party service provider.</t>
  </si>
  <si>
    <t>The table below provides a reconciliation of the beginning and ending balance of our Level 3 ARSs measured at fair value on a recurring basis using significant unobservable inputs (in millions):</t>
  </si>
  <si>
    <t>Total unrealized gains, net included in other comprehensive</t>
  </si>
  <si>
    <t>   income (loss)</t>
  </si>
  <si>
    <t>Total realized gains included in earnings</t>
  </si>
  <si>
    <t>Sales</t>
  </si>
  <si>
    <t>(10.0</t>
  </si>
  <si>
    <t>(8.0</t>
  </si>
  <si>
    <t>Settlements</t>
  </si>
  <si>
    <t>(26.9</t>
  </si>
  <si>
    <t>(10.6</t>
  </si>
  <si>
    <t>Fair Value of Long-Term Debt</t>
  </si>
  <si>
    <t>The fair value of our long-term debt was based on observable market prices in a less active market and discounted cash flow models that take into consideration variables such as credit-rating and interest rate changes. All of our debt obligations are categorized as Level 2 instruments.</t>
  </si>
  <si>
    <t>Financing Arrangements</t>
  </si>
  <si>
    <t>Debt Disclosure [Abstract]</t>
  </si>
  <si>
    <t>10. Financing Arrangements</t>
  </si>
  <si>
    <t>Long-term Debt</t>
  </si>
  <si>
    <t>The following table summarizes information related to our long-term debt (in millions, except interest rates):</t>
  </si>
  <si>
    <t>Effective</t>
  </si>
  <si>
    <t>Interest Rate</t>
  </si>
  <si>
    <t>2.00% Senior Notes Due 2017</t>
  </si>
  <si>
    <t>%</t>
  </si>
  <si>
    <t>3.375% Senior Notes Due 2021</t>
  </si>
  <si>
    <t>N/A</t>
  </si>
  <si>
    <t>3.25% Senior Notes Due 2022</t>
  </si>
  <si>
    <t>Total principal amount</t>
  </si>
  <si>
    <t>Less:</t>
  </si>
  <si>
    <t>Unamortized discount</t>
  </si>
  <si>
    <t>(5.0</t>
  </si>
  <si>
    <t>(4.5</t>
  </si>
  <si>
    <t>Unamortized issuance costs</t>
  </si>
  <si>
    <t>(7.5</t>
  </si>
  <si>
    <t>(5.4</t>
  </si>
  <si>
    <t>Total long-term debt</t>
  </si>
  <si>
    <t>N/A - Not Applicable</t>
  </si>
  <si>
    <t>Senior Notes</t>
  </si>
  <si>
    <t>On June 5, 2014 we issued $500.0 million aggregate par value of 3.375% Senior Notes, with a maturity date of June 15, 2021, and received proceeds of approximately $494.7 million, net of discount and issuance costs, which will be used for general corporate purposes, including possible stock repurchases, dividends, capital expenditures, working capital and potential acquisitions and strategic transactions. Our 2.00% Senior Notes and 3.25% Senior Notes, with a par value of $750.0 million and $250.0 million, respectively, were issued in December 2012. We collectively refer to such long-term debt as our Senior Notes. Interest on our Senior Notes is paid semi-annually on June 15 and December 15. Our Senior Notes, which are unsecured, unsubordinated obligations, rank equally in right of payment with any future senior unsecured indebtedness.</t>
  </si>
  <si>
    <t>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sale and lease-back transactions; and to consolidate, merge or sell all or substantially all of our assets. As of April 24, 2015, we were in compliance with all covenants associated with the Senior Notes.</t>
  </si>
  <si>
    <t>As of April 24, 2015, our aggregate future principal debt maturities for our Senior Notes are as follows (in millions):</t>
  </si>
  <si>
    <t>Thereafter</t>
  </si>
  <si>
    <t>1.75% Convertible Senior Notes due 2013 settled in June 2013</t>
  </si>
  <si>
    <t>On June 10, 2008, we issued $1,265.0 million aggregate principal amount of 1.75% Convertible Senior Notes (the Convertible Notes) that matured in June 2013. Upon maturity, the Convertible Notes were converted into shares of common stock at a conversion rate of 31.40 shares of common stock per $1,000 principal amount of the Convertible Notes (which represented the effective conversion price of $31.85 per share). Upon conversion in June 2013, the holders received cash for the principal amount of the Convertible Notes and an aggregate of 4.9 million shares of common stock for the $178.9 million excess of the conversion value over the principal amount.</t>
  </si>
  <si>
    <t>We separately accounted for the liability and equity components of the Convertible Notes. The initial debt component of the Convertible Notes was valued at $1,017.0 million based on the contractual cash flows discounted at an appropriate comparable market non-convertible debt borrowing rate at the date of issuance of 6.31%, with the equity component representing the residual amount of the proceeds of $248.0 million which was recorded as a debt discount. Issuance costs were allocated pro-rata based on the relative initial carrying amounts of the debt and equity components. As a result, $5.2 million of the issuance costs was allocated to the equity component of the Convertible Notes, and $21.4 million of the issuance costs remained classified as other non-current assets. The debt discount and the issuance costs allocated to the debt component were amortized as additional interest expense over the term of the Convertible Notes using the effective interest method.</t>
  </si>
  <si>
    <t>The interest expense recognized on the Convertible Notes consisted of the following (in millions):</t>
  </si>
  <si>
    <t>Contractual coupon interest expense</t>
  </si>
  <si>
    <t>Amortization of debt discount</t>
  </si>
  <si>
    <t>Amortization of debt issuance costs</t>
  </si>
  <si>
    <t>Less capitalized interest</t>
  </si>
  <si>
    <t>Total interest expense related to Convertible Notes</t>
  </si>
  <si>
    <t>Concurrent with the issuance of the Convertible Notes, we entered into arrangements to buy up to approximately 31.8 million shares of our common stock, at a price of $31.85 per share. During fiscal 2014, concurrent with the repayment and conversion of the Convertible Notes, we exercised the Convertible Note hedges which were net settled for an aggregate of 3.9 million shares from the counterparties. We also entered into separate transactions in which we sold warrants to acquire 39.7 million shares of our common stock at an exercise price of $41.28 per share. During fiscal 2014, 31.9 million warrants were exercised at a weighted-average price of $43.09 and were net settled with 1.1 million shares of our common stock, equal to the difference between the market price on the date of exercise and the exercise price of the warrants on their respective exercise dates, and the remaining warrants expired unexercised.</t>
  </si>
  <si>
    <t>Credit Facility</t>
  </si>
  <si>
    <t>In December 2012, we entered into a credit agreement with a syndicated group of lenders that is scheduled to expire on December 21, 2017 and provides for an unsecured $250.0 million revolving credit facility that is comprised of revolving loans, Eurocurrency loans and/or swingline loans. The credit facility includes a $100.0 million foreign currency sub-facility, a $50.0 million letter of credit sub-facility and a $10.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100.0 million and request two additional one-year extensions, subject to certain conditions. The proceeds from the facility may be used by us for general corporate purposes.</t>
  </si>
  <si>
    <t>Borrowings under the facility, except for swingline loans, accrue interest in arrears at an alternate base rate as defined in the credit agreement or, at our option, an adjusted London Interbank Offered Rate (LIBOR) plus in each case, a spread (based on our public debt ratings and the type of loan) ranging from 0.2% to 1.2%. Swingline borrowings accrue interest at an alternate base rate. In addition, we are required to pay fees to maintain the credit facility, whether or not we have outstanding borrowings. The facility contains financial covenants requiring us to maintain a maximum leverage ratio of not more than 3.0:1.0 and a minimum interest coverage ratio of not less than 3.5:1.0. The facility contains customary affirmative and negative covenants, including covenants that limit our ability to incur debt secured by liens on assets or indebtedness of our subsidiaries and to consolidate, merge or sell all or substantially all of our assets. As of April 24, 2015, no borrowings were outstanding under the facility and we were in compliance with all covenants associated with the facility.</t>
  </si>
  <si>
    <t>Other Long-Term Financing Arrangements</t>
  </si>
  <si>
    <t>The following presents the amounts due under other long-term financing arrangements (in millions):</t>
  </si>
  <si>
    <t>Other long-term financing arrangements</t>
  </si>
  <si>
    <t>Less:  current portion</t>
  </si>
  <si>
    <t>(9.5</t>
  </si>
  <si>
    <t>(6.6</t>
  </si>
  <si>
    <t>Non-current portion of other long-term financing arrangements</t>
  </si>
  <si>
    <t>Stockholders' Equity</t>
  </si>
  <si>
    <t>Disclosure Of Compensation Related Costs Sharebased Payments [Abstract]</t>
  </si>
  <si>
    <t>11. Stockholders’ Equity</t>
  </si>
  <si>
    <t>Equity Incentive Programs</t>
  </si>
  <si>
    <r>
      <t>The 1999 Plan</t>
    </r>
    <r>
      <rPr>
        <sz val="10"/>
        <color theme="1"/>
        <rFont val="Times New Roman"/>
        <family val="1"/>
      </rPr>
      <t> — As most recently amended on September 5, 2014, the 1999 Stock Option Plan (the Plan) comprises five separate equity incentive programs: (i) the Discretionary Option Grant Program under which options may be granted to eligible individuals at a fixed price per share; (ii) the Stock Appreciation Rights Program under which eligible persons may be granted stock appreciation rights that allow individuals to receive the appreciation in fair market value of the shares; (iii) the Stock Issuance Program under which eligible individuals may be issued shares of common stock directly; (iv) the Performance Share and Performance Unit Program (also known as RSUs) under which eligible persons may be granted performance shares or performance units which result in payment to the participant only if performance goals or other vesting criteria are achieved and (v) the Automatic Award Program under which nonemployee board members automatically receive equity grants at designated intervals over their period of board service. The Plan expires in August 2019.</t>
    </r>
  </si>
  <si>
    <t>Under the Plan, the Board of Directors may grant to employees, nonemployee directors, consultants and independent advisors options to purchase shares of our common stock during their period of service. The exercise price for an incentive stock option and a nonstatutory option cannot be less than 100% of the fair market value of the common stock on the grant date. Options granted under the Plan generally vest over a four-year period. Options granted generally have a term of seven years after the grant date, subject to earlier termination upon the occurrence of certain events. The Plan prohibits the repricing of any outstanding stock option or stock appreciation right after it has been granted or to cancel any outstanding stock option or stock appreciation right and immediately replace it with a new stock option or stock appreciation right with a lower exercise price unless approved by stockholders. RSUs granted under the Plan generally vest over a four-year period with 25% vesting on each anniversary of the grant date. The Compensation Committee of the Board of Directors has the discretion to use different vesting schedules.</t>
  </si>
  <si>
    <t>Under the Plan, the number of shares reserved for issuance is reduced by two shares for every share subject to a full value award, which are specified to be grants that are in the form of performance shares and/or performance unit awards, stock, restricted stock, restricted stock units. The Plan (i) limits the number of shares that may be granted pursuant to awards under the Stock Issuance Program to a participant in any calendar year to 1 million, (ii) limits the initial value of performance units a participant may receive to not more than $5 million and (iii) limits the number of performance shares a participant may receive in a calendar year to 1 million.</t>
  </si>
  <si>
    <t>During fiscal 2015, the shares reserved for issuance under the plan were increased by 7.5 million shares. As of April 24, 2015, 12.7 million shares were available for grant under our equity incentive plans.</t>
  </si>
  <si>
    <t>Stock Options</t>
  </si>
  <si>
    <t>The following table summarizes activity related to our stock options (in millions, except for exercise price and contractual term):</t>
  </si>
  <si>
    <t>Number</t>
  </si>
  <si>
    <t>of Shares</t>
  </si>
  <si>
    <t>Weighted-</t>
  </si>
  <si>
    <t>Average</t>
  </si>
  <si>
    <t>Exercise</t>
  </si>
  <si>
    <t>Price</t>
  </si>
  <si>
    <t>Remaining</t>
  </si>
  <si>
    <t>Contractual Term</t>
  </si>
  <si>
    <t>(Years)</t>
  </si>
  <si>
    <t>Aggregate</t>
  </si>
  <si>
    <t>Intrinsic</t>
  </si>
  <si>
    <t>Outstanding at April 27, 2012</t>
  </si>
  <si>
    <t>Granted</t>
  </si>
  <si>
    <t>Exercised</t>
  </si>
  <si>
    <t>(3.0</t>
  </si>
  <si>
    <t>Forfeited and expired</t>
  </si>
  <si>
    <t>(0.8</t>
  </si>
  <si>
    <t>Outstanding at April 26, 2013</t>
  </si>
  <si>
    <t>(6.3</t>
  </si>
  <si>
    <t>(1.3</t>
  </si>
  <si>
    <t>Outstanding as of April 25, 2014</t>
  </si>
  <si>
    <t>(4.6</t>
  </si>
  <si>
    <t>Outstanding as of April 24, 2015</t>
  </si>
  <si>
    <t>Vested and expected to vest as of April 24, 2015</t>
  </si>
  <si>
    <t>Exercisable as of April 24, 2015</t>
  </si>
  <si>
    <t>The aggregate intrinsic value represents the pre-tax difference between the exercise price of stock options and the quoted market price of our stock on that day for all in-the-money options.</t>
  </si>
  <si>
    <t>Additional information related to our stock options is summarized below (in millions):</t>
  </si>
  <si>
    <t>Intrinsic value of exercises</t>
  </si>
  <si>
    <t>Proceeds received from exercises</t>
  </si>
  <si>
    <t>Fair value of options vested</t>
  </si>
  <si>
    <t>Restricted Stock Units</t>
  </si>
  <si>
    <t>The following table summarizes activity related to our RSUs (in millions, except for fair value):</t>
  </si>
  <si>
    <t>Number of</t>
  </si>
  <si>
    <t>Shares</t>
  </si>
  <si>
    <t>Grant Date</t>
  </si>
  <si>
    <t>Vested</t>
  </si>
  <si>
    <t>Forfeited</t>
  </si>
  <si>
    <t>(1.2</t>
  </si>
  <si>
    <t>(1.6</t>
  </si>
  <si>
    <t>(4.7</t>
  </si>
  <si>
    <t>(1.7</t>
  </si>
  <si>
    <t>RSUs are converted into common stock upon vesting. We primarily use the net share settlement approach upon vesting, where a portion of the shares are withheld as settlement of statutory employee withholding taxes, which decreases the shares issued to the employee by a corresponding value. The number and value of the shares netted for employee taxes are summarized in the table below (in millions):</t>
  </si>
  <si>
    <t>Shares withheld for taxes</t>
  </si>
  <si>
    <t>Fair value of shares withheld</t>
  </si>
  <si>
    <t>Employee Stock Purchase Plan</t>
  </si>
  <si>
    <t>Eligible employees are offered shares through a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On September 5, 2014, the ESPP was amended to increase the shares reserved for issuance by 5.0 million shares of common stock. As of April 24, 2015, 8.9 million shares were available for issuance. The following table summarizes activity related to the purchase rights issued under the ESPP (in millions):</t>
  </si>
  <si>
    <t>Shares issued under the ESPP</t>
  </si>
  <si>
    <t>Proceeds from issuance of shares</t>
  </si>
  <si>
    <t>Stock-Based Compensation Expense</t>
  </si>
  <si>
    <t>Stock-based compensation expense is included in the consolidated statements of operations as follows (in millions):</t>
  </si>
  <si>
    <t>Cost of product revenues</t>
  </si>
  <si>
    <t>Cost of hardware maintenance and other services revenues</t>
  </si>
  <si>
    <t>Total stock-based compensation expense</t>
  </si>
  <si>
    <t>As of April 24, 2015, total unrecognized compensation expense related to our equity awards was $358.7 million, which is expected to be recognized on a straight-line basis over a weighted-average remaining service period of 2.2 years.</t>
  </si>
  <si>
    <t>Total income tax benefit associated with employee stock transactions and recognized in stockholders’ equity were as follows (in millions):</t>
  </si>
  <si>
    <t>Income tax benefit associated with employee stock transactions</t>
  </si>
  <si>
    <t>Valuation Assumptions</t>
  </si>
  <si>
    <t>The valuation of stock options, RSUs and ESPP purchase rights and the underlying weighted-average assumptions are summarized as follows:</t>
  </si>
  <si>
    <t>Stock options:</t>
  </si>
  <si>
    <t>Expected term in years</t>
  </si>
  <si>
    <t>Risk-free interest rate</t>
  </si>
  <si>
    <t>Expected volatility</t>
  </si>
  <si>
    <t>Expected dividend yield</t>
  </si>
  <si>
    <t>Weighted-average fair value per share granted</t>
  </si>
  <si>
    <t>RSUs:</t>
  </si>
  <si>
    <t>ESPP:</t>
  </si>
  <si>
    <t>Weighted-average fair value per right granted</t>
  </si>
  <si>
    <t>Stock Repurchase Program</t>
  </si>
  <si>
    <t>As of April 24, 2015, our Board of Directors has authorized the repurchase of up to $9.6 billion of our common stock, including a $2.5 billion increase approved by our Board of Directors in fiscal 2015. Under this program, which we may suspend or discontinue at any time, we may purchase shares of our outstanding common stock through open market and privately negotiated transactions at prices deemed appropriate by our management.</t>
  </si>
  <si>
    <t>The following table summarizes activity related to this program (in millions, except per share information):</t>
  </si>
  <si>
    <t>Number of shares repurchased</t>
  </si>
  <si>
    <t>Average price per share</t>
  </si>
  <si>
    <t>Aggregate purchase price</t>
  </si>
  <si>
    <t>Remaining authorization at end of period</t>
  </si>
  <si>
    <t>The aggregate purchase price of our stock repurchases for fiscal 2015 consisted of $1,165.2 million of open market purchases, of which, $812.8 million and $352.4 million was allocated to additional paid-in capital and retained earnings, respectively.</t>
  </si>
  <si>
    <t>Since the May 13, 2003 inception of our stock repurchase program through April 24, 2015, we repurchased a total of 214.0 million shares of our common stock at an average price of $33.48 per share, for an aggregate purchase price of $7.2 billion.</t>
  </si>
  <si>
    <t>Accelerated Share Repurchase Agreement</t>
  </si>
  <si>
    <t>In fiscal 2014, we entered into a collared Accelerated Share Repurchase (ASR) with a third party under which we prepaid $750.0 million to purchase shares of our common stock. The aggregate number of shares ultimately purchased was determined based on the volume weighted-average share price of our common stock over a specified period of time. This contract settled in fiscal 2014, resulting in the repurchase of 19.2 million shares, at an average price per share of $39.13. The value of the ASR forward contract was determined to be $13.9 million, which was recorded as additional paid-in capital.</t>
  </si>
  <si>
    <t>Preferred Stock</t>
  </si>
  <si>
    <t>Our Board of Directors has the authority to issue up to 5.0 million shares of preferred stock and to determine the price, rights, preferences, privileges, and restrictions, including voting rights, of those shares without any further vote or action by the stockholders. No shares of preferred stock were issued or outstanding in any period presented.</t>
  </si>
  <si>
    <t>Dividends</t>
  </si>
  <si>
    <t>The following is a summary of our fiscal 2015 and 2014 activities related to dividends on our common stock (in millions, except per share amounts). No dividends were declared or paid in fiscal 2013.</t>
  </si>
  <si>
    <t>Dividends per share declared</t>
  </si>
  <si>
    <t>Dividend payments allocated to additional paid-in capital</t>
  </si>
  <si>
    <t>Dividend payments allocated to retained earnings</t>
  </si>
  <si>
    <t>On May 20, 2015, we declared a cash dividend of $0.18 per share of common stock, payable on July 23, 2015 to holders of record as of the close of business on July 10, 2015.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t>
  </si>
  <si>
    <t>Changes in AOCI by component, net of tax, are summarized below (in millions):</t>
  </si>
  <si>
    <t>Foreign</t>
  </si>
  <si>
    <t>Currency</t>
  </si>
  <si>
    <t>Translation</t>
  </si>
  <si>
    <t>Adjustments</t>
  </si>
  <si>
    <t>Defined</t>
  </si>
  <si>
    <t>Benefit</t>
  </si>
  <si>
    <t>Obligation</t>
  </si>
  <si>
    <t>Gains on</t>
  </si>
  <si>
    <t>Available-</t>
  </si>
  <si>
    <t>for-Sale</t>
  </si>
  <si>
    <t>Securities</t>
  </si>
  <si>
    <t>(Losses) on</t>
  </si>
  <si>
    <t>Derivatives</t>
  </si>
  <si>
    <t>Instruments</t>
  </si>
  <si>
    <t>(5.7</t>
  </si>
  <si>
    <t>OCI before reclassifications, net of tax</t>
  </si>
  <si>
    <t>(3.5</t>
  </si>
  <si>
    <t>(0.7</t>
  </si>
  <si>
    <t>Amounts reclassified from AOCI, net of tax</t>
  </si>
  <si>
    <t>Total OCI</t>
  </si>
  <si>
    <t>(2.5</t>
  </si>
  <si>
    <t>(4.8</t>
  </si>
  <si>
    <t>(28.3</t>
  </si>
  <si>
    <t>(7.8</t>
  </si>
  <si>
    <t>(18.3</t>
  </si>
  <si>
    <t>(0.3</t>
  </si>
  <si>
    <t>(14.4</t>
  </si>
  <si>
    <t>(14.5</t>
  </si>
  <si>
    <t>(7.6</t>
  </si>
  <si>
    <t>(32.8</t>
  </si>
  <si>
    <t>(22.8</t>
  </si>
  <si>
    <t>(12.4</t>
  </si>
  <si>
    <t>(23.7</t>
  </si>
  <si>
    <t>The amounts reclassified out of AOCI are as follows (in millions):</t>
  </si>
  <si>
    <t>Amounts Reclassified from AOCI</t>
  </si>
  <si>
    <t>Statements of</t>
  </si>
  <si>
    <t>Operations Location</t>
  </si>
  <si>
    <t>Recognized losses on defined benefit</t>
  </si>
  <si>
    <t>    obligations</t>
  </si>
  <si>
    <t>Realized gains on available-for-sale</t>
  </si>
  <si>
    <t>    securities</t>
  </si>
  <si>
    <t>Realized (gains) losses on cash flow hedges</t>
  </si>
  <si>
    <t>(2.2</t>
  </si>
  <si>
    <t>Total reclassifications</t>
  </si>
  <si>
    <t>(2.8</t>
  </si>
  <si>
    <t>Derivatives and Hedging Activities</t>
  </si>
  <si>
    <t>Derivative Instruments And Hedging Activities Disclosure [Abstract]</t>
  </si>
  <si>
    <t>12. Derivatives and Hedging Activities</t>
  </si>
  <si>
    <t>We use derivative instruments to manage exposures to foreign currency risk. Our primary objective in holding derivatives is to reduce the volatility of earnings and cash flows associated with changes in foreign currency exchange rates. The program is not designated for trading or speculative purposes. Our derivatives expose us to credit risk to the extent that the counterparties may be unable to meet the terms of the agreement.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solidated balance sheets. The gross and net fair value amounts of such instruments were not material as of April 24, 2015 or April 25, 2014. We did not recognize any gains and losses in earnings due to hedge ineffectiveness for any period presented. All contracts have a maturity of less than six months.</t>
  </si>
  <si>
    <t>Over the next 12 months, we expect an immaterial amount of derivative net gains recorded in AOCI as of April 24, 2015 will be reclassified into net revenues. The maximum length of time over which forecasted foreign currency denominated revenues are hedged is six months.</t>
  </si>
  <si>
    <t>The notional amount of our outstanding U.S. dollar equivalent foreign currency exchange contracts consisted of the following (in millions):</t>
  </si>
  <si>
    <t>Cash Flow Hedges</t>
  </si>
  <si>
    <t>Forward contracts purchased</t>
  </si>
  <si>
    <t>Balance Sheet Contracts</t>
  </si>
  <si>
    <t>Forward contracts sold</t>
  </si>
  <si>
    <t>The effect of derivative instruments designated as cash flow hedges recognized in net revenues on our consolidated statements of operations is presented in the consolidated statements of comprehensive income and Note 11 – Stockholders’ Equity.</t>
  </si>
  <si>
    <t>The effect of derivative instruments not designated as hedging instruments recognized in other income (expense), net on our consolidated statements of operations was as follows (in millions):</t>
  </si>
  <si>
    <t>Gain Recognized into Income</t>
  </si>
  <si>
    <t>Foreign currency exchange contracts</t>
  </si>
  <si>
    <t>Restructuring and Other Charges</t>
  </si>
  <si>
    <t>Restructuring And Related Activities [Abstract]</t>
  </si>
  <si>
    <t>13. Restructuring and Other Charges</t>
  </si>
  <si>
    <t>In May 2013, we initiated a business restructuring plan under which we realigned internal resources, resulting in a reduction of our global workforce of approximately 7%. Such activities were completed in the year ended April 25, 2014. In March 2014, we initiated a business realignment plan designed to focus our resources on key strategic initiatives and streamline our business in light of the constrained information technology spending environment, resulting in a reduction of our global workforce of approximately 4%. Such activities were completed in the year ended April 24, 2015. Restructuring and other charges consisted primarily of employee severance-related costs.</t>
  </si>
  <si>
    <t>Activities related to these plans are summarized as follows (in millions):</t>
  </si>
  <si>
    <t>March 2014 Plan</t>
  </si>
  <si>
    <t>May 2013 Plan</t>
  </si>
  <si>
    <t>Net charges</t>
  </si>
  <si>
    <t>Cash payments</t>
  </si>
  <si>
    <t>(12.3</t>
  </si>
  <si>
    <t>(49.5</t>
  </si>
  <si>
    <t>(61.8</t>
  </si>
  <si>
    <t>(26.5</t>
  </si>
  <si>
    <t>Liabilities for our restructuring plans were included in accrued expenses in our consolidated balance sheets.</t>
  </si>
  <si>
    <t>Income Taxes</t>
  </si>
  <si>
    <t>Income Tax Disclosure [Abstract]</t>
  </si>
  <si>
    <t>14. Income Taxes</t>
  </si>
  <si>
    <t>Income before income taxes is as follows (in millions):</t>
  </si>
  <si>
    <t>Domestic</t>
  </si>
  <si>
    <t>(63.8</t>
  </si>
  <si>
    <t>Domestic income before taxes is lower than foreign income before taxes due to significant domestic expenses related to the amortization of intangibles, stock based compensation and, for fiscal years 2014 and 2013, convertible notes interest.</t>
  </si>
  <si>
    <t>The provision for income taxes consists of the following (in millions):</t>
  </si>
  <si>
    <t>Current:</t>
  </si>
  <si>
    <t>Federal</t>
  </si>
  <si>
    <t>State</t>
  </si>
  <si>
    <t>Total current</t>
  </si>
  <si>
    <t>Deferred:</t>
  </si>
  <si>
    <t>(64.8</t>
  </si>
  <si>
    <t>(56.9</t>
  </si>
  <si>
    <t>(3.3</t>
  </si>
  <si>
    <t>(6.1</t>
  </si>
  <si>
    <t>(17.8</t>
  </si>
  <si>
    <t>(7.4</t>
  </si>
  <si>
    <t>Total deferred</t>
  </si>
  <si>
    <t>(76.0</t>
  </si>
  <si>
    <t>(76.6</t>
  </si>
  <si>
    <t>The provision for income taxes differs from the amount computed by applying the statutory federal income tax rate as follows (in millions):</t>
  </si>
  <si>
    <t>Tax computed at federal statutory rate</t>
  </si>
  <si>
    <t>State income taxes, net of federal benefit</t>
  </si>
  <si>
    <t>(2.0</t>
  </si>
  <si>
    <t>Foreign earnings in lower tax jurisdictions</t>
  </si>
  <si>
    <t>(141.0</t>
  </si>
  <si>
    <t>(163.3</t>
  </si>
  <si>
    <t>(144.4</t>
  </si>
  <si>
    <t>Research and experimentation credits</t>
  </si>
  <si>
    <t>(13.7</t>
  </si>
  <si>
    <t>(8.7</t>
  </si>
  <si>
    <t>(12.1</t>
  </si>
  <si>
    <t>Resolution of income tax examinations</t>
  </si>
  <si>
    <t>Other</t>
  </si>
  <si>
    <t>The components of our deferred tax assets and liabilities are as follows (in millions):</t>
  </si>
  <si>
    <t>Deferred tax assets:</t>
  </si>
  <si>
    <t>Reserves and accruals</t>
  </si>
  <si>
    <t>Acquired intangibles</t>
  </si>
  <si>
    <t>Net operating loss and credit carryforwards</t>
  </si>
  <si>
    <t>Gross deferred tax assets</t>
  </si>
  <si>
    <t>Valuation allowance</t>
  </si>
  <si>
    <t>(57.7</t>
  </si>
  <si>
    <t>(49.6</t>
  </si>
  <si>
    <t>Deferred tax assets, net of valuation allowance</t>
  </si>
  <si>
    <t>Deferred tax liabilities:</t>
  </si>
  <si>
    <t>Property and equipment</t>
  </si>
  <si>
    <t>Total deferred tax liabilities</t>
  </si>
  <si>
    <t>Deferred tax assets, net of valuation allowance and deferred tax liabilities</t>
  </si>
  <si>
    <t>Net deferred tax assets consist of the following (in millions):</t>
  </si>
  <si>
    <t>Current deferred tax assets, net</t>
  </si>
  <si>
    <t>Non-current deferred tax assets, net</t>
  </si>
  <si>
    <t>The valuation allowance increased by $8.1 million and $9.8 million in fiscal 2015 and 2014, respectively. The increases are mainly attributable to corresponding changes in deferred tax assets, primarily foreign tax credit carryforwards in a foreign jurisdiction and state tax credit carryforwards in certain states.</t>
  </si>
  <si>
    <t>As of April 24, 2015, the federal and state net operating loss carryforwards were approximately $21.7 million and $85.4 million, respectively, before applying tax rates for the respective jurisdictions. The federal and state tax credit carryforwards were approximately $117.0 million and $145.5 million, respectively. Certain acquired net operating loss and credit carryforwards are subject to an annual limitation under Internal Revenue Code Section 382, but are expected to be realized with the exception of those which have a valuation allowance. The federal and state net operating loss carryforwards and credits will expire in various years from fiscal 2018 through 2035. If realized, $122.0 million, tax effected, of net operating loss and tax credit carryovers will be recognized as additional paid-in capital.</t>
  </si>
  <si>
    <t>A reconciliation of the beginning and ending amount of unrecognized tax benefits is as follows (in millions):</t>
  </si>
  <si>
    <t>Balance at beginning of period</t>
  </si>
  <si>
    <t>Additions based on tax positions related to the current year</t>
  </si>
  <si>
    <t>Additions for tax positions of prior years</t>
  </si>
  <si>
    <t>Decreases for tax positions of prior years</t>
  </si>
  <si>
    <t>(29.3</t>
  </si>
  <si>
    <t>(4.4</t>
  </si>
  <si>
    <t>(6.9</t>
  </si>
  <si>
    <t>(57.6</t>
  </si>
  <si>
    <t>Balance at end of period</t>
  </si>
  <si>
    <t>As of April 24, 2015, we had $271.9 million of gross unrecognized tax benefits, of which $213.6 million has been recorded in other long-term liabilities. Unrecognized tax benefits of $167.5 million, including penalties, interest and indirect benefits, would affect our provision for income taxes if recognized.</t>
  </si>
  <si>
    <t>We recognize accrued interest and penalties related to unrecognized tax benefits in the income tax provision. During fiscal 2015, 2014 and 2013, we recognized accrued interest and penalties of approximately $3.6 million, $2.2 million and $1.2 million, respectively in the consolidated statements of operations and $8.6 million and $5.0 million, respectively, were recorded in the consolidated balance sheets as of April 24, 2015 and April 25, 2014.</t>
  </si>
  <si>
    <t>The tax years that remain subject to examination for our major tax jurisdictions are shown below:</t>
  </si>
  <si>
    <t>Fiscal Years Subject to Examination for Major Tax Jurisdictions at April 24, 2015</t>
  </si>
  <si>
    <t>2008 — 2015</t>
  </si>
  <si>
    <t>United States — federal income tax</t>
  </si>
  <si>
    <t>United States — state and local income tax</t>
  </si>
  <si>
    <t>2011 — 2015</t>
  </si>
  <si>
    <t>Australia</t>
  </si>
  <si>
    <t>2009 — 2015</t>
  </si>
  <si>
    <t>Germany</t>
  </si>
  <si>
    <t>2006 — 2015</t>
  </si>
  <si>
    <t>India</t>
  </si>
  <si>
    <t>Japan</t>
  </si>
  <si>
    <t>The Netherlands</t>
  </si>
  <si>
    <t>2013 — 2015</t>
  </si>
  <si>
    <t>United Kingdom</t>
  </si>
  <si>
    <t>Canada</t>
  </si>
  <si>
    <t>In addition, we are effectively subject to federal tax examination adjustments for tax years ended on or after fiscal 2001, in that we have net operating loss carryforwards from these years that could be subject to adjustment upon utilization.</t>
  </si>
  <si>
    <t>In July 2014, the Internal Revenue Service (IRS) completed the examination of our fiscal 2005 to 2007 income tax returns upon approval by the Joint Committee of Taxation. We recorded a $47.4 million income tax provision attributable to the audit settlement and related re-measurement of uncertain tax positions for tax years subject to future audits. The audit adjustments resulted in lower earnings in our foreign subsidiaries which reduced the taxability of dividends that were previously repatriated from such subsidiaries. Due to this reduction in taxable dividends, the conclusion of the fiscal 2005 to 2007 income tax audit resulted in a net refund of $8.0 million, excluding interest.</t>
  </si>
  <si>
    <t>In October 2014, the United Kingdom’s (UK’s) tax authority concluded the examination of our fiscal 2009 to 2012 UK income tax returns. We recorded a $1.0 million income tax benefit for the net impact of the audit adjustments and related release of unrecognized tax benefits.</t>
  </si>
  <si>
    <t>We are currently undergoing federal income tax audits in the United States (U.S.) and several foreign tax jurisdictions. Transfer pricing calculations are key issues under audits in various jurisdictions, and are often subject to dispute and appeals. The IRS is currently auditing our fiscal 2008 to 2010 income tax returns. We expect the IRS examination team to complete their field audit within the next twelve months. However, the resolution of the fiscal 2008 to 2010 income tax return audits may likely occur beyond the next twelve months should we choose to appeal the IRS examination team’s audit findings.</t>
  </si>
  <si>
    <t>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 The Danish High Court hearing has not yet occurred.</t>
  </si>
  <si>
    <r>
      <t>We engage in continuous discussion and negotiation with taxing authorities regarding tax matters in multiple jurisdictions.</t>
    </r>
    <r>
      <rPr>
        <sz val="10"/>
        <color theme="1"/>
        <rFont val="Dutch801BT-Roman"/>
      </rPr>
      <t xml:space="preserve"> </t>
    </r>
    <r>
      <rPr>
        <sz val="10"/>
        <color theme="1"/>
        <rFont val="Times New Roman"/>
        <family val="1"/>
      </rPr>
      <t>We believe that within the next 12 months, it is reasonably possible that either certain audits will conclude, certain statutes of limitations will lapse, or both. Given the uncertainties involved in all tax audits, we estimate a potential decrease in our unrecognized tax benefit balance of up to $95.4 million may occur within the next 12 months associated with the potential settlements and statute lapses.</t>
    </r>
  </si>
  <si>
    <t>As of April 24, 2015, the amount of accumulated unremitted earnings from our foreign subsidiaries is approximately $3.3 billion. We have not provided U.S. income taxes and foreign withholding taxes on the undistributed earnings of foreign subsidiaries because we intend to permanently reinvest such earnings outside the U.S. If these foreign earnings were to be repatriated in the future, the related U.S. tax liability may be reduced by any foreign income taxes previously paid on these earnings as well as tax attribute carryforwards. We estimate the unrecognized deferred tax liability related to these earnings to be approximately $1 billion as of April 24, 2015.</t>
  </si>
  <si>
    <t>Net Income per Share</t>
  </si>
  <si>
    <t>Earnings Per Share [Abstract]</t>
  </si>
  <si>
    <t>15. Net Income per Share</t>
  </si>
  <si>
    <t>The following is a calculation of basic and diluted net income per share (in millions, except per share amounts):</t>
  </si>
  <si>
    <t>Numerator:</t>
  </si>
  <si>
    <t>Denominator:</t>
  </si>
  <si>
    <t>Shares used in basic computation</t>
  </si>
  <si>
    <t>Dilutive impact of employee equity award plans</t>
  </si>
  <si>
    <t>Dilutive impact of assumed conversion of Convertible Notes</t>
  </si>
  <si>
    <t>Dilutive impact of warrants</t>
  </si>
  <si>
    <t>Shares used in diluted computation</t>
  </si>
  <si>
    <t>Net Income per Share:</t>
  </si>
  <si>
    <t>The following potential weighted-average shares of common stock have been excluded from the diluted net income per share calculations, as their effect would have been anti-dilutive (in millions):</t>
  </si>
  <si>
    <t>Employee equity award plans</t>
  </si>
  <si>
    <t>Dilutive shares outstanding during fiscal 2013 do not include any effect resulting from warrants, as their impact would have been anti-dilutive.</t>
  </si>
  <si>
    <t>Segment, Geographic, and Significant Customer Information</t>
  </si>
  <si>
    <t>Segment Reporting [Abstract]</t>
  </si>
  <si>
    <t>16. Segment, Geographic, and Significant Customer Information</t>
  </si>
  <si>
    <t>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t>
  </si>
  <si>
    <t>Summarized revenues by geographic region based on information from our internal management system and utilized by our Chief Executive Officer, who is considered our Chief Operating Decision Maker, is as follows (in millions):</t>
  </si>
  <si>
    <t>United States, Canada and Latin America (Americas)</t>
  </si>
  <si>
    <t>Europe, Middle East and Africa (EMEA)</t>
  </si>
  <si>
    <t>Asia Pacific (APAC)</t>
  </si>
  <si>
    <t>Americas revenues consist of sales to Americas commercial and U.S. public sector markets. Sales to customers inside the U.S. were $3,096.1 million, $3,130.9 million and $3,152.7 million during fiscal 2015, 2014 and 2013, respectively.</t>
  </si>
  <si>
    <t>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t>
  </si>
  <si>
    <t>U.S.</t>
  </si>
  <si>
    <t>International</t>
  </si>
  <si>
    <t>With the exception of property and equipment, we do not identify or allocate our long-lived assets by geographic area. The following table presents property and equipment information for geographic areas based on the physical location of the assets (in millions):</t>
  </si>
  <si>
    <t>The following customers, each of which is a distributor, accounted for 10% or more of our net revenues:</t>
  </si>
  <si>
    <t>Arrow Electronics, Inc.</t>
  </si>
  <si>
    <t>Avnet, Inc.</t>
  </si>
  <si>
    <t>The following customers accounted for 10% or more of accounts receivable:</t>
  </si>
  <si>
    <t>Employee Benefits and Deferred Compensation</t>
  </si>
  <si>
    <t>Compensation And Retirement Disclosure [Abstract]</t>
  </si>
  <si>
    <t>17. Employee Benefits and Deferred Compensation</t>
  </si>
  <si>
    <t>Employee 401(k) Plan</t>
  </si>
  <si>
    <t>Our 401(k) Plan is a deferred salary arrangement under Section 401(k) of the Internal Revenue Code. Under the 401(k) Plan, participating U.S. employees may defer a portion of their pre-tax earnings, up to the IRS annual contribution limit. Effective January 1, 2015, we match 100% of the first 2% of eligible earnings an employee contributes to the 401(k) Plan, and then match 50% of the next 4% of eligible earnings an employee contributes. An employee receives the full 4% match when he/she contributes at least 6% of his/her eligible earnings, up to a maximum calendar year matching contribution of $6,000. Effective the same date, employer matching contributions made in the current and previous years vested immediately. Our employer matching contributions to the 401(k) Plan were as follows (in millions):</t>
  </si>
  <si>
    <t>401(k) matching contributions</t>
  </si>
  <si>
    <t>Deferred Compensation Plan</t>
  </si>
  <si>
    <t>We have a non-qualified deferred compensation plan that allows a group of employees within the U.S. to contribute base salary and commissions or incentive compensation on a tax deferred basis in excess of the IRS limits imposed on 401(k) plans. The marketable securities related to these investments are held in a Rabbi Trust. The related deferred compensation plan assets and liabilities under the non-qualified deferred compensation plan were as follows (in millions):</t>
  </si>
  <si>
    <t>Deferred compensation plan assets</t>
  </si>
  <si>
    <t>Deferred compensation liabilities reported as:</t>
  </si>
  <si>
    <t>Postretirement Health Care Plan</t>
  </si>
  <si>
    <t>We maintain a plan to provide postretirement health and welfare benefits to certain executives who meet certain age and service requirements. Coverage continues through the duration of the lifetime of the retiree or the retiree’s spouse, whichever is longer. There is no funding requirement associated with the plan and none of the benefit obligation was funded as of April 24, 2015. Assumed health care cost trend rates have a significant effect on the amounts reported for the health care plan.</t>
  </si>
  <si>
    <t>International Defined Benefit Plans</t>
  </si>
  <si>
    <t>We maintain various defined benefit plans to provide termination and postretirement benefits to certain eligible employees outside of the U.S. We also provide disability benefits to certain eligible employees in the U.S. Eligibility is determined based on the terms of our plans and local statutory requirements. Assumed discount rates and expected long-term returns on plan assets have significant effects on the amounts reported for the defined benefit plans.</t>
  </si>
  <si>
    <t>Funded Status</t>
  </si>
  <si>
    <t>The funded status of our postretirement health care and international termination and postretirement benefits was as follows (in millions):</t>
  </si>
  <si>
    <t>Fair value of plan assets</t>
  </si>
  <si>
    <t>Benefit obligations</t>
  </si>
  <si>
    <t>(60.2</t>
  </si>
  <si>
    <t>(45.7</t>
  </si>
  <si>
    <t>Unfunded obligations</t>
  </si>
  <si>
    <t>(40.5</t>
  </si>
  <si>
    <t>(27.0</t>
  </si>
  <si>
    <t>Amounts recognized in the consolidated balance sheets were as follows (in millions):</t>
  </si>
  <si>
    <t>AOCI</t>
  </si>
  <si>
    <t>Commitments and Contingencies</t>
  </si>
  <si>
    <t>Commitments And Contingencies Disclosure [Abstract]</t>
  </si>
  <si>
    <t>18. Commitments and Contingencies</t>
  </si>
  <si>
    <r>
      <t>Operating Leases</t>
    </r>
    <r>
      <rPr>
        <b/>
        <sz val="10"/>
        <color theme="1"/>
        <rFont val="Times New Roman"/>
        <family val="1"/>
      </rPr>
      <t xml:space="preserve"> </t>
    </r>
  </si>
  <si>
    <t>We lease various equipment, vehicles and office space in the U.S. and internationally.</t>
  </si>
  <si>
    <t>Future annual minimum lease payments under all non-cancelable operating leases with an initial term in excess of one year as of April 24, 2015 are as follows (in millions):</t>
  </si>
  <si>
    <t>Operating lease commitments</t>
  </si>
  <si>
    <t>Rent expense under all cancellable and non-cancelable operating leases was $67.0 million, $65.5 million and $64.9 million in fiscal 2015, 2014 and 2013, respectively.</t>
  </si>
  <si>
    <t>Purchase Orders and Other Commitments</t>
  </si>
  <si>
    <t>In the ordinary course of business, we make commitments to third-party contract manufacturers, to manage manufacturer lead times and meet product forecasts, and to other parties, to purchase various key components used in the manufacture of our products. We establish accruals for estimated losses on non-cancellable purchase commitments for components to the extent we believe it is probable that such components will not be utilized in future operations. To the extent that such forecasts are not achieved, our commitments and associated accruals may change. As of April 24, 2015, we had $295.0 million in non-cancelable purchase commitments with our contract manufacturers. In addition, we recorded a liability for firm, non-cancelable and unconditional purchase commitments with contract manufacturers for quantities in excess of our future demand forecasts through a charge to cost of product revenues. As of April 24, 2015 and April 25, 2014, such liability amounted to $16.9 million and $11.5 million, respectively, and is included in accrued expenses in our consolidated balance sheets.</t>
  </si>
  <si>
    <t>In addition to commitments with contract manufacturers and component suppliers, we have open purchase orders and construction related obligations associated with our ordinary course of business for which we have not received goods or services. As of April 24, 2015, we had $60.0 million in construction related obligations and $211.0 million in other purchase obligations.</t>
  </si>
  <si>
    <t>During the ordinary course of business, we provide standby letters of credit or other guarantee instruments to third parties as required for certain transactions initiated either by us or our subsidiaries. As of April 24, 2015, our financial guarantees of $9.3 million that were not recorded on our consolidated balance sheets consisted primarily of standby letters of credit and surety bonds.</t>
  </si>
  <si>
    <t>Financing Guarantees</t>
  </si>
  <si>
    <t>Some of our customers have entered into recourse and non-recourse financing leasing arrangements using third-party financing companies, and in some situations, we enter into customer financing arrangements for our products and services that are contemporaneously sold on a recourse or non-recourse basis to third-party financing companie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Under the terms of the non-recourse leases, we do not have any continuing obligations or liabilities to the third-party financing companie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 As of April 24, 2015 and April 25, 2014, the aggregate amount by which such contingencies exceeded the associated deferred revenue was not significant. To date, we have not experienced material losses under our lease financing programs or other financing arrangements.</t>
  </si>
  <si>
    <t>Indemnification Agreements</t>
  </si>
  <si>
    <t>We enter into standard indemnification agreements in the ordinary course of business. Pursuant to these agreements, we agree to defend and indemnify other parties, primarily our customers or business partners or subcontractors, for damages and reasonable costs incurred in any suit or claim brought against them alleging that our products sold to them infringe any U.S. patent, copyright, trade secret, or similar right. If a product becomes the subject of an infringement claim, we may, at our option: (i) replace the product with another non-infringing product that provides substantially similar performance; (ii) modify the infringing product so that it no longer infringes but remains functionally equivalent; (iii) obtain the right for the customer to continue using the product at our expense and for the reseller to continue selling the product; (iv) take back the infringing product and refund to the customer the purchase price paid less depreciation amortized on a straight-line basis. We have not been required to make material payments pursuant to these provisions historically. We have not recorded any liability at April 24, 2015 related to these guarantees since the maximum amount of potential future payments under such guarantees, indemnities and warranties is not determinable, other than as described above.</t>
  </si>
  <si>
    <t>Legal Contingencies</t>
  </si>
  <si>
    <t>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t>
  </si>
  <si>
    <t>We are subject to various legal proceedings and claims that arise in the normal course of business. No accrual has been recorded as of April 24, 2015 related to such matters as they are not probable and/or reasonably estimable.</t>
  </si>
  <si>
    <t>Description of Business and Significant Accounting Policies (Policies)</t>
  </si>
  <si>
    <t>Principles of Consolidation</t>
  </si>
  <si>
    <t>Accounting Change</t>
  </si>
  <si>
    <t>Use of Estimates</t>
  </si>
  <si>
    <t>Cash Equivalents</t>
  </si>
  <si>
    <t>Available-for-Sale Investments</t>
  </si>
  <si>
    <t>Other Than Temporary Impairment of Investments</t>
  </si>
  <si>
    <t>Property and Equipment</t>
  </si>
  <si>
    <t>Software Development Costs</t>
  </si>
  <si>
    <t>Internal-Use Software Development Costs</t>
  </si>
  <si>
    <t>Goodwill and Purchased Intangible Assets</t>
  </si>
  <si>
    <t>Impairment of Long-Lived Assets</t>
  </si>
  <si>
    <t>Derivative Instruments</t>
  </si>
  <si>
    <t>Revenue Recognition</t>
  </si>
  <si>
    <t>Product Warranties</t>
  </si>
  <si>
    <t>Foreign Currency Translation</t>
  </si>
  <si>
    <t>Benefit Plans</t>
  </si>
  <si>
    <t>Stock-Based Compensation</t>
  </si>
  <si>
    <t>Treasury Stock Policy</t>
  </si>
  <si>
    <t>Description of Business and Significant Accounting Policies (Tables)</t>
  </si>
  <si>
    <t>Property and Equipment Depreciation Life</t>
  </si>
  <si>
    <t>Statements of Cash Flows Additional Information (Tables)</t>
  </si>
  <si>
    <t>Supplemental Cash Flows and Non-Cash Investing Activities</t>
  </si>
  <si>
    <t>Business Combinations (Tables)</t>
  </si>
  <si>
    <t>Business Acquisition [Line Items]</t>
  </si>
  <si>
    <t>Fair Value of Assets Acquired and Liabilities Assumed</t>
  </si>
  <si>
    <t>Consideration Related to Fiscal 2013 Acquisitions</t>
  </si>
  <si>
    <t>Goodwill and Purchased Intangible Assets, Net (Tables)</t>
  </si>
  <si>
    <t>Schedule of Goodwill Activity</t>
  </si>
  <si>
    <t>Purchased Intangible Assets, Net</t>
  </si>
  <si>
    <t>Amortization Expense for Purchased Intangible Assets</t>
  </si>
  <si>
    <t>Future Amortization Expense Related to Purchased Intangible Assets</t>
  </si>
  <si>
    <t>Balance Sheet Details (Tables)</t>
  </si>
  <si>
    <t>Cash and Cash Equivalents</t>
  </si>
  <si>
    <t>Other Current Assets</t>
  </si>
  <si>
    <t>Property and Equipment, Net</t>
  </si>
  <si>
    <t>Computer Software, Net Book Value</t>
  </si>
  <si>
    <t>Depreciation and Amortization Expense</t>
  </si>
  <si>
    <t>Computer Software, Amortization Expense</t>
  </si>
  <si>
    <t>Other Non-Current Assets</t>
  </si>
  <si>
    <t>Accrued Expenses</t>
  </si>
  <si>
    <t>Product Warranty Liabilities</t>
  </si>
  <si>
    <t>The following tables summarize the activity related to product warranty liabilities and their balances as reported in our consolidated balance sheets (in millions):</t>
  </si>
  <si>
    <t>Deferred Revenue</t>
  </si>
  <si>
    <t>Other Income Expense (Tables)</t>
  </si>
  <si>
    <t>Financial Instruments and Fair Value Measurements (Tables)</t>
  </si>
  <si>
    <t>Summary of Investments</t>
  </si>
  <si>
    <t>Schedule of Gross Unrealized Losses and Fair Values of Investments</t>
  </si>
  <si>
    <t>Contractual Maturities of Debt Investments</t>
  </si>
  <si>
    <t>Summary of Financial Assets and Liabilities Measured at Fair Value on Recurring Basis</t>
  </si>
  <si>
    <t>Quantitative Information About Level 3 Fair Value Measurements</t>
  </si>
  <si>
    <t>Quantitative information about our Level 3 fair value measurements as of April 24, 2014 for our ARSs is as follows:</t>
  </si>
  <si>
    <t>Reconciliation of Beginning and Ending Balance of Level 3 Auction Rate Securities Measured at Fair Value on Recurring Basis</t>
  </si>
  <si>
    <t>Financing Arrangements (Tables)</t>
  </si>
  <si>
    <t>Carrying Value of Long-Term Debt</t>
  </si>
  <si>
    <t>Future Principal Debt Maturities</t>
  </si>
  <si>
    <t>Amount of Interest Expense Related to Convertible Notes</t>
  </si>
  <si>
    <t>Amounts Due Under Other Long-Term Financing Arrangements</t>
  </si>
  <si>
    <t>Stockholders' Equity (Tables)</t>
  </si>
  <si>
    <t>Activity Related to Stock Options</t>
  </si>
  <si>
    <t>Additional Information Related to Stock Options</t>
  </si>
  <si>
    <t>Activity Related to Restricted Stock Units (RSUs)</t>
  </si>
  <si>
    <t>Number and Value of the Shares Netted for Employee Taxes</t>
  </si>
  <si>
    <t>The number and value of the shares netted for employee taxes are summarized in the table below (in millions):</t>
  </si>
  <si>
    <t>Schedule of Employee Stock Purchase Plan (ESPP) Disclosures</t>
  </si>
  <si>
    <t>The following table summarizes activity related to the purchase rights issued under the ESPP (in millions):</t>
  </si>
  <si>
    <t>Income Tax Effects Associated with Employee Stock Transactions</t>
  </si>
  <si>
    <t>Summary of Valuation Assumptions</t>
  </si>
  <si>
    <t>Summary of Activities Related to Stock Repurchase Program</t>
  </si>
  <si>
    <t>Summary of Activities Related to Dividends on Common Stock</t>
  </si>
  <si>
    <t>Accumulated Other Comprehensive Income (Loss) by Component Net of Tax</t>
  </si>
  <si>
    <t>Amounts Reclassified Out of Accumulated Other Comprehensive Income (Loss)</t>
  </si>
  <si>
    <t>Derivatives and Hedging Activities (Tables)</t>
  </si>
  <si>
    <t>Schedule of Notional Value of Outstanding Foreign Currency Exchange Forward Contracts</t>
  </si>
  <si>
    <t>Schedule of Derivative Instruments Not Designated as Hedging Instruments</t>
  </si>
  <si>
    <t>Restructuring and Other Charges (Tables)</t>
  </si>
  <si>
    <t>Activities Related to Restructuring Reserves</t>
  </si>
  <si>
    <t>Income Taxes (Tables)</t>
  </si>
  <si>
    <t>Income Before Income Taxes</t>
  </si>
  <si>
    <t>Provision for Income Taxes</t>
  </si>
  <si>
    <t>Schedule of Effective Income Tax Rate Reconciliation</t>
  </si>
  <si>
    <t>Deferred Tax Assets and Liabilities</t>
  </si>
  <si>
    <t>Net Deferred Tax Assets</t>
  </si>
  <si>
    <t>Unrecognized Tax Benefits</t>
  </si>
  <si>
    <t>Summary of Tax Years Remain Subject to Examinations under Major Tax Jurisdictions</t>
  </si>
  <si>
    <t>Net Income per Share (Tables)</t>
  </si>
  <si>
    <t>Computation of Basic and Diluted Net Income Per Share</t>
  </si>
  <si>
    <t>Anti-Dilutive Shares Excluded from the Calculation of Net Income Per Share</t>
  </si>
  <si>
    <t>Segment, Geographic, and Significant Customer Information (Tables)</t>
  </si>
  <si>
    <t>Schedule of Revenues by Geographic Region</t>
  </si>
  <si>
    <t>Schedule of Cash, Cash Equivalents and Short-Term Investments</t>
  </si>
  <si>
    <t>The following table presents cash, cash equivalents and short-term investments held in the U.S. and internationally in various foreign subsidiaries (in millions):</t>
  </si>
  <si>
    <t>Schedule of Property and Equipment, Net by Geographic Areas</t>
  </si>
  <si>
    <t>The following table presents property and equipment information for geographic areas based on the physical location of the assets (in millions):</t>
  </si>
  <si>
    <t>Schedule of Revenues from Significant Customers</t>
  </si>
  <si>
    <t>Schedule of Net Accounts Receivable from Significant Customers</t>
  </si>
  <si>
    <t>Employee Benefits and Deferred Compensation (Tables)</t>
  </si>
  <si>
    <t>Amount Contributed Under 401(k) Plans</t>
  </si>
  <si>
    <t>Our employer matching contributions to the 401(k) Plan were as follows (in millions):</t>
  </si>
  <si>
    <t>Deferred Compensation Plans</t>
  </si>
  <si>
    <t>The related deferred compensation plan assets and liabilities under the non-qualified deferred compensation plan were as follows (in millions):</t>
  </si>
  <si>
    <t>Schedule of Defined Benefit Plans</t>
  </si>
  <si>
    <t>Schedule of Amounts Recognized in Balance Sheet</t>
  </si>
  <si>
    <t>Commitments and Contingencies (Tables)</t>
  </si>
  <si>
    <t>Future Annual Minimum Lease Payments Under All Non-cancelable Operating Leases</t>
  </si>
  <si>
    <t>Description of Business and Significant Accounting Policies - Additional Information (Detail) (USD $)</t>
  </si>
  <si>
    <t>3 Months Ended</t>
  </si>
  <si>
    <t>Minimum | Software maintenance and Hardware maintenance services</t>
  </si>
  <si>
    <t>Maintenance contractual term</t>
  </si>
  <si>
    <t>1 year</t>
  </si>
  <si>
    <t>Minimum | Developed Technology</t>
  </si>
  <si>
    <t>Finite-Lived Intangible Asset, Useful Life</t>
  </si>
  <si>
    <t>3 years</t>
  </si>
  <si>
    <t>Minimum | Customer Contracts/Relationships</t>
  </si>
  <si>
    <t>2 years</t>
  </si>
  <si>
    <t>Minimum | Covenants not to Compete</t>
  </si>
  <si>
    <t>Minimum | Trademarks and Trade Names</t>
  </si>
  <si>
    <t>Maximum | Software maintenance and Hardware maintenance services</t>
  </si>
  <si>
    <t>Maximum | Developed Technology</t>
  </si>
  <si>
    <t>6 years</t>
  </si>
  <si>
    <t>Maximum | Customer Contracts/Relationships</t>
  </si>
  <si>
    <t>8 years</t>
  </si>
  <si>
    <t>Maximum | Covenants not to Compete</t>
  </si>
  <si>
    <t>Maximum | Trademarks and Trade Names</t>
  </si>
  <si>
    <t>7 years</t>
  </si>
  <si>
    <t>Amended</t>
  </si>
  <si>
    <t>Debt issuance costs</t>
  </si>
  <si>
    <t>Description of Business and Significant Accounting Policies - Property and Equipment Depreciation Life (Detail)</t>
  </si>
  <si>
    <t>Buildings and improvements | Minimum</t>
  </si>
  <si>
    <t>Property Plant And Equipment [Line Items]</t>
  </si>
  <si>
    <t>Depreciation life (years)</t>
  </si>
  <si>
    <t>10 years</t>
  </si>
  <si>
    <t>Buildings and improvements | Maximum</t>
  </si>
  <si>
    <t>40 years</t>
  </si>
  <si>
    <t>Computer, production, engineering and other equipment | Minimum</t>
  </si>
  <si>
    <t>Computer, production, engineering and other equipment | Maximum</t>
  </si>
  <si>
    <t>Computer software | Minimum</t>
  </si>
  <si>
    <t>Computer software | Maximum</t>
  </si>
  <si>
    <t>Statements of Cash Flows Additional Information - Supplemental Cash Flows and Non Cash Investing Activities (Detail) (USD $)</t>
  </si>
  <si>
    <t>Business Combinations - Additional Information (Detail) (Fiscal 2015 Acquisitions, USD $)</t>
  </si>
  <si>
    <t>0 Months Ended</t>
  </si>
  <si>
    <t>Oct. 27, 2014</t>
  </si>
  <si>
    <t>SteelStore Product Line</t>
  </si>
  <si>
    <t>Business acquisition cash paid</t>
  </si>
  <si>
    <t>Privately Held Software Developer</t>
  </si>
  <si>
    <t>Business Combinations - Preliminary Fair Values of Assets Acquired and Liabilities Assumed (Detail) (USD $)</t>
  </si>
  <si>
    <t>Business Combinations - Consideration Related to Fiscal 2013 Acquisitions (Detail) (Fiscal 2013 Acquisitions, USD $)</t>
  </si>
  <si>
    <t>Business Combinations - Allocation of Purchase Consideration for Business Combination (Detail) (USD $)</t>
  </si>
  <si>
    <t>Goodwill and Purchased Intangible Assets, Net - Schedule of Goodwill Activity (Detail) (USD $)</t>
  </si>
  <si>
    <t>Beginning balance</t>
  </si>
  <si>
    <t>Ending balance</t>
  </si>
  <si>
    <t>Goodwill and Purchased Intangible Assets, Net - Additional Information (Detail) (USD $)</t>
  </si>
  <si>
    <t>Goodwill impairment</t>
  </si>
  <si>
    <t>Goodwill and Purchased Intangible Assets, Net - Purchased Intangible Assets, Net (Detail) (USD $)</t>
  </si>
  <si>
    <t>Acquired Finite Lived Intangible Assets [Line Items]</t>
  </si>
  <si>
    <t>Gross Assets</t>
  </si>
  <si>
    <t>Accumulated Amortization</t>
  </si>
  <si>
    <t>Net Assets</t>
  </si>
  <si>
    <t>Developed Technology</t>
  </si>
  <si>
    <t>Customer Contracts/Relationships</t>
  </si>
  <si>
    <t>Other Purchased Intangibles</t>
  </si>
  <si>
    <t>Goodwill and Purchased Intangible Assets, Net - Amortization Expense for Purchased Intangible Assets (Detail) (USD $)</t>
  </si>
  <si>
    <t>Amortization expense</t>
  </si>
  <si>
    <t>Cost of revenues | Developed Technology</t>
  </si>
  <si>
    <t>Operating expenses | Customer Contracts/Relationships</t>
  </si>
  <si>
    <t>Operating expenses | Other Purchased Intangibles</t>
  </si>
  <si>
    <t>Goodwill and Purchased Intangible Assets, Net - Future Amortization Expense Related to Purchased Intangible Assets (Detail) (USD $)</t>
  </si>
  <si>
    <t>Balance Sheet Details - Cash and Cash Equivalents (Detail) (USD $)</t>
  </si>
  <si>
    <t>Apr. 27, 2012</t>
  </si>
  <si>
    <t>Cash And Cash Equivalents [Abstract]</t>
  </si>
  <si>
    <t>Balance Sheet Details - Inventories (Detail) (USD $)</t>
  </si>
  <si>
    <t>Inventory Disclosure [Abstract]</t>
  </si>
  <si>
    <t>Balance Sheet Details - Other Current Assets (Detail) (USD $)</t>
  </si>
  <si>
    <t>Deferred Costs Capitalized Prepaid And Other Assets Disclosure [Abstract]</t>
  </si>
  <si>
    <t>Balance Sheet Details - Property and Equipment Net (Detail) (USD $)</t>
  </si>
  <si>
    <t>Property and equipment, gross</t>
  </si>
  <si>
    <t>Balance Sheet Details - Computer Software Net Book Value (Detail) (USD $)</t>
  </si>
  <si>
    <t>Property Plant And Equipment [Abstract]</t>
  </si>
  <si>
    <t>Balance Sheet Details - Depreciation and Amortization Expense (Detail) (USD $)</t>
  </si>
  <si>
    <t>Depreciation, Depletion and Amortization [Abstract]</t>
  </si>
  <si>
    <t>Balance Sheet Details - Computer Software Amortization Expense (Detail) (USD $)</t>
  </si>
  <si>
    <t>Balance Sheet Details - Other Non-Current Assets (Detail) (USD $)</t>
  </si>
  <si>
    <t>Balance Sheet Details - Accrued expenses (Detail) (USD $)</t>
  </si>
  <si>
    <t>Payables And Accruals [Abstract]</t>
  </si>
  <si>
    <t>Balance Sheet Details - Product Warranty Liabilities (Detail) (USD $)</t>
  </si>
  <si>
    <t>Movement In Standard Product Warranty Accrual [Roll Forward]</t>
  </si>
  <si>
    <t>Standard Product Warranty Accrual, Balance Sheet Classification [Abstract]</t>
  </si>
  <si>
    <t>Balance Sheet Details - Deferred Revenue (Detail) (USD $)</t>
  </si>
  <si>
    <t>Deferred Revenue Arrangement [Line Items]</t>
  </si>
  <si>
    <t>Short-term and long-term deferred revenue, Total</t>
  </si>
  <si>
    <t>Other Income Expense (Detail) (USD $)</t>
  </si>
  <si>
    <t>Financial Instruments and Fair Value Measurements - Summary of Investments (Detail) (USD $)</t>
  </si>
  <si>
    <t>Schedule of Available-for-sale Securities [Line Items]</t>
  </si>
  <si>
    <t>Cost or amortized cost</t>
  </si>
  <si>
    <t>Gross unrealized gains</t>
  </si>
  <si>
    <t>Gross unrealized losses</t>
  </si>
  <si>
    <t>Estimated fair value</t>
  </si>
  <si>
    <t>Corporate Bonds</t>
  </si>
  <si>
    <t>U.S. Treasury and Government Debt Securities</t>
  </si>
  <si>
    <t>Foreign Government Debt Securities</t>
  </si>
  <si>
    <t>Commercial Paper</t>
  </si>
  <si>
    <t>Certificates of Deposit</t>
  </si>
  <si>
    <t>Auction Rate Securities</t>
  </si>
  <si>
    <t>Mutual Funds</t>
  </si>
  <si>
    <t>Financial Instruments and Fair Value Measurements - Schedule of Gross Unrealized Losses and Estimated Fair Values of Investments (Detail) (USD $)</t>
  </si>
  <si>
    <t>Less than 12 months estimated fair value</t>
  </si>
  <si>
    <t>Less than 12 months, unrealized loss</t>
  </si>
  <si>
    <t>12 months or greater estimated fair value</t>
  </si>
  <si>
    <t>12 months or greater, unrealized loss</t>
  </si>
  <si>
    <t>Estimated fair value, total</t>
  </si>
  <si>
    <t>Unrealized loss, total</t>
  </si>
  <si>
    <t>Financial Instruments and Fair Value Measurements - Contractual Maturities of Debt Investments (Detail) (USD $)</t>
  </si>
  <si>
    <t>Due in one year or less, Amortized Cost</t>
  </si>
  <si>
    <t>Due after one year through five years, Amortized Cost</t>
  </si>
  <si>
    <t>Total, Amortized Cost</t>
  </si>
  <si>
    <t>Due in one year or less, Estimated Fair Value</t>
  </si>
  <si>
    <t>Due after one year through five years, Estimated Fair Value</t>
  </si>
  <si>
    <t>Total, Estimated Fair Value</t>
  </si>
  <si>
    <t>Financial Instruments and Fair Value Measurements - Summary of Financial Assets and Liabilities Measured at Fair Value on Recurring Basis (Detail) (USD $)</t>
  </si>
  <si>
    <t>Fair Value, Assets and Liabilities Measured on Recurring and Nonrecurring Basis [Line Items]</t>
  </si>
  <si>
    <t>Foreign currency exchange contracts assets</t>
  </si>
  <si>
    <t>[1]</t>
  </si>
  <si>
    <t>Foreign currency exchange contracts liabilities</t>
  </si>
  <si>
    <t>[2]</t>
  </si>
  <si>
    <t>Quoted Prices in Active Markets for Identical Assets (Level 1)</t>
  </si>
  <si>
    <t>Quoted Prices in Active Markets for Identical Assets (Level 1) | Senior Notes</t>
  </si>
  <si>
    <t>Quoted Prices in Active Markets for Identical Assets (Level 1) | Other Current Assets</t>
  </si>
  <si>
    <t>Quoted Prices in Active Markets for Identical Assets (Level 1) | Accrued Expenses</t>
  </si>
  <si>
    <t>Significant Other Observable Inputs (Level 2)</t>
  </si>
  <si>
    <t>Significant Other Observable Inputs (Level 2) | Senior Notes</t>
  </si>
  <si>
    <t>Significant Other Observable Inputs (Level 2) | Other Current Assets</t>
  </si>
  <si>
    <t>Significant Other Observable Inputs (Level 2) | Accrued Expenses</t>
  </si>
  <si>
    <t>Significant Unobservable Inputs (Level 3)</t>
  </si>
  <si>
    <t>Significant Unobservable Inputs (Level 3) | Senior Notes</t>
  </si>
  <si>
    <t>Significant Unobservable Inputs (Level 3) | Other Current Assets</t>
  </si>
  <si>
    <t>Significant Unobservable Inputs (Level 3) | Accrued Expenses</t>
  </si>
  <si>
    <t>Cash | Quoted Prices in Active Markets for Identical Assets (Level 1)</t>
  </si>
  <si>
    <t>Cash | Significant Other Observable Inputs (Level 2)</t>
  </si>
  <si>
    <t>Cash | Significant Unobservable Inputs (Level 3)</t>
  </si>
  <si>
    <t>Corporate Bonds | Quoted Prices in Active Markets for Identical Assets (Level 1)</t>
  </si>
  <si>
    <t>Corporate Bonds | Significant Other Observable Inputs (Level 2)</t>
  </si>
  <si>
    <t>Corporate Bonds | Significant Unobservable Inputs (Level 3)</t>
  </si>
  <si>
    <t>U.S. Treasury and Government Debt Securities | Quoted Prices in Active Markets for Identical Assets (Level 1)</t>
  </si>
  <si>
    <t>U.S. Treasury and Government Debt Securities | Significant Other Observable Inputs (Level 2)</t>
  </si>
  <si>
    <t>U.S. Treasury and Government Debt Securities | Significant Unobservable Inputs (Level 3)</t>
  </si>
  <si>
    <t>Foreign Government Debt Securities | Quoted Prices in Active Markets for Identical Assets (Level 1)</t>
  </si>
  <si>
    <t>Foreign Government Debt Securities | Significant Other Observable Inputs (Level 2)</t>
  </si>
  <si>
    <t>Commercial Paper | Quoted Prices in Active Markets for Identical Assets (Level 1)</t>
  </si>
  <si>
    <t>Commercial Paper | Significant Other Observable Inputs (Level 2)</t>
  </si>
  <si>
    <t>Commercial Paper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Mutual Funds | Other Current Assets</t>
  </si>
  <si>
    <t>Mutual Funds | Other Noncurrent Assets</t>
  </si>
  <si>
    <t>[3]</t>
  </si>
  <si>
    <t>Mutual Funds | Quoted Prices in Active Markets for Identical Assets (Level 1) | Other Current Assets</t>
  </si>
  <si>
    <t>Mutual Funds | Quoted Prices in Active Markets for Identical Assets (Level 1) | Other Noncurrent Assets</t>
  </si>
  <si>
    <t>Mutual Funds | Significant Other Observable Inputs (Level 2) | Other Current Assets</t>
  </si>
  <si>
    <t>Mutual Funds | Significant Other Observable Inputs (Level 2) | Other Noncurrent Assets</t>
  </si>
  <si>
    <t>Mutual Funds | Significant Unobservable Inputs (Level 3) | Other Current Assets</t>
  </si>
  <si>
    <t>Mutual Funds | Significant Unobservable Inputs (Level 3) | Other Noncurrent Assets</t>
  </si>
  <si>
    <t>Auction Rate Securities | Other Noncurrent Assets</t>
  </si>
  <si>
    <t>Auction Rate Securities | Quoted Prices in Active Markets for Identical Assets (Level 1) | Other Noncurrent Assets</t>
  </si>
  <si>
    <t>Auction Rate Securities | Significant Other Observable Inputs (Level 2) | Other Noncurrent Assets</t>
  </si>
  <si>
    <t>Auction Rate Securities | Significant Unobservable Inputs (Level 3) | Other Noncurrent Assets</t>
  </si>
  <si>
    <t>Financial Instruments and Fair Value Measurements - Quantitative Information About Level Three Fair Value Measurements (Detail) (USD $)</t>
  </si>
  <si>
    <t>Fair Value Inputs, Assets, Quantitative Information [Line Items]</t>
  </si>
  <si>
    <t>ARSs Fair Value</t>
  </si>
  <si>
    <t>Significant Unobservable Inputs (Level 3) | Auction Rate Securities</t>
  </si>
  <si>
    <t>Discounted Cash Flow | Minimum</t>
  </si>
  <si>
    <t>6 years 8 months 12 days</t>
  </si>
  <si>
    <t>Discounted Cash Flow | Maximum</t>
  </si>
  <si>
    <t>Discounted Cash Flow | Weighted Average</t>
  </si>
  <si>
    <t>8 years 2 months 12 days</t>
  </si>
  <si>
    <t>Market Comparable Securities | Minimum</t>
  </si>
  <si>
    <t>Market Comparable Securities | Maximum</t>
  </si>
  <si>
    <t>Market Comparable Securities | Weighted Average</t>
  </si>
  <si>
    <t>Financial Instruments and Fair Value Measurements - Reconciliation of Beginning and Ending Balance of Level Three Auction Rate Securities Measured at Fair Value On Recurring Basis (Detail) (USD $)</t>
  </si>
  <si>
    <t>Fair Value Disclosures [Abstract]</t>
  </si>
  <si>
    <t>Total unrealized gains, net included in other comprehensive income (loss)</t>
  </si>
  <si>
    <t>Financing Arrangements - Carrying Value of Long-Term Debt (Detail) (USD $)</t>
  </si>
  <si>
    <t>Debt Instrument [Line Items]</t>
  </si>
  <si>
    <t>Less: Unamortized discount</t>
  </si>
  <si>
    <t>Senior Notes | Due 2017</t>
  </si>
  <si>
    <t>Debt Instrument, Effective Interest Rate</t>
  </si>
  <si>
    <t>Senior Notes | Due 2021</t>
  </si>
  <si>
    <t>Senior Notes | Due 2022</t>
  </si>
  <si>
    <t>Financing Arrangements - Additional Information (Detail) (USD $)</t>
  </si>
  <si>
    <t>Share data in Millions, except Per Share data, unless otherwise specified</t>
  </si>
  <si>
    <t>Extension</t>
  </si>
  <si>
    <t>Jun. 10, 2008</t>
  </si>
  <si>
    <t>Notes issued, principal amount</t>
  </si>
  <si>
    <t>Notes issued, issuance discount</t>
  </si>
  <si>
    <t>Revolving Credit Facility</t>
  </si>
  <si>
    <t>Credit facility, amount</t>
  </si>
  <si>
    <t>Credit facility, date expiry</t>
  </si>
  <si>
    <t>Credit facility, increase in facility</t>
  </si>
  <si>
    <t>Credit facility, number of extensions</t>
  </si>
  <si>
    <t>Credit facility, extensions period</t>
  </si>
  <si>
    <t>Credit facility, outstanding borrowings</t>
  </si>
  <si>
    <t>Minimum | Revolving Credit Facility</t>
  </si>
  <si>
    <t>Credit facility, base rate</t>
  </si>
  <si>
    <t>Interest coverage ratio</t>
  </si>
  <si>
    <t>Maximum | Revolving Credit Facility</t>
  </si>
  <si>
    <t>Leverage ratio</t>
  </si>
  <si>
    <t>Put Option | Common Stock</t>
  </si>
  <si>
    <t>Convertible Note Hedge number of shares contracted to sell</t>
  </si>
  <si>
    <t>Convertible Note Hedge Exercise Price</t>
  </si>
  <si>
    <t>Convertible note hedge and warrants exercised and settled with shares of common stock</t>
  </si>
  <si>
    <t>Warrant | Common Stock</t>
  </si>
  <si>
    <t>Outstanding warrants, number of shares</t>
  </si>
  <si>
    <t>Exercise price of warrants</t>
  </si>
  <si>
    <t>Warrants exercised, number of shares</t>
  </si>
  <si>
    <t>Warrant | Weighted Average | Common Stock</t>
  </si>
  <si>
    <t>Convertible Notes Payable</t>
  </si>
  <si>
    <t>Notes issued, interest rate</t>
  </si>
  <si>
    <t>Convertible Notes, maturity date</t>
  </si>
  <si>
    <t>Conversion factor for convertible notes</t>
  </si>
  <si>
    <t>Denominator of principal amount upon which conversion rate is based</t>
  </si>
  <si>
    <t>Conversion price of notes to shares of common stock</t>
  </si>
  <si>
    <t>Excess conversion value over principal amount of Convertible Notes</t>
  </si>
  <si>
    <t>Effective interest rate</t>
  </si>
  <si>
    <t>Issuance costs on Convertible Notes</t>
  </si>
  <si>
    <t>Equity Components Of Convertible Notes</t>
  </si>
  <si>
    <t>Foreign Currency Sub Facility | Revolving Credit Facility</t>
  </si>
  <si>
    <t>Letter Of Credit Sub Facility | Revolving Credit Facility</t>
  </si>
  <si>
    <t>Swingline Sub Facility | Revolving Credit Facility</t>
  </si>
  <si>
    <t>Financing Arrangements - Future Principal Debt Maturities (Detail) (USD $)</t>
  </si>
  <si>
    <t>Financing Arrangements - Amount of Interest Expense Recognized Related to Convertible Notes (Detail) (Convertible Notes Payable, USD $)</t>
  </si>
  <si>
    <t>Financing Arrangements - Amounts Due under Other Long-Term Financing Arrangements (Detail) (USD $)</t>
  </si>
  <si>
    <t>Less: current portion</t>
  </si>
  <si>
    <t>Stockholders' Equity - Additional Information (Detail) (USD $)</t>
  </si>
  <si>
    <t>143 Months Ended</t>
  </si>
  <si>
    <t>Sep. 05, 2014</t>
  </si>
  <si>
    <t>Share-based Compensation Arrangement by Share-based Payment Award [Line Items]</t>
  </si>
  <si>
    <t>Unrecognized compensation expense related to equity awards</t>
  </si>
  <si>
    <t>Unrecognized compensation expense will be amortized on a straight-line basis over a weighted-average remaining period, in years</t>
  </si>
  <si>
    <t>2 years 2 months 12 days</t>
  </si>
  <si>
    <t>Stock repurchase program, authorized amount</t>
  </si>
  <si>
    <t>Allocation of purchase price of share repurchases</t>
  </si>
  <si>
    <t>Repurchase of common stock, shares</t>
  </si>
  <si>
    <t>Average price of common stock repurchased under repurchase program</t>
  </si>
  <si>
    <t>Aggregate purchase price of common stock authorized under repurchase program</t>
  </si>
  <si>
    <t>Prepayment to purchase shares of common stock</t>
  </si>
  <si>
    <t>Accelerated share repurchases, weighted-average price</t>
  </si>
  <si>
    <t>Dividends declared</t>
  </si>
  <si>
    <t>Subsequent Event</t>
  </si>
  <si>
    <t>Cash dividend payable date</t>
  </si>
  <si>
    <t>Cash dividend record date</t>
  </si>
  <si>
    <t>Value of forward contract</t>
  </si>
  <si>
    <t>Share Repurchase Authorization Increase</t>
  </si>
  <si>
    <t>Additional shares authorized</t>
  </si>
  <si>
    <t>Shares available for grant</t>
  </si>
  <si>
    <t>Share offering period for eligible employees</t>
  </si>
  <si>
    <t>24 months</t>
  </si>
  <si>
    <t>Number of consecutive purchase periods</t>
  </si>
  <si>
    <t>Duration of purchase period</t>
  </si>
  <si>
    <t>6 months</t>
  </si>
  <si>
    <t>Percentage of discount from quoted market price, employees entitled to buy shares (ESPP)</t>
  </si>
  <si>
    <t>1999 Stock Option Plan</t>
  </si>
  <si>
    <t>Decrease in number of shares reserved for issuance for every share subject to a full value award</t>
  </si>
  <si>
    <t>Number of shares that may be granted to a participant in any calendar year</t>
  </si>
  <si>
    <t>Maximum initial value of performance units a participant may receive</t>
  </si>
  <si>
    <t>Number of performance shares a participant may receive in a calendar year</t>
  </si>
  <si>
    <t>1999 Stock Option Plan | Stock Option</t>
  </si>
  <si>
    <t>Purchase price of common stock, percentage</t>
  </si>
  <si>
    <t>Award granted, vesting period</t>
  </si>
  <si>
    <t>4 years</t>
  </si>
  <si>
    <t>Options granted period term</t>
  </si>
  <si>
    <t>1999 Stock Option Plan | Restricted Stock Units</t>
  </si>
  <si>
    <t>Vesting rate</t>
  </si>
  <si>
    <t>Stockholders' Equity - Activity Related to Stock Options (Detail) (USD $)</t>
  </si>
  <si>
    <t>Number of Shares</t>
  </si>
  <si>
    <t>Beginning balance, Number of Shares</t>
  </si>
  <si>
    <t>Options granted, Number of Shares</t>
  </si>
  <si>
    <t>Options exercised, Number of Shares</t>
  </si>
  <si>
    <t>Options forfeited and expired, Number of Shares</t>
  </si>
  <si>
    <t>Ending balance, Number of Shares</t>
  </si>
  <si>
    <t>Options vested and expected to vest, Number of Shares</t>
  </si>
  <si>
    <t>Options Exercisable, Number of Shares</t>
  </si>
  <si>
    <t>Weighted-Average Exercise Price</t>
  </si>
  <si>
    <t>Beginning balance, Weighted-Average Exercise Price</t>
  </si>
  <si>
    <t>Options granted, Weighted-Average Exercise Price</t>
  </si>
  <si>
    <t>Options exercised, Weighted-Average Exercise Price</t>
  </si>
  <si>
    <t>Options forfeited and expired, Weighted-Average Exercise Price</t>
  </si>
  <si>
    <t>Ending balance, Weighted-Average Exercise Price</t>
  </si>
  <si>
    <t>Options vested and expected to vest, Weighted-Average Exercise Price</t>
  </si>
  <si>
    <t>Options Exercisable, Weighted-Average Exercise Price</t>
  </si>
  <si>
    <t>Weighted-Average Remaining Contractual Term and Aggregate Intrinsic Value</t>
  </si>
  <si>
    <t>Outstanding, Weighted-Average Remaining Contractual Term</t>
  </si>
  <si>
    <t>3 years 8 months 12 days</t>
  </si>
  <si>
    <t>Options vested and expected to vest, Weighted-Average Remaining Contractual Term</t>
  </si>
  <si>
    <t>3 years 7 months 17 days</t>
  </si>
  <si>
    <t>Exercisable, Weighted-Average Remaining Contractual Term</t>
  </si>
  <si>
    <t>2 years 10 months 21 days</t>
  </si>
  <si>
    <t>Outstanding, Aggregate Intrinsic Value</t>
  </si>
  <si>
    <t>Options vested and expected to vest, Aggregate Intrinsic Value</t>
  </si>
  <si>
    <t>Exercisable, Aggregate Intrinsic Value</t>
  </si>
  <si>
    <t>Stockholders' Equity - Additional Information Related to Stock Options (Detail) (USD $)</t>
  </si>
  <si>
    <t>Stockholders' Equity - Activity Related to Restricted Stock Units (Detail) (Restricted Stock Units, USD $)</t>
  </si>
  <si>
    <t>RSUs granted, Number of Shares</t>
  </si>
  <si>
    <t>RSUs vested, Number of Shares</t>
  </si>
  <si>
    <t>RSUs forfeited, Number of Shares</t>
  </si>
  <si>
    <t>Ending Balance, Number of Shares</t>
  </si>
  <si>
    <t>Beginning Balance, Weighted-Average Grant Date Fair Value</t>
  </si>
  <si>
    <t>RSUs granted, Weighted-Average Grant Date Fair Value</t>
  </si>
  <si>
    <t>RSUs vested, Weighted-Average Grant Date Fair Value</t>
  </si>
  <si>
    <t>RSUs forfeited, Weighted-Average Grant Date Fair Value</t>
  </si>
  <si>
    <t>Ending Balance, Weighted-Average Grant Date Fair Value</t>
  </si>
  <si>
    <t>Stockholders' Equity - Number and Value of Shares Netted for Employee Taxes (Detail) (Restricted Stock Units, USD $)</t>
  </si>
  <si>
    <t>Stockholders' Equity - Schedule of Employee Stock Purchase Plan ESPP (Detail) (USD $)</t>
  </si>
  <si>
    <t>Stockholders' Equity - Stock-Based Compensation Expense (Detail) (USD $)</t>
  </si>
  <si>
    <t>Cost of Product Revenues</t>
  </si>
  <si>
    <t>Cost of Hardware Maintenance and Other Services Revenues</t>
  </si>
  <si>
    <t>Sales and Marketing</t>
  </si>
  <si>
    <t>Research and Development</t>
  </si>
  <si>
    <t>General and Administrative</t>
  </si>
  <si>
    <t>Stockholders' Equity - Income Tax Effects Associated with Employee Stock Transactions (Detail) (USD $)</t>
  </si>
  <si>
    <t>Stockholders' Equity - Summary of Valuation Assumptions (Detail) (USD $)</t>
  </si>
  <si>
    <t>Stock Option</t>
  </si>
  <si>
    <t>4 years 9 months 18 days</t>
  </si>
  <si>
    <t>1 year 3 months 18 days</t>
  </si>
  <si>
    <t>1 year 2 months 12 days</t>
  </si>
  <si>
    <t>Stockholders' Equity - Summary of Activities Related to Stock Repurchase Program (Detail) (USD $)</t>
  </si>
  <si>
    <t>Equity [Abstract]</t>
  </si>
  <si>
    <t>Stockholders' Equity - Summary of Activities Related to Dividends on Common Stock (Detail) (USD $)</t>
  </si>
  <si>
    <t>Dividends, Common Stock [Abstract]</t>
  </si>
  <si>
    <t>Dividend payments</t>
  </si>
  <si>
    <t>Stockholders' Equity - Accumulated Other Comprehensive Income (Loss) by Component Net of Tax (Detail) (USD $)</t>
  </si>
  <si>
    <t>Accumulated Other Comprehensive Income (Loss) [Line Items]</t>
  </si>
  <si>
    <t>Foreign Currency Translation Adjustments</t>
  </si>
  <si>
    <t>Defined Benefit Obligation Adjustments</t>
  </si>
  <si>
    <t>Unrealized Gains on Available-for-Sale Securities</t>
  </si>
  <si>
    <t>Unrealized Gains (Losses) on Derivative Instruments</t>
  </si>
  <si>
    <t>Stockholders' Equity - Amounts Reclassified Out of Accumulated Other Comprehensive Income (Loss) (Detail) (USD $)</t>
  </si>
  <si>
    <t>Reclassification Adjustment out of Accumulated Other Comprehensive Income [Line Items]</t>
  </si>
  <si>
    <t>Reclassification out of Accumulated Other Comprehensive Income</t>
  </si>
  <si>
    <t>Reclassification out of Accumulated Other Comprehensive Income | Recognized Losses on Defined Benefit Obligations</t>
  </si>
  <si>
    <t>Reclassification out of Accumulated Other Comprehensive Income | Realized Gains on Available-for-Sale Securities</t>
  </si>
  <si>
    <t>Reclassification out of Accumulated Other Comprehensive Income | Realized (Gains) Losses on Cash Flow Hedges</t>
  </si>
  <si>
    <t>Derivatives and Hedging Activities - Schedule of Notional Value of Outstanding Foreign Currency Forward Contracts (Detail) (United States of America, Dollars, USD $)</t>
  </si>
  <si>
    <t>Cash Flow Hedging | Long</t>
  </si>
  <si>
    <t>Derivative [Line Items]</t>
  </si>
  <si>
    <t>Forward contracts, Notional Amount</t>
  </si>
  <si>
    <t>Non Designated | Long</t>
  </si>
  <si>
    <t>Non Designated | Short</t>
  </si>
  <si>
    <t>Derivatives and Hedging Activities - Schedule of Derivative Instruments Not Designated as Cash Flow Hedges (Detail) (Foreign Exchange Forward Contracts, USD $)</t>
  </si>
  <si>
    <t>Foreign Exchange Forward Contracts</t>
  </si>
  <si>
    <t>Derivative Instruments, Gain (Loss) [Line Items]</t>
  </si>
  <si>
    <t>Restructuring and Other Charges - Additional Information (Detail)</t>
  </si>
  <si>
    <t>Mar. 31, 2014</t>
  </si>
  <si>
    <t>Restructuring Cost and Reserve [Line Items]</t>
  </si>
  <si>
    <t>Reduction of global work force</t>
  </si>
  <si>
    <t>May 2013 Restructuring</t>
  </si>
  <si>
    <t>Reduction of global work force, completion date</t>
  </si>
  <si>
    <t>March 2014 Restructuring</t>
  </si>
  <si>
    <t>Restructuring and Other Charges - Activities Related to Restructuring Reserves (Detail) (USD $)</t>
  </si>
  <si>
    <t>Income Taxes - Income Before Income Taxes (Detail) (USD $)</t>
  </si>
  <si>
    <t>Income Taxes - Provision for Income Taxes (Detail) (USD $)</t>
  </si>
  <si>
    <t>Components of Income Tax Expense (Benefit), Continuing Operations [Abstract]</t>
  </si>
  <si>
    <t>Current, Federal</t>
  </si>
  <si>
    <t>Current, State</t>
  </si>
  <si>
    <t>Current, Foreign</t>
  </si>
  <si>
    <t>Deferred, Federal</t>
  </si>
  <si>
    <t>Deferred, State</t>
  </si>
  <si>
    <t>Deferred, Foreign</t>
  </si>
  <si>
    <t>Income Taxes - Statutory Federal Income Tax Rate (Detail) (USD $)</t>
  </si>
  <si>
    <t>Effective Income Tax Rate Reconciliation, Amount [Abstract]</t>
  </si>
  <si>
    <t>Income Taxes - Deferred Tax Assets and Liabilities (Detail) (USD $)</t>
  </si>
  <si>
    <t>Components of Deferred Tax Assets and Liabilities [Abstract]</t>
  </si>
  <si>
    <t>Income Taxes - Net Deferred Tax Assets (Detail) (USD $)</t>
  </si>
  <si>
    <t>Income Taxes - Additional Information (Detail) (USD $)</t>
  </si>
  <si>
    <t>Income Tax Contingency [Line Items]</t>
  </si>
  <si>
    <t>Deferred tax assets, increase/decrease in valuation allowance</t>
  </si>
  <si>
    <t>Operating loss and credit carryforwards, expiration dates range, minimum</t>
  </si>
  <si>
    <t>Operating loss and credit carryforwards, expiration dates range, maximum</t>
  </si>
  <si>
    <t>Gross unrecognized tax benefits</t>
  </si>
  <si>
    <t>Unrecognized tax benefits included in other long-term liabilities</t>
  </si>
  <si>
    <t>Unrecognized tax benefits that would affect provision for income taxes</t>
  </si>
  <si>
    <t>Tax penalties and interest on unrecognized tax benefits</t>
  </si>
  <si>
    <t>Accrued tax penalties and interest on unrecognized tax benefits</t>
  </si>
  <si>
    <t>Expected refund, excluding interest from fiscal 2005 to 2007 income tax audit</t>
  </si>
  <si>
    <t>Estimated potential decrease in unrecognized tax benefit balance</t>
  </si>
  <si>
    <t>Accumulated unremitted earnings from foreign subsidiaries</t>
  </si>
  <si>
    <t>Estimated unrecognized deferred tax liability on unremitted earnings of foreign subsidiaries</t>
  </si>
  <si>
    <t>Federal Income Tax</t>
  </si>
  <si>
    <t>Operating loss carry forwards</t>
  </si>
  <si>
    <t>Tax credit carry forward amount</t>
  </si>
  <si>
    <t>State and Local Income Tax</t>
  </si>
  <si>
    <t>Unrecognized tax benefits</t>
  </si>
  <si>
    <t>Income Taxes - Unrecognized Tax Benefits (Detail) (USD $)</t>
  </si>
  <si>
    <t>Income Taxes - Summary of Tax Years Remain Subject to Examinations under Major Tax Jurisdictions (Detail)</t>
  </si>
  <si>
    <t>Federal Income Tax | Earliest Tax Year</t>
  </si>
  <si>
    <t>Income Tax Examination [Line Items]</t>
  </si>
  <si>
    <t>Tax year subject to examination</t>
  </si>
  <si>
    <t>Federal Income Tax | Latest Tax Year</t>
  </si>
  <si>
    <t>United States - State and Local Income Tax | Earliest Tax Year</t>
  </si>
  <si>
    <t>United States - State and Local Income Tax | Latest Tax Year</t>
  </si>
  <si>
    <t>Australia | Earliest Tax Year</t>
  </si>
  <si>
    <t>Australia | Latest Tax Year</t>
  </si>
  <si>
    <t>Germany | Earliest Tax Year</t>
  </si>
  <si>
    <t>Germany | Latest Tax Year</t>
  </si>
  <si>
    <t>India | Earliest Tax Year</t>
  </si>
  <si>
    <t>India | Latest Tax Year</t>
  </si>
  <si>
    <t>Japan | Earliest Tax Year</t>
  </si>
  <si>
    <t>Japan | Latest Tax Year</t>
  </si>
  <si>
    <t>The Netherlands | Earliest Tax Year</t>
  </si>
  <si>
    <t>The Netherlands | Latest Tax Year</t>
  </si>
  <si>
    <t>United Kingdom | Earliest Tax Year</t>
  </si>
  <si>
    <t>United Kingdom | Latest Tax Year</t>
  </si>
  <si>
    <t>Canada | Earliest Tax Year</t>
  </si>
  <si>
    <t>Canada | Latest Tax Year</t>
  </si>
  <si>
    <t>Net Income per Share - Computation of Basic and Diluted Net Income Per Share (Detail) (USD $)</t>
  </si>
  <si>
    <t>Net Income per Share - Anti-Dilutive Shares Excluded from Calculation of Net Income Per Share (Detail)</t>
  </si>
  <si>
    <t>Segment Geographic and Significant Customer Information - Additional Information (Detail) (USD $)</t>
  </si>
  <si>
    <t>Segment</t>
  </si>
  <si>
    <t>Segment Reporting Information [Line Items]</t>
  </si>
  <si>
    <t>Number of industry segment</t>
  </si>
  <si>
    <t>Segment Geographic and Significant Customer Information - Schedule of Revenues by Geographic Region (Detail) (USD $)</t>
  </si>
  <si>
    <t>United States, Canada And Latin America (Americas)</t>
  </si>
  <si>
    <t>Europe, Middle East And Africa (EMEA)</t>
  </si>
  <si>
    <t>Segment Geographic and Significant Customer Information - Schedule of Cash, Cash Equivalents and Short-Term Investments (Detail) (USD $)</t>
  </si>
  <si>
    <t>Cash, cash equivalents and short-term investments</t>
  </si>
  <si>
    <t>Segment Geographic and Significant Customer Information - Schedule of Property and Equipment Net by Geographic Areas (Detail) (USD $)</t>
  </si>
  <si>
    <t>Segment Reporting, Asset Reconciling Item [Line Items]</t>
  </si>
  <si>
    <t>Segment Geographic and Significant Customer Information - Significant Customers (Detail) (Net Revenue, Customer Concentration Risk)</t>
  </si>
  <si>
    <t>Percentage of net revenues</t>
  </si>
  <si>
    <t>Segment Geographic and Significant Customer Information - Schedule of Net Accounts Receivable from Significant Customers (Detail) (Accounts Receivable, Credit Concentration Risk)</t>
  </si>
  <si>
    <t>Percentage of net accounts receivable</t>
  </si>
  <si>
    <t>Employee Benefits and Deferred Compensation - Additional Information (Detail) (USD $)</t>
  </si>
  <si>
    <t>Defined Contribution Plan Disclosure [Line Items]</t>
  </si>
  <si>
    <t>Employee 401(k) Plan, Description</t>
  </si>
  <si>
    <t>An employee receives the full 4% match when he/she contributes at least 6% of his/her eligible earnings, up to a maximum calendar year matching contribution of $6,000.</t>
  </si>
  <si>
    <t>Employee contribution percentage</t>
  </si>
  <si>
    <t>Maximum amount of matching contribution</t>
  </si>
  <si>
    <t>Contribution Match First 2% Eligible Earnings Employee</t>
  </si>
  <si>
    <t>Percentage of employee contributions matched</t>
  </si>
  <si>
    <t>Percentage of earnings on employee contributions matched</t>
  </si>
  <si>
    <t>Contribution Match Next 4% Eligible Earnings Employee</t>
  </si>
  <si>
    <t>Employee Benefits and Deferred Compensation - Amount Contributed under 401(k) Plans (Detail) (USD $)</t>
  </si>
  <si>
    <t>Employee Benefits and Deferred Compensation - Deferred Compensation Plans (Detail) (USD $)</t>
  </si>
  <si>
    <t>Employee Benefits and Deferred Compensation - Schedule of Defined Benefit Plans (Detail) (USD $)</t>
  </si>
  <si>
    <t>Employee Benefits and Deferred Compensation - Schedule of Amounts Recognized in Balance Sheet (Detail) (USD $)</t>
  </si>
  <si>
    <t>Commitments and Contingencies - Future Annual Minimum Lease Payments Under All Noncancelable Operating Leases (Detail) (USD $)</t>
  </si>
  <si>
    <t>Leases [Abstract]</t>
  </si>
  <si>
    <t>Commitments and Contingencies - Additional Information (Detail) (USD $)</t>
  </si>
  <si>
    <t>Commitments and Contingencies Disclosure [Line Items]</t>
  </si>
  <si>
    <t>Rent expense</t>
  </si>
  <si>
    <t>Accrued purchase commitments with contract manufacturers</t>
  </si>
  <si>
    <t>Financial guarantees not recorded on consolidated balance sheets</t>
  </si>
  <si>
    <t>Legal proceedings and claims</t>
  </si>
  <si>
    <t>Maximum</t>
  </si>
  <si>
    <t>Terms of recourse leases</t>
  </si>
  <si>
    <t>Contract Manufacturers</t>
  </si>
  <si>
    <t>Purchase commitments</t>
  </si>
  <si>
    <t>Construction Related Obligations</t>
  </si>
  <si>
    <t>Other Purch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
      <color theme="1"/>
      <name val="Arial"/>
      <family val="2"/>
    </font>
    <font>
      <sz val="9"/>
      <color theme="1"/>
      <name val="Calibri"/>
      <family val="2"/>
      <scheme val="minor"/>
    </font>
    <font>
      <sz val="8"/>
      <color theme="1"/>
      <name val="Times New Roman"/>
      <family val="1"/>
    </font>
    <font>
      <b/>
      <sz val="8"/>
      <color theme="1"/>
      <name val="Times New Roman"/>
      <family val="1"/>
    </font>
    <font>
      <sz val="9"/>
      <color theme="1"/>
      <name val="Times New Roman"/>
      <family val="1"/>
    </font>
    <font>
      <sz val="10"/>
      <color theme="1"/>
      <name val="Symbol"/>
      <family val="1"/>
      <charset val="2"/>
    </font>
    <font>
      <sz val="4.5"/>
      <color theme="1"/>
      <name val="Times New Roman"/>
      <family val="1"/>
    </font>
    <font>
      <b/>
      <i/>
      <sz val="10"/>
      <color theme="1"/>
      <name val="Times New Roman"/>
      <family val="1"/>
    </font>
    <font>
      <sz val="11"/>
      <color theme="1"/>
      <name val="Times New Roman"/>
      <family val="1"/>
    </font>
    <font>
      <sz val="4.5"/>
      <color theme="1"/>
      <name val="Calibri"/>
      <family val="2"/>
      <scheme val="minor"/>
    </font>
    <font>
      <sz val="9.35"/>
      <color theme="1"/>
      <name val="Times New Roman"/>
      <family val="1"/>
    </font>
    <font>
      <sz val="10"/>
      <color theme="1"/>
      <name val="Arial"/>
      <family val="2"/>
    </font>
    <font>
      <b/>
      <sz val="8"/>
      <color theme="1"/>
      <name val="Calibri"/>
      <family val="2"/>
      <scheme val="minor"/>
    </font>
    <font>
      <b/>
      <i/>
      <u/>
      <sz val="10"/>
      <color theme="1"/>
      <name val="Times New Roman"/>
      <family val="1"/>
    </font>
    <font>
      <sz val="10"/>
      <color theme="1"/>
      <name val="Dutch801BT-Roman"/>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wrapText="1"/>
    </xf>
    <xf numFmtId="0" fontId="24" fillId="33" borderId="10"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1" xfId="0"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6"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1" xfId="0" applyFont="1" applyFill="1" applyBorder="1" applyAlignment="1">
      <alignment horizontal="center" wrapText="1"/>
    </xf>
    <xf numFmtId="0" fontId="24" fillId="33" borderId="11" xfId="0" applyFont="1" applyFill="1" applyBorder="1" applyAlignment="1">
      <alignment wrapText="1"/>
    </xf>
    <xf numFmtId="0" fontId="0" fillId="34" borderId="0" xfId="0" applyFill="1" applyAlignment="1">
      <alignment wrapText="1"/>
    </xf>
    <xf numFmtId="0" fontId="18" fillId="34" borderId="0" xfId="0" applyFont="1" applyFill="1" applyAlignment="1">
      <alignment wrapText="1"/>
    </xf>
    <xf numFmtId="0" fontId="20" fillId="34" borderId="11" xfId="0" applyFont="1" applyFill="1" applyBorder="1"/>
    <xf numFmtId="0" fontId="20" fillId="34" borderId="0" xfId="0" applyFont="1" applyFill="1"/>
    <xf numFmtId="0" fontId="20" fillId="33" borderId="0" xfId="0" applyFont="1" applyFill="1" applyAlignment="1">
      <alignment horizontal="left" wrapText="1" indent="2"/>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left" wrapText="1" indent="2"/>
    </xf>
    <xf numFmtId="0" fontId="20" fillId="34" borderId="0" xfId="0" applyFont="1" applyFill="1" applyAlignment="1">
      <alignment horizontal="right"/>
    </xf>
    <xf numFmtId="0" fontId="24" fillId="33" borderId="10" xfId="0" applyFont="1" applyFill="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xf numFmtId="0" fontId="24" fillId="33" borderId="11" xfId="0" applyFont="1" applyFill="1" applyBorder="1"/>
    <xf numFmtId="0" fontId="24" fillId="33" borderId="11" xfId="0" applyFont="1" applyFill="1" applyBorder="1" applyAlignment="1">
      <alignment wrapText="1"/>
    </xf>
    <xf numFmtId="0" fontId="24" fillId="33" borderId="0" xfId="0" applyFont="1" applyFill="1" applyBorder="1" applyAlignment="1">
      <alignment wrapText="1"/>
    </xf>
    <xf numFmtId="0" fontId="27" fillId="0" borderId="0" xfId="0" applyFont="1" applyAlignment="1">
      <alignment wrapText="1"/>
    </xf>
    <xf numFmtId="0" fontId="0" fillId="33" borderId="0" xfId="0"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3" borderId="0" xfId="0" applyFont="1" applyFill="1" applyAlignment="1">
      <alignment horizontal="left" wrapText="1" indent="4"/>
    </xf>
    <xf numFmtId="0" fontId="20" fillId="33" borderId="13" xfId="0" applyFont="1" applyFill="1" applyBorder="1"/>
    <xf numFmtId="0" fontId="20" fillId="33" borderId="13" xfId="0"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8" fillId="0" borderId="0" xfId="0" applyFont="1" applyAlignment="1">
      <alignment wrapText="1"/>
    </xf>
    <xf numFmtId="0" fontId="20" fillId="34" borderId="11" xfId="0" applyFont="1" applyFill="1" applyBorder="1" applyAlignment="1">
      <alignment horizontal="right"/>
    </xf>
    <xf numFmtId="4" fontId="20" fillId="34" borderId="13"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0" fillId="34" borderId="11" xfId="0" applyFont="1" applyFill="1" applyBorder="1" applyAlignment="1">
      <alignment wrapText="1"/>
    </xf>
    <xf numFmtId="0" fontId="20" fillId="33" borderId="0" xfId="0" applyFont="1" applyFill="1" applyAlignment="1">
      <alignment horizontal="left" wrapText="1" indent="1"/>
    </xf>
    <xf numFmtId="0" fontId="24" fillId="33" borderId="0" xfId="0" applyFont="1" applyFill="1" applyAlignment="1">
      <alignment horizontal="center" wrapText="1"/>
    </xf>
    <xf numFmtId="0" fontId="0" fillId="33" borderId="10" xfId="0" applyFill="1" applyBorder="1" applyAlignment="1">
      <alignment wrapText="1"/>
    </xf>
    <xf numFmtId="0" fontId="24" fillId="33" borderId="10" xfId="0" applyFont="1" applyFill="1" applyBorder="1" applyAlignment="1">
      <alignment wrapText="1"/>
    </xf>
    <xf numFmtId="4" fontId="20" fillId="34" borderId="11" xfId="0" applyNumberFormat="1" applyFont="1" applyFill="1" applyBorder="1" applyAlignment="1">
      <alignment horizontal="right"/>
    </xf>
    <xf numFmtId="0" fontId="20" fillId="33" borderId="0" xfId="0" applyFont="1" applyFill="1" applyAlignment="1">
      <alignment horizontal="center" wrapText="1"/>
    </xf>
    <xf numFmtId="0" fontId="20" fillId="33" borderId="0" xfId="0" applyFont="1" applyFill="1" applyAlignment="1">
      <alignment wrapText="1"/>
    </xf>
    <xf numFmtId="0" fontId="23" fillId="33" borderId="0" xfId="0" applyFont="1" applyFill="1" applyAlignment="1">
      <alignment wrapText="1"/>
    </xf>
    <xf numFmtId="4" fontId="20" fillId="33" borderId="11" xfId="0" applyNumberFormat="1" applyFont="1" applyFill="1" applyBorder="1" applyAlignment="1">
      <alignment horizontal="right"/>
    </xf>
    <xf numFmtId="4" fontId="20" fillId="33" borderId="13" xfId="0" applyNumberFormat="1" applyFont="1" applyFill="1" applyBorder="1" applyAlignment="1">
      <alignment horizontal="right"/>
    </xf>
    <xf numFmtId="0" fontId="23" fillId="33" borderId="11" xfId="0" applyFont="1" applyFill="1" applyBorder="1" applyAlignment="1">
      <alignment wrapText="1"/>
    </xf>
    <xf numFmtId="0" fontId="23" fillId="33" borderId="0" xfId="0" applyFont="1" applyFill="1" applyBorder="1" applyAlignment="1">
      <alignment wrapText="1"/>
    </xf>
    <xf numFmtId="0" fontId="0" fillId="33" borderId="11" xfId="0" applyFill="1" applyBorder="1" applyAlignment="1">
      <alignment wrapText="1"/>
    </xf>
    <xf numFmtId="0" fontId="0" fillId="33" borderId="0" xfId="0" applyFill="1" applyBorder="1" applyAlignment="1">
      <alignment wrapText="1"/>
    </xf>
    <xf numFmtId="0" fontId="29" fillId="33" borderId="0" xfId="0" applyFont="1" applyFill="1" applyAlignment="1">
      <alignment wrapText="1"/>
    </xf>
    <xf numFmtId="0" fontId="29"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Border="1" applyAlignment="1">
      <alignment wrapText="1"/>
    </xf>
    <xf numFmtId="0" fontId="18" fillId="33" borderId="0" xfId="0" applyFont="1" applyFill="1" applyAlignment="1">
      <alignment wrapText="1"/>
    </xf>
    <xf numFmtId="4" fontId="20" fillId="33" borderId="10" xfId="0" applyNumberFormat="1" applyFont="1" applyFill="1" applyBorder="1" applyAlignment="1">
      <alignment horizontal="right"/>
    </xf>
    <xf numFmtId="4" fontId="20" fillId="34" borderId="0" xfId="0" applyNumberFormat="1" applyFont="1" applyFill="1" applyAlignment="1">
      <alignment horizontal="right"/>
    </xf>
    <xf numFmtId="0" fontId="30" fillId="0" borderId="0" xfId="0" applyFont="1" applyAlignment="1">
      <alignment wrapText="1"/>
    </xf>
    <xf numFmtId="0" fontId="24"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4"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left" vertical="top" wrapText="1" indent="2"/>
    </xf>
    <xf numFmtId="0" fontId="24" fillId="33" borderId="11" xfId="0" applyFont="1" applyFill="1" applyBorder="1"/>
    <xf numFmtId="0" fontId="24" fillId="33" borderId="11" xfId="0" applyFont="1" applyFill="1" applyBorder="1" applyAlignment="1">
      <alignment horizontal="center"/>
    </xf>
    <xf numFmtId="0" fontId="20" fillId="34" borderId="0" xfId="0" applyFont="1" applyFill="1" applyAlignment="1">
      <alignment horizontal="right" wrapText="1"/>
    </xf>
    <xf numFmtId="4"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14" xfId="0" applyFont="1" applyFill="1" applyBorder="1"/>
    <xf numFmtId="0" fontId="20" fillId="33" borderId="14"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31" fillId="0" borderId="0" xfId="0" applyFont="1" applyAlignment="1">
      <alignment vertical="top"/>
    </xf>
    <xf numFmtId="0" fontId="23" fillId="0" borderId="0" xfId="0" applyFont="1" applyAlignment="1">
      <alignment vertical="top" wrapText="1"/>
    </xf>
    <xf numFmtId="0" fontId="20" fillId="34" borderId="10" xfId="0" applyFont="1" applyFill="1" applyBorder="1" applyAlignment="1">
      <alignment wrapText="1"/>
    </xf>
    <xf numFmtId="0" fontId="20" fillId="34"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15" fontId="24" fillId="33" borderId="0" xfId="0" applyNumberFormat="1" applyFont="1" applyFill="1" applyAlignment="1">
      <alignment horizontal="center" wrapText="1"/>
    </xf>
    <xf numFmtId="0" fontId="32"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1" fillId="0" borderId="0" xfId="0" applyFont="1" applyAlignment="1">
      <alignment wrapText="1"/>
    </xf>
    <xf numFmtId="0" fontId="29" fillId="0" borderId="0" xfId="0" applyFont="1" applyAlignment="1">
      <alignment wrapText="1"/>
    </xf>
    <xf numFmtId="0" fontId="20" fillId="33" borderId="0" xfId="0" applyFont="1" applyFill="1" applyAlignment="1">
      <alignment horizontal="right" wrapText="1"/>
    </xf>
    <xf numFmtId="0" fontId="23" fillId="0" borderId="0" xfId="0" applyFont="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0" fillId="33" borderId="0" xfId="0" applyFill="1" applyAlignment="1">
      <alignment wrapText="1"/>
    </xf>
    <xf numFmtId="0" fontId="0" fillId="33" borderId="10" xfId="0" applyFill="1" applyBorder="1" applyAlignment="1">
      <alignment wrapText="1"/>
    </xf>
    <xf numFmtId="0" fontId="24" fillId="34" borderId="0" xfId="0" applyFont="1" applyFill="1" applyAlignment="1">
      <alignment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4" fillId="33" borderId="0" xfId="0" applyFont="1" applyFill="1" applyAlignment="1">
      <alignment horizontal="center"/>
    </xf>
    <xf numFmtId="0" fontId="20" fillId="34" borderId="0" xfId="0" applyFont="1" applyFill="1" applyAlignment="1">
      <alignment horizontal="left" wrapText="1" indent="1"/>
    </xf>
    <xf numFmtId="0" fontId="24" fillId="34" borderId="0" xfId="0" applyFont="1" applyFill="1"/>
    <xf numFmtId="0" fontId="24" fillId="34" borderId="0" xfId="0" applyFont="1" applyFill="1" applyAlignment="1">
      <alignment horizontal="center"/>
    </xf>
    <xf numFmtId="0" fontId="20" fillId="34" borderId="0" xfId="0" applyFont="1" applyFill="1" applyAlignment="1">
      <alignment horizontal="right" wrapText="1"/>
    </xf>
    <xf numFmtId="0" fontId="20" fillId="34" borderId="12" xfId="0" applyFont="1" applyFill="1" applyBorder="1"/>
    <xf numFmtId="0" fontId="20" fillId="34" borderId="12"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4" borderId="11" xfId="0" applyFont="1" applyFill="1" applyBorder="1"/>
    <xf numFmtId="0" fontId="20" fillId="34" borderId="0" xfId="0" applyFont="1" applyFill="1" applyBorder="1"/>
    <xf numFmtId="0" fontId="20" fillId="34" borderId="11" xfId="0" applyFont="1" applyFill="1" applyBorder="1" applyAlignment="1">
      <alignment horizontal="right"/>
    </xf>
    <xf numFmtId="0" fontId="20" fillId="34" borderId="0" xfId="0" applyFont="1" applyFill="1" applyBorder="1" applyAlignment="1">
      <alignment horizontal="right"/>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11" xfId="0" applyFont="1" applyFill="1" applyBorder="1" applyAlignment="1">
      <alignment horizontal="center" wrapText="1"/>
    </xf>
    <xf numFmtId="0" fontId="20" fillId="34" borderId="0" xfId="0" applyFont="1" applyFill="1" applyBorder="1" applyAlignment="1">
      <alignment horizontal="center" wrapText="1"/>
    </xf>
    <xf numFmtId="0" fontId="25" fillId="0" borderId="0" xfId="0" applyFont="1" applyAlignment="1">
      <alignment horizontal="justify" wrapText="1"/>
    </xf>
    <xf numFmtId="0" fontId="33" fillId="33" borderId="11" xfId="0" applyFont="1" applyFill="1" applyBorder="1" applyAlignment="1">
      <alignment wrapText="1"/>
    </xf>
    <xf numFmtId="0" fontId="33" fillId="33" borderId="0" xfId="0" applyFont="1" applyFill="1" applyBorder="1" applyAlignment="1">
      <alignment wrapText="1"/>
    </xf>
    <xf numFmtId="0" fontId="20" fillId="34" borderId="0" xfId="0" applyFont="1" applyFill="1" applyAlignment="1">
      <alignment horizontal="left" wrapText="1" indent="4"/>
    </xf>
    <xf numFmtId="0" fontId="20" fillId="34" borderId="0" xfId="0" applyFont="1" applyFill="1" applyAlignment="1">
      <alignment horizontal="left" wrapText="1" indent="6"/>
    </xf>
    <xf numFmtId="0" fontId="34" fillId="0" borderId="0" xfId="0" applyFont="1" applyAlignment="1">
      <alignment wrapText="1"/>
    </xf>
    <xf numFmtId="0" fontId="20" fillId="33" borderId="16" xfId="0" applyFont="1" applyFill="1" applyBorder="1"/>
    <xf numFmtId="0" fontId="20" fillId="33" borderId="16" xfId="0" applyFont="1" applyFill="1" applyBorder="1" applyAlignment="1">
      <alignment horizontal="right"/>
    </xf>
    <xf numFmtId="0" fontId="20" fillId="34" borderId="0" xfId="0" applyFont="1" applyFill="1" applyAlignment="1">
      <alignment horizontal="left" vertical="top" wrapText="1" indent="2"/>
    </xf>
    <xf numFmtId="0" fontId="24" fillId="33" borderId="10" xfId="0" applyFont="1" applyFill="1" applyBorder="1"/>
    <xf numFmtId="0" fontId="24" fillId="33" borderId="10" xfId="0" applyFont="1" applyFill="1" applyBorder="1" applyAlignment="1">
      <alignment horizontal="center"/>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53</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118</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1002047</v>
      </c>
      <c r="C11" s="5"/>
      <c r="D11" s="5"/>
    </row>
    <row r="12" spans="1:4">
      <c r="A12" s="3" t="s">
        <v>17</v>
      </c>
      <c r="B12" s="5">
        <f>--4-24</f>
        <v>-20</v>
      </c>
      <c r="C12" s="5"/>
      <c r="D12" s="5"/>
    </row>
    <row r="13" spans="1:4">
      <c r="A13" s="3" t="s">
        <v>18</v>
      </c>
      <c r="B13" s="5" t="s">
        <v>19</v>
      </c>
      <c r="C13" s="5"/>
      <c r="D13" s="5"/>
    </row>
    <row r="14" spans="1:4">
      <c r="A14" s="3" t="s">
        <v>20</v>
      </c>
      <c r="B14" s="5" t="s">
        <v>19</v>
      </c>
      <c r="C14" s="5"/>
      <c r="D14" s="5"/>
    </row>
    <row r="15" spans="1:4">
      <c r="A15" s="3" t="s">
        <v>21</v>
      </c>
      <c r="B15" s="5" t="s">
        <v>22</v>
      </c>
      <c r="C15" s="5"/>
      <c r="D15" s="5"/>
    </row>
    <row r="16" spans="1:4">
      <c r="A16" s="3" t="s">
        <v>23</v>
      </c>
      <c r="B16" s="5" t="s">
        <v>24</v>
      </c>
      <c r="C16" s="5"/>
      <c r="D16" s="5"/>
    </row>
    <row r="17" spans="1:4" ht="30">
      <c r="A17" s="3" t="s">
        <v>25</v>
      </c>
      <c r="B17" s="5"/>
      <c r="C17" s="7">
        <v>304979186</v>
      </c>
      <c r="D17" s="5"/>
    </row>
    <row r="18" spans="1:4">
      <c r="A18" s="3" t="s">
        <v>26</v>
      </c>
      <c r="B18" s="5"/>
      <c r="C18" s="5"/>
      <c r="D18" s="8">
        <v>9344629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9" t="s">
        <v>252</v>
      </c>
      <c r="B1" s="1" t="s">
        <v>1</v>
      </c>
    </row>
    <row r="2" spans="1:2">
      <c r="A2" s="9"/>
      <c r="B2" s="1" t="s">
        <v>2</v>
      </c>
    </row>
    <row r="3" spans="1:2">
      <c r="A3" s="4" t="s">
        <v>253</v>
      </c>
      <c r="B3" s="5"/>
    </row>
    <row r="4" spans="1:2">
      <c r="A4" s="26" t="s">
        <v>252</v>
      </c>
      <c r="B4" s="12" t="s">
        <v>254</v>
      </c>
    </row>
    <row r="5" spans="1:2" ht="217.5">
      <c r="A5" s="26"/>
      <c r="B5" s="13" t="s">
        <v>255</v>
      </c>
    </row>
    <row r="6" spans="1:2" ht="102.75">
      <c r="A6" s="26"/>
      <c r="B6" s="13" t="s">
        <v>256</v>
      </c>
    </row>
    <row r="7" spans="1:2" ht="230.25">
      <c r="A7" s="26"/>
      <c r="B7" s="13" t="s">
        <v>257</v>
      </c>
    </row>
    <row r="8" spans="1:2" ht="128.25">
      <c r="A8" s="26"/>
      <c r="B8" s="13" t="s">
        <v>25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 r="A1" s="1" t="s">
        <v>1346</v>
      </c>
      <c r="B1" s="9" t="s">
        <v>2</v>
      </c>
      <c r="C1" s="9" t="s">
        <v>29</v>
      </c>
    </row>
    <row r="2" spans="1:3">
      <c r="A2" s="1" t="s">
        <v>28</v>
      </c>
      <c r="B2" s="9"/>
      <c r="C2" s="9"/>
    </row>
    <row r="3" spans="1:3" ht="30">
      <c r="A3" s="4" t="s">
        <v>1345</v>
      </c>
      <c r="B3" s="5"/>
      <c r="C3" s="5"/>
    </row>
    <row r="4" spans="1:3">
      <c r="A4" s="3" t="s">
        <v>760</v>
      </c>
      <c r="B4" s="10">
        <v>251.7</v>
      </c>
      <c r="C4" s="10">
        <v>269.3</v>
      </c>
    </row>
    <row r="5" spans="1:3">
      <c r="A5" s="3" t="s">
        <v>761</v>
      </c>
      <c r="B5" s="10">
        <v>255.9</v>
      </c>
      <c r="C5" s="8">
        <v>24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7109375" bestFit="1" customWidth="1"/>
    <col min="3" max="5" width="12.140625" bestFit="1" customWidth="1"/>
  </cols>
  <sheetData>
    <row r="1" spans="1:5" ht="15" customHeight="1">
      <c r="A1" s="9" t="s">
        <v>1347</v>
      </c>
      <c r="B1" s="9" t="s">
        <v>1</v>
      </c>
      <c r="C1" s="9"/>
      <c r="D1" s="9"/>
      <c r="E1" s="1"/>
    </row>
    <row r="2" spans="1:5">
      <c r="A2" s="9"/>
      <c r="B2" s="1" t="s">
        <v>2</v>
      </c>
      <c r="C2" s="1" t="s">
        <v>29</v>
      </c>
      <c r="D2" s="1" t="s">
        <v>72</v>
      </c>
      <c r="E2" s="1" t="s">
        <v>1043</v>
      </c>
    </row>
    <row r="3" spans="1:5">
      <c r="A3" s="4" t="s">
        <v>1348</v>
      </c>
      <c r="B3" s="5"/>
      <c r="C3" s="5"/>
      <c r="D3" s="5"/>
      <c r="E3" s="5"/>
    </row>
    <row r="4" spans="1:5" ht="30">
      <c r="A4" s="3" t="s">
        <v>1349</v>
      </c>
      <c r="B4" s="8">
        <v>8100000</v>
      </c>
      <c r="C4" s="8">
        <v>9800000</v>
      </c>
      <c r="D4" s="5"/>
      <c r="E4" s="5"/>
    </row>
    <row r="5" spans="1:5" ht="45">
      <c r="A5" s="3" t="s">
        <v>1350</v>
      </c>
      <c r="B5" s="5">
        <v>2018</v>
      </c>
      <c r="C5" s="5"/>
      <c r="D5" s="5"/>
      <c r="E5" s="5"/>
    </row>
    <row r="6" spans="1:5" ht="45">
      <c r="A6" s="3" t="s">
        <v>1351</v>
      </c>
      <c r="B6" s="5">
        <v>2035</v>
      </c>
      <c r="C6" s="5"/>
      <c r="D6" s="5"/>
      <c r="E6" s="5"/>
    </row>
    <row r="7" spans="1:5">
      <c r="A7" s="3" t="s">
        <v>1352</v>
      </c>
      <c r="B7" s="7">
        <v>271900000</v>
      </c>
      <c r="C7" s="7">
        <v>235900000</v>
      </c>
      <c r="D7" s="7">
        <v>189600000</v>
      </c>
      <c r="E7" s="7">
        <v>161000000</v>
      </c>
    </row>
    <row r="8" spans="1:5" ht="30">
      <c r="A8" s="3" t="s">
        <v>1353</v>
      </c>
      <c r="B8" s="7">
        <v>213600000</v>
      </c>
      <c r="C8" s="5"/>
      <c r="D8" s="5"/>
      <c r="E8" s="5"/>
    </row>
    <row r="9" spans="1:5" ht="30">
      <c r="A9" s="3" t="s">
        <v>1354</v>
      </c>
      <c r="B9" s="7">
        <v>167500000</v>
      </c>
      <c r="C9" s="5"/>
      <c r="D9" s="5"/>
      <c r="E9" s="5"/>
    </row>
    <row r="10" spans="1:5" ht="30">
      <c r="A10" s="3" t="s">
        <v>1355</v>
      </c>
      <c r="B10" s="7">
        <v>3600000</v>
      </c>
      <c r="C10" s="7">
        <v>2200000</v>
      </c>
      <c r="D10" s="7">
        <v>1200000</v>
      </c>
      <c r="E10" s="5"/>
    </row>
    <row r="11" spans="1:5" ht="30">
      <c r="A11" s="3" t="s">
        <v>1356</v>
      </c>
      <c r="B11" s="7">
        <v>8600000</v>
      </c>
      <c r="C11" s="7">
        <v>5000000</v>
      </c>
      <c r="D11" s="5"/>
      <c r="E11" s="5"/>
    </row>
    <row r="12" spans="1:5">
      <c r="A12" s="3" t="s">
        <v>743</v>
      </c>
      <c r="B12" s="7">
        <v>46400000</v>
      </c>
      <c r="C12" s="5">
        <v>0</v>
      </c>
      <c r="D12" s="7">
        <v>100000</v>
      </c>
      <c r="E12" s="5"/>
    </row>
    <row r="13" spans="1:5" ht="45">
      <c r="A13" s="3" t="s">
        <v>1357</v>
      </c>
      <c r="B13" s="7">
        <v>8000000</v>
      </c>
      <c r="C13" s="5"/>
      <c r="D13" s="5"/>
      <c r="E13" s="5"/>
    </row>
    <row r="14" spans="1:5" ht="30">
      <c r="A14" s="3" t="s">
        <v>1358</v>
      </c>
      <c r="B14" s="7">
        <v>95400000</v>
      </c>
      <c r="C14" s="5"/>
      <c r="D14" s="5"/>
      <c r="E14" s="5"/>
    </row>
    <row r="15" spans="1:5" ht="30">
      <c r="A15" s="3" t="s">
        <v>1359</v>
      </c>
      <c r="B15" s="7">
        <v>3300000000</v>
      </c>
      <c r="C15" s="5"/>
      <c r="D15" s="5"/>
      <c r="E15" s="5"/>
    </row>
    <row r="16" spans="1:5" ht="45">
      <c r="A16" s="3" t="s">
        <v>1360</v>
      </c>
      <c r="B16" s="7">
        <v>1000000000</v>
      </c>
      <c r="C16" s="5"/>
      <c r="D16" s="5"/>
      <c r="E16" s="5"/>
    </row>
    <row r="17" spans="1:5">
      <c r="A17" s="3" t="s">
        <v>790</v>
      </c>
      <c r="B17" s="5"/>
      <c r="C17" s="5"/>
      <c r="D17" s="5"/>
      <c r="E17" s="5"/>
    </row>
    <row r="18" spans="1:5">
      <c r="A18" s="4" t="s">
        <v>1348</v>
      </c>
      <c r="B18" s="5"/>
      <c r="C18" s="5"/>
      <c r="D18" s="5"/>
      <c r="E18" s="5"/>
    </row>
    <row r="19" spans="1:5">
      <c r="A19" s="3" t="s">
        <v>743</v>
      </c>
      <c r="B19" s="7">
        <v>-1000000</v>
      </c>
      <c r="C19" s="5"/>
      <c r="D19" s="5"/>
      <c r="E19" s="5"/>
    </row>
    <row r="20" spans="1:5">
      <c r="A20" s="3" t="s">
        <v>1361</v>
      </c>
      <c r="B20" s="5"/>
      <c r="C20" s="5"/>
      <c r="D20" s="5"/>
      <c r="E20" s="5"/>
    </row>
    <row r="21" spans="1:5">
      <c r="A21" s="4" t="s">
        <v>1348</v>
      </c>
      <c r="B21" s="5"/>
      <c r="C21" s="5"/>
      <c r="D21" s="5"/>
      <c r="E21" s="5"/>
    </row>
    <row r="22" spans="1:5">
      <c r="A22" s="3" t="s">
        <v>1362</v>
      </c>
      <c r="B22" s="7">
        <v>21700000</v>
      </c>
      <c r="C22" s="5"/>
      <c r="D22" s="5"/>
      <c r="E22" s="5"/>
    </row>
    <row r="23" spans="1:5">
      <c r="A23" s="3" t="s">
        <v>1363</v>
      </c>
      <c r="B23" s="7">
        <v>117000000</v>
      </c>
      <c r="C23" s="5"/>
      <c r="D23" s="5"/>
      <c r="E23" s="5"/>
    </row>
    <row r="24" spans="1:5">
      <c r="A24" s="3" t="s">
        <v>743</v>
      </c>
      <c r="B24" s="7">
        <v>47400000</v>
      </c>
      <c r="C24" s="5"/>
      <c r="D24" s="5"/>
      <c r="E24" s="5"/>
    </row>
    <row r="25" spans="1:5">
      <c r="A25" s="3" t="s">
        <v>1364</v>
      </c>
      <c r="B25" s="5"/>
      <c r="C25" s="5"/>
      <c r="D25" s="5"/>
      <c r="E25" s="5"/>
    </row>
    <row r="26" spans="1:5">
      <c r="A26" s="4" t="s">
        <v>1348</v>
      </c>
      <c r="B26" s="5"/>
      <c r="C26" s="5"/>
      <c r="D26" s="5"/>
      <c r="E26" s="5"/>
    </row>
    <row r="27" spans="1:5">
      <c r="A27" s="3" t="s">
        <v>1362</v>
      </c>
      <c r="B27" s="7">
        <v>85400000</v>
      </c>
      <c r="C27" s="5"/>
      <c r="D27" s="5"/>
      <c r="E27" s="5"/>
    </row>
    <row r="28" spans="1:5">
      <c r="A28" s="3" t="s">
        <v>1363</v>
      </c>
      <c r="B28" s="7">
        <v>145500000</v>
      </c>
      <c r="C28" s="5"/>
      <c r="D28" s="5"/>
      <c r="E28" s="5"/>
    </row>
    <row r="29" spans="1:5">
      <c r="A29" s="3" t="s">
        <v>157</v>
      </c>
      <c r="B29" s="5"/>
      <c r="C29" s="5"/>
      <c r="D29" s="5"/>
      <c r="E29" s="5"/>
    </row>
    <row r="30" spans="1:5">
      <c r="A30" s="4" t="s">
        <v>1348</v>
      </c>
      <c r="B30" s="5"/>
      <c r="C30" s="5"/>
      <c r="D30" s="5"/>
      <c r="E30" s="5"/>
    </row>
    <row r="31" spans="1:5">
      <c r="A31" s="3" t="s">
        <v>1365</v>
      </c>
      <c r="B31" s="8">
        <v>122000000</v>
      </c>
      <c r="C31" s="5"/>
      <c r="D31" s="5"/>
      <c r="E31" s="5"/>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366</v>
      </c>
      <c r="B1" s="9" t="s">
        <v>1</v>
      </c>
      <c r="C1" s="9"/>
      <c r="D1" s="9"/>
    </row>
    <row r="2" spans="1:4">
      <c r="A2" s="1" t="s">
        <v>28</v>
      </c>
      <c r="B2" s="1" t="s">
        <v>2</v>
      </c>
      <c r="C2" s="1" t="s">
        <v>29</v>
      </c>
      <c r="D2" s="1" t="s">
        <v>72</v>
      </c>
    </row>
    <row r="3" spans="1:4">
      <c r="A3" s="4" t="s">
        <v>710</v>
      </c>
      <c r="B3" s="5"/>
      <c r="C3" s="5"/>
      <c r="D3" s="5"/>
    </row>
    <row r="4" spans="1:4">
      <c r="A4" s="3" t="s">
        <v>765</v>
      </c>
      <c r="B4" s="10">
        <v>235.9</v>
      </c>
      <c r="C4" s="10">
        <v>189.6</v>
      </c>
      <c r="D4" s="8">
        <v>161</v>
      </c>
    </row>
    <row r="5" spans="1:4" ht="30">
      <c r="A5" s="3" t="s">
        <v>766</v>
      </c>
      <c r="B5" s="5">
        <v>21.7</v>
      </c>
      <c r="C5" s="5">
        <v>26.9</v>
      </c>
      <c r="D5" s="5">
        <v>34.5</v>
      </c>
    </row>
    <row r="6" spans="1:4" ht="30">
      <c r="A6" s="3" t="s">
        <v>767</v>
      </c>
      <c r="B6" s="5">
        <v>101.2</v>
      </c>
      <c r="C6" s="5">
        <v>23.8</v>
      </c>
      <c r="D6" s="5">
        <v>1</v>
      </c>
    </row>
    <row r="7" spans="1:4" ht="30">
      <c r="A7" s="3" t="s">
        <v>768</v>
      </c>
      <c r="B7" s="5">
        <v>-29.3</v>
      </c>
      <c r="C7" s="5">
        <v>-4.4000000000000004</v>
      </c>
      <c r="D7" s="5">
        <v>-6.9</v>
      </c>
    </row>
    <row r="8" spans="1:4">
      <c r="A8" s="3" t="s">
        <v>487</v>
      </c>
      <c r="B8" s="5">
        <v>-57.6</v>
      </c>
      <c r="C8" s="5">
        <v>0</v>
      </c>
      <c r="D8" s="5">
        <v>0</v>
      </c>
    </row>
    <row r="9" spans="1:4">
      <c r="A9" s="3" t="s">
        <v>773</v>
      </c>
      <c r="B9" s="10">
        <v>271.89999999999998</v>
      </c>
      <c r="C9" s="10">
        <v>235.9</v>
      </c>
      <c r="D9" s="10">
        <v>189.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30" customHeight="1">
      <c r="A1" s="9" t="s">
        <v>1367</v>
      </c>
      <c r="B1" s="1" t="s">
        <v>1</v>
      </c>
    </row>
    <row r="2" spans="1:2">
      <c r="A2" s="9"/>
      <c r="B2" s="1" t="s">
        <v>2</v>
      </c>
    </row>
    <row r="3" spans="1:2">
      <c r="A3" s="3" t="s">
        <v>1368</v>
      </c>
      <c r="B3" s="5"/>
    </row>
    <row r="4" spans="1:2">
      <c r="A4" s="4" t="s">
        <v>1369</v>
      </c>
      <c r="B4" s="5"/>
    </row>
    <row r="5" spans="1:2">
      <c r="A5" s="3" t="s">
        <v>1370</v>
      </c>
      <c r="B5" s="5">
        <v>2008</v>
      </c>
    </row>
    <row r="6" spans="1:2">
      <c r="A6" s="3" t="s">
        <v>1371</v>
      </c>
      <c r="B6" s="5"/>
    </row>
    <row r="7" spans="1:2">
      <c r="A7" s="4" t="s">
        <v>1369</v>
      </c>
      <c r="B7" s="5"/>
    </row>
    <row r="8" spans="1:2">
      <c r="A8" s="3" t="s">
        <v>1370</v>
      </c>
      <c r="B8" s="5">
        <v>2015</v>
      </c>
    </row>
    <row r="9" spans="1:2" ht="30">
      <c r="A9" s="3" t="s">
        <v>1372</v>
      </c>
      <c r="B9" s="5"/>
    </row>
    <row r="10" spans="1:2">
      <c r="A10" s="4" t="s">
        <v>1369</v>
      </c>
      <c r="B10" s="5"/>
    </row>
    <row r="11" spans="1:2">
      <c r="A11" s="3" t="s">
        <v>1370</v>
      </c>
      <c r="B11" s="5">
        <v>2008</v>
      </c>
    </row>
    <row r="12" spans="1:2" ht="30">
      <c r="A12" s="3" t="s">
        <v>1373</v>
      </c>
      <c r="B12" s="5"/>
    </row>
    <row r="13" spans="1:2">
      <c r="A13" s="4" t="s">
        <v>1369</v>
      </c>
      <c r="B13" s="5"/>
    </row>
    <row r="14" spans="1:2">
      <c r="A14" s="3" t="s">
        <v>1370</v>
      </c>
      <c r="B14" s="5">
        <v>2015</v>
      </c>
    </row>
    <row r="15" spans="1:2">
      <c r="A15" s="3" t="s">
        <v>1374</v>
      </c>
      <c r="B15" s="5"/>
    </row>
    <row r="16" spans="1:2">
      <c r="A16" s="4" t="s">
        <v>1369</v>
      </c>
      <c r="B16" s="5"/>
    </row>
    <row r="17" spans="1:2">
      <c r="A17" s="3" t="s">
        <v>1370</v>
      </c>
      <c r="B17" s="5">
        <v>2011</v>
      </c>
    </row>
    <row r="18" spans="1:2">
      <c r="A18" s="3" t="s">
        <v>1375</v>
      </c>
      <c r="B18" s="5"/>
    </row>
    <row r="19" spans="1:2">
      <c r="A19" s="4" t="s">
        <v>1369</v>
      </c>
      <c r="B19" s="5"/>
    </row>
    <row r="20" spans="1:2">
      <c r="A20" s="3" t="s">
        <v>1370</v>
      </c>
      <c r="B20" s="5">
        <v>2015</v>
      </c>
    </row>
    <row r="21" spans="1:2">
      <c r="A21" s="3" t="s">
        <v>1376</v>
      </c>
      <c r="B21" s="5"/>
    </row>
    <row r="22" spans="1:2">
      <c r="A22" s="4" t="s">
        <v>1369</v>
      </c>
      <c r="B22" s="5"/>
    </row>
    <row r="23" spans="1:2">
      <c r="A23" s="3" t="s">
        <v>1370</v>
      </c>
      <c r="B23" s="5">
        <v>2009</v>
      </c>
    </row>
    <row r="24" spans="1:2">
      <c r="A24" s="3" t="s">
        <v>1377</v>
      </c>
      <c r="B24" s="5"/>
    </row>
    <row r="25" spans="1:2">
      <c r="A25" s="4" t="s">
        <v>1369</v>
      </c>
      <c r="B25" s="5"/>
    </row>
    <row r="26" spans="1:2">
      <c r="A26" s="3" t="s">
        <v>1370</v>
      </c>
      <c r="B26" s="5">
        <v>2015</v>
      </c>
    </row>
    <row r="27" spans="1:2">
      <c r="A27" s="3" t="s">
        <v>1378</v>
      </c>
      <c r="B27" s="5"/>
    </row>
    <row r="28" spans="1:2">
      <c r="A28" s="4" t="s">
        <v>1369</v>
      </c>
      <c r="B28" s="5"/>
    </row>
    <row r="29" spans="1:2">
      <c r="A29" s="3" t="s">
        <v>1370</v>
      </c>
      <c r="B29" s="5">
        <v>2006</v>
      </c>
    </row>
    <row r="30" spans="1:2">
      <c r="A30" s="3" t="s">
        <v>1379</v>
      </c>
      <c r="B30" s="5"/>
    </row>
    <row r="31" spans="1:2">
      <c r="A31" s="4" t="s">
        <v>1369</v>
      </c>
      <c r="B31" s="5"/>
    </row>
    <row r="32" spans="1:2">
      <c r="A32" s="3" t="s">
        <v>1370</v>
      </c>
      <c r="B32" s="5">
        <v>2015</v>
      </c>
    </row>
    <row r="33" spans="1:2">
      <c r="A33" s="3" t="s">
        <v>1380</v>
      </c>
      <c r="B33" s="5"/>
    </row>
    <row r="34" spans="1:2">
      <c r="A34" s="4" t="s">
        <v>1369</v>
      </c>
      <c r="B34" s="5"/>
    </row>
    <row r="35" spans="1:2">
      <c r="A35" s="3" t="s">
        <v>1370</v>
      </c>
      <c r="B35" s="5">
        <v>2009</v>
      </c>
    </row>
    <row r="36" spans="1:2">
      <c r="A36" s="3" t="s">
        <v>1381</v>
      </c>
      <c r="B36" s="5"/>
    </row>
    <row r="37" spans="1:2">
      <c r="A37" s="4" t="s">
        <v>1369</v>
      </c>
      <c r="B37" s="5"/>
    </row>
    <row r="38" spans="1:2">
      <c r="A38" s="3" t="s">
        <v>1370</v>
      </c>
      <c r="B38" s="5">
        <v>2015</v>
      </c>
    </row>
    <row r="39" spans="1:2">
      <c r="A39" s="3" t="s">
        <v>1382</v>
      </c>
      <c r="B39" s="5"/>
    </row>
    <row r="40" spans="1:2">
      <c r="A40" s="4" t="s">
        <v>1369</v>
      </c>
      <c r="B40" s="5"/>
    </row>
    <row r="41" spans="1:2">
      <c r="A41" s="3" t="s">
        <v>1370</v>
      </c>
      <c r="B41" s="5">
        <v>2011</v>
      </c>
    </row>
    <row r="42" spans="1:2">
      <c r="A42" s="3" t="s">
        <v>1383</v>
      </c>
      <c r="B42" s="5"/>
    </row>
    <row r="43" spans="1:2">
      <c r="A43" s="4" t="s">
        <v>1369</v>
      </c>
      <c r="B43" s="5"/>
    </row>
    <row r="44" spans="1:2">
      <c r="A44" s="3" t="s">
        <v>1370</v>
      </c>
      <c r="B44" s="5">
        <v>2015</v>
      </c>
    </row>
    <row r="45" spans="1:2">
      <c r="A45" s="3" t="s">
        <v>1384</v>
      </c>
      <c r="B45" s="5"/>
    </row>
    <row r="46" spans="1:2">
      <c r="A46" s="4" t="s">
        <v>1369</v>
      </c>
      <c r="B46" s="5"/>
    </row>
    <row r="47" spans="1:2">
      <c r="A47" s="3" t="s">
        <v>1370</v>
      </c>
      <c r="B47" s="5">
        <v>2013</v>
      </c>
    </row>
    <row r="48" spans="1:2">
      <c r="A48" s="3" t="s">
        <v>1385</v>
      </c>
      <c r="B48" s="5"/>
    </row>
    <row r="49" spans="1:2">
      <c r="A49" s="4" t="s">
        <v>1369</v>
      </c>
      <c r="B49" s="5"/>
    </row>
    <row r="50" spans="1:2">
      <c r="A50" s="3" t="s">
        <v>1370</v>
      </c>
      <c r="B50" s="5">
        <v>2015</v>
      </c>
    </row>
    <row r="51" spans="1:2">
      <c r="A51" s="3" t="s">
        <v>1386</v>
      </c>
      <c r="B51" s="5"/>
    </row>
    <row r="52" spans="1:2">
      <c r="A52" s="4" t="s">
        <v>1369</v>
      </c>
      <c r="B52" s="5"/>
    </row>
    <row r="53" spans="1:2">
      <c r="A53" s="3" t="s">
        <v>1370</v>
      </c>
      <c r="B53" s="5">
        <v>2008</v>
      </c>
    </row>
    <row r="54" spans="1:2">
      <c r="A54" s="3" t="s">
        <v>1387</v>
      </c>
      <c r="B54" s="5"/>
    </row>
    <row r="55" spans="1:2">
      <c r="A55" s="4" t="s">
        <v>1369</v>
      </c>
      <c r="B55" s="5"/>
    </row>
    <row r="56" spans="1:2">
      <c r="A56" s="3" t="s">
        <v>1370</v>
      </c>
      <c r="B56" s="5">
        <v>201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1388</v>
      </c>
      <c r="B1" s="9" t="s">
        <v>1</v>
      </c>
      <c r="C1" s="9"/>
      <c r="D1" s="9"/>
    </row>
    <row r="2" spans="1:4" ht="30">
      <c r="A2" s="1" t="s">
        <v>71</v>
      </c>
      <c r="B2" s="1" t="s">
        <v>2</v>
      </c>
      <c r="C2" s="1" t="s">
        <v>29</v>
      </c>
      <c r="D2" s="1" t="s">
        <v>72</v>
      </c>
    </row>
    <row r="3" spans="1:4">
      <c r="A3" s="4" t="s">
        <v>96</v>
      </c>
      <c r="B3" s="5"/>
      <c r="C3" s="5"/>
      <c r="D3" s="5"/>
    </row>
    <row r="4" spans="1:4">
      <c r="A4" s="3" t="s">
        <v>95</v>
      </c>
      <c r="B4" s="10">
        <v>559.9</v>
      </c>
      <c r="C4" s="10">
        <v>637.5</v>
      </c>
      <c r="D4" s="10">
        <v>505.3</v>
      </c>
    </row>
    <row r="5" spans="1:4">
      <c r="A5" s="3" t="s">
        <v>805</v>
      </c>
      <c r="B5" s="5">
        <v>315.5</v>
      </c>
      <c r="C5" s="5">
        <v>340.3</v>
      </c>
      <c r="D5" s="5">
        <v>361.5</v>
      </c>
    </row>
    <row r="6" spans="1:4" ht="30">
      <c r="A6" s="3" t="s">
        <v>806</v>
      </c>
      <c r="B6" s="5">
        <v>5.2</v>
      </c>
      <c r="C6" s="5">
        <v>6.9</v>
      </c>
      <c r="D6" s="5">
        <v>5.4</v>
      </c>
    </row>
    <row r="7" spans="1:4" ht="30">
      <c r="A7" s="3" t="s">
        <v>807</v>
      </c>
      <c r="B7" s="5">
        <v>0</v>
      </c>
      <c r="C7" s="5">
        <v>0.5</v>
      </c>
      <c r="D7" s="5">
        <v>1.1000000000000001</v>
      </c>
    </row>
    <row r="8" spans="1:4">
      <c r="A8" s="3" t="s">
        <v>808</v>
      </c>
      <c r="B8" s="5">
        <v>0</v>
      </c>
      <c r="C8" s="5">
        <v>0.2</v>
      </c>
      <c r="D8" s="5">
        <v>0</v>
      </c>
    </row>
    <row r="9" spans="1:4">
      <c r="A9" s="3" t="s">
        <v>809</v>
      </c>
      <c r="B9" s="5">
        <v>320.7</v>
      </c>
      <c r="C9" s="5">
        <v>347.9</v>
      </c>
      <c r="D9" s="5">
        <v>368</v>
      </c>
    </row>
    <row r="10" spans="1:4">
      <c r="A10" s="3" t="s">
        <v>97</v>
      </c>
      <c r="B10" s="10">
        <v>1.77</v>
      </c>
      <c r="C10" s="10">
        <v>1.87</v>
      </c>
      <c r="D10" s="10">
        <v>1.4</v>
      </c>
    </row>
    <row r="11" spans="1:4">
      <c r="A11" s="3" t="s">
        <v>98</v>
      </c>
      <c r="B11" s="10">
        <v>1.75</v>
      </c>
      <c r="C11" s="10">
        <v>1.83</v>
      </c>
      <c r="D11" s="10">
        <v>1.3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389</v>
      </c>
      <c r="B1" s="9" t="s">
        <v>1</v>
      </c>
      <c r="C1" s="9"/>
      <c r="D1" s="9"/>
    </row>
    <row r="2" spans="1:4">
      <c r="A2" s="1" t="s">
        <v>28</v>
      </c>
      <c r="B2" s="1" t="s">
        <v>2</v>
      </c>
      <c r="C2" s="1" t="s">
        <v>29</v>
      </c>
      <c r="D2" s="1" t="s">
        <v>72</v>
      </c>
    </row>
    <row r="3" spans="1:4">
      <c r="A3" s="4" t="s">
        <v>800</v>
      </c>
      <c r="B3" s="5"/>
      <c r="C3" s="5"/>
      <c r="D3" s="5"/>
    </row>
    <row r="4" spans="1:4">
      <c r="A4" s="3" t="s">
        <v>812</v>
      </c>
      <c r="B4" s="5">
        <v>7.8</v>
      </c>
      <c r="C4" s="5">
        <v>6.4</v>
      </c>
      <c r="D4" s="5">
        <v>15.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390</v>
      </c>
      <c r="B1" s="9" t="s">
        <v>1</v>
      </c>
      <c r="C1" s="9"/>
      <c r="D1" s="9"/>
    </row>
    <row r="2" spans="1:4">
      <c r="A2" s="1" t="s">
        <v>28</v>
      </c>
      <c r="B2" s="1" t="s">
        <v>2</v>
      </c>
      <c r="C2" s="1" t="s">
        <v>29</v>
      </c>
      <c r="D2" s="1" t="s">
        <v>72</v>
      </c>
    </row>
    <row r="3" spans="1:4">
      <c r="A3" s="1"/>
      <c r="B3" s="1" t="s">
        <v>1391</v>
      </c>
      <c r="C3" s="1" t="s">
        <v>1391</v>
      </c>
      <c r="D3" s="1" t="s">
        <v>1391</v>
      </c>
    </row>
    <row r="4" spans="1:4" ht="30">
      <c r="A4" s="4" t="s">
        <v>1392</v>
      </c>
      <c r="B4" s="5"/>
      <c r="C4" s="5"/>
      <c r="D4" s="5"/>
    </row>
    <row r="5" spans="1:4">
      <c r="A5" s="3" t="s">
        <v>1393</v>
      </c>
      <c r="B5" s="5">
        <v>1</v>
      </c>
      <c r="C5" s="5">
        <v>1</v>
      </c>
      <c r="D5" s="5">
        <v>1</v>
      </c>
    </row>
    <row r="6" spans="1:4">
      <c r="A6" s="3" t="s">
        <v>77</v>
      </c>
      <c r="B6" s="10">
        <v>6122.7</v>
      </c>
      <c r="C6" s="10">
        <v>6325.1</v>
      </c>
      <c r="D6" s="10">
        <v>6332.4</v>
      </c>
    </row>
    <row r="7" spans="1:4">
      <c r="A7" s="3" t="s">
        <v>824</v>
      </c>
      <c r="B7" s="5"/>
      <c r="C7" s="5"/>
      <c r="D7" s="5"/>
    </row>
    <row r="8" spans="1:4" ht="30">
      <c r="A8" s="4" t="s">
        <v>1392</v>
      </c>
      <c r="B8" s="5"/>
      <c r="C8" s="5"/>
      <c r="D8" s="5"/>
    </row>
    <row r="9" spans="1:4">
      <c r="A9" s="3" t="s">
        <v>77</v>
      </c>
      <c r="B9" s="10">
        <v>3096.1</v>
      </c>
      <c r="C9" s="10">
        <v>3130.9</v>
      </c>
      <c r="D9" s="10">
        <v>3152.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140625" bestFit="1" customWidth="1"/>
  </cols>
  <sheetData>
    <row r="1" spans="1:4" ht="15" customHeight="1">
      <c r="A1" s="1" t="s">
        <v>1394</v>
      </c>
      <c r="B1" s="9" t="s">
        <v>1</v>
      </c>
      <c r="C1" s="9"/>
      <c r="D1" s="9"/>
    </row>
    <row r="2" spans="1:4">
      <c r="A2" s="1" t="s">
        <v>28</v>
      </c>
      <c r="B2" s="1" t="s">
        <v>2</v>
      </c>
      <c r="C2" s="1" t="s">
        <v>29</v>
      </c>
      <c r="D2" s="1" t="s">
        <v>72</v>
      </c>
    </row>
    <row r="3" spans="1:4" ht="30">
      <c r="A3" s="4" t="s">
        <v>1392</v>
      </c>
      <c r="B3" s="5"/>
      <c r="C3" s="5"/>
      <c r="D3" s="5"/>
    </row>
    <row r="4" spans="1:4">
      <c r="A4" s="3" t="s">
        <v>77</v>
      </c>
      <c r="B4" s="10">
        <v>6122.7</v>
      </c>
      <c r="C4" s="10">
        <v>6325.1</v>
      </c>
      <c r="D4" s="10">
        <v>6332.4</v>
      </c>
    </row>
    <row r="5" spans="1:4" ht="30">
      <c r="A5" s="3" t="s">
        <v>1395</v>
      </c>
      <c r="B5" s="5"/>
      <c r="C5" s="5"/>
      <c r="D5" s="5"/>
    </row>
    <row r="6" spans="1:4" ht="30">
      <c r="A6" s="4" t="s">
        <v>1392</v>
      </c>
      <c r="B6" s="5"/>
      <c r="C6" s="5"/>
      <c r="D6" s="5"/>
    </row>
    <row r="7" spans="1:4">
      <c r="A7" s="3" t="s">
        <v>77</v>
      </c>
      <c r="B7" s="11">
        <v>3446.8</v>
      </c>
      <c r="C7" s="11">
        <v>3513.3</v>
      </c>
      <c r="D7" s="11">
        <v>3552.5</v>
      </c>
    </row>
    <row r="8" spans="1:4">
      <c r="A8" s="3" t="s">
        <v>1396</v>
      </c>
      <c r="B8" s="5"/>
      <c r="C8" s="5"/>
      <c r="D8" s="5"/>
    </row>
    <row r="9" spans="1:4" ht="30">
      <c r="A9" s="4" t="s">
        <v>1392</v>
      </c>
      <c r="B9" s="5"/>
      <c r="C9" s="5"/>
      <c r="D9" s="5"/>
    </row>
    <row r="10" spans="1:4">
      <c r="A10" s="3" t="s">
        <v>77</v>
      </c>
      <c r="B10" s="11">
        <v>1857.4</v>
      </c>
      <c r="C10" s="11">
        <v>1954.6</v>
      </c>
      <c r="D10" s="11">
        <v>1928.8</v>
      </c>
    </row>
    <row r="11" spans="1:4">
      <c r="A11" s="3" t="s">
        <v>821</v>
      </c>
      <c r="B11" s="5"/>
      <c r="C11" s="5"/>
      <c r="D11" s="5"/>
    </row>
    <row r="12" spans="1:4" ht="30">
      <c r="A12" s="4" t="s">
        <v>1392</v>
      </c>
      <c r="B12" s="5"/>
      <c r="C12" s="5"/>
      <c r="D12" s="5"/>
    </row>
    <row r="13" spans="1:4">
      <c r="A13" s="3" t="s">
        <v>77</v>
      </c>
      <c r="B13" s="10">
        <v>818.5</v>
      </c>
      <c r="C13" s="10">
        <v>857.2</v>
      </c>
      <c r="D13" s="10">
        <v>851.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60">
      <c r="A1" s="1" t="s">
        <v>1397</v>
      </c>
      <c r="B1" s="9" t="s">
        <v>2</v>
      </c>
      <c r="C1" s="9" t="s">
        <v>29</v>
      </c>
    </row>
    <row r="2" spans="1:3">
      <c r="A2" s="1" t="s">
        <v>28</v>
      </c>
      <c r="B2" s="9"/>
      <c r="C2" s="9"/>
    </row>
    <row r="3" spans="1:3" ht="30">
      <c r="A3" s="4" t="s">
        <v>1392</v>
      </c>
      <c r="B3" s="5"/>
      <c r="C3" s="5"/>
    </row>
    <row r="4" spans="1:3" ht="30">
      <c r="A4" s="3" t="s">
        <v>1398</v>
      </c>
      <c r="B4" s="10">
        <v>5326.2</v>
      </c>
      <c r="C4" s="10">
        <v>5003.3</v>
      </c>
    </row>
    <row r="5" spans="1:3">
      <c r="A5" s="3" t="s">
        <v>824</v>
      </c>
      <c r="B5" s="5"/>
      <c r="C5" s="5"/>
    </row>
    <row r="6" spans="1:3" ht="30">
      <c r="A6" s="4" t="s">
        <v>1392</v>
      </c>
      <c r="B6" s="5"/>
      <c r="C6" s="5"/>
    </row>
    <row r="7" spans="1:3" ht="30">
      <c r="A7" s="3" t="s">
        <v>1398</v>
      </c>
      <c r="B7" s="5">
        <v>596.20000000000005</v>
      </c>
      <c r="C7" s="5">
        <v>681.8</v>
      </c>
    </row>
    <row r="8" spans="1:3">
      <c r="A8" s="3" t="s">
        <v>825</v>
      </c>
      <c r="B8" s="5"/>
      <c r="C8" s="5"/>
    </row>
    <row r="9" spans="1:3" ht="30">
      <c r="A9" s="4" t="s">
        <v>1392</v>
      </c>
      <c r="B9" s="5"/>
      <c r="C9" s="5"/>
    </row>
    <row r="10" spans="1:3" ht="30">
      <c r="A10" s="3" t="s">
        <v>1398</v>
      </c>
      <c r="B10" s="8">
        <v>4730</v>
      </c>
      <c r="C10" s="10">
        <v>4321.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60">
      <c r="A1" s="1" t="s">
        <v>1399</v>
      </c>
      <c r="B1" s="9" t="s">
        <v>2</v>
      </c>
      <c r="C1" s="9" t="s">
        <v>29</v>
      </c>
    </row>
    <row r="2" spans="1:3">
      <c r="A2" s="1" t="s">
        <v>28</v>
      </c>
      <c r="B2" s="9"/>
      <c r="C2" s="9"/>
    </row>
    <row r="3" spans="1:3" ht="30">
      <c r="A3" s="4" t="s">
        <v>1400</v>
      </c>
      <c r="B3" s="5"/>
      <c r="C3" s="5"/>
    </row>
    <row r="4" spans="1:3">
      <c r="A4" s="3" t="s">
        <v>756</v>
      </c>
      <c r="B4" s="10">
        <v>1029.9000000000001</v>
      </c>
      <c r="C4" s="10">
        <v>1108.8</v>
      </c>
    </row>
    <row r="5" spans="1:3">
      <c r="A5" s="3" t="s">
        <v>824</v>
      </c>
      <c r="B5" s="5"/>
      <c r="C5" s="5"/>
    </row>
    <row r="6" spans="1:3" ht="30">
      <c r="A6" s="4" t="s">
        <v>1400</v>
      </c>
      <c r="B6" s="5"/>
      <c r="C6" s="5"/>
    </row>
    <row r="7" spans="1:3">
      <c r="A7" s="3" t="s">
        <v>756</v>
      </c>
      <c r="B7" s="5">
        <v>926.9</v>
      </c>
      <c r="C7" s="11">
        <v>1021.4</v>
      </c>
    </row>
    <row r="8" spans="1:3">
      <c r="A8" s="3" t="s">
        <v>825</v>
      </c>
      <c r="B8" s="5"/>
      <c r="C8" s="5"/>
    </row>
    <row r="9" spans="1:3" ht="30">
      <c r="A9" s="4" t="s">
        <v>1400</v>
      </c>
      <c r="B9" s="5"/>
      <c r="C9" s="5"/>
    </row>
    <row r="10" spans="1:3">
      <c r="A10" s="3" t="s">
        <v>756</v>
      </c>
      <c r="B10" s="8">
        <v>103</v>
      </c>
      <c r="C10" s="10">
        <v>87.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259</v>
      </c>
      <c r="B1" s="1" t="s">
        <v>1</v>
      </c>
    </row>
    <row r="2" spans="1:2">
      <c r="A2" s="9"/>
      <c r="B2" s="1" t="s">
        <v>2</v>
      </c>
    </row>
    <row r="3" spans="1:2" ht="45">
      <c r="A3" s="4" t="s">
        <v>260</v>
      </c>
      <c r="B3" s="5"/>
    </row>
    <row r="4" spans="1:2" ht="26.25">
      <c r="A4" s="26" t="s">
        <v>259</v>
      </c>
      <c r="B4" s="12" t="s">
        <v>261</v>
      </c>
    </row>
    <row r="5" spans="1:2" ht="128.25">
      <c r="A5" s="26"/>
      <c r="B5" s="13" t="s">
        <v>262</v>
      </c>
    </row>
    <row r="6" spans="1:2" ht="204.75">
      <c r="A6" s="26"/>
      <c r="B6" s="13" t="s">
        <v>263</v>
      </c>
    </row>
    <row r="7" spans="1:2" ht="192">
      <c r="A7" s="26"/>
      <c r="B7" s="13" t="s">
        <v>264</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45" customHeight="1">
      <c r="A1" s="9" t="s">
        <v>1401</v>
      </c>
      <c r="B1" s="9" t="s">
        <v>1</v>
      </c>
      <c r="C1" s="9"/>
      <c r="D1" s="9"/>
    </row>
    <row r="2" spans="1:4">
      <c r="A2" s="9"/>
      <c r="B2" s="1" t="s">
        <v>2</v>
      </c>
      <c r="C2" s="1" t="s">
        <v>29</v>
      </c>
      <c r="D2" s="1" t="s">
        <v>72</v>
      </c>
    </row>
    <row r="3" spans="1:4">
      <c r="A3" s="3" t="s">
        <v>828</v>
      </c>
      <c r="B3" s="5"/>
      <c r="C3" s="5"/>
      <c r="D3" s="5"/>
    </row>
    <row r="4" spans="1:4" ht="30">
      <c r="A4" s="4" t="s">
        <v>1392</v>
      </c>
      <c r="B4" s="5"/>
      <c r="C4" s="5"/>
      <c r="D4" s="5"/>
    </row>
    <row r="5" spans="1:4">
      <c r="A5" s="3" t="s">
        <v>1402</v>
      </c>
      <c r="B5" s="161">
        <v>0.23</v>
      </c>
      <c r="C5" s="161">
        <v>0.22</v>
      </c>
      <c r="D5" s="161">
        <v>0.19</v>
      </c>
    </row>
    <row r="6" spans="1:4">
      <c r="A6" s="3" t="s">
        <v>829</v>
      </c>
      <c r="B6" s="5"/>
      <c r="C6" s="5"/>
      <c r="D6" s="5"/>
    </row>
    <row r="7" spans="1:4" ht="30">
      <c r="A7" s="4" t="s">
        <v>1392</v>
      </c>
      <c r="B7" s="5"/>
      <c r="C7" s="5"/>
      <c r="D7" s="5"/>
    </row>
    <row r="8" spans="1:4">
      <c r="A8" s="3" t="s">
        <v>1402</v>
      </c>
      <c r="B8" s="161">
        <v>0.16</v>
      </c>
      <c r="C8" s="161">
        <v>0.16</v>
      </c>
      <c r="D8" s="161">
        <v>0.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60" customHeight="1">
      <c r="A1" s="9" t="s">
        <v>1403</v>
      </c>
      <c r="B1" s="9" t="s">
        <v>1</v>
      </c>
      <c r="C1" s="9"/>
    </row>
    <row r="2" spans="1:3">
      <c r="A2" s="9"/>
      <c r="B2" s="1" t="s">
        <v>2</v>
      </c>
      <c r="C2" s="1" t="s">
        <v>29</v>
      </c>
    </row>
    <row r="3" spans="1:3">
      <c r="A3" s="3" t="s">
        <v>828</v>
      </c>
      <c r="B3" s="5"/>
      <c r="C3" s="5"/>
    </row>
    <row r="4" spans="1:3" ht="30">
      <c r="A4" s="4" t="s">
        <v>1392</v>
      </c>
      <c r="B4" s="5"/>
      <c r="C4" s="5"/>
    </row>
    <row r="5" spans="1:3">
      <c r="A5" s="3" t="s">
        <v>1404</v>
      </c>
      <c r="B5" s="161">
        <v>0.14000000000000001</v>
      </c>
      <c r="C5" s="161">
        <v>0.14000000000000001</v>
      </c>
    </row>
    <row r="6" spans="1:3">
      <c r="A6" s="3" t="s">
        <v>829</v>
      </c>
      <c r="B6" s="5"/>
      <c r="C6" s="5"/>
    </row>
    <row r="7" spans="1:3" ht="30">
      <c r="A7" s="4" t="s">
        <v>1392</v>
      </c>
      <c r="B7" s="5"/>
      <c r="C7" s="5"/>
    </row>
    <row r="8" spans="1:3">
      <c r="A8" s="3" t="s">
        <v>1404</v>
      </c>
      <c r="B8" s="161">
        <v>0.16</v>
      </c>
      <c r="C8" s="161">
        <v>0.1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9" t="s">
        <v>1405</v>
      </c>
      <c r="B1" s="1" t="s">
        <v>1</v>
      </c>
    </row>
    <row r="2" spans="1:2">
      <c r="A2" s="9"/>
      <c r="B2" s="1" t="s">
        <v>2</v>
      </c>
    </row>
    <row r="3" spans="1:2" ht="30">
      <c r="A3" s="4" t="s">
        <v>1406</v>
      </c>
      <c r="B3" s="5"/>
    </row>
    <row r="4" spans="1:2" ht="75">
      <c r="A4" s="3" t="s">
        <v>1407</v>
      </c>
      <c r="B4" s="5" t="s">
        <v>1408</v>
      </c>
    </row>
    <row r="5" spans="1:2">
      <c r="A5" s="3" t="s">
        <v>1409</v>
      </c>
      <c r="B5" s="161">
        <v>0.06</v>
      </c>
    </row>
    <row r="6" spans="1:2" ht="30">
      <c r="A6" s="3" t="s">
        <v>1410</v>
      </c>
      <c r="B6" s="8">
        <v>6000</v>
      </c>
    </row>
    <row r="7" spans="1:2" ht="30">
      <c r="A7" s="3" t="s">
        <v>1411</v>
      </c>
      <c r="B7" s="5"/>
    </row>
    <row r="8" spans="1:2" ht="30">
      <c r="A8" s="4" t="s">
        <v>1406</v>
      </c>
      <c r="B8" s="5"/>
    </row>
    <row r="9" spans="1:2" ht="30">
      <c r="A9" s="3" t="s">
        <v>1412</v>
      </c>
      <c r="B9" s="161">
        <v>1</v>
      </c>
    </row>
    <row r="10" spans="1:2" ht="30">
      <c r="A10" s="3" t="s">
        <v>1413</v>
      </c>
      <c r="B10" s="161">
        <v>0.02</v>
      </c>
    </row>
    <row r="11" spans="1:2" ht="30">
      <c r="A11" s="3" t="s">
        <v>1414</v>
      </c>
      <c r="B11" s="5"/>
    </row>
    <row r="12" spans="1:2" ht="30">
      <c r="A12" s="4" t="s">
        <v>1406</v>
      </c>
      <c r="B12" s="5"/>
    </row>
    <row r="13" spans="1:2" ht="30">
      <c r="A13" s="3" t="s">
        <v>1412</v>
      </c>
      <c r="B13" s="161">
        <v>0.5</v>
      </c>
    </row>
    <row r="14" spans="1:2" ht="30">
      <c r="A14" s="3" t="s">
        <v>1413</v>
      </c>
      <c r="B14" s="161">
        <v>0.04</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415</v>
      </c>
      <c r="B1" s="9" t="s">
        <v>1</v>
      </c>
      <c r="C1" s="9"/>
      <c r="D1" s="9"/>
    </row>
    <row r="2" spans="1:4">
      <c r="A2" s="1" t="s">
        <v>28</v>
      </c>
      <c r="B2" s="1" t="s">
        <v>2</v>
      </c>
      <c r="C2" s="1" t="s">
        <v>29</v>
      </c>
      <c r="D2" s="1" t="s">
        <v>72</v>
      </c>
    </row>
    <row r="3" spans="1:4" ht="30">
      <c r="A3" s="4" t="s">
        <v>832</v>
      </c>
      <c r="B3" s="5"/>
      <c r="C3" s="5"/>
      <c r="D3" s="5"/>
    </row>
    <row r="4" spans="1:4">
      <c r="A4" s="3" t="s">
        <v>836</v>
      </c>
      <c r="B4" s="10">
        <v>16.3</v>
      </c>
      <c r="C4" s="10">
        <v>19.600000000000001</v>
      </c>
      <c r="D4" s="10">
        <v>19.89999999999999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45">
      <c r="A1" s="1" t="s">
        <v>1416</v>
      </c>
      <c r="B1" s="9" t="s">
        <v>2</v>
      </c>
      <c r="C1" s="9" t="s">
        <v>29</v>
      </c>
    </row>
    <row r="2" spans="1:3">
      <c r="A2" s="1" t="s">
        <v>28</v>
      </c>
      <c r="B2" s="9"/>
      <c r="C2" s="9"/>
    </row>
    <row r="3" spans="1:3" ht="30">
      <c r="A3" s="4" t="s">
        <v>832</v>
      </c>
      <c r="B3" s="5"/>
      <c r="C3" s="5"/>
    </row>
    <row r="4" spans="1:3">
      <c r="A4" s="3" t="s">
        <v>839</v>
      </c>
      <c r="B4" s="10">
        <v>32.200000000000003</v>
      </c>
      <c r="C4" s="10">
        <v>32.700000000000003</v>
      </c>
    </row>
    <row r="5" spans="1:3">
      <c r="A5" s="3" t="s">
        <v>44</v>
      </c>
      <c r="B5" s="5">
        <v>2.8</v>
      </c>
      <c r="C5" s="5">
        <v>6.4</v>
      </c>
    </row>
    <row r="6" spans="1:3">
      <c r="A6" s="3" t="s">
        <v>48</v>
      </c>
      <c r="B6" s="10">
        <v>29.4</v>
      </c>
      <c r="C6" s="10">
        <v>26.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45">
      <c r="A1" s="1" t="s">
        <v>1417</v>
      </c>
      <c r="B1" s="9" t="s">
        <v>2</v>
      </c>
      <c r="C1" s="9" t="s">
        <v>29</v>
      </c>
    </row>
    <row r="2" spans="1:3">
      <c r="A2" s="1" t="s">
        <v>28</v>
      </c>
      <c r="B2" s="9"/>
      <c r="C2" s="9"/>
    </row>
    <row r="3" spans="1:3" ht="30">
      <c r="A3" s="4" t="s">
        <v>832</v>
      </c>
      <c r="B3" s="5"/>
      <c r="C3" s="5"/>
    </row>
    <row r="4" spans="1:3">
      <c r="A4" s="3" t="s">
        <v>847</v>
      </c>
      <c r="B4" s="10">
        <v>19.7</v>
      </c>
      <c r="C4" s="10">
        <v>18.7</v>
      </c>
    </row>
    <row r="5" spans="1:3">
      <c r="A5" s="3" t="s">
        <v>848</v>
      </c>
      <c r="B5" s="5">
        <v>-60.2</v>
      </c>
      <c r="C5" s="5">
        <v>-45.7</v>
      </c>
    </row>
    <row r="6" spans="1:3">
      <c r="A6" s="3" t="s">
        <v>851</v>
      </c>
      <c r="B6" s="10">
        <v>-40.5</v>
      </c>
      <c r="C6" s="8">
        <v>-2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60">
      <c r="A1" s="1" t="s">
        <v>1418</v>
      </c>
      <c r="B1" s="9" t="s">
        <v>2</v>
      </c>
      <c r="C1" s="9" t="s">
        <v>29</v>
      </c>
    </row>
    <row r="2" spans="1:3">
      <c r="A2" s="1" t="s">
        <v>28</v>
      </c>
      <c r="B2" s="9"/>
      <c r="C2" s="9"/>
    </row>
    <row r="3" spans="1:3" ht="30">
      <c r="A3" s="4" t="s">
        <v>832</v>
      </c>
      <c r="B3" s="5"/>
      <c r="C3" s="5"/>
    </row>
    <row r="4" spans="1:3">
      <c r="A4" s="3" t="s">
        <v>48</v>
      </c>
      <c r="B4" s="10">
        <v>40.5</v>
      </c>
      <c r="C4" s="8">
        <v>27</v>
      </c>
    </row>
    <row r="5" spans="1:3">
      <c r="A5" s="3" t="s">
        <v>855</v>
      </c>
      <c r="B5" s="10">
        <v>-12.4</v>
      </c>
      <c r="C5" s="10">
        <v>-4.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60">
      <c r="A1" s="1" t="s">
        <v>1419</v>
      </c>
      <c r="B1" s="9" t="s">
        <v>2</v>
      </c>
    </row>
    <row r="2" spans="1:2">
      <c r="A2" s="1" t="s">
        <v>28</v>
      </c>
      <c r="B2" s="9"/>
    </row>
    <row r="3" spans="1:2">
      <c r="A3" s="4" t="s">
        <v>1420</v>
      </c>
      <c r="B3" s="5"/>
    </row>
    <row r="4" spans="1:2">
      <c r="A4" s="3">
        <v>2016</v>
      </c>
      <c r="B4" s="10">
        <v>61.9</v>
      </c>
    </row>
    <row r="5" spans="1:2">
      <c r="A5" s="3">
        <v>2017</v>
      </c>
      <c r="B5" s="5">
        <v>44</v>
      </c>
    </row>
    <row r="6" spans="1:2">
      <c r="A6" s="3">
        <v>2018</v>
      </c>
      <c r="B6" s="5">
        <v>29.6</v>
      </c>
    </row>
    <row r="7" spans="1:2">
      <c r="A7" s="3">
        <v>2019</v>
      </c>
      <c r="B7" s="5">
        <v>21</v>
      </c>
    </row>
    <row r="8" spans="1:2">
      <c r="A8" s="3">
        <v>2020</v>
      </c>
      <c r="B8" s="5">
        <v>17.3</v>
      </c>
    </row>
    <row r="9" spans="1:2">
      <c r="A9" s="3" t="s">
        <v>518</v>
      </c>
      <c r="B9" s="5">
        <v>31.7</v>
      </c>
    </row>
    <row r="10" spans="1:2">
      <c r="A10" s="3" t="s">
        <v>152</v>
      </c>
      <c r="B10" s="10">
        <v>205.5</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140625" bestFit="1" customWidth="1"/>
  </cols>
  <sheetData>
    <row r="1" spans="1:4" ht="15" customHeight="1">
      <c r="A1" s="9" t="s">
        <v>1421</v>
      </c>
      <c r="B1" s="9" t="s">
        <v>1</v>
      </c>
      <c r="C1" s="9"/>
      <c r="D1" s="9"/>
    </row>
    <row r="2" spans="1:4">
      <c r="A2" s="9"/>
      <c r="B2" s="1" t="s">
        <v>2</v>
      </c>
      <c r="C2" s="1" t="s">
        <v>29</v>
      </c>
      <c r="D2" s="1" t="s">
        <v>72</v>
      </c>
    </row>
    <row r="3" spans="1:4" ht="30">
      <c r="A3" s="4" t="s">
        <v>1422</v>
      </c>
      <c r="B3" s="5"/>
      <c r="C3" s="5"/>
      <c r="D3" s="5"/>
    </row>
    <row r="4" spans="1:4">
      <c r="A4" s="3" t="s">
        <v>1423</v>
      </c>
      <c r="B4" s="8">
        <v>67000000</v>
      </c>
      <c r="C4" s="8">
        <v>65500000</v>
      </c>
      <c r="D4" s="8">
        <v>64900000</v>
      </c>
    </row>
    <row r="5" spans="1:4" ht="30">
      <c r="A5" s="3" t="s">
        <v>1424</v>
      </c>
      <c r="B5" s="7">
        <v>16900000</v>
      </c>
      <c r="C5" s="7">
        <v>11500000</v>
      </c>
      <c r="D5" s="5"/>
    </row>
    <row r="6" spans="1:4" ht="30">
      <c r="A6" s="3" t="s">
        <v>1425</v>
      </c>
      <c r="B6" s="7">
        <v>9300000</v>
      </c>
      <c r="C6" s="5"/>
      <c r="D6" s="5"/>
    </row>
    <row r="7" spans="1:4">
      <c r="A7" s="3" t="s">
        <v>1426</v>
      </c>
      <c r="B7" s="5">
        <v>0</v>
      </c>
      <c r="C7" s="5"/>
      <c r="D7" s="5"/>
    </row>
    <row r="8" spans="1:4">
      <c r="A8" s="3" t="s">
        <v>1427</v>
      </c>
      <c r="B8" s="5"/>
      <c r="C8" s="5"/>
      <c r="D8" s="5"/>
    </row>
    <row r="9" spans="1:4" ht="30">
      <c r="A9" s="4" t="s">
        <v>1422</v>
      </c>
      <c r="B9" s="5"/>
      <c r="C9" s="5"/>
      <c r="D9" s="5"/>
    </row>
    <row r="10" spans="1:4">
      <c r="A10" s="3" t="s">
        <v>1428</v>
      </c>
      <c r="B10" s="5" t="s">
        <v>987</v>
      </c>
      <c r="C10" s="5"/>
      <c r="D10" s="5"/>
    </row>
    <row r="11" spans="1:4">
      <c r="A11" s="3" t="s">
        <v>1429</v>
      </c>
      <c r="B11" s="5"/>
      <c r="C11" s="5"/>
      <c r="D11" s="5"/>
    </row>
    <row r="12" spans="1:4" ht="30">
      <c r="A12" s="4" t="s">
        <v>1422</v>
      </c>
      <c r="B12" s="5"/>
      <c r="C12" s="5"/>
      <c r="D12" s="5"/>
    </row>
    <row r="13" spans="1:4">
      <c r="A13" s="3" t="s">
        <v>1430</v>
      </c>
      <c r="B13" s="7">
        <v>295000000</v>
      </c>
      <c r="C13" s="5"/>
      <c r="D13" s="5"/>
    </row>
    <row r="14" spans="1:4">
      <c r="A14" s="3" t="s">
        <v>1431</v>
      </c>
      <c r="B14" s="5"/>
      <c r="C14" s="5"/>
      <c r="D14" s="5"/>
    </row>
    <row r="15" spans="1:4" ht="30">
      <c r="A15" s="4" t="s">
        <v>1422</v>
      </c>
      <c r="B15" s="5"/>
      <c r="C15" s="5"/>
      <c r="D15" s="5"/>
    </row>
    <row r="16" spans="1:4">
      <c r="A16" s="3" t="s">
        <v>1430</v>
      </c>
      <c r="B16" s="7">
        <v>60000000</v>
      </c>
      <c r="C16" s="5"/>
      <c r="D16" s="5"/>
    </row>
    <row r="17" spans="1:4">
      <c r="A17" s="3" t="s">
        <v>1432</v>
      </c>
      <c r="B17" s="5"/>
      <c r="C17" s="5"/>
      <c r="D17" s="5"/>
    </row>
    <row r="18" spans="1:4" ht="30">
      <c r="A18" s="4" t="s">
        <v>1422</v>
      </c>
      <c r="B18" s="5"/>
      <c r="C18" s="5"/>
      <c r="D18" s="5"/>
    </row>
    <row r="19" spans="1:4">
      <c r="A19" s="3" t="s">
        <v>1430</v>
      </c>
      <c r="B19" s="8">
        <v>211000000</v>
      </c>
      <c r="C19" s="5"/>
      <c r="D19" s="5"/>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140625" customWidth="1"/>
    <col min="5" max="5" width="5" customWidth="1"/>
    <col min="8" max="8" width="2.140625" customWidth="1"/>
    <col min="9" max="9" width="5" customWidth="1"/>
    <col min="12" max="12" width="2.140625" customWidth="1"/>
    <col min="13" max="13" width="5" customWidth="1"/>
  </cols>
  <sheetData>
    <row r="1" spans="1:14" ht="15" customHeight="1">
      <c r="A1" s="9" t="s">
        <v>26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66</v>
      </c>
      <c r="B3" s="25"/>
      <c r="C3" s="25"/>
      <c r="D3" s="25"/>
      <c r="E3" s="25"/>
      <c r="F3" s="25"/>
      <c r="G3" s="25"/>
      <c r="H3" s="25"/>
      <c r="I3" s="25"/>
      <c r="J3" s="25"/>
      <c r="K3" s="25"/>
      <c r="L3" s="25"/>
      <c r="M3" s="25"/>
      <c r="N3" s="25"/>
    </row>
    <row r="4" spans="1:14">
      <c r="A4" s="26" t="s">
        <v>265</v>
      </c>
      <c r="B4" s="27" t="s">
        <v>267</v>
      </c>
      <c r="C4" s="27"/>
      <c r="D4" s="27"/>
      <c r="E4" s="27"/>
      <c r="F4" s="27"/>
      <c r="G4" s="27"/>
      <c r="H4" s="27"/>
      <c r="I4" s="27"/>
      <c r="J4" s="27"/>
      <c r="K4" s="27"/>
      <c r="L4" s="27"/>
      <c r="M4" s="27"/>
      <c r="N4" s="27"/>
    </row>
    <row r="5" spans="1:14">
      <c r="A5" s="26"/>
      <c r="B5" s="29" t="s">
        <v>268</v>
      </c>
      <c r="C5" s="29"/>
      <c r="D5" s="29"/>
      <c r="E5" s="29"/>
      <c r="F5" s="29"/>
      <c r="G5" s="29"/>
      <c r="H5" s="29"/>
      <c r="I5" s="29"/>
      <c r="J5" s="29"/>
      <c r="K5" s="29"/>
      <c r="L5" s="29"/>
      <c r="M5" s="29"/>
      <c r="N5" s="29"/>
    </row>
    <row r="6" spans="1:14">
      <c r="A6" s="26"/>
      <c r="B6" s="31"/>
      <c r="C6" s="31"/>
      <c r="D6" s="31"/>
      <c r="E6" s="31"/>
      <c r="F6" s="31"/>
      <c r="G6" s="31"/>
      <c r="H6" s="31"/>
      <c r="I6" s="31"/>
      <c r="J6" s="31"/>
      <c r="K6" s="31"/>
      <c r="L6" s="31"/>
      <c r="M6" s="31"/>
      <c r="N6" s="31"/>
    </row>
    <row r="7" spans="1:14">
      <c r="A7" s="26"/>
      <c r="B7" s="20"/>
      <c r="C7" s="32"/>
      <c r="D7" s="46" t="s">
        <v>269</v>
      </c>
      <c r="E7" s="46"/>
      <c r="F7" s="46"/>
      <c r="G7" s="46"/>
      <c r="H7" s="46"/>
      <c r="I7" s="46"/>
      <c r="J7" s="46"/>
      <c r="K7" s="46"/>
      <c r="L7" s="46"/>
      <c r="M7" s="46"/>
      <c r="N7" s="34"/>
    </row>
    <row r="8" spans="1:14">
      <c r="A8" s="26"/>
      <c r="B8" s="47"/>
      <c r="C8" s="47"/>
      <c r="D8" s="48" t="s">
        <v>270</v>
      </c>
      <c r="E8" s="48"/>
      <c r="F8" s="50"/>
      <c r="G8" s="51"/>
      <c r="H8" s="48" t="s">
        <v>271</v>
      </c>
      <c r="I8" s="48"/>
      <c r="J8" s="50"/>
      <c r="K8" s="51"/>
      <c r="L8" s="48" t="s">
        <v>272</v>
      </c>
      <c r="M8" s="48"/>
      <c r="N8" s="49"/>
    </row>
    <row r="9" spans="1:14">
      <c r="A9" s="26"/>
      <c r="B9" s="47"/>
      <c r="C9" s="47"/>
      <c r="D9" s="46">
        <v>2015</v>
      </c>
      <c r="E9" s="46"/>
      <c r="F9" s="49"/>
      <c r="G9" s="52"/>
      <c r="H9" s="46">
        <v>2014</v>
      </c>
      <c r="I9" s="46"/>
      <c r="J9" s="49"/>
      <c r="K9" s="52"/>
      <c r="L9" s="46">
        <v>2013</v>
      </c>
      <c r="M9" s="46"/>
      <c r="N9" s="49"/>
    </row>
    <row r="10" spans="1:14">
      <c r="A10" s="26"/>
      <c r="B10" s="38" t="s">
        <v>273</v>
      </c>
      <c r="C10" s="17"/>
      <c r="D10" s="39"/>
      <c r="E10" s="39"/>
      <c r="F10" s="40"/>
      <c r="G10" s="17"/>
      <c r="H10" s="39"/>
      <c r="I10" s="39"/>
      <c r="J10" s="40"/>
      <c r="K10" s="17"/>
      <c r="L10" s="39"/>
      <c r="M10" s="39"/>
      <c r="N10" s="40"/>
    </row>
    <row r="11" spans="1:14" ht="26.25">
      <c r="A11" s="26"/>
      <c r="B11" s="41" t="s">
        <v>274</v>
      </c>
      <c r="C11" s="20"/>
      <c r="D11" s="42" t="s">
        <v>275</v>
      </c>
      <c r="E11" s="43" t="s">
        <v>276</v>
      </c>
      <c r="F11" s="42"/>
      <c r="G11" s="20"/>
      <c r="H11" s="42" t="s">
        <v>275</v>
      </c>
      <c r="I11" s="43" t="s">
        <v>276</v>
      </c>
      <c r="J11" s="42"/>
      <c r="K11" s="20"/>
      <c r="L11" s="42" t="s">
        <v>275</v>
      </c>
      <c r="M11" s="43">
        <v>62.6</v>
      </c>
      <c r="N11" s="42"/>
    </row>
    <row r="12" spans="1:14">
      <c r="A12" s="26"/>
      <c r="B12" s="44" t="s">
        <v>277</v>
      </c>
      <c r="C12" s="17"/>
      <c r="D12" s="40" t="s">
        <v>275</v>
      </c>
      <c r="E12" s="45">
        <v>12.1</v>
      </c>
      <c r="F12" s="40"/>
      <c r="G12" s="17"/>
      <c r="H12" s="40" t="s">
        <v>275</v>
      </c>
      <c r="I12" s="45">
        <v>18</v>
      </c>
      <c r="J12" s="40"/>
      <c r="K12" s="17"/>
      <c r="L12" s="40" t="s">
        <v>275</v>
      </c>
      <c r="M12" s="45">
        <v>20.2</v>
      </c>
      <c r="N12" s="40"/>
    </row>
    <row r="13" spans="1:14" ht="26.25">
      <c r="A13" s="26"/>
      <c r="B13" s="41" t="s">
        <v>278</v>
      </c>
      <c r="C13" s="20"/>
      <c r="D13" s="42" t="s">
        <v>275</v>
      </c>
      <c r="E13" s="43">
        <v>12.3</v>
      </c>
      <c r="F13" s="42"/>
      <c r="G13" s="20"/>
      <c r="H13" s="42" t="s">
        <v>275</v>
      </c>
      <c r="I13" s="43">
        <v>11.4</v>
      </c>
      <c r="J13" s="42"/>
      <c r="K13" s="20"/>
      <c r="L13" s="42" t="s">
        <v>275</v>
      </c>
      <c r="M13" s="43">
        <v>0.8</v>
      </c>
      <c r="N13" s="42"/>
    </row>
    <row r="14" spans="1:14">
      <c r="A14" s="26"/>
      <c r="B14" s="38" t="s">
        <v>279</v>
      </c>
      <c r="C14" s="17"/>
      <c r="D14" s="40"/>
      <c r="E14" s="45"/>
      <c r="F14" s="40"/>
      <c r="G14" s="17"/>
      <c r="H14" s="40"/>
      <c r="I14" s="45"/>
      <c r="J14" s="40"/>
      <c r="K14" s="17"/>
      <c r="L14" s="40"/>
      <c r="M14" s="45"/>
      <c r="N14" s="40"/>
    </row>
    <row r="15" spans="1:14">
      <c r="A15" s="26"/>
      <c r="B15" s="41" t="s">
        <v>280</v>
      </c>
      <c r="C15" s="20"/>
      <c r="D15" s="42" t="s">
        <v>275</v>
      </c>
      <c r="E15" s="43">
        <v>97.4</v>
      </c>
      <c r="F15" s="42"/>
      <c r="G15" s="20"/>
      <c r="H15" s="42" t="s">
        <v>275</v>
      </c>
      <c r="I15" s="43">
        <v>58.1</v>
      </c>
      <c r="J15" s="42"/>
      <c r="K15" s="20"/>
      <c r="L15" s="42" t="s">
        <v>275</v>
      </c>
      <c r="M15" s="43">
        <v>46.7</v>
      </c>
      <c r="N15" s="42"/>
    </row>
    <row r="16" spans="1:14">
      <c r="A16" s="26"/>
      <c r="B16" s="44" t="s">
        <v>281</v>
      </c>
      <c r="C16" s="17"/>
      <c r="D16" s="40" t="s">
        <v>275</v>
      </c>
      <c r="E16" s="45">
        <v>32.700000000000003</v>
      </c>
      <c r="F16" s="40"/>
      <c r="G16" s="17"/>
      <c r="H16" s="40" t="s">
        <v>275</v>
      </c>
      <c r="I16" s="45">
        <v>35.200000000000003</v>
      </c>
      <c r="J16" s="40"/>
      <c r="K16" s="17"/>
      <c r="L16" s="40" t="s">
        <v>275</v>
      </c>
      <c r="M16" s="45">
        <v>22.8</v>
      </c>
      <c r="N16" s="40"/>
    </row>
    <row r="17" spans="1:14">
      <c r="A17" s="26"/>
      <c r="B17" s="53"/>
      <c r="C17" s="53"/>
      <c r="D17" s="53"/>
      <c r="E17" s="53"/>
      <c r="F17" s="53"/>
      <c r="G17" s="53"/>
      <c r="H17" s="53"/>
      <c r="I17" s="53"/>
      <c r="J17" s="53"/>
      <c r="K17" s="53"/>
      <c r="L17" s="53"/>
      <c r="M17" s="53"/>
      <c r="N17" s="53"/>
    </row>
  </sheetData>
  <mergeCells count="23">
    <mergeCell ref="B5:N5"/>
    <mergeCell ref="B6:N6"/>
    <mergeCell ref="B17:N17"/>
    <mergeCell ref="K8:K9"/>
    <mergeCell ref="L8:M8"/>
    <mergeCell ref="L9:M9"/>
    <mergeCell ref="N8:N9"/>
    <mergeCell ref="A1:A2"/>
    <mergeCell ref="B1:N1"/>
    <mergeCell ref="B2:N2"/>
    <mergeCell ref="B3:N3"/>
    <mergeCell ref="A4:A17"/>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1.28515625" bestFit="1" customWidth="1"/>
    <col min="2" max="2" width="36.5703125" customWidth="1"/>
    <col min="3" max="3" width="28.7109375" customWidth="1"/>
    <col min="4" max="4" width="5.5703125" customWidth="1"/>
    <col min="5" max="5" width="16.42578125" customWidth="1"/>
    <col min="6" max="6" width="4.7109375" customWidth="1"/>
  </cols>
  <sheetData>
    <row r="1" spans="1:6" ht="15" customHeight="1">
      <c r="A1" s="9" t="s">
        <v>282</v>
      </c>
      <c r="B1" s="9" t="s">
        <v>1</v>
      </c>
      <c r="C1" s="9"/>
      <c r="D1" s="9"/>
      <c r="E1" s="9"/>
      <c r="F1" s="9"/>
    </row>
    <row r="2" spans="1:6" ht="15" customHeight="1">
      <c r="A2" s="9"/>
      <c r="B2" s="9" t="s">
        <v>2</v>
      </c>
      <c r="C2" s="9"/>
      <c r="D2" s="9"/>
      <c r="E2" s="9"/>
      <c r="F2" s="9"/>
    </row>
    <row r="3" spans="1:6">
      <c r="A3" s="4" t="s">
        <v>283</v>
      </c>
      <c r="B3" s="25"/>
      <c r="C3" s="25"/>
      <c r="D3" s="25"/>
      <c r="E3" s="25"/>
      <c r="F3" s="25"/>
    </row>
    <row r="4" spans="1:6">
      <c r="A4" s="26" t="s">
        <v>282</v>
      </c>
      <c r="B4" s="27" t="s">
        <v>284</v>
      </c>
      <c r="C4" s="27"/>
      <c r="D4" s="27"/>
      <c r="E4" s="27"/>
      <c r="F4" s="27"/>
    </row>
    <row r="5" spans="1:6">
      <c r="A5" s="26"/>
      <c r="B5" s="66" t="s">
        <v>285</v>
      </c>
      <c r="C5" s="66"/>
      <c r="D5" s="66"/>
      <c r="E5" s="66"/>
      <c r="F5" s="66"/>
    </row>
    <row r="6" spans="1:6" ht="38.25" customHeight="1">
      <c r="A6" s="26"/>
      <c r="B6" s="29" t="s">
        <v>286</v>
      </c>
      <c r="C6" s="29"/>
      <c r="D6" s="29"/>
      <c r="E6" s="29"/>
      <c r="F6" s="29"/>
    </row>
    <row r="7" spans="1:6" ht="25.5" customHeight="1">
      <c r="A7" s="26"/>
      <c r="B7" s="29" t="s">
        <v>287</v>
      </c>
      <c r="C7" s="29"/>
      <c r="D7" s="29"/>
      <c r="E7" s="29"/>
      <c r="F7" s="29"/>
    </row>
    <row r="8" spans="1:6" ht="25.5" customHeight="1">
      <c r="A8" s="26"/>
      <c r="B8" s="29" t="s">
        <v>288</v>
      </c>
      <c r="C8" s="29"/>
      <c r="D8" s="29"/>
      <c r="E8" s="29"/>
      <c r="F8" s="29"/>
    </row>
    <row r="9" spans="1:6">
      <c r="A9" s="26"/>
      <c r="B9" s="31"/>
      <c r="C9" s="31"/>
      <c r="D9" s="31"/>
      <c r="E9" s="31"/>
      <c r="F9" s="31"/>
    </row>
    <row r="10" spans="1:6">
      <c r="A10" s="26"/>
      <c r="B10" s="17" t="s">
        <v>289</v>
      </c>
      <c r="C10" s="17"/>
      <c r="D10" s="40" t="s">
        <v>275</v>
      </c>
      <c r="E10" s="45">
        <v>2.7</v>
      </c>
      <c r="F10" s="40"/>
    </row>
    <row r="11" spans="1:6">
      <c r="A11" s="26"/>
      <c r="B11" s="20" t="s">
        <v>290</v>
      </c>
      <c r="C11" s="20"/>
      <c r="D11" s="42"/>
      <c r="E11" s="43">
        <v>31.8</v>
      </c>
      <c r="F11" s="42"/>
    </row>
    <row r="12" spans="1:6">
      <c r="A12" s="26"/>
      <c r="B12" s="17" t="s">
        <v>38</v>
      </c>
      <c r="C12" s="17"/>
      <c r="D12" s="40"/>
      <c r="E12" s="45">
        <v>39.299999999999997</v>
      </c>
      <c r="F12" s="40"/>
    </row>
    <row r="13" spans="1:6">
      <c r="A13" s="26"/>
      <c r="B13" s="20" t="s">
        <v>122</v>
      </c>
      <c r="C13" s="20"/>
      <c r="D13" s="42"/>
      <c r="E13" s="43">
        <v>10.8</v>
      </c>
      <c r="F13" s="42"/>
    </row>
    <row r="14" spans="1:6">
      <c r="A14" s="26"/>
      <c r="B14" s="17" t="s">
        <v>40</v>
      </c>
      <c r="C14" s="17"/>
      <c r="D14" s="55"/>
      <c r="E14" s="56">
        <v>1.1000000000000001</v>
      </c>
      <c r="F14" s="40"/>
    </row>
    <row r="15" spans="1:6">
      <c r="A15" s="26"/>
      <c r="B15" s="41" t="s">
        <v>291</v>
      </c>
      <c r="C15" s="20"/>
      <c r="D15" s="57"/>
      <c r="E15" s="58">
        <v>85.7</v>
      </c>
      <c r="F15" s="42"/>
    </row>
    <row r="16" spans="1:6">
      <c r="A16" s="26"/>
      <c r="B16" s="17" t="s">
        <v>127</v>
      </c>
      <c r="C16" s="17"/>
      <c r="D16" s="55"/>
      <c r="E16" s="56" t="s">
        <v>292</v>
      </c>
      <c r="F16" s="40" t="s">
        <v>293</v>
      </c>
    </row>
    <row r="17" spans="1:6" ht="15.75" thickBot="1">
      <c r="A17" s="26"/>
      <c r="B17" s="59" t="s">
        <v>294</v>
      </c>
      <c r="C17" s="20"/>
      <c r="D17" s="60" t="s">
        <v>275</v>
      </c>
      <c r="E17" s="61">
        <v>84.6</v>
      </c>
      <c r="F17" s="42"/>
    </row>
    <row r="18" spans="1:6" ht="15.75" thickTop="1">
      <c r="A18" s="26"/>
      <c r="B18" s="31"/>
      <c r="C18" s="31"/>
      <c r="D18" s="31"/>
      <c r="E18" s="31"/>
      <c r="F18" s="31"/>
    </row>
    <row r="19" spans="1:6" ht="38.25" customHeight="1">
      <c r="A19" s="26"/>
      <c r="B19" s="29" t="s">
        <v>295</v>
      </c>
      <c r="C19" s="29"/>
      <c r="D19" s="29"/>
      <c r="E19" s="29"/>
      <c r="F19" s="29"/>
    </row>
    <row r="20" spans="1:6">
      <c r="A20" s="26"/>
      <c r="B20" s="66" t="s">
        <v>296</v>
      </c>
      <c r="C20" s="66"/>
      <c r="D20" s="66"/>
      <c r="E20" s="66"/>
      <c r="F20" s="66"/>
    </row>
    <row r="21" spans="1:6">
      <c r="A21" s="26"/>
      <c r="B21" s="29" t="s">
        <v>297</v>
      </c>
      <c r="C21" s="29"/>
      <c r="D21" s="29"/>
      <c r="E21" s="29"/>
      <c r="F21" s="29"/>
    </row>
    <row r="22" spans="1:6">
      <c r="A22" s="26"/>
      <c r="B22" s="31"/>
      <c r="C22" s="31"/>
      <c r="D22" s="31"/>
      <c r="E22" s="31"/>
      <c r="F22" s="31"/>
    </row>
    <row r="23" spans="1:6">
      <c r="A23" s="26"/>
      <c r="B23" s="17" t="s">
        <v>298</v>
      </c>
      <c r="C23" s="17"/>
      <c r="D23" s="40" t="s">
        <v>275</v>
      </c>
      <c r="E23" s="45">
        <v>106.9</v>
      </c>
      <c r="F23" s="40"/>
    </row>
    <row r="24" spans="1:6">
      <c r="A24" s="26"/>
      <c r="B24" s="20" t="s">
        <v>299</v>
      </c>
      <c r="C24" s="20"/>
      <c r="D24" s="62"/>
      <c r="E24" s="63">
        <v>1.2</v>
      </c>
      <c r="F24" s="42"/>
    </row>
    <row r="25" spans="1:6" ht="15.75" thickBot="1">
      <c r="A25" s="26"/>
      <c r="B25" s="44" t="s">
        <v>294</v>
      </c>
      <c r="C25" s="17"/>
      <c r="D25" s="64" t="s">
        <v>275</v>
      </c>
      <c r="E25" s="65">
        <v>108.1</v>
      </c>
      <c r="F25" s="40"/>
    </row>
    <row r="26" spans="1:6" ht="15.75" thickTop="1">
      <c r="A26" s="26"/>
      <c r="B26" s="31"/>
      <c r="C26" s="31"/>
      <c r="D26" s="31"/>
      <c r="E26" s="31"/>
      <c r="F26" s="31"/>
    </row>
    <row r="27" spans="1:6" ht="25.5" customHeight="1">
      <c r="A27" s="26"/>
      <c r="B27" s="29" t="s">
        <v>300</v>
      </c>
      <c r="C27" s="29"/>
      <c r="D27" s="29"/>
      <c r="E27" s="29"/>
      <c r="F27" s="29"/>
    </row>
    <row r="28" spans="1:6">
      <c r="A28" s="26"/>
      <c r="B28" s="31"/>
      <c r="C28" s="31"/>
      <c r="D28" s="31"/>
      <c r="E28" s="31"/>
      <c r="F28" s="31"/>
    </row>
    <row r="29" spans="1:6">
      <c r="A29" s="26"/>
      <c r="B29" s="17" t="s">
        <v>301</v>
      </c>
      <c r="C29" s="17"/>
      <c r="D29" s="40" t="s">
        <v>275</v>
      </c>
      <c r="E29" s="45" t="s">
        <v>302</v>
      </c>
      <c r="F29" s="40" t="s">
        <v>293</v>
      </c>
    </row>
    <row r="30" spans="1:6">
      <c r="A30" s="26"/>
      <c r="B30" s="20" t="s">
        <v>290</v>
      </c>
      <c r="C30" s="20"/>
      <c r="D30" s="42"/>
      <c r="E30" s="43">
        <v>30.3</v>
      </c>
      <c r="F30" s="42"/>
    </row>
    <row r="31" spans="1:6">
      <c r="A31" s="26"/>
      <c r="B31" s="17" t="s">
        <v>38</v>
      </c>
      <c r="C31" s="17"/>
      <c r="D31" s="55"/>
      <c r="E31" s="56">
        <v>82.9</v>
      </c>
      <c r="F31" s="40"/>
    </row>
    <row r="32" spans="1:6" ht="15.75" thickBot="1">
      <c r="A32" s="26"/>
      <c r="B32" s="41" t="s">
        <v>294</v>
      </c>
      <c r="C32" s="20"/>
      <c r="D32" s="60" t="s">
        <v>275</v>
      </c>
      <c r="E32" s="61">
        <v>108.1</v>
      </c>
      <c r="F32" s="42"/>
    </row>
    <row r="33" spans="1:6" ht="15.75" thickTop="1">
      <c r="A33" s="26"/>
      <c r="B33" s="53"/>
      <c r="C33" s="53"/>
      <c r="D33" s="53"/>
      <c r="E33" s="53"/>
      <c r="F33" s="53"/>
    </row>
  </sheetData>
  <mergeCells count="20">
    <mergeCell ref="B26:F26"/>
    <mergeCell ref="B27:F27"/>
    <mergeCell ref="B28:F28"/>
    <mergeCell ref="B33:F33"/>
    <mergeCell ref="B9:F9"/>
    <mergeCell ref="B18:F18"/>
    <mergeCell ref="B19:F19"/>
    <mergeCell ref="B20:F20"/>
    <mergeCell ref="B21:F21"/>
    <mergeCell ref="B22:F22"/>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32.42578125" customWidth="1"/>
    <col min="3" max="3" width="9.85546875" customWidth="1"/>
    <col min="4" max="4" width="2" customWidth="1"/>
    <col min="5" max="5" width="7.42578125" customWidth="1"/>
    <col min="6" max="7" width="9.85546875" customWidth="1"/>
    <col min="8" max="8" width="2.5703125" customWidth="1"/>
    <col min="9" max="9" width="8.140625" customWidth="1"/>
    <col min="10" max="10" width="1.5703125" customWidth="1"/>
    <col min="11" max="11" width="9.85546875" customWidth="1"/>
    <col min="12" max="12" width="2.140625" customWidth="1"/>
    <col min="13" max="13" width="5" customWidth="1"/>
    <col min="14" max="15" width="9.85546875" customWidth="1"/>
    <col min="16" max="16" width="17.42578125" customWidth="1"/>
    <col min="17" max="17" width="5.7109375" customWidth="1"/>
    <col min="18" max="19" width="9.85546875" customWidth="1"/>
    <col min="20" max="20" width="2.5703125" customWidth="1"/>
    <col min="21" max="21" width="8.140625" customWidth="1"/>
    <col min="22" max="22" width="1.5703125" customWidth="1"/>
    <col min="23" max="23" width="9.85546875" customWidth="1"/>
    <col min="24" max="24" width="2" customWidth="1"/>
    <col min="25" max="25" width="5.7109375" customWidth="1"/>
    <col min="26" max="26" width="9.85546875" customWidth="1"/>
  </cols>
  <sheetData>
    <row r="1" spans="1:26" ht="15" customHeight="1">
      <c r="A1" s="9" t="s">
        <v>30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304</v>
      </c>
      <c r="B3" s="25"/>
      <c r="C3" s="25"/>
      <c r="D3" s="25"/>
      <c r="E3" s="25"/>
      <c r="F3" s="25"/>
      <c r="G3" s="25"/>
      <c r="H3" s="25"/>
      <c r="I3" s="25"/>
      <c r="J3" s="25"/>
      <c r="K3" s="25"/>
      <c r="L3" s="25"/>
      <c r="M3" s="25"/>
      <c r="N3" s="25"/>
      <c r="O3" s="25"/>
      <c r="P3" s="25"/>
      <c r="Q3" s="25"/>
      <c r="R3" s="25"/>
      <c r="S3" s="25"/>
      <c r="T3" s="25"/>
      <c r="U3" s="25"/>
      <c r="V3" s="25"/>
      <c r="W3" s="25"/>
      <c r="X3" s="25"/>
      <c r="Y3" s="25"/>
      <c r="Z3" s="25"/>
    </row>
    <row r="4" spans="1:26">
      <c r="A4" s="26" t="s">
        <v>303</v>
      </c>
      <c r="B4" s="27" t="s">
        <v>305</v>
      </c>
      <c r="C4" s="27"/>
      <c r="D4" s="27"/>
      <c r="E4" s="27"/>
      <c r="F4" s="27"/>
      <c r="G4" s="27"/>
      <c r="H4" s="27"/>
      <c r="I4" s="27"/>
      <c r="J4" s="27"/>
      <c r="K4" s="27"/>
      <c r="L4" s="27"/>
      <c r="M4" s="27"/>
      <c r="N4" s="27"/>
      <c r="O4" s="27"/>
      <c r="P4" s="27"/>
      <c r="Q4" s="27"/>
      <c r="R4" s="27"/>
      <c r="S4" s="27"/>
      <c r="T4" s="27"/>
      <c r="U4" s="27"/>
      <c r="V4" s="27"/>
      <c r="W4" s="27"/>
      <c r="X4" s="27"/>
      <c r="Y4" s="27"/>
      <c r="Z4" s="27"/>
    </row>
    <row r="5" spans="1:26">
      <c r="A5" s="26"/>
      <c r="B5" s="29" t="s">
        <v>306</v>
      </c>
      <c r="C5" s="29"/>
      <c r="D5" s="29"/>
      <c r="E5" s="29"/>
      <c r="F5" s="29"/>
      <c r="G5" s="29"/>
      <c r="H5" s="29"/>
      <c r="I5" s="29"/>
      <c r="J5" s="29"/>
      <c r="K5" s="29"/>
      <c r="L5" s="29"/>
      <c r="M5" s="29"/>
      <c r="N5" s="29"/>
      <c r="O5" s="29"/>
      <c r="P5" s="29"/>
      <c r="Q5" s="29"/>
      <c r="R5" s="29"/>
      <c r="S5" s="29"/>
      <c r="T5" s="29"/>
      <c r="U5" s="29"/>
      <c r="V5" s="29"/>
      <c r="W5" s="29"/>
      <c r="X5" s="29"/>
      <c r="Y5" s="29"/>
      <c r="Z5" s="29"/>
    </row>
    <row r="6" spans="1:26">
      <c r="A6" s="26"/>
      <c r="B6" s="31"/>
      <c r="C6" s="31"/>
      <c r="D6" s="31"/>
      <c r="E6" s="31"/>
      <c r="F6" s="31"/>
      <c r="G6" s="31"/>
      <c r="H6" s="31"/>
      <c r="I6" s="31"/>
      <c r="J6" s="31"/>
      <c r="K6" s="31"/>
      <c r="L6" s="31"/>
      <c r="M6" s="31"/>
      <c r="N6" s="31"/>
      <c r="O6" s="31"/>
      <c r="P6" s="31"/>
      <c r="Q6" s="31"/>
      <c r="R6" s="31"/>
      <c r="S6" s="31"/>
      <c r="T6" s="31"/>
      <c r="U6" s="31"/>
      <c r="V6" s="31"/>
      <c r="W6" s="31"/>
      <c r="X6" s="31"/>
      <c r="Y6" s="31"/>
      <c r="Z6" s="31"/>
    </row>
    <row r="7" spans="1:26">
      <c r="A7" s="26"/>
      <c r="B7" s="17" t="s">
        <v>307</v>
      </c>
      <c r="C7" s="17"/>
      <c r="D7" s="40" t="s">
        <v>275</v>
      </c>
      <c r="E7" s="45">
        <v>988.1</v>
      </c>
      <c r="F7" s="40"/>
    </row>
    <row r="8" spans="1:26">
      <c r="A8" s="26"/>
      <c r="B8" s="41" t="s">
        <v>308</v>
      </c>
      <c r="C8" s="20"/>
      <c r="D8" s="62"/>
      <c r="E8" s="63" t="s">
        <v>276</v>
      </c>
      <c r="F8" s="42"/>
    </row>
    <row r="9" spans="1:26">
      <c r="A9" s="26"/>
      <c r="B9" s="17" t="s">
        <v>309</v>
      </c>
      <c r="C9" s="17"/>
      <c r="D9" s="39"/>
      <c r="E9" s="67">
        <v>988.1</v>
      </c>
      <c r="F9" s="40"/>
    </row>
    <row r="10" spans="1:26">
      <c r="A10" s="26"/>
      <c r="B10" s="41" t="s">
        <v>308</v>
      </c>
      <c r="C10" s="20"/>
      <c r="D10" s="62"/>
      <c r="E10" s="63">
        <v>39.299999999999997</v>
      </c>
      <c r="F10" s="42"/>
    </row>
    <row r="11" spans="1:26" ht="15.75" thickBot="1">
      <c r="A11" s="26"/>
      <c r="B11" s="17" t="s">
        <v>310</v>
      </c>
      <c r="C11" s="17"/>
      <c r="D11" s="64" t="s">
        <v>275</v>
      </c>
      <c r="E11" s="68">
        <v>1027.4000000000001</v>
      </c>
      <c r="F11" s="40"/>
    </row>
    <row r="12" spans="1:26" ht="15.75" thickTop="1">
      <c r="A12" s="26"/>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26"/>
      <c r="B13" s="29" t="s">
        <v>311</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26"/>
      <c r="B14" s="29" t="s">
        <v>312</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26"/>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26"/>
      <c r="B16" s="20"/>
      <c r="C16" s="32"/>
      <c r="D16" s="69">
        <v>42118</v>
      </c>
      <c r="E16" s="69"/>
      <c r="F16" s="69"/>
      <c r="G16" s="69"/>
      <c r="H16" s="69"/>
      <c r="I16" s="69"/>
      <c r="J16" s="69"/>
      <c r="K16" s="69"/>
      <c r="L16" s="69"/>
      <c r="M16" s="69"/>
      <c r="N16" s="34"/>
      <c r="O16" s="32"/>
      <c r="P16" s="69">
        <v>41754</v>
      </c>
      <c r="Q16" s="69"/>
      <c r="R16" s="69"/>
      <c r="S16" s="69"/>
      <c r="T16" s="69"/>
      <c r="U16" s="69"/>
      <c r="V16" s="69"/>
      <c r="W16" s="69"/>
      <c r="X16" s="69"/>
      <c r="Y16" s="69"/>
      <c r="Z16" s="34"/>
    </row>
    <row r="17" spans="1:26">
      <c r="A17" s="26"/>
      <c r="B17" s="32"/>
      <c r="C17" s="32"/>
      <c r="D17" s="48" t="s">
        <v>313</v>
      </c>
      <c r="E17" s="48"/>
      <c r="F17" s="34"/>
      <c r="G17" s="36"/>
      <c r="H17" s="48" t="s">
        <v>314</v>
      </c>
      <c r="I17" s="48"/>
      <c r="J17" s="34"/>
      <c r="K17" s="36"/>
      <c r="L17" s="48" t="s">
        <v>315</v>
      </c>
      <c r="M17" s="48"/>
      <c r="N17" s="34"/>
      <c r="O17" s="32"/>
      <c r="P17" s="48" t="s">
        <v>313</v>
      </c>
      <c r="Q17" s="48"/>
      <c r="R17" s="34"/>
      <c r="S17" s="36"/>
      <c r="T17" s="48" t="s">
        <v>314</v>
      </c>
      <c r="U17" s="48"/>
      <c r="V17" s="34"/>
      <c r="W17" s="36"/>
      <c r="X17" s="48" t="s">
        <v>315</v>
      </c>
      <c r="Y17" s="48"/>
      <c r="Z17" s="34"/>
    </row>
    <row r="18" spans="1:26">
      <c r="A18" s="26"/>
      <c r="B18" s="32"/>
      <c r="C18" s="32"/>
      <c r="D18" s="46" t="s">
        <v>316</v>
      </c>
      <c r="E18" s="46"/>
      <c r="F18" s="34"/>
      <c r="G18" s="32"/>
      <c r="H18" s="46" t="s">
        <v>317</v>
      </c>
      <c r="I18" s="46"/>
      <c r="J18" s="34"/>
      <c r="K18" s="32"/>
      <c r="L18" s="46" t="s">
        <v>316</v>
      </c>
      <c r="M18" s="46"/>
      <c r="N18" s="34"/>
      <c r="O18" s="32"/>
      <c r="P18" s="46" t="s">
        <v>316</v>
      </c>
      <c r="Q18" s="46"/>
      <c r="R18" s="34"/>
      <c r="S18" s="32"/>
      <c r="T18" s="46" t="s">
        <v>317</v>
      </c>
      <c r="U18" s="46"/>
      <c r="V18" s="34"/>
      <c r="W18" s="32"/>
      <c r="X18" s="46" t="s">
        <v>316</v>
      </c>
      <c r="Y18" s="46"/>
      <c r="Z18" s="34"/>
    </row>
    <row r="19" spans="1:26">
      <c r="A19" s="26"/>
      <c r="B19" s="17" t="s">
        <v>318</v>
      </c>
      <c r="C19" s="17"/>
      <c r="D19" s="39" t="s">
        <v>275</v>
      </c>
      <c r="E19" s="67">
        <v>312.39999999999998</v>
      </c>
      <c r="F19" s="40"/>
      <c r="G19" s="17"/>
      <c r="H19" s="39" t="s">
        <v>275</v>
      </c>
      <c r="I19" s="67" t="s">
        <v>319</v>
      </c>
      <c r="J19" s="40" t="s">
        <v>293</v>
      </c>
      <c r="K19" s="17"/>
      <c r="L19" s="39" t="s">
        <v>275</v>
      </c>
      <c r="M19" s="67">
        <v>87.2</v>
      </c>
      <c r="N19" s="40"/>
      <c r="O19" s="17"/>
      <c r="P19" s="39" t="s">
        <v>275</v>
      </c>
      <c r="Q19" s="67">
        <v>283</v>
      </c>
      <c r="R19" s="40"/>
      <c r="S19" s="17"/>
      <c r="T19" s="39" t="s">
        <v>275</v>
      </c>
      <c r="U19" s="67" t="s">
        <v>320</v>
      </c>
      <c r="V19" s="40" t="s">
        <v>293</v>
      </c>
      <c r="W19" s="17"/>
      <c r="X19" s="39" t="s">
        <v>275</v>
      </c>
      <c r="Y19" s="67">
        <v>120.4</v>
      </c>
      <c r="Z19" s="40"/>
    </row>
    <row r="20" spans="1:26">
      <c r="A20" s="26"/>
      <c r="B20" s="20" t="s">
        <v>321</v>
      </c>
      <c r="C20" s="20"/>
      <c r="D20" s="42"/>
      <c r="E20" s="43">
        <v>5</v>
      </c>
      <c r="F20" s="42"/>
      <c r="G20" s="20"/>
      <c r="H20" s="42"/>
      <c r="I20" s="43" t="s">
        <v>322</v>
      </c>
      <c r="J20" s="42" t="s">
        <v>293</v>
      </c>
      <c r="K20" s="20"/>
      <c r="L20" s="42"/>
      <c r="M20" s="43">
        <v>2.2999999999999998</v>
      </c>
      <c r="N20" s="42"/>
      <c r="O20" s="20"/>
      <c r="P20" s="42"/>
      <c r="Q20" s="43">
        <v>9.6</v>
      </c>
      <c r="R20" s="42"/>
      <c r="S20" s="20"/>
      <c r="T20" s="42"/>
      <c r="U20" s="43" t="s">
        <v>323</v>
      </c>
      <c r="V20" s="42" t="s">
        <v>293</v>
      </c>
      <c r="W20" s="20"/>
      <c r="X20" s="42"/>
      <c r="Y20" s="43">
        <v>0.6</v>
      </c>
      <c r="Z20" s="42"/>
    </row>
    <row r="21" spans="1:26">
      <c r="A21" s="26"/>
      <c r="B21" s="17" t="s">
        <v>324</v>
      </c>
      <c r="C21" s="17"/>
      <c r="D21" s="55"/>
      <c r="E21" s="56">
        <v>2.9</v>
      </c>
      <c r="F21" s="40"/>
      <c r="G21" s="17"/>
      <c r="H21" s="55"/>
      <c r="I21" s="56" t="s">
        <v>325</v>
      </c>
      <c r="J21" s="40" t="s">
        <v>293</v>
      </c>
      <c r="K21" s="17"/>
      <c r="L21" s="55"/>
      <c r="M21" s="56" t="s">
        <v>276</v>
      </c>
      <c r="N21" s="40"/>
      <c r="O21" s="17"/>
      <c r="P21" s="55"/>
      <c r="Q21" s="56">
        <v>4.5</v>
      </c>
      <c r="R21" s="40"/>
      <c r="S21" s="17"/>
      <c r="T21" s="55"/>
      <c r="U21" s="56" t="s">
        <v>326</v>
      </c>
      <c r="V21" s="40" t="s">
        <v>293</v>
      </c>
      <c r="W21" s="17"/>
      <c r="X21" s="55"/>
      <c r="Y21" s="56">
        <v>0.5</v>
      </c>
      <c r="Z21" s="40"/>
    </row>
    <row r="22" spans="1:26" ht="15.75" thickBot="1">
      <c r="A22" s="26"/>
      <c r="B22" s="41" t="s">
        <v>327</v>
      </c>
      <c r="C22" s="20"/>
      <c r="D22" s="60" t="s">
        <v>275</v>
      </c>
      <c r="E22" s="61">
        <v>320.3</v>
      </c>
      <c r="F22" s="42"/>
      <c r="G22" s="20"/>
      <c r="H22" s="60" t="s">
        <v>275</v>
      </c>
      <c r="I22" s="61" t="s">
        <v>328</v>
      </c>
      <c r="J22" s="42" t="s">
        <v>293</v>
      </c>
      <c r="K22" s="20"/>
      <c r="L22" s="60" t="s">
        <v>275</v>
      </c>
      <c r="M22" s="61">
        <v>89.5</v>
      </c>
      <c r="N22" s="42"/>
      <c r="O22" s="20"/>
      <c r="P22" s="60" t="s">
        <v>275</v>
      </c>
      <c r="Q22" s="61">
        <v>297.10000000000002</v>
      </c>
      <c r="R22" s="42"/>
      <c r="S22" s="20"/>
      <c r="T22" s="60" t="s">
        <v>275</v>
      </c>
      <c r="U22" s="61" t="s">
        <v>329</v>
      </c>
      <c r="V22" s="42" t="s">
        <v>293</v>
      </c>
      <c r="W22" s="20"/>
      <c r="X22" s="60" t="s">
        <v>275</v>
      </c>
      <c r="Y22" s="61">
        <v>121.5</v>
      </c>
      <c r="Z22" s="42"/>
    </row>
    <row r="23" spans="1:26" ht="15.75" thickTop="1">
      <c r="A23" s="26"/>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26"/>
      <c r="B24" s="29" t="s">
        <v>330</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26"/>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26"/>
      <c r="B26" s="21"/>
      <c r="C26" s="32"/>
      <c r="D26" s="46" t="s">
        <v>269</v>
      </c>
      <c r="E26" s="46"/>
      <c r="F26" s="46"/>
      <c r="G26" s="46"/>
      <c r="H26" s="46"/>
      <c r="I26" s="46"/>
      <c r="J26" s="46"/>
      <c r="K26" s="46"/>
      <c r="L26" s="46"/>
      <c r="M26" s="46"/>
      <c r="N26" s="34"/>
      <c r="O26" s="32"/>
      <c r="P26" s="33" t="s">
        <v>331</v>
      </c>
    </row>
    <row r="27" spans="1:26">
      <c r="A27" s="26"/>
      <c r="B27" s="72"/>
      <c r="C27" s="47"/>
      <c r="D27" s="48" t="s">
        <v>270</v>
      </c>
      <c r="E27" s="48"/>
      <c r="F27" s="50"/>
      <c r="G27" s="51"/>
      <c r="H27" s="48" t="s">
        <v>271</v>
      </c>
      <c r="I27" s="48"/>
      <c r="J27" s="50"/>
      <c r="K27" s="51"/>
      <c r="L27" s="48" t="s">
        <v>272</v>
      </c>
      <c r="M27" s="48"/>
      <c r="N27" s="49"/>
      <c r="O27" s="47"/>
      <c r="P27" s="33" t="s">
        <v>332</v>
      </c>
    </row>
    <row r="28" spans="1:26">
      <c r="A28" s="26"/>
      <c r="B28" s="72"/>
      <c r="C28" s="47"/>
      <c r="D28" s="46">
        <v>2015</v>
      </c>
      <c r="E28" s="46"/>
      <c r="F28" s="49"/>
      <c r="G28" s="52"/>
      <c r="H28" s="46">
        <v>2014</v>
      </c>
      <c r="I28" s="46"/>
      <c r="J28" s="49"/>
      <c r="K28" s="52"/>
      <c r="L28" s="46">
        <v>2013</v>
      </c>
      <c r="M28" s="46"/>
      <c r="N28" s="49"/>
      <c r="O28" s="47"/>
      <c r="P28" s="15" t="s">
        <v>333</v>
      </c>
    </row>
    <row r="29" spans="1:26">
      <c r="A29" s="26"/>
      <c r="B29" s="17" t="s">
        <v>318</v>
      </c>
      <c r="C29" s="17"/>
      <c r="D29" s="39" t="s">
        <v>275</v>
      </c>
      <c r="E29" s="67">
        <v>62.6</v>
      </c>
      <c r="F29" s="40"/>
      <c r="G29" s="17"/>
      <c r="H29" s="39" t="s">
        <v>275</v>
      </c>
      <c r="I29" s="67">
        <v>57.1</v>
      </c>
      <c r="J29" s="40"/>
      <c r="K29" s="17"/>
      <c r="L29" s="39" t="s">
        <v>275</v>
      </c>
      <c r="M29" s="67">
        <v>55.9</v>
      </c>
      <c r="N29" s="40"/>
      <c r="O29" s="17"/>
      <c r="P29" s="70" t="s">
        <v>334</v>
      </c>
    </row>
    <row r="30" spans="1:26">
      <c r="A30" s="26"/>
      <c r="B30" s="20" t="s">
        <v>321</v>
      </c>
      <c r="C30" s="20"/>
      <c r="D30" s="42"/>
      <c r="E30" s="43">
        <v>0.7</v>
      </c>
      <c r="F30" s="42"/>
      <c r="G30" s="20"/>
      <c r="H30" s="42"/>
      <c r="I30" s="43">
        <v>1</v>
      </c>
      <c r="J30" s="42"/>
      <c r="K30" s="20"/>
      <c r="L30" s="42"/>
      <c r="M30" s="43">
        <v>25.2</v>
      </c>
      <c r="N30" s="42"/>
      <c r="O30" s="20"/>
      <c r="P30" s="20" t="s">
        <v>335</v>
      </c>
    </row>
    <row r="31" spans="1:26">
      <c r="A31" s="26"/>
      <c r="B31" s="17" t="s">
        <v>324</v>
      </c>
      <c r="C31" s="17"/>
      <c r="D31" s="55"/>
      <c r="E31" s="56">
        <v>0.4</v>
      </c>
      <c r="F31" s="40"/>
      <c r="G31" s="17"/>
      <c r="H31" s="55"/>
      <c r="I31" s="56">
        <v>1</v>
      </c>
      <c r="J31" s="40"/>
      <c r="K31" s="17"/>
      <c r="L31" s="55"/>
      <c r="M31" s="56">
        <v>4.7</v>
      </c>
      <c r="N31" s="40"/>
      <c r="O31" s="17"/>
      <c r="P31" s="17" t="s">
        <v>335</v>
      </c>
    </row>
    <row r="32" spans="1:26" ht="15.75" thickBot="1">
      <c r="A32" s="26"/>
      <c r="B32" s="71" t="s">
        <v>152</v>
      </c>
      <c r="C32" s="20"/>
      <c r="D32" s="60" t="s">
        <v>275</v>
      </c>
      <c r="E32" s="61">
        <v>63.7</v>
      </c>
      <c r="F32" s="42"/>
      <c r="G32" s="20"/>
      <c r="H32" s="60" t="s">
        <v>275</v>
      </c>
      <c r="I32" s="61">
        <v>59.1</v>
      </c>
      <c r="J32" s="42"/>
      <c r="K32" s="20"/>
      <c r="L32" s="60" t="s">
        <v>275</v>
      </c>
      <c r="M32" s="61">
        <v>85.8</v>
      </c>
      <c r="N32" s="42"/>
      <c r="O32" s="20"/>
      <c r="P32" s="20"/>
    </row>
    <row r="33" spans="1:26" ht="15.75" thickTop="1">
      <c r="A33" s="2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26"/>
      <c r="B34" s="29" t="s">
        <v>336</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26"/>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26"/>
      <c r="B36" s="74" t="s">
        <v>337</v>
      </c>
      <c r="C36" s="32"/>
      <c r="D36" s="46" t="s">
        <v>338</v>
      </c>
      <c r="E36" s="46"/>
      <c r="F36" s="34"/>
    </row>
    <row r="37" spans="1:26">
      <c r="A37" s="26"/>
      <c r="B37" s="70">
        <v>2016</v>
      </c>
      <c r="C37" s="17"/>
      <c r="D37" s="39" t="s">
        <v>275</v>
      </c>
      <c r="E37" s="67">
        <v>58.4</v>
      </c>
      <c r="F37" s="40"/>
    </row>
    <row r="38" spans="1:26">
      <c r="A38" s="26"/>
      <c r="B38" s="20">
        <v>2017</v>
      </c>
      <c r="C38" s="20"/>
      <c r="D38" s="42"/>
      <c r="E38" s="43">
        <v>13.9</v>
      </c>
      <c r="F38" s="42"/>
    </row>
    <row r="39" spans="1:26">
      <c r="A39" s="26"/>
      <c r="B39" s="17">
        <v>2018</v>
      </c>
      <c r="C39" s="17"/>
      <c r="D39" s="40"/>
      <c r="E39" s="45">
        <v>9.4</v>
      </c>
      <c r="F39" s="40"/>
    </row>
    <row r="40" spans="1:26">
      <c r="A40" s="26"/>
      <c r="B40" s="20">
        <v>2019</v>
      </c>
      <c r="C40" s="20"/>
      <c r="D40" s="42"/>
      <c r="E40" s="43">
        <v>5.2</v>
      </c>
      <c r="F40" s="42"/>
    </row>
    <row r="41" spans="1:26">
      <c r="A41" s="26"/>
      <c r="B41" s="17">
        <v>2020</v>
      </c>
      <c r="C41" s="17"/>
      <c r="D41" s="55"/>
      <c r="E41" s="56">
        <v>2.6</v>
      </c>
      <c r="F41" s="40"/>
    </row>
    <row r="42" spans="1:26" ht="15.75" thickBot="1">
      <c r="A42" s="26"/>
      <c r="B42" s="41" t="s">
        <v>152</v>
      </c>
      <c r="C42" s="20"/>
      <c r="D42" s="60" t="s">
        <v>275</v>
      </c>
      <c r="E42" s="61">
        <v>89.5</v>
      </c>
      <c r="F42" s="42"/>
    </row>
    <row r="43" spans="1:26" ht="15.75" thickTop="1">
      <c r="A43" s="26"/>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sheetData>
  <mergeCells count="49">
    <mergeCell ref="B43:Z43"/>
    <mergeCell ref="B14:Z14"/>
    <mergeCell ref="B15:Z15"/>
    <mergeCell ref="B23:Z23"/>
    <mergeCell ref="B24:Z24"/>
    <mergeCell ref="B25:Z25"/>
    <mergeCell ref="B33:Z33"/>
    <mergeCell ref="A1:A2"/>
    <mergeCell ref="B1:Z1"/>
    <mergeCell ref="B2:Z2"/>
    <mergeCell ref="B3:Z3"/>
    <mergeCell ref="A4:A43"/>
    <mergeCell ref="B4:Z4"/>
    <mergeCell ref="B5:Z5"/>
    <mergeCell ref="B6:Z6"/>
    <mergeCell ref="B12:Z12"/>
    <mergeCell ref="B13:Z13"/>
    <mergeCell ref="K27:K28"/>
    <mergeCell ref="L27:M27"/>
    <mergeCell ref="L28:M28"/>
    <mergeCell ref="N27:N28"/>
    <mergeCell ref="O27:O28"/>
    <mergeCell ref="D36:E36"/>
    <mergeCell ref="B34:Z34"/>
    <mergeCell ref="B35:Z35"/>
    <mergeCell ref="D26:M26"/>
    <mergeCell ref="B27:B28"/>
    <mergeCell ref="C27:C28"/>
    <mergeCell ref="D27:E27"/>
    <mergeCell ref="D28:E28"/>
    <mergeCell ref="F27:F28"/>
    <mergeCell ref="G27:G28"/>
    <mergeCell ref="H27:I27"/>
    <mergeCell ref="H28:I28"/>
    <mergeCell ref="J27:J28"/>
    <mergeCell ref="D18:E18"/>
    <mergeCell ref="H18:I18"/>
    <mergeCell ref="L18:M18"/>
    <mergeCell ref="P18:Q18"/>
    <mergeCell ref="T18:U18"/>
    <mergeCell ref="X18:Y18"/>
    <mergeCell ref="D16:M16"/>
    <mergeCell ref="P16:Y16"/>
    <mergeCell ref="D17:E17"/>
    <mergeCell ref="H17:I17"/>
    <mergeCell ref="L17:M17"/>
    <mergeCell ref="P17:Q17"/>
    <mergeCell ref="T17:U17"/>
    <mergeCell ref="X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24.5703125" customWidth="1"/>
    <col min="4" max="4" width="4.5703125" customWidth="1"/>
    <col min="5" max="5" width="18.7109375" customWidth="1"/>
    <col min="6" max="6" width="3.85546875" customWidth="1"/>
    <col min="7" max="7" width="24.5703125" customWidth="1"/>
    <col min="8" max="8" width="4.5703125" customWidth="1"/>
    <col min="9" max="9" width="18.7109375" customWidth="1"/>
    <col min="10" max="10" width="3.85546875" customWidth="1"/>
    <col min="11" max="11" width="24.5703125" customWidth="1"/>
    <col min="12" max="12" width="4.5703125" customWidth="1"/>
    <col min="13" max="13" width="13.85546875" customWidth="1"/>
    <col min="14" max="14" width="24.5703125" customWidth="1"/>
  </cols>
  <sheetData>
    <row r="1" spans="1:14" ht="15" customHeight="1">
      <c r="A1" s="9" t="s">
        <v>33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2</v>
      </c>
      <c r="B3" s="25"/>
      <c r="C3" s="25"/>
      <c r="D3" s="25"/>
      <c r="E3" s="25"/>
      <c r="F3" s="25"/>
      <c r="G3" s="25"/>
      <c r="H3" s="25"/>
      <c r="I3" s="25"/>
      <c r="J3" s="25"/>
      <c r="K3" s="25"/>
      <c r="L3" s="25"/>
      <c r="M3" s="25"/>
      <c r="N3" s="25"/>
    </row>
    <row r="4" spans="1:14">
      <c r="A4" s="26" t="s">
        <v>339</v>
      </c>
      <c r="B4" s="27" t="s">
        <v>340</v>
      </c>
      <c r="C4" s="27"/>
      <c r="D4" s="27"/>
      <c r="E4" s="27"/>
      <c r="F4" s="27"/>
      <c r="G4" s="27"/>
      <c r="H4" s="27"/>
      <c r="I4" s="27"/>
      <c r="J4" s="27"/>
      <c r="K4" s="27"/>
      <c r="L4" s="27"/>
      <c r="M4" s="27"/>
      <c r="N4" s="27"/>
    </row>
    <row r="5" spans="1:14">
      <c r="A5" s="26"/>
      <c r="B5" s="66" t="s">
        <v>341</v>
      </c>
      <c r="C5" s="66"/>
      <c r="D5" s="66"/>
      <c r="E5" s="66"/>
      <c r="F5" s="66"/>
      <c r="G5" s="66"/>
      <c r="H5" s="66"/>
      <c r="I5" s="66"/>
      <c r="J5" s="66"/>
      <c r="K5" s="66"/>
      <c r="L5" s="66"/>
      <c r="M5" s="66"/>
      <c r="N5" s="66"/>
    </row>
    <row r="6" spans="1:14">
      <c r="A6" s="26"/>
      <c r="B6" s="31"/>
      <c r="C6" s="31"/>
      <c r="D6" s="31"/>
      <c r="E6" s="31"/>
      <c r="F6" s="31"/>
      <c r="G6" s="31"/>
      <c r="H6" s="31"/>
      <c r="I6" s="31"/>
      <c r="J6" s="31"/>
      <c r="K6" s="31"/>
      <c r="L6" s="31"/>
      <c r="M6" s="31"/>
      <c r="N6" s="31"/>
    </row>
    <row r="7" spans="1:14">
      <c r="A7" s="26"/>
      <c r="B7" s="76"/>
      <c r="C7" s="47"/>
      <c r="D7" s="72" t="s">
        <v>342</v>
      </c>
      <c r="E7" s="72"/>
      <c r="F7" s="49"/>
      <c r="G7" s="47"/>
      <c r="H7" s="72" t="s">
        <v>271</v>
      </c>
      <c r="I7" s="72"/>
      <c r="J7" s="49"/>
    </row>
    <row r="8" spans="1:14">
      <c r="A8" s="26"/>
      <c r="B8" s="76"/>
      <c r="C8" s="47"/>
      <c r="D8" s="46">
        <v>2015</v>
      </c>
      <c r="E8" s="46"/>
      <c r="F8" s="49"/>
      <c r="G8" s="47"/>
      <c r="H8" s="46">
        <v>2014</v>
      </c>
      <c r="I8" s="46"/>
      <c r="J8" s="49"/>
    </row>
    <row r="9" spans="1:14">
      <c r="A9" s="26"/>
      <c r="B9" s="17" t="s">
        <v>298</v>
      </c>
      <c r="C9" s="17"/>
      <c r="D9" s="39" t="s">
        <v>275</v>
      </c>
      <c r="E9" s="75">
        <v>1666.3</v>
      </c>
      <c r="F9" s="40"/>
      <c r="G9" s="17"/>
      <c r="H9" s="39" t="s">
        <v>275</v>
      </c>
      <c r="I9" s="75">
        <v>2174</v>
      </c>
      <c r="J9" s="40"/>
    </row>
    <row r="10" spans="1:14">
      <c r="A10" s="26"/>
      <c r="B10" s="20" t="s">
        <v>343</v>
      </c>
      <c r="C10" s="20"/>
      <c r="D10" s="62"/>
      <c r="E10" s="63">
        <v>255.2</v>
      </c>
      <c r="F10" s="42"/>
      <c r="G10" s="20"/>
      <c r="H10" s="62"/>
      <c r="I10" s="63">
        <v>117</v>
      </c>
      <c r="J10" s="42"/>
    </row>
    <row r="11" spans="1:14" ht="15.75" thickBot="1">
      <c r="A11" s="26"/>
      <c r="B11" s="44" t="s">
        <v>31</v>
      </c>
      <c r="C11" s="17"/>
      <c r="D11" s="64" t="s">
        <v>275</v>
      </c>
      <c r="E11" s="68">
        <v>1921.5</v>
      </c>
      <c r="F11" s="40"/>
      <c r="G11" s="17"/>
      <c r="H11" s="64" t="s">
        <v>275</v>
      </c>
      <c r="I11" s="68">
        <v>2291</v>
      </c>
      <c r="J11" s="40"/>
    </row>
    <row r="12" spans="1:14" ht="15.75" thickTop="1">
      <c r="A12" s="26"/>
      <c r="B12" s="29"/>
      <c r="C12" s="29"/>
      <c r="D12" s="29"/>
      <c r="E12" s="29"/>
      <c r="F12" s="29"/>
      <c r="G12" s="29"/>
      <c r="H12" s="29"/>
      <c r="I12" s="29"/>
      <c r="J12" s="29"/>
      <c r="K12" s="29"/>
      <c r="L12" s="29"/>
      <c r="M12" s="29"/>
      <c r="N12" s="29"/>
    </row>
    <row r="13" spans="1:14">
      <c r="A13" s="26"/>
      <c r="B13" s="66" t="s">
        <v>344</v>
      </c>
      <c r="C13" s="66"/>
      <c r="D13" s="66"/>
      <c r="E13" s="66"/>
      <c r="F13" s="66"/>
      <c r="G13" s="66"/>
      <c r="H13" s="66"/>
      <c r="I13" s="66"/>
      <c r="J13" s="66"/>
      <c r="K13" s="66"/>
      <c r="L13" s="66"/>
      <c r="M13" s="66"/>
      <c r="N13" s="66"/>
    </row>
    <row r="14" spans="1:14">
      <c r="A14" s="26"/>
      <c r="B14" s="31"/>
      <c r="C14" s="31"/>
      <c r="D14" s="31"/>
      <c r="E14" s="31"/>
      <c r="F14" s="31"/>
      <c r="G14" s="31"/>
      <c r="H14" s="31"/>
      <c r="I14" s="31"/>
      <c r="J14" s="31"/>
      <c r="K14" s="31"/>
      <c r="L14" s="31"/>
      <c r="M14" s="31"/>
      <c r="N14" s="31"/>
    </row>
    <row r="15" spans="1:14">
      <c r="A15" s="26"/>
      <c r="B15" s="77"/>
      <c r="C15" s="78"/>
      <c r="D15" s="72" t="s">
        <v>342</v>
      </c>
      <c r="E15" s="72"/>
      <c r="F15" s="49"/>
      <c r="G15" s="78"/>
      <c r="H15" s="72" t="s">
        <v>271</v>
      </c>
      <c r="I15" s="72"/>
      <c r="J15" s="49"/>
    </row>
    <row r="16" spans="1:14">
      <c r="A16" s="26"/>
      <c r="B16" s="77"/>
      <c r="C16" s="78"/>
      <c r="D16" s="46">
        <v>2015</v>
      </c>
      <c r="E16" s="46"/>
      <c r="F16" s="49"/>
      <c r="G16" s="78"/>
      <c r="H16" s="46">
        <v>2014</v>
      </c>
      <c r="I16" s="46"/>
      <c r="J16" s="49"/>
    </row>
    <row r="17" spans="1:14">
      <c r="A17" s="26"/>
      <c r="B17" s="17" t="s">
        <v>345</v>
      </c>
      <c r="C17" s="17"/>
      <c r="D17" s="39" t="s">
        <v>275</v>
      </c>
      <c r="E17" s="67">
        <v>36.200000000000003</v>
      </c>
      <c r="F17" s="40"/>
      <c r="G17" s="17"/>
      <c r="H17" s="39" t="s">
        <v>275</v>
      </c>
      <c r="I17" s="67">
        <v>17.600000000000001</v>
      </c>
      <c r="J17" s="40"/>
    </row>
    <row r="18" spans="1:14">
      <c r="A18" s="26"/>
      <c r="B18" s="20" t="s">
        <v>346</v>
      </c>
      <c r="C18" s="20"/>
      <c r="D18" s="62"/>
      <c r="E18" s="63">
        <v>110.3</v>
      </c>
      <c r="F18" s="42"/>
      <c r="G18" s="20"/>
      <c r="H18" s="62"/>
      <c r="I18" s="63">
        <v>104.8</v>
      </c>
      <c r="J18" s="42"/>
    </row>
    <row r="19" spans="1:14" ht="15.75" thickBot="1">
      <c r="A19" s="26"/>
      <c r="B19" s="44" t="s">
        <v>34</v>
      </c>
      <c r="C19" s="17"/>
      <c r="D19" s="64" t="s">
        <v>275</v>
      </c>
      <c r="E19" s="65">
        <v>146.5</v>
      </c>
      <c r="F19" s="40"/>
      <c r="G19" s="17"/>
      <c r="H19" s="64" t="s">
        <v>275</v>
      </c>
      <c r="I19" s="65">
        <v>122.4</v>
      </c>
      <c r="J19" s="40"/>
    </row>
    <row r="20" spans="1:14" ht="15.75" thickTop="1">
      <c r="A20" s="26"/>
      <c r="B20" s="29"/>
      <c r="C20" s="29"/>
      <c r="D20" s="29"/>
      <c r="E20" s="29"/>
      <c r="F20" s="29"/>
      <c r="G20" s="29"/>
      <c r="H20" s="29"/>
      <c r="I20" s="29"/>
      <c r="J20" s="29"/>
      <c r="K20" s="29"/>
      <c r="L20" s="29"/>
      <c r="M20" s="29"/>
      <c r="N20" s="29"/>
    </row>
    <row r="21" spans="1:14">
      <c r="A21" s="26"/>
      <c r="B21" s="66" t="s">
        <v>347</v>
      </c>
      <c r="C21" s="66"/>
      <c r="D21" s="66"/>
      <c r="E21" s="66"/>
      <c r="F21" s="66"/>
      <c r="G21" s="66"/>
      <c r="H21" s="66"/>
      <c r="I21" s="66"/>
      <c r="J21" s="66"/>
      <c r="K21" s="66"/>
      <c r="L21" s="66"/>
      <c r="M21" s="66"/>
      <c r="N21" s="66"/>
    </row>
    <row r="22" spans="1:14">
      <c r="A22" s="26"/>
      <c r="B22" s="31"/>
      <c r="C22" s="31"/>
      <c r="D22" s="31"/>
      <c r="E22" s="31"/>
      <c r="F22" s="31"/>
      <c r="G22" s="31"/>
      <c r="H22" s="31"/>
      <c r="I22" s="31"/>
      <c r="J22" s="31"/>
      <c r="K22" s="31"/>
      <c r="L22" s="31"/>
      <c r="M22" s="31"/>
      <c r="N22" s="31"/>
    </row>
    <row r="23" spans="1:14">
      <c r="A23" s="26"/>
      <c r="B23" s="77"/>
      <c r="C23" s="78"/>
      <c r="D23" s="72" t="s">
        <v>342</v>
      </c>
      <c r="E23" s="72"/>
      <c r="F23" s="49"/>
      <c r="G23" s="78"/>
      <c r="H23" s="72" t="s">
        <v>271</v>
      </c>
      <c r="I23" s="72"/>
      <c r="J23" s="49"/>
    </row>
    <row r="24" spans="1:14">
      <c r="A24" s="26"/>
      <c r="B24" s="77"/>
      <c r="C24" s="78"/>
      <c r="D24" s="46">
        <v>2015</v>
      </c>
      <c r="E24" s="46"/>
      <c r="F24" s="49"/>
      <c r="G24" s="78"/>
      <c r="H24" s="46">
        <v>2014</v>
      </c>
      <c r="I24" s="46"/>
      <c r="J24" s="49"/>
    </row>
    <row r="25" spans="1:14">
      <c r="A25" s="26"/>
      <c r="B25" s="17" t="s">
        <v>289</v>
      </c>
      <c r="C25" s="17"/>
      <c r="D25" s="39" t="s">
        <v>275</v>
      </c>
      <c r="E25" s="67">
        <v>268.3</v>
      </c>
      <c r="F25" s="40"/>
      <c r="G25" s="17"/>
      <c r="H25" s="39" t="s">
        <v>275</v>
      </c>
      <c r="I25" s="67">
        <v>219.4</v>
      </c>
      <c r="J25" s="40"/>
    </row>
    <row r="26" spans="1:14">
      <c r="A26" s="26"/>
      <c r="B26" s="20" t="s">
        <v>348</v>
      </c>
      <c r="C26" s="20"/>
      <c r="D26" s="62"/>
      <c r="E26" s="63">
        <v>253.5</v>
      </c>
      <c r="F26" s="42"/>
      <c r="G26" s="20"/>
      <c r="H26" s="62"/>
      <c r="I26" s="63">
        <v>270.3</v>
      </c>
      <c r="J26" s="42"/>
    </row>
    <row r="27" spans="1:14" ht="15.75" thickBot="1">
      <c r="A27" s="26"/>
      <c r="B27" s="44" t="s">
        <v>35</v>
      </c>
      <c r="C27" s="17"/>
      <c r="D27" s="64" t="s">
        <v>275</v>
      </c>
      <c r="E27" s="65">
        <v>521.79999999999995</v>
      </c>
      <c r="F27" s="40"/>
      <c r="G27" s="17"/>
      <c r="H27" s="64" t="s">
        <v>275</v>
      </c>
      <c r="I27" s="65">
        <v>489.7</v>
      </c>
      <c r="J27" s="40"/>
    </row>
    <row r="28" spans="1:14" ht="15.75" thickTop="1">
      <c r="A28" s="26"/>
      <c r="B28" s="29"/>
      <c r="C28" s="29"/>
      <c r="D28" s="29"/>
      <c r="E28" s="29"/>
      <c r="F28" s="29"/>
      <c r="G28" s="29"/>
      <c r="H28" s="29"/>
      <c r="I28" s="29"/>
      <c r="J28" s="29"/>
      <c r="K28" s="29"/>
      <c r="L28" s="29"/>
      <c r="M28" s="29"/>
      <c r="N28" s="29"/>
    </row>
    <row r="29" spans="1:14">
      <c r="A29" s="26"/>
      <c r="B29" s="66" t="s">
        <v>349</v>
      </c>
      <c r="C29" s="66"/>
      <c r="D29" s="66"/>
      <c r="E29" s="66"/>
      <c r="F29" s="66"/>
      <c r="G29" s="66"/>
      <c r="H29" s="66"/>
      <c r="I29" s="66"/>
      <c r="J29" s="66"/>
      <c r="K29" s="66"/>
      <c r="L29" s="66"/>
      <c r="M29" s="66"/>
      <c r="N29" s="66"/>
    </row>
    <row r="30" spans="1:14">
      <c r="A30" s="26"/>
      <c r="B30" s="31"/>
      <c r="C30" s="31"/>
      <c r="D30" s="31"/>
      <c r="E30" s="31"/>
      <c r="F30" s="31"/>
      <c r="G30" s="31"/>
      <c r="H30" s="31"/>
      <c r="I30" s="31"/>
      <c r="J30" s="31"/>
      <c r="K30" s="31"/>
      <c r="L30" s="31"/>
      <c r="M30" s="31"/>
      <c r="N30" s="31"/>
    </row>
    <row r="31" spans="1:14">
      <c r="A31" s="26"/>
      <c r="B31" s="77"/>
      <c r="C31" s="78"/>
      <c r="D31" s="72" t="s">
        <v>342</v>
      </c>
      <c r="E31" s="72"/>
      <c r="F31" s="49"/>
      <c r="G31" s="78"/>
      <c r="H31" s="72" t="s">
        <v>271</v>
      </c>
      <c r="I31" s="72"/>
      <c r="J31" s="49"/>
    </row>
    <row r="32" spans="1:14">
      <c r="A32" s="26"/>
      <c r="B32" s="77"/>
      <c r="C32" s="78"/>
      <c r="D32" s="46">
        <v>2015</v>
      </c>
      <c r="E32" s="46"/>
      <c r="F32" s="49"/>
      <c r="G32" s="78"/>
      <c r="H32" s="46">
        <v>2014</v>
      </c>
      <c r="I32" s="46"/>
      <c r="J32" s="49"/>
    </row>
    <row r="33" spans="1:14">
      <c r="A33" s="26"/>
      <c r="B33" s="17" t="s">
        <v>350</v>
      </c>
      <c r="C33" s="17"/>
      <c r="D33" s="39" t="s">
        <v>275</v>
      </c>
      <c r="E33" s="67">
        <v>265.5</v>
      </c>
      <c r="F33" s="40"/>
      <c r="G33" s="17"/>
      <c r="H33" s="39" t="s">
        <v>275</v>
      </c>
      <c r="I33" s="67">
        <v>265.7</v>
      </c>
      <c r="J33" s="40"/>
    </row>
    <row r="34" spans="1:14">
      <c r="A34" s="26"/>
      <c r="B34" s="20" t="s">
        <v>202</v>
      </c>
      <c r="C34" s="20"/>
      <c r="D34" s="42"/>
      <c r="E34" s="43">
        <v>607</v>
      </c>
      <c r="F34" s="42"/>
      <c r="G34" s="20"/>
      <c r="H34" s="42"/>
      <c r="I34" s="43">
        <v>541.70000000000005</v>
      </c>
      <c r="J34" s="42"/>
    </row>
    <row r="35" spans="1:14">
      <c r="A35" s="26"/>
      <c r="B35" s="17" t="s">
        <v>210</v>
      </c>
      <c r="C35" s="17"/>
      <c r="D35" s="40"/>
      <c r="E35" s="45">
        <v>106.6</v>
      </c>
      <c r="F35" s="40"/>
      <c r="G35" s="17"/>
      <c r="H35" s="40"/>
      <c r="I35" s="45">
        <v>102.9</v>
      </c>
      <c r="J35" s="40"/>
    </row>
    <row r="36" spans="1:14" ht="26.25">
      <c r="A36" s="26"/>
      <c r="B36" s="20" t="s">
        <v>206</v>
      </c>
      <c r="C36" s="20"/>
      <c r="D36" s="42"/>
      <c r="E36" s="43">
        <v>753.7</v>
      </c>
      <c r="F36" s="42"/>
      <c r="G36" s="20"/>
      <c r="H36" s="42"/>
      <c r="I36" s="43">
        <v>753.8</v>
      </c>
      <c r="J36" s="42"/>
    </row>
    <row r="37" spans="1:14">
      <c r="A37" s="26"/>
      <c r="B37" s="17" t="s">
        <v>208</v>
      </c>
      <c r="C37" s="17"/>
      <c r="D37" s="40"/>
      <c r="E37" s="45">
        <v>371.9</v>
      </c>
      <c r="F37" s="40"/>
      <c r="G37" s="17"/>
      <c r="H37" s="40"/>
      <c r="I37" s="45">
        <v>369.1</v>
      </c>
      <c r="J37" s="40"/>
    </row>
    <row r="38" spans="1:14">
      <c r="A38" s="26"/>
      <c r="B38" s="20" t="s">
        <v>204</v>
      </c>
      <c r="C38" s="20"/>
      <c r="D38" s="42"/>
      <c r="E38" s="43">
        <v>85.4</v>
      </c>
      <c r="F38" s="42"/>
      <c r="G38" s="20"/>
      <c r="H38" s="42"/>
      <c r="I38" s="43">
        <v>86.4</v>
      </c>
      <c r="J38" s="42"/>
    </row>
    <row r="39" spans="1:14">
      <c r="A39" s="26"/>
      <c r="B39" s="17" t="s">
        <v>351</v>
      </c>
      <c r="C39" s="17"/>
      <c r="D39" s="55"/>
      <c r="E39" s="56">
        <v>33</v>
      </c>
      <c r="F39" s="40"/>
      <c r="G39" s="17"/>
      <c r="H39" s="55"/>
      <c r="I39" s="56">
        <v>72.900000000000006</v>
      </c>
      <c r="J39" s="40"/>
    </row>
    <row r="40" spans="1:14">
      <c r="A40" s="26"/>
      <c r="B40" s="20"/>
      <c r="C40" s="20"/>
      <c r="D40" s="57"/>
      <c r="E40" s="79">
        <v>2223.1</v>
      </c>
      <c r="F40" s="42"/>
      <c r="G40" s="20"/>
      <c r="H40" s="57"/>
      <c r="I40" s="79">
        <v>2192.5</v>
      </c>
      <c r="J40" s="42"/>
    </row>
    <row r="41" spans="1:14">
      <c r="A41" s="26"/>
      <c r="B41" s="17" t="s">
        <v>352</v>
      </c>
      <c r="C41" s="17"/>
      <c r="D41" s="55"/>
      <c r="E41" s="56" t="s">
        <v>353</v>
      </c>
      <c r="F41" s="40" t="s">
        <v>293</v>
      </c>
      <c r="G41" s="17"/>
      <c r="H41" s="55"/>
      <c r="I41" s="56" t="s">
        <v>354</v>
      </c>
      <c r="J41" s="40" t="s">
        <v>293</v>
      </c>
    </row>
    <row r="42" spans="1:14" ht="15.75" thickBot="1">
      <c r="A42" s="26"/>
      <c r="B42" s="41" t="s">
        <v>37</v>
      </c>
      <c r="C42" s="20"/>
      <c r="D42" s="60" t="s">
        <v>275</v>
      </c>
      <c r="E42" s="80">
        <v>1029.9000000000001</v>
      </c>
      <c r="F42" s="42"/>
      <c r="G42" s="20"/>
      <c r="H42" s="60" t="s">
        <v>275</v>
      </c>
      <c r="I42" s="80">
        <v>1108.8</v>
      </c>
      <c r="J42" s="42"/>
    </row>
    <row r="43" spans="1:14" ht="15.75" thickTop="1">
      <c r="A43" s="26"/>
      <c r="B43" s="31"/>
      <c r="C43" s="31"/>
      <c r="D43" s="31"/>
      <c r="E43" s="31"/>
      <c r="F43" s="31"/>
      <c r="G43" s="31"/>
      <c r="H43" s="31"/>
      <c r="I43" s="31"/>
      <c r="J43" s="31"/>
      <c r="K43" s="31"/>
      <c r="L43" s="31"/>
      <c r="M43" s="31"/>
      <c r="N43" s="31"/>
    </row>
    <row r="44" spans="1:14">
      <c r="A44" s="26"/>
      <c r="B44" s="29" t="s">
        <v>355</v>
      </c>
      <c r="C44" s="29"/>
      <c r="D44" s="29"/>
      <c r="E44" s="29"/>
      <c r="F44" s="29"/>
      <c r="G44" s="29"/>
      <c r="H44" s="29"/>
      <c r="I44" s="29"/>
      <c r="J44" s="29"/>
      <c r="K44" s="29"/>
      <c r="L44" s="29"/>
      <c r="M44" s="29"/>
      <c r="N44" s="29"/>
    </row>
    <row r="45" spans="1:14">
      <c r="A45" s="26"/>
      <c r="B45" s="31"/>
      <c r="C45" s="31"/>
      <c r="D45" s="31"/>
      <c r="E45" s="31"/>
      <c r="F45" s="31"/>
      <c r="G45" s="31"/>
      <c r="H45" s="31"/>
      <c r="I45" s="31"/>
      <c r="J45" s="31"/>
      <c r="K45" s="31"/>
      <c r="L45" s="31"/>
      <c r="M45" s="31"/>
      <c r="N45" s="31"/>
    </row>
    <row r="46" spans="1:14">
      <c r="A46" s="26"/>
      <c r="B46" s="78"/>
      <c r="C46" s="78"/>
      <c r="D46" s="72" t="s">
        <v>342</v>
      </c>
      <c r="E46" s="72"/>
      <c r="F46" s="49"/>
      <c r="G46" s="78"/>
      <c r="H46" s="72" t="s">
        <v>271</v>
      </c>
      <c r="I46" s="72"/>
      <c r="J46" s="49"/>
    </row>
    <row r="47" spans="1:14">
      <c r="A47" s="26"/>
      <c r="B47" s="78"/>
      <c r="C47" s="78"/>
      <c r="D47" s="46">
        <v>2015</v>
      </c>
      <c r="E47" s="46"/>
      <c r="F47" s="49"/>
      <c r="G47" s="78"/>
      <c r="H47" s="46">
        <v>2014</v>
      </c>
      <c r="I47" s="46"/>
      <c r="J47" s="49"/>
    </row>
    <row r="48" spans="1:14">
      <c r="A48" s="26"/>
      <c r="B48" s="17" t="s">
        <v>208</v>
      </c>
      <c r="C48" s="17"/>
      <c r="D48" s="39" t="s">
        <v>275</v>
      </c>
      <c r="E48" s="67">
        <v>58.5</v>
      </c>
      <c r="F48" s="40"/>
      <c r="G48" s="17"/>
      <c r="H48" s="39" t="s">
        <v>275</v>
      </c>
      <c r="I48" s="67">
        <v>103.5</v>
      </c>
      <c r="J48" s="40"/>
    </row>
    <row r="49" spans="1:14">
      <c r="A49" s="26"/>
      <c r="B49" s="31"/>
      <c r="C49" s="31"/>
      <c r="D49" s="31"/>
      <c r="E49" s="31"/>
      <c r="F49" s="31"/>
      <c r="G49" s="31"/>
      <c r="H49" s="31"/>
      <c r="I49" s="31"/>
      <c r="J49" s="31"/>
      <c r="K49" s="31"/>
      <c r="L49" s="31"/>
      <c r="M49" s="31"/>
      <c r="N49" s="31"/>
    </row>
    <row r="50" spans="1:14">
      <c r="A50" s="26"/>
      <c r="B50" s="29" t="s">
        <v>356</v>
      </c>
      <c r="C50" s="29"/>
      <c r="D50" s="29"/>
      <c r="E50" s="29"/>
      <c r="F50" s="29"/>
      <c r="G50" s="29"/>
      <c r="H50" s="29"/>
      <c r="I50" s="29"/>
      <c r="J50" s="29"/>
      <c r="K50" s="29"/>
      <c r="L50" s="29"/>
      <c r="M50" s="29"/>
      <c r="N50" s="29"/>
    </row>
    <row r="51" spans="1:14">
      <c r="A51" s="26"/>
      <c r="B51" s="31"/>
      <c r="C51" s="31"/>
      <c r="D51" s="31"/>
      <c r="E51" s="31"/>
      <c r="F51" s="31"/>
      <c r="G51" s="31"/>
      <c r="H51" s="31"/>
      <c r="I51" s="31"/>
      <c r="J51" s="31"/>
      <c r="K51" s="31"/>
      <c r="L51" s="31"/>
      <c r="M51" s="31"/>
      <c r="N51" s="31"/>
    </row>
    <row r="52" spans="1:14">
      <c r="A52" s="26"/>
      <c r="B52" s="54"/>
      <c r="C52" s="54"/>
      <c r="D52" s="46" t="s">
        <v>269</v>
      </c>
      <c r="E52" s="46"/>
      <c r="F52" s="46"/>
      <c r="G52" s="46"/>
      <c r="H52" s="46"/>
      <c r="I52" s="46"/>
      <c r="J52" s="46"/>
      <c r="K52" s="46"/>
      <c r="L52" s="46"/>
      <c r="M52" s="46"/>
      <c r="N52" s="34"/>
    </row>
    <row r="53" spans="1:14">
      <c r="A53" s="26"/>
      <c r="B53" s="78"/>
      <c r="C53" s="78"/>
      <c r="D53" s="48" t="s">
        <v>342</v>
      </c>
      <c r="E53" s="48"/>
      <c r="F53" s="50"/>
      <c r="G53" s="81"/>
      <c r="H53" s="48" t="s">
        <v>271</v>
      </c>
      <c r="I53" s="48"/>
      <c r="J53" s="50"/>
      <c r="K53" s="81"/>
      <c r="L53" s="48" t="s">
        <v>272</v>
      </c>
      <c r="M53" s="48"/>
      <c r="N53" s="49"/>
    </row>
    <row r="54" spans="1:14">
      <c r="A54" s="26"/>
      <c r="B54" s="78"/>
      <c r="C54" s="78"/>
      <c r="D54" s="46">
        <v>2015</v>
      </c>
      <c r="E54" s="46"/>
      <c r="F54" s="49"/>
      <c r="G54" s="82"/>
      <c r="H54" s="46">
        <v>2014</v>
      </c>
      <c r="I54" s="46"/>
      <c r="J54" s="49"/>
      <c r="K54" s="82"/>
      <c r="L54" s="46">
        <v>2013</v>
      </c>
      <c r="M54" s="46"/>
      <c r="N54" s="49"/>
    </row>
    <row r="55" spans="1:14">
      <c r="A55" s="26"/>
      <c r="B55" s="17" t="s">
        <v>357</v>
      </c>
      <c r="C55" s="17"/>
      <c r="D55" s="39" t="s">
        <v>275</v>
      </c>
      <c r="E55" s="67">
        <v>243.5</v>
      </c>
      <c r="F55" s="40"/>
      <c r="G55" s="17"/>
      <c r="H55" s="39" t="s">
        <v>275</v>
      </c>
      <c r="I55" s="67">
        <v>275</v>
      </c>
      <c r="J55" s="40"/>
      <c r="K55" s="17"/>
      <c r="L55" s="39" t="s">
        <v>275</v>
      </c>
      <c r="M55" s="67">
        <v>258.8</v>
      </c>
      <c r="N55" s="40"/>
    </row>
    <row r="56" spans="1:14">
      <c r="A56" s="26"/>
      <c r="B56" s="31"/>
      <c r="C56" s="31"/>
      <c r="D56" s="31"/>
      <c r="E56" s="31"/>
      <c r="F56" s="31"/>
      <c r="G56" s="31"/>
      <c r="H56" s="31"/>
      <c r="I56" s="31"/>
      <c r="J56" s="31"/>
      <c r="K56" s="31"/>
      <c r="L56" s="31"/>
      <c r="M56" s="31"/>
      <c r="N56" s="31"/>
    </row>
    <row r="57" spans="1:14">
      <c r="A57" s="26"/>
      <c r="B57" s="29" t="s">
        <v>358</v>
      </c>
      <c r="C57" s="29"/>
      <c r="D57" s="29"/>
      <c r="E57" s="29"/>
      <c r="F57" s="29"/>
      <c r="G57" s="29"/>
      <c r="H57" s="29"/>
      <c r="I57" s="29"/>
      <c r="J57" s="29"/>
      <c r="K57" s="29"/>
      <c r="L57" s="29"/>
      <c r="M57" s="29"/>
      <c r="N57" s="29"/>
    </row>
    <row r="58" spans="1:14">
      <c r="A58" s="26"/>
      <c r="B58" s="31"/>
      <c r="C58" s="31"/>
      <c r="D58" s="31"/>
      <c r="E58" s="31"/>
      <c r="F58" s="31"/>
      <c r="G58" s="31"/>
      <c r="H58" s="31"/>
      <c r="I58" s="31"/>
      <c r="J58" s="31"/>
      <c r="K58" s="31"/>
      <c r="L58" s="31"/>
      <c r="M58" s="31"/>
      <c r="N58" s="31"/>
    </row>
    <row r="59" spans="1:14">
      <c r="A59" s="26"/>
      <c r="B59" s="54"/>
      <c r="C59" s="54"/>
      <c r="D59" s="46" t="s">
        <v>269</v>
      </c>
      <c r="E59" s="46"/>
      <c r="F59" s="46"/>
      <c r="G59" s="46"/>
      <c r="H59" s="46"/>
      <c r="I59" s="46"/>
      <c r="J59" s="46"/>
      <c r="K59" s="46"/>
      <c r="L59" s="46"/>
      <c r="M59" s="46"/>
      <c r="N59" s="34"/>
    </row>
    <row r="60" spans="1:14">
      <c r="A60" s="26"/>
      <c r="B60" s="78"/>
      <c r="C60" s="78"/>
      <c r="D60" s="48" t="s">
        <v>342</v>
      </c>
      <c r="E60" s="48"/>
      <c r="F60" s="50"/>
      <c r="G60" s="81"/>
      <c r="H60" s="48" t="s">
        <v>271</v>
      </c>
      <c r="I60" s="48"/>
      <c r="J60" s="50"/>
      <c r="K60" s="83"/>
      <c r="L60" s="48" t="s">
        <v>272</v>
      </c>
      <c r="M60" s="48"/>
      <c r="N60" s="49"/>
    </row>
    <row r="61" spans="1:14">
      <c r="A61" s="26"/>
      <c r="B61" s="78"/>
      <c r="C61" s="78"/>
      <c r="D61" s="46">
        <v>2015</v>
      </c>
      <c r="E61" s="46"/>
      <c r="F61" s="49"/>
      <c r="G61" s="82"/>
      <c r="H61" s="46">
        <v>2014</v>
      </c>
      <c r="I61" s="46"/>
      <c r="J61" s="49"/>
      <c r="K61" s="84"/>
      <c r="L61" s="46">
        <v>2013</v>
      </c>
      <c r="M61" s="46"/>
      <c r="N61" s="49"/>
    </row>
    <row r="62" spans="1:14">
      <c r="A62" s="26"/>
      <c r="B62" s="17" t="s">
        <v>359</v>
      </c>
      <c r="C62" s="17"/>
      <c r="D62" s="39" t="s">
        <v>275</v>
      </c>
      <c r="E62" s="67">
        <v>84.6</v>
      </c>
      <c r="F62" s="40"/>
      <c r="G62" s="17"/>
      <c r="H62" s="39" t="s">
        <v>275</v>
      </c>
      <c r="I62" s="67">
        <v>74.400000000000006</v>
      </c>
      <c r="J62" s="40"/>
      <c r="K62" s="17"/>
      <c r="L62" s="39" t="s">
        <v>275</v>
      </c>
      <c r="M62" s="67">
        <v>76.7</v>
      </c>
      <c r="N62" s="40"/>
    </row>
    <row r="63" spans="1:14">
      <c r="A63" s="26"/>
      <c r="B63" s="29"/>
      <c r="C63" s="29"/>
      <c r="D63" s="29"/>
      <c r="E63" s="29"/>
      <c r="F63" s="29"/>
      <c r="G63" s="29"/>
      <c r="H63" s="29"/>
      <c r="I63" s="29"/>
      <c r="J63" s="29"/>
      <c r="K63" s="29"/>
      <c r="L63" s="29"/>
      <c r="M63" s="29"/>
      <c r="N63" s="29"/>
    </row>
    <row r="64" spans="1:14">
      <c r="A64" s="26"/>
      <c r="B64" s="66" t="s">
        <v>360</v>
      </c>
      <c r="C64" s="66"/>
      <c r="D64" s="66"/>
      <c r="E64" s="66"/>
      <c r="F64" s="66"/>
      <c r="G64" s="66"/>
      <c r="H64" s="66"/>
      <c r="I64" s="66"/>
      <c r="J64" s="66"/>
      <c r="K64" s="66"/>
      <c r="L64" s="66"/>
      <c r="M64" s="66"/>
      <c r="N64" s="66"/>
    </row>
    <row r="65" spans="1:14">
      <c r="A65" s="26"/>
      <c r="B65" s="31"/>
      <c r="C65" s="31"/>
      <c r="D65" s="31"/>
      <c r="E65" s="31"/>
      <c r="F65" s="31"/>
      <c r="G65" s="31"/>
      <c r="H65" s="31"/>
      <c r="I65" s="31"/>
      <c r="J65" s="31"/>
      <c r="K65" s="31"/>
      <c r="L65" s="31"/>
      <c r="M65" s="31"/>
      <c r="N65" s="31"/>
    </row>
    <row r="66" spans="1:14">
      <c r="A66" s="26"/>
      <c r="B66" s="76"/>
      <c r="C66" s="47"/>
      <c r="D66" s="72" t="s">
        <v>342</v>
      </c>
      <c r="E66" s="72"/>
      <c r="F66" s="49"/>
      <c r="G66" s="78"/>
      <c r="H66" s="72" t="s">
        <v>271</v>
      </c>
      <c r="I66" s="72"/>
      <c r="J66" s="49"/>
    </row>
    <row r="67" spans="1:14">
      <c r="A67" s="26"/>
      <c r="B67" s="76"/>
      <c r="C67" s="47"/>
      <c r="D67" s="46">
        <v>2015</v>
      </c>
      <c r="E67" s="46"/>
      <c r="F67" s="49"/>
      <c r="G67" s="78"/>
      <c r="H67" s="46">
        <v>2014</v>
      </c>
      <c r="I67" s="46"/>
      <c r="J67" s="49"/>
    </row>
    <row r="68" spans="1:14">
      <c r="A68" s="26"/>
      <c r="B68" s="17" t="s">
        <v>361</v>
      </c>
      <c r="C68" s="17"/>
      <c r="D68" s="39" t="s">
        <v>275</v>
      </c>
      <c r="E68" s="67" t="s">
        <v>276</v>
      </c>
      <c r="F68" s="40"/>
      <c r="G68" s="17"/>
      <c r="H68" s="39" t="s">
        <v>275</v>
      </c>
      <c r="I68" s="67">
        <v>36</v>
      </c>
      <c r="J68" s="40"/>
    </row>
    <row r="69" spans="1:14">
      <c r="A69" s="26"/>
      <c r="B69" s="20" t="s">
        <v>348</v>
      </c>
      <c r="C69" s="20"/>
      <c r="D69" s="42"/>
      <c r="E69" s="43">
        <v>255.9</v>
      </c>
      <c r="F69" s="42"/>
      <c r="G69" s="20"/>
      <c r="H69" s="42"/>
      <c r="I69" s="43">
        <v>245</v>
      </c>
      <c r="J69" s="42"/>
    </row>
    <row r="70" spans="1:14">
      <c r="A70" s="26"/>
      <c r="B70" s="17" t="s">
        <v>362</v>
      </c>
      <c r="C70" s="17"/>
      <c r="D70" s="55"/>
      <c r="E70" s="56">
        <v>225.1</v>
      </c>
      <c r="F70" s="40"/>
      <c r="G70" s="17"/>
      <c r="H70" s="55"/>
      <c r="I70" s="56">
        <v>243.1</v>
      </c>
      <c r="J70" s="40"/>
    </row>
    <row r="71" spans="1:14" ht="15.75" thickBot="1">
      <c r="A71" s="26"/>
      <c r="B71" s="41" t="s">
        <v>40</v>
      </c>
      <c r="C71" s="20"/>
      <c r="D71" s="60" t="s">
        <v>275</v>
      </c>
      <c r="E71" s="61">
        <v>481</v>
      </c>
      <c r="F71" s="42"/>
      <c r="G71" s="20"/>
      <c r="H71" s="60" t="s">
        <v>275</v>
      </c>
      <c r="I71" s="61">
        <v>524.1</v>
      </c>
      <c r="J71" s="42"/>
    </row>
    <row r="72" spans="1:14" ht="15.75" thickTop="1">
      <c r="A72" s="26"/>
      <c r="B72" s="29"/>
      <c r="C72" s="29"/>
      <c r="D72" s="29"/>
      <c r="E72" s="29"/>
      <c r="F72" s="29"/>
      <c r="G72" s="29"/>
      <c r="H72" s="29"/>
      <c r="I72" s="29"/>
      <c r="J72" s="29"/>
      <c r="K72" s="29"/>
      <c r="L72" s="29"/>
      <c r="M72" s="29"/>
      <c r="N72" s="29"/>
    </row>
    <row r="73" spans="1:14">
      <c r="A73" s="26"/>
      <c r="B73" s="66" t="s">
        <v>363</v>
      </c>
      <c r="C73" s="66"/>
      <c r="D73" s="66"/>
      <c r="E73" s="66"/>
      <c r="F73" s="66"/>
      <c r="G73" s="66"/>
      <c r="H73" s="66"/>
      <c r="I73" s="66"/>
      <c r="J73" s="66"/>
      <c r="K73" s="66"/>
      <c r="L73" s="66"/>
      <c r="M73" s="66"/>
      <c r="N73" s="66"/>
    </row>
    <row r="74" spans="1:14">
      <c r="A74" s="26"/>
      <c r="B74" s="31"/>
      <c r="C74" s="31"/>
      <c r="D74" s="31"/>
      <c r="E74" s="31"/>
      <c r="F74" s="31"/>
      <c r="G74" s="31"/>
      <c r="H74" s="31"/>
      <c r="I74" s="31"/>
      <c r="J74" s="31"/>
      <c r="K74" s="31"/>
      <c r="L74" s="31"/>
      <c r="M74" s="31"/>
      <c r="N74" s="31"/>
    </row>
    <row r="75" spans="1:14">
      <c r="A75" s="26"/>
      <c r="B75" s="77"/>
      <c r="C75" s="86"/>
      <c r="D75" s="72" t="s">
        <v>342</v>
      </c>
      <c r="E75" s="72"/>
      <c r="F75" s="49"/>
      <c r="G75" s="78"/>
      <c r="H75" s="72" t="s">
        <v>271</v>
      </c>
      <c r="I75" s="72"/>
      <c r="J75" s="49"/>
    </row>
    <row r="76" spans="1:14">
      <c r="A76" s="26"/>
      <c r="B76" s="77"/>
      <c r="C76" s="86"/>
      <c r="D76" s="46">
        <v>2015</v>
      </c>
      <c r="E76" s="46"/>
      <c r="F76" s="49"/>
      <c r="G76" s="78"/>
      <c r="H76" s="46">
        <v>2014</v>
      </c>
      <c r="I76" s="46"/>
      <c r="J76" s="49"/>
    </row>
    <row r="77" spans="1:14">
      <c r="A77" s="26"/>
      <c r="B77" s="17" t="s">
        <v>364</v>
      </c>
      <c r="C77" s="17"/>
      <c r="D77" s="39" t="s">
        <v>275</v>
      </c>
      <c r="E77" s="67">
        <v>358.8</v>
      </c>
      <c r="F77" s="40"/>
      <c r="G77" s="17"/>
      <c r="H77" s="39" t="s">
        <v>275</v>
      </c>
      <c r="I77" s="67">
        <v>407.8</v>
      </c>
      <c r="J77" s="40"/>
    </row>
    <row r="78" spans="1:14">
      <c r="A78" s="26"/>
      <c r="B78" s="20" t="s">
        <v>365</v>
      </c>
      <c r="C78" s="20"/>
      <c r="D78" s="42"/>
      <c r="E78" s="43">
        <v>57.8</v>
      </c>
      <c r="F78" s="42"/>
      <c r="G78" s="20"/>
      <c r="H78" s="42"/>
      <c r="I78" s="43">
        <v>73</v>
      </c>
      <c r="J78" s="42"/>
    </row>
    <row r="79" spans="1:14">
      <c r="A79" s="26"/>
      <c r="B79" s="17" t="s">
        <v>366</v>
      </c>
      <c r="C79" s="17"/>
      <c r="D79" s="55"/>
      <c r="E79" s="56">
        <v>284.8</v>
      </c>
      <c r="F79" s="40"/>
      <c r="G79" s="17"/>
      <c r="H79" s="55"/>
      <c r="I79" s="56">
        <v>313</v>
      </c>
      <c r="J79" s="40"/>
    </row>
    <row r="80" spans="1:14" ht="15.75" thickBot="1">
      <c r="A80" s="26"/>
      <c r="B80" s="41" t="s">
        <v>44</v>
      </c>
      <c r="C80" s="20"/>
      <c r="D80" s="60" t="s">
        <v>275</v>
      </c>
      <c r="E80" s="61">
        <v>701.4</v>
      </c>
      <c r="F80" s="42"/>
      <c r="G80" s="20"/>
      <c r="H80" s="60" t="s">
        <v>275</v>
      </c>
      <c r="I80" s="61">
        <v>793.8</v>
      </c>
      <c r="J80" s="42"/>
    </row>
    <row r="81" spans="1:14" ht="15.75" thickTop="1">
      <c r="A81" s="26"/>
      <c r="B81" s="29"/>
      <c r="C81" s="29"/>
      <c r="D81" s="29"/>
      <c r="E81" s="29"/>
      <c r="F81" s="29"/>
      <c r="G81" s="29"/>
      <c r="H81" s="29"/>
      <c r="I81" s="29"/>
      <c r="J81" s="29"/>
      <c r="K81" s="29"/>
      <c r="L81" s="29"/>
      <c r="M81" s="29"/>
      <c r="N81" s="29"/>
    </row>
    <row r="82" spans="1:14">
      <c r="A82" s="26"/>
      <c r="B82" s="66" t="s">
        <v>367</v>
      </c>
      <c r="C82" s="66"/>
      <c r="D82" s="66"/>
      <c r="E82" s="66"/>
      <c r="F82" s="66"/>
      <c r="G82" s="66"/>
      <c r="H82" s="66"/>
      <c r="I82" s="66"/>
      <c r="J82" s="66"/>
      <c r="K82" s="66"/>
      <c r="L82" s="66"/>
      <c r="M82" s="66"/>
      <c r="N82" s="66"/>
    </row>
    <row r="83" spans="1:14">
      <c r="A83" s="26"/>
      <c r="B83" s="29" t="s">
        <v>368</v>
      </c>
      <c r="C83" s="29"/>
      <c r="D83" s="29"/>
      <c r="E83" s="29"/>
      <c r="F83" s="29"/>
      <c r="G83" s="29"/>
      <c r="H83" s="29"/>
      <c r="I83" s="29"/>
      <c r="J83" s="29"/>
      <c r="K83" s="29"/>
      <c r="L83" s="29"/>
      <c r="M83" s="29"/>
      <c r="N83" s="29"/>
    </row>
    <row r="84" spans="1:14">
      <c r="A84" s="26"/>
      <c r="B84" s="30"/>
      <c r="C84" s="30"/>
      <c r="D84" s="30"/>
      <c r="E84" s="30"/>
      <c r="F84" s="30"/>
      <c r="G84" s="30"/>
      <c r="H84" s="30"/>
      <c r="I84" s="30"/>
      <c r="J84" s="30"/>
      <c r="K84" s="30"/>
      <c r="L84" s="30"/>
      <c r="M84" s="30"/>
      <c r="N84" s="30"/>
    </row>
    <row r="85" spans="1:14">
      <c r="A85" s="26"/>
      <c r="B85" s="20"/>
      <c r="C85" s="20"/>
      <c r="D85" s="46" t="s">
        <v>269</v>
      </c>
      <c r="E85" s="46"/>
      <c r="F85" s="46"/>
      <c r="G85" s="46"/>
      <c r="H85" s="46"/>
      <c r="I85" s="46"/>
      <c r="J85" s="34"/>
    </row>
    <row r="86" spans="1:14">
      <c r="A86" s="26"/>
      <c r="B86" s="77"/>
      <c r="C86" s="77"/>
      <c r="D86" s="48" t="s">
        <v>270</v>
      </c>
      <c r="E86" s="48"/>
      <c r="F86" s="50"/>
      <c r="G86" s="88"/>
      <c r="H86" s="48" t="s">
        <v>271</v>
      </c>
      <c r="I86" s="48"/>
      <c r="J86" s="49"/>
    </row>
    <row r="87" spans="1:14">
      <c r="A87" s="26"/>
      <c r="B87" s="77"/>
      <c r="C87" s="77"/>
      <c r="D87" s="46">
        <v>2015</v>
      </c>
      <c r="E87" s="46"/>
      <c r="F87" s="49"/>
      <c r="G87" s="89"/>
      <c r="H87" s="46">
        <v>2014</v>
      </c>
      <c r="I87" s="46"/>
      <c r="J87" s="49"/>
    </row>
    <row r="88" spans="1:14">
      <c r="A88" s="26"/>
      <c r="B88" s="17" t="s">
        <v>369</v>
      </c>
      <c r="C88" s="17"/>
      <c r="D88" s="39" t="s">
        <v>275</v>
      </c>
      <c r="E88" s="67">
        <v>110</v>
      </c>
      <c r="F88" s="40"/>
      <c r="G88" s="17"/>
      <c r="H88" s="39" t="s">
        <v>275</v>
      </c>
      <c r="I88" s="67">
        <v>117.2</v>
      </c>
      <c r="J88" s="40"/>
    </row>
    <row r="89" spans="1:14">
      <c r="A89" s="26"/>
      <c r="B89" s="41" t="s">
        <v>370</v>
      </c>
      <c r="C89" s="20"/>
      <c r="D89" s="42"/>
      <c r="E89" s="43">
        <v>35.200000000000003</v>
      </c>
      <c r="F89" s="42"/>
      <c r="G89" s="20"/>
      <c r="H89" s="42"/>
      <c r="I89" s="43">
        <v>70.2</v>
      </c>
      <c r="J89" s="42"/>
    </row>
    <row r="90" spans="1:14">
      <c r="A90" s="26"/>
      <c r="B90" s="44" t="s">
        <v>371</v>
      </c>
      <c r="C90" s="17"/>
      <c r="D90" s="55"/>
      <c r="E90" s="56" t="s">
        <v>372</v>
      </c>
      <c r="F90" s="40" t="s">
        <v>293</v>
      </c>
      <c r="G90" s="17"/>
      <c r="H90" s="55"/>
      <c r="I90" s="56" t="s">
        <v>373</v>
      </c>
      <c r="J90" s="40" t="s">
        <v>293</v>
      </c>
    </row>
    <row r="91" spans="1:14" ht="15.75" thickBot="1">
      <c r="A91" s="26"/>
      <c r="B91" s="20" t="s">
        <v>374</v>
      </c>
      <c r="C91" s="20"/>
      <c r="D91" s="60" t="s">
        <v>275</v>
      </c>
      <c r="E91" s="61">
        <v>85.7</v>
      </c>
      <c r="F91" s="42"/>
      <c r="G91" s="20"/>
      <c r="H91" s="60" t="s">
        <v>275</v>
      </c>
      <c r="I91" s="61">
        <v>110</v>
      </c>
      <c r="J91" s="42"/>
    </row>
    <row r="92" spans="1:14" ht="15.75" thickTop="1">
      <c r="A92" s="26"/>
      <c r="B92" s="31"/>
      <c r="C92" s="31"/>
      <c r="D92" s="31"/>
      <c r="E92" s="31"/>
      <c r="F92" s="31"/>
      <c r="G92" s="31"/>
      <c r="H92" s="31"/>
      <c r="I92" s="31"/>
      <c r="J92" s="31"/>
      <c r="K92" s="31"/>
      <c r="L92" s="31"/>
      <c r="M92" s="31"/>
      <c r="N92" s="31"/>
    </row>
    <row r="93" spans="1:14">
      <c r="A93" s="26"/>
      <c r="B93" s="77"/>
      <c r="C93" s="77"/>
      <c r="D93" s="72" t="s">
        <v>342</v>
      </c>
      <c r="E93" s="72"/>
      <c r="F93" s="49"/>
      <c r="G93" s="90"/>
      <c r="H93" s="72" t="s">
        <v>271</v>
      </c>
      <c r="I93" s="72"/>
      <c r="J93" s="49"/>
    </row>
    <row r="94" spans="1:14">
      <c r="A94" s="26"/>
      <c r="B94" s="77"/>
      <c r="C94" s="77"/>
      <c r="D94" s="46">
        <v>2015</v>
      </c>
      <c r="E94" s="46"/>
      <c r="F94" s="49"/>
      <c r="G94" s="90"/>
      <c r="H94" s="46">
        <v>2014</v>
      </c>
      <c r="I94" s="46"/>
      <c r="J94" s="49"/>
    </row>
    <row r="95" spans="1:14">
      <c r="A95" s="26"/>
      <c r="B95" s="17" t="s">
        <v>44</v>
      </c>
      <c r="C95" s="17"/>
      <c r="D95" s="39" t="s">
        <v>275</v>
      </c>
      <c r="E95" s="67">
        <v>57.8</v>
      </c>
      <c r="F95" s="40"/>
      <c r="G95" s="17"/>
      <c r="H95" s="39" t="s">
        <v>275</v>
      </c>
      <c r="I95" s="67">
        <v>73</v>
      </c>
      <c r="J95" s="40"/>
    </row>
    <row r="96" spans="1:14">
      <c r="A96" s="26"/>
      <c r="B96" s="20" t="s">
        <v>48</v>
      </c>
      <c r="C96" s="20"/>
      <c r="D96" s="62"/>
      <c r="E96" s="63">
        <v>27.9</v>
      </c>
      <c r="F96" s="42"/>
      <c r="G96" s="20"/>
      <c r="H96" s="62"/>
      <c r="I96" s="63">
        <v>37</v>
      </c>
      <c r="J96" s="42"/>
    </row>
    <row r="97" spans="1:14" ht="15.75" thickBot="1">
      <c r="A97" s="26"/>
      <c r="B97" s="44" t="s">
        <v>375</v>
      </c>
      <c r="C97" s="17"/>
      <c r="D97" s="64" t="s">
        <v>275</v>
      </c>
      <c r="E97" s="65">
        <v>85.7</v>
      </c>
      <c r="F97" s="40"/>
      <c r="G97" s="17"/>
      <c r="H97" s="64" t="s">
        <v>275</v>
      </c>
      <c r="I97" s="65">
        <v>110</v>
      </c>
      <c r="J97" s="40"/>
    </row>
    <row r="98" spans="1:14" ht="15.75" thickTop="1">
      <c r="A98" s="26"/>
      <c r="B98" s="31"/>
      <c r="C98" s="31"/>
      <c r="D98" s="31"/>
      <c r="E98" s="31"/>
      <c r="F98" s="31"/>
      <c r="G98" s="31"/>
      <c r="H98" s="31"/>
      <c r="I98" s="31"/>
      <c r="J98" s="31"/>
      <c r="K98" s="31"/>
      <c r="L98" s="31"/>
      <c r="M98" s="31"/>
      <c r="N98" s="31"/>
    </row>
    <row r="99" spans="1:14" ht="25.5" customHeight="1">
      <c r="A99" s="26"/>
      <c r="B99" s="29" t="s">
        <v>376</v>
      </c>
      <c r="C99" s="29"/>
      <c r="D99" s="29"/>
      <c r="E99" s="29"/>
      <c r="F99" s="29"/>
      <c r="G99" s="29"/>
      <c r="H99" s="29"/>
      <c r="I99" s="29"/>
      <c r="J99" s="29"/>
      <c r="K99" s="29"/>
      <c r="L99" s="29"/>
      <c r="M99" s="29"/>
      <c r="N99" s="29"/>
    </row>
    <row r="100" spans="1:14">
      <c r="A100" s="26"/>
      <c r="B100" s="66" t="s">
        <v>377</v>
      </c>
      <c r="C100" s="66"/>
      <c r="D100" s="66"/>
      <c r="E100" s="66"/>
      <c r="F100" s="66"/>
      <c r="G100" s="66"/>
      <c r="H100" s="66"/>
      <c r="I100" s="66"/>
      <c r="J100" s="66"/>
      <c r="K100" s="66"/>
      <c r="L100" s="66"/>
      <c r="M100" s="66"/>
      <c r="N100" s="66"/>
    </row>
    <row r="101" spans="1:14">
      <c r="A101" s="26"/>
      <c r="B101" s="31"/>
      <c r="C101" s="31"/>
      <c r="D101" s="31"/>
      <c r="E101" s="31"/>
      <c r="F101" s="31"/>
      <c r="G101" s="31"/>
      <c r="H101" s="31"/>
      <c r="I101" s="31"/>
      <c r="J101" s="31"/>
      <c r="K101" s="31"/>
      <c r="L101" s="31"/>
      <c r="M101" s="31"/>
      <c r="N101" s="31"/>
    </row>
    <row r="102" spans="1:14">
      <c r="A102" s="26"/>
      <c r="B102" s="77"/>
      <c r="C102" s="78"/>
      <c r="D102" s="72" t="s">
        <v>342</v>
      </c>
      <c r="E102" s="72"/>
      <c r="F102" s="49"/>
      <c r="G102" s="78"/>
      <c r="H102" s="72" t="s">
        <v>271</v>
      </c>
      <c r="I102" s="72"/>
      <c r="J102" s="49"/>
    </row>
    <row r="103" spans="1:14">
      <c r="A103" s="26"/>
      <c r="B103" s="77"/>
      <c r="C103" s="78"/>
      <c r="D103" s="46">
        <v>2015</v>
      </c>
      <c r="E103" s="46"/>
      <c r="F103" s="49"/>
      <c r="G103" s="78"/>
      <c r="H103" s="46">
        <v>2014</v>
      </c>
      <c r="I103" s="46"/>
      <c r="J103" s="49"/>
    </row>
    <row r="104" spans="1:14">
      <c r="A104" s="26"/>
      <c r="B104" s="17" t="s">
        <v>74</v>
      </c>
      <c r="C104" s="17"/>
      <c r="D104" s="39" t="s">
        <v>275</v>
      </c>
      <c r="E104" s="67">
        <v>17.399999999999999</v>
      </c>
      <c r="F104" s="40"/>
      <c r="G104" s="17"/>
      <c r="H104" s="39" t="s">
        <v>275</v>
      </c>
      <c r="I104" s="67">
        <v>23.4</v>
      </c>
      <c r="J104" s="40"/>
    </row>
    <row r="105" spans="1:14">
      <c r="A105" s="26"/>
      <c r="B105" s="20" t="s">
        <v>378</v>
      </c>
      <c r="C105" s="20"/>
      <c r="D105" s="62"/>
      <c r="E105" s="91">
        <v>3179.8</v>
      </c>
      <c r="F105" s="42"/>
      <c r="G105" s="20"/>
      <c r="H105" s="62"/>
      <c r="I105" s="91">
        <v>3076.8</v>
      </c>
      <c r="J105" s="42"/>
    </row>
    <row r="106" spans="1:14" ht="15.75" thickBot="1">
      <c r="A106" s="26"/>
      <c r="B106" s="44" t="s">
        <v>152</v>
      </c>
      <c r="C106" s="17"/>
      <c r="D106" s="64" t="s">
        <v>275</v>
      </c>
      <c r="E106" s="68">
        <v>3197.2</v>
      </c>
      <c r="F106" s="40"/>
      <c r="G106" s="17"/>
      <c r="H106" s="64" t="s">
        <v>275</v>
      </c>
      <c r="I106" s="68">
        <v>3100.2</v>
      </c>
      <c r="J106" s="40"/>
    </row>
    <row r="107" spans="1:14" ht="15.75" thickTop="1">
      <c r="A107" s="26"/>
      <c r="B107" s="20"/>
      <c r="C107" s="20"/>
      <c r="D107" s="42"/>
      <c r="E107" s="42"/>
      <c r="F107" s="42"/>
      <c r="G107" s="20"/>
      <c r="H107" s="42"/>
      <c r="I107" s="42"/>
      <c r="J107" s="42"/>
    </row>
    <row r="108" spans="1:14">
      <c r="A108" s="26"/>
      <c r="B108" s="20" t="s">
        <v>379</v>
      </c>
      <c r="C108" s="20"/>
      <c r="D108" s="42"/>
      <c r="E108" s="42"/>
      <c r="F108" s="42"/>
      <c r="G108" s="20"/>
      <c r="H108" s="42"/>
      <c r="I108" s="42"/>
      <c r="J108" s="42"/>
    </row>
    <row r="109" spans="1:14">
      <c r="A109" s="26"/>
      <c r="B109" s="17" t="s">
        <v>380</v>
      </c>
      <c r="C109" s="17"/>
      <c r="D109" s="40" t="s">
        <v>275</v>
      </c>
      <c r="E109" s="92">
        <v>1724.2</v>
      </c>
      <c r="F109" s="40"/>
      <c r="G109" s="17"/>
      <c r="H109" s="40" t="s">
        <v>275</v>
      </c>
      <c r="I109" s="92">
        <v>1653.8</v>
      </c>
      <c r="J109" s="40"/>
    </row>
    <row r="110" spans="1:14">
      <c r="A110" s="26"/>
      <c r="B110" s="20" t="s">
        <v>381</v>
      </c>
      <c r="C110" s="20"/>
      <c r="D110" s="62"/>
      <c r="E110" s="91">
        <v>1473</v>
      </c>
      <c r="F110" s="42"/>
      <c r="G110" s="20"/>
      <c r="H110" s="62"/>
      <c r="I110" s="91">
        <v>1446.4</v>
      </c>
      <c r="J110" s="42"/>
    </row>
    <row r="111" spans="1:14" ht="15.75" thickBot="1">
      <c r="A111" s="26"/>
      <c r="B111" s="44" t="s">
        <v>152</v>
      </c>
      <c r="C111" s="17"/>
      <c r="D111" s="64" t="s">
        <v>275</v>
      </c>
      <c r="E111" s="68">
        <v>3197.2</v>
      </c>
      <c r="F111" s="40"/>
      <c r="G111" s="17"/>
      <c r="H111" s="64" t="s">
        <v>275</v>
      </c>
      <c r="I111" s="68">
        <v>3100.2</v>
      </c>
      <c r="J111" s="40"/>
    </row>
    <row r="112" spans="1:14" ht="15.75" thickTop="1">
      <c r="A112" s="26"/>
      <c r="B112" s="93"/>
      <c r="C112" s="93"/>
      <c r="D112" s="93"/>
      <c r="E112" s="93"/>
      <c r="F112" s="93"/>
      <c r="G112" s="93"/>
      <c r="H112" s="93"/>
      <c r="I112" s="93"/>
      <c r="J112" s="93"/>
      <c r="K112" s="93"/>
      <c r="L112" s="93"/>
      <c r="M112" s="93"/>
      <c r="N112" s="93"/>
    </row>
  </sheetData>
  <mergeCells count="161">
    <mergeCell ref="B100:N100"/>
    <mergeCell ref="B101:N101"/>
    <mergeCell ref="B112:N112"/>
    <mergeCell ref="B82:N82"/>
    <mergeCell ref="B83:N83"/>
    <mergeCell ref="B84:N84"/>
    <mergeCell ref="B92:N92"/>
    <mergeCell ref="B98:N98"/>
    <mergeCell ref="B99:N99"/>
    <mergeCell ref="B64:N64"/>
    <mergeCell ref="B65:N65"/>
    <mergeCell ref="B72:N72"/>
    <mergeCell ref="B73:N73"/>
    <mergeCell ref="B74:N74"/>
    <mergeCell ref="B81:N81"/>
    <mergeCell ref="B50:N50"/>
    <mergeCell ref="B51:N51"/>
    <mergeCell ref="B56:N56"/>
    <mergeCell ref="B57:N57"/>
    <mergeCell ref="B58:N58"/>
    <mergeCell ref="B63:N63"/>
    <mergeCell ref="B29:N29"/>
    <mergeCell ref="B30:N30"/>
    <mergeCell ref="B43:N43"/>
    <mergeCell ref="B44:N44"/>
    <mergeCell ref="B45:N45"/>
    <mergeCell ref="B49:N49"/>
    <mergeCell ref="B13:N13"/>
    <mergeCell ref="B14:N14"/>
    <mergeCell ref="B20:N20"/>
    <mergeCell ref="B21:N21"/>
    <mergeCell ref="B22:N22"/>
    <mergeCell ref="B28:N28"/>
    <mergeCell ref="J102:J103"/>
    <mergeCell ref="A1:A2"/>
    <mergeCell ref="B1:N1"/>
    <mergeCell ref="B2:N2"/>
    <mergeCell ref="B3:N3"/>
    <mergeCell ref="A4:A112"/>
    <mergeCell ref="B4:N4"/>
    <mergeCell ref="B5:N5"/>
    <mergeCell ref="B6:N6"/>
    <mergeCell ref="B12:N12"/>
    <mergeCell ref="H94:I94"/>
    <mergeCell ref="J93:J94"/>
    <mergeCell ref="B102:B103"/>
    <mergeCell ref="C102:C103"/>
    <mergeCell ref="D102:E102"/>
    <mergeCell ref="D103:E103"/>
    <mergeCell ref="F102:F103"/>
    <mergeCell ref="G102:G103"/>
    <mergeCell ref="H102:I102"/>
    <mergeCell ref="H103:I103"/>
    <mergeCell ref="H86:I86"/>
    <mergeCell ref="H87:I87"/>
    <mergeCell ref="J86:J87"/>
    <mergeCell ref="B93:B94"/>
    <mergeCell ref="C93:C94"/>
    <mergeCell ref="D93:E93"/>
    <mergeCell ref="D94:E94"/>
    <mergeCell ref="F93:F94"/>
    <mergeCell ref="G93:G94"/>
    <mergeCell ref="H93:I93"/>
    <mergeCell ref="H75:I75"/>
    <mergeCell ref="H76:I76"/>
    <mergeCell ref="J75:J76"/>
    <mergeCell ref="D85:I85"/>
    <mergeCell ref="B86:B87"/>
    <mergeCell ref="C86:C87"/>
    <mergeCell ref="D86:E86"/>
    <mergeCell ref="D87:E87"/>
    <mergeCell ref="F86:F87"/>
    <mergeCell ref="G86:G87"/>
    <mergeCell ref="G66:G67"/>
    <mergeCell ref="H66:I66"/>
    <mergeCell ref="H67:I67"/>
    <mergeCell ref="J66:J67"/>
    <mergeCell ref="B75:B76"/>
    <mergeCell ref="C75:C76"/>
    <mergeCell ref="D75:E75"/>
    <mergeCell ref="D76:E76"/>
    <mergeCell ref="F75:F76"/>
    <mergeCell ref="G75:G76"/>
    <mergeCell ref="J60:J61"/>
    <mergeCell ref="K60:K61"/>
    <mergeCell ref="L60:M60"/>
    <mergeCell ref="L61:M61"/>
    <mergeCell ref="N60:N61"/>
    <mergeCell ref="B66:B67"/>
    <mergeCell ref="C66:C67"/>
    <mergeCell ref="D66:E66"/>
    <mergeCell ref="D67:E67"/>
    <mergeCell ref="F66:F67"/>
    <mergeCell ref="N53:N54"/>
    <mergeCell ref="D59:M59"/>
    <mergeCell ref="B60:B61"/>
    <mergeCell ref="C60:C61"/>
    <mergeCell ref="D60:E60"/>
    <mergeCell ref="D61:E61"/>
    <mergeCell ref="F60:F61"/>
    <mergeCell ref="G60:G61"/>
    <mergeCell ref="H60:I60"/>
    <mergeCell ref="H61:I61"/>
    <mergeCell ref="H53:I53"/>
    <mergeCell ref="H54:I54"/>
    <mergeCell ref="J53:J54"/>
    <mergeCell ref="K53:K54"/>
    <mergeCell ref="L53:M53"/>
    <mergeCell ref="L54:M54"/>
    <mergeCell ref="H46:I46"/>
    <mergeCell ref="H47:I47"/>
    <mergeCell ref="J46:J47"/>
    <mergeCell ref="D52:M52"/>
    <mergeCell ref="B53:B54"/>
    <mergeCell ref="C53:C54"/>
    <mergeCell ref="D53:E53"/>
    <mergeCell ref="D54:E54"/>
    <mergeCell ref="F53:F54"/>
    <mergeCell ref="G53:G54"/>
    <mergeCell ref="B46:B47"/>
    <mergeCell ref="C46:C47"/>
    <mergeCell ref="D46:E46"/>
    <mergeCell ref="D47:E47"/>
    <mergeCell ref="F46:F47"/>
    <mergeCell ref="G46:G47"/>
    <mergeCell ref="J23:J24"/>
    <mergeCell ref="B31:B32"/>
    <mergeCell ref="C31:C32"/>
    <mergeCell ref="D31:E31"/>
    <mergeCell ref="D32:E32"/>
    <mergeCell ref="F31:F32"/>
    <mergeCell ref="G31:G32"/>
    <mergeCell ref="H31:I31"/>
    <mergeCell ref="H32:I32"/>
    <mergeCell ref="J31:J32"/>
    <mergeCell ref="H16:I16"/>
    <mergeCell ref="J15:J16"/>
    <mergeCell ref="B23:B24"/>
    <mergeCell ref="C23:C24"/>
    <mergeCell ref="D23:E23"/>
    <mergeCell ref="D24:E24"/>
    <mergeCell ref="F23:F24"/>
    <mergeCell ref="G23:G24"/>
    <mergeCell ref="H23:I23"/>
    <mergeCell ref="H24:I24"/>
    <mergeCell ref="H7:I7"/>
    <mergeCell ref="H8:I8"/>
    <mergeCell ref="J7:J8"/>
    <mergeCell ref="B15:B16"/>
    <mergeCell ref="C15:C16"/>
    <mergeCell ref="D15:E15"/>
    <mergeCell ref="D16:E16"/>
    <mergeCell ref="F15:F16"/>
    <mergeCell ref="G15:G16"/>
    <mergeCell ref="H15:I1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9.42578125" bestFit="1" customWidth="1"/>
    <col min="4" max="4" width="2" customWidth="1"/>
    <col min="5" max="5" width="5.140625" customWidth="1"/>
    <col min="6" max="6" width="1.5703125" bestFit="1" customWidth="1"/>
    <col min="8" max="8" width="2" customWidth="1"/>
    <col min="9" max="9" width="5.140625" customWidth="1"/>
    <col min="10" max="10" width="1.5703125" bestFit="1" customWidth="1"/>
    <col min="12" max="12" width="2" customWidth="1"/>
    <col min="13" max="13" width="5.140625" customWidth="1"/>
    <col min="14" max="14" width="1.5703125" bestFit="1" customWidth="1"/>
  </cols>
  <sheetData>
    <row r="1" spans="1:14" ht="15" customHeight="1">
      <c r="A1" s="9" t="s">
        <v>38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83</v>
      </c>
      <c r="B3" s="25"/>
      <c r="C3" s="25"/>
      <c r="D3" s="25"/>
      <c r="E3" s="25"/>
      <c r="F3" s="25"/>
      <c r="G3" s="25"/>
      <c r="H3" s="25"/>
      <c r="I3" s="25"/>
      <c r="J3" s="25"/>
      <c r="K3" s="25"/>
      <c r="L3" s="25"/>
      <c r="M3" s="25"/>
      <c r="N3" s="25"/>
    </row>
    <row r="4" spans="1:14">
      <c r="A4" s="26" t="s">
        <v>384</v>
      </c>
      <c r="B4" s="27" t="s">
        <v>385</v>
      </c>
      <c r="C4" s="27"/>
      <c r="D4" s="27"/>
      <c r="E4" s="27"/>
      <c r="F4" s="27"/>
      <c r="G4" s="27"/>
      <c r="H4" s="27"/>
      <c r="I4" s="27"/>
      <c r="J4" s="27"/>
      <c r="K4" s="27"/>
      <c r="L4" s="27"/>
      <c r="M4" s="27"/>
      <c r="N4" s="27"/>
    </row>
    <row r="5" spans="1:14">
      <c r="A5" s="26"/>
      <c r="B5" s="93"/>
      <c r="C5" s="93"/>
      <c r="D5" s="93"/>
      <c r="E5" s="93"/>
      <c r="F5" s="93"/>
      <c r="G5" s="93"/>
      <c r="H5" s="93"/>
      <c r="I5" s="93"/>
      <c r="J5" s="93"/>
      <c r="K5" s="93"/>
      <c r="L5" s="93"/>
      <c r="M5" s="93"/>
      <c r="N5" s="93"/>
    </row>
    <row r="6" spans="1:14">
      <c r="A6" s="26"/>
      <c r="B6" s="29" t="s">
        <v>386</v>
      </c>
      <c r="C6" s="29"/>
      <c r="D6" s="29"/>
      <c r="E6" s="29"/>
      <c r="F6" s="29"/>
      <c r="G6" s="29"/>
      <c r="H6" s="29"/>
      <c r="I6" s="29"/>
      <c r="J6" s="29"/>
      <c r="K6" s="29"/>
      <c r="L6" s="29"/>
      <c r="M6" s="29"/>
      <c r="N6" s="29"/>
    </row>
    <row r="7" spans="1:14">
      <c r="A7" s="26"/>
      <c r="B7" s="31"/>
      <c r="C7" s="31"/>
      <c r="D7" s="31"/>
      <c r="E7" s="31"/>
      <c r="F7" s="31"/>
      <c r="G7" s="31"/>
      <c r="H7" s="31"/>
      <c r="I7" s="31"/>
      <c r="J7" s="31"/>
      <c r="K7" s="31"/>
      <c r="L7" s="31"/>
      <c r="M7" s="31"/>
      <c r="N7" s="31"/>
    </row>
    <row r="8" spans="1:14">
      <c r="A8" s="26"/>
      <c r="B8" s="20"/>
      <c r="C8" s="14"/>
      <c r="D8" s="46" t="s">
        <v>269</v>
      </c>
      <c r="E8" s="46"/>
      <c r="F8" s="46"/>
      <c r="G8" s="46"/>
      <c r="H8" s="46"/>
      <c r="I8" s="46"/>
      <c r="J8" s="46"/>
      <c r="K8" s="46"/>
      <c r="L8" s="46"/>
      <c r="M8" s="46"/>
      <c r="N8" s="34"/>
    </row>
    <row r="9" spans="1:14">
      <c r="A9" s="26"/>
      <c r="B9" s="78"/>
      <c r="C9" s="78"/>
      <c r="D9" s="48" t="s">
        <v>270</v>
      </c>
      <c r="E9" s="48"/>
      <c r="F9" s="50"/>
      <c r="G9" s="81"/>
      <c r="H9" s="48" t="s">
        <v>271</v>
      </c>
      <c r="I9" s="48"/>
      <c r="J9" s="50"/>
      <c r="K9" s="81"/>
      <c r="L9" s="48" t="s">
        <v>272</v>
      </c>
      <c r="M9" s="48"/>
      <c r="N9" s="49"/>
    </row>
    <row r="10" spans="1:14">
      <c r="A10" s="26"/>
      <c r="B10" s="78"/>
      <c r="C10" s="78"/>
      <c r="D10" s="46">
        <v>2015</v>
      </c>
      <c r="E10" s="46"/>
      <c r="F10" s="49"/>
      <c r="G10" s="82"/>
      <c r="H10" s="46">
        <v>2014</v>
      </c>
      <c r="I10" s="46"/>
      <c r="J10" s="49"/>
      <c r="K10" s="82"/>
      <c r="L10" s="46">
        <v>2013</v>
      </c>
      <c r="M10" s="46"/>
      <c r="N10" s="49"/>
    </row>
    <row r="11" spans="1:14">
      <c r="A11" s="26"/>
      <c r="B11" s="17" t="s">
        <v>387</v>
      </c>
      <c r="C11" s="17"/>
      <c r="D11" s="39" t="s">
        <v>275</v>
      </c>
      <c r="E11" s="67">
        <v>36.6</v>
      </c>
      <c r="F11" s="40"/>
      <c r="G11" s="17"/>
      <c r="H11" s="39" t="s">
        <v>275</v>
      </c>
      <c r="I11" s="67">
        <v>34.9</v>
      </c>
      <c r="J11" s="40"/>
      <c r="K11" s="17"/>
      <c r="L11" s="39" t="s">
        <v>275</v>
      </c>
      <c r="M11" s="67">
        <v>42.2</v>
      </c>
      <c r="N11" s="40"/>
    </row>
    <row r="12" spans="1:14">
      <c r="A12" s="26"/>
      <c r="B12" s="20" t="s">
        <v>388</v>
      </c>
      <c r="C12" s="20"/>
      <c r="D12" s="42"/>
      <c r="E12" s="43" t="s">
        <v>389</v>
      </c>
      <c r="F12" s="42" t="s">
        <v>293</v>
      </c>
      <c r="G12" s="20"/>
      <c r="H12" s="42"/>
      <c r="I12" s="43" t="s">
        <v>390</v>
      </c>
      <c r="J12" s="42" t="s">
        <v>293</v>
      </c>
      <c r="K12" s="20"/>
      <c r="L12" s="42"/>
      <c r="M12" s="43" t="s">
        <v>391</v>
      </c>
      <c r="N12" s="42" t="s">
        <v>293</v>
      </c>
    </row>
    <row r="13" spans="1:14">
      <c r="A13" s="26"/>
      <c r="B13" s="17" t="s">
        <v>392</v>
      </c>
      <c r="C13" s="17"/>
      <c r="D13" s="55"/>
      <c r="E13" s="56">
        <v>1.7</v>
      </c>
      <c r="F13" s="40"/>
      <c r="G13" s="17"/>
      <c r="H13" s="55"/>
      <c r="I13" s="56">
        <v>7.6</v>
      </c>
      <c r="J13" s="40"/>
      <c r="K13" s="17"/>
      <c r="L13" s="55"/>
      <c r="M13" s="56">
        <v>8.3000000000000007</v>
      </c>
      <c r="N13" s="40"/>
    </row>
    <row r="14" spans="1:14" ht="15.75" thickBot="1">
      <c r="A14" s="26"/>
      <c r="B14" s="41" t="s">
        <v>393</v>
      </c>
      <c r="C14" s="20"/>
      <c r="D14" s="60" t="s">
        <v>275</v>
      </c>
      <c r="E14" s="61" t="s">
        <v>394</v>
      </c>
      <c r="F14" s="42" t="s">
        <v>293</v>
      </c>
      <c r="G14" s="20"/>
      <c r="H14" s="60" t="s">
        <v>275</v>
      </c>
      <c r="I14" s="61">
        <v>6.4</v>
      </c>
      <c r="J14" s="42"/>
      <c r="K14" s="20"/>
      <c r="L14" s="60" t="s">
        <v>275</v>
      </c>
      <c r="M14" s="61" t="s">
        <v>395</v>
      </c>
      <c r="N14" s="42" t="s">
        <v>293</v>
      </c>
    </row>
    <row r="15" spans="1:14" ht="15.75" thickTop="1">
      <c r="A15" s="26"/>
      <c r="B15" s="30"/>
      <c r="C15" s="30"/>
      <c r="D15" s="30"/>
      <c r="E15" s="30"/>
      <c r="F15" s="30"/>
      <c r="G15" s="30"/>
      <c r="H15" s="30"/>
      <c r="I15" s="30"/>
      <c r="J15" s="30"/>
      <c r="K15" s="30"/>
      <c r="L15" s="30"/>
      <c r="M15" s="30"/>
      <c r="N15" s="30"/>
    </row>
  </sheetData>
  <mergeCells count="24">
    <mergeCell ref="B5:N5"/>
    <mergeCell ref="B6:N6"/>
    <mergeCell ref="B7:N7"/>
    <mergeCell ref="B15:N15"/>
    <mergeCell ref="K9:K10"/>
    <mergeCell ref="L9:M9"/>
    <mergeCell ref="L10:M10"/>
    <mergeCell ref="N9:N10"/>
    <mergeCell ref="A1:A2"/>
    <mergeCell ref="B1:N1"/>
    <mergeCell ref="B2:N2"/>
    <mergeCell ref="B3:N3"/>
    <mergeCell ref="A4:A15"/>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cols>
    <col min="1" max="3" width="36.5703125" bestFit="1" customWidth="1"/>
    <col min="4" max="4" width="5.28515625" customWidth="1"/>
    <col min="5" max="5" width="21.140625" customWidth="1"/>
    <col min="6" max="6" width="4.42578125" customWidth="1"/>
    <col min="7" max="7" width="27.28515625" customWidth="1"/>
    <col min="8" max="8" width="36.5703125" customWidth="1"/>
    <col min="9" max="9" width="21.140625" customWidth="1"/>
    <col min="10" max="10" width="36.5703125" customWidth="1"/>
    <col min="11" max="11" width="27.28515625" customWidth="1"/>
    <col min="12" max="12" width="36.5703125" customWidth="1"/>
    <col min="13" max="13" width="21.140625" customWidth="1"/>
    <col min="14" max="14" width="4.42578125" customWidth="1"/>
    <col min="15" max="15" width="27.28515625" customWidth="1"/>
    <col min="16" max="16" width="5.28515625" customWidth="1"/>
    <col min="17" max="17" width="21.140625" customWidth="1"/>
    <col min="18" max="18" width="4.42578125" customWidth="1"/>
    <col min="19" max="19" width="27.28515625" customWidth="1"/>
    <col min="20" max="20" width="5.28515625" customWidth="1"/>
    <col min="21" max="21" width="21.140625" customWidth="1"/>
    <col min="22" max="23" width="27.28515625" customWidth="1"/>
    <col min="24" max="24" width="5.28515625" customWidth="1"/>
    <col min="25" max="25" width="13.140625" customWidth="1"/>
    <col min="26" max="26" width="4.42578125" customWidth="1"/>
    <col min="27" max="27" width="27.28515625" customWidth="1"/>
    <col min="28" max="28" width="5.28515625" customWidth="1"/>
    <col min="29" max="29" width="11" customWidth="1"/>
    <col min="30" max="30" width="4.42578125" customWidth="1"/>
    <col min="31" max="31" width="27.28515625" customWidth="1"/>
    <col min="32" max="32" width="5.28515625" customWidth="1"/>
    <col min="33" max="33" width="21.140625" customWidth="1"/>
    <col min="34" max="34" width="27.28515625" customWidth="1"/>
  </cols>
  <sheetData>
    <row r="1" spans="1:34" ht="15" customHeight="1">
      <c r="A1" s="9" t="s">
        <v>3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39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c r="A4" s="26" t="s">
        <v>396</v>
      </c>
      <c r="B4" s="27" t="s">
        <v>39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6"/>
      <c r="B5" s="29" t="s">
        <v>39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26"/>
      <c r="B6" s="28" t="s">
        <v>40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26"/>
      <c r="B7" s="28" t="s">
        <v>40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26"/>
      <c r="B8" s="28" t="s">
        <v>40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26"/>
      <c r="B9" s="29" t="s">
        <v>403</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c r="A10" s="26"/>
      <c r="B10" s="66" t="s">
        <v>404</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c r="A11" s="26"/>
      <c r="B11" s="29" t="s">
        <v>405</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c r="A12" s="26"/>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c r="A13" s="26"/>
      <c r="B13" s="33"/>
      <c r="C13" s="33"/>
      <c r="D13" s="69">
        <v>42118</v>
      </c>
      <c r="E13" s="69"/>
      <c r="F13" s="69"/>
      <c r="G13" s="69"/>
      <c r="H13" s="69"/>
      <c r="I13" s="69"/>
      <c r="J13" s="69"/>
      <c r="K13" s="69"/>
      <c r="L13" s="69"/>
      <c r="M13" s="69"/>
      <c r="N13" s="69"/>
      <c r="O13" s="69"/>
      <c r="P13" s="69"/>
      <c r="Q13" s="69"/>
      <c r="R13" s="34"/>
      <c r="S13" s="33"/>
      <c r="T13" s="69">
        <v>41754</v>
      </c>
      <c r="U13" s="69"/>
      <c r="V13" s="69"/>
      <c r="W13" s="69"/>
      <c r="X13" s="69"/>
      <c r="Y13" s="69"/>
      <c r="Z13" s="69"/>
      <c r="AA13" s="69"/>
      <c r="AB13" s="69"/>
      <c r="AC13" s="69"/>
      <c r="AD13" s="69"/>
      <c r="AE13" s="69"/>
      <c r="AF13" s="69"/>
      <c r="AG13" s="69"/>
      <c r="AH13" s="34"/>
    </row>
    <row r="14" spans="1:34">
      <c r="A14" s="26"/>
      <c r="B14" s="33"/>
      <c r="C14" s="33"/>
      <c r="D14" s="48" t="s">
        <v>406</v>
      </c>
      <c r="E14" s="48"/>
      <c r="F14" s="34"/>
      <c r="G14" s="35"/>
      <c r="H14" s="48"/>
      <c r="I14" s="48"/>
      <c r="J14" s="48"/>
      <c r="K14" s="48"/>
      <c r="L14" s="48"/>
      <c r="M14" s="48"/>
      <c r="N14" s="34"/>
      <c r="O14" s="35"/>
      <c r="P14" s="48" t="s">
        <v>407</v>
      </c>
      <c r="Q14" s="48"/>
      <c r="R14" s="34"/>
      <c r="S14" s="33"/>
      <c r="T14" s="48" t="s">
        <v>406</v>
      </c>
      <c r="U14" s="48"/>
      <c r="V14" s="34"/>
      <c r="W14" s="35"/>
      <c r="X14" s="48"/>
      <c r="Y14" s="48"/>
      <c r="Z14" s="48"/>
      <c r="AA14" s="48"/>
      <c r="AB14" s="48"/>
      <c r="AC14" s="48"/>
      <c r="AD14" s="34"/>
      <c r="AE14" s="35"/>
      <c r="AF14" s="48" t="s">
        <v>407</v>
      </c>
      <c r="AG14" s="48"/>
      <c r="AH14" s="34"/>
    </row>
    <row r="15" spans="1:34">
      <c r="A15" s="26"/>
      <c r="B15" s="33"/>
      <c r="C15" s="33"/>
      <c r="D15" s="72" t="s">
        <v>408</v>
      </c>
      <c r="E15" s="72"/>
      <c r="F15" s="34"/>
      <c r="G15" s="33"/>
      <c r="H15" s="46" t="s">
        <v>409</v>
      </c>
      <c r="I15" s="46"/>
      <c r="J15" s="46"/>
      <c r="K15" s="46"/>
      <c r="L15" s="46"/>
      <c r="M15" s="46"/>
      <c r="N15" s="34"/>
      <c r="O15" s="33"/>
      <c r="P15" s="72" t="s">
        <v>410</v>
      </c>
      <c r="Q15" s="72"/>
      <c r="R15" s="34"/>
      <c r="S15" s="33"/>
      <c r="T15" s="72" t="s">
        <v>408</v>
      </c>
      <c r="U15" s="72"/>
      <c r="V15" s="34"/>
      <c r="W15" s="33"/>
      <c r="X15" s="46" t="s">
        <v>409</v>
      </c>
      <c r="Y15" s="46"/>
      <c r="Z15" s="46"/>
      <c r="AA15" s="46"/>
      <c r="AB15" s="46"/>
      <c r="AC15" s="46"/>
      <c r="AD15" s="34"/>
      <c r="AE15" s="33"/>
      <c r="AF15" s="72" t="s">
        <v>410</v>
      </c>
      <c r="AG15" s="72"/>
      <c r="AH15" s="34"/>
    </row>
    <row r="16" spans="1:34">
      <c r="A16" s="26"/>
      <c r="B16" s="33"/>
      <c r="C16" s="33"/>
      <c r="D16" s="46" t="s">
        <v>411</v>
      </c>
      <c r="E16" s="46"/>
      <c r="F16" s="34"/>
      <c r="G16" s="33"/>
      <c r="H16" s="94" t="s">
        <v>412</v>
      </c>
      <c r="I16" s="94"/>
      <c r="J16" s="34"/>
      <c r="K16" s="35"/>
      <c r="L16" s="94" t="s">
        <v>413</v>
      </c>
      <c r="M16" s="94"/>
      <c r="N16" s="34"/>
      <c r="O16" s="33"/>
      <c r="P16" s="46" t="s">
        <v>414</v>
      </c>
      <c r="Q16" s="46"/>
      <c r="R16" s="34"/>
      <c r="S16" s="33"/>
      <c r="T16" s="46" t="s">
        <v>411</v>
      </c>
      <c r="U16" s="46"/>
      <c r="V16" s="34"/>
      <c r="W16" s="33"/>
      <c r="X16" s="94" t="s">
        <v>412</v>
      </c>
      <c r="Y16" s="94"/>
      <c r="Z16" s="34"/>
      <c r="AA16" s="35"/>
      <c r="AB16" s="94" t="s">
        <v>413</v>
      </c>
      <c r="AC16" s="94"/>
      <c r="AD16" s="34"/>
      <c r="AE16" s="33"/>
      <c r="AF16" s="46" t="s">
        <v>414</v>
      </c>
      <c r="AG16" s="46"/>
      <c r="AH16" s="34"/>
    </row>
    <row r="17" spans="1:34">
      <c r="A17" s="26"/>
      <c r="B17" s="20" t="s">
        <v>415</v>
      </c>
      <c r="C17" s="20"/>
      <c r="D17" s="57" t="s">
        <v>275</v>
      </c>
      <c r="E17" s="79">
        <v>2249.4</v>
      </c>
      <c r="F17" s="42"/>
      <c r="G17" s="20"/>
      <c r="H17" s="57" t="s">
        <v>275</v>
      </c>
      <c r="I17" s="58">
        <v>8.6999999999999993</v>
      </c>
      <c r="J17" s="42"/>
      <c r="K17" s="20"/>
      <c r="L17" s="57" t="s">
        <v>275</v>
      </c>
      <c r="M17" s="58" t="s">
        <v>416</v>
      </c>
      <c r="N17" s="42" t="s">
        <v>293</v>
      </c>
      <c r="O17" s="20"/>
      <c r="P17" s="57"/>
      <c r="Q17" s="79">
        <v>2257.6</v>
      </c>
      <c r="R17" s="42"/>
      <c r="S17" s="20"/>
      <c r="T17" s="57" t="s">
        <v>275</v>
      </c>
      <c r="U17" s="79">
        <v>2142.3000000000002</v>
      </c>
      <c r="V17" s="42"/>
      <c r="W17" s="20"/>
      <c r="X17" s="57" t="s">
        <v>275</v>
      </c>
      <c r="Y17" s="58">
        <v>10.5</v>
      </c>
      <c r="Z17" s="42"/>
      <c r="AA17" s="20"/>
      <c r="AB17" s="57" t="s">
        <v>275</v>
      </c>
      <c r="AC17" s="58" t="s">
        <v>416</v>
      </c>
      <c r="AD17" s="42" t="s">
        <v>293</v>
      </c>
      <c r="AE17" s="20"/>
      <c r="AF17" s="57" t="s">
        <v>275</v>
      </c>
      <c r="AG17" s="79">
        <v>2152.3000000000002</v>
      </c>
      <c r="AH17" s="42"/>
    </row>
    <row r="18" spans="1:34">
      <c r="A18" s="26"/>
      <c r="B18" s="17" t="s">
        <v>417</v>
      </c>
      <c r="C18" s="95"/>
      <c r="D18" s="96"/>
      <c r="E18" s="97">
        <v>1055.7</v>
      </c>
      <c r="F18" s="96"/>
      <c r="G18" s="95"/>
      <c r="H18" s="96"/>
      <c r="I18" s="98">
        <v>2.5</v>
      </c>
      <c r="J18" s="96"/>
      <c r="K18" s="95"/>
      <c r="L18" s="96"/>
      <c r="M18" s="98" t="s">
        <v>276</v>
      </c>
      <c r="N18" s="96"/>
      <c r="O18" s="95"/>
      <c r="P18" s="96"/>
      <c r="Q18" s="97">
        <v>1058.2</v>
      </c>
      <c r="R18" s="96"/>
      <c r="S18" s="95"/>
      <c r="T18" s="96"/>
      <c r="U18" s="98">
        <v>263.39999999999998</v>
      </c>
      <c r="V18" s="96"/>
      <c r="W18" s="95"/>
      <c r="X18" s="96"/>
      <c r="Y18" s="98">
        <v>0.3</v>
      </c>
      <c r="Z18" s="96"/>
      <c r="AA18" s="95"/>
      <c r="AB18" s="96"/>
      <c r="AC18" s="98" t="s">
        <v>419</v>
      </c>
      <c r="AD18" s="96" t="s">
        <v>293</v>
      </c>
      <c r="AE18" s="95"/>
      <c r="AF18" s="96"/>
      <c r="AG18" s="98">
        <v>263.60000000000002</v>
      </c>
      <c r="AH18" s="96"/>
    </row>
    <row r="19" spans="1:34">
      <c r="A19" s="26"/>
      <c r="B19" s="17" t="s">
        <v>418</v>
      </c>
      <c r="C19" s="95"/>
      <c r="D19" s="96"/>
      <c r="E19" s="97"/>
      <c r="F19" s="96"/>
      <c r="G19" s="95"/>
      <c r="H19" s="96"/>
      <c r="I19" s="98"/>
      <c r="J19" s="96"/>
      <c r="K19" s="95"/>
      <c r="L19" s="96"/>
      <c r="M19" s="98"/>
      <c r="N19" s="96"/>
      <c r="O19" s="95"/>
      <c r="P19" s="96"/>
      <c r="Q19" s="97"/>
      <c r="R19" s="96"/>
      <c r="S19" s="95"/>
      <c r="T19" s="96"/>
      <c r="U19" s="98"/>
      <c r="V19" s="96"/>
      <c r="W19" s="95"/>
      <c r="X19" s="96"/>
      <c r="Y19" s="98"/>
      <c r="Z19" s="96"/>
      <c r="AA19" s="95"/>
      <c r="AB19" s="96"/>
      <c r="AC19" s="98"/>
      <c r="AD19" s="96"/>
      <c r="AE19" s="95"/>
      <c r="AF19" s="96"/>
      <c r="AG19" s="98"/>
      <c r="AH19" s="96"/>
    </row>
    <row r="20" spans="1:34">
      <c r="A20" s="26"/>
      <c r="B20" s="20" t="s">
        <v>420</v>
      </c>
      <c r="C20" s="20"/>
      <c r="D20" s="42"/>
      <c r="E20" s="43">
        <v>37.700000000000003</v>
      </c>
      <c r="F20" s="42"/>
      <c r="G20" s="20"/>
      <c r="H20" s="42"/>
      <c r="I20" s="43">
        <v>0.2</v>
      </c>
      <c r="J20" s="42"/>
      <c r="K20" s="20"/>
      <c r="L20" s="42"/>
      <c r="M20" s="43" t="s">
        <v>276</v>
      </c>
      <c r="N20" s="42"/>
      <c r="O20" s="20"/>
      <c r="P20" s="42"/>
      <c r="Q20" s="43">
        <v>37.9</v>
      </c>
      <c r="R20" s="42"/>
      <c r="S20" s="20"/>
      <c r="T20" s="42"/>
      <c r="U20" s="43" t="s">
        <v>276</v>
      </c>
      <c r="V20" s="42"/>
      <c r="W20" s="20"/>
      <c r="X20" s="42"/>
      <c r="Y20" s="43" t="s">
        <v>276</v>
      </c>
      <c r="Z20" s="42"/>
      <c r="AA20" s="20"/>
      <c r="AB20" s="42"/>
      <c r="AC20" s="43" t="s">
        <v>276</v>
      </c>
      <c r="AD20" s="42"/>
      <c r="AE20" s="20"/>
      <c r="AF20" s="42"/>
      <c r="AG20" s="43" t="s">
        <v>276</v>
      </c>
      <c r="AH20" s="42"/>
    </row>
    <row r="21" spans="1:34">
      <c r="A21" s="26"/>
      <c r="B21" s="17" t="s">
        <v>421</v>
      </c>
      <c r="C21" s="17"/>
      <c r="D21" s="40"/>
      <c r="E21" s="45">
        <v>20</v>
      </c>
      <c r="F21" s="40"/>
      <c r="G21" s="17"/>
      <c r="H21" s="40"/>
      <c r="I21" s="45" t="s">
        <v>276</v>
      </c>
      <c r="J21" s="40"/>
      <c r="K21" s="17"/>
      <c r="L21" s="40"/>
      <c r="M21" s="45" t="s">
        <v>276</v>
      </c>
      <c r="N21" s="40"/>
      <c r="O21" s="17"/>
      <c r="P21" s="40"/>
      <c r="Q21" s="45">
        <v>20</v>
      </c>
      <c r="R21" s="40"/>
      <c r="S21" s="17"/>
      <c r="T21" s="40"/>
      <c r="U21" s="45">
        <v>168.4</v>
      </c>
      <c r="V21" s="40"/>
      <c r="W21" s="17"/>
      <c r="X21" s="40"/>
      <c r="Y21" s="45" t="s">
        <v>276</v>
      </c>
      <c r="Z21" s="40"/>
      <c r="AA21" s="17"/>
      <c r="AB21" s="40"/>
      <c r="AC21" s="45" t="s">
        <v>276</v>
      </c>
      <c r="AD21" s="40"/>
      <c r="AE21" s="17"/>
      <c r="AF21" s="40"/>
      <c r="AG21" s="45">
        <v>168.4</v>
      </c>
      <c r="AH21" s="40"/>
    </row>
    <row r="22" spans="1:34">
      <c r="A22" s="26"/>
      <c r="B22" s="20" t="s">
        <v>422</v>
      </c>
      <c r="C22" s="20"/>
      <c r="D22" s="42"/>
      <c r="E22" s="43">
        <v>286.2</v>
      </c>
      <c r="F22" s="42"/>
      <c r="G22" s="20"/>
      <c r="H22" s="42"/>
      <c r="I22" s="43" t="s">
        <v>276</v>
      </c>
      <c r="J22" s="42"/>
      <c r="K22" s="20"/>
      <c r="L22" s="42"/>
      <c r="M22" s="43" t="s">
        <v>276</v>
      </c>
      <c r="N22" s="42"/>
      <c r="O22" s="20"/>
      <c r="P22" s="42"/>
      <c r="Q22" s="43">
        <v>286.2</v>
      </c>
      <c r="R22" s="42"/>
      <c r="S22" s="20"/>
      <c r="T22" s="42"/>
      <c r="U22" s="43">
        <v>245</v>
      </c>
      <c r="V22" s="42"/>
      <c r="W22" s="20"/>
      <c r="X22" s="42"/>
      <c r="Y22" s="43" t="s">
        <v>276</v>
      </c>
      <c r="Z22" s="42"/>
      <c r="AA22" s="20"/>
      <c r="AB22" s="42"/>
      <c r="AC22" s="43" t="s">
        <v>276</v>
      </c>
      <c r="AD22" s="42"/>
      <c r="AE22" s="20"/>
      <c r="AF22" s="42"/>
      <c r="AG22" s="43">
        <v>245</v>
      </c>
      <c r="AH22" s="42"/>
    </row>
    <row r="23" spans="1:34">
      <c r="A23" s="26"/>
      <c r="B23" s="17" t="s">
        <v>361</v>
      </c>
      <c r="C23" s="17"/>
      <c r="D23" s="40"/>
      <c r="E23" s="45" t="s">
        <v>276</v>
      </c>
      <c r="F23" s="40"/>
      <c r="G23" s="17"/>
      <c r="H23" s="40"/>
      <c r="I23" s="45" t="s">
        <v>276</v>
      </c>
      <c r="J23" s="40"/>
      <c r="K23" s="17"/>
      <c r="L23" s="40"/>
      <c r="M23" s="45" t="s">
        <v>276</v>
      </c>
      <c r="N23" s="40"/>
      <c r="O23" s="17"/>
      <c r="P23" s="40"/>
      <c r="Q23" s="45" t="s">
        <v>276</v>
      </c>
      <c r="R23" s="40"/>
      <c r="S23" s="17"/>
      <c r="T23" s="40"/>
      <c r="U23" s="45">
        <v>36.9</v>
      </c>
      <c r="V23" s="40"/>
      <c r="W23" s="17"/>
      <c r="X23" s="40"/>
      <c r="Y23" s="45" t="s">
        <v>276</v>
      </c>
      <c r="Z23" s="40"/>
      <c r="AA23" s="17"/>
      <c r="AB23" s="40"/>
      <c r="AC23" s="45" t="s">
        <v>423</v>
      </c>
      <c r="AD23" s="40" t="s">
        <v>293</v>
      </c>
      <c r="AE23" s="17"/>
      <c r="AF23" s="40"/>
      <c r="AG23" s="45">
        <v>36</v>
      </c>
      <c r="AH23" s="40"/>
    </row>
    <row r="24" spans="1:34">
      <c r="A24" s="26"/>
      <c r="B24" s="20" t="s">
        <v>424</v>
      </c>
      <c r="C24" s="20"/>
      <c r="D24" s="62"/>
      <c r="E24" s="63">
        <v>32.200000000000003</v>
      </c>
      <c r="F24" s="42"/>
      <c r="G24" s="20"/>
      <c r="H24" s="62"/>
      <c r="I24" s="63" t="s">
        <v>276</v>
      </c>
      <c r="J24" s="42"/>
      <c r="K24" s="20"/>
      <c r="L24" s="62"/>
      <c r="M24" s="63" t="s">
        <v>276</v>
      </c>
      <c r="N24" s="42"/>
      <c r="O24" s="20"/>
      <c r="P24" s="62"/>
      <c r="Q24" s="63">
        <v>32.200000000000003</v>
      </c>
      <c r="R24" s="42"/>
      <c r="S24" s="20"/>
      <c r="T24" s="62"/>
      <c r="U24" s="63">
        <v>32.700000000000003</v>
      </c>
      <c r="V24" s="42"/>
      <c r="W24" s="20"/>
      <c r="X24" s="62"/>
      <c r="Y24" s="63" t="s">
        <v>276</v>
      </c>
      <c r="Z24" s="42"/>
      <c r="AA24" s="20"/>
      <c r="AB24" s="62"/>
      <c r="AC24" s="63" t="s">
        <v>276</v>
      </c>
      <c r="AD24" s="42"/>
      <c r="AE24" s="20"/>
      <c r="AF24" s="62"/>
      <c r="AG24" s="63">
        <v>32.700000000000003</v>
      </c>
      <c r="AH24" s="42"/>
    </row>
    <row r="25" spans="1:34" ht="15.75" thickBot="1">
      <c r="A25" s="26"/>
      <c r="B25" s="44" t="s">
        <v>425</v>
      </c>
      <c r="C25" s="17"/>
      <c r="D25" s="64" t="s">
        <v>275</v>
      </c>
      <c r="E25" s="68">
        <v>3681.2</v>
      </c>
      <c r="F25" s="40"/>
      <c r="G25" s="17"/>
      <c r="H25" s="64" t="s">
        <v>275</v>
      </c>
      <c r="I25" s="65">
        <v>11.4</v>
      </c>
      <c r="J25" s="40"/>
      <c r="K25" s="17"/>
      <c r="L25" s="64" t="s">
        <v>275</v>
      </c>
      <c r="M25" s="65" t="s">
        <v>416</v>
      </c>
      <c r="N25" s="40" t="s">
        <v>293</v>
      </c>
      <c r="O25" s="17"/>
      <c r="P25" s="64" t="s">
        <v>275</v>
      </c>
      <c r="Q25" s="68">
        <v>3692.1</v>
      </c>
      <c r="R25" s="40"/>
      <c r="S25" s="17"/>
      <c r="T25" s="64" t="s">
        <v>275</v>
      </c>
      <c r="U25" s="68">
        <v>2888.7</v>
      </c>
      <c r="V25" s="40"/>
      <c r="W25" s="17"/>
      <c r="X25" s="64" t="s">
        <v>275</v>
      </c>
      <c r="Y25" s="65">
        <v>10.8</v>
      </c>
      <c r="Z25" s="40"/>
      <c r="AA25" s="17"/>
      <c r="AB25" s="64" t="s">
        <v>275</v>
      </c>
      <c r="AC25" s="65" t="s">
        <v>426</v>
      </c>
      <c r="AD25" s="40" t="s">
        <v>293</v>
      </c>
      <c r="AE25" s="17"/>
      <c r="AF25" s="64" t="s">
        <v>275</v>
      </c>
      <c r="AG25" s="68">
        <v>2898</v>
      </c>
      <c r="AH25" s="40"/>
    </row>
    <row r="26" spans="1:34" ht="15.75" thickTop="1">
      <c r="A26" s="26"/>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c r="A27" s="26"/>
      <c r="B27" s="119" t="s">
        <v>427</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c r="Z27" s="119"/>
      <c r="AA27" s="119"/>
      <c r="AB27" s="119"/>
      <c r="AC27" s="119"/>
      <c r="AD27" s="119"/>
      <c r="AE27" s="119"/>
      <c r="AF27" s="119"/>
      <c r="AG27" s="119"/>
      <c r="AH27" s="119"/>
    </row>
    <row r="28" spans="1:34">
      <c r="A28" s="26"/>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26"/>
      <c r="B29" s="20"/>
      <c r="C29" s="85"/>
      <c r="D29" s="69">
        <v>41754</v>
      </c>
      <c r="E29" s="69"/>
      <c r="F29" s="69"/>
      <c r="G29" s="69"/>
      <c r="H29" s="69"/>
      <c r="I29" s="69"/>
      <c r="J29" s="69"/>
      <c r="K29" s="69"/>
      <c r="L29" s="69"/>
      <c r="M29" s="69"/>
      <c r="N29" s="69"/>
      <c r="O29" s="69"/>
      <c r="P29" s="69"/>
      <c r="Q29" s="69"/>
      <c r="R29" s="69"/>
      <c r="S29" s="69"/>
      <c r="T29" s="69"/>
      <c r="U29" s="69"/>
      <c r="V29" s="69"/>
      <c r="W29" s="69"/>
      <c r="X29" s="69"/>
      <c r="Y29" s="69"/>
      <c r="Z29" s="34"/>
    </row>
    <row r="30" spans="1:34">
      <c r="A30" s="26"/>
      <c r="B30" s="14"/>
      <c r="C30" s="14"/>
      <c r="D30" s="94" t="s">
        <v>428</v>
      </c>
      <c r="E30" s="94"/>
      <c r="F30" s="94"/>
      <c r="G30" s="94"/>
      <c r="H30" s="94"/>
      <c r="I30" s="94"/>
      <c r="J30" s="34"/>
      <c r="K30" s="36"/>
      <c r="L30" s="94" t="s">
        <v>429</v>
      </c>
      <c r="M30" s="94"/>
      <c r="N30" s="94"/>
      <c r="O30" s="94"/>
      <c r="P30" s="94"/>
      <c r="Q30" s="94"/>
      <c r="R30" s="34"/>
      <c r="S30" s="36"/>
      <c r="T30" s="94" t="s">
        <v>152</v>
      </c>
      <c r="U30" s="94"/>
      <c r="V30" s="94"/>
      <c r="W30" s="94"/>
      <c r="X30" s="94"/>
      <c r="Y30" s="94"/>
      <c r="Z30" s="34"/>
    </row>
    <row r="31" spans="1:34">
      <c r="A31" s="26"/>
      <c r="B31" s="78"/>
      <c r="C31" s="78"/>
      <c r="D31" s="48" t="s">
        <v>410</v>
      </c>
      <c r="E31" s="48"/>
      <c r="F31" s="50"/>
      <c r="G31" s="51"/>
      <c r="H31" s="48" t="s">
        <v>430</v>
      </c>
      <c r="I31" s="48"/>
      <c r="J31" s="49"/>
      <c r="K31" s="47"/>
      <c r="L31" s="48" t="s">
        <v>410</v>
      </c>
      <c r="M31" s="48"/>
      <c r="N31" s="50"/>
      <c r="O31" s="51"/>
      <c r="P31" s="48" t="s">
        <v>430</v>
      </c>
      <c r="Q31" s="48"/>
      <c r="R31" s="49"/>
      <c r="S31" s="47"/>
      <c r="T31" s="48" t="s">
        <v>410</v>
      </c>
      <c r="U31" s="48"/>
      <c r="V31" s="50"/>
      <c r="W31" s="51"/>
      <c r="X31" s="48" t="s">
        <v>430</v>
      </c>
      <c r="Y31" s="48"/>
      <c r="Z31" s="49"/>
    </row>
    <row r="32" spans="1:34">
      <c r="A32" s="26"/>
      <c r="B32" s="78"/>
      <c r="C32" s="78"/>
      <c r="D32" s="46" t="s">
        <v>414</v>
      </c>
      <c r="E32" s="46"/>
      <c r="F32" s="49"/>
      <c r="G32" s="52"/>
      <c r="H32" s="46" t="s">
        <v>431</v>
      </c>
      <c r="I32" s="46"/>
      <c r="J32" s="49"/>
      <c r="K32" s="47"/>
      <c r="L32" s="46" t="s">
        <v>414</v>
      </c>
      <c r="M32" s="46"/>
      <c r="N32" s="49"/>
      <c r="O32" s="52"/>
      <c r="P32" s="46" t="s">
        <v>431</v>
      </c>
      <c r="Q32" s="46"/>
      <c r="R32" s="49"/>
      <c r="S32" s="47"/>
      <c r="T32" s="46" t="s">
        <v>414</v>
      </c>
      <c r="U32" s="46"/>
      <c r="V32" s="49"/>
      <c r="W32" s="52"/>
      <c r="X32" s="46" t="s">
        <v>431</v>
      </c>
      <c r="Y32" s="46"/>
      <c r="Z32" s="49"/>
    </row>
    <row r="33" spans="1:34">
      <c r="A33" s="26"/>
      <c r="B33" s="16" t="s">
        <v>415</v>
      </c>
      <c r="C33" s="17"/>
      <c r="D33" s="39" t="s">
        <v>275</v>
      </c>
      <c r="E33" s="67">
        <v>233.1</v>
      </c>
      <c r="F33" s="40"/>
      <c r="G33" s="17"/>
      <c r="H33" s="39" t="s">
        <v>275</v>
      </c>
      <c r="I33" s="67" t="s">
        <v>416</v>
      </c>
      <c r="J33" s="40" t="s">
        <v>293</v>
      </c>
      <c r="K33" s="17"/>
      <c r="L33" s="39" t="s">
        <v>275</v>
      </c>
      <c r="M33" s="67" t="s">
        <v>276</v>
      </c>
      <c r="N33" s="40"/>
      <c r="O33" s="17"/>
      <c r="P33" s="39" t="s">
        <v>275</v>
      </c>
      <c r="Q33" s="67" t="s">
        <v>276</v>
      </c>
      <c r="R33" s="40"/>
      <c r="S33" s="17"/>
      <c r="T33" s="39" t="s">
        <v>275</v>
      </c>
      <c r="U33" s="67">
        <v>233.1</v>
      </c>
      <c r="V33" s="40"/>
      <c r="W33" s="17"/>
      <c r="X33" s="39" t="s">
        <v>275</v>
      </c>
      <c r="Y33" s="67" t="s">
        <v>416</v>
      </c>
      <c r="Z33" s="40" t="s">
        <v>293</v>
      </c>
    </row>
    <row r="34" spans="1:34" ht="25.5">
      <c r="A34" s="26"/>
      <c r="B34" s="19" t="s">
        <v>432</v>
      </c>
      <c r="C34" s="20"/>
      <c r="D34" s="42"/>
      <c r="E34" s="43">
        <v>63</v>
      </c>
      <c r="F34" s="42"/>
      <c r="G34" s="20"/>
      <c r="H34" s="42"/>
      <c r="I34" s="43" t="s">
        <v>419</v>
      </c>
      <c r="J34" s="42" t="s">
        <v>293</v>
      </c>
      <c r="K34" s="20"/>
      <c r="L34" s="42"/>
      <c r="M34" s="43" t="s">
        <v>276</v>
      </c>
      <c r="N34" s="42"/>
      <c r="O34" s="20"/>
      <c r="P34" s="42"/>
      <c r="Q34" s="43" t="s">
        <v>276</v>
      </c>
      <c r="R34" s="42"/>
      <c r="S34" s="20"/>
      <c r="T34" s="42"/>
      <c r="U34" s="43">
        <v>63</v>
      </c>
      <c r="V34" s="42"/>
      <c r="W34" s="20"/>
      <c r="X34" s="42"/>
      <c r="Y34" s="43" t="s">
        <v>419</v>
      </c>
      <c r="Z34" s="42" t="s">
        <v>293</v>
      </c>
    </row>
    <row r="35" spans="1:34">
      <c r="A35" s="26"/>
      <c r="B35" s="16" t="s">
        <v>361</v>
      </c>
      <c r="C35" s="17"/>
      <c r="D35" s="55"/>
      <c r="E35" s="56" t="s">
        <v>276</v>
      </c>
      <c r="F35" s="40"/>
      <c r="G35" s="17"/>
      <c r="H35" s="55"/>
      <c r="I35" s="56" t="s">
        <v>276</v>
      </c>
      <c r="J35" s="40"/>
      <c r="K35" s="17"/>
      <c r="L35" s="55"/>
      <c r="M35" s="56">
        <v>36</v>
      </c>
      <c r="N35" s="40"/>
      <c r="O35" s="17"/>
      <c r="P35" s="55"/>
      <c r="Q35" s="56" t="s">
        <v>423</v>
      </c>
      <c r="R35" s="40" t="s">
        <v>293</v>
      </c>
      <c r="S35" s="17"/>
      <c r="T35" s="55"/>
      <c r="U35" s="56">
        <v>36</v>
      </c>
      <c r="V35" s="40"/>
      <c r="W35" s="17"/>
      <c r="X35" s="55"/>
      <c r="Y35" s="56" t="s">
        <v>423</v>
      </c>
      <c r="Z35" s="40" t="s">
        <v>293</v>
      </c>
    </row>
    <row r="36" spans="1:34" ht="15.75" thickBot="1">
      <c r="A36" s="26"/>
      <c r="B36" s="99" t="s">
        <v>152</v>
      </c>
      <c r="C36" s="20"/>
      <c r="D36" s="60" t="s">
        <v>275</v>
      </c>
      <c r="E36" s="61">
        <v>296.10000000000002</v>
      </c>
      <c r="F36" s="42"/>
      <c r="G36" s="20"/>
      <c r="H36" s="60" t="s">
        <v>275</v>
      </c>
      <c r="I36" s="61" t="s">
        <v>433</v>
      </c>
      <c r="J36" s="42" t="s">
        <v>293</v>
      </c>
      <c r="K36" s="20"/>
      <c r="L36" s="60" t="s">
        <v>275</v>
      </c>
      <c r="M36" s="61">
        <v>36</v>
      </c>
      <c r="N36" s="42"/>
      <c r="O36" s="20"/>
      <c r="P36" s="60" t="s">
        <v>275</v>
      </c>
      <c r="Q36" s="61" t="s">
        <v>423</v>
      </c>
      <c r="R36" s="42" t="s">
        <v>293</v>
      </c>
      <c r="S36" s="20"/>
      <c r="T36" s="60" t="s">
        <v>275</v>
      </c>
      <c r="U36" s="61">
        <v>332.1</v>
      </c>
      <c r="V36" s="42"/>
      <c r="W36" s="20"/>
      <c r="X36" s="60" t="s">
        <v>275</v>
      </c>
      <c r="Y36" s="61" t="s">
        <v>426</v>
      </c>
      <c r="Z36" s="42" t="s">
        <v>293</v>
      </c>
    </row>
    <row r="37" spans="1:34" ht="15.75" thickTop="1">
      <c r="A37" s="26"/>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c r="A38" s="26"/>
      <c r="B38" s="29" t="s">
        <v>43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c r="A39" s="26"/>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c r="A40" s="26"/>
      <c r="B40" s="20"/>
      <c r="C40" s="32"/>
      <c r="D40" s="46" t="s">
        <v>435</v>
      </c>
      <c r="E40" s="46"/>
      <c r="F40" s="34"/>
      <c r="G40" s="32"/>
      <c r="H40" s="46" t="s">
        <v>436</v>
      </c>
      <c r="I40" s="46"/>
      <c r="J40" s="34"/>
    </row>
    <row r="41" spans="1:34">
      <c r="A41" s="26"/>
      <c r="B41" s="17" t="s">
        <v>437</v>
      </c>
      <c r="C41" s="17"/>
      <c r="D41" s="39" t="s">
        <v>275</v>
      </c>
      <c r="E41" s="75">
        <v>1437.8</v>
      </c>
      <c r="F41" s="40"/>
      <c r="G41" s="17"/>
      <c r="H41" s="39" t="s">
        <v>275</v>
      </c>
      <c r="I41" s="75">
        <v>1440.2</v>
      </c>
      <c r="J41" s="40"/>
    </row>
    <row r="42" spans="1:34">
      <c r="A42" s="26"/>
      <c r="B42" s="20" t="s">
        <v>438</v>
      </c>
      <c r="C42" s="20"/>
      <c r="D42" s="62"/>
      <c r="E42" s="91">
        <v>2211.1999999999998</v>
      </c>
      <c r="F42" s="42"/>
      <c r="G42" s="20"/>
      <c r="H42" s="62"/>
      <c r="I42" s="91">
        <v>2219.6999999999998</v>
      </c>
      <c r="J42" s="42"/>
    </row>
    <row r="43" spans="1:34" ht="15.75" thickBot="1">
      <c r="A43" s="26"/>
      <c r="B43" s="17"/>
      <c r="C43" s="17"/>
      <c r="D43" s="64" t="s">
        <v>275</v>
      </c>
      <c r="E43" s="68">
        <v>3649</v>
      </c>
      <c r="F43" s="40"/>
      <c r="G43" s="17"/>
      <c r="H43" s="64" t="s">
        <v>275</v>
      </c>
      <c r="I43" s="68">
        <v>3659.9</v>
      </c>
      <c r="J43" s="40"/>
    </row>
    <row r="44" spans="1:34" ht="15.75" thickTop="1">
      <c r="A44" s="26"/>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c r="A45" s="26"/>
      <c r="B45" s="29" t="s">
        <v>439</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row>
    <row r="46" spans="1:34">
      <c r="A46" s="26"/>
      <c r="B46" s="66" t="s">
        <v>440</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row>
    <row r="47" spans="1:34">
      <c r="A47" s="26"/>
      <c r="B47" s="29" t="s">
        <v>441</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row>
    <row r="48" spans="1:34">
      <c r="A48" s="26"/>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34">
      <c r="A49" s="26"/>
      <c r="B49" s="21"/>
      <c r="C49" s="33"/>
      <c r="D49" s="69">
        <v>42118</v>
      </c>
      <c r="E49" s="69"/>
      <c r="F49" s="69"/>
      <c r="G49" s="69"/>
      <c r="H49" s="69"/>
      <c r="I49" s="69"/>
      <c r="J49" s="69"/>
      <c r="K49" s="69"/>
      <c r="L49" s="69"/>
      <c r="M49" s="69"/>
      <c r="N49" s="34"/>
    </row>
    <row r="50" spans="1:34">
      <c r="A50" s="26"/>
      <c r="B50" s="33"/>
      <c r="C50" s="33"/>
      <c r="D50" s="100"/>
      <c r="E50" s="101"/>
      <c r="F50" s="34"/>
      <c r="G50" s="35"/>
      <c r="H50" s="94" t="s">
        <v>442</v>
      </c>
      <c r="I50" s="94"/>
      <c r="J50" s="94"/>
      <c r="K50" s="94"/>
      <c r="L50" s="94"/>
      <c r="M50" s="94"/>
      <c r="N50" s="34"/>
    </row>
    <row r="51" spans="1:34">
      <c r="A51" s="26"/>
      <c r="B51" s="33"/>
      <c r="C51" s="33"/>
      <c r="D51" s="46" t="s">
        <v>152</v>
      </c>
      <c r="E51" s="46"/>
      <c r="F51" s="34"/>
      <c r="G51" s="33"/>
      <c r="H51" s="94" t="s">
        <v>443</v>
      </c>
      <c r="I51" s="94"/>
      <c r="J51" s="34"/>
      <c r="K51" s="35"/>
      <c r="L51" s="94" t="s">
        <v>444</v>
      </c>
      <c r="M51" s="94"/>
      <c r="N51" s="34"/>
    </row>
    <row r="52" spans="1:34">
      <c r="A52" s="26"/>
      <c r="B52" s="17" t="s">
        <v>298</v>
      </c>
      <c r="C52" s="17"/>
      <c r="D52" s="39" t="s">
        <v>275</v>
      </c>
      <c r="E52" s="75">
        <v>1666.3</v>
      </c>
      <c r="F52" s="40"/>
      <c r="G52" s="102"/>
      <c r="H52" s="39" t="s">
        <v>275</v>
      </c>
      <c r="I52" s="75">
        <v>1666.3</v>
      </c>
      <c r="J52" s="40"/>
      <c r="K52" s="102"/>
      <c r="L52" s="39" t="s">
        <v>275</v>
      </c>
      <c r="M52" s="67" t="s">
        <v>276</v>
      </c>
      <c r="N52" s="40"/>
    </row>
    <row r="53" spans="1:34">
      <c r="A53" s="26"/>
      <c r="B53" s="20" t="s">
        <v>415</v>
      </c>
      <c r="C53" s="20"/>
      <c r="D53" s="42"/>
      <c r="E53" s="103">
        <v>2257.6</v>
      </c>
      <c r="F53" s="42"/>
      <c r="G53" s="104"/>
      <c r="H53" s="42"/>
      <c r="I53" s="43" t="s">
        <v>276</v>
      </c>
      <c r="J53" s="42"/>
      <c r="K53" s="104"/>
      <c r="L53" s="42"/>
      <c r="M53" s="103">
        <v>2257.6</v>
      </c>
      <c r="N53" s="42"/>
    </row>
    <row r="54" spans="1:34" ht="26.25">
      <c r="A54" s="26"/>
      <c r="B54" s="17" t="s">
        <v>432</v>
      </c>
      <c r="C54" s="17"/>
      <c r="D54" s="40"/>
      <c r="E54" s="92">
        <v>1058.2</v>
      </c>
      <c r="F54" s="40"/>
      <c r="G54" s="102"/>
      <c r="H54" s="40"/>
      <c r="I54" s="45">
        <v>145.6</v>
      </c>
      <c r="J54" s="40"/>
      <c r="K54" s="102"/>
      <c r="L54" s="40"/>
      <c r="M54" s="45">
        <v>912.6</v>
      </c>
      <c r="N54" s="40"/>
    </row>
    <row r="55" spans="1:34">
      <c r="A55" s="26"/>
      <c r="B55" s="20" t="s">
        <v>420</v>
      </c>
      <c r="C55" s="20"/>
      <c r="D55" s="42"/>
      <c r="E55" s="43">
        <v>37.9</v>
      </c>
      <c r="F55" s="42"/>
      <c r="G55" s="104"/>
      <c r="H55" s="42"/>
      <c r="I55" s="43" t="s">
        <v>276</v>
      </c>
      <c r="J55" s="42"/>
      <c r="K55" s="104"/>
      <c r="L55" s="42"/>
      <c r="M55" s="43">
        <v>37.9</v>
      </c>
      <c r="N55" s="42"/>
    </row>
    <row r="56" spans="1:34">
      <c r="A56" s="26"/>
      <c r="B56" s="17" t="s">
        <v>421</v>
      </c>
      <c r="C56" s="17"/>
      <c r="D56" s="40"/>
      <c r="E56" s="45">
        <v>20</v>
      </c>
      <c r="F56" s="40"/>
      <c r="G56" s="102"/>
      <c r="H56" s="40"/>
      <c r="I56" s="45" t="s">
        <v>276</v>
      </c>
      <c r="J56" s="40"/>
      <c r="K56" s="102"/>
      <c r="L56" s="40"/>
      <c r="M56" s="45">
        <v>20</v>
      </c>
      <c r="N56" s="40"/>
    </row>
    <row r="57" spans="1:34">
      <c r="A57" s="26"/>
      <c r="B57" s="20" t="s">
        <v>422</v>
      </c>
      <c r="C57" s="20"/>
      <c r="D57" s="62"/>
      <c r="E57" s="63">
        <v>286.2</v>
      </c>
      <c r="F57" s="42"/>
      <c r="G57" s="104"/>
      <c r="H57" s="62"/>
      <c r="I57" s="63" t="s">
        <v>276</v>
      </c>
      <c r="J57" s="42"/>
      <c r="K57" s="104"/>
      <c r="L57" s="62"/>
      <c r="M57" s="63">
        <v>286.2</v>
      </c>
      <c r="N57" s="42"/>
    </row>
    <row r="58" spans="1:34" ht="27" thickBot="1">
      <c r="A58" s="26"/>
      <c r="B58" s="44" t="s">
        <v>445</v>
      </c>
      <c r="C58" s="17"/>
      <c r="D58" s="64" t="s">
        <v>275</v>
      </c>
      <c r="E58" s="68">
        <v>5326.2</v>
      </c>
      <c r="F58" s="40"/>
      <c r="G58" s="102"/>
      <c r="H58" s="64" t="s">
        <v>275</v>
      </c>
      <c r="I58" s="68">
        <v>1811.9</v>
      </c>
      <c r="J58" s="40"/>
      <c r="K58" s="102"/>
      <c r="L58" s="64" t="s">
        <v>275</v>
      </c>
      <c r="M58" s="68">
        <v>3514.3</v>
      </c>
      <c r="N58" s="40"/>
    </row>
    <row r="59" spans="1:34" ht="15.75" thickTop="1">
      <c r="A59" s="26"/>
      <c r="B59" s="20" t="s">
        <v>446</v>
      </c>
      <c r="C59" s="20"/>
      <c r="D59" s="105"/>
      <c r="E59" s="106"/>
      <c r="F59" s="42"/>
      <c r="G59" s="104"/>
      <c r="H59" s="105"/>
      <c r="I59" s="106"/>
      <c r="J59" s="42"/>
      <c r="K59" s="104"/>
      <c r="L59" s="105"/>
      <c r="M59" s="106"/>
      <c r="N59" s="42"/>
    </row>
    <row r="60" spans="1:34">
      <c r="A60" s="26"/>
      <c r="B60" s="17" t="s">
        <v>447</v>
      </c>
      <c r="C60" s="17"/>
      <c r="D60" s="40" t="s">
        <v>275</v>
      </c>
      <c r="E60" s="45">
        <v>2.8</v>
      </c>
      <c r="F60" s="40"/>
      <c r="G60" s="102"/>
      <c r="H60" s="40" t="s">
        <v>275</v>
      </c>
      <c r="I60" s="45">
        <v>2.8</v>
      </c>
      <c r="J60" s="40"/>
      <c r="K60" s="102"/>
      <c r="L60" s="40" t="s">
        <v>275</v>
      </c>
      <c r="M60" s="45" t="s">
        <v>276</v>
      </c>
      <c r="N60" s="40"/>
    </row>
    <row r="61" spans="1:34">
      <c r="A61" s="26"/>
      <c r="B61" s="20" t="s">
        <v>448</v>
      </c>
      <c r="C61" s="20"/>
      <c r="D61" s="42" t="s">
        <v>275</v>
      </c>
      <c r="E61" s="43">
        <v>29.4</v>
      </c>
      <c r="F61" s="42"/>
      <c r="G61" s="104"/>
      <c r="H61" s="42" t="s">
        <v>275</v>
      </c>
      <c r="I61" s="43">
        <v>29.4</v>
      </c>
      <c r="J61" s="42"/>
      <c r="K61" s="104"/>
      <c r="L61" s="42" t="s">
        <v>275</v>
      </c>
      <c r="M61" s="43" t="s">
        <v>276</v>
      </c>
      <c r="N61" s="42"/>
    </row>
    <row r="62" spans="1:34" ht="25.5">
      <c r="A62" s="26"/>
      <c r="B62" s="17" t="s">
        <v>449</v>
      </c>
      <c r="C62" s="17"/>
      <c r="D62" s="40" t="s">
        <v>275</v>
      </c>
      <c r="E62" s="45">
        <v>3.4</v>
      </c>
      <c r="F62" s="40"/>
      <c r="G62" s="102"/>
      <c r="H62" s="40" t="s">
        <v>275</v>
      </c>
      <c r="I62" s="45" t="s">
        <v>276</v>
      </c>
      <c r="J62" s="40"/>
      <c r="K62" s="102"/>
      <c r="L62" s="40" t="s">
        <v>275</v>
      </c>
      <c r="M62" s="45">
        <v>3.4</v>
      </c>
      <c r="N62" s="40"/>
    </row>
    <row r="63" spans="1:34">
      <c r="A63" s="26"/>
      <c r="B63" s="20" t="s">
        <v>47</v>
      </c>
      <c r="C63" s="20"/>
      <c r="D63" s="42" t="s">
        <v>275</v>
      </c>
      <c r="E63" s="43" t="s">
        <v>450</v>
      </c>
      <c r="F63" s="42" t="s">
        <v>293</v>
      </c>
      <c r="G63" s="104"/>
      <c r="H63" s="42" t="s">
        <v>275</v>
      </c>
      <c r="I63" s="43" t="s">
        <v>276</v>
      </c>
      <c r="J63" s="42"/>
      <c r="K63" s="104"/>
      <c r="L63" s="42" t="s">
        <v>275</v>
      </c>
      <c r="M63" s="43" t="s">
        <v>450</v>
      </c>
      <c r="N63" s="42" t="s">
        <v>293</v>
      </c>
    </row>
    <row r="64" spans="1:34">
      <c r="A64" s="26"/>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row>
    <row r="65" spans="1:18">
      <c r="A65" s="26"/>
      <c r="B65" s="21"/>
      <c r="C65" s="33"/>
      <c r="D65" s="69">
        <v>41754</v>
      </c>
      <c r="E65" s="69"/>
      <c r="F65" s="69"/>
      <c r="G65" s="69"/>
      <c r="H65" s="69"/>
      <c r="I65" s="69"/>
      <c r="J65" s="69"/>
      <c r="K65" s="69"/>
      <c r="L65" s="69"/>
      <c r="M65" s="69"/>
      <c r="N65" s="69"/>
      <c r="O65" s="69"/>
      <c r="P65" s="69"/>
      <c r="Q65" s="69"/>
      <c r="R65" s="34"/>
    </row>
    <row r="66" spans="1:18">
      <c r="A66" s="26"/>
      <c r="B66" s="33"/>
      <c r="C66" s="33"/>
      <c r="D66" s="100"/>
      <c r="E66" s="101"/>
      <c r="F66" s="34"/>
      <c r="G66" s="35"/>
      <c r="H66" s="94" t="s">
        <v>442</v>
      </c>
      <c r="I66" s="94"/>
      <c r="J66" s="94"/>
      <c r="K66" s="94"/>
      <c r="L66" s="94"/>
      <c r="M66" s="94"/>
      <c r="N66" s="94"/>
      <c r="O66" s="94"/>
      <c r="P66" s="94"/>
      <c r="Q66" s="94"/>
      <c r="R66" s="34"/>
    </row>
    <row r="67" spans="1:18">
      <c r="A67" s="26"/>
      <c r="B67" s="33"/>
      <c r="C67" s="33"/>
      <c r="D67" s="46" t="s">
        <v>152</v>
      </c>
      <c r="E67" s="46"/>
      <c r="F67" s="34"/>
      <c r="G67" s="33"/>
      <c r="H67" s="94" t="s">
        <v>443</v>
      </c>
      <c r="I67" s="94"/>
      <c r="J67" s="34"/>
      <c r="K67" s="35"/>
      <c r="L67" s="94" t="s">
        <v>444</v>
      </c>
      <c r="M67" s="94"/>
      <c r="N67" s="34"/>
      <c r="O67" s="35"/>
      <c r="P67" s="94" t="s">
        <v>451</v>
      </c>
      <c r="Q67" s="94"/>
      <c r="R67" s="34"/>
    </row>
    <row r="68" spans="1:18">
      <c r="A68" s="26"/>
      <c r="B68" s="17" t="s">
        <v>298</v>
      </c>
      <c r="C68" s="17"/>
      <c r="D68" s="39" t="s">
        <v>275</v>
      </c>
      <c r="E68" s="75">
        <v>2174</v>
      </c>
      <c r="F68" s="40"/>
      <c r="G68" s="102"/>
      <c r="H68" s="39" t="s">
        <v>275</v>
      </c>
      <c r="I68" s="75">
        <v>2174</v>
      </c>
      <c r="J68" s="40"/>
      <c r="K68" s="102"/>
      <c r="L68" s="39" t="s">
        <v>275</v>
      </c>
      <c r="M68" s="67" t="s">
        <v>276</v>
      </c>
      <c r="N68" s="40"/>
      <c r="O68" s="102"/>
      <c r="P68" s="39" t="s">
        <v>275</v>
      </c>
      <c r="Q68" s="67" t="s">
        <v>276</v>
      </c>
      <c r="R68" s="40"/>
    </row>
    <row r="69" spans="1:18">
      <c r="A69" s="26"/>
      <c r="B69" s="20" t="s">
        <v>415</v>
      </c>
      <c r="C69" s="20"/>
      <c r="D69" s="42"/>
      <c r="E69" s="103">
        <v>2152.3000000000002</v>
      </c>
      <c r="F69" s="42"/>
      <c r="G69" s="104"/>
      <c r="H69" s="42"/>
      <c r="I69" s="43" t="s">
        <v>276</v>
      </c>
      <c r="J69" s="42"/>
      <c r="K69" s="104"/>
      <c r="L69" s="42"/>
      <c r="M69" s="103">
        <v>2152.3000000000002</v>
      </c>
      <c r="N69" s="42"/>
      <c r="O69" s="104"/>
      <c r="P69" s="42"/>
      <c r="Q69" s="43" t="s">
        <v>276</v>
      </c>
      <c r="R69" s="42"/>
    </row>
    <row r="70" spans="1:18" ht="26.25">
      <c r="A70" s="26"/>
      <c r="B70" s="17" t="s">
        <v>432</v>
      </c>
      <c r="C70" s="17"/>
      <c r="D70" s="40"/>
      <c r="E70" s="45">
        <v>263.60000000000002</v>
      </c>
      <c r="F70" s="40"/>
      <c r="G70" s="102"/>
      <c r="H70" s="40"/>
      <c r="I70" s="45">
        <v>185.1</v>
      </c>
      <c r="J70" s="40"/>
      <c r="K70" s="102"/>
      <c r="L70" s="40"/>
      <c r="M70" s="45">
        <v>78.5</v>
      </c>
      <c r="N70" s="40"/>
      <c r="O70" s="102"/>
      <c r="P70" s="40"/>
      <c r="Q70" s="45" t="s">
        <v>276</v>
      </c>
      <c r="R70" s="40"/>
    </row>
    <row r="71" spans="1:18">
      <c r="A71" s="26"/>
      <c r="B71" s="20" t="s">
        <v>421</v>
      </c>
      <c r="C71" s="20"/>
      <c r="D71" s="42"/>
      <c r="E71" s="43">
        <v>168.4</v>
      </c>
      <c r="F71" s="42"/>
      <c r="G71" s="104"/>
      <c r="H71" s="42"/>
      <c r="I71" s="43" t="s">
        <v>276</v>
      </c>
      <c r="J71" s="42"/>
      <c r="K71" s="104"/>
      <c r="L71" s="42"/>
      <c r="M71" s="43">
        <v>168.4</v>
      </c>
      <c r="N71" s="42"/>
      <c r="O71" s="104"/>
      <c r="P71" s="42"/>
      <c r="Q71" s="43" t="s">
        <v>276</v>
      </c>
      <c r="R71" s="42"/>
    </row>
    <row r="72" spans="1:18">
      <c r="A72" s="26"/>
      <c r="B72" s="17" t="s">
        <v>422</v>
      </c>
      <c r="C72" s="17"/>
      <c r="D72" s="55"/>
      <c r="E72" s="56">
        <v>245</v>
      </c>
      <c r="F72" s="40"/>
      <c r="G72" s="102"/>
      <c r="H72" s="55"/>
      <c r="I72" s="56" t="s">
        <v>276</v>
      </c>
      <c r="J72" s="40"/>
      <c r="K72" s="102"/>
      <c r="L72" s="55"/>
      <c r="M72" s="56">
        <v>245</v>
      </c>
      <c r="N72" s="40"/>
      <c r="O72" s="102"/>
      <c r="P72" s="55"/>
      <c r="Q72" s="56" t="s">
        <v>276</v>
      </c>
      <c r="R72" s="40"/>
    </row>
    <row r="73" spans="1:18" ht="27" thickBot="1">
      <c r="A73" s="26"/>
      <c r="B73" s="41" t="s">
        <v>445</v>
      </c>
      <c r="C73" s="20"/>
      <c r="D73" s="60" t="s">
        <v>275</v>
      </c>
      <c r="E73" s="80">
        <v>5003.3</v>
      </c>
      <c r="F73" s="42"/>
      <c r="G73" s="104"/>
      <c r="H73" s="60" t="s">
        <v>275</v>
      </c>
      <c r="I73" s="80">
        <v>2359.1</v>
      </c>
      <c r="J73" s="42"/>
      <c r="K73" s="104"/>
      <c r="L73" s="60" t="s">
        <v>275</v>
      </c>
      <c r="M73" s="80">
        <v>2644.2</v>
      </c>
      <c r="N73" s="42"/>
      <c r="O73" s="104"/>
      <c r="P73" s="60" t="s">
        <v>275</v>
      </c>
      <c r="Q73" s="61" t="s">
        <v>276</v>
      </c>
      <c r="R73" s="42"/>
    </row>
    <row r="74" spans="1:18" ht="15.75" thickTop="1">
      <c r="A74" s="26"/>
      <c r="B74" s="17" t="s">
        <v>446</v>
      </c>
      <c r="C74" s="17"/>
      <c r="D74" s="107"/>
      <c r="E74" s="108"/>
      <c r="F74" s="40"/>
      <c r="G74" s="102"/>
      <c r="H74" s="107"/>
      <c r="I74" s="108"/>
      <c r="J74" s="40"/>
      <c r="K74" s="102"/>
      <c r="L74" s="107"/>
      <c r="M74" s="108"/>
      <c r="N74" s="40"/>
      <c r="O74" s="102"/>
      <c r="P74" s="107"/>
      <c r="Q74" s="108"/>
      <c r="R74" s="40"/>
    </row>
    <row r="75" spans="1:18">
      <c r="A75" s="26"/>
      <c r="B75" s="20" t="s">
        <v>452</v>
      </c>
      <c r="C75" s="20"/>
      <c r="D75" s="42" t="s">
        <v>275</v>
      </c>
      <c r="E75" s="43">
        <v>36</v>
      </c>
      <c r="F75" s="42"/>
      <c r="G75" s="104"/>
      <c r="H75" s="42" t="s">
        <v>275</v>
      </c>
      <c r="I75" s="43" t="s">
        <v>276</v>
      </c>
      <c r="J75" s="42"/>
      <c r="K75" s="104"/>
      <c r="L75" s="42" t="s">
        <v>275</v>
      </c>
      <c r="M75" s="43" t="s">
        <v>276</v>
      </c>
      <c r="N75" s="42"/>
      <c r="O75" s="104"/>
      <c r="P75" s="42" t="s">
        <v>275</v>
      </c>
      <c r="Q75" s="43">
        <v>36</v>
      </c>
      <c r="R75" s="42"/>
    </row>
    <row r="76" spans="1:18">
      <c r="A76" s="26"/>
      <c r="B76" s="17" t="s">
        <v>447</v>
      </c>
      <c r="C76" s="17"/>
      <c r="D76" s="40" t="s">
        <v>275</v>
      </c>
      <c r="E76" s="45">
        <v>6.4</v>
      </c>
      <c r="F76" s="40"/>
      <c r="G76" s="102"/>
      <c r="H76" s="40" t="s">
        <v>275</v>
      </c>
      <c r="I76" s="45">
        <v>6.4</v>
      </c>
      <c r="J76" s="40"/>
      <c r="K76" s="102"/>
      <c r="L76" s="40" t="s">
        <v>275</v>
      </c>
      <c r="M76" s="45" t="s">
        <v>276</v>
      </c>
      <c r="N76" s="40"/>
      <c r="O76" s="102"/>
      <c r="P76" s="40" t="s">
        <v>275</v>
      </c>
      <c r="Q76" s="45" t="s">
        <v>276</v>
      </c>
      <c r="R76" s="40"/>
    </row>
    <row r="77" spans="1:18">
      <c r="A77" s="26"/>
      <c r="B77" s="20" t="s">
        <v>448</v>
      </c>
      <c r="C77" s="20"/>
      <c r="D77" s="42" t="s">
        <v>275</v>
      </c>
      <c r="E77" s="43">
        <v>26.3</v>
      </c>
      <c r="F77" s="42"/>
      <c r="G77" s="104"/>
      <c r="H77" s="42" t="s">
        <v>275</v>
      </c>
      <c r="I77" s="43">
        <v>26.3</v>
      </c>
      <c r="J77" s="42"/>
      <c r="K77" s="104"/>
      <c r="L77" s="42" t="s">
        <v>275</v>
      </c>
      <c r="M77" s="43" t="s">
        <v>276</v>
      </c>
      <c r="N77" s="42"/>
      <c r="O77" s="104"/>
      <c r="P77" s="42" t="s">
        <v>275</v>
      </c>
      <c r="Q77" s="43" t="s">
        <v>276</v>
      </c>
      <c r="R77" s="42"/>
    </row>
    <row r="78" spans="1:18" ht="25.5">
      <c r="A78" s="26"/>
      <c r="B78" s="17" t="s">
        <v>449</v>
      </c>
      <c r="C78" s="17"/>
      <c r="D78" s="40" t="s">
        <v>275</v>
      </c>
      <c r="E78" s="45">
        <v>0.4</v>
      </c>
      <c r="F78" s="40"/>
      <c r="G78" s="102"/>
      <c r="H78" s="40" t="s">
        <v>275</v>
      </c>
      <c r="I78" s="45" t="s">
        <v>276</v>
      </c>
      <c r="J78" s="40"/>
      <c r="K78" s="102"/>
      <c r="L78" s="40" t="s">
        <v>275</v>
      </c>
      <c r="M78" s="45">
        <v>0.4</v>
      </c>
      <c r="N78" s="40"/>
      <c r="O78" s="102"/>
      <c r="P78" s="40" t="s">
        <v>275</v>
      </c>
      <c r="Q78" s="45" t="s">
        <v>276</v>
      </c>
      <c r="R78" s="40"/>
    </row>
    <row r="79" spans="1:18" ht="26.25">
      <c r="A79" s="26"/>
      <c r="B79" s="20" t="s">
        <v>453</v>
      </c>
      <c r="C79" s="20"/>
      <c r="D79" s="42" t="s">
        <v>275</v>
      </c>
      <c r="E79" s="43" t="s">
        <v>454</v>
      </c>
      <c r="F79" s="42" t="s">
        <v>293</v>
      </c>
      <c r="G79" s="104"/>
      <c r="H79" s="42" t="s">
        <v>275</v>
      </c>
      <c r="I79" s="43" t="s">
        <v>276</v>
      </c>
      <c r="J79" s="42"/>
      <c r="K79" s="104"/>
      <c r="L79" s="42" t="s">
        <v>275</v>
      </c>
      <c r="M79" s="43" t="s">
        <v>454</v>
      </c>
      <c r="N79" s="42" t="s">
        <v>293</v>
      </c>
      <c r="O79" s="104"/>
      <c r="P79" s="42" t="s">
        <v>275</v>
      </c>
      <c r="Q79" s="43" t="s">
        <v>276</v>
      </c>
      <c r="R79" s="42"/>
    </row>
    <row r="80" spans="1:18">
      <c r="A80" s="26"/>
      <c r="B80" s="17" t="s">
        <v>47</v>
      </c>
      <c r="C80" s="17"/>
      <c r="D80" s="40" t="s">
        <v>275</v>
      </c>
      <c r="E80" s="45" t="s">
        <v>455</v>
      </c>
      <c r="F80" s="40" t="s">
        <v>293</v>
      </c>
      <c r="G80" s="102"/>
      <c r="H80" s="40" t="s">
        <v>275</v>
      </c>
      <c r="I80" s="45" t="s">
        <v>276</v>
      </c>
      <c r="J80" s="40"/>
      <c r="K80" s="102"/>
      <c r="L80" s="40" t="s">
        <v>275</v>
      </c>
      <c r="M80" s="45" t="s">
        <v>455</v>
      </c>
      <c r="N80" s="40" t="s">
        <v>293</v>
      </c>
      <c r="O80" s="102"/>
      <c r="P80" s="40" t="s">
        <v>275</v>
      </c>
      <c r="Q80" s="45" t="s">
        <v>276</v>
      </c>
      <c r="R80" s="40"/>
    </row>
    <row r="81" spans="1:34">
      <c r="A81" s="26"/>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row>
    <row r="82" spans="1:34" ht="22.5">
      <c r="A82" s="26"/>
      <c r="B82" s="109">
        <v>-1</v>
      </c>
      <c r="C82" s="110" t="s">
        <v>456</v>
      </c>
    </row>
    <row r="83" spans="1:34" ht="22.5">
      <c r="A83" s="26"/>
      <c r="B83" s="109">
        <v>-2</v>
      </c>
      <c r="C83" s="110" t="s">
        <v>457</v>
      </c>
    </row>
    <row r="84" spans="1:34" ht="22.5">
      <c r="A84" s="26"/>
      <c r="B84" s="109">
        <v>-3</v>
      </c>
      <c r="C84" s="110" t="s">
        <v>458</v>
      </c>
    </row>
    <row r="85" spans="1:34">
      <c r="A85" s="26"/>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ht="25.5" customHeight="1">
      <c r="A86" s="26"/>
      <c r="B86" s="29" t="s">
        <v>459</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c r="A87" s="26"/>
      <c r="B87" s="120"/>
      <c r="C87" s="120"/>
      <c r="D87" s="120"/>
      <c r="E87" s="120"/>
      <c r="F87" s="120"/>
      <c r="G87" s="120"/>
      <c r="H87" s="120"/>
      <c r="I87" s="120"/>
      <c r="J87" s="120"/>
      <c r="K87" s="120"/>
      <c r="L87" s="120"/>
      <c r="M87" s="120"/>
      <c r="N87" s="120"/>
      <c r="O87" s="120"/>
      <c r="P87" s="120"/>
      <c r="Q87" s="120"/>
      <c r="R87" s="120"/>
      <c r="S87" s="120"/>
      <c r="T87" s="120"/>
      <c r="U87" s="120"/>
      <c r="V87" s="120"/>
      <c r="W87" s="120"/>
      <c r="X87" s="120"/>
      <c r="Y87" s="120"/>
      <c r="Z87" s="120"/>
      <c r="AA87" s="120"/>
      <c r="AB87" s="120"/>
      <c r="AC87" s="120"/>
      <c r="AD87" s="120"/>
      <c r="AE87" s="120"/>
      <c r="AF87" s="120"/>
      <c r="AG87" s="120"/>
      <c r="AH87" s="120"/>
    </row>
    <row r="88" spans="1:34">
      <c r="A88" s="26"/>
      <c r="B88" s="29" t="s">
        <v>460</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row>
    <row r="89" spans="1:34">
      <c r="A89" s="26"/>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c r="A90" s="26"/>
      <c r="B90" s="90"/>
      <c r="C90" s="77"/>
      <c r="D90" s="72" t="s">
        <v>461</v>
      </c>
      <c r="E90" s="72"/>
      <c r="F90" s="49"/>
      <c r="G90" s="47"/>
      <c r="H90" s="72" t="s">
        <v>464</v>
      </c>
      <c r="I90" s="47"/>
      <c r="J90" s="72" t="s">
        <v>465</v>
      </c>
      <c r="K90" s="116"/>
      <c r="L90" s="33" t="s">
        <v>466</v>
      </c>
    </row>
    <row r="91" spans="1:34">
      <c r="A91" s="26"/>
      <c r="B91" s="90"/>
      <c r="C91" s="77"/>
      <c r="D91" s="72" t="s">
        <v>462</v>
      </c>
      <c r="E91" s="72"/>
      <c r="F91" s="49"/>
      <c r="G91" s="47"/>
      <c r="H91" s="72"/>
      <c r="I91" s="47"/>
      <c r="J91" s="72"/>
      <c r="K91" s="116"/>
      <c r="L91" s="33" t="s">
        <v>467</v>
      </c>
    </row>
    <row r="92" spans="1:34">
      <c r="A92" s="26"/>
      <c r="B92" s="90"/>
      <c r="C92" s="77"/>
      <c r="D92" s="115">
        <v>41754</v>
      </c>
      <c r="E92" s="115"/>
      <c r="F92" s="49"/>
      <c r="G92" s="47"/>
      <c r="H92" s="72"/>
      <c r="I92" s="47"/>
      <c r="J92" s="72"/>
      <c r="K92" s="116"/>
      <c r="L92" s="54"/>
    </row>
    <row r="93" spans="1:34">
      <c r="A93" s="26"/>
      <c r="B93" s="90"/>
      <c r="C93" s="77"/>
      <c r="D93" s="46" t="s">
        <v>463</v>
      </c>
      <c r="E93" s="46"/>
      <c r="F93" s="49"/>
      <c r="G93" s="47"/>
      <c r="H93" s="46"/>
      <c r="I93" s="47"/>
      <c r="J93" s="46"/>
      <c r="K93" s="116"/>
      <c r="L93" s="73"/>
    </row>
    <row r="94" spans="1:34">
      <c r="A94" s="26"/>
      <c r="B94" s="16" t="s">
        <v>468</v>
      </c>
      <c r="C94" s="17"/>
      <c r="D94" s="39" t="s">
        <v>275</v>
      </c>
      <c r="E94" s="67">
        <v>36</v>
      </c>
      <c r="F94" s="40"/>
      <c r="G94" s="17"/>
      <c r="H94" s="18" t="s">
        <v>469</v>
      </c>
      <c r="I94" s="17"/>
      <c r="J94" s="18" t="s">
        <v>470</v>
      </c>
      <c r="K94" s="17"/>
      <c r="L94" s="18" t="s">
        <v>471</v>
      </c>
    </row>
    <row r="95" spans="1:34">
      <c r="A95" s="26"/>
      <c r="B95" s="20"/>
      <c r="C95" s="20"/>
      <c r="D95" s="42"/>
      <c r="E95" s="42"/>
      <c r="F95" s="42"/>
      <c r="G95" s="20"/>
      <c r="H95" s="20"/>
      <c r="I95" s="20"/>
      <c r="J95" s="21" t="s">
        <v>472</v>
      </c>
      <c r="K95" s="20"/>
      <c r="L95" s="21" t="s">
        <v>473</v>
      </c>
    </row>
    <row r="96" spans="1:34">
      <c r="A96" s="26"/>
      <c r="B96" s="17"/>
      <c r="C96" s="17"/>
      <c r="D96" s="40"/>
      <c r="E96" s="40"/>
      <c r="F96" s="40"/>
      <c r="G96" s="17"/>
      <c r="H96" s="111"/>
      <c r="I96" s="111"/>
      <c r="J96" s="112" t="s">
        <v>474</v>
      </c>
      <c r="K96" s="111"/>
      <c r="L96" s="112" t="s">
        <v>475</v>
      </c>
    </row>
    <row r="97" spans="1:34">
      <c r="A97" s="26"/>
      <c r="B97" s="20"/>
      <c r="C97" s="20"/>
      <c r="D97" s="42"/>
      <c r="E97" s="42"/>
      <c r="F97" s="42"/>
      <c r="G97" s="20"/>
      <c r="H97" s="113" t="s">
        <v>476</v>
      </c>
      <c r="I97" s="114"/>
      <c r="J97" s="113" t="s">
        <v>477</v>
      </c>
      <c r="K97" s="114"/>
      <c r="L97" s="113" t="s">
        <v>478</v>
      </c>
    </row>
    <row r="98" spans="1:34">
      <c r="A98" s="26"/>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row>
    <row r="99" spans="1:34">
      <c r="A99" s="26"/>
      <c r="B99" s="29" t="s">
        <v>479</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c r="A100" s="26"/>
      <c r="B100" s="29" t="s">
        <v>480</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c r="AH100" s="29"/>
    </row>
    <row r="101" spans="1:34">
      <c r="A101" s="26"/>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row r="102" spans="1:34">
      <c r="A102" s="26"/>
      <c r="B102" s="20"/>
      <c r="C102" s="32"/>
      <c r="D102" s="46" t="s">
        <v>269</v>
      </c>
      <c r="E102" s="46"/>
      <c r="F102" s="46"/>
      <c r="G102" s="46"/>
      <c r="H102" s="46"/>
      <c r="I102" s="46"/>
      <c r="J102" s="46"/>
      <c r="K102" s="46"/>
      <c r="L102" s="46"/>
      <c r="M102" s="46"/>
      <c r="N102" s="34"/>
    </row>
    <row r="103" spans="1:34">
      <c r="A103" s="26"/>
      <c r="B103" s="72"/>
      <c r="C103" s="47"/>
      <c r="D103" s="48" t="s">
        <v>270</v>
      </c>
      <c r="E103" s="48"/>
      <c r="F103" s="50"/>
      <c r="G103" s="51"/>
      <c r="H103" s="48" t="s">
        <v>271</v>
      </c>
      <c r="I103" s="48"/>
      <c r="J103" s="50"/>
      <c r="K103" s="51"/>
      <c r="L103" s="48" t="s">
        <v>272</v>
      </c>
      <c r="M103" s="48"/>
      <c r="N103" s="49"/>
    </row>
    <row r="104" spans="1:34">
      <c r="A104" s="26"/>
      <c r="B104" s="72"/>
      <c r="C104" s="47"/>
      <c r="D104" s="46">
        <v>2015</v>
      </c>
      <c r="E104" s="46"/>
      <c r="F104" s="49"/>
      <c r="G104" s="52"/>
      <c r="H104" s="46">
        <v>2014</v>
      </c>
      <c r="I104" s="46"/>
      <c r="J104" s="49"/>
      <c r="K104" s="52"/>
      <c r="L104" s="46">
        <v>2013</v>
      </c>
      <c r="M104" s="46"/>
      <c r="N104" s="49"/>
    </row>
    <row r="105" spans="1:34">
      <c r="A105" s="26"/>
      <c r="B105" s="17" t="s">
        <v>369</v>
      </c>
      <c r="C105" s="17"/>
      <c r="D105" s="39" t="s">
        <v>275</v>
      </c>
      <c r="E105" s="67">
        <v>36</v>
      </c>
      <c r="F105" s="40"/>
      <c r="G105" s="17"/>
      <c r="H105" s="39" t="s">
        <v>275</v>
      </c>
      <c r="I105" s="67">
        <v>42</v>
      </c>
      <c r="J105" s="40"/>
      <c r="K105" s="17"/>
      <c r="L105" s="39" t="s">
        <v>275</v>
      </c>
      <c r="M105" s="67">
        <v>51</v>
      </c>
      <c r="N105" s="40"/>
    </row>
    <row r="106" spans="1:34" ht="26.25">
      <c r="A106" s="26"/>
      <c r="B106" s="41" t="s">
        <v>481</v>
      </c>
      <c r="C106" s="77"/>
      <c r="D106" s="117"/>
      <c r="E106" s="118">
        <v>0.9</v>
      </c>
      <c r="F106" s="117"/>
      <c r="G106" s="77"/>
      <c r="H106" s="117"/>
      <c r="I106" s="118">
        <v>1.3</v>
      </c>
      <c r="J106" s="117"/>
      <c r="K106" s="77"/>
      <c r="L106" s="117"/>
      <c r="M106" s="118">
        <v>0.5</v>
      </c>
      <c r="N106" s="117"/>
    </row>
    <row r="107" spans="1:34">
      <c r="A107" s="26"/>
      <c r="B107" s="41" t="s">
        <v>482</v>
      </c>
      <c r="C107" s="77"/>
      <c r="D107" s="117"/>
      <c r="E107" s="118"/>
      <c r="F107" s="117"/>
      <c r="G107" s="77"/>
      <c r="H107" s="117"/>
      <c r="I107" s="118"/>
      <c r="J107" s="117"/>
      <c r="K107" s="77"/>
      <c r="L107" s="117"/>
      <c r="M107" s="118"/>
      <c r="N107" s="117"/>
    </row>
    <row r="108" spans="1:34">
      <c r="A108" s="26"/>
      <c r="B108" s="44" t="s">
        <v>483</v>
      </c>
      <c r="C108" s="17"/>
      <c r="D108" s="40"/>
      <c r="E108" s="45" t="s">
        <v>276</v>
      </c>
      <c r="F108" s="40"/>
      <c r="G108" s="17"/>
      <c r="H108" s="40"/>
      <c r="I108" s="45">
        <v>0.7</v>
      </c>
      <c r="J108" s="40"/>
      <c r="K108" s="17"/>
      <c r="L108" s="40"/>
      <c r="M108" s="45">
        <v>1.1000000000000001</v>
      </c>
      <c r="N108" s="40"/>
    </row>
    <row r="109" spans="1:34">
      <c r="A109" s="26"/>
      <c r="B109" s="41" t="s">
        <v>484</v>
      </c>
      <c r="C109" s="20"/>
      <c r="D109" s="42"/>
      <c r="E109" s="43" t="s">
        <v>485</v>
      </c>
      <c r="F109" s="42" t="s">
        <v>293</v>
      </c>
      <c r="G109" s="20"/>
      <c r="H109" s="42"/>
      <c r="I109" s="43" t="s">
        <v>486</v>
      </c>
      <c r="J109" s="42" t="s">
        <v>293</v>
      </c>
      <c r="K109" s="20"/>
      <c r="L109" s="42"/>
      <c r="M109" s="43" t="s">
        <v>276</v>
      </c>
      <c r="N109" s="42"/>
    </row>
    <row r="110" spans="1:34">
      <c r="A110" s="26"/>
      <c r="B110" s="44" t="s">
        <v>487</v>
      </c>
      <c r="C110" s="17"/>
      <c r="D110" s="55"/>
      <c r="E110" s="56" t="s">
        <v>488</v>
      </c>
      <c r="F110" s="40" t="s">
        <v>293</v>
      </c>
      <c r="G110" s="17"/>
      <c r="H110" s="55"/>
      <c r="I110" s="56" t="s">
        <v>276</v>
      </c>
      <c r="J110" s="40"/>
      <c r="K110" s="17"/>
      <c r="L110" s="55"/>
      <c r="M110" s="56" t="s">
        <v>489</v>
      </c>
      <c r="N110" s="40" t="s">
        <v>293</v>
      </c>
    </row>
    <row r="111" spans="1:34" ht="15.75" thickBot="1">
      <c r="A111" s="26"/>
      <c r="B111" s="20" t="s">
        <v>374</v>
      </c>
      <c r="C111" s="20"/>
      <c r="D111" s="60" t="s">
        <v>275</v>
      </c>
      <c r="E111" s="61" t="s">
        <v>276</v>
      </c>
      <c r="F111" s="42"/>
      <c r="G111" s="20"/>
      <c r="H111" s="60" t="s">
        <v>275</v>
      </c>
      <c r="I111" s="61">
        <v>36</v>
      </c>
      <c r="J111" s="42"/>
      <c r="K111" s="20"/>
      <c r="L111" s="60" t="s">
        <v>275</v>
      </c>
      <c r="M111" s="61">
        <v>42</v>
      </c>
      <c r="N111" s="42"/>
    </row>
    <row r="112" spans="1:34" ht="15.75" thickTop="1">
      <c r="A112" s="26"/>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row>
    <row r="113" spans="1:34">
      <c r="A113" s="26"/>
      <c r="B113" s="66" t="s">
        <v>490</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6"/>
      <c r="AE113" s="66"/>
      <c r="AF113" s="66"/>
      <c r="AG113" s="66"/>
      <c r="AH113" s="66"/>
    </row>
    <row r="114" spans="1:34">
      <c r="A114" s="26"/>
      <c r="B114" s="29" t="s">
        <v>491</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row>
  </sheetData>
  <mergeCells count="173">
    <mergeCell ref="B112:AH112"/>
    <mergeCell ref="B113:AH113"/>
    <mergeCell ref="B114:AH114"/>
    <mergeCell ref="B88:AH88"/>
    <mergeCell ref="B89:AH89"/>
    <mergeCell ref="B98:AH98"/>
    <mergeCell ref="B99:AH99"/>
    <mergeCell ref="B100:AH100"/>
    <mergeCell ref="B101:AH101"/>
    <mergeCell ref="B48:AH48"/>
    <mergeCell ref="B64:AH64"/>
    <mergeCell ref="B81:AH81"/>
    <mergeCell ref="B85:AH85"/>
    <mergeCell ref="B86:AH86"/>
    <mergeCell ref="B87:AH87"/>
    <mergeCell ref="B28:AH28"/>
    <mergeCell ref="B37:AH37"/>
    <mergeCell ref="B38:AH38"/>
    <mergeCell ref="B39:AH39"/>
    <mergeCell ref="B44:AH44"/>
    <mergeCell ref="B45:AH45"/>
    <mergeCell ref="B9:AH9"/>
    <mergeCell ref="B10:AH10"/>
    <mergeCell ref="B11:AH11"/>
    <mergeCell ref="B12:AH12"/>
    <mergeCell ref="B26:AH26"/>
    <mergeCell ref="B27:AH27"/>
    <mergeCell ref="A1:A2"/>
    <mergeCell ref="B1:AH1"/>
    <mergeCell ref="B2:AH2"/>
    <mergeCell ref="B3:AH3"/>
    <mergeCell ref="A4:A114"/>
    <mergeCell ref="B4:AH4"/>
    <mergeCell ref="B5:AH5"/>
    <mergeCell ref="B6:AH6"/>
    <mergeCell ref="B7:AH7"/>
    <mergeCell ref="B8:AH8"/>
    <mergeCell ref="I106:I107"/>
    <mergeCell ref="J106:J107"/>
    <mergeCell ref="K106:K107"/>
    <mergeCell ref="L106:L107"/>
    <mergeCell ref="M106:M107"/>
    <mergeCell ref="N106:N107"/>
    <mergeCell ref="K103:K104"/>
    <mergeCell ref="L103:M103"/>
    <mergeCell ref="L104:M104"/>
    <mergeCell ref="N103:N104"/>
    <mergeCell ref="C106:C107"/>
    <mergeCell ref="D106:D107"/>
    <mergeCell ref="E106:E107"/>
    <mergeCell ref="F106:F107"/>
    <mergeCell ref="G106:G107"/>
    <mergeCell ref="H106:H107"/>
    <mergeCell ref="D102:M102"/>
    <mergeCell ref="B103:B104"/>
    <mergeCell ref="C103:C104"/>
    <mergeCell ref="D103:E103"/>
    <mergeCell ref="D104:E104"/>
    <mergeCell ref="F103:F104"/>
    <mergeCell ref="G103:G104"/>
    <mergeCell ref="H103:I103"/>
    <mergeCell ref="H104:I104"/>
    <mergeCell ref="J103:J104"/>
    <mergeCell ref="F90:F93"/>
    <mergeCell ref="G90:G93"/>
    <mergeCell ref="H90:H93"/>
    <mergeCell ref="I90:I93"/>
    <mergeCell ref="J90:J93"/>
    <mergeCell ref="K90:K93"/>
    <mergeCell ref="B90:B93"/>
    <mergeCell ref="C90:C93"/>
    <mergeCell ref="D90:E90"/>
    <mergeCell ref="D91:E91"/>
    <mergeCell ref="D92:E92"/>
    <mergeCell ref="D93:E93"/>
    <mergeCell ref="D65:Q65"/>
    <mergeCell ref="H66:Q66"/>
    <mergeCell ref="D67:E67"/>
    <mergeCell ref="H67:I67"/>
    <mergeCell ref="L67:M67"/>
    <mergeCell ref="P67:Q67"/>
    <mergeCell ref="Z31:Z32"/>
    <mergeCell ref="D40:E40"/>
    <mergeCell ref="H40:I40"/>
    <mergeCell ref="D49:M49"/>
    <mergeCell ref="H50:M50"/>
    <mergeCell ref="D51:E51"/>
    <mergeCell ref="H51:I51"/>
    <mergeCell ref="L51:M51"/>
    <mergeCell ref="B46:AH46"/>
    <mergeCell ref="B47:AH47"/>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D29:Y29"/>
    <mergeCell ref="D30:I30"/>
    <mergeCell ref="L30:Q30"/>
    <mergeCell ref="T30:Y30"/>
    <mergeCell ref="B31:B32"/>
    <mergeCell ref="C31:C32"/>
    <mergeCell ref="D31:E31"/>
    <mergeCell ref="D32:E32"/>
    <mergeCell ref="F31:F32"/>
    <mergeCell ref="G31:G32"/>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C16"/>
    <mergeCell ref="AF16:AG16"/>
    <mergeCell ref="C18:C19"/>
    <mergeCell ref="D18:D19"/>
    <mergeCell ref="E18:E19"/>
    <mergeCell ref="F18:F19"/>
    <mergeCell ref="G18:G19"/>
    <mergeCell ref="H18:H19"/>
    <mergeCell ref="I18:I19"/>
    <mergeCell ref="J18:J19"/>
    <mergeCell ref="D16:E16"/>
    <mergeCell ref="H16:I16"/>
    <mergeCell ref="L16:M16"/>
    <mergeCell ref="P16:Q16"/>
    <mergeCell ref="T16:U16"/>
    <mergeCell ref="X16:Y16"/>
    <mergeCell ref="D15:E15"/>
    <mergeCell ref="H15:M15"/>
    <mergeCell ref="P15:Q15"/>
    <mergeCell ref="T15:U15"/>
    <mergeCell ref="X15:AC15"/>
    <mergeCell ref="AF15:AG15"/>
    <mergeCell ref="D13:Q13"/>
    <mergeCell ref="T13:AG13"/>
    <mergeCell ref="D14:E14"/>
    <mergeCell ref="H14:M14"/>
    <mergeCell ref="P14:Q14"/>
    <mergeCell ref="T14:U14"/>
    <mergeCell ref="X14:AC14"/>
    <mergeCell ref="AF14:A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4.42578125" bestFit="1" customWidth="1"/>
    <col min="2" max="2" width="36.5703125" bestFit="1" customWidth="1"/>
    <col min="3" max="3" width="36.5703125" customWidth="1"/>
    <col min="4" max="4" width="7.7109375" customWidth="1"/>
    <col min="5" max="5" width="29.5703125" customWidth="1"/>
    <col min="6" max="6" width="6.5703125" customWidth="1"/>
    <col min="7" max="7" width="36.5703125" customWidth="1"/>
    <col min="8" max="8" width="7.7109375" customWidth="1"/>
    <col min="9" max="9" width="18.5703125" customWidth="1"/>
    <col min="10" max="10" width="10.85546875" customWidth="1"/>
    <col min="11" max="11" width="36.5703125" customWidth="1"/>
    <col min="12" max="12" width="7.7109375" customWidth="1"/>
    <col min="13" max="13" width="29.5703125" customWidth="1"/>
    <col min="14" max="14" width="6.5703125" customWidth="1"/>
    <col min="15" max="16" width="36.5703125" customWidth="1"/>
    <col min="17" max="17" width="18.5703125" customWidth="1"/>
    <col min="18" max="18" width="10.85546875" customWidth="1"/>
  </cols>
  <sheetData>
    <row r="1" spans="1:18" ht="15" customHeight="1">
      <c r="A1" s="9" t="s">
        <v>49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493</v>
      </c>
      <c r="B3" s="25"/>
      <c r="C3" s="25"/>
      <c r="D3" s="25"/>
      <c r="E3" s="25"/>
      <c r="F3" s="25"/>
      <c r="G3" s="25"/>
      <c r="H3" s="25"/>
      <c r="I3" s="25"/>
      <c r="J3" s="25"/>
      <c r="K3" s="25"/>
      <c r="L3" s="25"/>
      <c r="M3" s="25"/>
      <c r="N3" s="25"/>
      <c r="O3" s="25"/>
      <c r="P3" s="25"/>
      <c r="Q3" s="25"/>
      <c r="R3" s="25"/>
    </row>
    <row r="4" spans="1:18">
      <c r="A4" s="26" t="s">
        <v>492</v>
      </c>
      <c r="B4" s="27" t="s">
        <v>494</v>
      </c>
      <c r="C4" s="27"/>
      <c r="D4" s="27"/>
      <c r="E4" s="27"/>
      <c r="F4" s="27"/>
      <c r="G4" s="27"/>
      <c r="H4" s="27"/>
      <c r="I4" s="27"/>
      <c r="J4" s="27"/>
      <c r="K4" s="27"/>
      <c r="L4" s="27"/>
      <c r="M4" s="27"/>
      <c r="N4" s="27"/>
      <c r="O4" s="27"/>
      <c r="P4" s="27"/>
      <c r="Q4" s="27"/>
      <c r="R4" s="27"/>
    </row>
    <row r="5" spans="1:18">
      <c r="A5" s="26"/>
      <c r="B5" s="66" t="s">
        <v>495</v>
      </c>
      <c r="C5" s="66"/>
      <c r="D5" s="66"/>
      <c r="E5" s="66"/>
      <c r="F5" s="66"/>
      <c r="G5" s="66"/>
      <c r="H5" s="66"/>
      <c r="I5" s="66"/>
      <c r="J5" s="66"/>
      <c r="K5" s="66"/>
      <c r="L5" s="66"/>
      <c r="M5" s="66"/>
      <c r="N5" s="66"/>
      <c r="O5" s="66"/>
      <c r="P5" s="66"/>
      <c r="Q5" s="66"/>
      <c r="R5" s="66"/>
    </row>
    <row r="6" spans="1:18">
      <c r="A6" s="26"/>
      <c r="B6" s="29" t="s">
        <v>496</v>
      </c>
      <c r="C6" s="29"/>
      <c r="D6" s="29"/>
      <c r="E6" s="29"/>
      <c r="F6" s="29"/>
      <c r="G6" s="29"/>
      <c r="H6" s="29"/>
      <c r="I6" s="29"/>
      <c r="J6" s="29"/>
      <c r="K6" s="29"/>
      <c r="L6" s="29"/>
      <c r="M6" s="29"/>
      <c r="N6" s="29"/>
      <c r="O6" s="29"/>
      <c r="P6" s="29"/>
      <c r="Q6" s="29"/>
      <c r="R6" s="29"/>
    </row>
    <row r="7" spans="1:18">
      <c r="A7" s="26"/>
      <c r="B7" s="29"/>
      <c r="C7" s="29"/>
      <c r="D7" s="29"/>
      <c r="E7" s="29"/>
      <c r="F7" s="29"/>
      <c r="G7" s="29"/>
      <c r="H7" s="29"/>
      <c r="I7" s="29"/>
      <c r="J7" s="29"/>
      <c r="K7" s="29"/>
      <c r="L7" s="29"/>
      <c r="M7" s="29"/>
      <c r="N7" s="29"/>
      <c r="O7" s="29"/>
      <c r="P7" s="29"/>
      <c r="Q7" s="29"/>
      <c r="R7" s="29"/>
    </row>
    <row r="8" spans="1:18">
      <c r="A8" s="26"/>
      <c r="B8" s="20"/>
      <c r="C8" s="32"/>
      <c r="D8" s="69">
        <v>42118</v>
      </c>
      <c r="E8" s="69"/>
      <c r="F8" s="69"/>
      <c r="G8" s="69"/>
      <c r="H8" s="69"/>
      <c r="I8" s="69"/>
      <c r="J8" s="34"/>
      <c r="K8" s="32"/>
      <c r="L8" s="69">
        <v>41754</v>
      </c>
      <c r="M8" s="69"/>
      <c r="N8" s="69"/>
      <c r="O8" s="69"/>
      <c r="P8" s="69"/>
      <c r="Q8" s="69"/>
      <c r="R8" s="34"/>
    </row>
    <row r="9" spans="1:18">
      <c r="A9" s="26"/>
      <c r="B9" s="32"/>
      <c r="C9" s="32"/>
      <c r="D9" s="100"/>
      <c r="E9" s="101"/>
      <c r="F9" s="34"/>
      <c r="G9" s="36"/>
      <c r="H9" s="48" t="s">
        <v>497</v>
      </c>
      <c r="I9" s="48"/>
      <c r="J9" s="34"/>
      <c r="K9" s="32"/>
      <c r="L9" s="100"/>
      <c r="M9" s="101"/>
      <c r="N9" s="34"/>
      <c r="O9" s="36"/>
      <c r="P9" s="48" t="s">
        <v>497</v>
      </c>
      <c r="Q9" s="48"/>
      <c r="R9" s="34"/>
    </row>
    <row r="10" spans="1:18">
      <c r="A10" s="26"/>
      <c r="B10" s="32"/>
      <c r="C10" s="32"/>
      <c r="D10" s="46" t="s">
        <v>338</v>
      </c>
      <c r="E10" s="46"/>
      <c r="F10" s="34"/>
      <c r="G10" s="32"/>
      <c r="H10" s="46" t="s">
        <v>498</v>
      </c>
      <c r="I10" s="46"/>
      <c r="J10" s="34"/>
      <c r="K10" s="32"/>
      <c r="L10" s="46" t="s">
        <v>338</v>
      </c>
      <c r="M10" s="46"/>
      <c r="N10" s="34"/>
      <c r="O10" s="32"/>
      <c r="P10" s="46" t="s">
        <v>498</v>
      </c>
      <c r="Q10" s="46"/>
      <c r="R10" s="34"/>
    </row>
    <row r="11" spans="1:18">
      <c r="A11" s="26"/>
      <c r="B11" s="17" t="s">
        <v>499</v>
      </c>
      <c r="C11" s="17"/>
      <c r="D11" s="39" t="s">
        <v>275</v>
      </c>
      <c r="E11" s="67">
        <v>750</v>
      </c>
      <c r="F11" s="40"/>
      <c r="G11" s="17"/>
      <c r="H11" s="39"/>
      <c r="I11" s="67">
        <v>2.25</v>
      </c>
      <c r="J11" s="40" t="s">
        <v>500</v>
      </c>
      <c r="K11" s="17"/>
      <c r="L11" s="39" t="s">
        <v>275</v>
      </c>
      <c r="M11" s="67">
        <v>750</v>
      </c>
      <c r="N11" s="40"/>
      <c r="O11" s="17"/>
      <c r="P11" s="39"/>
      <c r="Q11" s="67">
        <v>2.25</v>
      </c>
      <c r="R11" s="40" t="s">
        <v>500</v>
      </c>
    </row>
    <row r="12" spans="1:18">
      <c r="A12" s="26"/>
      <c r="B12" s="20" t="s">
        <v>501</v>
      </c>
      <c r="C12" s="20"/>
      <c r="D12" s="42"/>
      <c r="E12" s="43">
        <v>500</v>
      </c>
      <c r="F12" s="42"/>
      <c r="G12" s="20"/>
      <c r="H12" s="42"/>
      <c r="I12" s="43">
        <v>3.54</v>
      </c>
      <c r="J12" s="42" t="s">
        <v>500</v>
      </c>
      <c r="K12" s="20"/>
      <c r="L12" s="42"/>
      <c r="M12" s="43" t="s">
        <v>276</v>
      </c>
      <c r="N12" s="42"/>
      <c r="O12" s="20"/>
      <c r="P12" s="121" t="s">
        <v>502</v>
      </c>
      <c r="Q12" s="121"/>
      <c r="R12" s="42"/>
    </row>
    <row r="13" spans="1:18">
      <c r="A13" s="26"/>
      <c r="B13" s="17" t="s">
        <v>503</v>
      </c>
      <c r="C13" s="17"/>
      <c r="D13" s="55"/>
      <c r="E13" s="56">
        <v>250</v>
      </c>
      <c r="F13" s="40"/>
      <c r="G13" s="17"/>
      <c r="H13" s="40"/>
      <c r="I13" s="45">
        <v>3.43</v>
      </c>
      <c r="J13" s="40" t="s">
        <v>500</v>
      </c>
      <c r="K13" s="17"/>
      <c r="L13" s="55"/>
      <c r="M13" s="56">
        <v>250</v>
      </c>
      <c r="N13" s="40"/>
      <c r="O13" s="17"/>
      <c r="P13" s="40"/>
      <c r="Q13" s="45">
        <v>3.43</v>
      </c>
      <c r="R13" s="40" t="s">
        <v>500</v>
      </c>
    </row>
    <row r="14" spans="1:18">
      <c r="A14" s="26"/>
      <c r="B14" s="41" t="s">
        <v>504</v>
      </c>
      <c r="C14" s="20"/>
      <c r="D14" s="57"/>
      <c r="E14" s="79">
        <v>1500</v>
      </c>
      <c r="F14" s="42"/>
      <c r="G14" s="20"/>
      <c r="H14" s="42"/>
      <c r="I14" s="43"/>
      <c r="J14" s="42"/>
      <c r="K14" s="20"/>
      <c r="L14" s="57"/>
      <c r="M14" s="79">
        <v>1000</v>
      </c>
      <c r="N14" s="42"/>
      <c r="O14" s="20"/>
      <c r="P14" s="42"/>
      <c r="Q14" s="43"/>
      <c r="R14" s="42"/>
    </row>
    <row r="15" spans="1:18">
      <c r="A15" s="26"/>
      <c r="B15" s="17" t="s">
        <v>505</v>
      </c>
      <c r="C15" s="17"/>
      <c r="D15" s="40"/>
      <c r="E15" s="45"/>
      <c r="F15" s="40"/>
      <c r="G15" s="17"/>
      <c r="H15" s="40"/>
      <c r="I15" s="45"/>
      <c r="J15" s="40"/>
      <c r="K15" s="17"/>
      <c r="L15" s="40"/>
      <c r="M15" s="45"/>
      <c r="N15" s="40"/>
      <c r="O15" s="17"/>
      <c r="P15" s="40"/>
      <c r="Q15" s="45"/>
      <c r="R15" s="40"/>
    </row>
    <row r="16" spans="1:18">
      <c r="A16" s="26"/>
      <c r="B16" s="20" t="s">
        <v>506</v>
      </c>
      <c r="C16" s="20"/>
      <c r="D16" s="42"/>
      <c r="E16" s="43" t="s">
        <v>507</v>
      </c>
      <c r="F16" s="42" t="s">
        <v>293</v>
      </c>
      <c r="G16" s="20"/>
      <c r="H16" s="42"/>
      <c r="I16" s="43"/>
      <c r="J16" s="42"/>
      <c r="K16" s="20"/>
      <c r="L16" s="42"/>
      <c r="M16" s="43" t="s">
        <v>508</v>
      </c>
      <c r="N16" s="42" t="s">
        <v>293</v>
      </c>
      <c r="O16" s="20"/>
      <c r="P16" s="42"/>
      <c r="Q16" s="43"/>
      <c r="R16" s="42"/>
    </row>
    <row r="17" spans="1:18">
      <c r="A17" s="26"/>
      <c r="B17" s="17" t="s">
        <v>509</v>
      </c>
      <c r="C17" s="17"/>
      <c r="D17" s="55"/>
      <c r="E17" s="56" t="s">
        <v>510</v>
      </c>
      <c r="F17" s="40" t="s">
        <v>293</v>
      </c>
      <c r="G17" s="17"/>
      <c r="H17" s="40"/>
      <c r="I17" s="45"/>
      <c r="J17" s="40"/>
      <c r="K17" s="17"/>
      <c r="L17" s="55"/>
      <c r="M17" s="56" t="s">
        <v>511</v>
      </c>
      <c r="N17" s="40" t="s">
        <v>293</v>
      </c>
      <c r="O17" s="17"/>
      <c r="P17" s="40"/>
      <c r="Q17" s="45"/>
      <c r="R17" s="40"/>
    </row>
    <row r="18" spans="1:18" ht="15.75" thickBot="1">
      <c r="A18" s="26"/>
      <c r="B18" s="41" t="s">
        <v>512</v>
      </c>
      <c r="C18" s="20"/>
      <c r="D18" s="60" t="s">
        <v>275</v>
      </c>
      <c r="E18" s="80">
        <v>1487.5</v>
      </c>
      <c r="F18" s="42"/>
      <c r="G18" s="20"/>
      <c r="H18" s="42"/>
      <c r="I18" s="43"/>
      <c r="J18" s="42"/>
      <c r="K18" s="20"/>
      <c r="L18" s="60" t="s">
        <v>275</v>
      </c>
      <c r="M18" s="61">
        <v>990.1</v>
      </c>
      <c r="N18" s="42"/>
      <c r="O18" s="20"/>
      <c r="P18" s="42"/>
      <c r="Q18" s="43"/>
      <c r="R18" s="42"/>
    </row>
    <row r="19" spans="1:18" ht="15.75" thickTop="1">
      <c r="A19" s="26"/>
      <c r="B19" s="53"/>
      <c r="C19" s="53"/>
      <c r="D19" s="53"/>
      <c r="E19" s="53"/>
      <c r="F19" s="53"/>
      <c r="G19" s="53"/>
      <c r="H19" s="53"/>
      <c r="I19" s="53"/>
      <c r="J19" s="53"/>
      <c r="K19" s="53"/>
      <c r="L19" s="53"/>
      <c r="M19" s="53"/>
      <c r="N19" s="53"/>
      <c r="O19" s="53"/>
      <c r="P19" s="53"/>
      <c r="Q19" s="53"/>
      <c r="R19" s="53"/>
    </row>
    <row r="20" spans="1:18">
      <c r="A20" s="26"/>
      <c r="B20" s="122" t="s">
        <v>513</v>
      </c>
      <c r="C20" s="122"/>
      <c r="D20" s="122"/>
      <c r="E20" s="122"/>
      <c r="F20" s="122"/>
      <c r="G20" s="122"/>
      <c r="H20" s="122"/>
      <c r="I20" s="122"/>
      <c r="J20" s="122"/>
      <c r="K20" s="122"/>
      <c r="L20" s="122"/>
      <c r="M20" s="122"/>
      <c r="N20" s="122"/>
      <c r="O20" s="122"/>
      <c r="P20" s="122"/>
      <c r="Q20" s="122"/>
      <c r="R20" s="122"/>
    </row>
    <row r="21" spans="1:18">
      <c r="A21" s="26"/>
      <c r="B21" s="28" t="s">
        <v>514</v>
      </c>
      <c r="C21" s="28"/>
      <c r="D21" s="28"/>
      <c r="E21" s="28"/>
      <c r="F21" s="28"/>
      <c r="G21" s="28"/>
      <c r="H21" s="28"/>
      <c r="I21" s="28"/>
      <c r="J21" s="28"/>
      <c r="K21" s="28"/>
      <c r="L21" s="28"/>
      <c r="M21" s="28"/>
      <c r="N21" s="28"/>
      <c r="O21" s="28"/>
      <c r="P21" s="28"/>
      <c r="Q21" s="28"/>
      <c r="R21" s="28"/>
    </row>
    <row r="22" spans="1:18" ht="25.5" customHeight="1">
      <c r="A22" s="26"/>
      <c r="B22" s="29" t="s">
        <v>515</v>
      </c>
      <c r="C22" s="29"/>
      <c r="D22" s="29"/>
      <c r="E22" s="29"/>
      <c r="F22" s="29"/>
      <c r="G22" s="29"/>
      <c r="H22" s="29"/>
      <c r="I22" s="29"/>
      <c r="J22" s="29"/>
      <c r="K22" s="29"/>
      <c r="L22" s="29"/>
      <c r="M22" s="29"/>
      <c r="N22" s="29"/>
      <c r="O22" s="29"/>
      <c r="P22" s="29"/>
      <c r="Q22" s="29"/>
      <c r="R22" s="29"/>
    </row>
    <row r="23" spans="1:18" ht="25.5" customHeight="1">
      <c r="A23" s="26"/>
      <c r="B23" s="29" t="s">
        <v>516</v>
      </c>
      <c r="C23" s="29"/>
      <c r="D23" s="29"/>
      <c r="E23" s="29"/>
      <c r="F23" s="29"/>
      <c r="G23" s="29"/>
      <c r="H23" s="29"/>
      <c r="I23" s="29"/>
      <c r="J23" s="29"/>
      <c r="K23" s="29"/>
      <c r="L23" s="29"/>
      <c r="M23" s="29"/>
      <c r="N23" s="29"/>
      <c r="O23" s="29"/>
      <c r="P23" s="29"/>
      <c r="Q23" s="29"/>
      <c r="R23" s="29"/>
    </row>
    <row r="24" spans="1:18">
      <c r="A24" s="26"/>
      <c r="B24" s="29" t="s">
        <v>517</v>
      </c>
      <c r="C24" s="29"/>
      <c r="D24" s="29"/>
      <c r="E24" s="29"/>
      <c r="F24" s="29"/>
      <c r="G24" s="29"/>
      <c r="H24" s="29"/>
      <c r="I24" s="29"/>
      <c r="J24" s="29"/>
      <c r="K24" s="29"/>
      <c r="L24" s="29"/>
      <c r="M24" s="29"/>
      <c r="N24" s="29"/>
      <c r="O24" s="29"/>
      <c r="P24" s="29"/>
      <c r="Q24" s="29"/>
      <c r="R24" s="29"/>
    </row>
    <row r="25" spans="1:18">
      <c r="A25" s="26"/>
      <c r="B25" s="31"/>
      <c r="C25" s="31"/>
      <c r="D25" s="31"/>
      <c r="E25" s="31"/>
      <c r="F25" s="31"/>
      <c r="G25" s="31"/>
      <c r="H25" s="31"/>
      <c r="I25" s="31"/>
      <c r="J25" s="31"/>
      <c r="K25" s="31"/>
      <c r="L25" s="31"/>
      <c r="M25" s="31"/>
      <c r="N25" s="31"/>
      <c r="O25" s="31"/>
      <c r="P25" s="31"/>
      <c r="Q25" s="31"/>
      <c r="R25" s="31"/>
    </row>
    <row r="26" spans="1:18">
      <c r="A26" s="26"/>
      <c r="B26" s="74" t="s">
        <v>337</v>
      </c>
      <c r="C26" s="14"/>
      <c r="D26" s="46" t="s">
        <v>338</v>
      </c>
      <c r="E26" s="46"/>
      <c r="F26" s="34"/>
    </row>
    <row r="27" spans="1:18">
      <c r="A27" s="26"/>
      <c r="B27" s="70">
        <v>2018</v>
      </c>
      <c r="C27" s="17"/>
      <c r="D27" s="39" t="s">
        <v>275</v>
      </c>
      <c r="E27" s="67">
        <v>750</v>
      </c>
      <c r="F27" s="40"/>
    </row>
    <row r="28" spans="1:18">
      <c r="A28" s="26"/>
      <c r="B28" s="20" t="s">
        <v>518</v>
      </c>
      <c r="C28" s="20"/>
      <c r="D28" s="62"/>
      <c r="E28" s="63">
        <v>750</v>
      </c>
      <c r="F28" s="42"/>
    </row>
    <row r="29" spans="1:18" ht="15.75" thickBot="1">
      <c r="A29" s="26"/>
      <c r="B29" s="44" t="s">
        <v>152</v>
      </c>
      <c r="C29" s="17"/>
      <c r="D29" s="64" t="s">
        <v>275</v>
      </c>
      <c r="E29" s="68">
        <v>1500</v>
      </c>
      <c r="F29" s="40"/>
    </row>
    <row r="30" spans="1:18" ht="15.75" thickTop="1">
      <c r="A30" s="26"/>
      <c r="B30" s="31"/>
      <c r="C30" s="31"/>
      <c r="D30" s="31"/>
      <c r="E30" s="31"/>
      <c r="F30" s="31"/>
      <c r="G30" s="31"/>
      <c r="H30" s="31"/>
      <c r="I30" s="31"/>
      <c r="J30" s="31"/>
      <c r="K30" s="31"/>
      <c r="L30" s="31"/>
      <c r="M30" s="31"/>
      <c r="N30" s="31"/>
      <c r="O30" s="31"/>
      <c r="P30" s="31"/>
      <c r="Q30" s="31"/>
      <c r="R30" s="31"/>
    </row>
    <row r="31" spans="1:18">
      <c r="A31" s="26"/>
      <c r="B31" s="28" t="s">
        <v>519</v>
      </c>
      <c r="C31" s="28"/>
      <c r="D31" s="28"/>
      <c r="E31" s="28"/>
      <c r="F31" s="28"/>
      <c r="G31" s="28"/>
      <c r="H31" s="28"/>
      <c r="I31" s="28"/>
      <c r="J31" s="28"/>
      <c r="K31" s="28"/>
      <c r="L31" s="28"/>
      <c r="M31" s="28"/>
      <c r="N31" s="28"/>
      <c r="O31" s="28"/>
      <c r="P31" s="28"/>
      <c r="Q31" s="28"/>
      <c r="R31" s="28"/>
    </row>
    <row r="32" spans="1:18" ht="25.5" customHeight="1">
      <c r="A32" s="26"/>
      <c r="B32" s="29" t="s">
        <v>520</v>
      </c>
      <c r="C32" s="29"/>
      <c r="D32" s="29"/>
      <c r="E32" s="29"/>
      <c r="F32" s="29"/>
      <c r="G32" s="29"/>
      <c r="H32" s="29"/>
      <c r="I32" s="29"/>
      <c r="J32" s="29"/>
      <c r="K32" s="29"/>
      <c r="L32" s="29"/>
      <c r="M32" s="29"/>
      <c r="N32" s="29"/>
      <c r="O32" s="29"/>
      <c r="P32" s="29"/>
      <c r="Q32" s="29"/>
      <c r="R32" s="29"/>
    </row>
    <row r="33" spans="1:18" ht="38.25" customHeight="1">
      <c r="A33" s="26"/>
      <c r="B33" s="29" t="s">
        <v>521</v>
      </c>
      <c r="C33" s="29"/>
      <c r="D33" s="29"/>
      <c r="E33" s="29"/>
      <c r="F33" s="29"/>
      <c r="G33" s="29"/>
      <c r="H33" s="29"/>
      <c r="I33" s="29"/>
      <c r="J33" s="29"/>
      <c r="K33" s="29"/>
      <c r="L33" s="29"/>
      <c r="M33" s="29"/>
      <c r="N33" s="29"/>
      <c r="O33" s="29"/>
      <c r="P33" s="29"/>
      <c r="Q33" s="29"/>
      <c r="R33" s="29"/>
    </row>
    <row r="34" spans="1:18">
      <c r="A34" s="26"/>
      <c r="B34" s="29" t="s">
        <v>522</v>
      </c>
      <c r="C34" s="29"/>
      <c r="D34" s="29"/>
      <c r="E34" s="29"/>
      <c r="F34" s="29"/>
      <c r="G34" s="29"/>
      <c r="H34" s="29"/>
      <c r="I34" s="29"/>
      <c r="J34" s="29"/>
      <c r="K34" s="29"/>
      <c r="L34" s="29"/>
      <c r="M34" s="29"/>
      <c r="N34" s="29"/>
      <c r="O34" s="29"/>
      <c r="P34" s="29"/>
      <c r="Q34" s="29"/>
      <c r="R34" s="29"/>
    </row>
    <row r="35" spans="1:18">
      <c r="A35" s="26"/>
      <c r="B35" s="31"/>
      <c r="C35" s="31"/>
      <c r="D35" s="31"/>
      <c r="E35" s="31"/>
      <c r="F35" s="31"/>
      <c r="G35" s="31"/>
      <c r="H35" s="31"/>
      <c r="I35" s="31"/>
      <c r="J35" s="31"/>
      <c r="K35" s="31"/>
      <c r="L35" s="31"/>
      <c r="M35" s="31"/>
      <c r="N35" s="31"/>
      <c r="O35" s="31"/>
      <c r="P35" s="31"/>
      <c r="Q35" s="31"/>
      <c r="R35" s="31"/>
    </row>
    <row r="36" spans="1:18">
      <c r="A36" s="26"/>
      <c r="B36" s="20"/>
      <c r="C36" s="32"/>
      <c r="D36" s="46" t="s">
        <v>269</v>
      </c>
      <c r="E36" s="46"/>
      <c r="F36" s="46"/>
      <c r="G36" s="46"/>
      <c r="H36" s="46"/>
      <c r="I36" s="46"/>
      <c r="J36" s="34"/>
    </row>
    <row r="37" spans="1:18">
      <c r="A37" s="26"/>
      <c r="B37" s="78"/>
      <c r="C37" s="78"/>
      <c r="D37" s="48" t="s">
        <v>271</v>
      </c>
      <c r="E37" s="48"/>
      <c r="F37" s="50"/>
      <c r="G37" s="81"/>
      <c r="H37" s="48" t="s">
        <v>272</v>
      </c>
      <c r="I37" s="48"/>
      <c r="J37" s="49"/>
    </row>
    <row r="38" spans="1:18">
      <c r="A38" s="26"/>
      <c r="B38" s="78"/>
      <c r="C38" s="78"/>
      <c r="D38" s="46">
        <v>2014</v>
      </c>
      <c r="E38" s="46"/>
      <c r="F38" s="49"/>
      <c r="G38" s="82"/>
      <c r="H38" s="46">
        <v>2013</v>
      </c>
      <c r="I38" s="46"/>
      <c r="J38" s="49"/>
    </row>
    <row r="39" spans="1:18">
      <c r="A39" s="26"/>
      <c r="B39" s="17" t="s">
        <v>523</v>
      </c>
      <c r="C39" s="17"/>
      <c r="D39" s="39" t="s">
        <v>275</v>
      </c>
      <c r="E39" s="67">
        <v>2.5</v>
      </c>
      <c r="F39" s="40"/>
      <c r="G39" s="17"/>
      <c r="H39" s="39" t="s">
        <v>275</v>
      </c>
      <c r="I39" s="67">
        <v>22</v>
      </c>
      <c r="J39" s="40"/>
    </row>
    <row r="40" spans="1:18">
      <c r="A40" s="26"/>
      <c r="B40" s="20" t="s">
        <v>524</v>
      </c>
      <c r="C40" s="20"/>
      <c r="D40" s="42"/>
      <c r="E40" s="43">
        <v>7.1</v>
      </c>
      <c r="F40" s="42"/>
      <c r="G40" s="20"/>
      <c r="H40" s="42"/>
      <c r="I40" s="43">
        <v>55.5</v>
      </c>
      <c r="J40" s="42"/>
    </row>
    <row r="41" spans="1:18">
      <c r="A41" s="26"/>
      <c r="B41" s="17" t="s">
        <v>525</v>
      </c>
      <c r="C41" s="17"/>
      <c r="D41" s="40"/>
      <c r="E41" s="45">
        <v>0.6</v>
      </c>
      <c r="F41" s="40"/>
      <c r="G41" s="17"/>
      <c r="H41" s="40"/>
      <c r="I41" s="45">
        <v>4.8</v>
      </c>
      <c r="J41" s="40"/>
    </row>
    <row r="42" spans="1:18">
      <c r="A42" s="26"/>
      <c r="B42" s="20" t="s">
        <v>526</v>
      </c>
      <c r="C42" s="20"/>
      <c r="D42" s="62"/>
      <c r="E42" s="63" t="s">
        <v>276</v>
      </c>
      <c r="F42" s="42"/>
      <c r="G42" s="20"/>
      <c r="H42" s="62"/>
      <c r="I42" s="63" t="s">
        <v>292</v>
      </c>
      <c r="J42" s="42" t="s">
        <v>293</v>
      </c>
    </row>
    <row r="43" spans="1:18" ht="27" thickBot="1">
      <c r="A43" s="26"/>
      <c r="B43" s="44" t="s">
        <v>527</v>
      </c>
      <c r="C43" s="17"/>
      <c r="D43" s="64" t="s">
        <v>275</v>
      </c>
      <c r="E43" s="65">
        <v>10.199999999999999</v>
      </c>
      <c r="F43" s="40"/>
      <c r="G43" s="17"/>
      <c r="H43" s="64" t="s">
        <v>275</v>
      </c>
      <c r="I43" s="65">
        <v>81.2</v>
      </c>
      <c r="J43" s="40"/>
    </row>
    <row r="44" spans="1:18" ht="15.75" thickTop="1">
      <c r="A44" s="26"/>
      <c r="B44" s="31"/>
      <c r="C44" s="31"/>
      <c r="D44" s="31"/>
      <c r="E44" s="31"/>
      <c r="F44" s="31"/>
      <c r="G44" s="31"/>
      <c r="H44" s="31"/>
      <c r="I44" s="31"/>
      <c r="J44" s="31"/>
      <c r="K44" s="31"/>
      <c r="L44" s="31"/>
      <c r="M44" s="31"/>
      <c r="N44" s="31"/>
      <c r="O44" s="31"/>
      <c r="P44" s="31"/>
      <c r="Q44" s="31"/>
      <c r="R44" s="31"/>
    </row>
    <row r="45" spans="1:18" ht="25.5" customHeight="1">
      <c r="A45" s="26"/>
      <c r="B45" s="29" t="s">
        <v>528</v>
      </c>
      <c r="C45" s="29"/>
      <c r="D45" s="29"/>
      <c r="E45" s="29"/>
      <c r="F45" s="29"/>
      <c r="G45" s="29"/>
      <c r="H45" s="29"/>
      <c r="I45" s="29"/>
      <c r="J45" s="29"/>
      <c r="K45" s="29"/>
      <c r="L45" s="29"/>
      <c r="M45" s="29"/>
      <c r="N45" s="29"/>
      <c r="O45" s="29"/>
      <c r="P45" s="29"/>
      <c r="Q45" s="29"/>
      <c r="R45" s="29"/>
    </row>
    <row r="46" spans="1:18">
      <c r="A46" s="26"/>
      <c r="B46" s="66" t="s">
        <v>529</v>
      </c>
      <c r="C46" s="66"/>
      <c r="D46" s="66"/>
      <c r="E46" s="66"/>
      <c r="F46" s="66"/>
      <c r="G46" s="66"/>
      <c r="H46" s="66"/>
      <c r="I46" s="66"/>
      <c r="J46" s="66"/>
      <c r="K46" s="66"/>
      <c r="L46" s="66"/>
      <c r="M46" s="66"/>
      <c r="N46" s="66"/>
      <c r="O46" s="66"/>
      <c r="P46" s="66"/>
      <c r="Q46" s="66"/>
      <c r="R46" s="66"/>
    </row>
    <row r="47" spans="1:18" ht="25.5" customHeight="1">
      <c r="A47" s="26"/>
      <c r="B47" s="29" t="s">
        <v>530</v>
      </c>
      <c r="C47" s="29"/>
      <c r="D47" s="29"/>
      <c r="E47" s="29"/>
      <c r="F47" s="29"/>
      <c r="G47" s="29"/>
      <c r="H47" s="29"/>
      <c r="I47" s="29"/>
      <c r="J47" s="29"/>
      <c r="K47" s="29"/>
      <c r="L47" s="29"/>
      <c r="M47" s="29"/>
      <c r="N47" s="29"/>
      <c r="O47" s="29"/>
      <c r="P47" s="29"/>
      <c r="Q47" s="29"/>
      <c r="R47" s="29"/>
    </row>
    <row r="48" spans="1:18" ht="38.25" customHeight="1">
      <c r="A48" s="26"/>
      <c r="B48" s="29" t="s">
        <v>531</v>
      </c>
      <c r="C48" s="29"/>
      <c r="D48" s="29"/>
      <c r="E48" s="29"/>
      <c r="F48" s="29"/>
      <c r="G48" s="29"/>
      <c r="H48" s="29"/>
      <c r="I48" s="29"/>
      <c r="J48" s="29"/>
      <c r="K48" s="29"/>
      <c r="L48" s="29"/>
      <c r="M48" s="29"/>
      <c r="N48" s="29"/>
      <c r="O48" s="29"/>
      <c r="P48" s="29"/>
      <c r="Q48" s="29"/>
      <c r="R48" s="29"/>
    </row>
    <row r="49" spans="1:18">
      <c r="A49" s="26"/>
      <c r="B49" s="66" t="s">
        <v>532</v>
      </c>
      <c r="C49" s="66"/>
      <c r="D49" s="66"/>
      <c r="E49" s="66"/>
      <c r="F49" s="66"/>
      <c r="G49" s="66"/>
      <c r="H49" s="66"/>
      <c r="I49" s="66"/>
      <c r="J49" s="66"/>
      <c r="K49" s="66"/>
      <c r="L49" s="66"/>
      <c r="M49" s="66"/>
      <c r="N49" s="66"/>
      <c r="O49" s="66"/>
      <c r="P49" s="66"/>
      <c r="Q49" s="66"/>
      <c r="R49" s="66"/>
    </row>
    <row r="50" spans="1:18">
      <c r="A50" s="26"/>
      <c r="B50" s="29" t="s">
        <v>533</v>
      </c>
      <c r="C50" s="29"/>
      <c r="D50" s="29"/>
      <c r="E50" s="29"/>
      <c r="F50" s="29"/>
      <c r="G50" s="29"/>
      <c r="H50" s="29"/>
      <c r="I50" s="29"/>
      <c r="J50" s="29"/>
      <c r="K50" s="29"/>
      <c r="L50" s="29"/>
      <c r="M50" s="29"/>
      <c r="N50" s="29"/>
      <c r="O50" s="29"/>
      <c r="P50" s="29"/>
      <c r="Q50" s="29"/>
      <c r="R50" s="29"/>
    </row>
    <row r="51" spans="1:18">
      <c r="A51" s="26"/>
      <c r="B51" s="31"/>
      <c r="C51" s="31"/>
      <c r="D51" s="31"/>
      <c r="E51" s="31"/>
      <c r="F51" s="31"/>
      <c r="G51" s="31"/>
      <c r="H51" s="31"/>
      <c r="I51" s="31"/>
      <c r="J51" s="31"/>
      <c r="K51" s="31"/>
      <c r="L51" s="31"/>
      <c r="M51" s="31"/>
      <c r="N51" s="31"/>
      <c r="O51" s="31"/>
      <c r="P51" s="31"/>
      <c r="Q51" s="31"/>
      <c r="R51" s="31"/>
    </row>
    <row r="52" spans="1:18">
      <c r="A52" s="26"/>
      <c r="B52" s="76"/>
      <c r="C52" s="78"/>
      <c r="D52" s="72" t="s">
        <v>342</v>
      </c>
      <c r="E52" s="72"/>
      <c r="F52" s="49"/>
      <c r="G52" s="47"/>
      <c r="H52" s="72" t="s">
        <v>271</v>
      </c>
      <c r="I52" s="72"/>
      <c r="J52" s="49"/>
    </row>
    <row r="53" spans="1:18">
      <c r="A53" s="26"/>
      <c r="B53" s="76"/>
      <c r="C53" s="78"/>
      <c r="D53" s="46">
        <v>2015</v>
      </c>
      <c r="E53" s="46"/>
      <c r="F53" s="49"/>
      <c r="G53" s="47"/>
      <c r="H53" s="46">
        <v>2014</v>
      </c>
      <c r="I53" s="46"/>
      <c r="J53" s="49"/>
    </row>
    <row r="54" spans="1:18">
      <c r="A54" s="26"/>
      <c r="B54" s="17" t="s">
        <v>534</v>
      </c>
      <c r="C54" s="17"/>
      <c r="D54" s="39" t="s">
        <v>275</v>
      </c>
      <c r="E54" s="67">
        <v>15.9</v>
      </c>
      <c r="F54" s="40"/>
      <c r="G54" s="17"/>
      <c r="H54" s="39" t="s">
        <v>275</v>
      </c>
      <c r="I54" s="67">
        <v>13.1</v>
      </c>
      <c r="J54" s="40"/>
    </row>
    <row r="55" spans="1:18">
      <c r="A55" s="26"/>
      <c r="B55" s="20" t="s">
        <v>535</v>
      </c>
      <c r="C55" s="20"/>
      <c r="D55" s="62"/>
      <c r="E55" s="63" t="s">
        <v>536</v>
      </c>
      <c r="F55" s="42" t="s">
        <v>293</v>
      </c>
      <c r="G55" s="20"/>
      <c r="H55" s="62"/>
      <c r="I55" s="63" t="s">
        <v>537</v>
      </c>
      <c r="J55" s="42" t="s">
        <v>293</v>
      </c>
    </row>
    <row r="56" spans="1:18" ht="27" thickBot="1">
      <c r="A56" s="26"/>
      <c r="B56" s="44" t="s">
        <v>538</v>
      </c>
      <c r="C56" s="17"/>
      <c r="D56" s="64" t="s">
        <v>275</v>
      </c>
      <c r="E56" s="65">
        <v>6.4</v>
      </c>
      <c r="F56" s="40"/>
      <c r="G56" s="17"/>
      <c r="H56" s="64" t="s">
        <v>275</v>
      </c>
      <c r="I56" s="65">
        <v>6.5</v>
      </c>
      <c r="J56" s="40"/>
    </row>
    <row r="57" spans="1:18" ht="15.75" thickTop="1">
      <c r="A57" s="26"/>
      <c r="B57" s="53"/>
      <c r="C57" s="53"/>
      <c r="D57" s="53"/>
      <c r="E57" s="53"/>
      <c r="F57" s="53"/>
      <c r="G57" s="53"/>
      <c r="H57" s="53"/>
      <c r="I57" s="53"/>
      <c r="J57" s="53"/>
      <c r="K57" s="53"/>
      <c r="L57" s="53"/>
      <c r="M57" s="53"/>
      <c r="N57" s="53"/>
      <c r="O57" s="53"/>
      <c r="P57" s="53"/>
      <c r="Q57" s="53"/>
      <c r="R57" s="53"/>
    </row>
  </sheetData>
  <mergeCells count="60">
    <mergeCell ref="B49:R49"/>
    <mergeCell ref="B50:R50"/>
    <mergeCell ref="B51:R51"/>
    <mergeCell ref="B57:R57"/>
    <mergeCell ref="B35:R35"/>
    <mergeCell ref="B44:R44"/>
    <mergeCell ref="B45:R45"/>
    <mergeCell ref="B46:R46"/>
    <mergeCell ref="B47:R47"/>
    <mergeCell ref="B48:R48"/>
    <mergeCell ref="B25:R25"/>
    <mergeCell ref="B30:R30"/>
    <mergeCell ref="B31:R31"/>
    <mergeCell ref="B32:R32"/>
    <mergeCell ref="B33:R33"/>
    <mergeCell ref="B34:R34"/>
    <mergeCell ref="B19:R19"/>
    <mergeCell ref="B20:R20"/>
    <mergeCell ref="B21:R21"/>
    <mergeCell ref="B22:R22"/>
    <mergeCell ref="B23:R23"/>
    <mergeCell ref="B24:R24"/>
    <mergeCell ref="J52:J53"/>
    <mergeCell ref="A1:A2"/>
    <mergeCell ref="B1:R1"/>
    <mergeCell ref="B2:R2"/>
    <mergeCell ref="B3:R3"/>
    <mergeCell ref="A4:A57"/>
    <mergeCell ref="B4:R4"/>
    <mergeCell ref="B5:R5"/>
    <mergeCell ref="B6:R6"/>
    <mergeCell ref="B7:R7"/>
    <mergeCell ref="H38:I38"/>
    <mergeCell ref="J37:J38"/>
    <mergeCell ref="B52:B53"/>
    <mergeCell ref="C52:C53"/>
    <mergeCell ref="D52:E52"/>
    <mergeCell ref="D53:E53"/>
    <mergeCell ref="F52:F53"/>
    <mergeCell ref="G52:G53"/>
    <mergeCell ref="H52:I52"/>
    <mergeCell ref="H53:I53"/>
    <mergeCell ref="P12:Q12"/>
    <mergeCell ref="D26:E26"/>
    <mergeCell ref="D36:I36"/>
    <mergeCell ref="B37:B38"/>
    <mergeCell ref="C37:C38"/>
    <mergeCell ref="D37:E37"/>
    <mergeCell ref="D38:E38"/>
    <mergeCell ref="F37:F38"/>
    <mergeCell ref="G37:G38"/>
    <mergeCell ref="H37:I37"/>
    <mergeCell ref="D8:I8"/>
    <mergeCell ref="L8:Q8"/>
    <mergeCell ref="H9:I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cols>
    <col min="1" max="2" width="36.5703125" bestFit="1" customWidth="1"/>
    <col min="3" max="3" width="36.5703125" customWidth="1"/>
    <col min="4" max="4" width="7.42578125" customWidth="1"/>
    <col min="5" max="5" width="28" customWidth="1"/>
    <col min="6" max="6" width="10.28515625" customWidth="1"/>
    <col min="7" max="7" width="36.5703125" customWidth="1"/>
    <col min="8" max="8" width="7.42578125" customWidth="1"/>
    <col min="9" max="9" width="28" customWidth="1"/>
    <col min="10" max="10" width="10.28515625" customWidth="1"/>
    <col min="11" max="11" width="36.5703125" customWidth="1"/>
    <col min="12" max="12" width="7.42578125" customWidth="1"/>
    <col min="13" max="13" width="28" customWidth="1"/>
    <col min="14" max="14" width="10.28515625" customWidth="1"/>
    <col min="15" max="16" width="36.5703125" customWidth="1"/>
    <col min="17" max="17" width="18.28515625" customWidth="1"/>
    <col min="18" max="18" width="6.28515625" customWidth="1"/>
    <col min="19" max="19" width="36.5703125" customWidth="1"/>
    <col min="20" max="20" width="7.42578125" customWidth="1"/>
    <col min="21" max="21" width="18.28515625" customWidth="1"/>
    <col min="22" max="22" width="6.28515625" customWidth="1"/>
  </cols>
  <sheetData>
    <row r="1" spans="1:22" ht="15" customHeight="1">
      <c r="A1" s="9" t="s">
        <v>53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540</v>
      </c>
      <c r="B3" s="25"/>
      <c r="C3" s="25"/>
      <c r="D3" s="25"/>
      <c r="E3" s="25"/>
      <c r="F3" s="25"/>
      <c r="G3" s="25"/>
      <c r="H3" s="25"/>
      <c r="I3" s="25"/>
      <c r="J3" s="25"/>
      <c r="K3" s="25"/>
      <c r="L3" s="25"/>
      <c r="M3" s="25"/>
      <c r="N3" s="25"/>
      <c r="O3" s="25"/>
      <c r="P3" s="25"/>
      <c r="Q3" s="25"/>
      <c r="R3" s="25"/>
      <c r="S3" s="25"/>
      <c r="T3" s="25"/>
      <c r="U3" s="25"/>
      <c r="V3" s="25"/>
    </row>
    <row r="4" spans="1:22">
      <c r="A4" s="26" t="s">
        <v>539</v>
      </c>
      <c r="B4" s="27" t="s">
        <v>541</v>
      </c>
      <c r="C4" s="27"/>
      <c r="D4" s="27"/>
      <c r="E4" s="27"/>
      <c r="F4" s="27"/>
      <c r="G4" s="27"/>
      <c r="H4" s="27"/>
      <c r="I4" s="27"/>
      <c r="J4" s="27"/>
      <c r="K4" s="27"/>
      <c r="L4" s="27"/>
      <c r="M4" s="27"/>
      <c r="N4" s="27"/>
      <c r="O4" s="27"/>
      <c r="P4" s="27"/>
      <c r="Q4" s="27"/>
      <c r="R4" s="27"/>
      <c r="S4" s="27"/>
      <c r="T4" s="27"/>
      <c r="U4" s="27"/>
      <c r="V4" s="27"/>
    </row>
    <row r="5" spans="1:22">
      <c r="A5" s="26"/>
      <c r="B5" s="66" t="s">
        <v>542</v>
      </c>
      <c r="C5" s="66"/>
      <c r="D5" s="66"/>
      <c r="E5" s="66"/>
      <c r="F5" s="66"/>
      <c r="G5" s="66"/>
      <c r="H5" s="66"/>
      <c r="I5" s="66"/>
      <c r="J5" s="66"/>
      <c r="K5" s="66"/>
      <c r="L5" s="66"/>
      <c r="M5" s="66"/>
      <c r="N5" s="66"/>
      <c r="O5" s="66"/>
      <c r="P5" s="66"/>
      <c r="Q5" s="66"/>
      <c r="R5" s="66"/>
      <c r="S5" s="66"/>
      <c r="T5" s="66"/>
      <c r="U5" s="66"/>
      <c r="V5" s="66"/>
    </row>
    <row r="6" spans="1:22" ht="25.5" customHeight="1">
      <c r="A6" s="26"/>
      <c r="B6" s="28" t="s">
        <v>543</v>
      </c>
      <c r="C6" s="28"/>
      <c r="D6" s="28"/>
      <c r="E6" s="28"/>
      <c r="F6" s="28"/>
      <c r="G6" s="28"/>
      <c r="H6" s="28"/>
      <c r="I6" s="28"/>
      <c r="J6" s="28"/>
      <c r="K6" s="28"/>
      <c r="L6" s="28"/>
      <c r="M6" s="28"/>
      <c r="N6" s="28"/>
      <c r="O6" s="28"/>
      <c r="P6" s="28"/>
      <c r="Q6" s="28"/>
      <c r="R6" s="28"/>
      <c r="S6" s="28"/>
      <c r="T6" s="28"/>
      <c r="U6" s="28"/>
      <c r="V6" s="28"/>
    </row>
    <row r="7" spans="1:22" ht="25.5" customHeight="1">
      <c r="A7" s="26"/>
      <c r="B7" s="29" t="s">
        <v>544</v>
      </c>
      <c r="C7" s="29"/>
      <c r="D7" s="29"/>
      <c r="E7" s="29"/>
      <c r="F7" s="29"/>
      <c r="G7" s="29"/>
      <c r="H7" s="29"/>
      <c r="I7" s="29"/>
      <c r="J7" s="29"/>
      <c r="K7" s="29"/>
      <c r="L7" s="29"/>
      <c r="M7" s="29"/>
      <c r="N7" s="29"/>
      <c r="O7" s="29"/>
      <c r="P7" s="29"/>
      <c r="Q7" s="29"/>
      <c r="R7" s="29"/>
      <c r="S7" s="29"/>
      <c r="T7" s="29"/>
      <c r="U7" s="29"/>
      <c r="V7" s="29"/>
    </row>
    <row r="8" spans="1:22" ht="25.5" customHeight="1">
      <c r="A8" s="26"/>
      <c r="B8" s="29" t="s">
        <v>545</v>
      </c>
      <c r="C8" s="29"/>
      <c r="D8" s="29"/>
      <c r="E8" s="29"/>
      <c r="F8" s="29"/>
      <c r="G8" s="29"/>
      <c r="H8" s="29"/>
      <c r="I8" s="29"/>
      <c r="J8" s="29"/>
      <c r="K8" s="29"/>
      <c r="L8" s="29"/>
      <c r="M8" s="29"/>
      <c r="N8" s="29"/>
      <c r="O8" s="29"/>
      <c r="P8" s="29"/>
      <c r="Q8" s="29"/>
      <c r="R8" s="29"/>
      <c r="S8" s="29"/>
      <c r="T8" s="29"/>
      <c r="U8" s="29"/>
      <c r="V8" s="29"/>
    </row>
    <row r="9" spans="1:22">
      <c r="A9" s="26"/>
      <c r="B9" s="29" t="s">
        <v>546</v>
      </c>
      <c r="C9" s="29"/>
      <c r="D9" s="29"/>
      <c r="E9" s="29"/>
      <c r="F9" s="29"/>
      <c r="G9" s="29"/>
      <c r="H9" s="29"/>
      <c r="I9" s="29"/>
      <c r="J9" s="29"/>
      <c r="K9" s="29"/>
      <c r="L9" s="29"/>
      <c r="M9" s="29"/>
      <c r="N9" s="29"/>
      <c r="O9" s="29"/>
      <c r="P9" s="29"/>
      <c r="Q9" s="29"/>
      <c r="R9" s="29"/>
      <c r="S9" s="29"/>
      <c r="T9" s="29"/>
      <c r="U9" s="29"/>
      <c r="V9" s="29"/>
    </row>
    <row r="10" spans="1:22">
      <c r="A10" s="26"/>
      <c r="B10" s="66" t="s">
        <v>547</v>
      </c>
      <c r="C10" s="66"/>
      <c r="D10" s="66"/>
      <c r="E10" s="66"/>
      <c r="F10" s="66"/>
      <c r="G10" s="66"/>
      <c r="H10" s="66"/>
      <c r="I10" s="66"/>
      <c r="J10" s="66"/>
      <c r="K10" s="66"/>
      <c r="L10" s="66"/>
      <c r="M10" s="66"/>
      <c r="N10" s="66"/>
      <c r="O10" s="66"/>
      <c r="P10" s="66"/>
      <c r="Q10" s="66"/>
      <c r="R10" s="66"/>
      <c r="S10" s="66"/>
      <c r="T10" s="66"/>
      <c r="U10" s="66"/>
      <c r="V10" s="66"/>
    </row>
    <row r="11" spans="1:22">
      <c r="A11" s="26"/>
      <c r="B11" s="29" t="s">
        <v>548</v>
      </c>
      <c r="C11" s="29"/>
      <c r="D11" s="29"/>
      <c r="E11" s="29"/>
      <c r="F11" s="29"/>
      <c r="G11" s="29"/>
      <c r="H11" s="29"/>
      <c r="I11" s="29"/>
      <c r="J11" s="29"/>
      <c r="K11" s="29"/>
      <c r="L11" s="29"/>
      <c r="M11" s="29"/>
      <c r="N11" s="29"/>
      <c r="O11" s="29"/>
      <c r="P11" s="29"/>
      <c r="Q11" s="29"/>
      <c r="R11" s="29"/>
      <c r="S11" s="29"/>
      <c r="T11" s="29"/>
      <c r="U11" s="29"/>
      <c r="V11" s="29"/>
    </row>
    <row r="12" spans="1:22">
      <c r="A12" s="26"/>
      <c r="B12" s="31"/>
      <c r="C12" s="31"/>
      <c r="D12" s="31"/>
      <c r="E12" s="31"/>
      <c r="F12" s="31"/>
      <c r="G12" s="31"/>
      <c r="H12" s="31"/>
      <c r="I12" s="31"/>
      <c r="J12" s="31"/>
      <c r="K12" s="31"/>
      <c r="L12" s="31"/>
      <c r="M12" s="31"/>
      <c r="N12" s="31"/>
      <c r="O12" s="31"/>
      <c r="P12" s="31"/>
      <c r="Q12" s="31"/>
      <c r="R12" s="31"/>
      <c r="S12" s="31"/>
      <c r="T12" s="31"/>
      <c r="U12" s="31"/>
      <c r="V12" s="31"/>
    </row>
    <row r="13" spans="1:22">
      <c r="A13" s="26"/>
      <c r="B13" s="76"/>
      <c r="C13" s="78"/>
      <c r="D13" s="72" t="s">
        <v>549</v>
      </c>
      <c r="E13" s="72"/>
      <c r="F13" s="49"/>
      <c r="G13" s="47"/>
      <c r="H13" s="72" t="s">
        <v>551</v>
      </c>
      <c r="I13" s="72"/>
      <c r="J13" s="49"/>
      <c r="K13" s="47"/>
      <c r="L13" s="72" t="s">
        <v>551</v>
      </c>
      <c r="M13" s="72"/>
      <c r="N13" s="49"/>
      <c r="O13" s="47"/>
      <c r="P13" s="72" t="s">
        <v>558</v>
      </c>
      <c r="Q13" s="72"/>
      <c r="R13" s="49"/>
    </row>
    <row r="14" spans="1:22">
      <c r="A14" s="26"/>
      <c r="B14" s="76"/>
      <c r="C14" s="78"/>
      <c r="D14" s="72" t="s">
        <v>550</v>
      </c>
      <c r="E14" s="72"/>
      <c r="F14" s="49"/>
      <c r="G14" s="47"/>
      <c r="H14" s="72" t="s">
        <v>552</v>
      </c>
      <c r="I14" s="72"/>
      <c r="J14" s="49"/>
      <c r="K14" s="47"/>
      <c r="L14" s="72" t="s">
        <v>552</v>
      </c>
      <c r="M14" s="72"/>
      <c r="N14" s="49"/>
      <c r="O14" s="47"/>
      <c r="P14" s="72" t="s">
        <v>559</v>
      </c>
      <c r="Q14" s="72"/>
      <c r="R14" s="49"/>
    </row>
    <row r="15" spans="1:22">
      <c r="A15" s="26"/>
      <c r="B15" s="76"/>
      <c r="C15" s="78"/>
      <c r="D15" s="127"/>
      <c r="E15" s="127"/>
      <c r="F15" s="49"/>
      <c r="G15" s="47"/>
      <c r="H15" s="72" t="s">
        <v>553</v>
      </c>
      <c r="I15" s="72"/>
      <c r="J15" s="49"/>
      <c r="K15" s="47"/>
      <c r="L15" s="72" t="s">
        <v>555</v>
      </c>
      <c r="M15" s="72"/>
      <c r="N15" s="49"/>
      <c r="O15" s="47"/>
      <c r="P15" s="72" t="s">
        <v>414</v>
      </c>
      <c r="Q15" s="72"/>
      <c r="R15" s="49"/>
    </row>
    <row r="16" spans="1:22">
      <c r="A16" s="26"/>
      <c r="B16" s="76"/>
      <c r="C16" s="78"/>
      <c r="D16" s="127"/>
      <c r="E16" s="127"/>
      <c r="F16" s="49"/>
      <c r="G16" s="47"/>
      <c r="H16" s="72" t="s">
        <v>554</v>
      </c>
      <c r="I16" s="72"/>
      <c r="J16" s="49"/>
      <c r="K16" s="47"/>
      <c r="L16" s="72" t="s">
        <v>556</v>
      </c>
      <c r="M16" s="72"/>
      <c r="N16" s="49"/>
      <c r="O16" s="47"/>
      <c r="P16" s="127"/>
      <c r="Q16" s="127"/>
      <c r="R16" s="49"/>
    </row>
    <row r="17" spans="1:18">
      <c r="A17" s="26"/>
      <c r="B17" s="76"/>
      <c r="C17" s="78"/>
      <c r="D17" s="128"/>
      <c r="E17" s="128"/>
      <c r="F17" s="49"/>
      <c r="G17" s="47"/>
      <c r="H17" s="128"/>
      <c r="I17" s="128"/>
      <c r="J17" s="49"/>
      <c r="K17" s="47"/>
      <c r="L17" s="46" t="s">
        <v>557</v>
      </c>
      <c r="M17" s="46"/>
      <c r="N17" s="49"/>
      <c r="O17" s="47"/>
      <c r="P17" s="128"/>
      <c r="Q17" s="128"/>
      <c r="R17" s="49"/>
    </row>
    <row r="18" spans="1:18">
      <c r="A18" s="26"/>
      <c r="B18" s="17" t="s">
        <v>560</v>
      </c>
      <c r="C18" s="17"/>
      <c r="D18" s="39"/>
      <c r="E18" s="67">
        <v>20.6</v>
      </c>
      <c r="F18" s="40"/>
      <c r="G18" s="17"/>
      <c r="H18" s="39" t="s">
        <v>275</v>
      </c>
      <c r="I18" s="67">
        <v>29.98</v>
      </c>
      <c r="J18" s="40"/>
      <c r="K18" s="17"/>
      <c r="L18" s="39"/>
      <c r="M18" s="67"/>
      <c r="N18" s="40"/>
      <c r="O18" s="17"/>
      <c r="P18" s="39"/>
      <c r="Q18" s="67"/>
      <c r="R18" s="40"/>
    </row>
    <row r="19" spans="1:18">
      <c r="A19" s="26"/>
      <c r="B19" s="41" t="s">
        <v>561</v>
      </c>
      <c r="C19" s="20"/>
      <c r="D19" s="42"/>
      <c r="E19" s="43">
        <v>2.4</v>
      </c>
      <c r="F19" s="42"/>
      <c r="G19" s="20"/>
      <c r="H19" s="42" t="s">
        <v>275</v>
      </c>
      <c r="I19" s="43">
        <v>28.87</v>
      </c>
      <c r="J19" s="42"/>
      <c r="K19" s="20"/>
      <c r="L19" s="42"/>
      <c r="M19" s="43"/>
      <c r="N19" s="42"/>
      <c r="O19" s="20"/>
      <c r="P19" s="42"/>
      <c r="Q19" s="43"/>
      <c r="R19" s="42"/>
    </row>
    <row r="20" spans="1:18">
      <c r="A20" s="26"/>
      <c r="B20" s="44" t="s">
        <v>562</v>
      </c>
      <c r="C20" s="17"/>
      <c r="D20" s="40"/>
      <c r="E20" s="45" t="s">
        <v>563</v>
      </c>
      <c r="F20" s="40" t="s">
        <v>293</v>
      </c>
      <c r="G20" s="17"/>
      <c r="H20" s="40" t="s">
        <v>275</v>
      </c>
      <c r="I20" s="45">
        <v>18.37</v>
      </c>
      <c r="J20" s="40"/>
      <c r="K20" s="17"/>
      <c r="L20" s="40"/>
      <c r="M20" s="45"/>
      <c r="N20" s="40"/>
      <c r="O20" s="17"/>
      <c r="P20" s="40"/>
      <c r="Q20" s="45"/>
      <c r="R20" s="40"/>
    </row>
    <row r="21" spans="1:18">
      <c r="A21" s="26"/>
      <c r="B21" s="41" t="s">
        <v>564</v>
      </c>
      <c r="C21" s="20"/>
      <c r="D21" s="62"/>
      <c r="E21" s="63" t="s">
        <v>565</v>
      </c>
      <c r="F21" s="42" t="s">
        <v>293</v>
      </c>
      <c r="G21" s="20"/>
      <c r="H21" s="42" t="s">
        <v>275</v>
      </c>
      <c r="I21" s="43">
        <v>40.11</v>
      </c>
      <c r="J21" s="42"/>
      <c r="K21" s="20"/>
      <c r="L21" s="42"/>
      <c r="M21" s="43"/>
      <c r="N21" s="42"/>
      <c r="O21" s="20"/>
      <c r="P21" s="42"/>
      <c r="Q21" s="43"/>
      <c r="R21" s="42"/>
    </row>
    <row r="22" spans="1:18">
      <c r="A22" s="26"/>
      <c r="B22" s="17" t="s">
        <v>566</v>
      </c>
      <c r="C22" s="17"/>
      <c r="D22" s="39"/>
      <c r="E22" s="67">
        <v>19.2</v>
      </c>
      <c r="F22" s="40"/>
      <c r="G22" s="17"/>
      <c r="H22" s="40" t="s">
        <v>275</v>
      </c>
      <c r="I22" s="45">
        <v>31.27</v>
      </c>
      <c r="J22" s="40"/>
      <c r="K22" s="17"/>
      <c r="L22" s="40"/>
      <c r="M22" s="45"/>
      <c r="N22" s="40"/>
      <c r="O22" s="17"/>
      <c r="P22" s="40"/>
      <c r="Q22" s="45"/>
      <c r="R22" s="40"/>
    </row>
    <row r="23" spans="1:18">
      <c r="A23" s="26"/>
      <c r="B23" s="41" t="s">
        <v>561</v>
      </c>
      <c r="C23" s="20"/>
      <c r="D23" s="42"/>
      <c r="E23" s="43">
        <v>2.9</v>
      </c>
      <c r="F23" s="42"/>
      <c r="G23" s="20"/>
      <c r="H23" s="42" t="s">
        <v>275</v>
      </c>
      <c r="I23" s="43">
        <v>38.26</v>
      </c>
      <c r="J23" s="42"/>
      <c r="K23" s="20"/>
      <c r="L23" s="42"/>
      <c r="M23" s="43"/>
      <c r="N23" s="42"/>
      <c r="O23" s="20"/>
      <c r="P23" s="42"/>
      <c r="Q23" s="43"/>
      <c r="R23" s="42"/>
    </row>
    <row r="24" spans="1:18">
      <c r="A24" s="26"/>
      <c r="B24" s="44" t="s">
        <v>562</v>
      </c>
      <c r="C24" s="17"/>
      <c r="D24" s="40"/>
      <c r="E24" s="45" t="s">
        <v>567</v>
      </c>
      <c r="F24" s="40" t="s">
        <v>293</v>
      </c>
      <c r="G24" s="17"/>
      <c r="H24" s="40" t="s">
        <v>275</v>
      </c>
      <c r="I24" s="45">
        <v>25.83</v>
      </c>
      <c r="J24" s="40"/>
      <c r="K24" s="17"/>
      <c r="L24" s="40"/>
      <c r="M24" s="45"/>
      <c r="N24" s="40"/>
      <c r="O24" s="17"/>
      <c r="P24" s="40"/>
      <c r="Q24" s="45"/>
      <c r="R24" s="40"/>
    </row>
    <row r="25" spans="1:18">
      <c r="A25" s="26"/>
      <c r="B25" s="41" t="s">
        <v>564</v>
      </c>
      <c r="C25" s="20"/>
      <c r="D25" s="62"/>
      <c r="E25" s="63" t="s">
        <v>568</v>
      </c>
      <c r="F25" s="42" t="s">
        <v>293</v>
      </c>
      <c r="G25" s="20"/>
      <c r="H25" s="42" t="s">
        <v>275</v>
      </c>
      <c r="I25" s="43">
        <v>42.47</v>
      </c>
      <c r="J25" s="42"/>
      <c r="K25" s="20"/>
      <c r="L25" s="42"/>
      <c r="M25" s="43"/>
      <c r="N25" s="42"/>
      <c r="O25" s="20"/>
      <c r="P25" s="42"/>
      <c r="Q25" s="43"/>
      <c r="R25" s="42"/>
    </row>
    <row r="26" spans="1:18">
      <c r="A26" s="26"/>
      <c r="B26" s="17" t="s">
        <v>569</v>
      </c>
      <c r="C26" s="17"/>
      <c r="D26" s="39"/>
      <c r="E26" s="67">
        <v>14.5</v>
      </c>
      <c r="F26" s="40"/>
      <c r="G26" s="17"/>
      <c r="H26" s="40" t="s">
        <v>275</v>
      </c>
      <c r="I26" s="45">
        <v>34.1</v>
      </c>
      <c r="J26" s="40"/>
      <c r="K26" s="17"/>
      <c r="L26" s="40"/>
      <c r="M26" s="45"/>
      <c r="N26" s="40"/>
      <c r="O26" s="17"/>
      <c r="P26" s="40"/>
      <c r="Q26" s="45"/>
      <c r="R26" s="40"/>
    </row>
    <row r="27" spans="1:18">
      <c r="A27" s="26"/>
      <c r="B27" s="41" t="s">
        <v>561</v>
      </c>
      <c r="C27" s="20"/>
      <c r="D27" s="42"/>
      <c r="E27" s="43">
        <v>2.2000000000000002</v>
      </c>
      <c r="F27" s="42"/>
      <c r="G27" s="20"/>
      <c r="H27" s="42" t="s">
        <v>275</v>
      </c>
      <c r="I27" s="43">
        <v>36.64</v>
      </c>
      <c r="J27" s="42"/>
      <c r="K27" s="20"/>
      <c r="L27" s="42"/>
      <c r="M27" s="43"/>
      <c r="N27" s="42"/>
      <c r="O27" s="20"/>
      <c r="P27" s="42"/>
      <c r="Q27" s="43"/>
      <c r="R27" s="42"/>
    </row>
    <row r="28" spans="1:18">
      <c r="A28" s="26"/>
      <c r="B28" s="44" t="s">
        <v>562</v>
      </c>
      <c r="C28" s="17"/>
      <c r="D28" s="40"/>
      <c r="E28" s="45" t="s">
        <v>570</v>
      </c>
      <c r="F28" s="40" t="s">
        <v>293</v>
      </c>
      <c r="G28" s="17"/>
      <c r="H28" s="40" t="s">
        <v>275</v>
      </c>
      <c r="I28" s="45">
        <v>25.25</v>
      </c>
      <c r="J28" s="40"/>
      <c r="K28" s="17"/>
      <c r="L28" s="40"/>
      <c r="M28" s="45"/>
      <c r="N28" s="40"/>
      <c r="O28" s="17"/>
      <c r="P28" s="40"/>
      <c r="Q28" s="45"/>
      <c r="R28" s="40"/>
    </row>
    <row r="29" spans="1:18">
      <c r="A29" s="26"/>
      <c r="B29" s="41" t="s">
        <v>564</v>
      </c>
      <c r="C29" s="20"/>
      <c r="D29" s="62"/>
      <c r="E29" s="63" t="s">
        <v>433</v>
      </c>
      <c r="F29" s="42" t="s">
        <v>293</v>
      </c>
      <c r="G29" s="20"/>
      <c r="H29" s="42" t="s">
        <v>275</v>
      </c>
      <c r="I29" s="43">
        <v>42.42</v>
      </c>
      <c r="J29" s="42"/>
      <c r="K29" s="20"/>
      <c r="L29" s="42"/>
      <c r="M29" s="43"/>
      <c r="N29" s="42"/>
      <c r="O29" s="20"/>
      <c r="P29" s="42"/>
      <c r="Q29" s="43"/>
      <c r="R29" s="42"/>
    </row>
    <row r="30" spans="1:18" ht="15.75" thickBot="1">
      <c r="A30" s="26"/>
      <c r="B30" s="17" t="s">
        <v>571</v>
      </c>
      <c r="C30" s="17"/>
      <c r="D30" s="64"/>
      <c r="E30" s="65">
        <v>11.5</v>
      </c>
      <c r="F30" s="40"/>
      <c r="G30" s="17"/>
      <c r="H30" s="40" t="s">
        <v>275</v>
      </c>
      <c r="I30" s="45">
        <v>37.74</v>
      </c>
      <c r="J30" s="40"/>
      <c r="K30" s="17"/>
      <c r="L30" s="40"/>
      <c r="M30" s="45">
        <v>3.7</v>
      </c>
      <c r="N30" s="40"/>
      <c r="O30" s="17"/>
      <c r="P30" s="40" t="s">
        <v>275</v>
      </c>
      <c r="Q30" s="45">
        <v>29.8</v>
      </c>
      <c r="R30" s="40"/>
    </row>
    <row r="31" spans="1:18" ht="27.75" thickTop="1" thickBot="1">
      <c r="A31" s="26"/>
      <c r="B31" s="20" t="s">
        <v>572</v>
      </c>
      <c r="C31" s="20"/>
      <c r="D31" s="123"/>
      <c r="E31" s="124">
        <v>11.1</v>
      </c>
      <c r="F31" s="42"/>
      <c r="G31" s="20"/>
      <c r="H31" s="42" t="s">
        <v>275</v>
      </c>
      <c r="I31" s="43">
        <v>37.78</v>
      </c>
      <c r="J31" s="42"/>
      <c r="K31" s="20"/>
      <c r="L31" s="42"/>
      <c r="M31" s="43">
        <v>3.63</v>
      </c>
      <c r="N31" s="42"/>
      <c r="O31" s="20"/>
      <c r="P31" s="42" t="s">
        <v>275</v>
      </c>
      <c r="Q31" s="43">
        <v>29.5</v>
      </c>
      <c r="R31" s="42"/>
    </row>
    <row r="32" spans="1:18" ht="16.5" thickTop="1" thickBot="1">
      <c r="A32" s="26"/>
      <c r="B32" s="17" t="s">
        <v>573</v>
      </c>
      <c r="C32" s="17"/>
      <c r="D32" s="125"/>
      <c r="E32" s="126">
        <v>7.9</v>
      </c>
      <c r="F32" s="40"/>
      <c r="G32" s="17"/>
      <c r="H32" s="40" t="s">
        <v>275</v>
      </c>
      <c r="I32" s="45">
        <v>38.32</v>
      </c>
      <c r="J32" s="40"/>
      <c r="K32" s="17"/>
      <c r="L32" s="40"/>
      <c r="M32" s="45">
        <v>2.89</v>
      </c>
      <c r="N32" s="40"/>
      <c r="O32" s="17"/>
      <c r="P32" s="40" t="s">
        <v>275</v>
      </c>
      <c r="Q32" s="45">
        <v>26.1</v>
      </c>
      <c r="R32" s="40"/>
    </row>
    <row r="33" spans="1:22" ht="15.75" thickTop="1">
      <c r="A33" s="26"/>
      <c r="B33" s="31"/>
      <c r="C33" s="31"/>
      <c r="D33" s="31"/>
      <c r="E33" s="31"/>
      <c r="F33" s="31"/>
      <c r="G33" s="31"/>
      <c r="H33" s="31"/>
      <c r="I33" s="31"/>
      <c r="J33" s="31"/>
      <c r="K33" s="31"/>
      <c r="L33" s="31"/>
      <c r="M33" s="31"/>
      <c r="N33" s="31"/>
      <c r="O33" s="31"/>
      <c r="P33" s="31"/>
      <c r="Q33" s="31"/>
      <c r="R33" s="31"/>
      <c r="S33" s="31"/>
      <c r="T33" s="31"/>
      <c r="U33" s="31"/>
      <c r="V33" s="31"/>
    </row>
    <row r="34" spans="1:22">
      <c r="A34" s="26"/>
      <c r="B34" s="29" t="s">
        <v>574</v>
      </c>
      <c r="C34" s="29"/>
      <c r="D34" s="29"/>
      <c r="E34" s="29"/>
      <c r="F34" s="29"/>
      <c r="G34" s="29"/>
      <c r="H34" s="29"/>
      <c r="I34" s="29"/>
      <c r="J34" s="29"/>
      <c r="K34" s="29"/>
      <c r="L34" s="29"/>
      <c r="M34" s="29"/>
      <c r="N34" s="29"/>
      <c r="O34" s="29"/>
      <c r="P34" s="29"/>
      <c r="Q34" s="29"/>
      <c r="R34" s="29"/>
      <c r="S34" s="29"/>
      <c r="T34" s="29"/>
      <c r="U34" s="29"/>
      <c r="V34" s="29"/>
    </row>
    <row r="35" spans="1:22">
      <c r="A35" s="26"/>
      <c r="B35" s="29" t="s">
        <v>575</v>
      </c>
      <c r="C35" s="29"/>
      <c r="D35" s="29"/>
      <c r="E35" s="29"/>
      <c r="F35" s="29"/>
      <c r="G35" s="29"/>
      <c r="H35" s="29"/>
      <c r="I35" s="29"/>
      <c r="J35" s="29"/>
      <c r="K35" s="29"/>
      <c r="L35" s="29"/>
      <c r="M35" s="29"/>
      <c r="N35" s="29"/>
      <c r="O35" s="29"/>
      <c r="P35" s="29"/>
      <c r="Q35" s="29"/>
      <c r="R35" s="29"/>
      <c r="S35" s="29"/>
      <c r="T35" s="29"/>
      <c r="U35" s="29"/>
      <c r="V35" s="29"/>
    </row>
    <row r="36" spans="1:22">
      <c r="A36" s="26"/>
      <c r="B36" s="31"/>
      <c r="C36" s="31"/>
      <c r="D36" s="31"/>
      <c r="E36" s="31"/>
      <c r="F36" s="31"/>
      <c r="G36" s="31"/>
      <c r="H36" s="31"/>
      <c r="I36" s="31"/>
      <c r="J36" s="31"/>
      <c r="K36" s="31"/>
      <c r="L36" s="31"/>
      <c r="M36" s="31"/>
      <c r="N36" s="31"/>
      <c r="O36" s="31"/>
      <c r="P36" s="31"/>
      <c r="Q36" s="31"/>
      <c r="R36" s="31"/>
      <c r="S36" s="31"/>
      <c r="T36" s="31"/>
      <c r="U36" s="31"/>
      <c r="V36" s="31"/>
    </row>
    <row r="37" spans="1:22">
      <c r="A37" s="26"/>
      <c r="B37" s="20"/>
      <c r="C37" s="14"/>
      <c r="D37" s="46" t="s">
        <v>269</v>
      </c>
      <c r="E37" s="46"/>
      <c r="F37" s="46"/>
      <c r="G37" s="46"/>
      <c r="H37" s="46"/>
      <c r="I37" s="46"/>
      <c r="J37" s="46"/>
      <c r="K37" s="46"/>
      <c r="L37" s="46"/>
      <c r="M37" s="46"/>
      <c r="N37" s="34"/>
    </row>
    <row r="38" spans="1:22">
      <c r="A38" s="26"/>
      <c r="B38" s="78"/>
      <c r="C38" s="78"/>
      <c r="D38" s="48" t="s">
        <v>270</v>
      </c>
      <c r="E38" s="48"/>
      <c r="F38" s="50"/>
      <c r="G38" s="51"/>
      <c r="H38" s="48" t="s">
        <v>271</v>
      </c>
      <c r="I38" s="48"/>
      <c r="J38" s="50"/>
      <c r="K38" s="51"/>
      <c r="L38" s="48" t="s">
        <v>272</v>
      </c>
      <c r="M38" s="48"/>
      <c r="N38" s="49"/>
    </row>
    <row r="39" spans="1:22">
      <c r="A39" s="26"/>
      <c r="B39" s="78"/>
      <c r="C39" s="78"/>
      <c r="D39" s="46">
        <v>2015</v>
      </c>
      <c r="E39" s="46"/>
      <c r="F39" s="49"/>
      <c r="G39" s="52"/>
      <c r="H39" s="46">
        <v>2014</v>
      </c>
      <c r="I39" s="46"/>
      <c r="J39" s="49"/>
      <c r="K39" s="52"/>
      <c r="L39" s="46">
        <v>2013</v>
      </c>
      <c r="M39" s="46"/>
      <c r="N39" s="49"/>
    </row>
    <row r="40" spans="1:22">
      <c r="A40" s="26"/>
      <c r="B40" s="17" t="s">
        <v>576</v>
      </c>
      <c r="C40" s="17"/>
      <c r="D40" s="39" t="s">
        <v>275</v>
      </c>
      <c r="E40" s="67">
        <v>69.900000000000006</v>
      </c>
      <c r="F40" s="40"/>
      <c r="G40" s="17"/>
      <c r="H40" s="39" t="s">
        <v>275</v>
      </c>
      <c r="I40" s="67">
        <v>90.7</v>
      </c>
      <c r="J40" s="40"/>
      <c r="K40" s="17"/>
      <c r="L40" s="39" t="s">
        <v>275</v>
      </c>
      <c r="M40" s="67">
        <v>46.1</v>
      </c>
      <c r="N40" s="40"/>
    </row>
    <row r="41" spans="1:22">
      <c r="A41" s="26"/>
      <c r="B41" s="20" t="s">
        <v>577</v>
      </c>
      <c r="C41" s="20"/>
      <c r="D41" s="42" t="s">
        <v>275</v>
      </c>
      <c r="E41" s="43">
        <v>116.6</v>
      </c>
      <c r="F41" s="42"/>
      <c r="G41" s="20"/>
      <c r="H41" s="42" t="s">
        <v>275</v>
      </c>
      <c r="I41" s="43">
        <v>163.69999999999999</v>
      </c>
      <c r="J41" s="42"/>
      <c r="K41" s="20"/>
      <c r="L41" s="42" t="s">
        <v>275</v>
      </c>
      <c r="M41" s="43">
        <v>56.5</v>
      </c>
      <c r="N41" s="42"/>
    </row>
    <row r="42" spans="1:22">
      <c r="A42" s="26"/>
      <c r="B42" s="17" t="s">
        <v>578</v>
      </c>
      <c r="C42" s="17"/>
      <c r="D42" s="40" t="s">
        <v>275</v>
      </c>
      <c r="E42" s="45">
        <v>33.4</v>
      </c>
      <c r="F42" s="40"/>
      <c r="G42" s="17"/>
      <c r="H42" s="40" t="s">
        <v>275</v>
      </c>
      <c r="I42" s="45">
        <v>45.3</v>
      </c>
      <c r="J42" s="40"/>
      <c r="K42" s="17"/>
      <c r="L42" s="40" t="s">
        <v>275</v>
      </c>
      <c r="M42" s="45">
        <v>55.9</v>
      </c>
      <c r="N42" s="40"/>
    </row>
    <row r="43" spans="1:22">
      <c r="A43" s="26"/>
      <c r="B43" s="31"/>
      <c r="C43" s="31"/>
      <c r="D43" s="31"/>
      <c r="E43" s="31"/>
      <c r="F43" s="31"/>
      <c r="G43" s="31"/>
      <c r="H43" s="31"/>
      <c r="I43" s="31"/>
      <c r="J43" s="31"/>
      <c r="K43" s="31"/>
      <c r="L43" s="31"/>
      <c r="M43" s="31"/>
      <c r="N43" s="31"/>
      <c r="O43" s="31"/>
      <c r="P43" s="31"/>
      <c r="Q43" s="31"/>
      <c r="R43" s="31"/>
      <c r="S43" s="31"/>
      <c r="T43" s="31"/>
      <c r="U43" s="31"/>
      <c r="V43" s="31"/>
    </row>
    <row r="44" spans="1:22">
      <c r="A44" s="26"/>
      <c r="B44" s="66" t="s">
        <v>579</v>
      </c>
      <c r="C44" s="66"/>
      <c r="D44" s="66"/>
      <c r="E44" s="66"/>
      <c r="F44" s="66"/>
      <c r="G44" s="66"/>
      <c r="H44" s="66"/>
      <c r="I44" s="66"/>
      <c r="J44" s="66"/>
      <c r="K44" s="66"/>
      <c r="L44" s="66"/>
      <c r="M44" s="66"/>
      <c r="N44" s="66"/>
      <c r="O44" s="66"/>
      <c r="P44" s="66"/>
      <c r="Q44" s="66"/>
      <c r="R44" s="66"/>
      <c r="S44" s="66"/>
      <c r="T44" s="66"/>
      <c r="U44" s="66"/>
      <c r="V44" s="66"/>
    </row>
    <row r="45" spans="1:22">
      <c r="A45" s="26"/>
      <c r="B45" s="29" t="s">
        <v>580</v>
      </c>
      <c r="C45" s="29"/>
      <c r="D45" s="29"/>
      <c r="E45" s="29"/>
      <c r="F45" s="29"/>
      <c r="G45" s="29"/>
      <c r="H45" s="29"/>
      <c r="I45" s="29"/>
      <c r="J45" s="29"/>
      <c r="K45" s="29"/>
      <c r="L45" s="29"/>
      <c r="M45" s="29"/>
      <c r="N45" s="29"/>
      <c r="O45" s="29"/>
      <c r="P45" s="29"/>
      <c r="Q45" s="29"/>
      <c r="R45" s="29"/>
      <c r="S45" s="29"/>
      <c r="T45" s="29"/>
      <c r="U45" s="29"/>
      <c r="V45" s="29"/>
    </row>
    <row r="46" spans="1:22">
      <c r="A46" s="26"/>
      <c r="B46" s="31"/>
      <c r="C46" s="31"/>
      <c r="D46" s="31"/>
      <c r="E46" s="31"/>
      <c r="F46" s="31"/>
      <c r="G46" s="31"/>
      <c r="H46" s="31"/>
      <c r="I46" s="31"/>
      <c r="J46" s="31"/>
      <c r="K46" s="31"/>
      <c r="L46" s="31"/>
      <c r="M46" s="31"/>
      <c r="N46" s="31"/>
      <c r="O46" s="31"/>
      <c r="P46" s="31"/>
      <c r="Q46" s="31"/>
      <c r="R46" s="31"/>
      <c r="S46" s="31"/>
      <c r="T46" s="31"/>
      <c r="U46" s="31"/>
      <c r="V46" s="31"/>
    </row>
    <row r="47" spans="1:22">
      <c r="A47" s="26"/>
      <c r="B47" s="76"/>
      <c r="C47" s="47"/>
      <c r="D47" s="72" t="s">
        <v>581</v>
      </c>
      <c r="E47" s="72"/>
      <c r="F47" s="49"/>
      <c r="G47" s="47"/>
      <c r="H47" s="72" t="s">
        <v>551</v>
      </c>
      <c r="I47" s="72"/>
      <c r="J47" s="49"/>
    </row>
    <row r="48" spans="1:22">
      <c r="A48" s="26"/>
      <c r="B48" s="76"/>
      <c r="C48" s="47"/>
      <c r="D48" s="72" t="s">
        <v>582</v>
      </c>
      <c r="E48" s="72"/>
      <c r="F48" s="49"/>
      <c r="G48" s="47"/>
      <c r="H48" s="72" t="s">
        <v>552</v>
      </c>
      <c r="I48" s="72"/>
      <c r="J48" s="49"/>
    </row>
    <row r="49" spans="1:22">
      <c r="A49" s="26"/>
      <c r="B49" s="76"/>
      <c r="C49" s="47"/>
      <c r="D49" s="127"/>
      <c r="E49" s="127"/>
      <c r="F49" s="49"/>
      <c r="G49" s="47"/>
      <c r="H49" s="72" t="s">
        <v>583</v>
      </c>
      <c r="I49" s="72"/>
      <c r="J49" s="49"/>
    </row>
    <row r="50" spans="1:22">
      <c r="A50" s="26"/>
      <c r="B50" s="76"/>
      <c r="C50" s="47"/>
      <c r="D50" s="128"/>
      <c r="E50" s="128"/>
      <c r="F50" s="49"/>
      <c r="G50" s="47"/>
      <c r="H50" s="46" t="s">
        <v>436</v>
      </c>
      <c r="I50" s="46"/>
      <c r="J50" s="49"/>
    </row>
    <row r="51" spans="1:22">
      <c r="A51" s="26"/>
      <c r="B51" s="17" t="s">
        <v>560</v>
      </c>
      <c r="C51" s="17"/>
      <c r="D51" s="39"/>
      <c r="E51" s="67">
        <v>12</v>
      </c>
      <c r="F51" s="40"/>
      <c r="G51" s="17"/>
      <c r="H51" s="39" t="s">
        <v>275</v>
      </c>
      <c r="I51" s="67">
        <v>43.28</v>
      </c>
      <c r="J51" s="40"/>
    </row>
    <row r="52" spans="1:22">
      <c r="A52" s="26"/>
      <c r="B52" s="41" t="s">
        <v>561</v>
      </c>
      <c r="C52" s="20"/>
      <c r="D52" s="42"/>
      <c r="E52" s="43">
        <v>6</v>
      </c>
      <c r="F52" s="42"/>
      <c r="G52" s="20"/>
      <c r="H52" s="42" t="s">
        <v>275</v>
      </c>
      <c r="I52" s="43">
        <v>29.94</v>
      </c>
      <c r="J52" s="42"/>
    </row>
    <row r="53" spans="1:22">
      <c r="A53" s="26"/>
      <c r="B53" s="44" t="s">
        <v>584</v>
      </c>
      <c r="C53" s="17"/>
      <c r="D53" s="40"/>
      <c r="E53" s="45" t="s">
        <v>326</v>
      </c>
      <c r="F53" s="40" t="s">
        <v>293</v>
      </c>
      <c r="G53" s="17"/>
      <c r="H53" s="40" t="s">
        <v>275</v>
      </c>
      <c r="I53" s="45">
        <v>39.83</v>
      </c>
      <c r="J53" s="40"/>
    </row>
    <row r="54" spans="1:22">
      <c r="A54" s="26"/>
      <c r="B54" s="41" t="s">
        <v>585</v>
      </c>
      <c r="C54" s="20"/>
      <c r="D54" s="62"/>
      <c r="E54" s="63" t="s">
        <v>586</v>
      </c>
      <c r="F54" s="42" t="s">
        <v>293</v>
      </c>
      <c r="G54" s="20"/>
      <c r="H54" s="42" t="s">
        <v>275</v>
      </c>
      <c r="I54" s="43">
        <v>40.950000000000003</v>
      </c>
      <c r="J54" s="42"/>
    </row>
    <row r="55" spans="1:22">
      <c r="A55" s="26"/>
      <c r="B55" s="17" t="s">
        <v>566</v>
      </c>
      <c r="C55" s="17"/>
      <c r="D55" s="39"/>
      <c r="E55" s="67">
        <v>12.8</v>
      </c>
      <c r="F55" s="40"/>
      <c r="G55" s="17"/>
      <c r="H55" s="40" t="s">
        <v>275</v>
      </c>
      <c r="I55" s="45">
        <v>38.36</v>
      </c>
      <c r="J55" s="40"/>
    </row>
    <row r="56" spans="1:22">
      <c r="A56" s="26"/>
      <c r="B56" s="41" t="s">
        <v>561</v>
      </c>
      <c r="C56" s="20"/>
      <c r="D56" s="42"/>
      <c r="E56" s="43">
        <v>6.5</v>
      </c>
      <c r="F56" s="42"/>
      <c r="G56" s="20"/>
      <c r="H56" s="42" t="s">
        <v>275</v>
      </c>
      <c r="I56" s="43">
        <v>38.61</v>
      </c>
      <c r="J56" s="42"/>
    </row>
    <row r="57" spans="1:22">
      <c r="A57" s="26"/>
      <c r="B57" s="44" t="s">
        <v>584</v>
      </c>
      <c r="C57" s="17"/>
      <c r="D57" s="40"/>
      <c r="E57" s="45" t="s">
        <v>508</v>
      </c>
      <c r="F57" s="40" t="s">
        <v>293</v>
      </c>
      <c r="G57" s="17"/>
      <c r="H57" s="40" t="s">
        <v>275</v>
      </c>
      <c r="I57" s="45">
        <v>38.479999999999997</v>
      </c>
      <c r="J57" s="40"/>
    </row>
    <row r="58" spans="1:22">
      <c r="A58" s="26"/>
      <c r="B58" s="41" t="s">
        <v>585</v>
      </c>
      <c r="C58" s="20"/>
      <c r="D58" s="62"/>
      <c r="E58" s="63" t="s">
        <v>587</v>
      </c>
      <c r="F58" s="42" t="s">
        <v>293</v>
      </c>
      <c r="G58" s="20"/>
      <c r="H58" s="42" t="s">
        <v>275</v>
      </c>
      <c r="I58" s="43">
        <v>39.08</v>
      </c>
      <c r="J58" s="42"/>
    </row>
    <row r="59" spans="1:22">
      <c r="A59" s="26"/>
      <c r="B59" s="17" t="s">
        <v>569</v>
      </c>
      <c r="C59" s="17"/>
      <c r="D59" s="39"/>
      <c r="E59" s="67">
        <v>13.2</v>
      </c>
      <c r="F59" s="40"/>
      <c r="G59" s="17"/>
      <c r="H59" s="40" t="s">
        <v>275</v>
      </c>
      <c r="I59" s="45">
        <v>38.35</v>
      </c>
      <c r="J59" s="40"/>
    </row>
    <row r="60" spans="1:22">
      <c r="A60" s="26"/>
      <c r="B60" s="41" t="s">
        <v>561</v>
      </c>
      <c r="C60" s="20"/>
      <c r="D60" s="42"/>
      <c r="E60" s="43">
        <v>6.5</v>
      </c>
      <c r="F60" s="42"/>
      <c r="G60" s="20"/>
      <c r="H60" s="42" t="s">
        <v>275</v>
      </c>
      <c r="I60" s="43">
        <v>35.799999999999997</v>
      </c>
      <c r="J60" s="42"/>
    </row>
    <row r="61" spans="1:22">
      <c r="A61" s="26"/>
      <c r="B61" s="44" t="s">
        <v>584</v>
      </c>
      <c r="C61" s="17"/>
      <c r="D61" s="40"/>
      <c r="E61" s="45" t="s">
        <v>588</v>
      </c>
      <c r="F61" s="40" t="s">
        <v>293</v>
      </c>
      <c r="G61" s="17"/>
      <c r="H61" s="40" t="s">
        <v>275</v>
      </c>
      <c r="I61" s="45">
        <v>40.14</v>
      </c>
      <c r="J61" s="40"/>
    </row>
    <row r="62" spans="1:22">
      <c r="A62" s="26"/>
      <c r="B62" s="41" t="s">
        <v>585</v>
      </c>
      <c r="C62" s="20"/>
      <c r="D62" s="62"/>
      <c r="E62" s="63" t="s">
        <v>589</v>
      </c>
      <c r="F62" s="42" t="s">
        <v>293</v>
      </c>
      <c r="G62" s="20"/>
      <c r="H62" s="42" t="s">
        <v>275</v>
      </c>
      <c r="I62" s="43">
        <v>37.479999999999997</v>
      </c>
      <c r="J62" s="42"/>
    </row>
    <row r="63" spans="1:22" ht="15.75" thickBot="1">
      <c r="A63" s="26"/>
      <c r="B63" s="17" t="s">
        <v>571</v>
      </c>
      <c r="C63" s="17"/>
      <c r="D63" s="64"/>
      <c r="E63" s="65">
        <v>13.3</v>
      </c>
      <c r="F63" s="40"/>
      <c r="G63" s="17"/>
      <c r="H63" s="40" t="s">
        <v>275</v>
      </c>
      <c r="I63" s="45">
        <v>36.58</v>
      </c>
      <c r="J63" s="40"/>
    </row>
    <row r="64" spans="1:22" ht="15.75" thickTop="1">
      <c r="A64" s="26"/>
      <c r="B64" s="31"/>
      <c r="C64" s="31"/>
      <c r="D64" s="31"/>
      <c r="E64" s="31"/>
      <c r="F64" s="31"/>
      <c r="G64" s="31"/>
      <c r="H64" s="31"/>
      <c r="I64" s="31"/>
      <c r="J64" s="31"/>
      <c r="K64" s="31"/>
      <c r="L64" s="31"/>
      <c r="M64" s="31"/>
      <c r="N64" s="31"/>
      <c r="O64" s="31"/>
      <c r="P64" s="31"/>
      <c r="Q64" s="31"/>
      <c r="R64" s="31"/>
      <c r="S64" s="31"/>
      <c r="T64" s="31"/>
      <c r="U64" s="31"/>
      <c r="V64" s="31"/>
    </row>
    <row r="65" spans="1:22">
      <c r="A65" s="26"/>
      <c r="B65" s="29" t="s">
        <v>590</v>
      </c>
      <c r="C65" s="29"/>
      <c r="D65" s="29"/>
      <c r="E65" s="29"/>
      <c r="F65" s="29"/>
      <c r="G65" s="29"/>
      <c r="H65" s="29"/>
      <c r="I65" s="29"/>
      <c r="J65" s="29"/>
      <c r="K65" s="29"/>
      <c r="L65" s="29"/>
      <c r="M65" s="29"/>
      <c r="N65" s="29"/>
      <c r="O65" s="29"/>
      <c r="P65" s="29"/>
      <c r="Q65" s="29"/>
      <c r="R65" s="29"/>
      <c r="S65" s="29"/>
      <c r="T65" s="29"/>
      <c r="U65" s="29"/>
      <c r="V65" s="29"/>
    </row>
    <row r="66" spans="1:22">
      <c r="A66" s="26"/>
      <c r="B66" s="31"/>
      <c r="C66" s="31"/>
      <c r="D66" s="31"/>
      <c r="E66" s="31"/>
      <c r="F66" s="31"/>
      <c r="G66" s="31"/>
      <c r="H66" s="31"/>
      <c r="I66" s="31"/>
      <c r="J66" s="31"/>
      <c r="K66" s="31"/>
      <c r="L66" s="31"/>
      <c r="M66" s="31"/>
      <c r="N66" s="31"/>
      <c r="O66" s="31"/>
      <c r="P66" s="31"/>
      <c r="Q66" s="31"/>
      <c r="R66" s="31"/>
      <c r="S66" s="31"/>
      <c r="T66" s="31"/>
      <c r="U66" s="31"/>
      <c r="V66" s="31"/>
    </row>
    <row r="67" spans="1:22">
      <c r="A67" s="26"/>
      <c r="B67" s="20"/>
      <c r="C67" s="14"/>
      <c r="D67" s="46" t="s">
        <v>269</v>
      </c>
      <c r="E67" s="46"/>
      <c r="F67" s="46"/>
      <c r="G67" s="46"/>
      <c r="H67" s="46"/>
      <c r="I67" s="46"/>
      <c r="J67" s="46"/>
      <c r="K67" s="46"/>
      <c r="L67" s="46"/>
      <c r="M67" s="46"/>
      <c r="N67" s="34"/>
    </row>
    <row r="68" spans="1:22">
      <c r="A68" s="26"/>
      <c r="B68" s="72"/>
      <c r="C68" s="47"/>
      <c r="D68" s="48" t="s">
        <v>270</v>
      </c>
      <c r="E68" s="48"/>
      <c r="F68" s="50"/>
      <c r="G68" s="51"/>
      <c r="H68" s="48" t="s">
        <v>271</v>
      </c>
      <c r="I68" s="48"/>
      <c r="J68" s="50"/>
      <c r="K68" s="51"/>
      <c r="L68" s="48" t="s">
        <v>272</v>
      </c>
      <c r="M68" s="48"/>
      <c r="N68" s="49"/>
    </row>
    <row r="69" spans="1:22">
      <c r="A69" s="26"/>
      <c r="B69" s="72"/>
      <c r="C69" s="47"/>
      <c r="D69" s="46">
        <v>2015</v>
      </c>
      <c r="E69" s="46"/>
      <c r="F69" s="49"/>
      <c r="G69" s="52"/>
      <c r="H69" s="46">
        <v>2014</v>
      </c>
      <c r="I69" s="46"/>
      <c r="J69" s="49"/>
      <c r="K69" s="52"/>
      <c r="L69" s="46">
        <v>2013</v>
      </c>
      <c r="M69" s="46"/>
      <c r="N69" s="49"/>
    </row>
    <row r="70" spans="1:22">
      <c r="A70" s="26"/>
      <c r="B70" s="17" t="s">
        <v>591</v>
      </c>
      <c r="C70" s="17"/>
      <c r="D70" s="39"/>
      <c r="E70" s="67">
        <v>1.5</v>
      </c>
      <c r="F70" s="40"/>
      <c r="G70" s="17"/>
      <c r="H70" s="39"/>
      <c r="I70" s="67">
        <v>1.5</v>
      </c>
      <c r="J70" s="40"/>
      <c r="K70" s="17"/>
      <c r="L70" s="39"/>
      <c r="M70" s="67">
        <v>1.3</v>
      </c>
      <c r="N70" s="40"/>
    </row>
    <row r="71" spans="1:22">
      <c r="A71" s="26"/>
      <c r="B71" s="20" t="s">
        <v>592</v>
      </c>
      <c r="C71" s="20"/>
      <c r="D71" s="42" t="s">
        <v>275</v>
      </c>
      <c r="E71" s="43">
        <v>56.8</v>
      </c>
      <c r="F71" s="42"/>
      <c r="G71" s="20"/>
      <c r="H71" s="42" t="s">
        <v>275</v>
      </c>
      <c r="I71" s="43">
        <v>57.7</v>
      </c>
      <c r="J71" s="42"/>
      <c r="K71" s="20"/>
      <c r="L71" s="42" t="s">
        <v>275</v>
      </c>
      <c r="M71" s="43">
        <v>40.9</v>
      </c>
      <c r="N71" s="42"/>
    </row>
    <row r="72" spans="1:22">
      <c r="A72" s="26"/>
      <c r="B72" s="31"/>
      <c r="C72" s="31"/>
      <c r="D72" s="31"/>
      <c r="E72" s="31"/>
      <c r="F72" s="31"/>
      <c r="G72" s="31"/>
      <c r="H72" s="31"/>
      <c r="I72" s="31"/>
      <c r="J72" s="31"/>
      <c r="K72" s="31"/>
      <c r="L72" s="31"/>
      <c r="M72" s="31"/>
      <c r="N72" s="31"/>
      <c r="O72" s="31"/>
      <c r="P72" s="31"/>
      <c r="Q72" s="31"/>
      <c r="R72" s="31"/>
      <c r="S72" s="31"/>
      <c r="T72" s="31"/>
      <c r="U72" s="31"/>
      <c r="V72" s="31"/>
    </row>
    <row r="73" spans="1:22">
      <c r="A73" s="26"/>
      <c r="B73" s="66" t="s">
        <v>593</v>
      </c>
      <c r="C73" s="66"/>
      <c r="D73" s="66"/>
      <c r="E73" s="66"/>
      <c r="F73" s="66"/>
      <c r="G73" s="66"/>
      <c r="H73" s="66"/>
      <c r="I73" s="66"/>
      <c r="J73" s="66"/>
      <c r="K73" s="66"/>
      <c r="L73" s="66"/>
      <c r="M73" s="66"/>
      <c r="N73" s="66"/>
      <c r="O73" s="66"/>
      <c r="P73" s="66"/>
      <c r="Q73" s="66"/>
      <c r="R73" s="66"/>
      <c r="S73" s="66"/>
      <c r="T73" s="66"/>
      <c r="U73" s="66"/>
      <c r="V73" s="66"/>
    </row>
    <row r="74" spans="1:22" ht="25.5" customHeight="1">
      <c r="A74" s="26"/>
      <c r="B74" s="29" t="s">
        <v>594</v>
      </c>
      <c r="C74" s="29"/>
      <c r="D74" s="29"/>
      <c r="E74" s="29"/>
      <c r="F74" s="29"/>
      <c r="G74" s="29"/>
      <c r="H74" s="29"/>
      <c r="I74" s="29"/>
      <c r="J74" s="29"/>
      <c r="K74" s="29"/>
      <c r="L74" s="29"/>
      <c r="M74" s="29"/>
      <c r="N74" s="29"/>
      <c r="O74" s="29"/>
      <c r="P74" s="29"/>
      <c r="Q74" s="29"/>
      <c r="R74" s="29"/>
      <c r="S74" s="29"/>
      <c r="T74" s="29"/>
      <c r="U74" s="29"/>
      <c r="V74" s="29"/>
    </row>
    <row r="75" spans="1:22">
      <c r="A75" s="26"/>
      <c r="B75" s="31"/>
      <c r="C75" s="31"/>
      <c r="D75" s="31"/>
      <c r="E75" s="31"/>
      <c r="F75" s="31"/>
      <c r="G75" s="31"/>
      <c r="H75" s="31"/>
      <c r="I75" s="31"/>
      <c r="J75" s="31"/>
      <c r="K75" s="31"/>
      <c r="L75" s="31"/>
      <c r="M75" s="31"/>
      <c r="N75" s="31"/>
      <c r="O75" s="31"/>
      <c r="P75" s="31"/>
      <c r="Q75" s="31"/>
      <c r="R75" s="31"/>
      <c r="S75" s="31"/>
      <c r="T75" s="31"/>
      <c r="U75" s="31"/>
      <c r="V75" s="31"/>
    </row>
    <row r="76" spans="1:22">
      <c r="A76" s="26"/>
      <c r="B76" s="33"/>
      <c r="C76" s="32"/>
      <c r="D76" s="46" t="s">
        <v>269</v>
      </c>
      <c r="E76" s="46"/>
      <c r="F76" s="46"/>
      <c r="G76" s="46"/>
      <c r="H76" s="46"/>
      <c r="I76" s="46"/>
      <c r="J76" s="46"/>
      <c r="K76" s="46"/>
      <c r="L76" s="46"/>
      <c r="M76" s="46"/>
      <c r="N76" s="34"/>
    </row>
    <row r="77" spans="1:22">
      <c r="A77" s="26"/>
      <c r="B77" s="47"/>
      <c r="C77" s="47"/>
      <c r="D77" s="48" t="s">
        <v>270</v>
      </c>
      <c r="E77" s="48"/>
      <c r="F77" s="50"/>
      <c r="G77" s="81"/>
      <c r="H77" s="48" t="s">
        <v>271</v>
      </c>
      <c r="I77" s="48"/>
      <c r="J77" s="50"/>
      <c r="K77" s="81"/>
      <c r="L77" s="48" t="s">
        <v>272</v>
      </c>
      <c r="M77" s="48"/>
      <c r="N77" s="49"/>
    </row>
    <row r="78" spans="1:22">
      <c r="A78" s="26"/>
      <c r="B78" s="47"/>
      <c r="C78" s="47"/>
      <c r="D78" s="46">
        <v>2015</v>
      </c>
      <c r="E78" s="46"/>
      <c r="F78" s="49"/>
      <c r="G78" s="82"/>
      <c r="H78" s="46">
        <v>2014</v>
      </c>
      <c r="I78" s="46"/>
      <c r="J78" s="49"/>
      <c r="K78" s="82"/>
      <c r="L78" s="46">
        <v>2013</v>
      </c>
      <c r="M78" s="46"/>
      <c r="N78" s="49"/>
    </row>
    <row r="79" spans="1:22">
      <c r="A79" s="26"/>
      <c r="B79" s="17" t="s">
        <v>595</v>
      </c>
      <c r="C79" s="17"/>
      <c r="D79" s="39"/>
      <c r="E79" s="67">
        <v>3.4</v>
      </c>
      <c r="F79" s="40"/>
      <c r="G79" s="17"/>
      <c r="H79" s="39"/>
      <c r="I79" s="67">
        <v>3.8</v>
      </c>
      <c r="J79" s="40"/>
      <c r="K79" s="17"/>
      <c r="L79" s="39"/>
      <c r="M79" s="67">
        <v>3.8</v>
      </c>
      <c r="N79" s="40"/>
    </row>
    <row r="80" spans="1:22">
      <c r="A80" s="26"/>
      <c r="B80" s="20" t="s">
        <v>596</v>
      </c>
      <c r="C80" s="20"/>
      <c r="D80" s="42" t="s">
        <v>275</v>
      </c>
      <c r="E80" s="43">
        <v>97.1</v>
      </c>
      <c r="F80" s="42"/>
      <c r="G80" s="20"/>
      <c r="H80" s="42" t="s">
        <v>275</v>
      </c>
      <c r="I80" s="43">
        <v>95.5</v>
      </c>
      <c r="J80" s="42"/>
      <c r="K80" s="20"/>
      <c r="L80" s="42" t="s">
        <v>275</v>
      </c>
      <c r="M80" s="43">
        <v>95</v>
      </c>
      <c r="N80" s="42"/>
    </row>
    <row r="81" spans="1:22">
      <c r="A81" s="26"/>
      <c r="B81" s="31"/>
      <c r="C81" s="31"/>
      <c r="D81" s="31"/>
      <c r="E81" s="31"/>
      <c r="F81" s="31"/>
      <c r="G81" s="31"/>
      <c r="H81" s="31"/>
      <c r="I81" s="31"/>
      <c r="J81" s="31"/>
      <c r="K81" s="31"/>
      <c r="L81" s="31"/>
      <c r="M81" s="31"/>
      <c r="N81" s="31"/>
      <c r="O81" s="31"/>
      <c r="P81" s="31"/>
      <c r="Q81" s="31"/>
      <c r="R81" s="31"/>
      <c r="S81" s="31"/>
      <c r="T81" s="31"/>
      <c r="U81" s="31"/>
      <c r="V81" s="31"/>
    </row>
    <row r="82" spans="1:22">
      <c r="A82" s="26"/>
      <c r="B82" s="66" t="s">
        <v>597</v>
      </c>
      <c r="C82" s="66"/>
      <c r="D82" s="66"/>
      <c r="E82" s="66"/>
      <c r="F82" s="66"/>
      <c r="G82" s="66"/>
      <c r="H82" s="66"/>
      <c r="I82" s="66"/>
      <c r="J82" s="66"/>
      <c r="K82" s="66"/>
      <c r="L82" s="66"/>
      <c r="M82" s="66"/>
      <c r="N82" s="66"/>
      <c r="O82" s="66"/>
      <c r="P82" s="66"/>
      <c r="Q82" s="66"/>
      <c r="R82" s="66"/>
      <c r="S82" s="66"/>
      <c r="T82" s="66"/>
      <c r="U82" s="66"/>
      <c r="V82" s="66"/>
    </row>
    <row r="83" spans="1:22">
      <c r="A83" s="26"/>
      <c r="B83" s="29" t="s">
        <v>598</v>
      </c>
      <c r="C83" s="29"/>
      <c r="D83" s="29"/>
      <c r="E83" s="29"/>
      <c r="F83" s="29"/>
      <c r="G83" s="29"/>
      <c r="H83" s="29"/>
      <c r="I83" s="29"/>
      <c r="J83" s="29"/>
      <c r="K83" s="29"/>
      <c r="L83" s="29"/>
      <c r="M83" s="29"/>
      <c r="N83" s="29"/>
      <c r="O83" s="29"/>
      <c r="P83" s="29"/>
      <c r="Q83" s="29"/>
      <c r="R83" s="29"/>
      <c r="S83" s="29"/>
      <c r="T83" s="29"/>
      <c r="U83" s="29"/>
      <c r="V83" s="29"/>
    </row>
    <row r="84" spans="1:22">
      <c r="A84" s="26"/>
      <c r="B84" s="31"/>
      <c r="C84" s="31"/>
      <c r="D84" s="31"/>
      <c r="E84" s="31"/>
      <c r="F84" s="31"/>
      <c r="G84" s="31"/>
      <c r="H84" s="31"/>
      <c r="I84" s="31"/>
      <c r="J84" s="31"/>
      <c r="K84" s="31"/>
      <c r="L84" s="31"/>
      <c r="M84" s="31"/>
      <c r="N84" s="31"/>
      <c r="O84" s="31"/>
      <c r="P84" s="31"/>
      <c r="Q84" s="31"/>
      <c r="R84" s="31"/>
      <c r="S84" s="31"/>
      <c r="T84" s="31"/>
      <c r="U84" s="31"/>
      <c r="V84" s="31"/>
    </row>
    <row r="85" spans="1:22">
      <c r="A85" s="26"/>
      <c r="B85" s="21"/>
      <c r="C85" s="32"/>
      <c r="D85" s="46" t="s">
        <v>269</v>
      </c>
      <c r="E85" s="46"/>
      <c r="F85" s="46"/>
      <c r="G85" s="46"/>
      <c r="H85" s="46"/>
      <c r="I85" s="46"/>
      <c r="J85" s="46"/>
      <c r="K85" s="46"/>
      <c r="L85" s="46"/>
      <c r="M85" s="46"/>
      <c r="N85" s="34"/>
    </row>
    <row r="86" spans="1:22">
      <c r="A86" s="26"/>
      <c r="B86" s="72"/>
      <c r="C86" s="47"/>
      <c r="D86" s="48" t="s">
        <v>270</v>
      </c>
      <c r="E86" s="48"/>
      <c r="F86" s="50"/>
      <c r="G86" s="51"/>
      <c r="H86" s="48" t="s">
        <v>271</v>
      </c>
      <c r="I86" s="48"/>
      <c r="J86" s="50"/>
      <c r="K86" s="51"/>
      <c r="L86" s="48" t="s">
        <v>272</v>
      </c>
      <c r="M86" s="48"/>
      <c r="N86" s="49"/>
    </row>
    <row r="87" spans="1:22">
      <c r="A87" s="26"/>
      <c r="B87" s="72"/>
      <c r="C87" s="47"/>
      <c r="D87" s="46">
        <v>2015</v>
      </c>
      <c r="E87" s="46"/>
      <c r="F87" s="49"/>
      <c r="G87" s="52"/>
      <c r="H87" s="46">
        <v>2014</v>
      </c>
      <c r="I87" s="46"/>
      <c r="J87" s="49"/>
      <c r="K87" s="52"/>
      <c r="L87" s="46">
        <v>2013</v>
      </c>
      <c r="M87" s="46"/>
      <c r="N87" s="49"/>
    </row>
    <row r="88" spans="1:22">
      <c r="A88" s="26"/>
      <c r="B88" s="17" t="s">
        <v>599</v>
      </c>
      <c r="C88" s="17"/>
      <c r="D88" s="39" t="s">
        <v>275</v>
      </c>
      <c r="E88" s="67">
        <v>5.8</v>
      </c>
      <c r="F88" s="40"/>
      <c r="G88" s="17"/>
      <c r="H88" s="39" t="s">
        <v>275</v>
      </c>
      <c r="I88" s="67">
        <v>5.6</v>
      </c>
      <c r="J88" s="40"/>
      <c r="K88" s="17"/>
      <c r="L88" s="39" t="s">
        <v>275</v>
      </c>
      <c r="M88" s="67">
        <v>6.1</v>
      </c>
      <c r="N88" s="40"/>
    </row>
    <row r="89" spans="1:22" ht="26.25">
      <c r="A89" s="26"/>
      <c r="B89" s="20" t="s">
        <v>600</v>
      </c>
      <c r="C89" s="20"/>
      <c r="D89" s="42"/>
      <c r="E89" s="43">
        <v>16</v>
      </c>
      <c r="F89" s="42"/>
      <c r="G89" s="20"/>
      <c r="H89" s="42"/>
      <c r="I89" s="43">
        <v>16.7</v>
      </c>
      <c r="J89" s="42"/>
      <c r="K89" s="20"/>
      <c r="L89" s="42"/>
      <c r="M89" s="43">
        <v>19.399999999999999</v>
      </c>
      <c r="N89" s="42"/>
    </row>
    <row r="90" spans="1:22">
      <c r="A90" s="26"/>
      <c r="B90" s="17" t="s">
        <v>85</v>
      </c>
      <c r="C90" s="17"/>
      <c r="D90" s="40"/>
      <c r="E90" s="45">
        <v>116.5</v>
      </c>
      <c r="F90" s="40"/>
      <c r="G90" s="17"/>
      <c r="H90" s="40"/>
      <c r="I90" s="45">
        <v>125</v>
      </c>
      <c r="J90" s="40"/>
      <c r="K90" s="17"/>
      <c r="L90" s="40"/>
      <c r="M90" s="45">
        <v>132.19999999999999</v>
      </c>
      <c r="N90" s="40"/>
    </row>
    <row r="91" spans="1:22">
      <c r="A91" s="26"/>
      <c r="B91" s="20" t="s">
        <v>86</v>
      </c>
      <c r="C91" s="20"/>
      <c r="D91" s="42"/>
      <c r="E91" s="43">
        <v>84.1</v>
      </c>
      <c r="F91" s="42"/>
      <c r="G91" s="20"/>
      <c r="H91" s="42"/>
      <c r="I91" s="43">
        <v>87.7</v>
      </c>
      <c r="J91" s="42"/>
      <c r="K91" s="20"/>
      <c r="L91" s="42"/>
      <c r="M91" s="43">
        <v>84.1</v>
      </c>
      <c r="N91" s="42"/>
    </row>
    <row r="92" spans="1:22">
      <c r="A92" s="26"/>
      <c r="B92" s="17" t="s">
        <v>87</v>
      </c>
      <c r="C92" s="17"/>
      <c r="D92" s="55"/>
      <c r="E92" s="56">
        <v>36.9</v>
      </c>
      <c r="F92" s="40"/>
      <c r="G92" s="17"/>
      <c r="H92" s="55"/>
      <c r="I92" s="56">
        <v>38</v>
      </c>
      <c r="J92" s="40"/>
      <c r="K92" s="17"/>
      <c r="L92" s="55"/>
      <c r="M92" s="56">
        <v>34.799999999999997</v>
      </c>
      <c r="N92" s="40"/>
    </row>
    <row r="93" spans="1:22" ht="15.75" thickBot="1">
      <c r="A93" s="26"/>
      <c r="B93" s="41" t="s">
        <v>601</v>
      </c>
      <c r="C93" s="20"/>
      <c r="D93" s="60" t="s">
        <v>275</v>
      </c>
      <c r="E93" s="61">
        <v>259.3</v>
      </c>
      <c r="F93" s="42"/>
      <c r="G93" s="20"/>
      <c r="H93" s="60" t="s">
        <v>275</v>
      </c>
      <c r="I93" s="61">
        <v>273</v>
      </c>
      <c r="J93" s="42"/>
      <c r="K93" s="20"/>
      <c r="L93" s="60" t="s">
        <v>275</v>
      </c>
      <c r="M93" s="61">
        <v>276.60000000000002</v>
      </c>
      <c r="N93" s="42"/>
    </row>
    <row r="94" spans="1:22" ht="15.75" thickTop="1">
      <c r="A94" s="26"/>
      <c r="B94" s="31"/>
      <c r="C94" s="31"/>
      <c r="D94" s="31"/>
      <c r="E94" s="31"/>
      <c r="F94" s="31"/>
      <c r="G94" s="31"/>
      <c r="H94" s="31"/>
      <c r="I94" s="31"/>
      <c r="J94" s="31"/>
      <c r="K94" s="31"/>
      <c r="L94" s="31"/>
      <c r="M94" s="31"/>
      <c r="N94" s="31"/>
      <c r="O94" s="31"/>
      <c r="P94" s="31"/>
      <c r="Q94" s="31"/>
      <c r="R94" s="31"/>
      <c r="S94" s="31"/>
      <c r="T94" s="31"/>
      <c r="U94" s="31"/>
      <c r="V94" s="31"/>
    </row>
    <row r="95" spans="1:22">
      <c r="A95" s="26"/>
      <c r="B95" s="29" t="s">
        <v>602</v>
      </c>
      <c r="C95" s="29"/>
      <c r="D95" s="29"/>
      <c r="E95" s="29"/>
      <c r="F95" s="29"/>
      <c r="G95" s="29"/>
      <c r="H95" s="29"/>
      <c r="I95" s="29"/>
      <c r="J95" s="29"/>
      <c r="K95" s="29"/>
      <c r="L95" s="29"/>
      <c r="M95" s="29"/>
      <c r="N95" s="29"/>
      <c r="O95" s="29"/>
      <c r="P95" s="29"/>
      <c r="Q95" s="29"/>
      <c r="R95" s="29"/>
      <c r="S95" s="29"/>
      <c r="T95" s="29"/>
      <c r="U95" s="29"/>
      <c r="V95" s="29"/>
    </row>
    <row r="96" spans="1:22">
      <c r="A96" s="26"/>
      <c r="B96" s="29" t="s">
        <v>603</v>
      </c>
      <c r="C96" s="29"/>
      <c r="D96" s="29"/>
      <c r="E96" s="29"/>
      <c r="F96" s="29"/>
      <c r="G96" s="29"/>
      <c r="H96" s="29"/>
      <c r="I96" s="29"/>
      <c r="J96" s="29"/>
      <c r="K96" s="29"/>
      <c r="L96" s="29"/>
      <c r="M96" s="29"/>
      <c r="N96" s="29"/>
      <c r="O96" s="29"/>
      <c r="P96" s="29"/>
      <c r="Q96" s="29"/>
      <c r="R96" s="29"/>
      <c r="S96" s="29"/>
      <c r="T96" s="29"/>
      <c r="U96" s="29"/>
      <c r="V96" s="29"/>
    </row>
    <row r="97" spans="1:22">
      <c r="A97" s="26"/>
      <c r="B97" s="31"/>
      <c r="C97" s="31"/>
      <c r="D97" s="31"/>
      <c r="E97" s="31"/>
      <c r="F97" s="31"/>
      <c r="G97" s="31"/>
      <c r="H97" s="31"/>
      <c r="I97" s="31"/>
      <c r="J97" s="31"/>
      <c r="K97" s="31"/>
      <c r="L97" s="31"/>
      <c r="M97" s="31"/>
      <c r="N97" s="31"/>
      <c r="O97" s="31"/>
      <c r="P97" s="31"/>
      <c r="Q97" s="31"/>
      <c r="R97" s="31"/>
      <c r="S97" s="31"/>
      <c r="T97" s="31"/>
      <c r="U97" s="31"/>
      <c r="V97" s="31"/>
    </row>
    <row r="98" spans="1:22">
      <c r="A98" s="26"/>
      <c r="B98" s="20"/>
      <c r="C98" s="32"/>
      <c r="D98" s="46" t="s">
        <v>269</v>
      </c>
      <c r="E98" s="46"/>
      <c r="F98" s="46"/>
      <c r="G98" s="46"/>
      <c r="H98" s="46"/>
      <c r="I98" s="46"/>
      <c r="J98" s="46"/>
      <c r="K98" s="46"/>
      <c r="L98" s="46"/>
      <c r="M98" s="46"/>
      <c r="N98" s="34"/>
    </row>
    <row r="99" spans="1:22">
      <c r="A99" s="26"/>
      <c r="B99" s="78"/>
      <c r="C99" s="78"/>
      <c r="D99" s="48" t="s">
        <v>270</v>
      </c>
      <c r="E99" s="48"/>
      <c r="F99" s="50"/>
      <c r="G99" s="81"/>
      <c r="H99" s="48" t="s">
        <v>271</v>
      </c>
      <c r="I99" s="48"/>
      <c r="J99" s="50"/>
      <c r="K99" s="81"/>
      <c r="L99" s="48" t="s">
        <v>272</v>
      </c>
      <c r="M99" s="48"/>
      <c r="N99" s="49"/>
    </row>
    <row r="100" spans="1:22">
      <c r="A100" s="26"/>
      <c r="B100" s="78"/>
      <c r="C100" s="78"/>
      <c r="D100" s="46">
        <v>2015</v>
      </c>
      <c r="E100" s="46"/>
      <c r="F100" s="49"/>
      <c r="G100" s="82"/>
      <c r="H100" s="46">
        <v>2014</v>
      </c>
      <c r="I100" s="46"/>
      <c r="J100" s="49"/>
      <c r="K100" s="82"/>
      <c r="L100" s="46">
        <v>2013</v>
      </c>
      <c r="M100" s="46"/>
      <c r="N100" s="49"/>
    </row>
    <row r="101" spans="1:22" ht="26.25">
      <c r="A101" s="26"/>
      <c r="B101" s="17" t="s">
        <v>604</v>
      </c>
      <c r="C101" s="17"/>
      <c r="D101" s="39" t="s">
        <v>275</v>
      </c>
      <c r="E101" s="67">
        <v>56.9</v>
      </c>
      <c r="F101" s="40"/>
      <c r="G101" s="17"/>
      <c r="H101" s="39" t="s">
        <v>275</v>
      </c>
      <c r="I101" s="67">
        <v>40.5</v>
      </c>
      <c r="J101" s="40"/>
      <c r="K101" s="17"/>
      <c r="L101" s="39" t="s">
        <v>275</v>
      </c>
      <c r="M101" s="67">
        <v>53.8</v>
      </c>
      <c r="N101" s="40"/>
    </row>
    <row r="102" spans="1:22">
      <c r="A102" s="26"/>
      <c r="B102" s="29"/>
      <c r="C102" s="29"/>
      <c r="D102" s="29"/>
      <c r="E102" s="29"/>
      <c r="F102" s="29"/>
      <c r="G102" s="29"/>
      <c r="H102" s="29"/>
      <c r="I102" s="29"/>
      <c r="J102" s="29"/>
      <c r="K102" s="29"/>
      <c r="L102" s="29"/>
      <c r="M102" s="29"/>
      <c r="N102" s="29"/>
      <c r="O102" s="29"/>
      <c r="P102" s="29"/>
      <c r="Q102" s="29"/>
      <c r="R102" s="29"/>
      <c r="S102" s="29"/>
      <c r="T102" s="29"/>
      <c r="U102" s="29"/>
      <c r="V102" s="29"/>
    </row>
    <row r="103" spans="1:22">
      <c r="A103" s="26"/>
      <c r="B103" s="66" t="s">
        <v>605</v>
      </c>
      <c r="C103" s="66"/>
      <c r="D103" s="66"/>
      <c r="E103" s="66"/>
      <c r="F103" s="66"/>
      <c r="G103" s="66"/>
      <c r="H103" s="66"/>
      <c r="I103" s="66"/>
      <c r="J103" s="66"/>
      <c r="K103" s="66"/>
      <c r="L103" s="66"/>
      <c r="M103" s="66"/>
      <c r="N103" s="66"/>
      <c r="O103" s="66"/>
      <c r="P103" s="66"/>
      <c r="Q103" s="66"/>
      <c r="R103" s="66"/>
      <c r="S103" s="66"/>
      <c r="T103" s="66"/>
      <c r="U103" s="66"/>
      <c r="V103" s="66"/>
    </row>
    <row r="104" spans="1:22">
      <c r="A104" s="26"/>
      <c r="B104" s="29" t="s">
        <v>606</v>
      </c>
      <c r="C104" s="29"/>
      <c r="D104" s="29"/>
      <c r="E104" s="29"/>
      <c r="F104" s="29"/>
      <c r="G104" s="29"/>
      <c r="H104" s="29"/>
      <c r="I104" s="29"/>
      <c r="J104" s="29"/>
      <c r="K104" s="29"/>
      <c r="L104" s="29"/>
      <c r="M104" s="29"/>
      <c r="N104" s="29"/>
      <c r="O104" s="29"/>
      <c r="P104" s="29"/>
      <c r="Q104" s="29"/>
      <c r="R104" s="29"/>
      <c r="S104" s="29"/>
      <c r="T104" s="29"/>
      <c r="U104" s="29"/>
      <c r="V104" s="29"/>
    </row>
    <row r="105" spans="1:22">
      <c r="A105" s="26"/>
      <c r="B105" s="30"/>
      <c r="C105" s="30"/>
      <c r="D105" s="30"/>
      <c r="E105" s="30"/>
      <c r="F105" s="30"/>
      <c r="G105" s="30"/>
      <c r="H105" s="30"/>
      <c r="I105" s="30"/>
      <c r="J105" s="30"/>
      <c r="K105" s="30"/>
      <c r="L105" s="30"/>
      <c r="M105" s="30"/>
      <c r="N105" s="30"/>
      <c r="O105" s="30"/>
      <c r="P105" s="30"/>
      <c r="Q105" s="30"/>
      <c r="R105" s="30"/>
      <c r="S105" s="30"/>
      <c r="T105" s="30"/>
      <c r="U105" s="30"/>
      <c r="V105" s="30"/>
    </row>
    <row r="106" spans="1:22">
      <c r="A106" s="26"/>
      <c r="B106" s="20"/>
      <c r="C106" s="32"/>
      <c r="D106" s="46" t="s">
        <v>269</v>
      </c>
      <c r="E106" s="46"/>
      <c r="F106" s="46"/>
      <c r="G106" s="46"/>
      <c r="H106" s="46"/>
      <c r="I106" s="46"/>
      <c r="J106" s="46"/>
      <c r="K106" s="46"/>
      <c r="L106" s="46"/>
      <c r="M106" s="46"/>
      <c r="N106" s="34"/>
    </row>
    <row r="107" spans="1:22">
      <c r="A107" s="26"/>
      <c r="B107" s="77"/>
      <c r="C107" s="47"/>
      <c r="D107" s="48" t="s">
        <v>270</v>
      </c>
      <c r="E107" s="48"/>
      <c r="F107" s="50"/>
      <c r="G107" s="51"/>
      <c r="H107" s="48" t="s">
        <v>271</v>
      </c>
      <c r="I107" s="48"/>
      <c r="J107" s="50"/>
      <c r="K107" s="51"/>
      <c r="L107" s="48" t="s">
        <v>272</v>
      </c>
      <c r="M107" s="48"/>
      <c r="N107" s="49"/>
    </row>
    <row r="108" spans="1:22">
      <c r="A108" s="26"/>
      <c r="B108" s="77"/>
      <c r="C108" s="47"/>
      <c r="D108" s="46">
        <v>2015</v>
      </c>
      <c r="E108" s="46"/>
      <c r="F108" s="49"/>
      <c r="G108" s="52"/>
      <c r="H108" s="46">
        <v>2014</v>
      </c>
      <c r="I108" s="46"/>
      <c r="J108" s="49"/>
      <c r="K108" s="52"/>
      <c r="L108" s="46">
        <v>2013</v>
      </c>
      <c r="M108" s="46"/>
      <c r="N108" s="49"/>
    </row>
    <row r="109" spans="1:22">
      <c r="A109" s="26"/>
      <c r="B109" s="17" t="s">
        <v>607</v>
      </c>
      <c r="C109" s="129"/>
      <c r="D109" s="39"/>
      <c r="E109" s="39"/>
      <c r="F109" s="40"/>
      <c r="G109" s="17"/>
      <c r="H109" s="39"/>
      <c r="I109" s="39"/>
      <c r="J109" s="40"/>
      <c r="K109" s="17"/>
      <c r="L109" s="39"/>
      <c r="M109" s="39"/>
      <c r="N109" s="40"/>
    </row>
    <row r="110" spans="1:22">
      <c r="A110" s="26"/>
      <c r="B110" s="130" t="s">
        <v>608</v>
      </c>
      <c r="C110" s="20"/>
      <c r="D110" s="42"/>
      <c r="E110" s="43">
        <v>4.8</v>
      </c>
      <c r="F110" s="42"/>
      <c r="G110" s="20"/>
      <c r="H110" s="42"/>
      <c r="I110" s="43">
        <v>4.8</v>
      </c>
      <c r="J110" s="42"/>
      <c r="K110" s="20"/>
      <c r="L110" s="42"/>
      <c r="M110" s="43">
        <v>4.8</v>
      </c>
      <c r="N110" s="42"/>
    </row>
    <row r="111" spans="1:22">
      <c r="A111" s="26"/>
      <c r="B111" s="131" t="s">
        <v>609</v>
      </c>
      <c r="C111" s="17"/>
      <c r="D111" s="40"/>
      <c r="E111" s="45">
        <v>1.6</v>
      </c>
      <c r="F111" s="40" t="s">
        <v>500</v>
      </c>
      <c r="G111" s="17"/>
      <c r="H111" s="40"/>
      <c r="I111" s="45">
        <v>1.1000000000000001</v>
      </c>
      <c r="J111" s="40" t="s">
        <v>500</v>
      </c>
      <c r="K111" s="17"/>
      <c r="L111" s="40"/>
      <c r="M111" s="45">
        <v>0.6</v>
      </c>
      <c r="N111" s="40" t="s">
        <v>500</v>
      </c>
    </row>
    <row r="112" spans="1:22">
      <c r="A112" s="26"/>
      <c r="B112" s="130" t="s">
        <v>610</v>
      </c>
      <c r="C112" s="20"/>
      <c r="D112" s="42"/>
      <c r="E112" s="43">
        <v>29</v>
      </c>
      <c r="F112" s="42" t="s">
        <v>500</v>
      </c>
      <c r="G112" s="20"/>
      <c r="H112" s="42"/>
      <c r="I112" s="43">
        <v>34</v>
      </c>
      <c r="J112" s="42" t="s">
        <v>500</v>
      </c>
      <c r="K112" s="20"/>
      <c r="L112" s="42"/>
      <c r="M112" s="43">
        <v>41</v>
      </c>
      <c r="N112" s="42" t="s">
        <v>500</v>
      </c>
    </row>
    <row r="113" spans="1:22">
      <c r="A113" s="26"/>
      <c r="B113" s="131" t="s">
        <v>611</v>
      </c>
      <c r="C113" s="17"/>
      <c r="D113" s="40"/>
      <c r="E113" s="45">
        <v>1.8</v>
      </c>
      <c r="F113" s="40" t="s">
        <v>500</v>
      </c>
      <c r="G113" s="17"/>
      <c r="H113" s="40"/>
      <c r="I113" s="45">
        <v>1.6</v>
      </c>
      <c r="J113" s="40" t="s">
        <v>500</v>
      </c>
      <c r="K113" s="17"/>
      <c r="L113" s="40"/>
      <c r="M113" s="45" t="s">
        <v>276</v>
      </c>
      <c r="N113" s="40" t="s">
        <v>500</v>
      </c>
    </row>
    <row r="114" spans="1:22" ht="25.5">
      <c r="A114" s="26"/>
      <c r="B114" s="130" t="s">
        <v>612</v>
      </c>
      <c r="C114" s="20"/>
      <c r="D114" s="42" t="s">
        <v>275</v>
      </c>
      <c r="E114" s="43">
        <v>8.24</v>
      </c>
      <c r="F114" s="42"/>
      <c r="G114" s="20"/>
      <c r="H114" s="42" t="s">
        <v>275</v>
      </c>
      <c r="I114" s="43">
        <v>9.85</v>
      </c>
      <c r="J114" s="42"/>
      <c r="K114" s="20"/>
      <c r="L114" s="42" t="s">
        <v>275</v>
      </c>
      <c r="M114" s="43">
        <v>11.52</v>
      </c>
      <c r="N114" s="42"/>
    </row>
    <row r="115" spans="1:22">
      <c r="A115" s="26"/>
      <c r="B115" s="17"/>
      <c r="C115" s="17"/>
      <c r="D115" s="40"/>
      <c r="E115" s="40"/>
      <c r="F115" s="40"/>
      <c r="G115" s="17"/>
      <c r="H115" s="40"/>
      <c r="I115" s="40"/>
      <c r="J115" s="40"/>
      <c r="K115" s="17"/>
      <c r="L115" s="40"/>
      <c r="M115" s="40"/>
      <c r="N115" s="40"/>
    </row>
    <row r="116" spans="1:22">
      <c r="A116" s="26"/>
      <c r="B116" s="20" t="s">
        <v>613</v>
      </c>
      <c r="C116" s="32"/>
      <c r="D116" s="34"/>
      <c r="E116" s="132"/>
      <c r="F116" s="34"/>
      <c r="G116" s="32"/>
      <c r="H116" s="34"/>
      <c r="I116" s="132"/>
      <c r="J116" s="34"/>
      <c r="K116" s="32"/>
      <c r="L116" s="34"/>
      <c r="M116" s="132"/>
      <c r="N116" s="34"/>
    </row>
    <row r="117" spans="1:22">
      <c r="A117" s="26"/>
      <c r="B117" s="133" t="s">
        <v>609</v>
      </c>
      <c r="C117" s="17"/>
      <c r="D117" s="40"/>
      <c r="E117" s="45">
        <v>0.6</v>
      </c>
      <c r="F117" s="40" t="s">
        <v>500</v>
      </c>
      <c r="G117" s="17"/>
      <c r="H117" s="40"/>
      <c r="I117" s="45">
        <v>0.5</v>
      </c>
      <c r="J117" s="40" t="s">
        <v>500</v>
      </c>
      <c r="K117" s="17"/>
      <c r="L117" s="136" t="s">
        <v>502</v>
      </c>
      <c r="M117" s="136"/>
      <c r="N117" s="40"/>
    </row>
    <row r="118" spans="1:22">
      <c r="A118" s="26"/>
      <c r="B118" s="71" t="s">
        <v>611</v>
      </c>
      <c r="C118" s="20"/>
      <c r="D118" s="42"/>
      <c r="E118" s="43">
        <v>1.8</v>
      </c>
      <c r="F118" s="42" t="s">
        <v>500</v>
      </c>
      <c r="G118" s="20"/>
      <c r="H118" s="42"/>
      <c r="I118" s="43">
        <v>1.6</v>
      </c>
      <c r="J118" s="42" t="s">
        <v>500</v>
      </c>
      <c r="K118" s="20"/>
      <c r="L118" s="42"/>
      <c r="M118" s="43" t="s">
        <v>276</v>
      </c>
      <c r="N118" s="42" t="s">
        <v>500</v>
      </c>
    </row>
    <row r="119" spans="1:22" ht="26.25">
      <c r="A119" s="26"/>
      <c r="B119" s="133" t="s">
        <v>612</v>
      </c>
      <c r="C119" s="17"/>
      <c r="D119" s="40" t="s">
        <v>275</v>
      </c>
      <c r="E119" s="45">
        <v>35.799999999999997</v>
      </c>
      <c r="F119" s="40"/>
      <c r="G119" s="17"/>
      <c r="H119" s="40" t="s">
        <v>275</v>
      </c>
      <c r="I119" s="45">
        <v>38.61</v>
      </c>
      <c r="J119" s="40"/>
      <c r="K119" s="17"/>
      <c r="L119" s="40" t="s">
        <v>275</v>
      </c>
      <c r="M119" s="45">
        <v>29.94</v>
      </c>
      <c r="N119" s="40"/>
    </row>
    <row r="120" spans="1:22">
      <c r="A120" s="26"/>
      <c r="B120" s="20"/>
      <c r="C120" s="20"/>
      <c r="D120" s="42"/>
      <c r="E120" s="42"/>
      <c r="F120" s="42"/>
      <c r="G120" s="20"/>
      <c r="H120" s="42"/>
      <c r="I120" s="42"/>
      <c r="J120" s="42"/>
      <c r="K120" s="20"/>
      <c r="L120" s="42"/>
      <c r="M120" s="42"/>
      <c r="N120" s="42"/>
    </row>
    <row r="121" spans="1:22">
      <c r="A121" s="26"/>
      <c r="B121" s="17" t="s">
        <v>614</v>
      </c>
      <c r="C121" s="129"/>
      <c r="D121" s="134"/>
      <c r="E121" s="135"/>
      <c r="F121" s="134"/>
      <c r="G121" s="129"/>
      <c r="H121" s="134"/>
      <c r="I121" s="135"/>
      <c r="J121" s="134"/>
      <c r="K121" s="129"/>
      <c r="L121" s="134"/>
      <c r="M121" s="135"/>
      <c r="N121" s="134"/>
    </row>
    <row r="122" spans="1:22">
      <c r="A122" s="26"/>
      <c r="B122" s="71" t="s">
        <v>608</v>
      </c>
      <c r="C122" s="20"/>
      <c r="D122" s="42"/>
      <c r="E122" s="43">
        <v>1.3</v>
      </c>
      <c r="F122" s="42"/>
      <c r="G122" s="20"/>
      <c r="H122" s="42"/>
      <c r="I122" s="43">
        <v>1.2</v>
      </c>
      <c r="J122" s="42"/>
      <c r="K122" s="20"/>
      <c r="L122" s="42"/>
      <c r="M122" s="43">
        <v>1.2</v>
      </c>
      <c r="N122" s="42"/>
    </row>
    <row r="123" spans="1:22">
      <c r="A123" s="26"/>
      <c r="B123" s="133" t="s">
        <v>609</v>
      </c>
      <c r="C123" s="17"/>
      <c r="D123" s="40"/>
      <c r="E123" s="45">
        <v>0.2</v>
      </c>
      <c r="F123" s="40" t="s">
        <v>500</v>
      </c>
      <c r="G123" s="17"/>
      <c r="H123" s="40"/>
      <c r="I123" s="45">
        <v>0.2</v>
      </c>
      <c r="J123" s="40" t="s">
        <v>500</v>
      </c>
      <c r="K123" s="17"/>
      <c r="L123" s="40"/>
      <c r="M123" s="45">
        <v>0.2</v>
      </c>
      <c r="N123" s="40" t="s">
        <v>500</v>
      </c>
    </row>
    <row r="124" spans="1:22">
      <c r="A124" s="26"/>
      <c r="B124" s="71" t="s">
        <v>610</v>
      </c>
      <c r="C124" s="20"/>
      <c r="D124" s="42"/>
      <c r="E124" s="43">
        <v>27</v>
      </c>
      <c r="F124" s="42" t="s">
        <v>500</v>
      </c>
      <c r="G124" s="20"/>
      <c r="H124" s="42"/>
      <c r="I124" s="43">
        <v>31</v>
      </c>
      <c r="J124" s="42" t="s">
        <v>500</v>
      </c>
      <c r="K124" s="20"/>
      <c r="L124" s="42"/>
      <c r="M124" s="43">
        <v>40</v>
      </c>
      <c r="N124" s="42" t="s">
        <v>500</v>
      </c>
    </row>
    <row r="125" spans="1:22">
      <c r="A125" s="26"/>
      <c r="B125" s="133" t="s">
        <v>611</v>
      </c>
      <c r="C125" s="17"/>
      <c r="D125" s="40"/>
      <c r="E125" s="45">
        <v>1.8</v>
      </c>
      <c r="F125" s="40" t="s">
        <v>500</v>
      </c>
      <c r="G125" s="17"/>
      <c r="H125" s="40"/>
      <c r="I125" s="45">
        <v>1.6</v>
      </c>
      <c r="J125" s="40" t="s">
        <v>500</v>
      </c>
      <c r="K125" s="17"/>
      <c r="L125" s="40"/>
      <c r="M125" s="45" t="s">
        <v>276</v>
      </c>
      <c r="N125" s="40" t="s">
        <v>500</v>
      </c>
    </row>
    <row r="126" spans="1:22" ht="26.25">
      <c r="A126" s="26"/>
      <c r="B126" s="71" t="s">
        <v>615</v>
      </c>
      <c r="C126" s="20"/>
      <c r="D126" s="42" t="s">
        <v>275</v>
      </c>
      <c r="E126" s="43">
        <v>9.81</v>
      </c>
      <c r="F126" s="42"/>
      <c r="G126" s="20"/>
      <c r="H126" s="42" t="s">
        <v>275</v>
      </c>
      <c r="I126" s="43">
        <v>10.83</v>
      </c>
      <c r="J126" s="42"/>
      <c r="K126" s="20"/>
      <c r="L126" s="42" t="s">
        <v>275</v>
      </c>
      <c r="M126" s="43">
        <v>10.36</v>
      </c>
      <c r="N126" s="42"/>
    </row>
    <row r="127" spans="1:22">
      <c r="A127" s="26"/>
      <c r="B127" s="93"/>
      <c r="C127" s="93"/>
      <c r="D127" s="93"/>
      <c r="E127" s="93"/>
      <c r="F127" s="93"/>
      <c r="G127" s="93"/>
      <c r="H127" s="93"/>
      <c r="I127" s="93"/>
      <c r="J127" s="93"/>
      <c r="K127" s="93"/>
      <c r="L127" s="93"/>
      <c r="M127" s="93"/>
      <c r="N127" s="93"/>
      <c r="O127" s="93"/>
      <c r="P127" s="93"/>
      <c r="Q127" s="93"/>
      <c r="R127" s="93"/>
      <c r="S127" s="93"/>
      <c r="T127" s="93"/>
      <c r="U127" s="93"/>
      <c r="V127" s="93"/>
    </row>
    <row r="128" spans="1:22">
      <c r="A128" s="26"/>
      <c r="B128" s="53"/>
      <c r="C128" s="53"/>
      <c r="D128" s="53"/>
      <c r="E128" s="53"/>
      <c r="F128" s="53"/>
      <c r="G128" s="53"/>
      <c r="H128" s="53"/>
      <c r="I128" s="53"/>
      <c r="J128" s="53"/>
      <c r="K128" s="53"/>
      <c r="L128" s="53"/>
      <c r="M128" s="53"/>
      <c r="N128" s="53"/>
      <c r="O128" s="53"/>
      <c r="P128" s="53"/>
      <c r="Q128" s="53"/>
      <c r="R128" s="53"/>
      <c r="S128" s="53"/>
      <c r="T128" s="53"/>
      <c r="U128" s="53"/>
      <c r="V128" s="53"/>
    </row>
    <row r="129" spans="1:22">
      <c r="A129" s="26"/>
      <c r="B129" s="122" t="s">
        <v>513</v>
      </c>
      <c r="C129" s="122"/>
      <c r="D129" s="122"/>
      <c r="E129" s="122"/>
      <c r="F129" s="122"/>
      <c r="G129" s="122"/>
      <c r="H129" s="122"/>
      <c r="I129" s="122"/>
      <c r="J129" s="122"/>
      <c r="K129" s="122"/>
      <c r="L129" s="122"/>
      <c r="M129" s="122"/>
      <c r="N129" s="122"/>
      <c r="O129" s="122"/>
      <c r="P129" s="122"/>
      <c r="Q129" s="122"/>
      <c r="R129" s="122"/>
      <c r="S129" s="122"/>
      <c r="T129" s="122"/>
      <c r="U129" s="122"/>
      <c r="V129" s="122"/>
    </row>
    <row r="130" spans="1:22">
      <c r="A130" s="26"/>
      <c r="B130" s="30"/>
      <c r="C130" s="30"/>
      <c r="D130" s="30"/>
      <c r="E130" s="30"/>
      <c r="F130" s="30"/>
      <c r="G130" s="30"/>
      <c r="H130" s="30"/>
      <c r="I130" s="30"/>
      <c r="J130" s="30"/>
      <c r="K130" s="30"/>
      <c r="L130" s="30"/>
      <c r="M130" s="30"/>
      <c r="N130" s="30"/>
      <c r="O130" s="30"/>
      <c r="P130" s="30"/>
      <c r="Q130" s="30"/>
      <c r="R130" s="30"/>
      <c r="S130" s="30"/>
      <c r="T130" s="30"/>
      <c r="U130" s="30"/>
      <c r="V130" s="30"/>
    </row>
    <row r="131" spans="1:22">
      <c r="A131" s="26"/>
      <c r="B131" s="66" t="s">
        <v>616</v>
      </c>
      <c r="C131" s="66"/>
      <c r="D131" s="66"/>
      <c r="E131" s="66"/>
      <c r="F131" s="66"/>
      <c r="G131" s="66"/>
      <c r="H131" s="66"/>
      <c r="I131" s="66"/>
      <c r="J131" s="66"/>
      <c r="K131" s="66"/>
      <c r="L131" s="66"/>
      <c r="M131" s="66"/>
      <c r="N131" s="66"/>
      <c r="O131" s="66"/>
      <c r="P131" s="66"/>
      <c r="Q131" s="66"/>
      <c r="R131" s="66"/>
      <c r="S131" s="66"/>
      <c r="T131" s="66"/>
      <c r="U131" s="66"/>
      <c r="V131" s="66"/>
    </row>
    <row r="132" spans="1:22">
      <c r="A132" s="26"/>
      <c r="B132" s="29" t="s">
        <v>617</v>
      </c>
      <c r="C132" s="29"/>
      <c r="D132" s="29"/>
      <c r="E132" s="29"/>
      <c r="F132" s="29"/>
      <c r="G132" s="29"/>
      <c r="H132" s="29"/>
      <c r="I132" s="29"/>
      <c r="J132" s="29"/>
      <c r="K132" s="29"/>
      <c r="L132" s="29"/>
      <c r="M132" s="29"/>
      <c r="N132" s="29"/>
      <c r="O132" s="29"/>
      <c r="P132" s="29"/>
      <c r="Q132" s="29"/>
      <c r="R132" s="29"/>
      <c r="S132" s="29"/>
      <c r="T132" s="29"/>
      <c r="U132" s="29"/>
      <c r="V132" s="29"/>
    </row>
    <row r="133" spans="1:22">
      <c r="A133" s="26"/>
      <c r="B133" s="29" t="s">
        <v>618</v>
      </c>
      <c r="C133" s="29"/>
      <c r="D133" s="29"/>
      <c r="E133" s="29"/>
      <c r="F133" s="29"/>
      <c r="G133" s="29"/>
      <c r="H133" s="29"/>
      <c r="I133" s="29"/>
      <c r="J133" s="29"/>
      <c r="K133" s="29"/>
      <c r="L133" s="29"/>
      <c r="M133" s="29"/>
      <c r="N133" s="29"/>
      <c r="O133" s="29"/>
      <c r="P133" s="29"/>
      <c r="Q133" s="29"/>
      <c r="R133" s="29"/>
      <c r="S133" s="29"/>
      <c r="T133" s="29"/>
      <c r="U133" s="29"/>
      <c r="V133" s="29"/>
    </row>
    <row r="134" spans="1:22">
      <c r="A134" s="26"/>
      <c r="B134" s="31"/>
      <c r="C134" s="31"/>
      <c r="D134" s="31"/>
      <c r="E134" s="31"/>
      <c r="F134" s="31"/>
      <c r="G134" s="31"/>
      <c r="H134" s="31"/>
      <c r="I134" s="31"/>
      <c r="J134" s="31"/>
      <c r="K134" s="31"/>
      <c r="L134" s="31"/>
      <c r="M134" s="31"/>
      <c r="N134" s="31"/>
      <c r="O134" s="31"/>
      <c r="P134" s="31"/>
      <c r="Q134" s="31"/>
      <c r="R134" s="31"/>
      <c r="S134" s="31"/>
      <c r="T134" s="31"/>
      <c r="U134" s="31"/>
      <c r="V134" s="31"/>
    </row>
    <row r="135" spans="1:22">
      <c r="A135" s="26"/>
      <c r="B135" s="20"/>
      <c r="C135" s="54"/>
      <c r="D135" s="46" t="s">
        <v>269</v>
      </c>
      <c r="E135" s="46"/>
      <c r="F135" s="46"/>
      <c r="G135" s="46"/>
      <c r="H135" s="46"/>
      <c r="I135" s="46"/>
      <c r="J135" s="46"/>
      <c r="K135" s="46"/>
      <c r="L135" s="46"/>
      <c r="M135" s="46"/>
      <c r="N135" s="34"/>
    </row>
    <row r="136" spans="1:22">
      <c r="A136" s="26"/>
      <c r="B136" s="47"/>
      <c r="C136" s="47"/>
      <c r="D136" s="48" t="s">
        <v>270</v>
      </c>
      <c r="E136" s="48"/>
      <c r="F136" s="50"/>
      <c r="G136" s="51"/>
      <c r="H136" s="48" t="s">
        <v>271</v>
      </c>
      <c r="I136" s="48"/>
      <c r="J136" s="50"/>
      <c r="K136" s="51"/>
      <c r="L136" s="48" t="s">
        <v>272</v>
      </c>
      <c r="M136" s="48"/>
      <c r="N136" s="49"/>
    </row>
    <row r="137" spans="1:22">
      <c r="A137" s="26"/>
      <c r="B137" s="47"/>
      <c r="C137" s="47"/>
      <c r="D137" s="46">
        <v>2015</v>
      </c>
      <c r="E137" s="46"/>
      <c r="F137" s="49"/>
      <c r="G137" s="52"/>
      <c r="H137" s="46">
        <v>2014</v>
      </c>
      <c r="I137" s="46"/>
      <c r="J137" s="49"/>
      <c r="K137" s="52"/>
      <c r="L137" s="46">
        <v>2013</v>
      </c>
      <c r="M137" s="46"/>
      <c r="N137" s="49"/>
    </row>
    <row r="138" spans="1:22">
      <c r="A138" s="26"/>
      <c r="B138" s="17" t="s">
        <v>619</v>
      </c>
      <c r="C138" s="17"/>
      <c r="D138" s="39"/>
      <c r="E138" s="67">
        <v>29.6</v>
      </c>
      <c r="F138" s="40"/>
      <c r="G138" s="17"/>
      <c r="H138" s="39"/>
      <c r="I138" s="67">
        <v>47.3</v>
      </c>
      <c r="J138" s="40"/>
      <c r="K138" s="17"/>
      <c r="L138" s="39"/>
      <c r="M138" s="67">
        <v>18.100000000000001</v>
      </c>
      <c r="N138" s="40"/>
    </row>
    <row r="139" spans="1:22">
      <c r="A139" s="26"/>
      <c r="B139" s="20" t="s">
        <v>620</v>
      </c>
      <c r="C139" s="20"/>
      <c r="D139" s="42" t="s">
        <v>275</v>
      </c>
      <c r="E139" s="43">
        <v>39.299999999999997</v>
      </c>
      <c r="F139" s="42"/>
      <c r="G139" s="20"/>
      <c r="H139" s="42" t="s">
        <v>275</v>
      </c>
      <c r="I139" s="43">
        <v>39.78</v>
      </c>
      <c r="J139" s="42"/>
      <c r="K139" s="20"/>
      <c r="L139" s="42" t="s">
        <v>275</v>
      </c>
      <c r="M139" s="43">
        <v>32.68</v>
      </c>
      <c r="N139" s="42"/>
    </row>
    <row r="140" spans="1:22">
      <c r="A140" s="26"/>
      <c r="B140" s="17" t="s">
        <v>621</v>
      </c>
      <c r="C140" s="17"/>
      <c r="D140" s="40" t="s">
        <v>275</v>
      </c>
      <c r="E140" s="92">
        <v>1165.2</v>
      </c>
      <c r="F140" s="40"/>
      <c r="G140" s="17"/>
      <c r="H140" s="40" t="s">
        <v>275</v>
      </c>
      <c r="I140" s="92">
        <v>1881.5</v>
      </c>
      <c r="J140" s="40"/>
      <c r="K140" s="17"/>
      <c r="L140" s="40" t="s">
        <v>275</v>
      </c>
      <c r="M140" s="45">
        <v>590</v>
      </c>
      <c r="N140" s="40"/>
    </row>
    <row r="141" spans="1:22">
      <c r="A141" s="26"/>
      <c r="B141" s="20" t="s">
        <v>622</v>
      </c>
      <c r="C141" s="20"/>
      <c r="D141" s="42" t="s">
        <v>275</v>
      </c>
      <c r="E141" s="103">
        <v>2459.5</v>
      </c>
      <c r="F141" s="42"/>
      <c r="G141" s="20"/>
      <c r="H141" s="42" t="s">
        <v>275</v>
      </c>
      <c r="I141" s="103">
        <v>1124.8</v>
      </c>
      <c r="J141" s="42"/>
      <c r="K141" s="20"/>
      <c r="L141" s="42" t="s">
        <v>275</v>
      </c>
      <c r="M141" s="103">
        <v>1406.3</v>
      </c>
      <c r="N141" s="42"/>
    </row>
    <row r="142" spans="1:22">
      <c r="A142" s="26"/>
      <c r="B142" s="31"/>
      <c r="C142" s="31"/>
      <c r="D142" s="31"/>
      <c r="E142" s="31"/>
      <c r="F142" s="31"/>
      <c r="G142" s="31"/>
      <c r="H142" s="31"/>
      <c r="I142" s="31"/>
      <c r="J142" s="31"/>
      <c r="K142" s="31"/>
      <c r="L142" s="31"/>
      <c r="M142" s="31"/>
      <c r="N142" s="31"/>
      <c r="O142" s="31"/>
      <c r="P142" s="31"/>
      <c r="Q142" s="31"/>
      <c r="R142" s="31"/>
      <c r="S142" s="31"/>
      <c r="T142" s="31"/>
      <c r="U142" s="31"/>
      <c r="V142" s="31"/>
    </row>
    <row r="143" spans="1:22">
      <c r="A143" s="26"/>
      <c r="B143" s="29" t="s">
        <v>623</v>
      </c>
      <c r="C143" s="29"/>
      <c r="D143" s="29"/>
      <c r="E143" s="29"/>
      <c r="F143" s="29"/>
      <c r="G143" s="29"/>
      <c r="H143" s="29"/>
      <c r="I143" s="29"/>
      <c r="J143" s="29"/>
      <c r="K143" s="29"/>
      <c r="L143" s="29"/>
      <c r="M143" s="29"/>
      <c r="N143" s="29"/>
      <c r="O143" s="29"/>
      <c r="P143" s="29"/>
      <c r="Q143" s="29"/>
      <c r="R143" s="29"/>
      <c r="S143" s="29"/>
      <c r="T143" s="29"/>
      <c r="U143" s="29"/>
      <c r="V143" s="29"/>
    </row>
    <row r="144" spans="1:22">
      <c r="A144" s="26"/>
      <c r="B144" s="29" t="s">
        <v>624</v>
      </c>
      <c r="C144" s="29"/>
      <c r="D144" s="29"/>
      <c r="E144" s="29"/>
      <c r="F144" s="29"/>
      <c r="G144" s="29"/>
      <c r="H144" s="29"/>
      <c r="I144" s="29"/>
      <c r="J144" s="29"/>
      <c r="K144" s="29"/>
      <c r="L144" s="29"/>
      <c r="M144" s="29"/>
      <c r="N144" s="29"/>
      <c r="O144" s="29"/>
      <c r="P144" s="29"/>
      <c r="Q144" s="29"/>
      <c r="R144" s="29"/>
      <c r="S144" s="29"/>
      <c r="T144" s="29"/>
      <c r="U144" s="29"/>
      <c r="V144" s="29"/>
    </row>
    <row r="145" spans="1:22">
      <c r="A145" s="26"/>
      <c r="B145" s="66" t="s">
        <v>625</v>
      </c>
      <c r="C145" s="66"/>
      <c r="D145" s="66"/>
      <c r="E145" s="66"/>
      <c r="F145" s="66"/>
      <c r="G145" s="66"/>
      <c r="H145" s="66"/>
      <c r="I145" s="66"/>
      <c r="J145" s="66"/>
      <c r="K145" s="66"/>
      <c r="L145" s="66"/>
      <c r="M145" s="66"/>
      <c r="N145" s="66"/>
      <c r="O145" s="66"/>
      <c r="P145" s="66"/>
      <c r="Q145" s="66"/>
      <c r="R145" s="66"/>
      <c r="S145" s="66"/>
      <c r="T145" s="66"/>
      <c r="U145" s="66"/>
      <c r="V145" s="66"/>
    </row>
    <row r="146" spans="1:22" ht="25.5" customHeight="1">
      <c r="A146" s="26"/>
      <c r="B146" s="29" t="s">
        <v>626</v>
      </c>
      <c r="C146" s="29"/>
      <c r="D146" s="29"/>
      <c r="E146" s="29"/>
      <c r="F146" s="29"/>
      <c r="G146" s="29"/>
      <c r="H146" s="29"/>
      <c r="I146" s="29"/>
      <c r="J146" s="29"/>
      <c r="K146" s="29"/>
      <c r="L146" s="29"/>
      <c r="M146" s="29"/>
      <c r="N146" s="29"/>
      <c r="O146" s="29"/>
      <c r="P146" s="29"/>
      <c r="Q146" s="29"/>
      <c r="R146" s="29"/>
      <c r="S146" s="29"/>
      <c r="T146" s="29"/>
      <c r="U146" s="29"/>
      <c r="V146" s="29"/>
    </row>
    <row r="147" spans="1:22">
      <c r="A147" s="26"/>
      <c r="B147" s="66" t="s">
        <v>627</v>
      </c>
      <c r="C147" s="66"/>
      <c r="D147" s="66"/>
      <c r="E147" s="66"/>
      <c r="F147" s="66"/>
      <c r="G147" s="66"/>
      <c r="H147" s="66"/>
      <c r="I147" s="66"/>
      <c r="J147" s="66"/>
      <c r="K147" s="66"/>
      <c r="L147" s="66"/>
      <c r="M147" s="66"/>
      <c r="N147" s="66"/>
      <c r="O147" s="66"/>
      <c r="P147" s="66"/>
      <c r="Q147" s="66"/>
      <c r="R147" s="66"/>
      <c r="S147" s="66"/>
      <c r="T147" s="66"/>
      <c r="U147" s="66"/>
      <c r="V147" s="66"/>
    </row>
    <row r="148" spans="1:22">
      <c r="A148" s="26"/>
      <c r="B148" s="29" t="s">
        <v>628</v>
      </c>
      <c r="C148" s="29"/>
      <c r="D148" s="29"/>
      <c r="E148" s="29"/>
      <c r="F148" s="29"/>
      <c r="G148" s="29"/>
      <c r="H148" s="29"/>
      <c r="I148" s="29"/>
      <c r="J148" s="29"/>
      <c r="K148" s="29"/>
      <c r="L148" s="29"/>
      <c r="M148" s="29"/>
      <c r="N148" s="29"/>
      <c r="O148" s="29"/>
      <c r="P148" s="29"/>
      <c r="Q148" s="29"/>
      <c r="R148" s="29"/>
      <c r="S148" s="29"/>
      <c r="T148" s="29"/>
      <c r="U148" s="29"/>
      <c r="V148" s="29"/>
    </row>
    <row r="149" spans="1:22">
      <c r="A149" s="26"/>
      <c r="B149" s="66" t="s">
        <v>629</v>
      </c>
      <c r="C149" s="66"/>
      <c r="D149" s="66"/>
      <c r="E149" s="66"/>
      <c r="F149" s="66"/>
      <c r="G149" s="66"/>
      <c r="H149" s="66"/>
      <c r="I149" s="66"/>
      <c r="J149" s="66"/>
      <c r="K149" s="66"/>
      <c r="L149" s="66"/>
      <c r="M149" s="66"/>
      <c r="N149" s="66"/>
      <c r="O149" s="66"/>
      <c r="P149" s="66"/>
      <c r="Q149" s="66"/>
      <c r="R149" s="66"/>
      <c r="S149" s="66"/>
      <c r="T149" s="66"/>
      <c r="U149" s="66"/>
      <c r="V149" s="66"/>
    </row>
    <row r="150" spans="1:22">
      <c r="A150" s="26"/>
      <c r="B150" s="29" t="s">
        <v>630</v>
      </c>
      <c r="C150" s="29"/>
      <c r="D150" s="29"/>
      <c r="E150" s="29"/>
      <c r="F150" s="29"/>
      <c r="G150" s="29"/>
      <c r="H150" s="29"/>
      <c r="I150" s="29"/>
      <c r="J150" s="29"/>
      <c r="K150" s="29"/>
      <c r="L150" s="29"/>
      <c r="M150" s="29"/>
      <c r="N150" s="29"/>
      <c r="O150" s="29"/>
      <c r="P150" s="29"/>
      <c r="Q150" s="29"/>
      <c r="R150" s="29"/>
      <c r="S150" s="29"/>
      <c r="T150" s="29"/>
      <c r="U150" s="29"/>
      <c r="V150" s="29"/>
    </row>
    <row r="151" spans="1:22">
      <c r="A151" s="26"/>
      <c r="B151" s="31"/>
      <c r="C151" s="31"/>
      <c r="D151" s="31"/>
      <c r="E151" s="31"/>
      <c r="F151" s="31"/>
      <c r="G151" s="31"/>
      <c r="H151" s="31"/>
      <c r="I151" s="31"/>
      <c r="J151" s="31"/>
      <c r="K151" s="31"/>
      <c r="L151" s="31"/>
      <c r="M151" s="31"/>
      <c r="N151" s="31"/>
      <c r="O151" s="31"/>
      <c r="P151" s="31"/>
      <c r="Q151" s="31"/>
      <c r="R151" s="31"/>
      <c r="S151" s="31"/>
      <c r="T151" s="31"/>
      <c r="U151" s="31"/>
      <c r="V151" s="31"/>
    </row>
    <row r="152" spans="1:22">
      <c r="A152" s="26"/>
      <c r="B152" s="21"/>
      <c r="C152" s="32"/>
      <c r="D152" s="46" t="s">
        <v>269</v>
      </c>
      <c r="E152" s="46"/>
      <c r="F152" s="46"/>
      <c r="G152" s="46"/>
      <c r="H152" s="46"/>
      <c r="I152" s="46"/>
      <c r="J152" s="34"/>
    </row>
    <row r="153" spans="1:22">
      <c r="A153" s="26"/>
      <c r="B153" s="72"/>
      <c r="C153" s="47"/>
      <c r="D153" s="48" t="s">
        <v>270</v>
      </c>
      <c r="E153" s="48"/>
      <c r="F153" s="50"/>
      <c r="G153" s="51"/>
      <c r="H153" s="48" t="s">
        <v>271</v>
      </c>
      <c r="I153" s="48"/>
      <c r="J153" s="49"/>
    </row>
    <row r="154" spans="1:22">
      <c r="A154" s="26"/>
      <c r="B154" s="72"/>
      <c r="C154" s="47"/>
      <c r="D154" s="46">
        <v>2015</v>
      </c>
      <c r="E154" s="46"/>
      <c r="F154" s="49"/>
      <c r="G154" s="52"/>
      <c r="H154" s="46">
        <v>2014</v>
      </c>
      <c r="I154" s="46"/>
      <c r="J154" s="49"/>
    </row>
    <row r="155" spans="1:22">
      <c r="A155" s="26"/>
      <c r="B155" s="17" t="s">
        <v>631</v>
      </c>
      <c r="C155" s="17"/>
      <c r="D155" s="39" t="s">
        <v>275</v>
      </c>
      <c r="E155" s="67">
        <v>0.66</v>
      </c>
      <c r="F155" s="40"/>
      <c r="G155" s="17"/>
      <c r="H155" s="39" t="s">
        <v>275</v>
      </c>
      <c r="I155" s="67">
        <v>0.6</v>
      </c>
      <c r="J155" s="40"/>
    </row>
    <row r="156" spans="1:22" ht="26.25">
      <c r="A156" s="26"/>
      <c r="B156" s="20" t="s">
        <v>632</v>
      </c>
      <c r="C156" s="20"/>
      <c r="D156" s="42" t="s">
        <v>275</v>
      </c>
      <c r="E156" s="43">
        <v>52</v>
      </c>
      <c r="F156" s="42"/>
      <c r="G156" s="20"/>
      <c r="H156" s="42" t="s">
        <v>275</v>
      </c>
      <c r="I156" s="43">
        <v>50.4</v>
      </c>
      <c r="J156" s="42"/>
    </row>
    <row r="157" spans="1:22" ht="26.25">
      <c r="A157" s="26"/>
      <c r="B157" s="17" t="s">
        <v>633</v>
      </c>
      <c r="C157" s="17"/>
      <c r="D157" s="40" t="s">
        <v>275</v>
      </c>
      <c r="E157" s="45">
        <v>155.4</v>
      </c>
      <c r="F157" s="40"/>
      <c r="G157" s="17"/>
      <c r="H157" s="40" t="s">
        <v>275</v>
      </c>
      <c r="I157" s="45">
        <v>151.9</v>
      </c>
      <c r="J157" s="40"/>
    </row>
    <row r="158" spans="1:22">
      <c r="A158" s="26"/>
      <c r="B158" s="31"/>
      <c r="C158" s="31"/>
      <c r="D158" s="31"/>
      <c r="E158" s="31"/>
      <c r="F158" s="31"/>
      <c r="G158" s="31"/>
      <c r="H158" s="31"/>
      <c r="I158" s="31"/>
      <c r="J158" s="31"/>
      <c r="K158" s="31"/>
      <c r="L158" s="31"/>
      <c r="M158" s="31"/>
      <c r="N158" s="31"/>
      <c r="O158" s="31"/>
      <c r="P158" s="31"/>
      <c r="Q158" s="31"/>
      <c r="R158" s="31"/>
      <c r="S158" s="31"/>
      <c r="T158" s="31"/>
      <c r="U158" s="31"/>
      <c r="V158" s="31"/>
    </row>
    <row r="159" spans="1:22">
      <c r="A159" s="26"/>
      <c r="B159" s="29" t="s">
        <v>634</v>
      </c>
      <c r="C159" s="29"/>
      <c r="D159" s="29"/>
      <c r="E159" s="29"/>
      <c r="F159" s="29"/>
      <c r="G159" s="29"/>
      <c r="H159" s="29"/>
      <c r="I159" s="29"/>
      <c r="J159" s="29"/>
      <c r="K159" s="29"/>
      <c r="L159" s="29"/>
      <c r="M159" s="29"/>
      <c r="N159" s="29"/>
      <c r="O159" s="29"/>
      <c r="P159" s="29"/>
      <c r="Q159" s="29"/>
      <c r="R159" s="29"/>
      <c r="S159" s="29"/>
      <c r="T159" s="29"/>
      <c r="U159" s="29"/>
      <c r="V159" s="29"/>
    </row>
    <row r="160" spans="1:22">
      <c r="A160" s="26"/>
      <c r="B160" s="66" t="s">
        <v>160</v>
      </c>
      <c r="C160" s="66"/>
      <c r="D160" s="66"/>
      <c r="E160" s="66"/>
      <c r="F160" s="66"/>
      <c r="G160" s="66"/>
      <c r="H160" s="66"/>
      <c r="I160" s="66"/>
      <c r="J160" s="66"/>
      <c r="K160" s="66"/>
      <c r="L160" s="66"/>
      <c r="M160" s="66"/>
      <c r="N160" s="66"/>
      <c r="O160" s="66"/>
      <c r="P160" s="66"/>
      <c r="Q160" s="66"/>
      <c r="R160" s="66"/>
      <c r="S160" s="66"/>
      <c r="T160" s="66"/>
      <c r="U160" s="66"/>
      <c r="V160" s="66"/>
    </row>
    <row r="161" spans="1:22">
      <c r="A161" s="26"/>
      <c r="B161" s="29" t="s">
        <v>635</v>
      </c>
      <c r="C161" s="29"/>
      <c r="D161" s="29"/>
      <c r="E161" s="29"/>
      <c r="F161" s="29"/>
      <c r="G161" s="29"/>
      <c r="H161" s="29"/>
      <c r="I161" s="29"/>
      <c r="J161" s="29"/>
      <c r="K161" s="29"/>
      <c r="L161" s="29"/>
      <c r="M161" s="29"/>
      <c r="N161" s="29"/>
      <c r="O161" s="29"/>
      <c r="P161" s="29"/>
      <c r="Q161" s="29"/>
      <c r="R161" s="29"/>
      <c r="S161" s="29"/>
      <c r="T161" s="29"/>
      <c r="U161" s="29"/>
      <c r="V161" s="29"/>
    </row>
    <row r="162" spans="1:22">
      <c r="A162" s="26"/>
      <c r="B162" s="31"/>
      <c r="C162" s="31"/>
      <c r="D162" s="31"/>
      <c r="E162" s="31"/>
      <c r="F162" s="31"/>
      <c r="G162" s="31"/>
      <c r="H162" s="31"/>
      <c r="I162" s="31"/>
      <c r="J162" s="31"/>
      <c r="K162" s="31"/>
      <c r="L162" s="31"/>
      <c r="M162" s="31"/>
      <c r="N162" s="31"/>
      <c r="O162" s="31"/>
      <c r="P162" s="31"/>
      <c r="Q162" s="31"/>
      <c r="R162" s="31"/>
      <c r="S162" s="31"/>
      <c r="T162" s="31"/>
      <c r="U162" s="31"/>
      <c r="V162" s="31"/>
    </row>
    <row r="163" spans="1:22">
      <c r="A163" s="26"/>
      <c r="B163" s="76"/>
      <c r="C163" s="47"/>
      <c r="D163" s="72" t="s">
        <v>636</v>
      </c>
      <c r="E163" s="72"/>
      <c r="F163" s="49"/>
      <c r="G163" s="47"/>
      <c r="H163" s="72" t="s">
        <v>640</v>
      </c>
      <c r="I163" s="72"/>
      <c r="J163" s="49"/>
      <c r="K163" s="47"/>
      <c r="L163" s="72" t="s">
        <v>430</v>
      </c>
      <c r="M163" s="72"/>
      <c r="N163" s="49"/>
      <c r="O163" s="47"/>
      <c r="P163" s="72" t="s">
        <v>430</v>
      </c>
      <c r="Q163" s="72"/>
      <c r="R163" s="49"/>
      <c r="S163" s="47"/>
      <c r="T163" s="72" t="s">
        <v>152</v>
      </c>
      <c r="U163" s="72"/>
      <c r="V163" s="49"/>
    </row>
    <row r="164" spans="1:22">
      <c r="A164" s="26"/>
      <c r="B164" s="76"/>
      <c r="C164" s="47"/>
      <c r="D164" s="72" t="s">
        <v>637</v>
      </c>
      <c r="E164" s="72"/>
      <c r="F164" s="49"/>
      <c r="G164" s="47"/>
      <c r="H164" s="72" t="s">
        <v>641</v>
      </c>
      <c r="I164" s="72"/>
      <c r="J164" s="49"/>
      <c r="K164" s="47"/>
      <c r="L164" s="72" t="s">
        <v>643</v>
      </c>
      <c r="M164" s="72"/>
      <c r="N164" s="49"/>
      <c r="O164" s="47"/>
      <c r="P164" s="72" t="s">
        <v>412</v>
      </c>
      <c r="Q164" s="72"/>
      <c r="R164" s="49"/>
      <c r="S164" s="47"/>
      <c r="T164" s="72"/>
      <c r="U164" s="72"/>
      <c r="V164" s="49"/>
    </row>
    <row r="165" spans="1:22">
      <c r="A165" s="26"/>
      <c r="B165" s="76"/>
      <c r="C165" s="47"/>
      <c r="D165" s="72" t="s">
        <v>638</v>
      </c>
      <c r="E165" s="72"/>
      <c r="F165" s="49"/>
      <c r="G165" s="47"/>
      <c r="H165" s="72" t="s">
        <v>642</v>
      </c>
      <c r="I165" s="72"/>
      <c r="J165" s="49"/>
      <c r="K165" s="47"/>
      <c r="L165" s="72" t="s">
        <v>644</v>
      </c>
      <c r="M165" s="72"/>
      <c r="N165" s="49"/>
      <c r="O165" s="47"/>
      <c r="P165" s="72" t="s">
        <v>647</v>
      </c>
      <c r="Q165" s="72"/>
      <c r="R165" s="49"/>
      <c r="S165" s="47"/>
      <c r="T165" s="72"/>
      <c r="U165" s="72"/>
      <c r="V165" s="49"/>
    </row>
    <row r="166" spans="1:22">
      <c r="A166" s="26"/>
      <c r="B166" s="76"/>
      <c r="C166" s="47"/>
      <c r="D166" s="72" t="s">
        <v>639</v>
      </c>
      <c r="E166" s="72"/>
      <c r="F166" s="49"/>
      <c r="G166" s="47"/>
      <c r="H166" s="72" t="s">
        <v>639</v>
      </c>
      <c r="I166" s="72"/>
      <c r="J166" s="49"/>
      <c r="K166" s="47"/>
      <c r="L166" s="72" t="s">
        <v>645</v>
      </c>
      <c r="M166" s="72"/>
      <c r="N166" s="49"/>
      <c r="O166" s="47"/>
      <c r="P166" s="72" t="s">
        <v>648</v>
      </c>
      <c r="Q166" s="72"/>
      <c r="R166" s="49"/>
      <c r="S166" s="47"/>
      <c r="T166" s="72"/>
      <c r="U166" s="72"/>
      <c r="V166" s="49"/>
    </row>
    <row r="167" spans="1:22">
      <c r="A167" s="26"/>
      <c r="B167" s="76"/>
      <c r="C167" s="47"/>
      <c r="D167" s="128"/>
      <c r="E167" s="128"/>
      <c r="F167" s="49"/>
      <c r="G167" s="47"/>
      <c r="H167" s="128"/>
      <c r="I167" s="128"/>
      <c r="J167" s="49"/>
      <c r="K167" s="47"/>
      <c r="L167" s="46" t="s">
        <v>646</v>
      </c>
      <c r="M167" s="46"/>
      <c r="N167" s="49"/>
      <c r="O167" s="47"/>
      <c r="P167" s="46" t="s">
        <v>649</v>
      </c>
      <c r="Q167" s="46"/>
      <c r="R167" s="49"/>
      <c r="S167" s="47"/>
      <c r="T167" s="46"/>
      <c r="U167" s="46"/>
      <c r="V167" s="49"/>
    </row>
    <row r="168" spans="1:22">
      <c r="A168" s="26"/>
      <c r="B168" s="17" t="s">
        <v>307</v>
      </c>
      <c r="C168" s="17"/>
      <c r="D168" s="137" t="s">
        <v>275</v>
      </c>
      <c r="E168" s="138">
        <v>2</v>
      </c>
      <c r="F168" s="40"/>
      <c r="G168" s="17"/>
      <c r="H168" s="137" t="s">
        <v>275</v>
      </c>
      <c r="I168" s="138" t="s">
        <v>650</v>
      </c>
      <c r="J168" s="40" t="s">
        <v>293</v>
      </c>
      <c r="K168" s="17"/>
      <c r="L168" s="137" t="s">
        <v>275</v>
      </c>
      <c r="M168" s="138">
        <v>11.4</v>
      </c>
      <c r="N168" s="40"/>
      <c r="O168" s="17"/>
      <c r="P168" s="137" t="s">
        <v>275</v>
      </c>
      <c r="Q168" s="138">
        <v>1</v>
      </c>
      <c r="R168" s="40"/>
      <c r="S168" s="17"/>
      <c r="T168" s="137" t="s">
        <v>275</v>
      </c>
      <c r="U168" s="138">
        <v>8.6999999999999993</v>
      </c>
      <c r="V168" s="40"/>
    </row>
    <row r="169" spans="1:22">
      <c r="A169" s="26"/>
      <c r="B169" s="41" t="s">
        <v>651</v>
      </c>
      <c r="C169" s="20"/>
      <c r="D169" s="57"/>
      <c r="E169" s="58">
        <v>3.5</v>
      </c>
      <c r="F169" s="42"/>
      <c r="G169" s="20"/>
      <c r="H169" s="57"/>
      <c r="I169" s="58">
        <v>0.5</v>
      </c>
      <c r="J169" s="42"/>
      <c r="K169" s="20"/>
      <c r="L169" s="57"/>
      <c r="M169" s="58" t="s">
        <v>586</v>
      </c>
      <c r="N169" s="42" t="s">
        <v>293</v>
      </c>
      <c r="O169" s="20"/>
      <c r="P169" s="57"/>
      <c r="Q169" s="58" t="s">
        <v>652</v>
      </c>
      <c r="R169" s="42" t="s">
        <v>293</v>
      </c>
      <c r="S169" s="20"/>
      <c r="T169" s="57"/>
      <c r="U169" s="58" t="s">
        <v>653</v>
      </c>
      <c r="V169" s="42" t="s">
        <v>293</v>
      </c>
    </row>
    <row r="170" spans="1:22" ht="26.25">
      <c r="A170" s="26"/>
      <c r="B170" s="44" t="s">
        <v>654</v>
      </c>
      <c r="C170" s="17"/>
      <c r="D170" s="55"/>
      <c r="E170" s="56" t="s">
        <v>276</v>
      </c>
      <c r="F170" s="40"/>
      <c r="G170" s="17"/>
      <c r="H170" s="55"/>
      <c r="I170" s="56">
        <v>0.4</v>
      </c>
      <c r="J170" s="40"/>
      <c r="K170" s="17"/>
      <c r="L170" s="55"/>
      <c r="M170" s="56" t="s">
        <v>568</v>
      </c>
      <c r="N170" s="40" t="s">
        <v>293</v>
      </c>
      <c r="O170" s="17"/>
      <c r="P170" s="55"/>
      <c r="Q170" s="56">
        <v>2</v>
      </c>
      <c r="R170" s="40"/>
      <c r="S170" s="17"/>
      <c r="T170" s="55"/>
      <c r="U170" s="56">
        <v>1.1000000000000001</v>
      </c>
      <c r="V170" s="40"/>
    </row>
    <row r="171" spans="1:22">
      <c r="A171" s="26"/>
      <c r="B171" s="59" t="s">
        <v>655</v>
      </c>
      <c r="C171" s="20"/>
      <c r="D171" s="139"/>
      <c r="E171" s="140">
        <v>3.5</v>
      </c>
      <c r="F171" s="42"/>
      <c r="G171" s="20"/>
      <c r="H171" s="139"/>
      <c r="I171" s="140">
        <v>0.9</v>
      </c>
      <c r="J171" s="42"/>
      <c r="K171" s="20"/>
      <c r="L171" s="139"/>
      <c r="M171" s="140" t="s">
        <v>656</v>
      </c>
      <c r="N171" s="42" t="s">
        <v>293</v>
      </c>
      <c r="O171" s="20"/>
      <c r="P171" s="139"/>
      <c r="Q171" s="140" t="s">
        <v>426</v>
      </c>
      <c r="R171" s="42" t="s">
        <v>293</v>
      </c>
      <c r="S171" s="20"/>
      <c r="T171" s="139"/>
      <c r="U171" s="140">
        <v>0.4</v>
      </c>
      <c r="V171" s="42"/>
    </row>
    <row r="172" spans="1:22">
      <c r="A172" s="26"/>
      <c r="B172" s="17" t="s">
        <v>309</v>
      </c>
      <c r="C172" s="17"/>
      <c r="D172" s="137"/>
      <c r="E172" s="138">
        <v>5.5</v>
      </c>
      <c r="F172" s="40"/>
      <c r="G172" s="17"/>
      <c r="H172" s="137"/>
      <c r="I172" s="138" t="s">
        <v>657</v>
      </c>
      <c r="J172" s="40" t="s">
        <v>293</v>
      </c>
      <c r="K172" s="17"/>
      <c r="L172" s="137"/>
      <c r="M172" s="138">
        <v>8.9</v>
      </c>
      <c r="N172" s="40"/>
      <c r="O172" s="17"/>
      <c r="P172" s="137"/>
      <c r="Q172" s="138" t="s">
        <v>416</v>
      </c>
      <c r="R172" s="40" t="s">
        <v>293</v>
      </c>
      <c r="S172" s="17"/>
      <c r="T172" s="137"/>
      <c r="U172" s="138">
        <v>9.1</v>
      </c>
      <c r="V172" s="40"/>
    </row>
    <row r="173" spans="1:22">
      <c r="A173" s="26"/>
      <c r="B173" s="41" t="s">
        <v>651</v>
      </c>
      <c r="C173" s="20"/>
      <c r="D173" s="57"/>
      <c r="E173" s="58" t="s">
        <v>658</v>
      </c>
      <c r="F173" s="42" t="s">
        <v>293</v>
      </c>
      <c r="G173" s="20"/>
      <c r="H173" s="57"/>
      <c r="I173" s="58" t="s">
        <v>659</v>
      </c>
      <c r="J173" s="42" t="s">
        <v>293</v>
      </c>
      <c r="K173" s="20"/>
      <c r="L173" s="57"/>
      <c r="M173" s="58">
        <v>2.2999999999999998</v>
      </c>
      <c r="N173" s="42"/>
      <c r="O173" s="20"/>
      <c r="P173" s="57"/>
      <c r="Q173" s="58">
        <v>15.5</v>
      </c>
      <c r="R173" s="42"/>
      <c r="S173" s="20"/>
      <c r="T173" s="57"/>
      <c r="U173" s="58" t="s">
        <v>660</v>
      </c>
      <c r="V173" s="42" t="s">
        <v>293</v>
      </c>
    </row>
    <row r="174" spans="1:22" ht="26.25">
      <c r="A174" s="26"/>
      <c r="B174" s="44" t="s">
        <v>654</v>
      </c>
      <c r="C174" s="17"/>
      <c r="D174" s="55"/>
      <c r="E174" s="56" t="s">
        <v>276</v>
      </c>
      <c r="F174" s="40"/>
      <c r="G174" s="17"/>
      <c r="H174" s="55"/>
      <c r="I174" s="56">
        <v>0.2</v>
      </c>
      <c r="J174" s="40"/>
      <c r="K174" s="17"/>
      <c r="L174" s="55"/>
      <c r="M174" s="56" t="s">
        <v>661</v>
      </c>
      <c r="N174" s="40" t="s">
        <v>293</v>
      </c>
      <c r="O174" s="17"/>
      <c r="P174" s="55"/>
      <c r="Q174" s="56" t="s">
        <v>662</v>
      </c>
      <c r="R174" s="40" t="s">
        <v>293</v>
      </c>
      <c r="S174" s="17"/>
      <c r="T174" s="55"/>
      <c r="U174" s="56" t="s">
        <v>663</v>
      </c>
      <c r="V174" s="40" t="s">
        <v>293</v>
      </c>
    </row>
    <row r="175" spans="1:22">
      <c r="A175" s="26"/>
      <c r="B175" s="59" t="s">
        <v>655</v>
      </c>
      <c r="C175" s="20"/>
      <c r="D175" s="139"/>
      <c r="E175" s="140" t="s">
        <v>658</v>
      </c>
      <c r="F175" s="42" t="s">
        <v>293</v>
      </c>
      <c r="G175" s="20"/>
      <c r="H175" s="139"/>
      <c r="I175" s="140" t="s">
        <v>664</v>
      </c>
      <c r="J175" s="42" t="s">
        <v>293</v>
      </c>
      <c r="K175" s="20"/>
      <c r="L175" s="139"/>
      <c r="M175" s="140">
        <v>2</v>
      </c>
      <c r="N175" s="42"/>
      <c r="O175" s="20"/>
      <c r="P175" s="139"/>
      <c r="Q175" s="140">
        <v>1.1000000000000001</v>
      </c>
      <c r="R175" s="42"/>
      <c r="S175" s="20"/>
      <c r="T175" s="139"/>
      <c r="U175" s="140" t="s">
        <v>665</v>
      </c>
      <c r="V175" s="42" t="s">
        <v>293</v>
      </c>
    </row>
    <row r="176" spans="1:22" ht="15.75" thickBot="1">
      <c r="A176" s="26"/>
      <c r="B176" s="17" t="s">
        <v>310</v>
      </c>
      <c r="C176" s="17"/>
      <c r="D176" s="64" t="s">
        <v>275</v>
      </c>
      <c r="E176" s="65" t="s">
        <v>666</v>
      </c>
      <c r="F176" s="40" t="s">
        <v>293</v>
      </c>
      <c r="G176" s="17"/>
      <c r="H176" s="64" t="s">
        <v>275</v>
      </c>
      <c r="I176" s="65" t="s">
        <v>667</v>
      </c>
      <c r="J176" s="40" t="s">
        <v>293</v>
      </c>
      <c r="K176" s="17"/>
      <c r="L176" s="64" t="s">
        <v>275</v>
      </c>
      <c r="M176" s="65">
        <v>10.9</v>
      </c>
      <c r="N176" s="40"/>
      <c r="O176" s="17"/>
      <c r="P176" s="64" t="s">
        <v>275</v>
      </c>
      <c r="Q176" s="65">
        <v>0.6</v>
      </c>
      <c r="R176" s="40"/>
      <c r="S176" s="17"/>
      <c r="T176" s="64" t="s">
        <v>275</v>
      </c>
      <c r="U176" s="65" t="s">
        <v>668</v>
      </c>
      <c r="V176" s="40" t="s">
        <v>293</v>
      </c>
    </row>
    <row r="177" spans="1:22" ht="15.75" thickTop="1">
      <c r="A177" s="26"/>
      <c r="B177" s="31"/>
      <c r="C177" s="31"/>
      <c r="D177" s="31"/>
      <c r="E177" s="31"/>
      <c r="F177" s="31"/>
      <c r="G177" s="31"/>
      <c r="H177" s="31"/>
      <c r="I177" s="31"/>
      <c r="J177" s="31"/>
      <c r="K177" s="31"/>
      <c r="L177" s="31"/>
      <c r="M177" s="31"/>
      <c r="N177" s="31"/>
      <c r="O177" s="31"/>
      <c r="P177" s="31"/>
      <c r="Q177" s="31"/>
      <c r="R177" s="31"/>
      <c r="S177" s="31"/>
      <c r="T177" s="31"/>
      <c r="U177" s="31"/>
      <c r="V177" s="31"/>
    </row>
    <row r="178" spans="1:22">
      <c r="A178" s="26"/>
      <c r="B178" s="29" t="s">
        <v>669</v>
      </c>
      <c r="C178" s="29"/>
      <c r="D178" s="29"/>
      <c r="E178" s="29"/>
      <c r="F178" s="29"/>
      <c r="G178" s="29"/>
      <c r="H178" s="29"/>
      <c r="I178" s="29"/>
      <c r="J178" s="29"/>
      <c r="K178" s="29"/>
      <c r="L178" s="29"/>
      <c r="M178" s="29"/>
      <c r="N178" s="29"/>
      <c r="O178" s="29"/>
      <c r="P178" s="29"/>
      <c r="Q178" s="29"/>
      <c r="R178" s="29"/>
      <c r="S178" s="29"/>
      <c r="T178" s="29"/>
      <c r="U178" s="29"/>
      <c r="V178" s="29"/>
    </row>
    <row r="179" spans="1:22">
      <c r="A179" s="26"/>
      <c r="B179" s="31"/>
      <c r="C179" s="31"/>
      <c r="D179" s="31"/>
      <c r="E179" s="31"/>
      <c r="F179" s="31"/>
      <c r="G179" s="31"/>
      <c r="H179" s="31"/>
      <c r="I179" s="31"/>
      <c r="J179" s="31"/>
      <c r="K179" s="31"/>
      <c r="L179" s="31"/>
      <c r="M179" s="31"/>
      <c r="N179" s="31"/>
      <c r="O179" s="31"/>
      <c r="P179" s="31"/>
      <c r="Q179" s="31"/>
      <c r="R179" s="31"/>
      <c r="S179" s="31"/>
      <c r="T179" s="31"/>
      <c r="U179" s="31"/>
      <c r="V179" s="31"/>
    </row>
    <row r="180" spans="1:22">
      <c r="A180" s="26"/>
      <c r="B180" s="21"/>
      <c r="C180" s="32"/>
      <c r="D180" s="46" t="s">
        <v>269</v>
      </c>
      <c r="E180" s="46"/>
      <c r="F180" s="46"/>
      <c r="G180" s="46"/>
      <c r="H180" s="46"/>
      <c r="I180" s="46"/>
      <c r="J180" s="46"/>
      <c r="K180" s="46"/>
      <c r="L180" s="46"/>
      <c r="M180" s="46"/>
      <c r="N180" s="34"/>
      <c r="O180" s="32"/>
      <c r="P180" s="33"/>
    </row>
    <row r="181" spans="1:22">
      <c r="A181" s="26"/>
      <c r="B181" s="72"/>
      <c r="C181" s="47"/>
      <c r="D181" s="48" t="s">
        <v>270</v>
      </c>
      <c r="E181" s="48"/>
      <c r="F181" s="50"/>
      <c r="G181" s="51"/>
      <c r="H181" s="48" t="s">
        <v>271</v>
      </c>
      <c r="I181" s="48"/>
      <c r="J181" s="50"/>
      <c r="K181" s="51"/>
      <c r="L181" s="48" t="s">
        <v>272</v>
      </c>
      <c r="M181" s="48"/>
      <c r="N181" s="49"/>
      <c r="O181" s="47"/>
      <c r="P181" s="72"/>
    </row>
    <row r="182" spans="1:22">
      <c r="A182" s="26"/>
      <c r="B182" s="72"/>
      <c r="C182" s="47"/>
      <c r="D182" s="46">
        <v>2015</v>
      </c>
      <c r="E182" s="46"/>
      <c r="F182" s="49"/>
      <c r="G182" s="52"/>
      <c r="H182" s="46">
        <v>2014</v>
      </c>
      <c r="I182" s="46"/>
      <c r="J182" s="49"/>
      <c r="K182" s="52"/>
      <c r="L182" s="46">
        <v>2013</v>
      </c>
      <c r="M182" s="46"/>
      <c r="N182" s="49"/>
      <c r="O182" s="47"/>
      <c r="P182" s="72"/>
    </row>
    <row r="183" spans="1:22">
      <c r="A183" s="26"/>
      <c r="B183" s="72"/>
      <c r="C183" s="47"/>
      <c r="D183" s="72" t="s">
        <v>670</v>
      </c>
      <c r="E183" s="72"/>
      <c r="F183" s="72"/>
      <c r="G183" s="72"/>
      <c r="H183" s="72"/>
      <c r="I183" s="72"/>
      <c r="J183" s="72"/>
      <c r="K183" s="72"/>
      <c r="L183" s="72"/>
      <c r="M183" s="72"/>
      <c r="N183" s="49"/>
      <c r="O183" s="47"/>
      <c r="P183" s="33" t="s">
        <v>671</v>
      </c>
    </row>
    <row r="184" spans="1:22">
      <c r="A184" s="26"/>
      <c r="B184" s="72"/>
      <c r="C184" s="47"/>
      <c r="D184" s="46"/>
      <c r="E184" s="46"/>
      <c r="F184" s="46"/>
      <c r="G184" s="46"/>
      <c r="H184" s="46"/>
      <c r="I184" s="46"/>
      <c r="J184" s="46"/>
      <c r="K184" s="46"/>
      <c r="L184" s="46"/>
      <c r="M184" s="46"/>
      <c r="N184" s="49"/>
      <c r="O184" s="47"/>
      <c r="P184" s="15" t="s">
        <v>672</v>
      </c>
    </row>
    <row r="185" spans="1:22">
      <c r="A185" s="26"/>
      <c r="B185" s="17" t="s">
        <v>673</v>
      </c>
      <c r="C185" s="95"/>
      <c r="D185" s="141" t="s">
        <v>275</v>
      </c>
      <c r="E185" s="143">
        <v>0.2</v>
      </c>
      <c r="F185" s="141"/>
      <c r="G185" s="145"/>
      <c r="H185" s="141" t="s">
        <v>275</v>
      </c>
      <c r="I185" s="143">
        <v>0.4</v>
      </c>
      <c r="J185" s="141"/>
      <c r="K185" s="145"/>
      <c r="L185" s="141" t="s">
        <v>275</v>
      </c>
      <c r="M185" s="143" t="s">
        <v>276</v>
      </c>
      <c r="N185" s="96"/>
      <c r="O185" s="95"/>
      <c r="P185" s="147" t="s">
        <v>335</v>
      </c>
    </row>
    <row r="186" spans="1:22">
      <c r="A186" s="26"/>
      <c r="B186" s="17" t="s">
        <v>674</v>
      </c>
      <c r="C186" s="95"/>
      <c r="D186" s="142"/>
      <c r="E186" s="144"/>
      <c r="F186" s="96"/>
      <c r="G186" s="146"/>
      <c r="H186" s="142"/>
      <c r="I186" s="144"/>
      <c r="J186" s="96"/>
      <c r="K186" s="146"/>
      <c r="L186" s="142"/>
      <c r="M186" s="144"/>
      <c r="N186" s="96"/>
      <c r="O186" s="95"/>
      <c r="P186" s="148"/>
    </row>
    <row r="187" spans="1:22">
      <c r="A187" s="26"/>
      <c r="B187" s="20" t="s">
        <v>675</v>
      </c>
      <c r="C187" s="77"/>
      <c r="D187" s="117"/>
      <c r="E187" s="118" t="s">
        <v>661</v>
      </c>
      <c r="F187" s="117" t="s">
        <v>293</v>
      </c>
      <c r="G187" s="77"/>
      <c r="H187" s="117"/>
      <c r="I187" s="118" t="s">
        <v>568</v>
      </c>
      <c r="J187" s="117" t="s">
        <v>293</v>
      </c>
      <c r="K187" s="77"/>
      <c r="L187" s="117"/>
      <c r="M187" s="118" t="s">
        <v>433</v>
      </c>
      <c r="N187" s="117" t="s">
        <v>293</v>
      </c>
      <c r="O187" s="77"/>
      <c r="P187" s="76" t="s">
        <v>92</v>
      </c>
    </row>
    <row r="188" spans="1:22">
      <c r="A188" s="26"/>
      <c r="B188" s="20" t="s">
        <v>676</v>
      </c>
      <c r="C188" s="77"/>
      <c r="D188" s="117"/>
      <c r="E188" s="118"/>
      <c r="F188" s="117"/>
      <c r="G188" s="77"/>
      <c r="H188" s="117"/>
      <c r="I188" s="118"/>
      <c r="J188" s="117"/>
      <c r="K188" s="77"/>
      <c r="L188" s="117"/>
      <c r="M188" s="118"/>
      <c r="N188" s="117"/>
      <c r="O188" s="77"/>
      <c r="P188" s="76"/>
    </row>
    <row r="189" spans="1:22">
      <c r="A189" s="26"/>
      <c r="B189" s="17" t="s">
        <v>677</v>
      </c>
      <c r="C189" s="17"/>
      <c r="D189" s="55"/>
      <c r="E189" s="56" t="s">
        <v>662</v>
      </c>
      <c r="F189" s="40" t="s">
        <v>293</v>
      </c>
      <c r="G189" s="17"/>
      <c r="H189" s="55"/>
      <c r="I189" s="56">
        <v>2</v>
      </c>
      <c r="J189" s="40"/>
      <c r="K189" s="17"/>
      <c r="L189" s="55"/>
      <c r="M189" s="56" t="s">
        <v>678</v>
      </c>
      <c r="N189" s="40" t="s">
        <v>293</v>
      </c>
      <c r="O189" s="17"/>
      <c r="P189" s="22" t="s">
        <v>77</v>
      </c>
    </row>
    <row r="190" spans="1:22" ht="15.75" thickBot="1">
      <c r="A190" s="26"/>
      <c r="B190" s="41" t="s">
        <v>679</v>
      </c>
      <c r="C190" s="20"/>
      <c r="D190" s="60" t="s">
        <v>275</v>
      </c>
      <c r="E190" s="61" t="s">
        <v>663</v>
      </c>
      <c r="F190" s="42" t="s">
        <v>293</v>
      </c>
      <c r="G190" s="20"/>
      <c r="H190" s="60" t="s">
        <v>275</v>
      </c>
      <c r="I190" s="61">
        <v>1.1000000000000001</v>
      </c>
      <c r="J190" s="42"/>
      <c r="K190" s="20"/>
      <c r="L190" s="60" t="s">
        <v>275</v>
      </c>
      <c r="M190" s="61" t="s">
        <v>680</v>
      </c>
      <c r="N190" s="42" t="s">
        <v>293</v>
      </c>
      <c r="O190" s="20"/>
      <c r="P190" s="21"/>
    </row>
    <row r="191" spans="1:22" ht="15.75" thickTop="1">
      <c r="A191" s="26"/>
      <c r="B191" s="29"/>
      <c r="C191" s="29"/>
      <c r="D191" s="29"/>
      <c r="E191" s="29"/>
      <c r="F191" s="29"/>
      <c r="G191" s="29"/>
      <c r="H191" s="29"/>
      <c r="I191" s="29"/>
      <c r="J191" s="29"/>
      <c r="K191" s="29"/>
      <c r="L191" s="29"/>
      <c r="M191" s="29"/>
      <c r="N191" s="29"/>
      <c r="O191" s="29"/>
      <c r="P191" s="29"/>
      <c r="Q191" s="29"/>
      <c r="R191" s="29"/>
      <c r="S191" s="29"/>
      <c r="T191" s="29"/>
      <c r="U191" s="29"/>
      <c r="V191" s="29"/>
    </row>
  </sheetData>
  <mergeCells count="300">
    <mergeCell ref="B191:V191"/>
    <mergeCell ref="B160:V160"/>
    <mergeCell ref="B161:V161"/>
    <mergeCell ref="B162:V162"/>
    <mergeCell ref="B177:V177"/>
    <mergeCell ref="B178:V178"/>
    <mergeCell ref="B179:V179"/>
    <mergeCell ref="B148:V148"/>
    <mergeCell ref="B149:V149"/>
    <mergeCell ref="B150:V150"/>
    <mergeCell ref="B151:V151"/>
    <mergeCell ref="B158:V158"/>
    <mergeCell ref="B159:V159"/>
    <mergeCell ref="B142:V142"/>
    <mergeCell ref="B143:V143"/>
    <mergeCell ref="B144:V144"/>
    <mergeCell ref="B145:V145"/>
    <mergeCell ref="B146:V146"/>
    <mergeCell ref="B147:V147"/>
    <mergeCell ref="B129:V129"/>
    <mergeCell ref="B130:V130"/>
    <mergeCell ref="B131:V131"/>
    <mergeCell ref="B132:V132"/>
    <mergeCell ref="B133:V133"/>
    <mergeCell ref="B134:V134"/>
    <mergeCell ref="B102:V102"/>
    <mergeCell ref="B103:V103"/>
    <mergeCell ref="B104:V104"/>
    <mergeCell ref="B105:V105"/>
    <mergeCell ref="B127:V127"/>
    <mergeCell ref="B128:V128"/>
    <mergeCell ref="B81:V81"/>
    <mergeCell ref="B82:V82"/>
    <mergeCell ref="B83:V83"/>
    <mergeCell ref="B84:V84"/>
    <mergeCell ref="B94:V94"/>
    <mergeCell ref="B95:V95"/>
    <mergeCell ref="B64:V64"/>
    <mergeCell ref="B65:V65"/>
    <mergeCell ref="B66:V66"/>
    <mergeCell ref="B72:V72"/>
    <mergeCell ref="B73:V73"/>
    <mergeCell ref="B74:V74"/>
    <mergeCell ref="B35:V35"/>
    <mergeCell ref="B36:V36"/>
    <mergeCell ref="B43:V43"/>
    <mergeCell ref="B44:V44"/>
    <mergeCell ref="B45:V45"/>
    <mergeCell ref="B46:V46"/>
    <mergeCell ref="B9:V9"/>
    <mergeCell ref="B10:V10"/>
    <mergeCell ref="B11:V11"/>
    <mergeCell ref="B12:V12"/>
    <mergeCell ref="B33:V33"/>
    <mergeCell ref="B34:V34"/>
    <mergeCell ref="A1:A2"/>
    <mergeCell ref="B1:V1"/>
    <mergeCell ref="B2:V2"/>
    <mergeCell ref="B3:V3"/>
    <mergeCell ref="A4:A191"/>
    <mergeCell ref="B4:V4"/>
    <mergeCell ref="B5:V5"/>
    <mergeCell ref="B6:V6"/>
    <mergeCell ref="B7:V7"/>
    <mergeCell ref="B8:V8"/>
    <mergeCell ref="K187:K188"/>
    <mergeCell ref="L187:L188"/>
    <mergeCell ref="M187:M188"/>
    <mergeCell ref="N187:N188"/>
    <mergeCell ref="O187:O188"/>
    <mergeCell ref="P187:P188"/>
    <mergeCell ref="O185:O186"/>
    <mergeCell ref="P185:P186"/>
    <mergeCell ref="C187:C188"/>
    <mergeCell ref="D187:D188"/>
    <mergeCell ref="E187:E188"/>
    <mergeCell ref="F187:F188"/>
    <mergeCell ref="G187:G188"/>
    <mergeCell ref="H187:H188"/>
    <mergeCell ref="I187:I188"/>
    <mergeCell ref="J187:J188"/>
    <mergeCell ref="I185:I186"/>
    <mergeCell ref="J185:J186"/>
    <mergeCell ref="K185:K186"/>
    <mergeCell ref="L185:L186"/>
    <mergeCell ref="M185:M186"/>
    <mergeCell ref="N185:N186"/>
    <mergeCell ref="C185:C186"/>
    <mergeCell ref="D185:D186"/>
    <mergeCell ref="E185:E186"/>
    <mergeCell ref="F185:F186"/>
    <mergeCell ref="G185:G186"/>
    <mergeCell ref="H185:H186"/>
    <mergeCell ref="N181:N182"/>
    <mergeCell ref="O181:O182"/>
    <mergeCell ref="P181:P182"/>
    <mergeCell ref="B183:B184"/>
    <mergeCell ref="C183:C184"/>
    <mergeCell ref="D183:M184"/>
    <mergeCell ref="N183:N184"/>
    <mergeCell ref="O183:O184"/>
    <mergeCell ref="G181:G182"/>
    <mergeCell ref="H181:I181"/>
    <mergeCell ref="H182:I182"/>
    <mergeCell ref="J181:J182"/>
    <mergeCell ref="K181:K182"/>
    <mergeCell ref="L181:M181"/>
    <mergeCell ref="L182:M182"/>
    <mergeCell ref="R163:R167"/>
    <mergeCell ref="S163:S167"/>
    <mergeCell ref="T163:U167"/>
    <mergeCell ref="V163:V167"/>
    <mergeCell ref="D180:M180"/>
    <mergeCell ref="B181:B182"/>
    <mergeCell ref="C181:C182"/>
    <mergeCell ref="D181:E181"/>
    <mergeCell ref="D182:E182"/>
    <mergeCell ref="F181:F182"/>
    <mergeCell ref="N163:N167"/>
    <mergeCell ref="O163:O167"/>
    <mergeCell ref="P163:Q163"/>
    <mergeCell ref="P164:Q164"/>
    <mergeCell ref="P165:Q165"/>
    <mergeCell ref="P166:Q166"/>
    <mergeCell ref="P167:Q167"/>
    <mergeCell ref="J163:J167"/>
    <mergeCell ref="K163:K167"/>
    <mergeCell ref="L163:M163"/>
    <mergeCell ref="L164:M164"/>
    <mergeCell ref="L165:M165"/>
    <mergeCell ref="L166:M166"/>
    <mergeCell ref="L167:M167"/>
    <mergeCell ref="D167:E167"/>
    <mergeCell ref="F163:F167"/>
    <mergeCell ref="G163:G167"/>
    <mergeCell ref="H163:I163"/>
    <mergeCell ref="H164:I164"/>
    <mergeCell ref="H165:I165"/>
    <mergeCell ref="H166:I166"/>
    <mergeCell ref="H167:I167"/>
    <mergeCell ref="G153:G154"/>
    <mergeCell ref="H153:I153"/>
    <mergeCell ref="H154:I154"/>
    <mergeCell ref="J153:J154"/>
    <mergeCell ref="B163:B167"/>
    <mergeCell ref="C163:C167"/>
    <mergeCell ref="D163:E163"/>
    <mergeCell ref="D164:E164"/>
    <mergeCell ref="D165:E165"/>
    <mergeCell ref="D166:E166"/>
    <mergeCell ref="K136:K137"/>
    <mergeCell ref="L136:M136"/>
    <mergeCell ref="L137:M137"/>
    <mergeCell ref="N136:N137"/>
    <mergeCell ref="D152:I152"/>
    <mergeCell ref="B153:B154"/>
    <mergeCell ref="C153:C154"/>
    <mergeCell ref="D153:E153"/>
    <mergeCell ref="D154:E154"/>
    <mergeCell ref="F153:F154"/>
    <mergeCell ref="D135:M135"/>
    <mergeCell ref="B136:B137"/>
    <mergeCell ref="C136:C137"/>
    <mergeCell ref="D136:E136"/>
    <mergeCell ref="D137:E137"/>
    <mergeCell ref="F136:F137"/>
    <mergeCell ref="G136:G137"/>
    <mergeCell ref="H136:I136"/>
    <mergeCell ref="H137:I137"/>
    <mergeCell ref="J136:J137"/>
    <mergeCell ref="J107:J108"/>
    <mergeCell ref="K107:K108"/>
    <mergeCell ref="L107:M107"/>
    <mergeCell ref="L108:M108"/>
    <mergeCell ref="N107:N108"/>
    <mergeCell ref="L117:M117"/>
    <mergeCell ref="N99:N100"/>
    <mergeCell ref="D106:M106"/>
    <mergeCell ref="B107:B108"/>
    <mergeCell ref="C107:C108"/>
    <mergeCell ref="D107:E107"/>
    <mergeCell ref="D108:E108"/>
    <mergeCell ref="F107:F108"/>
    <mergeCell ref="G107:G108"/>
    <mergeCell ref="H107:I107"/>
    <mergeCell ref="H108:I108"/>
    <mergeCell ref="H99:I99"/>
    <mergeCell ref="H100:I100"/>
    <mergeCell ref="J99:J100"/>
    <mergeCell ref="K99:K100"/>
    <mergeCell ref="L99:M99"/>
    <mergeCell ref="L100:M100"/>
    <mergeCell ref="B99:B100"/>
    <mergeCell ref="C99:C100"/>
    <mergeCell ref="D99:E99"/>
    <mergeCell ref="D100:E100"/>
    <mergeCell ref="F99:F100"/>
    <mergeCell ref="G99:G100"/>
    <mergeCell ref="J86:J87"/>
    <mergeCell ref="K86:K87"/>
    <mergeCell ref="L86:M86"/>
    <mergeCell ref="L87:M87"/>
    <mergeCell ref="N86:N87"/>
    <mergeCell ref="D98:M98"/>
    <mergeCell ref="B96:V96"/>
    <mergeCell ref="B97:V97"/>
    <mergeCell ref="N77:N78"/>
    <mergeCell ref="D85:M85"/>
    <mergeCell ref="B86:B87"/>
    <mergeCell ref="C86:C87"/>
    <mergeCell ref="D86:E86"/>
    <mergeCell ref="D87:E87"/>
    <mergeCell ref="F86:F87"/>
    <mergeCell ref="G86:G87"/>
    <mergeCell ref="H86:I86"/>
    <mergeCell ref="H87:I87"/>
    <mergeCell ref="H77:I77"/>
    <mergeCell ref="H78:I78"/>
    <mergeCell ref="J77:J78"/>
    <mergeCell ref="K77:K78"/>
    <mergeCell ref="L77:M77"/>
    <mergeCell ref="L78:M78"/>
    <mergeCell ref="B77:B78"/>
    <mergeCell ref="C77:C78"/>
    <mergeCell ref="D77:E77"/>
    <mergeCell ref="D78:E78"/>
    <mergeCell ref="F77:F78"/>
    <mergeCell ref="G77:G78"/>
    <mergeCell ref="J68:J69"/>
    <mergeCell ref="K68:K69"/>
    <mergeCell ref="L68:M68"/>
    <mergeCell ref="L69:M69"/>
    <mergeCell ref="N68:N69"/>
    <mergeCell ref="D76:M76"/>
    <mergeCell ref="B75:V75"/>
    <mergeCell ref="J47:J50"/>
    <mergeCell ref="D67:M67"/>
    <mergeCell ref="B68:B69"/>
    <mergeCell ref="C68:C69"/>
    <mergeCell ref="D68:E68"/>
    <mergeCell ref="D69:E69"/>
    <mergeCell ref="F68:F69"/>
    <mergeCell ref="G68:G69"/>
    <mergeCell ref="H68:I68"/>
    <mergeCell ref="H69:I69"/>
    <mergeCell ref="D50:E50"/>
    <mergeCell ref="F47:F50"/>
    <mergeCell ref="G47:G50"/>
    <mergeCell ref="H47:I47"/>
    <mergeCell ref="H48:I48"/>
    <mergeCell ref="H49:I49"/>
    <mergeCell ref="H50:I50"/>
    <mergeCell ref="J38:J39"/>
    <mergeCell ref="K38:K39"/>
    <mergeCell ref="L38:M38"/>
    <mergeCell ref="L39:M39"/>
    <mergeCell ref="N38:N39"/>
    <mergeCell ref="B47:B50"/>
    <mergeCell ref="C47:C50"/>
    <mergeCell ref="D47:E47"/>
    <mergeCell ref="D48:E48"/>
    <mergeCell ref="D49:E49"/>
    <mergeCell ref="R13:R17"/>
    <mergeCell ref="D37:M37"/>
    <mergeCell ref="B38:B39"/>
    <mergeCell ref="C38:C39"/>
    <mergeCell ref="D38:E38"/>
    <mergeCell ref="D39:E39"/>
    <mergeCell ref="F38:F39"/>
    <mergeCell ref="G38:G39"/>
    <mergeCell ref="H38:I38"/>
    <mergeCell ref="H39:I3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140625" bestFit="1" customWidth="1"/>
  </cols>
  <sheetData>
    <row r="1" spans="1:3" ht="30">
      <c r="A1" s="1" t="s">
        <v>27</v>
      </c>
      <c r="B1" s="9" t="s">
        <v>2</v>
      </c>
      <c r="C1" s="9" t="s">
        <v>29</v>
      </c>
    </row>
    <row r="2" spans="1:3">
      <c r="A2" s="1" t="s">
        <v>28</v>
      </c>
      <c r="B2" s="9"/>
      <c r="C2" s="9"/>
    </row>
    <row r="3" spans="1:3">
      <c r="A3" s="4" t="s">
        <v>30</v>
      </c>
      <c r="B3" s="5"/>
      <c r="C3" s="5"/>
    </row>
    <row r="4" spans="1:3">
      <c r="A4" s="3" t="s">
        <v>31</v>
      </c>
      <c r="B4" s="10">
        <v>1921.5</v>
      </c>
      <c r="C4" s="8">
        <v>2291</v>
      </c>
    </row>
    <row r="5" spans="1:3">
      <c r="A5" s="3" t="s">
        <v>32</v>
      </c>
      <c r="B5" s="11">
        <v>3404.7</v>
      </c>
      <c r="C5" s="11">
        <v>2712.3</v>
      </c>
    </row>
    <row r="6" spans="1:3">
      <c r="A6" s="3" t="s">
        <v>33</v>
      </c>
      <c r="B6" s="5">
        <v>778.9</v>
      </c>
      <c r="C6" s="5">
        <v>855.9</v>
      </c>
    </row>
    <row r="7" spans="1:3">
      <c r="A7" s="3" t="s">
        <v>34</v>
      </c>
      <c r="B7" s="5">
        <v>146.5</v>
      </c>
      <c r="C7" s="5">
        <v>122.4</v>
      </c>
    </row>
    <row r="8" spans="1:3">
      <c r="A8" s="3" t="s">
        <v>35</v>
      </c>
      <c r="B8" s="5">
        <v>521.79999999999995</v>
      </c>
      <c r="C8" s="5">
        <v>489.7</v>
      </c>
    </row>
    <row r="9" spans="1:3">
      <c r="A9" s="3" t="s">
        <v>36</v>
      </c>
      <c r="B9" s="11">
        <v>6773.4</v>
      </c>
      <c r="C9" s="11">
        <v>6471.3</v>
      </c>
    </row>
    <row r="10" spans="1:3">
      <c r="A10" s="3" t="s">
        <v>37</v>
      </c>
      <c r="B10" s="11">
        <v>1029.9000000000001</v>
      </c>
      <c r="C10" s="11">
        <v>1108.8</v>
      </c>
    </row>
    <row r="11" spans="1:3">
      <c r="A11" s="3" t="s">
        <v>38</v>
      </c>
      <c r="B11" s="11">
        <v>1027.4000000000001</v>
      </c>
      <c r="C11" s="5">
        <v>988.1</v>
      </c>
    </row>
    <row r="12" spans="1:3">
      <c r="A12" s="3" t="s">
        <v>39</v>
      </c>
      <c r="B12" s="5">
        <v>89.5</v>
      </c>
      <c r="C12" s="5">
        <v>121.5</v>
      </c>
    </row>
    <row r="13" spans="1:3">
      <c r="A13" s="3" t="s">
        <v>40</v>
      </c>
      <c r="B13" s="5">
        <v>481</v>
      </c>
      <c r="C13" s="5">
        <v>524.1</v>
      </c>
    </row>
    <row r="14" spans="1:3">
      <c r="A14" s="3" t="s">
        <v>41</v>
      </c>
      <c r="B14" s="11">
        <v>9401.2000000000007</v>
      </c>
      <c r="C14" s="11">
        <v>9213.7999999999993</v>
      </c>
    </row>
    <row r="15" spans="1:3">
      <c r="A15" s="4" t="s">
        <v>42</v>
      </c>
      <c r="B15" s="5"/>
      <c r="C15" s="5"/>
    </row>
    <row r="16" spans="1:3">
      <c r="A16" s="3" t="s">
        <v>43</v>
      </c>
      <c r="B16" s="5">
        <v>283.39999999999998</v>
      </c>
      <c r="C16" s="5">
        <v>247</v>
      </c>
    </row>
    <row r="17" spans="1:3">
      <c r="A17" s="3" t="s">
        <v>44</v>
      </c>
      <c r="B17" s="5">
        <v>701.4</v>
      </c>
      <c r="C17" s="5">
        <v>793.8</v>
      </c>
    </row>
    <row r="18" spans="1:3">
      <c r="A18" s="3" t="s">
        <v>45</v>
      </c>
      <c r="B18" s="11">
        <v>1724.2</v>
      </c>
      <c r="C18" s="11">
        <v>1653.8</v>
      </c>
    </row>
    <row r="19" spans="1:3">
      <c r="A19" s="3" t="s">
        <v>46</v>
      </c>
      <c r="B19" s="7">
        <v>2709</v>
      </c>
      <c r="C19" s="11">
        <v>2694.6</v>
      </c>
    </row>
    <row r="20" spans="1:3">
      <c r="A20" s="3" t="s">
        <v>47</v>
      </c>
      <c r="B20" s="11">
        <v>1487.5</v>
      </c>
      <c r="C20" s="5">
        <v>990.1</v>
      </c>
    </row>
    <row r="21" spans="1:3">
      <c r="A21" s="3" t="s">
        <v>48</v>
      </c>
      <c r="B21" s="5">
        <v>317.60000000000002</v>
      </c>
      <c r="C21" s="5">
        <v>296.2</v>
      </c>
    </row>
    <row r="22" spans="1:3">
      <c r="A22" s="3" t="s">
        <v>49</v>
      </c>
      <c r="B22" s="7">
        <v>1473</v>
      </c>
      <c r="C22" s="11">
        <v>1446.4</v>
      </c>
    </row>
    <row r="23" spans="1:3">
      <c r="A23" s="3" t="s">
        <v>50</v>
      </c>
      <c r="B23" s="11">
        <v>5987.1</v>
      </c>
      <c r="C23" s="11">
        <v>5427.3</v>
      </c>
    </row>
    <row r="24" spans="1:3" ht="30">
      <c r="A24" s="3" t="s">
        <v>51</v>
      </c>
      <c r="B24" s="5" t="s">
        <v>52</v>
      </c>
      <c r="C24" s="5" t="s">
        <v>52</v>
      </c>
    </row>
    <row r="25" spans="1:3">
      <c r="A25" s="4" t="s">
        <v>53</v>
      </c>
      <c r="B25" s="5"/>
      <c r="C25" s="5"/>
    </row>
    <row r="26" spans="1:3" ht="60">
      <c r="A26" s="3" t="s">
        <v>54</v>
      </c>
      <c r="B26" s="5">
        <v>0</v>
      </c>
      <c r="C26" s="5">
        <v>0</v>
      </c>
    </row>
    <row r="27" spans="1:3" ht="60">
      <c r="A27" s="3" t="s">
        <v>55</v>
      </c>
      <c r="B27" s="5">
        <v>0.3</v>
      </c>
      <c r="C27" s="5">
        <v>0.3</v>
      </c>
    </row>
    <row r="28" spans="1:3">
      <c r="A28" s="3" t="s">
        <v>56</v>
      </c>
      <c r="B28" s="11">
        <v>3384.3</v>
      </c>
      <c r="C28" s="7">
        <v>3776</v>
      </c>
    </row>
    <row r="29" spans="1:3">
      <c r="A29" s="3" t="s">
        <v>57</v>
      </c>
      <c r="B29" s="5">
        <v>53.2</v>
      </c>
      <c r="C29" s="5">
        <v>1.1000000000000001</v>
      </c>
    </row>
    <row r="30" spans="1:3" ht="30">
      <c r="A30" s="3" t="s">
        <v>58</v>
      </c>
      <c r="B30" s="5">
        <v>-23.7</v>
      </c>
      <c r="C30" s="5">
        <v>9.1</v>
      </c>
    </row>
    <row r="31" spans="1:3">
      <c r="A31" s="3" t="s">
        <v>59</v>
      </c>
      <c r="B31" s="11">
        <v>3414.1</v>
      </c>
      <c r="C31" s="11">
        <v>3786.5</v>
      </c>
    </row>
    <row r="32" spans="1:3" ht="30">
      <c r="A32" s="3" t="s">
        <v>60</v>
      </c>
      <c r="B32" s="10">
        <v>9401.2000000000007</v>
      </c>
      <c r="C32" s="10">
        <v>9213.7999999999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32.42578125" customWidth="1"/>
    <col min="4" max="4" width="6.5703125" customWidth="1"/>
    <col min="5" max="5" width="18.7109375" customWidth="1"/>
    <col min="6" max="7" width="32.42578125" customWidth="1"/>
    <col min="8" max="8" width="6.5703125" customWidth="1"/>
    <col min="9" max="9" width="18.7109375" customWidth="1"/>
    <col min="10" max="11" width="32.42578125" customWidth="1"/>
    <col min="12" max="12" width="6.5703125" customWidth="1"/>
    <col min="13" max="13" width="12.5703125" customWidth="1"/>
    <col min="14" max="14" width="32.42578125" customWidth="1"/>
  </cols>
  <sheetData>
    <row r="1" spans="1:14" ht="15" customHeight="1">
      <c r="A1" s="9" t="s">
        <v>68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82</v>
      </c>
      <c r="B3" s="25"/>
      <c r="C3" s="25"/>
      <c r="D3" s="25"/>
      <c r="E3" s="25"/>
      <c r="F3" s="25"/>
      <c r="G3" s="25"/>
      <c r="H3" s="25"/>
      <c r="I3" s="25"/>
      <c r="J3" s="25"/>
      <c r="K3" s="25"/>
      <c r="L3" s="25"/>
      <c r="M3" s="25"/>
      <c r="N3" s="25"/>
    </row>
    <row r="4" spans="1:14">
      <c r="A4" s="26" t="s">
        <v>681</v>
      </c>
      <c r="B4" s="27" t="s">
        <v>683</v>
      </c>
      <c r="C4" s="27"/>
      <c r="D4" s="27"/>
      <c r="E4" s="27"/>
      <c r="F4" s="27"/>
      <c r="G4" s="27"/>
      <c r="H4" s="27"/>
      <c r="I4" s="27"/>
      <c r="J4" s="27"/>
      <c r="K4" s="27"/>
      <c r="L4" s="27"/>
      <c r="M4" s="27"/>
      <c r="N4" s="27"/>
    </row>
    <row r="5" spans="1:14" ht="51" customHeight="1">
      <c r="A5" s="26"/>
      <c r="B5" s="29" t="s">
        <v>684</v>
      </c>
      <c r="C5" s="29"/>
      <c r="D5" s="29"/>
      <c r="E5" s="29"/>
      <c r="F5" s="29"/>
      <c r="G5" s="29"/>
      <c r="H5" s="29"/>
      <c r="I5" s="29"/>
      <c r="J5" s="29"/>
      <c r="K5" s="29"/>
      <c r="L5" s="29"/>
      <c r="M5" s="29"/>
      <c r="N5" s="29"/>
    </row>
    <row r="6" spans="1:14">
      <c r="A6" s="26"/>
      <c r="B6" s="29" t="s">
        <v>685</v>
      </c>
      <c r="C6" s="29"/>
      <c r="D6" s="29"/>
      <c r="E6" s="29"/>
      <c r="F6" s="29"/>
      <c r="G6" s="29"/>
      <c r="H6" s="29"/>
      <c r="I6" s="29"/>
      <c r="J6" s="29"/>
      <c r="K6" s="29"/>
      <c r="L6" s="29"/>
      <c r="M6" s="29"/>
      <c r="N6" s="29"/>
    </row>
    <row r="7" spans="1:14">
      <c r="A7" s="26"/>
      <c r="B7" s="29" t="s">
        <v>686</v>
      </c>
      <c r="C7" s="29"/>
      <c r="D7" s="29"/>
      <c r="E7" s="29"/>
      <c r="F7" s="29"/>
      <c r="G7" s="29"/>
      <c r="H7" s="29"/>
      <c r="I7" s="29"/>
      <c r="J7" s="29"/>
      <c r="K7" s="29"/>
      <c r="L7" s="29"/>
      <c r="M7" s="29"/>
      <c r="N7" s="29"/>
    </row>
    <row r="8" spans="1:14">
      <c r="A8" s="26"/>
      <c r="B8" s="31"/>
      <c r="C8" s="31"/>
      <c r="D8" s="31"/>
      <c r="E8" s="31"/>
      <c r="F8" s="31"/>
      <c r="G8" s="31"/>
      <c r="H8" s="31"/>
      <c r="I8" s="31"/>
      <c r="J8" s="31"/>
      <c r="K8" s="31"/>
      <c r="L8" s="31"/>
      <c r="M8" s="31"/>
      <c r="N8" s="31"/>
    </row>
    <row r="9" spans="1:14">
      <c r="A9" s="26"/>
      <c r="B9" s="76"/>
      <c r="C9" s="47"/>
      <c r="D9" s="72" t="s">
        <v>342</v>
      </c>
      <c r="E9" s="72"/>
      <c r="F9" s="49"/>
      <c r="G9" s="47"/>
      <c r="H9" s="72" t="s">
        <v>271</v>
      </c>
      <c r="I9" s="72"/>
      <c r="J9" s="49"/>
    </row>
    <row r="10" spans="1:14">
      <c r="A10" s="26"/>
      <c r="B10" s="76"/>
      <c r="C10" s="47"/>
      <c r="D10" s="46">
        <v>2015</v>
      </c>
      <c r="E10" s="46"/>
      <c r="F10" s="49"/>
      <c r="G10" s="47"/>
      <c r="H10" s="46">
        <v>2014</v>
      </c>
      <c r="I10" s="46"/>
      <c r="J10" s="49"/>
    </row>
    <row r="11" spans="1:14">
      <c r="A11" s="26"/>
      <c r="B11" s="38" t="s">
        <v>687</v>
      </c>
      <c r="C11" s="17"/>
      <c r="D11" s="39"/>
      <c r="E11" s="39"/>
      <c r="F11" s="40"/>
      <c r="G11" s="17"/>
      <c r="H11" s="39"/>
      <c r="I11" s="39"/>
      <c r="J11" s="40"/>
    </row>
    <row r="12" spans="1:14">
      <c r="A12" s="26"/>
      <c r="B12" s="41" t="s">
        <v>688</v>
      </c>
      <c r="C12" s="20"/>
      <c r="D12" s="42" t="s">
        <v>275</v>
      </c>
      <c r="E12" s="43">
        <v>93.6</v>
      </c>
      <c r="F12" s="42"/>
      <c r="G12" s="20"/>
      <c r="H12" s="42" t="s">
        <v>275</v>
      </c>
      <c r="I12" s="43">
        <v>122.6</v>
      </c>
      <c r="J12" s="42"/>
    </row>
    <row r="13" spans="1:14">
      <c r="A13" s="26"/>
      <c r="B13" s="38" t="s">
        <v>689</v>
      </c>
      <c r="C13" s="17"/>
      <c r="D13" s="40"/>
      <c r="E13" s="45"/>
      <c r="F13" s="40"/>
      <c r="G13" s="17"/>
      <c r="H13" s="40"/>
      <c r="I13" s="45"/>
      <c r="J13" s="40"/>
    </row>
    <row r="14" spans="1:14">
      <c r="A14" s="26"/>
      <c r="B14" s="41" t="s">
        <v>690</v>
      </c>
      <c r="C14" s="20"/>
      <c r="D14" s="42" t="s">
        <v>275</v>
      </c>
      <c r="E14" s="43">
        <v>160.19999999999999</v>
      </c>
      <c r="F14" s="42"/>
      <c r="G14" s="20"/>
      <c r="H14" s="42" t="s">
        <v>275</v>
      </c>
      <c r="I14" s="43">
        <v>155.5</v>
      </c>
      <c r="J14" s="42"/>
    </row>
    <row r="15" spans="1:14">
      <c r="A15" s="26"/>
      <c r="B15" s="44" t="s">
        <v>688</v>
      </c>
      <c r="C15" s="17"/>
      <c r="D15" s="40" t="s">
        <v>275</v>
      </c>
      <c r="E15" s="45">
        <v>231.2</v>
      </c>
      <c r="F15" s="40"/>
      <c r="G15" s="17"/>
      <c r="H15" s="40" t="s">
        <v>275</v>
      </c>
      <c r="I15" s="45">
        <v>389.9</v>
      </c>
      <c r="J15" s="40"/>
    </row>
    <row r="16" spans="1:14">
      <c r="A16" s="26"/>
      <c r="B16" s="31"/>
      <c r="C16" s="31"/>
      <c r="D16" s="31"/>
      <c r="E16" s="31"/>
      <c r="F16" s="31"/>
      <c r="G16" s="31"/>
      <c r="H16" s="31"/>
      <c r="I16" s="31"/>
      <c r="J16" s="31"/>
      <c r="K16" s="31"/>
      <c r="L16" s="31"/>
      <c r="M16" s="31"/>
      <c r="N16" s="31"/>
    </row>
    <row r="17" spans="1:14">
      <c r="A17" s="26"/>
      <c r="B17" s="29" t="s">
        <v>691</v>
      </c>
      <c r="C17" s="29"/>
      <c r="D17" s="29"/>
      <c r="E17" s="29"/>
      <c r="F17" s="29"/>
      <c r="G17" s="29"/>
      <c r="H17" s="29"/>
      <c r="I17" s="29"/>
      <c r="J17" s="29"/>
      <c r="K17" s="29"/>
      <c r="L17" s="29"/>
      <c r="M17" s="29"/>
      <c r="N17" s="29"/>
    </row>
    <row r="18" spans="1:14">
      <c r="A18" s="26"/>
      <c r="B18" s="29" t="s">
        <v>692</v>
      </c>
      <c r="C18" s="29"/>
      <c r="D18" s="29"/>
      <c r="E18" s="29"/>
      <c r="F18" s="29"/>
      <c r="G18" s="29"/>
      <c r="H18" s="29"/>
      <c r="I18" s="29"/>
      <c r="J18" s="29"/>
      <c r="K18" s="29"/>
      <c r="L18" s="29"/>
      <c r="M18" s="29"/>
      <c r="N18" s="29"/>
    </row>
    <row r="19" spans="1:14">
      <c r="A19" s="26"/>
      <c r="B19" s="31"/>
      <c r="C19" s="31"/>
      <c r="D19" s="31"/>
      <c r="E19" s="31"/>
      <c r="F19" s="31"/>
      <c r="G19" s="31"/>
      <c r="H19" s="31"/>
      <c r="I19" s="31"/>
      <c r="J19" s="31"/>
      <c r="K19" s="31"/>
      <c r="L19" s="31"/>
      <c r="M19" s="31"/>
      <c r="N19" s="31"/>
    </row>
    <row r="20" spans="1:14">
      <c r="A20" s="26"/>
      <c r="B20" s="21"/>
      <c r="C20" s="32"/>
      <c r="D20" s="46" t="s">
        <v>269</v>
      </c>
      <c r="E20" s="46"/>
      <c r="F20" s="46"/>
      <c r="G20" s="46"/>
      <c r="H20" s="46"/>
      <c r="I20" s="46"/>
      <c r="J20" s="46"/>
      <c r="K20" s="46"/>
      <c r="L20" s="46"/>
      <c r="M20" s="46"/>
      <c r="N20" s="34"/>
    </row>
    <row r="21" spans="1:14">
      <c r="A21" s="26"/>
      <c r="B21" s="72"/>
      <c r="C21" s="77"/>
      <c r="D21" s="48" t="s">
        <v>270</v>
      </c>
      <c r="E21" s="48"/>
      <c r="F21" s="50"/>
      <c r="G21" s="51"/>
      <c r="H21" s="48" t="s">
        <v>271</v>
      </c>
      <c r="I21" s="48"/>
      <c r="J21" s="50"/>
      <c r="K21" s="51"/>
      <c r="L21" s="48" t="s">
        <v>272</v>
      </c>
      <c r="M21" s="48"/>
      <c r="N21" s="49"/>
    </row>
    <row r="22" spans="1:14">
      <c r="A22" s="26"/>
      <c r="B22" s="72"/>
      <c r="C22" s="77"/>
      <c r="D22" s="46">
        <v>2015</v>
      </c>
      <c r="E22" s="46"/>
      <c r="F22" s="49"/>
      <c r="G22" s="52"/>
      <c r="H22" s="46">
        <v>2014</v>
      </c>
      <c r="I22" s="46"/>
      <c r="J22" s="49"/>
      <c r="K22" s="52"/>
      <c r="L22" s="46">
        <v>2013</v>
      </c>
      <c r="M22" s="46"/>
      <c r="N22" s="49"/>
    </row>
    <row r="23" spans="1:14">
      <c r="A23" s="26"/>
      <c r="B23" s="33"/>
      <c r="C23" s="20"/>
      <c r="D23" s="46" t="s">
        <v>693</v>
      </c>
      <c r="E23" s="46"/>
      <c r="F23" s="46"/>
      <c r="G23" s="46"/>
      <c r="H23" s="46"/>
      <c r="I23" s="46"/>
      <c r="J23" s="46"/>
      <c r="K23" s="46"/>
      <c r="L23" s="46"/>
      <c r="M23" s="46"/>
      <c r="N23" s="34"/>
    </row>
    <row r="24" spans="1:14">
      <c r="A24" s="26"/>
      <c r="B24" s="17" t="s">
        <v>694</v>
      </c>
      <c r="C24" s="17"/>
      <c r="D24" s="39" t="s">
        <v>275</v>
      </c>
      <c r="E24" s="67">
        <v>14.1</v>
      </c>
      <c r="F24" s="40"/>
      <c r="G24" s="70"/>
      <c r="H24" s="39" t="s">
        <v>275</v>
      </c>
      <c r="I24" s="67">
        <v>0.8</v>
      </c>
      <c r="J24" s="40"/>
      <c r="K24" s="70"/>
      <c r="L24" s="39" t="s">
        <v>275</v>
      </c>
      <c r="M24" s="67">
        <v>6.5</v>
      </c>
      <c r="N24" s="40"/>
    </row>
    <row r="25" spans="1:14">
      <c r="A25" s="26"/>
      <c r="B25" s="53"/>
      <c r="C25" s="53"/>
      <c r="D25" s="53"/>
      <c r="E25" s="53"/>
      <c r="F25" s="53"/>
      <c r="G25" s="53"/>
      <c r="H25" s="53"/>
      <c r="I25" s="53"/>
      <c r="J25" s="53"/>
      <c r="K25" s="53"/>
      <c r="L25" s="53"/>
      <c r="M25" s="53"/>
      <c r="N25" s="53"/>
    </row>
    <row r="26" spans="1:14">
      <c r="A26" s="26"/>
      <c r="B26" s="93"/>
      <c r="C26" s="93"/>
      <c r="D26" s="93"/>
      <c r="E26" s="93"/>
      <c r="F26" s="93"/>
      <c r="G26" s="93"/>
      <c r="H26" s="93"/>
      <c r="I26" s="93"/>
      <c r="J26" s="93"/>
      <c r="K26" s="93"/>
      <c r="L26" s="93"/>
      <c r="M26" s="93"/>
      <c r="N26" s="93"/>
    </row>
  </sheetData>
  <mergeCells count="40">
    <mergeCell ref="B25:N25"/>
    <mergeCell ref="B26:N26"/>
    <mergeCell ref="B7:N7"/>
    <mergeCell ref="B8:N8"/>
    <mergeCell ref="B16:N16"/>
    <mergeCell ref="B17:N17"/>
    <mergeCell ref="B18:N18"/>
    <mergeCell ref="B19:N19"/>
    <mergeCell ref="N21:N22"/>
    <mergeCell ref="D23:M23"/>
    <mergeCell ref="A1:A2"/>
    <mergeCell ref="B1:N1"/>
    <mergeCell ref="B2:N2"/>
    <mergeCell ref="B3:N3"/>
    <mergeCell ref="A4:A26"/>
    <mergeCell ref="B4:N4"/>
    <mergeCell ref="B5:N5"/>
    <mergeCell ref="B6:N6"/>
    <mergeCell ref="H21:I21"/>
    <mergeCell ref="H22:I22"/>
    <mergeCell ref="J21:J22"/>
    <mergeCell ref="K21:K22"/>
    <mergeCell ref="L21:M21"/>
    <mergeCell ref="L22:M22"/>
    <mergeCell ref="H9:I9"/>
    <mergeCell ref="H10:I10"/>
    <mergeCell ref="J9:J10"/>
    <mergeCell ref="D20:M20"/>
    <mergeCell ref="B21:B22"/>
    <mergeCell ref="C21:C22"/>
    <mergeCell ref="D21:E21"/>
    <mergeCell ref="D22:E22"/>
    <mergeCell ref="F21:F22"/>
    <mergeCell ref="G21:G22"/>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36.5703125" customWidth="1"/>
    <col min="4" max="4" width="10" customWidth="1"/>
    <col min="5" max="5" width="24.85546875" customWidth="1"/>
    <col min="6" max="6" width="8.42578125" customWidth="1"/>
    <col min="7" max="7" width="36.5703125" customWidth="1"/>
    <col min="8" max="8" width="10" customWidth="1"/>
    <col min="9" max="9" width="24.85546875" customWidth="1"/>
    <col min="10" max="10" width="8.42578125" customWidth="1"/>
    <col min="11" max="11" width="36.5703125" customWidth="1"/>
    <col min="12" max="12" width="10" customWidth="1"/>
    <col min="13" max="13" width="24.85546875" customWidth="1"/>
    <col min="14" max="14" width="8.42578125" customWidth="1"/>
  </cols>
  <sheetData>
    <row r="1" spans="1:14" ht="15" customHeight="1">
      <c r="A1" s="9" t="s">
        <v>69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96</v>
      </c>
      <c r="B3" s="25"/>
      <c r="C3" s="25"/>
      <c r="D3" s="25"/>
      <c r="E3" s="25"/>
      <c r="F3" s="25"/>
      <c r="G3" s="25"/>
      <c r="H3" s="25"/>
      <c r="I3" s="25"/>
      <c r="J3" s="25"/>
      <c r="K3" s="25"/>
      <c r="L3" s="25"/>
      <c r="M3" s="25"/>
      <c r="N3" s="25"/>
    </row>
    <row r="4" spans="1:14">
      <c r="A4" s="26" t="s">
        <v>695</v>
      </c>
      <c r="B4" s="27" t="s">
        <v>697</v>
      </c>
      <c r="C4" s="27"/>
      <c r="D4" s="27"/>
      <c r="E4" s="27"/>
      <c r="F4" s="27"/>
      <c r="G4" s="27"/>
      <c r="H4" s="27"/>
      <c r="I4" s="27"/>
      <c r="J4" s="27"/>
      <c r="K4" s="27"/>
      <c r="L4" s="27"/>
      <c r="M4" s="27"/>
      <c r="N4" s="27"/>
    </row>
    <row r="5" spans="1:14" ht="25.5" customHeight="1">
      <c r="A5" s="26"/>
      <c r="B5" s="29" t="s">
        <v>698</v>
      </c>
      <c r="C5" s="29"/>
      <c r="D5" s="29"/>
      <c r="E5" s="29"/>
      <c r="F5" s="29"/>
      <c r="G5" s="29"/>
      <c r="H5" s="29"/>
      <c r="I5" s="29"/>
      <c r="J5" s="29"/>
      <c r="K5" s="29"/>
      <c r="L5" s="29"/>
      <c r="M5" s="29"/>
      <c r="N5" s="29"/>
    </row>
    <row r="6" spans="1:14">
      <c r="A6" s="26"/>
      <c r="B6" s="29" t="s">
        <v>699</v>
      </c>
      <c r="C6" s="29"/>
      <c r="D6" s="29"/>
      <c r="E6" s="29"/>
      <c r="F6" s="29"/>
      <c r="G6" s="29"/>
      <c r="H6" s="29"/>
      <c r="I6" s="29"/>
      <c r="J6" s="29"/>
      <c r="K6" s="29"/>
      <c r="L6" s="29"/>
      <c r="M6" s="29"/>
      <c r="N6" s="29"/>
    </row>
    <row r="7" spans="1:14">
      <c r="A7" s="26"/>
      <c r="B7" s="31"/>
      <c r="C7" s="31"/>
      <c r="D7" s="31"/>
      <c r="E7" s="31"/>
      <c r="F7" s="31"/>
      <c r="G7" s="31"/>
      <c r="H7" s="31"/>
      <c r="I7" s="31"/>
      <c r="J7" s="31"/>
      <c r="K7" s="31"/>
      <c r="L7" s="31"/>
      <c r="M7" s="31"/>
      <c r="N7" s="31"/>
    </row>
    <row r="8" spans="1:14">
      <c r="A8" s="26"/>
      <c r="B8" s="33"/>
      <c r="C8" s="32"/>
      <c r="D8" s="46" t="s">
        <v>700</v>
      </c>
      <c r="E8" s="46"/>
      <c r="F8" s="34"/>
      <c r="G8" s="32"/>
      <c r="H8" s="46" t="s">
        <v>701</v>
      </c>
      <c r="I8" s="46"/>
      <c r="J8" s="34"/>
      <c r="K8" s="32"/>
      <c r="L8" s="46" t="s">
        <v>152</v>
      </c>
      <c r="M8" s="46"/>
      <c r="N8" s="34"/>
    </row>
    <row r="9" spans="1:14">
      <c r="A9" s="26"/>
      <c r="B9" s="17" t="s">
        <v>307</v>
      </c>
      <c r="C9" s="17"/>
      <c r="D9" s="39" t="s">
        <v>275</v>
      </c>
      <c r="E9" s="67" t="s">
        <v>276</v>
      </c>
      <c r="F9" s="40"/>
      <c r="G9" s="17"/>
      <c r="H9" s="39" t="s">
        <v>275</v>
      </c>
      <c r="I9" s="67" t="s">
        <v>276</v>
      </c>
      <c r="J9" s="40"/>
      <c r="K9" s="17"/>
      <c r="L9" s="39" t="s">
        <v>275</v>
      </c>
      <c r="M9" s="67" t="s">
        <v>276</v>
      </c>
      <c r="N9" s="40"/>
    </row>
    <row r="10" spans="1:14">
      <c r="A10" s="26"/>
      <c r="B10" s="41" t="s">
        <v>702</v>
      </c>
      <c r="C10" s="20"/>
      <c r="D10" s="42"/>
      <c r="E10" s="43">
        <v>38.799999999999997</v>
      </c>
      <c r="F10" s="42"/>
      <c r="G10" s="20"/>
      <c r="H10" s="42"/>
      <c r="I10" s="43">
        <v>49.5</v>
      </c>
      <c r="J10" s="42"/>
      <c r="K10" s="20"/>
      <c r="L10" s="42"/>
      <c r="M10" s="43">
        <v>88.3</v>
      </c>
      <c r="N10" s="42"/>
    </row>
    <row r="11" spans="1:14">
      <c r="A11" s="26"/>
      <c r="B11" s="44" t="s">
        <v>703</v>
      </c>
      <c r="C11" s="17"/>
      <c r="D11" s="55"/>
      <c r="E11" s="56" t="s">
        <v>704</v>
      </c>
      <c r="F11" s="40" t="s">
        <v>293</v>
      </c>
      <c r="G11" s="17"/>
      <c r="H11" s="55"/>
      <c r="I11" s="56" t="s">
        <v>705</v>
      </c>
      <c r="J11" s="40" t="s">
        <v>293</v>
      </c>
      <c r="K11" s="17"/>
      <c r="L11" s="55"/>
      <c r="M11" s="56" t="s">
        <v>706</v>
      </c>
      <c r="N11" s="40" t="s">
        <v>293</v>
      </c>
    </row>
    <row r="12" spans="1:14">
      <c r="A12" s="26"/>
      <c r="B12" s="20" t="s">
        <v>309</v>
      </c>
      <c r="C12" s="20"/>
      <c r="D12" s="57"/>
      <c r="E12" s="58">
        <v>26.5</v>
      </c>
      <c r="F12" s="42"/>
      <c r="G12" s="20"/>
      <c r="H12" s="57"/>
      <c r="I12" s="58" t="s">
        <v>276</v>
      </c>
      <c r="J12" s="42"/>
      <c r="K12" s="20"/>
      <c r="L12" s="57"/>
      <c r="M12" s="58">
        <v>26.5</v>
      </c>
      <c r="N12" s="42"/>
    </row>
    <row r="13" spans="1:14">
      <c r="A13" s="26"/>
      <c r="B13" s="44" t="s">
        <v>702</v>
      </c>
      <c r="C13" s="17"/>
      <c r="D13" s="40"/>
      <c r="E13" s="45" t="s">
        <v>276</v>
      </c>
      <c r="F13" s="40"/>
      <c r="G13" s="17"/>
      <c r="H13" s="40"/>
      <c r="I13" s="45" t="s">
        <v>276</v>
      </c>
      <c r="J13" s="40"/>
      <c r="K13" s="17"/>
      <c r="L13" s="40"/>
      <c r="M13" s="45" t="s">
        <v>276</v>
      </c>
      <c r="N13" s="40"/>
    </row>
    <row r="14" spans="1:14">
      <c r="A14" s="26"/>
      <c r="B14" s="41" t="s">
        <v>703</v>
      </c>
      <c r="C14" s="20"/>
      <c r="D14" s="62"/>
      <c r="E14" s="63" t="s">
        <v>707</v>
      </c>
      <c r="F14" s="42" t="s">
        <v>293</v>
      </c>
      <c r="G14" s="20"/>
      <c r="H14" s="62"/>
      <c r="I14" s="63" t="s">
        <v>276</v>
      </c>
      <c r="J14" s="42"/>
      <c r="K14" s="20"/>
      <c r="L14" s="62"/>
      <c r="M14" s="63" t="s">
        <v>707</v>
      </c>
      <c r="N14" s="42" t="s">
        <v>293</v>
      </c>
    </row>
    <row r="15" spans="1:14" ht="15.75" thickBot="1">
      <c r="A15" s="26"/>
      <c r="B15" s="17" t="s">
        <v>310</v>
      </c>
      <c r="C15" s="17"/>
      <c r="D15" s="64" t="s">
        <v>275</v>
      </c>
      <c r="E15" s="65" t="s">
        <v>276</v>
      </c>
      <c r="F15" s="40"/>
      <c r="G15" s="17"/>
      <c r="H15" s="64" t="s">
        <v>275</v>
      </c>
      <c r="I15" s="65" t="s">
        <v>276</v>
      </c>
      <c r="J15" s="40"/>
      <c r="K15" s="17"/>
      <c r="L15" s="64" t="s">
        <v>275</v>
      </c>
      <c r="M15" s="65" t="s">
        <v>276</v>
      </c>
      <c r="N15" s="40"/>
    </row>
    <row r="16" spans="1:14" ht="15.75" thickTop="1">
      <c r="A16" s="26"/>
      <c r="B16" s="149"/>
      <c r="C16" s="149"/>
      <c r="D16" s="149"/>
      <c r="E16" s="149"/>
      <c r="F16" s="149"/>
      <c r="G16" s="149"/>
      <c r="H16" s="149"/>
      <c r="I16" s="149"/>
      <c r="J16" s="149"/>
      <c r="K16" s="149"/>
      <c r="L16" s="149"/>
      <c r="M16" s="149"/>
      <c r="N16" s="149"/>
    </row>
    <row r="17" spans="1:14">
      <c r="A17" s="26"/>
      <c r="B17" s="29" t="s">
        <v>708</v>
      </c>
      <c r="C17" s="29"/>
      <c r="D17" s="29"/>
      <c r="E17" s="29"/>
      <c r="F17" s="29"/>
      <c r="G17" s="29"/>
      <c r="H17" s="29"/>
      <c r="I17" s="29"/>
      <c r="J17" s="29"/>
      <c r="K17" s="29"/>
      <c r="L17" s="29"/>
      <c r="M17" s="29"/>
      <c r="N17" s="29"/>
    </row>
  </sheetData>
  <mergeCells count="14">
    <mergeCell ref="B6:N6"/>
    <mergeCell ref="B7:N7"/>
    <mergeCell ref="B16:N16"/>
    <mergeCell ref="B17:N17"/>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31" customWidth="1"/>
    <col min="4" max="4" width="36.5703125" customWidth="1"/>
    <col min="5" max="5" width="18.28515625" customWidth="1"/>
    <col min="6" max="6" width="5" customWidth="1"/>
    <col min="7" max="7" width="31" customWidth="1"/>
    <col min="8" max="8" width="5.7109375" customWidth="1"/>
    <col min="9" max="9" width="18.28515625" customWidth="1"/>
    <col min="10" max="10" width="5" customWidth="1"/>
    <col min="11" max="11" width="31" customWidth="1"/>
    <col min="12" max="12" width="5.7109375" customWidth="1"/>
    <col min="13" max="13" width="18.28515625" customWidth="1"/>
    <col min="14" max="14" width="5" customWidth="1"/>
  </cols>
  <sheetData>
    <row r="1" spans="1:14" ht="15" customHeight="1">
      <c r="A1" s="9" t="s">
        <v>70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710</v>
      </c>
      <c r="B3" s="25"/>
      <c r="C3" s="25"/>
      <c r="D3" s="25"/>
      <c r="E3" s="25"/>
      <c r="F3" s="25"/>
      <c r="G3" s="25"/>
      <c r="H3" s="25"/>
      <c r="I3" s="25"/>
      <c r="J3" s="25"/>
      <c r="K3" s="25"/>
      <c r="L3" s="25"/>
      <c r="M3" s="25"/>
      <c r="N3" s="25"/>
    </row>
    <row r="4" spans="1:14">
      <c r="A4" s="26" t="s">
        <v>709</v>
      </c>
      <c r="B4" s="27" t="s">
        <v>711</v>
      </c>
      <c r="C4" s="27"/>
      <c r="D4" s="27"/>
      <c r="E4" s="27"/>
      <c r="F4" s="27"/>
      <c r="G4" s="27"/>
      <c r="H4" s="27"/>
      <c r="I4" s="27"/>
      <c r="J4" s="27"/>
      <c r="K4" s="27"/>
      <c r="L4" s="27"/>
      <c r="M4" s="27"/>
      <c r="N4" s="27"/>
    </row>
    <row r="5" spans="1:14">
      <c r="A5" s="26"/>
      <c r="B5" s="29" t="s">
        <v>712</v>
      </c>
      <c r="C5" s="29"/>
      <c r="D5" s="29"/>
      <c r="E5" s="29"/>
      <c r="F5" s="29"/>
      <c r="G5" s="29"/>
      <c r="H5" s="29"/>
      <c r="I5" s="29"/>
      <c r="J5" s="29"/>
      <c r="K5" s="29"/>
      <c r="L5" s="29"/>
      <c r="M5" s="29"/>
      <c r="N5" s="29"/>
    </row>
    <row r="6" spans="1:14">
      <c r="A6" s="26"/>
      <c r="B6" s="31"/>
      <c r="C6" s="31"/>
      <c r="D6" s="31"/>
      <c r="E6" s="31"/>
      <c r="F6" s="31"/>
      <c r="G6" s="31"/>
      <c r="H6" s="31"/>
      <c r="I6" s="31"/>
      <c r="J6" s="31"/>
      <c r="K6" s="31"/>
      <c r="L6" s="31"/>
      <c r="M6" s="31"/>
      <c r="N6" s="31"/>
    </row>
    <row r="7" spans="1:14">
      <c r="A7" s="26"/>
      <c r="B7" s="20"/>
      <c r="C7" s="32"/>
      <c r="D7" s="46" t="s">
        <v>269</v>
      </c>
      <c r="E7" s="46"/>
      <c r="F7" s="46"/>
      <c r="G7" s="46"/>
      <c r="H7" s="46"/>
      <c r="I7" s="46"/>
      <c r="J7" s="46"/>
      <c r="K7" s="46"/>
      <c r="L7" s="46"/>
      <c r="M7" s="46"/>
      <c r="N7" s="34"/>
    </row>
    <row r="8" spans="1:14">
      <c r="A8" s="26"/>
      <c r="B8" s="47"/>
      <c r="C8" s="47"/>
      <c r="D8" s="48" t="s">
        <v>270</v>
      </c>
      <c r="E8" s="48"/>
      <c r="F8" s="50"/>
      <c r="G8" s="51"/>
      <c r="H8" s="48" t="s">
        <v>271</v>
      </c>
      <c r="I8" s="48"/>
      <c r="J8" s="50"/>
      <c r="K8" s="150"/>
      <c r="L8" s="48" t="s">
        <v>272</v>
      </c>
      <c r="M8" s="48"/>
      <c r="N8" s="49"/>
    </row>
    <row r="9" spans="1:14">
      <c r="A9" s="26"/>
      <c r="B9" s="47"/>
      <c r="C9" s="47"/>
      <c r="D9" s="46">
        <v>2015</v>
      </c>
      <c r="E9" s="46"/>
      <c r="F9" s="49"/>
      <c r="G9" s="52"/>
      <c r="H9" s="46">
        <v>2014</v>
      </c>
      <c r="I9" s="46"/>
      <c r="J9" s="49"/>
      <c r="K9" s="151"/>
      <c r="L9" s="46">
        <v>2013</v>
      </c>
      <c r="M9" s="46"/>
      <c r="N9" s="49"/>
    </row>
    <row r="10" spans="1:14">
      <c r="A10" s="26"/>
      <c r="B10" s="17" t="s">
        <v>713</v>
      </c>
      <c r="C10" s="17"/>
      <c r="D10" s="39" t="s">
        <v>275</v>
      </c>
      <c r="E10" s="67">
        <v>252.9</v>
      </c>
      <c r="F10" s="40"/>
      <c r="G10" s="17"/>
      <c r="H10" s="39" t="s">
        <v>275</v>
      </c>
      <c r="I10" s="67">
        <v>120.5</v>
      </c>
      <c r="J10" s="40"/>
      <c r="K10" s="17"/>
      <c r="L10" s="39" t="s">
        <v>275</v>
      </c>
      <c r="M10" s="67" t="s">
        <v>714</v>
      </c>
      <c r="N10" s="40" t="s">
        <v>293</v>
      </c>
    </row>
    <row r="11" spans="1:14">
      <c r="A11" s="26"/>
      <c r="B11" s="20" t="s">
        <v>636</v>
      </c>
      <c r="C11" s="20"/>
      <c r="D11" s="62"/>
      <c r="E11" s="63">
        <v>459.9</v>
      </c>
      <c r="F11" s="42"/>
      <c r="G11" s="20"/>
      <c r="H11" s="62"/>
      <c r="I11" s="63">
        <v>620.20000000000005</v>
      </c>
      <c r="J11" s="42"/>
      <c r="K11" s="20"/>
      <c r="L11" s="62"/>
      <c r="M11" s="63">
        <v>630.4</v>
      </c>
      <c r="N11" s="42"/>
    </row>
    <row r="12" spans="1:14" ht="15.75" thickBot="1">
      <c r="A12" s="26"/>
      <c r="B12" s="44" t="s">
        <v>152</v>
      </c>
      <c r="C12" s="17"/>
      <c r="D12" s="64" t="s">
        <v>275</v>
      </c>
      <c r="E12" s="65">
        <v>712.8</v>
      </c>
      <c r="F12" s="40"/>
      <c r="G12" s="17"/>
      <c r="H12" s="64" t="s">
        <v>275</v>
      </c>
      <c r="I12" s="65">
        <v>740.7</v>
      </c>
      <c r="J12" s="40"/>
      <c r="K12" s="17"/>
      <c r="L12" s="64" t="s">
        <v>275</v>
      </c>
      <c r="M12" s="65">
        <v>566.6</v>
      </c>
      <c r="N12" s="40"/>
    </row>
    <row r="13" spans="1:14" ht="15.75" thickTop="1">
      <c r="A13" s="26"/>
      <c r="B13" s="31"/>
      <c r="C13" s="31"/>
      <c r="D13" s="31"/>
      <c r="E13" s="31"/>
      <c r="F13" s="31"/>
      <c r="G13" s="31"/>
      <c r="H13" s="31"/>
      <c r="I13" s="31"/>
      <c r="J13" s="31"/>
      <c r="K13" s="31"/>
      <c r="L13" s="31"/>
      <c r="M13" s="31"/>
      <c r="N13" s="31"/>
    </row>
    <row r="14" spans="1:14">
      <c r="A14" s="26"/>
      <c r="B14" s="29" t="s">
        <v>715</v>
      </c>
      <c r="C14" s="29"/>
      <c r="D14" s="29"/>
      <c r="E14" s="29"/>
      <c r="F14" s="29"/>
      <c r="G14" s="29"/>
      <c r="H14" s="29"/>
      <c r="I14" s="29"/>
      <c r="J14" s="29"/>
      <c r="K14" s="29"/>
      <c r="L14" s="29"/>
      <c r="M14" s="29"/>
      <c r="N14" s="29"/>
    </row>
    <row r="15" spans="1:14">
      <c r="A15" s="26"/>
      <c r="B15" s="29" t="s">
        <v>716</v>
      </c>
      <c r="C15" s="29"/>
      <c r="D15" s="29"/>
      <c r="E15" s="29"/>
      <c r="F15" s="29"/>
      <c r="G15" s="29"/>
      <c r="H15" s="29"/>
      <c r="I15" s="29"/>
      <c r="J15" s="29"/>
      <c r="K15" s="29"/>
      <c r="L15" s="29"/>
      <c r="M15" s="29"/>
      <c r="N15" s="29"/>
    </row>
    <row r="16" spans="1:14">
      <c r="A16" s="26"/>
      <c r="B16" s="31"/>
      <c r="C16" s="31"/>
      <c r="D16" s="31"/>
      <c r="E16" s="31"/>
      <c r="F16" s="31"/>
      <c r="G16" s="31"/>
      <c r="H16" s="31"/>
      <c r="I16" s="31"/>
      <c r="J16" s="31"/>
      <c r="K16" s="31"/>
      <c r="L16" s="31"/>
      <c r="M16" s="31"/>
      <c r="N16" s="31"/>
    </row>
    <row r="17" spans="1:14">
      <c r="A17" s="26"/>
      <c r="B17" s="20"/>
      <c r="C17" s="32"/>
      <c r="D17" s="46" t="s">
        <v>269</v>
      </c>
      <c r="E17" s="46"/>
      <c r="F17" s="46"/>
      <c r="G17" s="46"/>
      <c r="H17" s="46"/>
      <c r="I17" s="46"/>
      <c r="J17" s="46"/>
      <c r="K17" s="46"/>
      <c r="L17" s="46"/>
      <c r="M17" s="46"/>
      <c r="N17" s="34"/>
    </row>
    <row r="18" spans="1:14">
      <c r="A18" s="26"/>
      <c r="B18" s="47"/>
      <c r="C18" s="47"/>
      <c r="D18" s="48" t="s">
        <v>270</v>
      </c>
      <c r="E18" s="48"/>
      <c r="F18" s="50"/>
      <c r="G18" s="51"/>
      <c r="H18" s="48" t="s">
        <v>271</v>
      </c>
      <c r="I18" s="48"/>
      <c r="J18" s="50"/>
      <c r="K18" s="150"/>
      <c r="L18" s="48" t="s">
        <v>272</v>
      </c>
      <c r="M18" s="48"/>
      <c r="N18" s="49"/>
    </row>
    <row r="19" spans="1:14">
      <c r="A19" s="26"/>
      <c r="B19" s="47"/>
      <c r="C19" s="47"/>
      <c r="D19" s="46">
        <v>2015</v>
      </c>
      <c r="E19" s="46"/>
      <c r="F19" s="49"/>
      <c r="G19" s="52"/>
      <c r="H19" s="46">
        <v>2014</v>
      </c>
      <c r="I19" s="46"/>
      <c r="J19" s="49"/>
      <c r="K19" s="151"/>
      <c r="L19" s="46">
        <v>2013</v>
      </c>
      <c r="M19" s="46"/>
      <c r="N19" s="49"/>
    </row>
    <row r="20" spans="1:14">
      <c r="A20" s="26"/>
      <c r="B20" s="38" t="s">
        <v>717</v>
      </c>
      <c r="C20" s="17"/>
      <c r="D20" s="39"/>
      <c r="E20" s="67"/>
      <c r="F20" s="40"/>
      <c r="G20" s="17"/>
      <c r="H20" s="39"/>
      <c r="I20" s="67"/>
      <c r="J20" s="40"/>
      <c r="K20" s="17"/>
      <c r="L20" s="39"/>
      <c r="M20" s="67"/>
      <c r="N20" s="40"/>
    </row>
    <row r="21" spans="1:14">
      <c r="A21" s="26"/>
      <c r="B21" s="41" t="s">
        <v>718</v>
      </c>
      <c r="C21" s="20"/>
      <c r="D21" s="42" t="s">
        <v>275</v>
      </c>
      <c r="E21" s="43">
        <v>103.6</v>
      </c>
      <c r="F21" s="42"/>
      <c r="G21" s="20"/>
      <c r="H21" s="42" t="s">
        <v>275</v>
      </c>
      <c r="I21" s="43">
        <v>123.7</v>
      </c>
      <c r="J21" s="42"/>
      <c r="K21" s="20"/>
      <c r="L21" s="42" t="s">
        <v>275</v>
      </c>
      <c r="M21" s="43">
        <v>85.3</v>
      </c>
      <c r="N21" s="42"/>
    </row>
    <row r="22" spans="1:14">
      <c r="A22" s="26"/>
      <c r="B22" s="44" t="s">
        <v>719</v>
      </c>
      <c r="C22" s="17"/>
      <c r="D22" s="40"/>
      <c r="E22" s="45">
        <v>11.7</v>
      </c>
      <c r="F22" s="40"/>
      <c r="G22" s="17"/>
      <c r="H22" s="40"/>
      <c r="I22" s="45">
        <v>14.6</v>
      </c>
      <c r="J22" s="40"/>
      <c r="K22" s="17"/>
      <c r="L22" s="40"/>
      <c r="M22" s="45">
        <v>14.6</v>
      </c>
      <c r="N22" s="40"/>
    </row>
    <row r="23" spans="1:14">
      <c r="A23" s="26"/>
      <c r="B23" s="41" t="s">
        <v>636</v>
      </c>
      <c r="C23" s="20"/>
      <c r="D23" s="62"/>
      <c r="E23" s="63">
        <v>40.299999999999997</v>
      </c>
      <c r="F23" s="42"/>
      <c r="G23" s="20"/>
      <c r="H23" s="62"/>
      <c r="I23" s="63">
        <v>40.9</v>
      </c>
      <c r="J23" s="42"/>
      <c r="K23" s="20"/>
      <c r="L23" s="62"/>
      <c r="M23" s="63">
        <v>38</v>
      </c>
      <c r="N23" s="42"/>
    </row>
    <row r="24" spans="1:14">
      <c r="A24" s="26"/>
      <c r="B24" s="152" t="s">
        <v>720</v>
      </c>
      <c r="C24" s="17"/>
      <c r="D24" s="137"/>
      <c r="E24" s="138">
        <v>155.6</v>
      </c>
      <c r="F24" s="40"/>
      <c r="G24" s="17"/>
      <c r="H24" s="137"/>
      <c r="I24" s="138">
        <v>179.2</v>
      </c>
      <c r="J24" s="40"/>
      <c r="K24" s="17"/>
      <c r="L24" s="137"/>
      <c r="M24" s="138">
        <v>137.9</v>
      </c>
      <c r="N24" s="40"/>
    </row>
    <row r="25" spans="1:14">
      <c r="A25" s="26"/>
      <c r="B25" s="87" t="s">
        <v>721</v>
      </c>
      <c r="C25" s="20"/>
      <c r="D25" s="57"/>
      <c r="E25" s="58"/>
      <c r="F25" s="42"/>
      <c r="G25" s="20"/>
      <c r="H25" s="57"/>
      <c r="I25" s="58"/>
      <c r="J25" s="42"/>
      <c r="K25" s="20"/>
      <c r="L25" s="57"/>
      <c r="M25" s="58"/>
      <c r="N25" s="42"/>
    </row>
    <row r="26" spans="1:14">
      <c r="A26" s="26"/>
      <c r="B26" s="44" t="s">
        <v>718</v>
      </c>
      <c r="C26" s="17"/>
      <c r="D26" s="40"/>
      <c r="E26" s="45">
        <v>8</v>
      </c>
      <c r="F26" s="40"/>
      <c r="G26" s="17"/>
      <c r="H26" s="40"/>
      <c r="I26" s="45" t="s">
        <v>722</v>
      </c>
      <c r="J26" s="40" t="s">
        <v>293</v>
      </c>
      <c r="K26" s="17"/>
      <c r="L26" s="40"/>
      <c r="M26" s="45" t="s">
        <v>723</v>
      </c>
      <c r="N26" s="40" t="s">
        <v>293</v>
      </c>
    </row>
    <row r="27" spans="1:14">
      <c r="A27" s="26"/>
      <c r="B27" s="41" t="s">
        <v>719</v>
      </c>
      <c r="C27" s="20"/>
      <c r="D27" s="42"/>
      <c r="E27" s="43" t="s">
        <v>724</v>
      </c>
      <c r="F27" s="42" t="s">
        <v>293</v>
      </c>
      <c r="G27" s="20"/>
      <c r="H27" s="42"/>
      <c r="I27" s="43" t="s">
        <v>725</v>
      </c>
      <c r="J27" s="42" t="s">
        <v>293</v>
      </c>
      <c r="K27" s="20"/>
      <c r="L27" s="42"/>
      <c r="M27" s="43" t="s">
        <v>726</v>
      </c>
      <c r="N27" s="42" t="s">
        <v>293</v>
      </c>
    </row>
    <row r="28" spans="1:14">
      <c r="A28" s="26"/>
      <c r="B28" s="44" t="s">
        <v>636</v>
      </c>
      <c r="C28" s="17"/>
      <c r="D28" s="55"/>
      <c r="E28" s="56" t="s">
        <v>727</v>
      </c>
      <c r="F28" s="40" t="s">
        <v>293</v>
      </c>
      <c r="G28" s="17"/>
      <c r="H28" s="55"/>
      <c r="I28" s="56" t="s">
        <v>302</v>
      </c>
      <c r="J28" s="40" t="s">
        <v>293</v>
      </c>
      <c r="K28" s="17"/>
      <c r="L28" s="55"/>
      <c r="M28" s="56" t="s">
        <v>454</v>
      </c>
      <c r="N28" s="40" t="s">
        <v>293</v>
      </c>
    </row>
    <row r="29" spans="1:14">
      <c r="A29" s="26"/>
      <c r="B29" s="59" t="s">
        <v>728</v>
      </c>
      <c r="C29" s="20"/>
      <c r="D29" s="139"/>
      <c r="E29" s="140" t="s">
        <v>322</v>
      </c>
      <c r="F29" s="42" t="s">
        <v>293</v>
      </c>
      <c r="G29" s="20"/>
      <c r="H29" s="139"/>
      <c r="I29" s="140" t="s">
        <v>729</v>
      </c>
      <c r="J29" s="42" t="s">
        <v>293</v>
      </c>
      <c r="K29" s="20"/>
      <c r="L29" s="139"/>
      <c r="M29" s="140" t="s">
        <v>730</v>
      </c>
      <c r="N29" s="42" t="s">
        <v>293</v>
      </c>
    </row>
    <row r="30" spans="1:14" ht="15.75" thickBot="1">
      <c r="A30" s="26"/>
      <c r="B30" s="153" t="s">
        <v>94</v>
      </c>
      <c r="C30" s="17"/>
      <c r="D30" s="64" t="s">
        <v>275</v>
      </c>
      <c r="E30" s="65">
        <v>152.9</v>
      </c>
      <c r="F30" s="40"/>
      <c r="G30" s="17"/>
      <c r="H30" s="64" t="s">
        <v>275</v>
      </c>
      <c r="I30" s="65">
        <v>103.2</v>
      </c>
      <c r="J30" s="40"/>
      <c r="K30" s="17"/>
      <c r="L30" s="64" t="s">
        <v>275</v>
      </c>
      <c r="M30" s="65">
        <v>61.3</v>
      </c>
      <c r="N30" s="40"/>
    </row>
    <row r="31" spans="1:14" ht="15.75" thickTop="1">
      <c r="A31" s="26"/>
      <c r="B31" s="31"/>
      <c r="C31" s="31"/>
      <c r="D31" s="31"/>
      <c r="E31" s="31"/>
      <c r="F31" s="31"/>
      <c r="G31" s="31"/>
      <c r="H31" s="31"/>
      <c r="I31" s="31"/>
      <c r="J31" s="31"/>
      <c r="K31" s="31"/>
      <c r="L31" s="31"/>
      <c r="M31" s="31"/>
      <c r="N31" s="31"/>
    </row>
    <row r="32" spans="1:14">
      <c r="A32" s="26"/>
      <c r="B32" s="29" t="s">
        <v>731</v>
      </c>
      <c r="C32" s="29"/>
      <c r="D32" s="29"/>
      <c r="E32" s="29"/>
      <c r="F32" s="29"/>
      <c r="G32" s="29"/>
      <c r="H32" s="29"/>
      <c r="I32" s="29"/>
      <c r="J32" s="29"/>
      <c r="K32" s="29"/>
      <c r="L32" s="29"/>
      <c r="M32" s="29"/>
      <c r="N32" s="29"/>
    </row>
    <row r="33" spans="1:14">
      <c r="A33" s="26"/>
      <c r="B33" s="31"/>
      <c r="C33" s="31"/>
      <c r="D33" s="31"/>
      <c r="E33" s="31"/>
      <c r="F33" s="31"/>
      <c r="G33" s="31"/>
      <c r="H33" s="31"/>
      <c r="I33" s="31"/>
      <c r="J33" s="31"/>
      <c r="K33" s="31"/>
      <c r="L33" s="31"/>
      <c r="M33" s="31"/>
      <c r="N33" s="31"/>
    </row>
    <row r="34" spans="1:14">
      <c r="A34" s="26"/>
      <c r="B34" s="20"/>
      <c r="C34" s="14"/>
      <c r="D34" s="46" t="s">
        <v>269</v>
      </c>
      <c r="E34" s="46"/>
      <c r="F34" s="46"/>
      <c r="G34" s="46"/>
      <c r="H34" s="46"/>
      <c r="I34" s="46"/>
      <c r="J34" s="46"/>
      <c r="K34" s="46"/>
      <c r="L34" s="46"/>
      <c r="M34" s="46"/>
      <c r="N34" s="34"/>
    </row>
    <row r="35" spans="1:14">
      <c r="A35" s="26"/>
      <c r="B35" s="78"/>
      <c r="C35" s="78"/>
      <c r="D35" s="48" t="s">
        <v>270</v>
      </c>
      <c r="E35" s="48"/>
      <c r="F35" s="50"/>
      <c r="G35" s="51"/>
      <c r="H35" s="48" t="s">
        <v>271</v>
      </c>
      <c r="I35" s="48"/>
      <c r="J35" s="50"/>
      <c r="K35" s="81"/>
      <c r="L35" s="48" t="s">
        <v>272</v>
      </c>
      <c r="M35" s="48"/>
      <c r="N35" s="49"/>
    </row>
    <row r="36" spans="1:14">
      <c r="A36" s="26"/>
      <c r="B36" s="78"/>
      <c r="C36" s="78"/>
      <c r="D36" s="46">
        <v>2015</v>
      </c>
      <c r="E36" s="46"/>
      <c r="F36" s="49"/>
      <c r="G36" s="52"/>
      <c r="H36" s="46">
        <v>2014</v>
      </c>
      <c r="I36" s="46"/>
      <c r="J36" s="49"/>
      <c r="K36" s="82"/>
      <c r="L36" s="46">
        <v>2013</v>
      </c>
      <c r="M36" s="46"/>
      <c r="N36" s="49"/>
    </row>
    <row r="37" spans="1:14">
      <c r="A37" s="26"/>
      <c r="B37" s="17" t="s">
        <v>732</v>
      </c>
      <c r="C37" s="17"/>
      <c r="D37" s="39" t="s">
        <v>275</v>
      </c>
      <c r="E37" s="67">
        <v>249.5</v>
      </c>
      <c r="F37" s="40"/>
      <c r="G37" s="17"/>
      <c r="H37" s="39" t="s">
        <v>275</v>
      </c>
      <c r="I37" s="67">
        <v>259.2</v>
      </c>
      <c r="J37" s="40"/>
      <c r="K37" s="17"/>
      <c r="L37" s="39" t="s">
        <v>275</v>
      </c>
      <c r="M37" s="67">
        <v>198.3</v>
      </c>
      <c r="N37" s="40"/>
    </row>
    <row r="38" spans="1:14">
      <c r="A38" s="26"/>
      <c r="B38" s="20" t="s">
        <v>733</v>
      </c>
      <c r="C38" s="20"/>
      <c r="D38" s="42"/>
      <c r="E38" s="43">
        <v>5.4</v>
      </c>
      <c r="F38" s="42"/>
      <c r="G38" s="20"/>
      <c r="H38" s="42"/>
      <c r="I38" s="43">
        <v>5.6</v>
      </c>
      <c r="J38" s="42"/>
      <c r="K38" s="20"/>
      <c r="L38" s="42"/>
      <c r="M38" s="43" t="s">
        <v>734</v>
      </c>
      <c r="N38" s="42" t="s">
        <v>293</v>
      </c>
    </row>
    <row r="39" spans="1:14">
      <c r="A39" s="26"/>
      <c r="B39" s="17" t="s">
        <v>735</v>
      </c>
      <c r="C39" s="17"/>
      <c r="D39" s="40"/>
      <c r="E39" s="45" t="s">
        <v>736</v>
      </c>
      <c r="F39" s="40" t="s">
        <v>293</v>
      </c>
      <c r="G39" s="17"/>
      <c r="H39" s="40"/>
      <c r="I39" s="45" t="s">
        <v>737</v>
      </c>
      <c r="J39" s="40" t="s">
        <v>293</v>
      </c>
      <c r="K39" s="17"/>
      <c r="L39" s="40"/>
      <c r="M39" s="45" t="s">
        <v>738</v>
      </c>
      <c r="N39" s="40" t="s">
        <v>293</v>
      </c>
    </row>
    <row r="40" spans="1:14">
      <c r="A40" s="26"/>
      <c r="B40" s="20" t="s">
        <v>120</v>
      </c>
      <c r="C40" s="20"/>
      <c r="D40" s="42"/>
      <c r="E40" s="43">
        <v>5.5</v>
      </c>
      <c r="F40" s="42"/>
      <c r="G40" s="20"/>
      <c r="H40" s="42"/>
      <c r="I40" s="43">
        <v>9.8000000000000007</v>
      </c>
      <c r="J40" s="42"/>
      <c r="K40" s="20"/>
      <c r="L40" s="42"/>
      <c r="M40" s="43">
        <v>18.399999999999999</v>
      </c>
      <c r="N40" s="42"/>
    </row>
    <row r="41" spans="1:14">
      <c r="A41" s="26"/>
      <c r="B41" s="17" t="s">
        <v>739</v>
      </c>
      <c r="C41" s="17"/>
      <c r="D41" s="40"/>
      <c r="E41" s="45" t="s">
        <v>740</v>
      </c>
      <c r="F41" s="40" t="s">
        <v>293</v>
      </c>
      <c r="G41" s="17"/>
      <c r="H41" s="40"/>
      <c r="I41" s="45" t="s">
        <v>741</v>
      </c>
      <c r="J41" s="40" t="s">
        <v>293</v>
      </c>
      <c r="K41" s="17"/>
      <c r="L41" s="40"/>
      <c r="M41" s="45" t="s">
        <v>742</v>
      </c>
      <c r="N41" s="40" t="s">
        <v>293</v>
      </c>
    </row>
    <row r="42" spans="1:14">
      <c r="A42" s="26"/>
      <c r="B42" s="20" t="s">
        <v>743</v>
      </c>
      <c r="C42" s="20"/>
      <c r="D42" s="42"/>
      <c r="E42" s="43">
        <v>46.4</v>
      </c>
      <c r="F42" s="42"/>
      <c r="G42" s="20"/>
      <c r="H42" s="42"/>
      <c r="I42" s="43" t="s">
        <v>276</v>
      </c>
      <c r="J42" s="42"/>
      <c r="K42" s="20"/>
      <c r="L42" s="42"/>
      <c r="M42" s="43">
        <v>0.1</v>
      </c>
      <c r="N42" s="42"/>
    </row>
    <row r="43" spans="1:14">
      <c r="A43" s="26"/>
      <c r="B43" s="17" t="s">
        <v>744</v>
      </c>
      <c r="C43" s="17"/>
      <c r="D43" s="55"/>
      <c r="E43" s="56">
        <v>0.8</v>
      </c>
      <c r="F43" s="40"/>
      <c r="G43" s="17"/>
      <c r="H43" s="55"/>
      <c r="I43" s="56">
        <v>0.6</v>
      </c>
      <c r="J43" s="40"/>
      <c r="K43" s="17"/>
      <c r="L43" s="55"/>
      <c r="M43" s="56">
        <v>3</v>
      </c>
      <c r="N43" s="40"/>
    </row>
    <row r="44" spans="1:14" ht="15.75" thickBot="1">
      <c r="A44" s="26"/>
      <c r="B44" s="41" t="s">
        <v>94</v>
      </c>
      <c r="C44" s="20"/>
      <c r="D44" s="60" t="s">
        <v>275</v>
      </c>
      <c r="E44" s="61">
        <v>152.9</v>
      </c>
      <c r="F44" s="42"/>
      <c r="G44" s="20"/>
      <c r="H44" s="60" t="s">
        <v>275</v>
      </c>
      <c r="I44" s="61">
        <v>103.2</v>
      </c>
      <c r="J44" s="42"/>
      <c r="K44" s="20"/>
      <c r="L44" s="60" t="s">
        <v>275</v>
      </c>
      <c r="M44" s="61">
        <v>61.3</v>
      </c>
      <c r="N44" s="42"/>
    </row>
    <row r="45" spans="1:14" ht="15.75" thickTop="1">
      <c r="A45" s="26"/>
      <c r="B45" s="29"/>
      <c r="C45" s="29"/>
      <c r="D45" s="29"/>
      <c r="E45" s="29"/>
      <c r="F45" s="29"/>
      <c r="G45" s="29"/>
      <c r="H45" s="29"/>
      <c r="I45" s="29"/>
      <c r="J45" s="29"/>
      <c r="K45" s="29"/>
      <c r="L45" s="29"/>
      <c r="M45" s="29"/>
      <c r="N45" s="29"/>
    </row>
    <row r="46" spans="1:14">
      <c r="A46" s="26"/>
      <c r="B46" s="29" t="s">
        <v>745</v>
      </c>
      <c r="C46" s="29"/>
      <c r="D46" s="29"/>
      <c r="E46" s="29"/>
      <c r="F46" s="29"/>
      <c r="G46" s="29"/>
      <c r="H46" s="29"/>
      <c r="I46" s="29"/>
      <c r="J46" s="29"/>
      <c r="K46" s="29"/>
      <c r="L46" s="29"/>
      <c r="M46" s="29"/>
      <c r="N46" s="29"/>
    </row>
    <row r="47" spans="1:14">
      <c r="A47" s="26"/>
      <c r="B47" s="31"/>
      <c r="C47" s="31"/>
      <c r="D47" s="31"/>
      <c r="E47" s="31"/>
      <c r="F47" s="31"/>
      <c r="G47" s="31"/>
      <c r="H47" s="31"/>
      <c r="I47" s="31"/>
      <c r="J47" s="31"/>
      <c r="K47" s="31"/>
      <c r="L47" s="31"/>
      <c r="M47" s="31"/>
      <c r="N47" s="31"/>
    </row>
    <row r="48" spans="1:14">
      <c r="A48" s="26"/>
      <c r="B48" s="77"/>
      <c r="C48" s="47"/>
      <c r="D48" s="72" t="s">
        <v>270</v>
      </c>
      <c r="E48" s="72"/>
      <c r="F48" s="49"/>
      <c r="G48" s="47"/>
      <c r="H48" s="72" t="s">
        <v>271</v>
      </c>
      <c r="I48" s="72"/>
      <c r="J48" s="49"/>
    </row>
    <row r="49" spans="1:10">
      <c r="A49" s="26"/>
      <c r="B49" s="77"/>
      <c r="C49" s="47"/>
      <c r="D49" s="46">
        <v>2015</v>
      </c>
      <c r="E49" s="46"/>
      <c r="F49" s="49"/>
      <c r="G49" s="47"/>
      <c r="H49" s="46">
        <v>2014</v>
      </c>
      <c r="I49" s="46"/>
      <c r="J49" s="49"/>
    </row>
    <row r="50" spans="1:10">
      <c r="A50" s="26"/>
      <c r="B50" s="17" t="s">
        <v>746</v>
      </c>
      <c r="C50" s="17"/>
      <c r="D50" s="39"/>
      <c r="E50" s="67"/>
      <c r="F50" s="40"/>
      <c r="G50" s="17"/>
      <c r="H50" s="39"/>
      <c r="I50" s="67"/>
      <c r="J50" s="40"/>
    </row>
    <row r="51" spans="1:10">
      <c r="A51" s="26"/>
      <c r="B51" s="41" t="s">
        <v>747</v>
      </c>
      <c r="C51" s="20"/>
      <c r="D51" s="42" t="s">
        <v>275</v>
      </c>
      <c r="E51" s="43">
        <v>94.3</v>
      </c>
      <c r="F51" s="42"/>
      <c r="G51" s="20"/>
      <c r="H51" s="42" t="s">
        <v>275</v>
      </c>
      <c r="I51" s="43">
        <v>89.3</v>
      </c>
      <c r="J51" s="42"/>
    </row>
    <row r="52" spans="1:10">
      <c r="A52" s="26"/>
      <c r="B52" s="44" t="s">
        <v>748</v>
      </c>
      <c r="C52" s="17"/>
      <c r="D52" s="40"/>
      <c r="E52" s="45">
        <v>43.8</v>
      </c>
      <c r="F52" s="40"/>
      <c r="G52" s="17"/>
      <c r="H52" s="40"/>
      <c r="I52" s="45">
        <v>22.3</v>
      </c>
      <c r="J52" s="40"/>
    </row>
    <row r="53" spans="1:10" ht="26.25">
      <c r="A53" s="26"/>
      <c r="B53" s="41" t="s">
        <v>749</v>
      </c>
      <c r="C53" s="20"/>
      <c r="D53" s="42"/>
      <c r="E53" s="43">
        <v>79.599999999999994</v>
      </c>
      <c r="F53" s="42"/>
      <c r="G53" s="20"/>
      <c r="H53" s="42"/>
      <c r="I53" s="43">
        <v>87.6</v>
      </c>
      <c r="J53" s="42"/>
    </row>
    <row r="54" spans="1:10">
      <c r="A54" s="26"/>
      <c r="B54" s="44" t="s">
        <v>120</v>
      </c>
      <c r="C54" s="17"/>
      <c r="D54" s="40"/>
      <c r="E54" s="45">
        <v>70.400000000000006</v>
      </c>
      <c r="F54" s="40"/>
      <c r="G54" s="17"/>
      <c r="H54" s="40"/>
      <c r="I54" s="45">
        <v>73.3</v>
      </c>
      <c r="J54" s="40"/>
    </row>
    <row r="55" spans="1:10">
      <c r="A55" s="26"/>
      <c r="B55" s="41" t="s">
        <v>127</v>
      </c>
      <c r="C55" s="20"/>
      <c r="D55" s="42"/>
      <c r="E55" s="43">
        <v>297.7</v>
      </c>
      <c r="F55" s="42"/>
      <c r="G55" s="20"/>
      <c r="H55" s="42"/>
      <c r="I55" s="43">
        <v>318.89999999999998</v>
      </c>
      <c r="J55" s="42"/>
    </row>
    <row r="56" spans="1:10">
      <c r="A56" s="26"/>
      <c r="B56" s="44" t="s">
        <v>744</v>
      </c>
      <c r="C56" s="17"/>
      <c r="D56" s="55"/>
      <c r="E56" s="56">
        <v>27</v>
      </c>
      <c r="F56" s="40"/>
      <c r="G56" s="17"/>
      <c r="H56" s="55"/>
      <c r="I56" s="56">
        <v>19.8</v>
      </c>
      <c r="J56" s="40"/>
    </row>
    <row r="57" spans="1:10">
      <c r="A57" s="26"/>
      <c r="B57" s="20" t="s">
        <v>750</v>
      </c>
      <c r="C57" s="20"/>
      <c r="D57" s="57"/>
      <c r="E57" s="58">
        <v>612.79999999999995</v>
      </c>
      <c r="F57" s="42"/>
      <c r="G57" s="20"/>
      <c r="H57" s="57"/>
      <c r="I57" s="58">
        <v>611.20000000000005</v>
      </c>
      <c r="J57" s="42"/>
    </row>
    <row r="58" spans="1:10">
      <c r="A58" s="26"/>
      <c r="B58" s="17" t="s">
        <v>751</v>
      </c>
      <c r="C58" s="17"/>
      <c r="D58" s="55"/>
      <c r="E58" s="56" t="s">
        <v>752</v>
      </c>
      <c r="F58" s="40" t="s">
        <v>293</v>
      </c>
      <c r="G58" s="17"/>
      <c r="H58" s="55"/>
      <c r="I58" s="56" t="s">
        <v>753</v>
      </c>
      <c r="J58" s="40" t="s">
        <v>293</v>
      </c>
    </row>
    <row r="59" spans="1:10" ht="26.25">
      <c r="A59" s="26"/>
      <c r="B59" s="59" t="s">
        <v>754</v>
      </c>
      <c r="C59" s="20"/>
      <c r="D59" s="57"/>
      <c r="E59" s="58">
        <v>555.1</v>
      </c>
      <c r="F59" s="42"/>
      <c r="G59" s="20"/>
      <c r="H59" s="57"/>
      <c r="I59" s="58">
        <v>561.6</v>
      </c>
      <c r="J59" s="42"/>
    </row>
    <row r="60" spans="1:10">
      <c r="A60" s="26"/>
      <c r="B60" s="17" t="s">
        <v>755</v>
      </c>
      <c r="C60" s="17"/>
      <c r="D60" s="40"/>
      <c r="E60" s="45"/>
      <c r="F60" s="40"/>
      <c r="G60" s="17"/>
      <c r="H60" s="40"/>
      <c r="I60" s="45"/>
      <c r="J60" s="40"/>
    </row>
    <row r="61" spans="1:10">
      <c r="A61" s="26"/>
      <c r="B61" s="41" t="s">
        <v>747</v>
      </c>
      <c r="C61" s="20"/>
      <c r="D61" s="42"/>
      <c r="E61" s="43">
        <v>4</v>
      </c>
      <c r="F61" s="42"/>
      <c r="G61" s="20"/>
      <c r="H61" s="42"/>
      <c r="I61" s="43">
        <v>3.9</v>
      </c>
      <c r="J61" s="42"/>
    </row>
    <row r="62" spans="1:10">
      <c r="A62" s="26"/>
      <c r="B62" s="44" t="s">
        <v>748</v>
      </c>
      <c r="C62" s="17"/>
      <c r="D62" s="40"/>
      <c r="E62" s="45">
        <v>13.7</v>
      </c>
      <c r="F62" s="40"/>
      <c r="G62" s="17"/>
      <c r="H62" s="40"/>
      <c r="I62" s="45">
        <v>10</v>
      </c>
      <c r="J62" s="40"/>
    </row>
    <row r="63" spans="1:10">
      <c r="A63" s="26"/>
      <c r="B63" s="41" t="s">
        <v>756</v>
      </c>
      <c r="C63" s="20"/>
      <c r="D63" s="42"/>
      <c r="E63" s="43">
        <v>26.3</v>
      </c>
      <c r="F63" s="42"/>
      <c r="G63" s="20"/>
      <c r="H63" s="42"/>
      <c r="I63" s="43">
        <v>30.8</v>
      </c>
      <c r="J63" s="42"/>
    </row>
    <row r="64" spans="1:10">
      <c r="A64" s="26"/>
      <c r="B64" s="44" t="s">
        <v>744</v>
      </c>
      <c r="C64" s="17"/>
      <c r="D64" s="55"/>
      <c r="E64" s="56">
        <v>3.5</v>
      </c>
      <c r="F64" s="40"/>
      <c r="G64" s="17"/>
      <c r="H64" s="55"/>
      <c r="I64" s="56">
        <v>2.6</v>
      </c>
      <c r="J64" s="40"/>
    </row>
    <row r="65" spans="1:14">
      <c r="A65" s="26"/>
      <c r="B65" s="59" t="s">
        <v>757</v>
      </c>
      <c r="C65" s="20"/>
      <c r="D65" s="139"/>
      <c r="E65" s="140">
        <v>47.5</v>
      </c>
      <c r="F65" s="42"/>
      <c r="G65" s="20"/>
      <c r="H65" s="139"/>
      <c r="I65" s="140">
        <v>47.3</v>
      </c>
      <c r="J65" s="42"/>
    </row>
    <row r="66" spans="1:14" ht="27" thickBot="1">
      <c r="A66" s="26"/>
      <c r="B66" s="17" t="s">
        <v>758</v>
      </c>
      <c r="C66" s="17"/>
      <c r="D66" s="64" t="s">
        <v>275</v>
      </c>
      <c r="E66" s="65">
        <v>507.6</v>
      </c>
      <c r="F66" s="40"/>
      <c r="G66" s="17"/>
      <c r="H66" s="64" t="s">
        <v>275</v>
      </c>
      <c r="I66" s="65">
        <v>514.29999999999995</v>
      </c>
      <c r="J66" s="40"/>
    </row>
    <row r="67" spans="1:14" ht="15.75" thickTop="1">
      <c r="A67" s="26"/>
      <c r="B67" s="31"/>
      <c r="C67" s="31"/>
      <c r="D67" s="31"/>
      <c r="E67" s="31"/>
      <c r="F67" s="31"/>
      <c r="G67" s="31"/>
      <c r="H67" s="31"/>
      <c r="I67" s="31"/>
      <c r="J67" s="31"/>
      <c r="K67" s="31"/>
      <c r="L67" s="31"/>
      <c r="M67" s="31"/>
      <c r="N67" s="31"/>
    </row>
    <row r="68" spans="1:14">
      <c r="A68" s="26"/>
      <c r="B68" s="29" t="s">
        <v>759</v>
      </c>
      <c r="C68" s="29"/>
      <c r="D68" s="29"/>
      <c r="E68" s="29"/>
      <c r="F68" s="29"/>
      <c r="G68" s="29"/>
      <c r="H68" s="29"/>
      <c r="I68" s="29"/>
      <c r="J68" s="29"/>
      <c r="K68" s="29"/>
      <c r="L68" s="29"/>
      <c r="M68" s="29"/>
      <c r="N68" s="29"/>
    </row>
    <row r="69" spans="1:14">
      <c r="A69" s="26"/>
      <c r="B69" s="31"/>
      <c r="C69" s="31"/>
      <c r="D69" s="31"/>
      <c r="E69" s="31"/>
      <c r="F69" s="31"/>
      <c r="G69" s="31"/>
      <c r="H69" s="31"/>
      <c r="I69" s="31"/>
      <c r="J69" s="31"/>
      <c r="K69" s="31"/>
      <c r="L69" s="31"/>
      <c r="M69" s="31"/>
      <c r="N69" s="31"/>
    </row>
    <row r="70" spans="1:14">
      <c r="A70" s="26"/>
      <c r="B70" s="77"/>
      <c r="C70" s="78"/>
      <c r="D70" s="72" t="s">
        <v>270</v>
      </c>
      <c r="E70" s="72"/>
      <c r="F70" s="49"/>
      <c r="G70" s="47"/>
      <c r="H70" s="72" t="s">
        <v>271</v>
      </c>
      <c r="I70" s="72"/>
      <c r="J70" s="49"/>
    </row>
    <row r="71" spans="1:14">
      <c r="A71" s="26"/>
      <c r="B71" s="77"/>
      <c r="C71" s="78"/>
      <c r="D71" s="46">
        <v>2015</v>
      </c>
      <c r="E71" s="46"/>
      <c r="F71" s="49"/>
      <c r="G71" s="47"/>
      <c r="H71" s="46">
        <v>2014</v>
      </c>
      <c r="I71" s="46"/>
      <c r="J71" s="49"/>
    </row>
    <row r="72" spans="1:14">
      <c r="A72" s="26"/>
      <c r="B72" s="17" t="s">
        <v>760</v>
      </c>
      <c r="C72" s="17"/>
      <c r="D72" s="39" t="s">
        <v>275</v>
      </c>
      <c r="E72" s="67">
        <v>251.7</v>
      </c>
      <c r="F72" s="40"/>
      <c r="G72" s="17"/>
      <c r="H72" s="39" t="s">
        <v>275</v>
      </c>
      <c r="I72" s="67">
        <v>269.3</v>
      </c>
      <c r="J72" s="40"/>
    </row>
    <row r="73" spans="1:14">
      <c r="A73" s="26"/>
      <c r="B73" s="20" t="s">
        <v>761</v>
      </c>
      <c r="C73" s="20"/>
      <c r="D73" s="42" t="s">
        <v>275</v>
      </c>
      <c r="E73" s="43">
        <v>255.9</v>
      </c>
      <c r="F73" s="42"/>
      <c r="G73" s="20"/>
      <c r="H73" s="42" t="s">
        <v>275</v>
      </c>
      <c r="I73" s="43">
        <v>245</v>
      </c>
      <c r="J73" s="42"/>
    </row>
    <row r="74" spans="1:14">
      <c r="A74" s="26"/>
      <c r="B74" s="31"/>
      <c r="C74" s="31"/>
      <c r="D74" s="31"/>
      <c r="E74" s="31"/>
      <c r="F74" s="31"/>
      <c r="G74" s="31"/>
      <c r="H74" s="31"/>
      <c r="I74" s="31"/>
      <c r="J74" s="31"/>
      <c r="K74" s="31"/>
      <c r="L74" s="31"/>
      <c r="M74" s="31"/>
      <c r="N74" s="31"/>
    </row>
    <row r="75" spans="1:14">
      <c r="A75" s="26"/>
      <c r="B75" s="29" t="s">
        <v>762</v>
      </c>
      <c r="C75" s="29"/>
      <c r="D75" s="29"/>
      <c r="E75" s="29"/>
      <c r="F75" s="29"/>
      <c r="G75" s="29"/>
      <c r="H75" s="29"/>
      <c r="I75" s="29"/>
      <c r="J75" s="29"/>
      <c r="K75" s="29"/>
      <c r="L75" s="29"/>
      <c r="M75" s="29"/>
      <c r="N75" s="29"/>
    </row>
    <row r="76" spans="1:14" ht="38.25" customHeight="1">
      <c r="A76" s="26"/>
      <c r="B76" s="29" t="s">
        <v>763</v>
      </c>
      <c r="C76" s="29"/>
      <c r="D76" s="29"/>
      <c r="E76" s="29"/>
      <c r="F76" s="29"/>
      <c r="G76" s="29"/>
      <c r="H76" s="29"/>
      <c r="I76" s="29"/>
      <c r="J76" s="29"/>
      <c r="K76" s="29"/>
      <c r="L76" s="29"/>
      <c r="M76" s="29"/>
      <c r="N76" s="29"/>
    </row>
    <row r="77" spans="1:14">
      <c r="A77" s="26"/>
      <c r="B77" s="29" t="s">
        <v>764</v>
      </c>
      <c r="C77" s="29"/>
      <c r="D77" s="29"/>
      <c r="E77" s="29"/>
      <c r="F77" s="29"/>
      <c r="G77" s="29"/>
      <c r="H77" s="29"/>
      <c r="I77" s="29"/>
      <c r="J77" s="29"/>
      <c r="K77" s="29"/>
      <c r="L77" s="29"/>
      <c r="M77" s="29"/>
      <c r="N77" s="29"/>
    </row>
    <row r="78" spans="1:14">
      <c r="A78" s="26"/>
      <c r="B78" s="31"/>
      <c r="C78" s="31"/>
      <c r="D78" s="31"/>
      <c r="E78" s="31"/>
      <c r="F78" s="31"/>
      <c r="G78" s="31"/>
      <c r="H78" s="31"/>
      <c r="I78" s="31"/>
      <c r="J78" s="31"/>
      <c r="K78" s="31"/>
      <c r="L78" s="31"/>
      <c r="M78" s="31"/>
      <c r="N78" s="31"/>
    </row>
    <row r="79" spans="1:14">
      <c r="A79" s="26"/>
      <c r="B79" s="20"/>
      <c r="C79" s="32"/>
      <c r="D79" s="46" t="s">
        <v>269</v>
      </c>
      <c r="E79" s="46"/>
      <c r="F79" s="46"/>
      <c r="G79" s="46"/>
      <c r="H79" s="46"/>
      <c r="I79" s="46"/>
      <c r="J79" s="46"/>
      <c r="K79" s="46"/>
      <c r="L79" s="46"/>
      <c r="M79" s="46"/>
      <c r="N79" s="34"/>
    </row>
    <row r="80" spans="1:14">
      <c r="A80" s="26"/>
      <c r="B80" s="78"/>
      <c r="C80" s="78"/>
      <c r="D80" s="48" t="s">
        <v>270</v>
      </c>
      <c r="E80" s="48"/>
      <c r="F80" s="50"/>
      <c r="G80" s="81"/>
      <c r="H80" s="48" t="s">
        <v>271</v>
      </c>
      <c r="I80" s="48"/>
      <c r="J80" s="50"/>
      <c r="K80" s="81"/>
      <c r="L80" s="48" t="s">
        <v>272</v>
      </c>
      <c r="M80" s="48"/>
      <c r="N80" s="49"/>
    </row>
    <row r="81" spans="1:14">
      <c r="A81" s="26"/>
      <c r="B81" s="78"/>
      <c r="C81" s="78"/>
      <c r="D81" s="46">
        <v>2015</v>
      </c>
      <c r="E81" s="46"/>
      <c r="F81" s="49"/>
      <c r="G81" s="82"/>
      <c r="H81" s="46">
        <v>2014</v>
      </c>
      <c r="I81" s="46"/>
      <c r="J81" s="49"/>
      <c r="K81" s="82"/>
      <c r="L81" s="46">
        <v>2013</v>
      </c>
      <c r="M81" s="46"/>
      <c r="N81" s="49"/>
    </row>
    <row r="82" spans="1:14">
      <c r="A82" s="26"/>
      <c r="B82" s="17" t="s">
        <v>765</v>
      </c>
      <c r="C82" s="17"/>
      <c r="D82" s="39" t="s">
        <v>275</v>
      </c>
      <c r="E82" s="67">
        <v>235.9</v>
      </c>
      <c r="F82" s="40"/>
      <c r="G82" s="17"/>
      <c r="H82" s="39" t="s">
        <v>275</v>
      </c>
      <c r="I82" s="67">
        <v>189.6</v>
      </c>
      <c r="J82" s="40"/>
      <c r="K82" s="17"/>
      <c r="L82" s="39" t="s">
        <v>275</v>
      </c>
      <c r="M82" s="67">
        <v>161</v>
      </c>
      <c r="N82" s="40"/>
    </row>
    <row r="83" spans="1:14" ht="26.25">
      <c r="A83" s="26"/>
      <c r="B83" s="41" t="s">
        <v>766</v>
      </c>
      <c r="C83" s="20"/>
      <c r="D83" s="42"/>
      <c r="E83" s="43">
        <v>21.7</v>
      </c>
      <c r="F83" s="42"/>
      <c r="G83" s="20"/>
      <c r="H83" s="42"/>
      <c r="I83" s="43">
        <v>26.9</v>
      </c>
      <c r="J83" s="42"/>
      <c r="K83" s="20"/>
      <c r="L83" s="42"/>
      <c r="M83" s="43">
        <v>34.5</v>
      </c>
      <c r="N83" s="42"/>
    </row>
    <row r="84" spans="1:14">
      <c r="A84" s="26"/>
      <c r="B84" s="44" t="s">
        <v>767</v>
      </c>
      <c r="C84" s="17"/>
      <c r="D84" s="40"/>
      <c r="E84" s="45">
        <v>101.2</v>
      </c>
      <c r="F84" s="40"/>
      <c r="G84" s="17"/>
      <c r="H84" s="40"/>
      <c r="I84" s="45">
        <v>23.8</v>
      </c>
      <c r="J84" s="40"/>
      <c r="K84" s="17"/>
      <c r="L84" s="40"/>
      <c r="M84" s="45">
        <v>1</v>
      </c>
      <c r="N84" s="40"/>
    </row>
    <row r="85" spans="1:14">
      <c r="A85" s="26"/>
      <c r="B85" s="41" t="s">
        <v>768</v>
      </c>
      <c r="C85" s="20"/>
      <c r="D85" s="42"/>
      <c r="E85" s="43" t="s">
        <v>769</v>
      </c>
      <c r="F85" s="42" t="s">
        <v>293</v>
      </c>
      <c r="G85" s="20"/>
      <c r="H85" s="42"/>
      <c r="I85" s="43" t="s">
        <v>770</v>
      </c>
      <c r="J85" s="42" t="s">
        <v>293</v>
      </c>
      <c r="K85" s="20"/>
      <c r="L85" s="42"/>
      <c r="M85" s="43" t="s">
        <v>771</v>
      </c>
      <c r="N85" s="42" t="s">
        <v>293</v>
      </c>
    </row>
    <row r="86" spans="1:14">
      <c r="A86" s="26"/>
      <c r="B86" s="44" t="s">
        <v>487</v>
      </c>
      <c r="C86" s="17"/>
      <c r="D86" s="55"/>
      <c r="E86" s="56" t="s">
        <v>772</v>
      </c>
      <c r="F86" s="40" t="s">
        <v>293</v>
      </c>
      <c r="G86" s="17"/>
      <c r="H86" s="55"/>
      <c r="I86" s="56" t="s">
        <v>276</v>
      </c>
      <c r="J86" s="40"/>
      <c r="K86" s="17"/>
      <c r="L86" s="55"/>
      <c r="M86" s="56" t="s">
        <v>276</v>
      </c>
      <c r="N86" s="40"/>
    </row>
    <row r="87" spans="1:14" ht="15.75" thickBot="1">
      <c r="A87" s="26"/>
      <c r="B87" s="20" t="s">
        <v>773</v>
      </c>
      <c r="C87" s="20"/>
      <c r="D87" s="60" t="s">
        <v>275</v>
      </c>
      <c r="E87" s="61">
        <v>271.89999999999998</v>
      </c>
      <c r="F87" s="42"/>
      <c r="G87" s="20"/>
      <c r="H87" s="60" t="s">
        <v>275</v>
      </c>
      <c r="I87" s="61">
        <v>235.9</v>
      </c>
      <c r="J87" s="42"/>
      <c r="K87" s="20"/>
      <c r="L87" s="60" t="s">
        <v>275</v>
      </c>
      <c r="M87" s="61">
        <v>189.6</v>
      </c>
      <c r="N87" s="42"/>
    </row>
    <row r="88" spans="1:14" ht="15.75" thickTop="1">
      <c r="A88" s="26"/>
      <c r="B88" s="31"/>
      <c r="C88" s="31"/>
      <c r="D88" s="31"/>
      <c r="E88" s="31"/>
      <c r="F88" s="31"/>
      <c r="G88" s="31"/>
      <c r="H88" s="31"/>
      <c r="I88" s="31"/>
      <c r="J88" s="31"/>
      <c r="K88" s="31"/>
      <c r="L88" s="31"/>
      <c r="M88" s="31"/>
      <c r="N88" s="31"/>
    </row>
    <row r="89" spans="1:14">
      <c r="A89" s="26"/>
      <c r="B89" s="29" t="s">
        <v>774</v>
      </c>
      <c r="C89" s="29"/>
      <c r="D89" s="29"/>
      <c r="E89" s="29"/>
      <c r="F89" s="29"/>
      <c r="G89" s="29"/>
      <c r="H89" s="29"/>
      <c r="I89" s="29"/>
      <c r="J89" s="29"/>
      <c r="K89" s="29"/>
      <c r="L89" s="29"/>
      <c r="M89" s="29"/>
      <c r="N89" s="29"/>
    </row>
    <row r="90" spans="1:14" ht="25.5" customHeight="1">
      <c r="A90" s="26"/>
      <c r="B90" s="29" t="s">
        <v>775</v>
      </c>
      <c r="C90" s="29"/>
      <c r="D90" s="29"/>
      <c r="E90" s="29"/>
      <c r="F90" s="29"/>
      <c r="G90" s="29"/>
      <c r="H90" s="29"/>
      <c r="I90" s="29"/>
      <c r="J90" s="29"/>
      <c r="K90" s="29"/>
      <c r="L90" s="29"/>
      <c r="M90" s="29"/>
      <c r="N90" s="29"/>
    </row>
    <row r="91" spans="1:14">
      <c r="A91" s="26"/>
      <c r="B91" s="29" t="s">
        <v>776</v>
      </c>
      <c r="C91" s="29"/>
      <c r="D91" s="29"/>
      <c r="E91" s="29"/>
      <c r="F91" s="29"/>
      <c r="G91" s="29"/>
      <c r="H91" s="29"/>
      <c r="I91" s="29"/>
      <c r="J91" s="29"/>
      <c r="K91" s="29"/>
      <c r="L91" s="29"/>
      <c r="M91" s="29"/>
      <c r="N91" s="29"/>
    </row>
    <row r="92" spans="1:14">
      <c r="A92" s="26"/>
      <c r="B92" s="154" t="s">
        <v>777</v>
      </c>
      <c r="C92" s="154"/>
      <c r="D92" s="154"/>
      <c r="E92" s="154"/>
      <c r="F92" s="154"/>
      <c r="G92" s="154"/>
      <c r="H92" s="154"/>
      <c r="I92" s="154"/>
      <c r="J92" s="154"/>
      <c r="K92" s="154"/>
      <c r="L92" s="154"/>
      <c r="M92" s="154"/>
      <c r="N92" s="154"/>
    </row>
    <row r="93" spans="1:14">
      <c r="A93" s="26"/>
      <c r="B93" s="31"/>
      <c r="C93" s="31"/>
      <c r="D93" s="31"/>
      <c r="E93" s="31"/>
      <c r="F93" s="31"/>
      <c r="G93" s="31"/>
      <c r="H93" s="31"/>
      <c r="I93" s="31"/>
      <c r="J93" s="31"/>
      <c r="K93" s="31"/>
      <c r="L93" s="31"/>
      <c r="M93" s="31"/>
      <c r="N93" s="31"/>
    </row>
    <row r="94" spans="1:14">
      <c r="A94" s="26"/>
      <c r="B94" s="17" t="s">
        <v>778</v>
      </c>
      <c r="C94" s="17"/>
      <c r="D94" s="17" t="s">
        <v>779</v>
      </c>
    </row>
    <row r="95" spans="1:14">
      <c r="A95" s="26"/>
      <c r="B95" s="20" t="s">
        <v>778</v>
      </c>
      <c r="C95" s="20"/>
      <c r="D95" s="20" t="s">
        <v>780</v>
      </c>
    </row>
    <row r="96" spans="1:14">
      <c r="A96" s="26"/>
      <c r="B96" s="17" t="s">
        <v>781</v>
      </c>
      <c r="C96" s="17"/>
      <c r="D96" s="17" t="s">
        <v>782</v>
      </c>
    </row>
    <row r="97" spans="1:14">
      <c r="A97" s="26"/>
      <c r="B97" s="20" t="s">
        <v>783</v>
      </c>
      <c r="C97" s="20"/>
      <c r="D97" s="20" t="s">
        <v>784</v>
      </c>
    </row>
    <row r="98" spans="1:14">
      <c r="A98" s="26"/>
      <c r="B98" s="17" t="s">
        <v>785</v>
      </c>
      <c r="C98" s="17"/>
      <c r="D98" s="17" t="s">
        <v>786</v>
      </c>
    </row>
    <row r="99" spans="1:14">
      <c r="A99" s="26"/>
      <c r="B99" s="20" t="s">
        <v>783</v>
      </c>
      <c r="C99" s="20"/>
      <c r="D99" s="20" t="s">
        <v>787</v>
      </c>
    </row>
    <row r="100" spans="1:14">
      <c r="A100" s="26"/>
      <c r="B100" s="17" t="s">
        <v>781</v>
      </c>
      <c r="C100" s="17"/>
      <c r="D100" s="17" t="s">
        <v>788</v>
      </c>
    </row>
    <row r="101" spans="1:14">
      <c r="A101" s="26"/>
      <c r="B101" s="20" t="s">
        <v>789</v>
      </c>
      <c r="C101" s="20"/>
      <c r="D101" s="20" t="s">
        <v>790</v>
      </c>
    </row>
    <row r="102" spans="1:14">
      <c r="A102" s="26"/>
      <c r="B102" s="17" t="s">
        <v>778</v>
      </c>
      <c r="C102" s="17"/>
      <c r="D102" s="17" t="s">
        <v>791</v>
      </c>
    </row>
    <row r="103" spans="1:14">
      <c r="A103" s="26"/>
      <c r="B103" s="31"/>
      <c r="C103" s="31"/>
      <c r="D103" s="31"/>
      <c r="E103" s="31"/>
      <c r="F103" s="31"/>
      <c r="G103" s="31"/>
      <c r="H103" s="31"/>
      <c r="I103" s="31"/>
      <c r="J103" s="31"/>
      <c r="K103" s="31"/>
      <c r="L103" s="31"/>
      <c r="M103" s="31"/>
      <c r="N103" s="31"/>
    </row>
    <row r="104" spans="1:14">
      <c r="A104" s="26"/>
      <c r="B104" s="29" t="s">
        <v>792</v>
      </c>
      <c r="C104" s="29"/>
      <c r="D104" s="29"/>
      <c r="E104" s="29"/>
      <c r="F104" s="29"/>
      <c r="G104" s="29"/>
      <c r="H104" s="29"/>
      <c r="I104" s="29"/>
      <c r="J104" s="29"/>
      <c r="K104" s="29"/>
      <c r="L104" s="29"/>
      <c r="M104" s="29"/>
      <c r="N104" s="29"/>
    </row>
    <row r="105" spans="1:14" ht="38.25" customHeight="1">
      <c r="A105" s="26"/>
      <c r="B105" s="29" t="s">
        <v>793</v>
      </c>
      <c r="C105" s="29"/>
      <c r="D105" s="29"/>
      <c r="E105" s="29"/>
      <c r="F105" s="29"/>
      <c r="G105" s="29"/>
      <c r="H105" s="29"/>
      <c r="I105" s="29"/>
      <c r="J105" s="29"/>
      <c r="K105" s="29"/>
      <c r="L105" s="29"/>
      <c r="M105" s="29"/>
      <c r="N105" s="29"/>
    </row>
    <row r="106" spans="1:14">
      <c r="A106" s="26"/>
      <c r="B106" s="29" t="s">
        <v>794</v>
      </c>
      <c r="C106" s="29"/>
      <c r="D106" s="29"/>
      <c r="E106" s="29"/>
      <c r="F106" s="29"/>
      <c r="G106" s="29"/>
      <c r="H106" s="29"/>
      <c r="I106" s="29"/>
      <c r="J106" s="29"/>
      <c r="K106" s="29"/>
      <c r="L106" s="29"/>
      <c r="M106" s="29"/>
      <c r="N106" s="29"/>
    </row>
    <row r="107" spans="1:14" ht="25.5" customHeight="1">
      <c r="A107" s="26"/>
      <c r="B107" s="29" t="s">
        <v>795</v>
      </c>
      <c r="C107" s="29"/>
      <c r="D107" s="29"/>
      <c r="E107" s="29"/>
      <c r="F107" s="29"/>
      <c r="G107" s="29"/>
      <c r="H107" s="29"/>
      <c r="I107" s="29"/>
      <c r="J107" s="29"/>
      <c r="K107" s="29"/>
      <c r="L107" s="29"/>
      <c r="M107" s="29"/>
      <c r="N107" s="29"/>
    </row>
    <row r="108" spans="1:14" ht="25.5" customHeight="1">
      <c r="A108" s="26"/>
      <c r="B108" s="29" t="s">
        <v>796</v>
      </c>
      <c r="C108" s="29"/>
      <c r="D108" s="29"/>
      <c r="E108" s="29"/>
      <c r="F108" s="29"/>
      <c r="G108" s="29"/>
      <c r="H108" s="29"/>
      <c r="I108" s="29"/>
      <c r="J108" s="29"/>
      <c r="K108" s="29"/>
      <c r="L108" s="29"/>
      <c r="M108" s="29"/>
      <c r="N108" s="29"/>
    </row>
    <row r="109" spans="1:14" ht="25.5" customHeight="1">
      <c r="A109" s="26"/>
      <c r="B109" s="29" t="s">
        <v>797</v>
      </c>
      <c r="C109" s="29"/>
      <c r="D109" s="29"/>
      <c r="E109" s="29"/>
      <c r="F109" s="29"/>
      <c r="G109" s="29"/>
      <c r="H109" s="29"/>
      <c r="I109" s="29"/>
      <c r="J109" s="29"/>
      <c r="K109" s="29"/>
      <c r="L109" s="29"/>
      <c r="M109" s="29"/>
      <c r="N109" s="29"/>
    </row>
    <row r="110" spans="1:14" ht="38.25" customHeight="1">
      <c r="A110" s="26"/>
      <c r="B110" s="29" t="s">
        <v>798</v>
      </c>
      <c r="C110" s="29"/>
      <c r="D110" s="29"/>
      <c r="E110" s="29"/>
      <c r="F110" s="29"/>
      <c r="G110" s="29"/>
      <c r="H110" s="29"/>
      <c r="I110" s="29"/>
      <c r="J110" s="29"/>
      <c r="K110" s="29"/>
      <c r="L110" s="29"/>
      <c r="M110" s="29"/>
      <c r="N110" s="29"/>
    </row>
    <row r="111" spans="1:14">
      <c r="A111" s="26"/>
      <c r="B111" s="93"/>
      <c r="C111" s="93"/>
      <c r="D111" s="93"/>
      <c r="E111" s="93"/>
      <c r="F111" s="93"/>
      <c r="G111" s="93"/>
      <c r="H111" s="93"/>
      <c r="I111" s="93"/>
      <c r="J111" s="93"/>
      <c r="K111" s="93"/>
      <c r="L111" s="93"/>
      <c r="M111" s="93"/>
      <c r="N111" s="93"/>
    </row>
    <row r="112" spans="1:14">
      <c r="A112" s="26"/>
      <c r="B112" s="93"/>
      <c r="C112" s="93"/>
      <c r="D112" s="93"/>
      <c r="E112" s="93"/>
      <c r="F112" s="93"/>
      <c r="G112" s="93"/>
      <c r="H112" s="93"/>
      <c r="I112" s="93"/>
      <c r="J112" s="93"/>
      <c r="K112" s="93"/>
      <c r="L112" s="93"/>
      <c r="M112" s="93"/>
      <c r="N112" s="93"/>
    </row>
  </sheetData>
  <mergeCells count="116">
    <mergeCell ref="B110:N110"/>
    <mergeCell ref="B111:N111"/>
    <mergeCell ref="B112:N112"/>
    <mergeCell ref="B104:N104"/>
    <mergeCell ref="B105:N105"/>
    <mergeCell ref="B106:N106"/>
    <mergeCell ref="B107:N107"/>
    <mergeCell ref="B108:N108"/>
    <mergeCell ref="B109:N109"/>
    <mergeCell ref="B89:N89"/>
    <mergeCell ref="B90:N90"/>
    <mergeCell ref="B91:N91"/>
    <mergeCell ref="B92:N92"/>
    <mergeCell ref="B93:N93"/>
    <mergeCell ref="B103:N103"/>
    <mergeCell ref="B74:N74"/>
    <mergeCell ref="B75:N75"/>
    <mergeCell ref="B76:N76"/>
    <mergeCell ref="B77:N77"/>
    <mergeCell ref="B78:N78"/>
    <mergeCell ref="B88:N88"/>
    <mergeCell ref="B45:N45"/>
    <mergeCell ref="B46:N46"/>
    <mergeCell ref="B47:N47"/>
    <mergeCell ref="B67:N67"/>
    <mergeCell ref="B68:N68"/>
    <mergeCell ref="B69:N69"/>
    <mergeCell ref="B14:N14"/>
    <mergeCell ref="B15:N15"/>
    <mergeCell ref="B16:N16"/>
    <mergeCell ref="B31:N31"/>
    <mergeCell ref="B32:N32"/>
    <mergeCell ref="B33:N33"/>
    <mergeCell ref="N80:N81"/>
    <mergeCell ref="A1:A2"/>
    <mergeCell ref="B1:N1"/>
    <mergeCell ref="B2:N2"/>
    <mergeCell ref="B3:N3"/>
    <mergeCell ref="A4:A112"/>
    <mergeCell ref="B4:N4"/>
    <mergeCell ref="B5:N5"/>
    <mergeCell ref="B6:N6"/>
    <mergeCell ref="B13:N13"/>
    <mergeCell ref="H80:I80"/>
    <mergeCell ref="H81:I81"/>
    <mergeCell ref="J80:J81"/>
    <mergeCell ref="K80:K81"/>
    <mergeCell ref="L80:M80"/>
    <mergeCell ref="L81:M81"/>
    <mergeCell ref="H70:I70"/>
    <mergeCell ref="H71:I71"/>
    <mergeCell ref="J70:J71"/>
    <mergeCell ref="D79:M79"/>
    <mergeCell ref="B80:B81"/>
    <mergeCell ref="C80:C81"/>
    <mergeCell ref="D80:E80"/>
    <mergeCell ref="D81:E81"/>
    <mergeCell ref="F80:F81"/>
    <mergeCell ref="G80:G81"/>
    <mergeCell ref="G48:G49"/>
    <mergeCell ref="H48:I48"/>
    <mergeCell ref="H49:I49"/>
    <mergeCell ref="J48:J49"/>
    <mergeCell ref="B70:B71"/>
    <mergeCell ref="C70:C71"/>
    <mergeCell ref="D70:E70"/>
    <mergeCell ref="D71:E71"/>
    <mergeCell ref="F70:F71"/>
    <mergeCell ref="G70:G71"/>
    <mergeCell ref="J35:J36"/>
    <mergeCell ref="K35:K36"/>
    <mergeCell ref="L35:M35"/>
    <mergeCell ref="L36:M36"/>
    <mergeCell ref="N35:N36"/>
    <mergeCell ref="B48:B49"/>
    <mergeCell ref="C48:C49"/>
    <mergeCell ref="D48:E48"/>
    <mergeCell ref="D49:E49"/>
    <mergeCell ref="F48:F49"/>
    <mergeCell ref="N18:N19"/>
    <mergeCell ref="D34:M34"/>
    <mergeCell ref="B35:B36"/>
    <mergeCell ref="C35:C36"/>
    <mergeCell ref="D35:E35"/>
    <mergeCell ref="D36:E36"/>
    <mergeCell ref="F35:F36"/>
    <mergeCell ref="G35:G36"/>
    <mergeCell ref="H35:I35"/>
    <mergeCell ref="H36:I36"/>
    <mergeCell ref="G18:G19"/>
    <mergeCell ref="H18:I18"/>
    <mergeCell ref="H19:I19"/>
    <mergeCell ref="J18:J19"/>
    <mergeCell ref="K18:K19"/>
    <mergeCell ref="L18:M18"/>
    <mergeCell ref="L19:M19"/>
    <mergeCell ref="K8:K9"/>
    <mergeCell ref="L8:M8"/>
    <mergeCell ref="L9:M9"/>
    <mergeCell ref="N8:N9"/>
    <mergeCell ref="D17:M17"/>
    <mergeCell ref="B18:B19"/>
    <mergeCell ref="C18:C19"/>
    <mergeCell ref="D18:E18"/>
    <mergeCell ref="D19:E19"/>
    <mergeCell ref="F18:F1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12.42578125" customWidth="1"/>
    <col min="4" max="4" width="2.42578125" customWidth="1"/>
    <col min="5" max="5" width="7.140625" customWidth="1"/>
    <col min="6" max="7" width="12.42578125" customWidth="1"/>
    <col min="8" max="8" width="2.42578125" customWidth="1"/>
    <col min="9" max="9" width="7.140625" customWidth="1"/>
    <col min="10" max="11" width="12.42578125" customWidth="1"/>
    <col min="12" max="12" width="2.42578125" customWidth="1"/>
    <col min="13" max="13" width="7.140625" customWidth="1"/>
    <col min="14" max="14" width="12.42578125" customWidth="1"/>
  </cols>
  <sheetData>
    <row r="1" spans="1:14" ht="15" customHeight="1">
      <c r="A1" s="9" t="s">
        <v>79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00</v>
      </c>
      <c r="B3" s="25"/>
      <c r="C3" s="25"/>
      <c r="D3" s="25"/>
      <c r="E3" s="25"/>
      <c r="F3" s="25"/>
      <c r="G3" s="25"/>
      <c r="H3" s="25"/>
      <c r="I3" s="25"/>
      <c r="J3" s="25"/>
      <c r="K3" s="25"/>
      <c r="L3" s="25"/>
      <c r="M3" s="25"/>
      <c r="N3" s="25"/>
    </row>
    <row r="4" spans="1:14">
      <c r="A4" s="26" t="s">
        <v>799</v>
      </c>
      <c r="B4" s="27" t="s">
        <v>801</v>
      </c>
      <c r="C4" s="27"/>
      <c r="D4" s="27"/>
      <c r="E4" s="27"/>
      <c r="F4" s="27"/>
      <c r="G4" s="27"/>
      <c r="H4" s="27"/>
      <c r="I4" s="27"/>
      <c r="J4" s="27"/>
      <c r="K4" s="27"/>
      <c r="L4" s="27"/>
      <c r="M4" s="27"/>
      <c r="N4" s="27"/>
    </row>
    <row r="5" spans="1:14">
      <c r="A5" s="26"/>
      <c r="B5" s="29" t="s">
        <v>802</v>
      </c>
      <c r="C5" s="29"/>
      <c r="D5" s="29"/>
      <c r="E5" s="29"/>
      <c r="F5" s="29"/>
      <c r="G5" s="29"/>
      <c r="H5" s="29"/>
      <c r="I5" s="29"/>
      <c r="J5" s="29"/>
      <c r="K5" s="29"/>
      <c r="L5" s="29"/>
      <c r="M5" s="29"/>
      <c r="N5" s="29"/>
    </row>
    <row r="6" spans="1:14">
      <c r="A6" s="26"/>
      <c r="B6" s="31"/>
      <c r="C6" s="31"/>
      <c r="D6" s="31"/>
      <c r="E6" s="31"/>
      <c r="F6" s="31"/>
      <c r="G6" s="31"/>
      <c r="H6" s="31"/>
      <c r="I6" s="31"/>
      <c r="J6" s="31"/>
      <c r="K6" s="31"/>
      <c r="L6" s="31"/>
      <c r="M6" s="31"/>
      <c r="N6" s="31"/>
    </row>
    <row r="7" spans="1:14">
      <c r="A7" s="26"/>
      <c r="B7" s="21"/>
      <c r="C7" s="32"/>
      <c r="D7" s="46" t="s">
        <v>269</v>
      </c>
      <c r="E7" s="46"/>
      <c r="F7" s="46"/>
      <c r="G7" s="46"/>
      <c r="H7" s="46"/>
      <c r="I7" s="46"/>
      <c r="J7" s="46"/>
      <c r="K7" s="46"/>
      <c r="L7" s="46"/>
      <c r="M7" s="46"/>
      <c r="N7" s="34"/>
    </row>
    <row r="8" spans="1:14">
      <c r="A8" s="26"/>
      <c r="B8" s="72"/>
      <c r="C8" s="47"/>
      <c r="D8" s="48" t="s">
        <v>270</v>
      </c>
      <c r="E8" s="48"/>
      <c r="F8" s="50"/>
      <c r="G8" s="51"/>
      <c r="H8" s="48" t="s">
        <v>271</v>
      </c>
      <c r="I8" s="48"/>
      <c r="J8" s="50"/>
      <c r="K8" s="51"/>
      <c r="L8" s="48" t="s">
        <v>272</v>
      </c>
      <c r="M8" s="48"/>
      <c r="N8" s="49"/>
    </row>
    <row r="9" spans="1:14">
      <c r="A9" s="26"/>
      <c r="B9" s="72"/>
      <c r="C9" s="47"/>
      <c r="D9" s="46">
        <v>2015</v>
      </c>
      <c r="E9" s="46"/>
      <c r="F9" s="49"/>
      <c r="G9" s="52"/>
      <c r="H9" s="46">
        <v>2014</v>
      </c>
      <c r="I9" s="46"/>
      <c r="J9" s="49"/>
      <c r="K9" s="52"/>
      <c r="L9" s="46">
        <v>2013</v>
      </c>
      <c r="M9" s="46"/>
      <c r="N9" s="49"/>
    </row>
    <row r="10" spans="1:14">
      <c r="A10" s="26"/>
      <c r="B10" s="38" t="s">
        <v>803</v>
      </c>
      <c r="C10" s="17"/>
      <c r="D10" s="39"/>
      <c r="E10" s="39"/>
      <c r="F10" s="40"/>
      <c r="G10" s="17"/>
      <c r="H10" s="39"/>
      <c r="I10" s="39"/>
      <c r="J10" s="40"/>
      <c r="K10" s="129"/>
      <c r="L10" s="39"/>
      <c r="M10" s="39"/>
      <c r="N10" s="40"/>
    </row>
    <row r="11" spans="1:14" ht="15.75" thickBot="1">
      <c r="A11" s="26"/>
      <c r="B11" s="41" t="s">
        <v>95</v>
      </c>
      <c r="C11" s="20"/>
      <c r="D11" s="155" t="s">
        <v>275</v>
      </c>
      <c r="E11" s="156">
        <v>559.9</v>
      </c>
      <c r="F11" s="42"/>
      <c r="G11" s="20"/>
      <c r="H11" s="155" t="s">
        <v>275</v>
      </c>
      <c r="I11" s="156">
        <v>637.5</v>
      </c>
      <c r="J11" s="42"/>
      <c r="K11" s="20"/>
      <c r="L11" s="155" t="s">
        <v>275</v>
      </c>
      <c r="M11" s="156">
        <v>505.3</v>
      </c>
      <c r="N11" s="42"/>
    </row>
    <row r="12" spans="1:14" ht="15.75" thickTop="1">
      <c r="A12" s="26"/>
      <c r="B12" s="38" t="s">
        <v>804</v>
      </c>
      <c r="C12" s="17"/>
      <c r="D12" s="107"/>
      <c r="E12" s="108"/>
      <c r="F12" s="40"/>
      <c r="G12" s="17"/>
      <c r="H12" s="107"/>
      <c r="I12" s="108"/>
      <c r="J12" s="40"/>
      <c r="K12" s="129"/>
      <c r="L12" s="107"/>
      <c r="M12" s="108"/>
      <c r="N12" s="40"/>
    </row>
    <row r="13" spans="1:14">
      <c r="A13" s="26"/>
      <c r="B13" s="41" t="s">
        <v>805</v>
      </c>
      <c r="C13" s="20"/>
      <c r="D13" s="42"/>
      <c r="E13" s="43">
        <v>315.5</v>
      </c>
      <c r="F13" s="42"/>
      <c r="G13" s="20"/>
      <c r="H13" s="42"/>
      <c r="I13" s="43">
        <v>340.3</v>
      </c>
      <c r="J13" s="42"/>
      <c r="K13" s="32"/>
      <c r="L13" s="42"/>
      <c r="M13" s="43">
        <v>361.5</v>
      </c>
      <c r="N13" s="42"/>
    </row>
    <row r="14" spans="1:14" ht="26.25">
      <c r="A14" s="26"/>
      <c r="B14" s="152" t="s">
        <v>806</v>
      </c>
      <c r="C14" s="17"/>
      <c r="D14" s="40"/>
      <c r="E14" s="45">
        <v>5.2</v>
      </c>
      <c r="F14" s="40"/>
      <c r="G14" s="17"/>
      <c r="H14" s="40"/>
      <c r="I14" s="45">
        <v>6.9</v>
      </c>
      <c r="J14" s="40"/>
      <c r="K14" s="129"/>
      <c r="L14" s="40"/>
      <c r="M14" s="45">
        <v>5.4</v>
      </c>
      <c r="N14" s="40"/>
    </row>
    <row r="15" spans="1:14" ht="26.25">
      <c r="A15" s="26"/>
      <c r="B15" s="59" t="s">
        <v>807</v>
      </c>
      <c r="C15" s="20"/>
      <c r="D15" s="42"/>
      <c r="E15" s="43" t="s">
        <v>276</v>
      </c>
      <c r="F15" s="42"/>
      <c r="G15" s="20"/>
      <c r="H15" s="42"/>
      <c r="I15" s="43">
        <v>0.5</v>
      </c>
      <c r="J15" s="42"/>
      <c r="K15" s="32"/>
      <c r="L15" s="42"/>
      <c r="M15" s="43">
        <v>1.1000000000000001</v>
      </c>
      <c r="N15" s="42"/>
    </row>
    <row r="16" spans="1:14">
      <c r="A16" s="26"/>
      <c r="B16" s="152" t="s">
        <v>808</v>
      </c>
      <c r="C16" s="17"/>
      <c r="D16" s="55"/>
      <c r="E16" s="56" t="s">
        <v>276</v>
      </c>
      <c r="F16" s="40"/>
      <c r="G16" s="17"/>
      <c r="H16" s="55"/>
      <c r="I16" s="56">
        <v>0.2</v>
      </c>
      <c r="J16" s="40"/>
      <c r="K16" s="129"/>
      <c r="L16" s="55"/>
      <c r="M16" s="56" t="s">
        <v>276</v>
      </c>
      <c r="N16" s="40"/>
    </row>
    <row r="17" spans="1:14" ht="15.75" thickBot="1">
      <c r="A17" s="26"/>
      <c r="B17" s="41" t="s">
        <v>809</v>
      </c>
      <c r="C17" s="20"/>
      <c r="D17" s="60"/>
      <c r="E17" s="61">
        <v>320.7</v>
      </c>
      <c r="F17" s="42"/>
      <c r="G17" s="20"/>
      <c r="H17" s="60"/>
      <c r="I17" s="61">
        <v>347.9</v>
      </c>
      <c r="J17" s="42"/>
      <c r="K17" s="32"/>
      <c r="L17" s="60"/>
      <c r="M17" s="61">
        <v>368</v>
      </c>
      <c r="N17" s="42"/>
    </row>
    <row r="18" spans="1:14" ht="15.75" thickTop="1">
      <c r="A18" s="26"/>
      <c r="B18" s="38" t="s">
        <v>810</v>
      </c>
      <c r="C18" s="17"/>
      <c r="D18" s="107"/>
      <c r="E18" s="108"/>
      <c r="F18" s="40"/>
      <c r="G18" s="17"/>
      <c r="H18" s="107"/>
      <c r="I18" s="108"/>
      <c r="J18" s="40"/>
      <c r="K18" s="129"/>
      <c r="L18" s="107"/>
      <c r="M18" s="108"/>
      <c r="N18" s="40"/>
    </row>
    <row r="19" spans="1:14" ht="15.75" thickBot="1">
      <c r="A19" s="26"/>
      <c r="B19" s="41" t="s">
        <v>97</v>
      </c>
      <c r="C19" s="20"/>
      <c r="D19" s="155" t="s">
        <v>275</v>
      </c>
      <c r="E19" s="156">
        <v>1.77</v>
      </c>
      <c r="F19" s="42"/>
      <c r="G19" s="20"/>
      <c r="H19" s="155" t="s">
        <v>275</v>
      </c>
      <c r="I19" s="156">
        <v>1.87</v>
      </c>
      <c r="J19" s="42"/>
      <c r="K19" s="32"/>
      <c r="L19" s="155" t="s">
        <v>275</v>
      </c>
      <c r="M19" s="156">
        <v>1.4</v>
      </c>
      <c r="N19" s="42"/>
    </row>
    <row r="20" spans="1:14" ht="16.5" thickTop="1" thickBot="1">
      <c r="A20" s="26"/>
      <c r="B20" s="44" t="s">
        <v>98</v>
      </c>
      <c r="C20" s="17"/>
      <c r="D20" s="125" t="s">
        <v>275</v>
      </c>
      <c r="E20" s="126">
        <v>1.75</v>
      </c>
      <c r="F20" s="40"/>
      <c r="G20" s="17"/>
      <c r="H20" s="125" t="s">
        <v>275</v>
      </c>
      <c r="I20" s="126">
        <v>1.83</v>
      </c>
      <c r="J20" s="40"/>
      <c r="K20" s="129"/>
      <c r="L20" s="125" t="s">
        <v>275</v>
      </c>
      <c r="M20" s="126">
        <v>1.37</v>
      </c>
      <c r="N20" s="40"/>
    </row>
    <row r="21" spans="1:14" ht="15.75" thickTop="1">
      <c r="A21" s="26"/>
      <c r="B21" s="31"/>
      <c r="C21" s="31"/>
      <c r="D21" s="31"/>
      <c r="E21" s="31"/>
      <c r="F21" s="31"/>
      <c r="G21" s="31"/>
      <c r="H21" s="31"/>
      <c r="I21" s="31"/>
      <c r="J21" s="31"/>
      <c r="K21" s="31"/>
      <c r="L21" s="31"/>
      <c r="M21" s="31"/>
      <c r="N21" s="31"/>
    </row>
    <row r="22" spans="1:14" ht="25.5" customHeight="1">
      <c r="A22" s="26"/>
      <c r="B22" s="29" t="s">
        <v>811</v>
      </c>
      <c r="C22" s="29"/>
      <c r="D22" s="29"/>
      <c r="E22" s="29"/>
      <c r="F22" s="29"/>
      <c r="G22" s="29"/>
      <c r="H22" s="29"/>
      <c r="I22" s="29"/>
      <c r="J22" s="29"/>
      <c r="K22" s="29"/>
      <c r="L22" s="29"/>
      <c r="M22" s="29"/>
      <c r="N22" s="29"/>
    </row>
    <row r="23" spans="1:14">
      <c r="A23" s="26"/>
      <c r="B23" s="29"/>
      <c r="C23" s="29"/>
      <c r="D23" s="29"/>
      <c r="E23" s="29"/>
      <c r="F23" s="29"/>
      <c r="G23" s="29"/>
      <c r="H23" s="29"/>
      <c r="I23" s="29"/>
      <c r="J23" s="29"/>
      <c r="K23" s="29"/>
      <c r="L23" s="29"/>
      <c r="M23" s="29"/>
      <c r="N23" s="29"/>
    </row>
    <row r="24" spans="1:14">
      <c r="A24" s="26"/>
      <c r="B24" s="20"/>
      <c r="C24" s="32"/>
      <c r="D24" s="46" t="s">
        <v>269</v>
      </c>
      <c r="E24" s="46"/>
      <c r="F24" s="46"/>
      <c r="G24" s="46"/>
      <c r="H24" s="46"/>
      <c r="I24" s="46"/>
      <c r="J24" s="46"/>
      <c r="K24" s="46"/>
      <c r="L24" s="46"/>
      <c r="M24" s="46"/>
      <c r="N24" s="34"/>
    </row>
    <row r="25" spans="1:14">
      <c r="A25" s="26"/>
      <c r="B25" s="78"/>
      <c r="C25" s="78"/>
      <c r="D25" s="48" t="s">
        <v>270</v>
      </c>
      <c r="E25" s="48"/>
      <c r="F25" s="50"/>
      <c r="G25" s="81"/>
      <c r="H25" s="48" t="s">
        <v>271</v>
      </c>
      <c r="I25" s="48"/>
      <c r="J25" s="50"/>
      <c r="K25" s="81"/>
      <c r="L25" s="48" t="s">
        <v>272</v>
      </c>
      <c r="M25" s="48"/>
      <c r="N25" s="49"/>
    </row>
    <row r="26" spans="1:14">
      <c r="A26" s="26"/>
      <c r="B26" s="78"/>
      <c r="C26" s="78"/>
      <c r="D26" s="46">
        <v>2015</v>
      </c>
      <c r="E26" s="46"/>
      <c r="F26" s="49"/>
      <c r="G26" s="82"/>
      <c r="H26" s="46">
        <v>2014</v>
      </c>
      <c r="I26" s="46"/>
      <c r="J26" s="49"/>
      <c r="K26" s="82"/>
      <c r="L26" s="46">
        <v>2013</v>
      </c>
      <c r="M26" s="46"/>
      <c r="N26" s="49"/>
    </row>
    <row r="27" spans="1:14">
      <c r="A27" s="26"/>
      <c r="B27" s="17" t="s">
        <v>812</v>
      </c>
      <c r="C27" s="17"/>
      <c r="D27" s="39"/>
      <c r="E27" s="67">
        <v>7.8</v>
      </c>
      <c r="F27" s="40"/>
      <c r="G27" s="17"/>
      <c r="H27" s="39"/>
      <c r="I27" s="67">
        <v>6.4</v>
      </c>
      <c r="J27" s="40"/>
      <c r="K27" s="17"/>
      <c r="L27" s="39"/>
      <c r="M27" s="67">
        <v>15.1</v>
      </c>
      <c r="N27" s="40"/>
    </row>
    <row r="28" spans="1:14">
      <c r="A28" s="26"/>
      <c r="B28" s="149"/>
      <c r="C28" s="149"/>
      <c r="D28" s="149"/>
      <c r="E28" s="149"/>
      <c r="F28" s="149"/>
      <c r="G28" s="149"/>
      <c r="H28" s="149"/>
      <c r="I28" s="149"/>
      <c r="J28" s="149"/>
      <c r="K28" s="149"/>
      <c r="L28" s="149"/>
      <c r="M28" s="149"/>
      <c r="N28" s="149"/>
    </row>
    <row r="29" spans="1:14">
      <c r="A29" s="26"/>
      <c r="B29" s="29" t="s">
        <v>813</v>
      </c>
      <c r="C29" s="29"/>
      <c r="D29" s="29"/>
      <c r="E29" s="29"/>
      <c r="F29" s="29"/>
      <c r="G29" s="29"/>
      <c r="H29" s="29"/>
      <c r="I29" s="29"/>
      <c r="J29" s="29"/>
      <c r="K29" s="29"/>
      <c r="L29" s="29"/>
      <c r="M29" s="29"/>
      <c r="N29" s="29"/>
    </row>
  </sheetData>
  <mergeCells count="41">
    <mergeCell ref="B22:N22"/>
    <mergeCell ref="B23:N23"/>
    <mergeCell ref="B28:N28"/>
    <mergeCell ref="B29:N29"/>
    <mergeCell ref="N25:N26"/>
    <mergeCell ref="A1:A2"/>
    <mergeCell ref="B1:N1"/>
    <mergeCell ref="B2:N2"/>
    <mergeCell ref="B3:N3"/>
    <mergeCell ref="A4:A29"/>
    <mergeCell ref="B4:N4"/>
    <mergeCell ref="B5:N5"/>
    <mergeCell ref="B6:N6"/>
    <mergeCell ref="B21:N21"/>
    <mergeCell ref="G25:G26"/>
    <mergeCell ref="H25:I25"/>
    <mergeCell ref="H26:I26"/>
    <mergeCell ref="J25:J26"/>
    <mergeCell ref="K25:K26"/>
    <mergeCell ref="L25:M25"/>
    <mergeCell ref="L26:M26"/>
    <mergeCell ref="K8:K9"/>
    <mergeCell ref="L8:M8"/>
    <mergeCell ref="L9:M9"/>
    <mergeCell ref="N8:N9"/>
    <mergeCell ref="D24:M24"/>
    <mergeCell ref="B25:B26"/>
    <mergeCell ref="C25:C26"/>
    <mergeCell ref="D25:E25"/>
    <mergeCell ref="D26:E26"/>
    <mergeCell ref="F25:F2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5" customWidth="1"/>
    <col min="4" max="4" width="7" customWidth="1"/>
    <col min="5" max="5" width="26.85546875" customWidth="1"/>
    <col min="6" max="6" width="9.85546875" customWidth="1"/>
    <col min="7" max="7" width="35" customWidth="1"/>
    <col min="8" max="8" width="7" customWidth="1"/>
    <col min="9" max="9" width="26.85546875" customWidth="1"/>
    <col min="10" max="10" width="9.85546875" customWidth="1"/>
    <col min="11" max="11" width="35" customWidth="1"/>
    <col min="12" max="12" width="7" customWidth="1"/>
    <col min="13" max="13" width="26.85546875" customWidth="1"/>
    <col min="14" max="14" width="9.85546875" customWidth="1"/>
  </cols>
  <sheetData>
    <row r="1" spans="1:14" ht="15" customHeight="1">
      <c r="A1" s="9" t="s">
        <v>81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15</v>
      </c>
      <c r="B3" s="25"/>
      <c r="C3" s="25"/>
      <c r="D3" s="25"/>
      <c r="E3" s="25"/>
      <c r="F3" s="25"/>
      <c r="G3" s="25"/>
      <c r="H3" s="25"/>
      <c r="I3" s="25"/>
      <c r="J3" s="25"/>
      <c r="K3" s="25"/>
      <c r="L3" s="25"/>
      <c r="M3" s="25"/>
      <c r="N3" s="25"/>
    </row>
    <row r="4" spans="1:14">
      <c r="A4" s="26" t="s">
        <v>814</v>
      </c>
      <c r="B4" s="27" t="s">
        <v>816</v>
      </c>
      <c r="C4" s="27"/>
      <c r="D4" s="27"/>
      <c r="E4" s="27"/>
      <c r="F4" s="27"/>
      <c r="G4" s="27"/>
      <c r="H4" s="27"/>
      <c r="I4" s="27"/>
      <c r="J4" s="27"/>
      <c r="K4" s="27"/>
      <c r="L4" s="27"/>
      <c r="M4" s="27"/>
      <c r="N4" s="27"/>
    </row>
    <row r="5" spans="1:14" ht="38.25" customHeight="1">
      <c r="A5" s="26"/>
      <c r="B5" s="29" t="s">
        <v>817</v>
      </c>
      <c r="C5" s="29"/>
      <c r="D5" s="29"/>
      <c r="E5" s="29"/>
      <c r="F5" s="29"/>
      <c r="G5" s="29"/>
      <c r="H5" s="29"/>
      <c r="I5" s="29"/>
      <c r="J5" s="29"/>
      <c r="K5" s="29"/>
      <c r="L5" s="29"/>
      <c r="M5" s="29"/>
      <c r="N5" s="29"/>
    </row>
    <row r="6" spans="1:14">
      <c r="A6" s="26"/>
      <c r="B6" s="29" t="s">
        <v>818</v>
      </c>
      <c r="C6" s="29"/>
      <c r="D6" s="29"/>
      <c r="E6" s="29"/>
      <c r="F6" s="29"/>
      <c r="G6" s="29"/>
      <c r="H6" s="29"/>
      <c r="I6" s="29"/>
      <c r="J6" s="29"/>
      <c r="K6" s="29"/>
      <c r="L6" s="29"/>
      <c r="M6" s="29"/>
      <c r="N6" s="29"/>
    </row>
    <row r="7" spans="1:14">
      <c r="A7" s="26"/>
      <c r="B7" s="31"/>
      <c r="C7" s="31"/>
      <c r="D7" s="31"/>
      <c r="E7" s="31"/>
      <c r="F7" s="31"/>
      <c r="G7" s="31"/>
      <c r="H7" s="31"/>
      <c r="I7" s="31"/>
      <c r="J7" s="31"/>
      <c r="K7" s="31"/>
      <c r="L7" s="31"/>
      <c r="M7" s="31"/>
      <c r="N7" s="31"/>
    </row>
    <row r="8" spans="1:14">
      <c r="A8" s="26"/>
      <c r="B8" s="21"/>
      <c r="C8" s="32"/>
      <c r="D8" s="46" t="s">
        <v>269</v>
      </c>
      <c r="E8" s="46"/>
      <c r="F8" s="46"/>
      <c r="G8" s="46"/>
      <c r="H8" s="46"/>
      <c r="I8" s="46"/>
      <c r="J8" s="46"/>
      <c r="K8" s="46"/>
      <c r="L8" s="46"/>
      <c r="M8" s="46"/>
      <c r="N8" s="34"/>
    </row>
    <row r="9" spans="1:14">
      <c r="A9" s="26"/>
      <c r="B9" s="78"/>
      <c r="C9" s="78"/>
      <c r="D9" s="48" t="s">
        <v>270</v>
      </c>
      <c r="E9" s="48"/>
      <c r="F9" s="50"/>
      <c r="G9" s="81"/>
      <c r="H9" s="48" t="s">
        <v>271</v>
      </c>
      <c r="I9" s="48"/>
      <c r="J9" s="50"/>
      <c r="K9" s="81"/>
      <c r="L9" s="48" t="s">
        <v>272</v>
      </c>
      <c r="M9" s="48"/>
      <c r="N9" s="49"/>
    </row>
    <row r="10" spans="1:14">
      <c r="A10" s="26"/>
      <c r="B10" s="78"/>
      <c r="C10" s="78"/>
      <c r="D10" s="46">
        <v>2015</v>
      </c>
      <c r="E10" s="46"/>
      <c r="F10" s="49"/>
      <c r="G10" s="82"/>
      <c r="H10" s="46">
        <v>2014</v>
      </c>
      <c r="I10" s="46"/>
      <c r="J10" s="49"/>
      <c r="K10" s="82"/>
      <c r="L10" s="46">
        <v>2013</v>
      </c>
      <c r="M10" s="46"/>
      <c r="N10" s="49"/>
    </row>
    <row r="11" spans="1:14" ht="26.25">
      <c r="A11" s="26"/>
      <c r="B11" s="17" t="s">
        <v>819</v>
      </c>
      <c r="C11" s="17"/>
      <c r="D11" s="39" t="s">
        <v>275</v>
      </c>
      <c r="E11" s="75">
        <v>3446.8</v>
      </c>
      <c r="F11" s="40"/>
      <c r="G11" s="17"/>
      <c r="H11" s="39" t="s">
        <v>275</v>
      </c>
      <c r="I11" s="75">
        <v>3513.3</v>
      </c>
      <c r="J11" s="40"/>
      <c r="K11" s="17"/>
      <c r="L11" s="39" t="s">
        <v>275</v>
      </c>
      <c r="M11" s="75">
        <v>3552.5</v>
      </c>
      <c r="N11" s="40"/>
    </row>
    <row r="12" spans="1:14">
      <c r="A12" s="26"/>
      <c r="B12" s="20" t="s">
        <v>820</v>
      </c>
      <c r="C12" s="20"/>
      <c r="D12" s="42"/>
      <c r="E12" s="103">
        <v>1857.4</v>
      </c>
      <c r="F12" s="42"/>
      <c r="G12" s="20"/>
      <c r="H12" s="42"/>
      <c r="I12" s="103">
        <v>1954.6</v>
      </c>
      <c r="J12" s="42"/>
      <c r="K12" s="20"/>
      <c r="L12" s="42"/>
      <c r="M12" s="103">
        <v>1928.8</v>
      </c>
      <c r="N12" s="42"/>
    </row>
    <row r="13" spans="1:14">
      <c r="A13" s="26"/>
      <c r="B13" s="17" t="s">
        <v>821</v>
      </c>
      <c r="C13" s="17"/>
      <c r="D13" s="55"/>
      <c r="E13" s="56">
        <v>818.5</v>
      </c>
      <c r="F13" s="40"/>
      <c r="G13" s="17"/>
      <c r="H13" s="55"/>
      <c r="I13" s="56">
        <v>857.2</v>
      </c>
      <c r="J13" s="40"/>
      <c r="K13" s="17"/>
      <c r="L13" s="55"/>
      <c r="M13" s="56">
        <v>851.1</v>
      </c>
      <c r="N13" s="40"/>
    </row>
    <row r="14" spans="1:14" ht="15.75" thickBot="1">
      <c r="A14" s="26"/>
      <c r="B14" s="41" t="s">
        <v>77</v>
      </c>
      <c r="C14" s="20"/>
      <c r="D14" s="60" t="s">
        <v>275</v>
      </c>
      <c r="E14" s="80">
        <v>6122.7</v>
      </c>
      <c r="F14" s="42"/>
      <c r="G14" s="20"/>
      <c r="H14" s="60" t="s">
        <v>275</v>
      </c>
      <c r="I14" s="80">
        <v>6325.1</v>
      </c>
      <c r="J14" s="42"/>
      <c r="K14" s="20"/>
      <c r="L14" s="60" t="s">
        <v>275</v>
      </c>
      <c r="M14" s="80">
        <v>6332.4</v>
      </c>
      <c r="N14" s="42"/>
    </row>
    <row r="15" spans="1:14" ht="15.75" thickTop="1">
      <c r="A15" s="26"/>
      <c r="B15" s="31"/>
      <c r="C15" s="31"/>
      <c r="D15" s="31"/>
      <c r="E15" s="31"/>
      <c r="F15" s="31"/>
      <c r="G15" s="31"/>
      <c r="H15" s="31"/>
      <c r="I15" s="31"/>
      <c r="J15" s="31"/>
      <c r="K15" s="31"/>
      <c r="L15" s="31"/>
      <c r="M15" s="31"/>
      <c r="N15" s="31"/>
    </row>
    <row r="16" spans="1:14">
      <c r="A16" s="26"/>
      <c r="B16" s="29" t="s">
        <v>822</v>
      </c>
      <c r="C16" s="29"/>
      <c r="D16" s="29"/>
      <c r="E16" s="29"/>
      <c r="F16" s="29"/>
      <c r="G16" s="29"/>
      <c r="H16" s="29"/>
      <c r="I16" s="29"/>
      <c r="J16" s="29"/>
      <c r="K16" s="29"/>
      <c r="L16" s="29"/>
      <c r="M16" s="29"/>
      <c r="N16" s="29"/>
    </row>
    <row r="17" spans="1:14">
      <c r="A17" s="26"/>
      <c r="B17" s="29" t="s">
        <v>823</v>
      </c>
      <c r="C17" s="29"/>
      <c r="D17" s="29"/>
      <c r="E17" s="29"/>
      <c r="F17" s="29"/>
      <c r="G17" s="29"/>
      <c r="H17" s="29"/>
      <c r="I17" s="29"/>
      <c r="J17" s="29"/>
      <c r="K17" s="29"/>
      <c r="L17" s="29"/>
      <c r="M17" s="29"/>
      <c r="N17" s="29"/>
    </row>
    <row r="18" spans="1:14">
      <c r="A18" s="26"/>
      <c r="B18" s="31"/>
      <c r="C18" s="31"/>
      <c r="D18" s="31"/>
      <c r="E18" s="31"/>
      <c r="F18" s="31"/>
      <c r="G18" s="31"/>
      <c r="H18" s="31"/>
      <c r="I18" s="31"/>
      <c r="J18" s="31"/>
      <c r="K18" s="31"/>
      <c r="L18" s="31"/>
      <c r="M18" s="31"/>
      <c r="N18" s="31"/>
    </row>
    <row r="19" spans="1:14">
      <c r="A19" s="26"/>
      <c r="B19" s="77"/>
      <c r="C19" s="78"/>
      <c r="D19" s="72" t="s">
        <v>270</v>
      </c>
      <c r="E19" s="72"/>
      <c r="F19" s="49"/>
      <c r="G19" s="78"/>
      <c r="H19" s="72" t="s">
        <v>271</v>
      </c>
      <c r="I19" s="72"/>
      <c r="J19" s="49"/>
    </row>
    <row r="20" spans="1:14">
      <c r="A20" s="26"/>
      <c r="B20" s="77"/>
      <c r="C20" s="78"/>
      <c r="D20" s="46">
        <v>2015</v>
      </c>
      <c r="E20" s="46"/>
      <c r="F20" s="49"/>
      <c r="G20" s="78"/>
      <c r="H20" s="46">
        <v>2014</v>
      </c>
      <c r="I20" s="46"/>
      <c r="J20" s="49"/>
    </row>
    <row r="21" spans="1:14">
      <c r="A21" s="26"/>
      <c r="B21" s="17" t="s">
        <v>824</v>
      </c>
      <c r="C21" s="17"/>
      <c r="D21" s="39" t="s">
        <v>275</v>
      </c>
      <c r="E21" s="67">
        <v>596.20000000000005</v>
      </c>
      <c r="F21" s="40"/>
      <c r="G21" s="17"/>
      <c r="H21" s="39" t="s">
        <v>275</v>
      </c>
      <c r="I21" s="67">
        <v>681.8</v>
      </c>
      <c r="J21" s="40"/>
    </row>
    <row r="22" spans="1:14">
      <c r="A22" s="26"/>
      <c r="B22" s="20" t="s">
        <v>825</v>
      </c>
      <c r="C22" s="20"/>
      <c r="D22" s="62"/>
      <c r="E22" s="91">
        <v>4730</v>
      </c>
      <c r="F22" s="42"/>
      <c r="G22" s="20"/>
      <c r="H22" s="62"/>
      <c r="I22" s="91">
        <v>4321.5</v>
      </c>
      <c r="J22" s="42"/>
    </row>
    <row r="23" spans="1:14" ht="15.75" thickBot="1">
      <c r="A23" s="26"/>
      <c r="B23" s="44" t="s">
        <v>152</v>
      </c>
      <c r="C23" s="17"/>
      <c r="D23" s="64" t="s">
        <v>275</v>
      </c>
      <c r="E23" s="68">
        <v>5326.2</v>
      </c>
      <c r="F23" s="40"/>
      <c r="G23" s="17"/>
      <c r="H23" s="64" t="s">
        <v>275</v>
      </c>
      <c r="I23" s="68">
        <v>5003.3</v>
      </c>
      <c r="J23" s="40"/>
    </row>
    <row r="24" spans="1:14" ht="15.75" thickTop="1">
      <c r="A24" s="26"/>
      <c r="B24" s="31"/>
      <c r="C24" s="31"/>
      <c r="D24" s="31"/>
      <c r="E24" s="31"/>
      <c r="F24" s="31"/>
      <c r="G24" s="31"/>
      <c r="H24" s="31"/>
      <c r="I24" s="31"/>
      <c r="J24" s="31"/>
      <c r="K24" s="31"/>
      <c r="L24" s="31"/>
      <c r="M24" s="31"/>
      <c r="N24" s="31"/>
    </row>
    <row r="25" spans="1:14">
      <c r="A25" s="26"/>
      <c r="B25" s="29" t="s">
        <v>826</v>
      </c>
      <c r="C25" s="29"/>
      <c r="D25" s="29"/>
      <c r="E25" s="29"/>
      <c r="F25" s="29"/>
      <c r="G25" s="29"/>
      <c r="H25" s="29"/>
      <c r="I25" s="29"/>
      <c r="J25" s="29"/>
      <c r="K25" s="29"/>
      <c r="L25" s="29"/>
      <c r="M25" s="29"/>
      <c r="N25" s="29"/>
    </row>
    <row r="26" spans="1:14">
      <c r="A26" s="26"/>
      <c r="B26" s="31"/>
      <c r="C26" s="31"/>
      <c r="D26" s="31"/>
      <c r="E26" s="31"/>
      <c r="F26" s="31"/>
      <c r="G26" s="31"/>
      <c r="H26" s="31"/>
      <c r="I26" s="31"/>
      <c r="J26" s="31"/>
      <c r="K26" s="31"/>
      <c r="L26" s="31"/>
      <c r="M26" s="31"/>
      <c r="N26" s="31"/>
    </row>
    <row r="27" spans="1:14">
      <c r="A27" s="26"/>
      <c r="B27" s="77"/>
      <c r="C27" s="78"/>
      <c r="D27" s="72" t="s">
        <v>342</v>
      </c>
      <c r="E27" s="72"/>
      <c r="F27" s="49"/>
      <c r="G27" s="47"/>
      <c r="H27" s="72" t="s">
        <v>271</v>
      </c>
      <c r="I27" s="72"/>
      <c r="J27" s="49"/>
    </row>
    <row r="28" spans="1:14">
      <c r="A28" s="26"/>
      <c r="B28" s="77"/>
      <c r="C28" s="78"/>
      <c r="D28" s="46">
        <v>2015</v>
      </c>
      <c r="E28" s="46"/>
      <c r="F28" s="49"/>
      <c r="G28" s="47"/>
      <c r="H28" s="46">
        <v>2014</v>
      </c>
      <c r="I28" s="46"/>
      <c r="J28" s="49"/>
    </row>
    <row r="29" spans="1:14">
      <c r="A29" s="26"/>
      <c r="B29" s="17" t="s">
        <v>824</v>
      </c>
      <c r="C29" s="17"/>
      <c r="D29" s="39" t="s">
        <v>275</v>
      </c>
      <c r="E29" s="67">
        <v>926.9</v>
      </c>
      <c r="F29" s="40"/>
      <c r="G29" s="17"/>
      <c r="H29" s="39" t="s">
        <v>275</v>
      </c>
      <c r="I29" s="75">
        <v>1021.4</v>
      </c>
      <c r="J29" s="40"/>
    </row>
    <row r="30" spans="1:14">
      <c r="A30" s="26"/>
      <c r="B30" s="20" t="s">
        <v>825</v>
      </c>
      <c r="C30" s="20"/>
      <c r="D30" s="62"/>
      <c r="E30" s="63">
        <v>103</v>
      </c>
      <c r="F30" s="42"/>
      <c r="G30" s="20"/>
      <c r="H30" s="62"/>
      <c r="I30" s="63">
        <v>87.4</v>
      </c>
      <c r="J30" s="42"/>
    </row>
    <row r="31" spans="1:14" ht="15.75" thickBot="1">
      <c r="A31" s="26"/>
      <c r="B31" s="44" t="s">
        <v>152</v>
      </c>
      <c r="C31" s="17"/>
      <c r="D31" s="64" t="s">
        <v>275</v>
      </c>
      <c r="E31" s="68">
        <v>1029.9000000000001</v>
      </c>
      <c r="F31" s="40"/>
      <c r="G31" s="17"/>
      <c r="H31" s="64" t="s">
        <v>275</v>
      </c>
      <c r="I31" s="68">
        <v>1108.8</v>
      </c>
      <c r="J31" s="40"/>
    </row>
    <row r="32" spans="1:14" ht="15.75" thickTop="1">
      <c r="A32" s="26"/>
      <c r="B32" s="31"/>
      <c r="C32" s="31"/>
      <c r="D32" s="31"/>
      <c r="E32" s="31"/>
      <c r="F32" s="31"/>
      <c r="G32" s="31"/>
      <c r="H32" s="31"/>
      <c r="I32" s="31"/>
      <c r="J32" s="31"/>
      <c r="K32" s="31"/>
      <c r="L32" s="31"/>
      <c r="M32" s="31"/>
      <c r="N32" s="31"/>
    </row>
    <row r="33" spans="1:14">
      <c r="A33" s="26"/>
      <c r="B33" s="29" t="s">
        <v>827</v>
      </c>
      <c r="C33" s="29"/>
      <c r="D33" s="29"/>
      <c r="E33" s="29"/>
      <c r="F33" s="29"/>
      <c r="G33" s="29"/>
      <c r="H33" s="29"/>
      <c r="I33" s="29"/>
      <c r="J33" s="29"/>
      <c r="K33" s="29"/>
      <c r="L33" s="29"/>
      <c r="M33" s="29"/>
      <c r="N33" s="29"/>
    </row>
    <row r="34" spans="1:14">
      <c r="A34" s="26"/>
      <c r="B34" s="31"/>
      <c r="C34" s="31"/>
      <c r="D34" s="31"/>
      <c r="E34" s="31"/>
      <c r="F34" s="31"/>
      <c r="G34" s="31"/>
      <c r="H34" s="31"/>
      <c r="I34" s="31"/>
      <c r="J34" s="31"/>
      <c r="K34" s="31"/>
      <c r="L34" s="31"/>
      <c r="M34" s="31"/>
      <c r="N34" s="31"/>
    </row>
    <row r="35" spans="1:14">
      <c r="A35" s="26"/>
      <c r="B35" s="20"/>
      <c r="C35" s="14"/>
      <c r="D35" s="46" t="s">
        <v>269</v>
      </c>
      <c r="E35" s="46"/>
      <c r="F35" s="46"/>
      <c r="G35" s="46"/>
      <c r="H35" s="46"/>
      <c r="I35" s="46"/>
      <c r="J35" s="46"/>
      <c r="K35" s="46"/>
      <c r="L35" s="46"/>
      <c r="M35" s="46"/>
      <c r="N35" s="34"/>
    </row>
    <row r="36" spans="1:14">
      <c r="A36" s="26"/>
      <c r="B36" s="78"/>
      <c r="C36" s="78"/>
      <c r="D36" s="48" t="s">
        <v>270</v>
      </c>
      <c r="E36" s="48"/>
      <c r="F36" s="50"/>
      <c r="G36" s="51"/>
      <c r="H36" s="48" t="s">
        <v>271</v>
      </c>
      <c r="I36" s="48"/>
      <c r="J36" s="50"/>
      <c r="K36" s="83"/>
      <c r="L36" s="48" t="s">
        <v>272</v>
      </c>
      <c r="M36" s="48"/>
      <c r="N36" s="49"/>
    </row>
    <row r="37" spans="1:14">
      <c r="A37" s="26"/>
      <c r="B37" s="78"/>
      <c r="C37" s="78"/>
      <c r="D37" s="46">
        <v>2015</v>
      </c>
      <c r="E37" s="46"/>
      <c r="F37" s="49"/>
      <c r="G37" s="52"/>
      <c r="H37" s="46">
        <v>2014</v>
      </c>
      <c r="I37" s="46"/>
      <c r="J37" s="49"/>
      <c r="K37" s="84"/>
      <c r="L37" s="46">
        <v>2013</v>
      </c>
      <c r="M37" s="46"/>
      <c r="N37" s="49"/>
    </row>
    <row r="38" spans="1:14">
      <c r="A38" s="26"/>
      <c r="B38" s="17" t="s">
        <v>828</v>
      </c>
      <c r="C38" s="17"/>
      <c r="D38" s="39"/>
      <c r="E38" s="67">
        <v>23</v>
      </c>
      <c r="F38" s="40" t="s">
        <v>500</v>
      </c>
      <c r="G38" s="17"/>
      <c r="H38" s="39"/>
      <c r="I38" s="67">
        <v>22</v>
      </c>
      <c r="J38" s="40" t="s">
        <v>500</v>
      </c>
      <c r="K38" s="37"/>
      <c r="L38" s="39"/>
      <c r="M38" s="67">
        <v>19</v>
      </c>
      <c r="N38" s="40" t="s">
        <v>500</v>
      </c>
    </row>
    <row r="39" spans="1:14">
      <c r="A39" s="26"/>
      <c r="B39" s="20" t="s">
        <v>829</v>
      </c>
      <c r="C39" s="20"/>
      <c r="D39" s="42"/>
      <c r="E39" s="43">
        <v>16</v>
      </c>
      <c r="F39" s="42" t="s">
        <v>500</v>
      </c>
      <c r="G39" s="20"/>
      <c r="H39" s="42"/>
      <c r="I39" s="43">
        <v>16</v>
      </c>
      <c r="J39" s="42" t="s">
        <v>500</v>
      </c>
      <c r="K39" s="54"/>
      <c r="L39" s="42"/>
      <c r="M39" s="43">
        <v>15</v>
      </c>
      <c r="N39" s="42" t="s">
        <v>500</v>
      </c>
    </row>
    <row r="40" spans="1:14">
      <c r="A40" s="26"/>
      <c r="B40" s="29"/>
      <c r="C40" s="29"/>
      <c r="D40" s="29"/>
      <c r="E40" s="29"/>
      <c r="F40" s="29"/>
      <c r="G40" s="29"/>
      <c r="H40" s="29"/>
      <c r="I40" s="29"/>
      <c r="J40" s="29"/>
      <c r="K40" s="29"/>
      <c r="L40" s="29"/>
      <c r="M40" s="29"/>
      <c r="N40" s="29"/>
    </row>
    <row r="41" spans="1:14">
      <c r="A41" s="26"/>
      <c r="B41" s="29" t="s">
        <v>830</v>
      </c>
      <c r="C41" s="29"/>
      <c r="D41" s="29"/>
      <c r="E41" s="29"/>
      <c r="F41" s="29"/>
      <c r="G41" s="29"/>
      <c r="H41" s="29"/>
      <c r="I41" s="29"/>
      <c r="J41" s="29"/>
      <c r="K41" s="29"/>
      <c r="L41" s="29"/>
      <c r="M41" s="29"/>
      <c r="N41" s="29"/>
    </row>
    <row r="42" spans="1:14">
      <c r="A42" s="26"/>
      <c r="B42" s="31"/>
      <c r="C42" s="31"/>
      <c r="D42" s="31"/>
      <c r="E42" s="31"/>
      <c r="F42" s="31"/>
      <c r="G42" s="31"/>
      <c r="H42" s="31"/>
      <c r="I42" s="31"/>
      <c r="J42" s="31"/>
      <c r="K42" s="31"/>
      <c r="L42" s="31"/>
      <c r="M42" s="31"/>
      <c r="N42" s="31"/>
    </row>
    <row r="43" spans="1:14">
      <c r="A43" s="26"/>
      <c r="B43" s="77"/>
      <c r="C43" s="86"/>
      <c r="D43" s="72" t="s">
        <v>342</v>
      </c>
      <c r="E43" s="72"/>
      <c r="F43" s="49"/>
      <c r="G43" s="78"/>
      <c r="H43" s="72" t="s">
        <v>271</v>
      </c>
      <c r="I43" s="72"/>
      <c r="J43" s="49"/>
    </row>
    <row r="44" spans="1:14">
      <c r="A44" s="26"/>
      <c r="B44" s="77"/>
      <c r="C44" s="86"/>
      <c r="D44" s="46">
        <v>2015</v>
      </c>
      <c r="E44" s="46"/>
      <c r="F44" s="49"/>
      <c r="G44" s="78"/>
      <c r="H44" s="46">
        <v>2014</v>
      </c>
      <c r="I44" s="46"/>
      <c r="J44" s="49"/>
    </row>
    <row r="45" spans="1:14">
      <c r="A45" s="26"/>
      <c r="B45" s="17" t="s">
        <v>828</v>
      </c>
      <c r="C45" s="17"/>
      <c r="D45" s="39"/>
      <c r="E45" s="67">
        <v>14</v>
      </c>
      <c r="F45" s="40" t="s">
        <v>500</v>
      </c>
      <c r="G45" s="17"/>
      <c r="H45" s="39"/>
      <c r="I45" s="67">
        <v>14</v>
      </c>
      <c r="J45" s="40" t="s">
        <v>500</v>
      </c>
    </row>
    <row r="46" spans="1:14">
      <c r="A46" s="26"/>
      <c r="B46" s="20" t="s">
        <v>829</v>
      </c>
      <c r="C46" s="20"/>
      <c r="D46" s="42"/>
      <c r="E46" s="43">
        <v>16</v>
      </c>
      <c r="F46" s="42" t="s">
        <v>500</v>
      </c>
      <c r="G46" s="20"/>
      <c r="H46" s="42"/>
      <c r="I46" s="43">
        <v>16</v>
      </c>
      <c r="J46" s="42" t="s">
        <v>500</v>
      </c>
    </row>
    <row r="47" spans="1:14">
      <c r="A47" s="26"/>
      <c r="B47" s="93"/>
      <c r="C47" s="93"/>
      <c r="D47" s="93"/>
      <c r="E47" s="93"/>
      <c r="F47" s="93"/>
      <c r="G47" s="93"/>
      <c r="H47" s="93"/>
      <c r="I47" s="93"/>
      <c r="J47" s="93"/>
      <c r="K47" s="93"/>
      <c r="L47" s="93"/>
      <c r="M47" s="93"/>
      <c r="N47" s="93"/>
    </row>
  </sheetData>
  <mergeCells count="78">
    <mergeCell ref="B40:N40"/>
    <mergeCell ref="B41:N41"/>
    <mergeCell ref="B42:N42"/>
    <mergeCell ref="B47:N47"/>
    <mergeCell ref="B24:N24"/>
    <mergeCell ref="B25:N25"/>
    <mergeCell ref="B26:N26"/>
    <mergeCell ref="B32:N32"/>
    <mergeCell ref="B33:N33"/>
    <mergeCell ref="B34:N34"/>
    <mergeCell ref="B6:N6"/>
    <mergeCell ref="B7:N7"/>
    <mergeCell ref="B15:N15"/>
    <mergeCell ref="B16:N16"/>
    <mergeCell ref="B17:N17"/>
    <mergeCell ref="B18:N18"/>
    <mergeCell ref="H43:I43"/>
    <mergeCell ref="H44:I44"/>
    <mergeCell ref="J43:J44"/>
    <mergeCell ref="A1:A2"/>
    <mergeCell ref="B1:N1"/>
    <mergeCell ref="B2:N2"/>
    <mergeCell ref="B3:N3"/>
    <mergeCell ref="A4:A47"/>
    <mergeCell ref="B4:N4"/>
    <mergeCell ref="B5:N5"/>
    <mergeCell ref="B43:B44"/>
    <mergeCell ref="C43:C44"/>
    <mergeCell ref="D43:E43"/>
    <mergeCell ref="D44:E44"/>
    <mergeCell ref="F43:F44"/>
    <mergeCell ref="G43:G44"/>
    <mergeCell ref="H37:I37"/>
    <mergeCell ref="J36:J37"/>
    <mergeCell ref="K36:K37"/>
    <mergeCell ref="L36:M36"/>
    <mergeCell ref="L37:M37"/>
    <mergeCell ref="N36:N37"/>
    <mergeCell ref="H28:I28"/>
    <mergeCell ref="J27:J28"/>
    <mergeCell ref="D35:M35"/>
    <mergeCell ref="B36:B37"/>
    <mergeCell ref="C36:C37"/>
    <mergeCell ref="D36:E36"/>
    <mergeCell ref="D37:E37"/>
    <mergeCell ref="F36:F37"/>
    <mergeCell ref="G36:G37"/>
    <mergeCell ref="H36:I36"/>
    <mergeCell ref="H19:I19"/>
    <mergeCell ref="H20:I20"/>
    <mergeCell ref="J19:J20"/>
    <mergeCell ref="B27:B28"/>
    <mergeCell ref="C27:C28"/>
    <mergeCell ref="D27:E27"/>
    <mergeCell ref="D28:E28"/>
    <mergeCell ref="F27:F28"/>
    <mergeCell ref="G27:G28"/>
    <mergeCell ref="H27:I27"/>
    <mergeCell ref="K9:K10"/>
    <mergeCell ref="L9:M9"/>
    <mergeCell ref="L10:M10"/>
    <mergeCell ref="N9:N10"/>
    <mergeCell ref="B19:B20"/>
    <mergeCell ref="C19:C20"/>
    <mergeCell ref="D19:E19"/>
    <mergeCell ref="D20:E20"/>
    <mergeCell ref="F19:F20"/>
    <mergeCell ref="G19:G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3" width="36.5703125" customWidth="1"/>
    <col min="4" max="4" width="7.42578125" customWidth="1"/>
    <col min="5" max="5" width="18.28515625" customWidth="1"/>
    <col min="6" max="6" width="6.28515625" customWidth="1"/>
    <col min="7" max="7" width="36.5703125" customWidth="1"/>
    <col min="8" max="8" width="7.42578125" customWidth="1"/>
    <col min="9" max="9" width="18.28515625" customWidth="1"/>
    <col min="10" max="10" width="6.28515625" customWidth="1"/>
    <col min="11" max="11" width="36.5703125" customWidth="1"/>
    <col min="12" max="12" width="7.42578125" customWidth="1"/>
    <col min="13" max="13" width="17.7109375" customWidth="1"/>
    <col min="14" max="14" width="36.5703125" customWidth="1"/>
  </cols>
  <sheetData>
    <row r="1" spans="1:14" ht="15" customHeight="1">
      <c r="A1" s="9" t="s">
        <v>83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32</v>
      </c>
      <c r="B3" s="25"/>
      <c r="C3" s="25"/>
      <c r="D3" s="25"/>
      <c r="E3" s="25"/>
      <c r="F3" s="25"/>
      <c r="G3" s="25"/>
      <c r="H3" s="25"/>
      <c r="I3" s="25"/>
      <c r="J3" s="25"/>
      <c r="K3" s="25"/>
      <c r="L3" s="25"/>
      <c r="M3" s="25"/>
      <c r="N3" s="25"/>
    </row>
    <row r="4" spans="1:14">
      <c r="A4" s="26" t="s">
        <v>831</v>
      </c>
      <c r="B4" s="27" t="s">
        <v>833</v>
      </c>
      <c r="C4" s="27"/>
      <c r="D4" s="27"/>
      <c r="E4" s="27"/>
      <c r="F4" s="27"/>
      <c r="G4" s="27"/>
      <c r="H4" s="27"/>
      <c r="I4" s="27"/>
      <c r="J4" s="27"/>
      <c r="K4" s="27"/>
      <c r="L4" s="27"/>
      <c r="M4" s="27"/>
      <c r="N4" s="27"/>
    </row>
    <row r="5" spans="1:14">
      <c r="A5" s="26"/>
      <c r="B5" s="28" t="s">
        <v>834</v>
      </c>
      <c r="C5" s="28"/>
      <c r="D5" s="28"/>
      <c r="E5" s="28"/>
      <c r="F5" s="28"/>
      <c r="G5" s="28"/>
      <c r="H5" s="28"/>
      <c r="I5" s="28"/>
      <c r="J5" s="28"/>
      <c r="K5" s="28"/>
      <c r="L5" s="28"/>
      <c r="M5" s="28"/>
      <c r="N5" s="28"/>
    </row>
    <row r="6" spans="1:14" ht="38.25" customHeight="1">
      <c r="A6" s="26"/>
      <c r="B6" s="29" t="s">
        <v>835</v>
      </c>
      <c r="C6" s="29"/>
      <c r="D6" s="29"/>
      <c r="E6" s="29"/>
      <c r="F6" s="29"/>
      <c r="G6" s="29"/>
      <c r="H6" s="29"/>
      <c r="I6" s="29"/>
      <c r="J6" s="29"/>
      <c r="K6" s="29"/>
      <c r="L6" s="29"/>
      <c r="M6" s="29"/>
      <c r="N6" s="29"/>
    </row>
    <row r="7" spans="1:14">
      <c r="A7" s="26"/>
      <c r="B7" s="31"/>
      <c r="C7" s="31"/>
      <c r="D7" s="31"/>
      <c r="E7" s="31"/>
      <c r="F7" s="31"/>
      <c r="G7" s="31"/>
      <c r="H7" s="31"/>
      <c r="I7" s="31"/>
      <c r="J7" s="31"/>
      <c r="K7" s="31"/>
      <c r="L7" s="31"/>
      <c r="M7" s="31"/>
      <c r="N7" s="31"/>
    </row>
    <row r="8" spans="1:14">
      <c r="A8" s="26"/>
      <c r="B8" s="20"/>
      <c r="C8" s="20"/>
      <c r="D8" s="46" t="s">
        <v>269</v>
      </c>
      <c r="E8" s="46"/>
      <c r="F8" s="46"/>
      <c r="G8" s="46"/>
      <c r="H8" s="46"/>
      <c r="I8" s="46"/>
      <c r="J8" s="46"/>
      <c r="K8" s="46"/>
      <c r="L8" s="46"/>
      <c r="M8" s="46"/>
      <c r="N8" s="34"/>
    </row>
    <row r="9" spans="1:14">
      <c r="A9" s="26"/>
      <c r="B9" s="77"/>
      <c r="C9" s="77"/>
      <c r="D9" s="48" t="s">
        <v>270</v>
      </c>
      <c r="E9" s="48"/>
      <c r="F9" s="50"/>
      <c r="G9" s="51"/>
      <c r="H9" s="48" t="s">
        <v>271</v>
      </c>
      <c r="I9" s="48"/>
      <c r="J9" s="50"/>
      <c r="K9" s="51"/>
      <c r="L9" s="48" t="s">
        <v>272</v>
      </c>
      <c r="M9" s="48"/>
      <c r="N9" s="49"/>
    </row>
    <row r="10" spans="1:14">
      <c r="A10" s="26"/>
      <c r="B10" s="77"/>
      <c r="C10" s="77"/>
      <c r="D10" s="46">
        <v>2015</v>
      </c>
      <c r="E10" s="46"/>
      <c r="F10" s="49"/>
      <c r="G10" s="52"/>
      <c r="H10" s="46">
        <v>2014</v>
      </c>
      <c r="I10" s="46"/>
      <c r="J10" s="49"/>
      <c r="K10" s="52"/>
      <c r="L10" s="46">
        <v>2013</v>
      </c>
      <c r="M10" s="46"/>
      <c r="N10" s="49"/>
    </row>
    <row r="11" spans="1:14">
      <c r="A11" s="26"/>
      <c r="B11" s="16" t="s">
        <v>836</v>
      </c>
      <c r="C11" s="17"/>
      <c r="D11" s="39" t="s">
        <v>275</v>
      </c>
      <c r="E11" s="67">
        <v>16.3</v>
      </c>
      <c r="F11" s="40"/>
      <c r="G11" s="17"/>
      <c r="H11" s="39" t="s">
        <v>275</v>
      </c>
      <c r="I11" s="67">
        <v>19.600000000000001</v>
      </c>
      <c r="J11" s="40"/>
      <c r="K11" s="17"/>
      <c r="L11" s="39" t="s">
        <v>275</v>
      </c>
      <c r="M11" s="67">
        <v>19.899999999999999</v>
      </c>
      <c r="N11" s="40"/>
    </row>
    <row r="12" spans="1:14">
      <c r="A12" s="26"/>
      <c r="B12" s="29"/>
      <c r="C12" s="29"/>
      <c r="D12" s="29"/>
      <c r="E12" s="29"/>
      <c r="F12" s="29"/>
      <c r="G12" s="29"/>
      <c r="H12" s="29"/>
      <c r="I12" s="29"/>
      <c r="J12" s="29"/>
      <c r="K12" s="29"/>
      <c r="L12" s="29"/>
      <c r="M12" s="29"/>
      <c r="N12" s="29"/>
    </row>
    <row r="13" spans="1:14">
      <c r="A13" s="26"/>
      <c r="B13" s="29"/>
      <c r="C13" s="29"/>
      <c r="D13" s="29"/>
      <c r="E13" s="29"/>
      <c r="F13" s="29"/>
      <c r="G13" s="29"/>
      <c r="H13" s="29"/>
      <c r="I13" s="29"/>
      <c r="J13" s="29"/>
      <c r="K13" s="29"/>
      <c r="L13" s="29"/>
      <c r="M13" s="29"/>
      <c r="N13" s="29"/>
    </row>
    <row r="14" spans="1:14">
      <c r="A14" s="26"/>
      <c r="B14" s="28" t="s">
        <v>837</v>
      </c>
      <c r="C14" s="28"/>
      <c r="D14" s="28"/>
      <c r="E14" s="28"/>
      <c r="F14" s="28"/>
      <c r="G14" s="28"/>
      <c r="H14" s="28"/>
      <c r="I14" s="28"/>
      <c r="J14" s="28"/>
      <c r="K14" s="28"/>
      <c r="L14" s="28"/>
      <c r="M14" s="28"/>
      <c r="N14" s="28"/>
    </row>
    <row r="15" spans="1:14" ht="25.5" customHeight="1">
      <c r="A15" s="26"/>
      <c r="B15" s="29" t="s">
        <v>838</v>
      </c>
      <c r="C15" s="29"/>
      <c r="D15" s="29"/>
      <c r="E15" s="29"/>
      <c r="F15" s="29"/>
      <c r="G15" s="29"/>
      <c r="H15" s="29"/>
      <c r="I15" s="29"/>
      <c r="J15" s="29"/>
      <c r="K15" s="29"/>
      <c r="L15" s="29"/>
      <c r="M15" s="29"/>
      <c r="N15" s="29"/>
    </row>
    <row r="16" spans="1:14">
      <c r="A16" s="26"/>
      <c r="B16" s="31"/>
      <c r="C16" s="31"/>
      <c r="D16" s="31"/>
      <c r="E16" s="31"/>
      <c r="F16" s="31"/>
      <c r="G16" s="31"/>
      <c r="H16" s="31"/>
      <c r="I16" s="31"/>
      <c r="J16" s="31"/>
      <c r="K16" s="31"/>
      <c r="L16" s="31"/>
      <c r="M16" s="31"/>
      <c r="N16" s="31"/>
    </row>
    <row r="17" spans="1:14">
      <c r="A17" s="26"/>
      <c r="B17" s="77"/>
      <c r="C17" s="77"/>
      <c r="D17" s="72" t="s">
        <v>270</v>
      </c>
      <c r="E17" s="72"/>
      <c r="F17" s="49"/>
      <c r="G17" s="47"/>
      <c r="H17" s="72" t="s">
        <v>271</v>
      </c>
      <c r="I17" s="72"/>
      <c r="J17" s="49"/>
    </row>
    <row r="18" spans="1:14">
      <c r="A18" s="26"/>
      <c r="B18" s="77"/>
      <c r="C18" s="77"/>
      <c r="D18" s="46">
        <v>2015</v>
      </c>
      <c r="E18" s="46"/>
      <c r="F18" s="49"/>
      <c r="G18" s="47"/>
      <c r="H18" s="46">
        <v>2014</v>
      </c>
      <c r="I18" s="46"/>
      <c r="J18" s="49"/>
    </row>
    <row r="19" spans="1:14">
      <c r="A19" s="26"/>
      <c r="B19" s="16" t="s">
        <v>839</v>
      </c>
      <c r="C19" s="17"/>
      <c r="D19" s="39" t="s">
        <v>275</v>
      </c>
      <c r="E19" s="67">
        <v>32.200000000000003</v>
      </c>
      <c r="F19" s="40"/>
      <c r="G19" s="17"/>
      <c r="H19" s="39" t="s">
        <v>275</v>
      </c>
      <c r="I19" s="67">
        <v>32.700000000000003</v>
      </c>
      <c r="J19" s="40"/>
    </row>
    <row r="20" spans="1:14">
      <c r="A20" s="26"/>
      <c r="B20" s="19" t="s">
        <v>840</v>
      </c>
      <c r="C20" s="20"/>
      <c r="D20" s="42"/>
      <c r="E20" s="43"/>
      <c r="F20" s="42"/>
      <c r="G20" s="20"/>
      <c r="H20" s="42"/>
      <c r="I20" s="43"/>
      <c r="J20" s="42"/>
    </row>
    <row r="21" spans="1:14">
      <c r="A21" s="26"/>
      <c r="B21" s="16" t="s">
        <v>44</v>
      </c>
      <c r="C21" s="17"/>
      <c r="D21" s="40" t="s">
        <v>275</v>
      </c>
      <c r="E21" s="45">
        <v>2.8</v>
      </c>
      <c r="F21" s="40"/>
      <c r="G21" s="17"/>
      <c r="H21" s="40" t="s">
        <v>275</v>
      </c>
      <c r="I21" s="45">
        <v>6.4</v>
      </c>
      <c r="J21" s="40"/>
    </row>
    <row r="22" spans="1:14">
      <c r="A22" s="26"/>
      <c r="B22" s="19" t="s">
        <v>48</v>
      </c>
      <c r="C22" s="20"/>
      <c r="D22" s="42" t="s">
        <v>275</v>
      </c>
      <c r="E22" s="43">
        <v>29.4</v>
      </c>
      <c r="F22" s="42"/>
      <c r="G22" s="20"/>
      <c r="H22" s="42" t="s">
        <v>275</v>
      </c>
      <c r="I22" s="43">
        <v>26.3</v>
      </c>
      <c r="J22" s="42"/>
    </row>
    <row r="23" spans="1:14">
      <c r="A23" s="26"/>
      <c r="B23" s="29"/>
      <c r="C23" s="29"/>
      <c r="D23" s="29"/>
      <c r="E23" s="29"/>
      <c r="F23" s="29"/>
      <c r="G23" s="29"/>
      <c r="H23" s="29"/>
      <c r="I23" s="29"/>
      <c r="J23" s="29"/>
      <c r="K23" s="29"/>
      <c r="L23" s="29"/>
      <c r="M23" s="29"/>
      <c r="N23" s="29"/>
    </row>
    <row r="24" spans="1:14">
      <c r="A24" s="26"/>
      <c r="B24" s="28" t="s">
        <v>841</v>
      </c>
      <c r="C24" s="28"/>
      <c r="D24" s="28"/>
      <c r="E24" s="28"/>
      <c r="F24" s="28"/>
      <c r="G24" s="28"/>
      <c r="H24" s="28"/>
      <c r="I24" s="28"/>
      <c r="J24" s="28"/>
      <c r="K24" s="28"/>
      <c r="L24" s="28"/>
      <c r="M24" s="28"/>
      <c r="N24" s="28"/>
    </row>
    <row r="25" spans="1:14" ht="25.5" customHeight="1">
      <c r="A25" s="26"/>
      <c r="B25" s="29" t="s">
        <v>842</v>
      </c>
      <c r="C25" s="29"/>
      <c r="D25" s="29"/>
      <c r="E25" s="29"/>
      <c r="F25" s="29"/>
      <c r="G25" s="29"/>
      <c r="H25" s="29"/>
      <c r="I25" s="29"/>
      <c r="J25" s="29"/>
      <c r="K25" s="29"/>
      <c r="L25" s="29"/>
      <c r="M25" s="29"/>
      <c r="N25" s="29"/>
    </row>
    <row r="26" spans="1:14">
      <c r="A26" s="26"/>
      <c r="B26" s="28" t="s">
        <v>843</v>
      </c>
      <c r="C26" s="28"/>
      <c r="D26" s="28"/>
      <c r="E26" s="28"/>
      <c r="F26" s="28"/>
      <c r="G26" s="28"/>
      <c r="H26" s="28"/>
      <c r="I26" s="28"/>
      <c r="J26" s="28"/>
      <c r="K26" s="28"/>
      <c r="L26" s="28"/>
      <c r="M26" s="28"/>
      <c r="N26" s="28"/>
    </row>
    <row r="27" spans="1:14" ht="25.5" customHeight="1">
      <c r="A27" s="26"/>
      <c r="B27" s="29" t="s">
        <v>844</v>
      </c>
      <c r="C27" s="29"/>
      <c r="D27" s="29"/>
      <c r="E27" s="29"/>
      <c r="F27" s="29"/>
      <c r="G27" s="29"/>
      <c r="H27" s="29"/>
      <c r="I27" s="29"/>
      <c r="J27" s="29"/>
      <c r="K27" s="29"/>
      <c r="L27" s="29"/>
      <c r="M27" s="29"/>
      <c r="N27" s="29"/>
    </row>
    <row r="28" spans="1:14">
      <c r="A28" s="26"/>
      <c r="B28" s="28" t="s">
        <v>845</v>
      </c>
      <c r="C28" s="28"/>
      <c r="D28" s="28"/>
      <c r="E28" s="28"/>
      <c r="F28" s="28"/>
      <c r="G28" s="28"/>
      <c r="H28" s="28"/>
      <c r="I28" s="28"/>
      <c r="J28" s="28"/>
      <c r="K28" s="28"/>
      <c r="L28" s="28"/>
      <c r="M28" s="28"/>
      <c r="N28" s="28"/>
    </row>
    <row r="29" spans="1:14">
      <c r="A29" s="26"/>
      <c r="B29" s="29" t="s">
        <v>846</v>
      </c>
      <c r="C29" s="29"/>
      <c r="D29" s="29"/>
      <c r="E29" s="29"/>
      <c r="F29" s="29"/>
      <c r="G29" s="29"/>
      <c r="H29" s="29"/>
      <c r="I29" s="29"/>
      <c r="J29" s="29"/>
      <c r="K29" s="29"/>
      <c r="L29" s="29"/>
      <c r="M29" s="29"/>
      <c r="N29" s="29"/>
    </row>
    <row r="30" spans="1:14">
      <c r="A30" s="26"/>
      <c r="B30" s="31"/>
      <c r="C30" s="31"/>
      <c r="D30" s="31"/>
      <c r="E30" s="31"/>
      <c r="F30" s="31"/>
      <c r="G30" s="31"/>
      <c r="H30" s="31"/>
      <c r="I30" s="31"/>
      <c r="J30" s="31"/>
      <c r="K30" s="31"/>
      <c r="L30" s="31"/>
      <c r="M30" s="31"/>
      <c r="N30" s="31"/>
    </row>
    <row r="31" spans="1:14">
      <c r="A31" s="26"/>
      <c r="B31" s="77"/>
      <c r="C31" s="77"/>
      <c r="D31" s="72" t="s">
        <v>270</v>
      </c>
      <c r="E31" s="72"/>
      <c r="F31" s="49"/>
      <c r="G31" s="47"/>
      <c r="H31" s="72" t="s">
        <v>271</v>
      </c>
      <c r="I31" s="72"/>
      <c r="J31" s="49"/>
    </row>
    <row r="32" spans="1:14">
      <c r="A32" s="26"/>
      <c r="B32" s="77"/>
      <c r="C32" s="77"/>
      <c r="D32" s="46">
        <v>2015</v>
      </c>
      <c r="E32" s="46"/>
      <c r="F32" s="49"/>
      <c r="G32" s="47"/>
      <c r="H32" s="46">
        <v>2014</v>
      </c>
      <c r="I32" s="46"/>
      <c r="J32" s="49"/>
    </row>
    <row r="33" spans="1:14">
      <c r="A33" s="26"/>
      <c r="B33" s="16" t="s">
        <v>847</v>
      </c>
      <c r="C33" s="17"/>
      <c r="D33" s="39" t="s">
        <v>275</v>
      </c>
      <c r="E33" s="67">
        <v>19.7</v>
      </c>
      <c r="F33" s="40"/>
      <c r="G33" s="17"/>
      <c r="H33" s="39" t="s">
        <v>275</v>
      </c>
      <c r="I33" s="67">
        <v>18.7</v>
      </c>
      <c r="J33" s="40"/>
    </row>
    <row r="34" spans="1:14">
      <c r="A34" s="26"/>
      <c r="B34" s="19" t="s">
        <v>848</v>
      </c>
      <c r="C34" s="20"/>
      <c r="D34" s="62"/>
      <c r="E34" s="63" t="s">
        <v>849</v>
      </c>
      <c r="F34" s="42" t="s">
        <v>293</v>
      </c>
      <c r="G34" s="20"/>
      <c r="H34" s="62"/>
      <c r="I34" s="63" t="s">
        <v>850</v>
      </c>
      <c r="J34" s="42" t="s">
        <v>293</v>
      </c>
    </row>
    <row r="35" spans="1:14" ht="15.75" thickBot="1">
      <c r="A35" s="26"/>
      <c r="B35" s="157" t="s">
        <v>851</v>
      </c>
      <c r="C35" s="17"/>
      <c r="D35" s="64" t="s">
        <v>275</v>
      </c>
      <c r="E35" s="65" t="s">
        <v>852</v>
      </c>
      <c r="F35" s="40" t="s">
        <v>293</v>
      </c>
      <c r="G35" s="17"/>
      <c r="H35" s="64" t="s">
        <v>275</v>
      </c>
      <c r="I35" s="65" t="s">
        <v>853</v>
      </c>
      <c r="J35" s="40" t="s">
        <v>293</v>
      </c>
    </row>
    <row r="36" spans="1:14" ht="15.75" thickTop="1">
      <c r="A36" s="26"/>
      <c r="B36" s="31"/>
      <c r="C36" s="31"/>
      <c r="D36" s="31"/>
      <c r="E36" s="31"/>
      <c r="F36" s="31"/>
      <c r="G36" s="31"/>
      <c r="H36" s="31"/>
      <c r="I36" s="31"/>
      <c r="J36" s="31"/>
      <c r="K36" s="31"/>
      <c r="L36" s="31"/>
      <c r="M36" s="31"/>
      <c r="N36" s="31"/>
    </row>
    <row r="37" spans="1:14">
      <c r="A37" s="26"/>
      <c r="B37" s="29" t="s">
        <v>854</v>
      </c>
      <c r="C37" s="29"/>
      <c r="D37" s="29"/>
      <c r="E37" s="29"/>
      <c r="F37" s="29"/>
      <c r="G37" s="29"/>
      <c r="H37" s="29"/>
      <c r="I37" s="29"/>
      <c r="J37" s="29"/>
      <c r="K37" s="29"/>
      <c r="L37" s="29"/>
      <c r="M37" s="29"/>
      <c r="N37" s="29"/>
    </row>
    <row r="38" spans="1:14">
      <c r="A38" s="26"/>
      <c r="B38" s="31"/>
      <c r="C38" s="31"/>
      <c r="D38" s="31"/>
      <c r="E38" s="31"/>
      <c r="F38" s="31"/>
      <c r="G38" s="31"/>
      <c r="H38" s="31"/>
      <c r="I38" s="31"/>
      <c r="J38" s="31"/>
      <c r="K38" s="31"/>
      <c r="L38" s="31"/>
      <c r="M38" s="31"/>
      <c r="N38" s="31"/>
    </row>
    <row r="39" spans="1:14">
      <c r="A39" s="26"/>
      <c r="B39" s="77"/>
      <c r="C39" s="77"/>
      <c r="D39" s="72" t="s">
        <v>270</v>
      </c>
      <c r="E39" s="72"/>
      <c r="F39" s="49"/>
      <c r="G39" s="47"/>
      <c r="H39" s="72" t="s">
        <v>271</v>
      </c>
      <c r="I39" s="72"/>
      <c r="J39" s="49"/>
    </row>
    <row r="40" spans="1:14">
      <c r="A40" s="26"/>
      <c r="B40" s="77"/>
      <c r="C40" s="77"/>
      <c r="D40" s="46">
        <v>2015</v>
      </c>
      <c r="E40" s="46"/>
      <c r="F40" s="49"/>
      <c r="G40" s="47"/>
      <c r="H40" s="46">
        <v>2014</v>
      </c>
      <c r="I40" s="46"/>
      <c r="J40" s="49"/>
    </row>
    <row r="41" spans="1:14">
      <c r="A41" s="26"/>
      <c r="B41" s="16" t="s">
        <v>48</v>
      </c>
      <c r="C41" s="17"/>
      <c r="D41" s="39" t="s">
        <v>275</v>
      </c>
      <c r="E41" s="67">
        <v>40.5</v>
      </c>
      <c r="F41" s="40"/>
      <c r="G41" s="17"/>
      <c r="H41" s="39" t="s">
        <v>275</v>
      </c>
      <c r="I41" s="67">
        <v>27</v>
      </c>
      <c r="J41" s="40"/>
    </row>
    <row r="42" spans="1:14">
      <c r="A42" s="26"/>
      <c r="B42" s="19" t="s">
        <v>855</v>
      </c>
      <c r="C42" s="20"/>
      <c r="D42" s="42" t="s">
        <v>275</v>
      </c>
      <c r="E42" s="43" t="s">
        <v>667</v>
      </c>
      <c r="F42" s="42" t="s">
        <v>293</v>
      </c>
      <c r="G42" s="20"/>
      <c r="H42" s="42" t="s">
        <v>275</v>
      </c>
      <c r="I42" s="43" t="s">
        <v>657</v>
      </c>
      <c r="J42" s="42" t="s">
        <v>293</v>
      </c>
    </row>
    <row r="43" spans="1:14">
      <c r="A43" s="26"/>
      <c r="B43" s="29"/>
      <c r="C43" s="29"/>
      <c r="D43" s="29"/>
      <c r="E43" s="29"/>
      <c r="F43" s="29"/>
      <c r="G43" s="29"/>
      <c r="H43" s="29"/>
      <c r="I43" s="29"/>
      <c r="J43" s="29"/>
      <c r="K43" s="29"/>
      <c r="L43" s="29"/>
      <c r="M43" s="29"/>
      <c r="N43" s="29"/>
    </row>
  </sheetData>
  <mergeCells count="67">
    <mergeCell ref="B30:N30"/>
    <mergeCell ref="B36:N36"/>
    <mergeCell ref="B37:N37"/>
    <mergeCell ref="B38:N38"/>
    <mergeCell ref="B43:N43"/>
    <mergeCell ref="B24:N24"/>
    <mergeCell ref="B25:N25"/>
    <mergeCell ref="B26:N26"/>
    <mergeCell ref="B27:N27"/>
    <mergeCell ref="B28:N28"/>
    <mergeCell ref="B29:N29"/>
    <mergeCell ref="B12:N12"/>
    <mergeCell ref="B13:N13"/>
    <mergeCell ref="B14:N14"/>
    <mergeCell ref="B15:N15"/>
    <mergeCell ref="B16:N16"/>
    <mergeCell ref="B23:N23"/>
    <mergeCell ref="J39:J40"/>
    <mergeCell ref="A1:A2"/>
    <mergeCell ref="B1:N1"/>
    <mergeCell ref="B2:N2"/>
    <mergeCell ref="B3:N3"/>
    <mergeCell ref="A4:A43"/>
    <mergeCell ref="B4:N4"/>
    <mergeCell ref="B5:N5"/>
    <mergeCell ref="B6:N6"/>
    <mergeCell ref="B7:N7"/>
    <mergeCell ref="H32:I32"/>
    <mergeCell ref="J31:J32"/>
    <mergeCell ref="B39:B40"/>
    <mergeCell ref="C39:C40"/>
    <mergeCell ref="D39:E39"/>
    <mergeCell ref="D40:E40"/>
    <mergeCell ref="F39:F40"/>
    <mergeCell ref="G39:G40"/>
    <mergeCell ref="H39:I39"/>
    <mergeCell ref="H40:I40"/>
    <mergeCell ref="H17:I17"/>
    <mergeCell ref="H18:I18"/>
    <mergeCell ref="J17:J18"/>
    <mergeCell ref="B31:B32"/>
    <mergeCell ref="C31:C32"/>
    <mergeCell ref="D31:E31"/>
    <mergeCell ref="D32:E32"/>
    <mergeCell ref="F31:F32"/>
    <mergeCell ref="G31:G32"/>
    <mergeCell ref="H31:I31"/>
    <mergeCell ref="K9:K10"/>
    <mergeCell ref="L9:M9"/>
    <mergeCell ref="L10:M10"/>
    <mergeCell ref="N9:N10"/>
    <mergeCell ref="B17:B18"/>
    <mergeCell ref="C17:C18"/>
    <mergeCell ref="D17:E17"/>
    <mergeCell ref="D18:E18"/>
    <mergeCell ref="F17:F18"/>
    <mergeCell ref="G17:G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3" width="36.5703125" customWidth="1"/>
    <col min="4" max="4" width="7.5703125" customWidth="1"/>
    <col min="5" max="5" width="18.140625" customWidth="1"/>
    <col min="6" max="7" width="36.5703125" customWidth="1"/>
    <col min="8" max="8" width="7.5703125" customWidth="1"/>
    <col min="9" max="9" width="18.140625" customWidth="1"/>
    <col min="10" max="11" width="36.5703125" customWidth="1"/>
    <col min="12" max="12" width="7.5703125" customWidth="1"/>
    <col min="13" max="13" width="18.140625" customWidth="1"/>
    <col min="14" max="15" width="36.5703125" customWidth="1"/>
    <col min="16" max="16" width="7.5703125" customWidth="1"/>
    <col min="17" max="17" width="18.140625" customWidth="1"/>
    <col min="18" max="19" width="36.5703125" customWidth="1"/>
    <col min="20" max="20" width="7.5703125" customWidth="1"/>
    <col min="21" max="21" width="18.140625" customWidth="1"/>
    <col min="22" max="23" width="36.5703125" customWidth="1"/>
    <col min="24" max="24" width="7.5703125" customWidth="1"/>
    <col min="25" max="25" width="18.140625" customWidth="1"/>
    <col min="26" max="27" width="36.5703125" customWidth="1"/>
    <col min="28" max="28" width="7.5703125" customWidth="1"/>
    <col min="29" max="29" width="21.7109375" customWidth="1"/>
    <col min="30" max="30" width="36.5703125" customWidth="1"/>
  </cols>
  <sheetData>
    <row r="1" spans="1:30" ht="15" customHeight="1">
      <c r="A1" s="9" t="s">
        <v>85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85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c r="A4" s="26" t="s">
        <v>856</v>
      </c>
      <c r="B4" s="27" t="s">
        <v>85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26"/>
      <c r="B5" s="66" t="s">
        <v>85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26"/>
      <c r="B6" s="29" t="s">
        <v>86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26"/>
      <c r="B7" s="29" t="s">
        <v>861</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26"/>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c r="A9" s="26"/>
      <c r="B9" s="20"/>
      <c r="C9" s="14"/>
      <c r="D9" s="158"/>
      <c r="E9" s="159">
        <v>2016</v>
      </c>
      <c r="F9" s="34"/>
      <c r="G9" s="32"/>
      <c r="H9" s="158"/>
      <c r="I9" s="159">
        <v>2017</v>
      </c>
      <c r="J9" s="34"/>
      <c r="K9" s="32"/>
      <c r="L9" s="158"/>
      <c r="M9" s="159">
        <v>2018</v>
      </c>
      <c r="N9" s="34"/>
      <c r="O9" s="32"/>
      <c r="P9" s="158"/>
      <c r="Q9" s="159">
        <v>2019</v>
      </c>
      <c r="R9" s="34"/>
      <c r="S9" s="32"/>
      <c r="T9" s="158"/>
      <c r="U9" s="159">
        <v>2020</v>
      </c>
      <c r="V9" s="34"/>
      <c r="W9" s="32"/>
      <c r="X9" s="46" t="s">
        <v>518</v>
      </c>
      <c r="Y9" s="46"/>
      <c r="Z9" s="34"/>
      <c r="AA9" s="32"/>
      <c r="AB9" s="46" t="s">
        <v>152</v>
      </c>
      <c r="AC9" s="46"/>
      <c r="AD9" s="34"/>
    </row>
    <row r="10" spans="1:30" ht="15.75" thickBot="1">
      <c r="A10" s="26"/>
      <c r="B10" s="16" t="s">
        <v>862</v>
      </c>
      <c r="C10" s="17"/>
      <c r="D10" s="64" t="s">
        <v>275</v>
      </c>
      <c r="E10" s="65">
        <v>61.9</v>
      </c>
      <c r="F10" s="40"/>
      <c r="G10" s="17"/>
      <c r="H10" s="64" t="s">
        <v>275</v>
      </c>
      <c r="I10" s="65">
        <v>44</v>
      </c>
      <c r="J10" s="40"/>
      <c r="K10" s="17"/>
      <c r="L10" s="64" t="s">
        <v>275</v>
      </c>
      <c r="M10" s="65">
        <v>29.6</v>
      </c>
      <c r="N10" s="40"/>
      <c r="O10" s="17"/>
      <c r="P10" s="64" t="s">
        <v>275</v>
      </c>
      <c r="Q10" s="65">
        <v>21</v>
      </c>
      <c r="R10" s="40"/>
      <c r="S10" s="17"/>
      <c r="T10" s="64" t="s">
        <v>275</v>
      </c>
      <c r="U10" s="65">
        <v>17.3</v>
      </c>
      <c r="V10" s="40"/>
      <c r="W10" s="17"/>
      <c r="X10" s="64" t="s">
        <v>275</v>
      </c>
      <c r="Y10" s="65">
        <v>31.7</v>
      </c>
      <c r="Z10" s="40"/>
      <c r="AA10" s="17"/>
      <c r="AB10" s="64" t="s">
        <v>275</v>
      </c>
      <c r="AC10" s="65">
        <v>205.5</v>
      </c>
      <c r="AD10" s="40"/>
    </row>
    <row r="11" spans="1:30" ht="15.75" thickTop="1">
      <c r="A11" s="26"/>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c r="A12" s="26"/>
      <c r="B12" s="29" t="s">
        <v>863</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c r="A13" s="26"/>
      <c r="B13" s="66" t="s">
        <v>864</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row>
    <row r="14" spans="1:30" ht="25.5" customHeight="1">
      <c r="A14" s="26"/>
      <c r="B14" s="29" t="s">
        <v>865</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c r="A15" s="26"/>
      <c r="B15" s="29" t="s">
        <v>866</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c r="A16" s="26"/>
      <c r="B16" s="29" t="s">
        <v>867</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c r="A17" s="26"/>
      <c r="B17" s="66" t="s">
        <v>868</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ht="25.5" customHeight="1">
      <c r="A18" s="26"/>
      <c r="B18" s="29" t="s">
        <v>869</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c r="A19" s="26"/>
      <c r="B19" s="66" t="s">
        <v>870</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ht="25.5" customHeight="1">
      <c r="A20" s="26"/>
      <c r="B20" s="29" t="s">
        <v>871</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c r="A21" s="26"/>
      <c r="B21" s="66" t="s">
        <v>872</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row>
    <row r="22" spans="1:30">
      <c r="A22" s="26"/>
      <c r="B22" s="29" t="s">
        <v>873</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c r="A23" s="26"/>
      <c r="B23" s="29" t="s">
        <v>874</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c r="A24" s="26"/>
      <c r="B24" s="93"/>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row>
  </sheetData>
  <mergeCells count="26">
    <mergeCell ref="B21:AD21"/>
    <mergeCell ref="B22:AD22"/>
    <mergeCell ref="B23:AD23"/>
    <mergeCell ref="B24:AD24"/>
    <mergeCell ref="B15:AD15"/>
    <mergeCell ref="B16:AD16"/>
    <mergeCell ref="B17:AD17"/>
    <mergeCell ref="B18:AD18"/>
    <mergeCell ref="B19:AD19"/>
    <mergeCell ref="B20:AD20"/>
    <mergeCell ref="B7:AD7"/>
    <mergeCell ref="B8:AD8"/>
    <mergeCell ref="B11:AD11"/>
    <mergeCell ref="B12:AD12"/>
    <mergeCell ref="B13:AD13"/>
    <mergeCell ref="B14:AD14"/>
    <mergeCell ref="X9:Y9"/>
    <mergeCell ref="AB9:AC9"/>
    <mergeCell ref="A1:A2"/>
    <mergeCell ref="B1:AD1"/>
    <mergeCell ref="B2:AD2"/>
    <mergeCell ref="B3:AD3"/>
    <mergeCell ref="A4:A24"/>
    <mergeCell ref="B4:AD4"/>
    <mergeCell ref="B5:AD5"/>
    <mergeCell ref="B6:A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3" width="36.5703125" bestFit="1" customWidth="1"/>
    <col min="4" max="4" width="35.140625" customWidth="1"/>
  </cols>
  <sheetData>
    <row r="1" spans="1:4" ht="15" customHeight="1">
      <c r="A1" s="9" t="s">
        <v>875</v>
      </c>
      <c r="B1" s="9" t="s">
        <v>1</v>
      </c>
      <c r="C1" s="9"/>
      <c r="D1" s="9"/>
    </row>
    <row r="2" spans="1:4" ht="15" customHeight="1">
      <c r="A2" s="9"/>
      <c r="B2" s="9" t="s">
        <v>2</v>
      </c>
      <c r="C2" s="9"/>
      <c r="D2" s="9"/>
    </row>
    <row r="3" spans="1:4">
      <c r="A3" s="4" t="s">
        <v>185</v>
      </c>
      <c r="B3" s="25"/>
      <c r="C3" s="25"/>
      <c r="D3" s="25"/>
    </row>
    <row r="4" spans="1:4" ht="63.75" customHeight="1">
      <c r="A4" s="3" t="s">
        <v>337</v>
      </c>
      <c r="B4" s="28" t="s">
        <v>188</v>
      </c>
      <c r="C4" s="28"/>
      <c r="D4" s="28"/>
    </row>
    <row r="5" spans="1:4" ht="25.5" customHeight="1">
      <c r="A5" s="3" t="s">
        <v>876</v>
      </c>
      <c r="B5" s="28" t="s">
        <v>189</v>
      </c>
      <c r="C5" s="28"/>
      <c r="D5" s="28"/>
    </row>
    <row r="6" spans="1:4" ht="63.75" customHeight="1">
      <c r="A6" s="3" t="s">
        <v>877</v>
      </c>
      <c r="B6" s="28" t="s">
        <v>190</v>
      </c>
      <c r="C6" s="28"/>
      <c r="D6" s="28"/>
    </row>
    <row r="7" spans="1:4" ht="89.25" customHeight="1">
      <c r="A7" s="3" t="s">
        <v>878</v>
      </c>
      <c r="B7" s="28" t="s">
        <v>191</v>
      </c>
      <c r="C7" s="28"/>
      <c r="D7" s="28"/>
    </row>
    <row r="8" spans="1:4" ht="25.5" customHeight="1">
      <c r="A8" s="3" t="s">
        <v>879</v>
      </c>
      <c r="B8" s="28" t="s">
        <v>192</v>
      </c>
      <c r="C8" s="28"/>
      <c r="D8" s="28"/>
    </row>
    <row r="9" spans="1:4" ht="51" customHeight="1">
      <c r="A9" s="26" t="s">
        <v>880</v>
      </c>
      <c r="B9" s="28" t="s">
        <v>193</v>
      </c>
      <c r="C9" s="28"/>
      <c r="D9" s="28"/>
    </row>
    <row r="10" spans="1:4" ht="51" customHeight="1">
      <c r="A10" s="26"/>
      <c r="B10" s="29" t="s">
        <v>194</v>
      </c>
      <c r="C10" s="29"/>
      <c r="D10" s="29"/>
    </row>
    <row r="11" spans="1:4" ht="25.5" customHeight="1">
      <c r="A11" s="26"/>
      <c r="B11" s="29" t="s">
        <v>195</v>
      </c>
      <c r="C11" s="29"/>
      <c r="D11" s="29"/>
    </row>
    <row r="12" spans="1:4" ht="114.75" customHeight="1">
      <c r="A12" s="26" t="s">
        <v>881</v>
      </c>
      <c r="B12" s="28" t="s">
        <v>196</v>
      </c>
      <c r="C12" s="28"/>
      <c r="D12" s="28"/>
    </row>
    <row r="13" spans="1:4" ht="51" customHeight="1">
      <c r="A13" s="26"/>
      <c r="B13" s="29" t="s">
        <v>197</v>
      </c>
      <c r="C13" s="29"/>
      <c r="D13" s="29"/>
    </row>
    <row r="14" spans="1:4" ht="89.25" customHeight="1">
      <c r="A14" s="3" t="s">
        <v>34</v>
      </c>
      <c r="B14" s="28" t="s">
        <v>198</v>
      </c>
      <c r="C14" s="28"/>
      <c r="D14" s="28"/>
    </row>
    <row r="15" spans="1:4">
      <c r="A15" s="26" t="s">
        <v>882</v>
      </c>
      <c r="B15" s="28" t="s">
        <v>199</v>
      </c>
      <c r="C15" s="28"/>
      <c r="D15" s="28"/>
    </row>
    <row r="16" spans="1:4">
      <c r="A16" s="26"/>
      <c r="B16" s="29" t="s">
        <v>200</v>
      </c>
      <c r="C16" s="29"/>
      <c r="D16" s="29"/>
    </row>
    <row r="17" spans="1:4">
      <c r="A17" s="26"/>
      <c r="B17" s="30"/>
      <c r="C17" s="30"/>
      <c r="D17" s="30"/>
    </row>
    <row r="18" spans="1:4">
      <c r="A18" s="26"/>
      <c r="B18" s="14"/>
      <c r="C18" s="14"/>
      <c r="D18" s="15" t="s">
        <v>201</v>
      </c>
    </row>
    <row r="19" spans="1:4">
      <c r="A19" s="26"/>
      <c r="B19" s="16" t="s">
        <v>202</v>
      </c>
      <c r="C19" s="17"/>
      <c r="D19" s="18" t="s">
        <v>203</v>
      </c>
    </row>
    <row r="20" spans="1:4">
      <c r="A20" s="26"/>
      <c r="B20" s="19" t="s">
        <v>204</v>
      </c>
      <c r="C20" s="20"/>
      <c r="D20" s="21" t="s">
        <v>205</v>
      </c>
    </row>
    <row r="21" spans="1:4" ht="25.5">
      <c r="A21" s="26"/>
      <c r="B21" s="16" t="s">
        <v>206</v>
      </c>
      <c r="C21" s="17"/>
      <c r="D21" s="22" t="s">
        <v>207</v>
      </c>
    </row>
    <row r="22" spans="1:4">
      <c r="A22" s="26"/>
      <c r="B22" s="19" t="s">
        <v>208</v>
      </c>
      <c r="C22" s="20"/>
      <c r="D22" s="21" t="s">
        <v>209</v>
      </c>
    </row>
    <row r="23" spans="1:4">
      <c r="A23" s="26"/>
      <c r="B23" s="16" t="s">
        <v>210</v>
      </c>
      <c r="C23" s="17"/>
      <c r="D23" s="22" t="s">
        <v>211</v>
      </c>
    </row>
    <row r="24" spans="1:4">
      <c r="A24" s="26"/>
      <c r="B24" s="31"/>
      <c r="C24" s="31"/>
      <c r="D24" s="31"/>
    </row>
    <row r="25" spans="1:4" ht="25.5" customHeight="1">
      <c r="A25" s="26"/>
      <c r="B25" s="29" t="s">
        <v>212</v>
      </c>
      <c r="C25" s="29"/>
      <c r="D25" s="29"/>
    </row>
    <row r="26" spans="1:4" ht="63.75" customHeight="1">
      <c r="A26" s="3" t="s">
        <v>883</v>
      </c>
      <c r="B26" s="28" t="s">
        <v>213</v>
      </c>
      <c r="C26" s="28"/>
      <c r="D26" s="28"/>
    </row>
    <row r="27" spans="1:4" ht="30.75">
      <c r="A27" s="3" t="s">
        <v>884</v>
      </c>
      <c r="B27" s="28" t="s">
        <v>214</v>
      </c>
      <c r="C27" s="28"/>
      <c r="D27" s="28"/>
    </row>
    <row r="28" spans="1:4" ht="102" customHeight="1">
      <c r="A28" s="3" t="s">
        <v>282</v>
      </c>
      <c r="B28" s="28" t="s">
        <v>215</v>
      </c>
      <c r="C28" s="28"/>
      <c r="D28" s="28"/>
    </row>
    <row r="29" spans="1:4" ht="63.75" customHeight="1">
      <c r="A29" s="26" t="s">
        <v>885</v>
      </c>
      <c r="B29" s="28" t="s">
        <v>216</v>
      </c>
      <c r="C29" s="28"/>
      <c r="D29" s="28"/>
    </row>
    <row r="30" spans="1:4" ht="127.5" customHeight="1">
      <c r="A30" s="26"/>
      <c r="B30" s="29" t="s">
        <v>217</v>
      </c>
      <c r="C30" s="29"/>
      <c r="D30" s="29"/>
    </row>
    <row r="31" spans="1:4" ht="102" customHeight="1">
      <c r="A31" s="3" t="s">
        <v>886</v>
      </c>
      <c r="B31" s="28" t="s">
        <v>218</v>
      </c>
      <c r="C31" s="28"/>
      <c r="D31" s="28"/>
    </row>
    <row r="32" spans="1:4">
      <c r="A32" s="26" t="s">
        <v>887</v>
      </c>
      <c r="B32" s="28" t="s">
        <v>219</v>
      </c>
      <c r="C32" s="28"/>
      <c r="D32" s="28"/>
    </row>
    <row r="33" spans="1:4" ht="76.5" customHeight="1">
      <c r="A33" s="26"/>
      <c r="B33" s="28" t="s">
        <v>220</v>
      </c>
      <c r="C33" s="28"/>
      <c r="D33" s="28"/>
    </row>
    <row r="34" spans="1:4" ht="140.25" customHeight="1">
      <c r="A34" s="26"/>
      <c r="B34" s="28" t="s">
        <v>221</v>
      </c>
      <c r="C34" s="28"/>
      <c r="D34" s="28"/>
    </row>
    <row r="35" spans="1:4" ht="51" customHeight="1">
      <c r="A35" s="26"/>
      <c r="B35" s="29" t="s">
        <v>222</v>
      </c>
      <c r="C35" s="29"/>
      <c r="D35" s="29"/>
    </row>
    <row r="36" spans="1:4">
      <c r="A36" s="26" t="s">
        <v>888</v>
      </c>
      <c r="B36" s="28" t="s">
        <v>223</v>
      </c>
      <c r="C36" s="28"/>
      <c r="D36" s="28"/>
    </row>
    <row r="37" spans="1:4" ht="76.5">
      <c r="A37" s="26"/>
      <c r="B37" s="23" t="s">
        <v>224</v>
      </c>
      <c r="C37" s="24" t="s">
        <v>225</v>
      </c>
    </row>
    <row r="38" spans="1:4" ht="140.25">
      <c r="A38" s="26"/>
      <c r="B38" s="23" t="s">
        <v>224</v>
      </c>
      <c r="C38" s="24" t="s">
        <v>226</v>
      </c>
    </row>
    <row r="39" spans="1:4" ht="127.5">
      <c r="A39" s="26"/>
      <c r="B39" s="23" t="s">
        <v>224</v>
      </c>
      <c r="C39" s="24" t="s">
        <v>227</v>
      </c>
    </row>
    <row r="40" spans="1:4" ht="63.75">
      <c r="A40" s="26"/>
      <c r="B40" s="23" t="s">
        <v>224</v>
      </c>
      <c r="C40" s="24" t="s">
        <v>228</v>
      </c>
    </row>
    <row r="41" spans="1:4" ht="25.5" customHeight="1">
      <c r="A41" s="26"/>
      <c r="B41" s="29" t="s">
        <v>229</v>
      </c>
      <c r="C41" s="29"/>
      <c r="D41" s="29"/>
    </row>
    <row r="42" spans="1:4" ht="25.5" customHeight="1">
      <c r="A42" s="26"/>
      <c r="B42" s="29" t="s">
        <v>230</v>
      </c>
      <c r="C42" s="29"/>
      <c r="D42" s="29"/>
    </row>
    <row r="43" spans="1:4" ht="102" customHeight="1">
      <c r="A43" s="26"/>
      <c r="B43" s="29" t="s">
        <v>231</v>
      </c>
      <c r="C43" s="29"/>
      <c r="D43" s="29"/>
    </row>
    <row r="44" spans="1:4" ht="114.75" customHeight="1">
      <c r="A44" s="26"/>
      <c r="B44" s="29" t="s">
        <v>232</v>
      </c>
      <c r="C44" s="29"/>
      <c r="D44" s="29"/>
    </row>
    <row r="45" spans="1:4" ht="38.25" customHeight="1">
      <c r="A45" s="26"/>
      <c r="B45" s="29" t="s">
        <v>233</v>
      </c>
      <c r="C45" s="29"/>
      <c r="D45" s="29"/>
    </row>
    <row r="46" spans="1:4" ht="38.25" customHeight="1">
      <c r="A46" s="26"/>
      <c r="B46" s="29" t="s">
        <v>234</v>
      </c>
      <c r="C46" s="29"/>
      <c r="D46" s="29"/>
    </row>
    <row r="47" spans="1:4">
      <c r="A47" s="26"/>
      <c r="B47" s="29" t="s">
        <v>235</v>
      </c>
      <c r="C47" s="29"/>
      <c r="D47" s="29"/>
    </row>
    <row r="48" spans="1:4" ht="89.25" customHeight="1">
      <c r="A48" s="26"/>
      <c r="B48" s="29" t="s">
        <v>236</v>
      </c>
      <c r="C48" s="29"/>
      <c r="D48" s="29"/>
    </row>
    <row r="49" spans="1:4" ht="76.5" customHeight="1">
      <c r="A49" s="26"/>
      <c r="B49" s="29" t="s">
        <v>237</v>
      </c>
      <c r="C49" s="29"/>
      <c r="D49" s="29"/>
    </row>
    <row r="50" spans="1:4" ht="63.75" customHeight="1">
      <c r="A50" s="3" t="s">
        <v>889</v>
      </c>
      <c r="B50" s="28" t="s">
        <v>238</v>
      </c>
      <c r="C50" s="28"/>
      <c r="D50" s="28"/>
    </row>
    <row r="51" spans="1:4" ht="51" customHeight="1">
      <c r="A51" s="3" t="s">
        <v>890</v>
      </c>
      <c r="B51" s="28" t="s">
        <v>239</v>
      </c>
      <c r="C51" s="28"/>
      <c r="D51" s="28"/>
    </row>
    <row r="52" spans="1:4" ht="51" customHeight="1">
      <c r="A52" s="3" t="s">
        <v>891</v>
      </c>
      <c r="B52" s="28" t="s">
        <v>240</v>
      </c>
      <c r="C52" s="28"/>
      <c r="D52" s="28"/>
    </row>
    <row r="53" spans="1:4" ht="51" customHeight="1">
      <c r="A53" s="26" t="s">
        <v>892</v>
      </c>
      <c r="B53" s="28" t="s">
        <v>241</v>
      </c>
      <c r="C53" s="28"/>
      <c r="D53" s="28"/>
    </row>
    <row r="54" spans="1:4" ht="102" customHeight="1">
      <c r="A54" s="26"/>
      <c r="B54" s="29" t="s">
        <v>242</v>
      </c>
      <c r="C54" s="29"/>
      <c r="D54" s="29"/>
    </row>
    <row r="55" spans="1:4" ht="38.25" customHeight="1">
      <c r="A55" s="26"/>
      <c r="B55" s="29" t="s">
        <v>243</v>
      </c>
      <c r="C55" s="29"/>
      <c r="D55" s="29"/>
    </row>
    <row r="56" spans="1:4" ht="25.5" customHeight="1">
      <c r="A56" s="26"/>
      <c r="B56" s="29" t="s">
        <v>244</v>
      </c>
      <c r="C56" s="29"/>
      <c r="D56" s="29"/>
    </row>
    <row r="57" spans="1:4" ht="51" customHeight="1">
      <c r="A57" s="26"/>
      <c r="B57" s="29" t="s">
        <v>245</v>
      </c>
      <c r="C57" s="29"/>
      <c r="D57" s="29"/>
    </row>
    <row r="58" spans="1:4" ht="89.25" customHeight="1">
      <c r="A58" s="26" t="s">
        <v>709</v>
      </c>
      <c r="B58" s="28" t="s">
        <v>246</v>
      </c>
      <c r="C58" s="28"/>
      <c r="D58" s="28"/>
    </row>
    <row r="59" spans="1:4" ht="114.75" customHeight="1">
      <c r="A59" s="26"/>
      <c r="B59" s="29" t="s">
        <v>247</v>
      </c>
      <c r="C59" s="29"/>
      <c r="D59" s="29"/>
    </row>
    <row r="60" spans="1:4" ht="63.75" customHeight="1">
      <c r="A60" s="26"/>
      <c r="B60" s="29" t="s">
        <v>248</v>
      </c>
      <c r="C60" s="29"/>
      <c r="D60" s="29"/>
    </row>
    <row r="61" spans="1:4" ht="38.25" customHeight="1">
      <c r="A61" s="26"/>
      <c r="B61" s="29" t="s">
        <v>249</v>
      </c>
      <c r="C61" s="29"/>
      <c r="D61" s="29"/>
    </row>
    <row r="62" spans="1:4" ht="63.75" customHeight="1">
      <c r="A62" s="3" t="s">
        <v>799</v>
      </c>
      <c r="B62" s="28" t="s">
        <v>250</v>
      </c>
      <c r="C62" s="28"/>
      <c r="D62" s="28"/>
    </row>
    <row r="63" spans="1:4" ht="25.5" customHeight="1">
      <c r="A63" s="3" t="s">
        <v>893</v>
      </c>
      <c r="B63" s="28" t="s">
        <v>251</v>
      </c>
      <c r="C63" s="28"/>
      <c r="D63" s="28"/>
    </row>
  </sheetData>
  <mergeCells count="62">
    <mergeCell ref="B63:D63"/>
    <mergeCell ref="A58:A61"/>
    <mergeCell ref="B58:D58"/>
    <mergeCell ref="B59:D59"/>
    <mergeCell ref="B60:D60"/>
    <mergeCell ref="B61:D61"/>
    <mergeCell ref="B62:D62"/>
    <mergeCell ref="B49:D49"/>
    <mergeCell ref="B50:D50"/>
    <mergeCell ref="B51:D51"/>
    <mergeCell ref="B52:D52"/>
    <mergeCell ref="A53:A57"/>
    <mergeCell ref="B53:D53"/>
    <mergeCell ref="B54:D54"/>
    <mergeCell ref="B55:D55"/>
    <mergeCell ref="B56:D56"/>
    <mergeCell ref="B57:D57"/>
    <mergeCell ref="A36:A49"/>
    <mergeCell ref="B36:D36"/>
    <mergeCell ref="B41:D41"/>
    <mergeCell ref="B42:D42"/>
    <mergeCell ref="B43:D43"/>
    <mergeCell ref="B44:D44"/>
    <mergeCell ref="B45:D45"/>
    <mergeCell ref="B46:D46"/>
    <mergeCell ref="B47:D47"/>
    <mergeCell ref="B48:D48"/>
    <mergeCell ref="B31:D31"/>
    <mergeCell ref="A32:A35"/>
    <mergeCell ref="B32:D32"/>
    <mergeCell ref="B33:D33"/>
    <mergeCell ref="B34:D34"/>
    <mergeCell ref="B35:D35"/>
    <mergeCell ref="B26:D26"/>
    <mergeCell ref="B27:D27"/>
    <mergeCell ref="B28:D28"/>
    <mergeCell ref="A29:A30"/>
    <mergeCell ref="B29:D29"/>
    <mergeCell ref="B30:D30"/>
    <mergeCell ref="A12:A13"/>
    <mergeCell ref="B12:D12"/>
    <mergeCell ref="B13:D13"/>
    <mergeCell ref="B14:D14"/>
    <mergeCell ref="A15:A25"/>
    <mergeCell ref="B15:D15"/>
    <mergeCell ref="B16:D16"/>
    <mergeCell ref="B17:D17"/>
    <mergeCell ref="B24:D24"/>
    <mergeCell ref="B25:D25"/>
    <mergeCell ref="B6:D6"/>
    <mergeCell ref="B7:D7"/>
    <mergeCell ref="B8:D8"/>
    <mergeCell ref="A9:A11"/>
    <mergeCell ref="B9:D9"/>
    <mergeCell ref="B10:D10"/>
    <mergeCell ref="B11:D11"/>
    <mergeCell ref="A1:A2"/>
    <mergeCell ref="B1:D1"/>
    <mergeCell ref="B2:D2"/>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4" max="4" width="35.140625" customWidth="1"/>
  </cols>
  <sheetData>
    <row r="1" spans="1:4" ht="15" customHeight="1">
      <c r="A1" s="9" t="s">
        <v>894</v>
      </c>
      <c r="B1" s="9" t="s">
        <v>1</v>
      </c>
      <c r="C1" s="9"/>
      <c r="D1" s="9"/>
    </row>
    <row r="2" spans="1:4" ht="15" customHeight="1">
      <c r="A2" s="9"/>
      <c r="B2" s="9" t="s">
        <v>2</v>
      </c>
      <c r="C2" s="9"/>
      <c r="D2" s="9"/>
    </row>
    <row r="3" spans="1:4">
      <c r="A3" s="4" t="s">
        <v>185</v>
      </c>
      <c r="B3" s="25"/>
      <c r="C3" s="25"/>
      <c r="D3" s="25"/>
    </row>
    <row r="4" spans="1:4" ht="25.5" customHeight="1">
      <c r="A4" s="26" t="s">
        <v>895</v>
      </c>
      <c r="B4" s="29" t="s">
        <v>200</v>
      </c>
      <c r="C4" s="29"/>
      <c r="D4" s="29"/>
    </row>
    <row r="5" spans="1:4">
      <c r="A5" s="26"/>
      <c r="B5" s="30"/>
      <c r="C5" s="30"/>
      <c r="D5" s="30"/>
    </row>
    <row r="6" spans="1:4">
      <c r="A6" s="26"/>
      <c r="B6" s="14"/>
      <c r="C6" s="14"/>
      <c r="D6" s="15" t="s">
        <v>201</v>
      </c>
    </row>
    <row r="7" spans="1:4">
      <c r="A7" s="26"/>
      <c r="B7" s="16" t="s">
        <v>202</v>
      </c>
      <c r="C7" s="17"/>
      <c r="D7" s="18" t="s">
        <v>203</v>
      </c>
    </row>
    <row r="8" spans="1:4">
      <c r="A8" s="26"/>
      <c r="B8" s="19" t="s">
        <v>204</v>
      </c>
      <c r="C8" s="20"/>
      <c r="D8" s="21" t="s">
        <v>205</v>
      </c>
    </row>
    <row r="9" spans="1:4" ht="25.5">
      <c r="A9" s="26"/>
      <c r="B9" s="16" t="s">
        <v>206</v>
      </c>
      <c r="C9" s="17"/>
      <c r="D9" s="22" t="s">
        <v>207</v>
      </c>
    </row>
    <row r="10" spans="1:4">
      <c r="A10" s="26"/>
      <c r="B10" s="19" t="s">
        <v>208</v>
      </c>
      <c r="C10" s="20"/>
      <c r="D10" s="21" t="s">
        <v>209</v>
      </c>
    </row>
    <row r="11" spans="1:4">
      <c r="A11" s="26"/>
      <c r="B11" s="16" t="s">
        <v>210</v>
      </c>
      <c r="C11" s="17"/>
      <c r="D11" s="22" t="s">
        <v>211</v>
      </c>
    </row>
    <row r="12" spans="1:4">
      <c r="A12" s="26"/>
      <c r="B12" s="29"/>
      <c r="C12" s="29"/>
      <c r="D12" s="29"/>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140625" customWidth="1"/>
    <col min="5" max="5" width="5" customWidth="1"/>
    <col min="8" max="8" width="2.140625" customWidth="1"/>
    <col min="9" max="9" width="5" customWidth="1"/>
    <col min="12" max="12" width="2.140625" customWidth="1"/>
    <col min="13" max="13" width="5" customWidth="1"/>
  </cols>
  <sheetData>
    <row r="1" spans="1:14" ht="15" customHeight="1">
      <c r="A1" s="9" t="s">
        <v>89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66</v>
      </c>
      <c r="B3" s="25"/>
      <c r="C3" s="25"/>
      <c r="D3" s="25"/>
      <c r="E3" s="25"/>
      <c r="F3" s="25"/>
      <c r="G3" s="25"/>
      <c r="H3" s="25"/>
      <c r="I3" s="25"/>
      <c r="J3" s="25"/>
      <c r="K3" s="25"/>
      <c r="L3" s="25"/>
      <c r="M3" s="25"/>
      <c r="N3" s="25"/>
    </row>
    <row r="4" spans="1:14">
      <c r="A4" s="26" t="s">
        <v>897</v>
      </c>
      <c r="B4" s="29" t="s">
        <v>268</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20"/>
      <c r="C6" s="32"/>
      <c r="D6" s="46" t="s">
        <v>269</v>
      </c>
      <c r="E6" s="46"/>
      <c r="F6" s="46"/>
      <c r="G6" s="46"/>
      <c r="H6" s="46"/>
      <c r="I6" s="46"/>
      <c r="J6" s="46"/>
      <c r="K6" s="46"/>
      <c r="L6" s="46"/>
      <c r="M6" s="46"/>
      <c r="N6" s="34"/>
    </row>
    <row r="7" spans="1:14">
      <c r="A7" s="26"/>
      <c r="B7" s="47"/>
      <c r="C7" s="47"/>
      <c r="D7" s="48" t="s">
        <v>270</v>
      </c>
      <c r="E7" s="48"/>
      <c r="F7" s="50"/>
      <c r="G7" s="51"/>
      <c r="H7" s="48" t="s">
        <v>271</v>
      </c>
      <c r="I7" s="48"/>
      <c r="J7" s="50"/>
      <c r="K7" s="51"/>
      <c r="L7" s="48" t="s">
        <v>272</v>
      </c>
      <c r="M7" s="48"/>
      <c r="N7" s="49"/>
    </row>
    <row r="8" spans="1:14">
      <c r="A8" s="26"/>
      <c r="B8" s="47"/>
      <c r="C8" s="47"/>
      <c r="D8" s="46">
        <v>2015</v>
      </c>
      <c r="E8" s="46"/>
      <c r="F8" s="49"/>
      <c r="G8" s="52"/>
      <c r="H8" s="46">
        <v>2014</v>
      </c>
      <c r="I8" s="46"/>
      <c r="J8" s="49"/>
      <c r="K8" s="52"/>
      <c r="L8" s="46">
        <v>2013</v>
      </c>
      <c r="M8" s="46"/>
      <c r="N8" s="49"/>
    </row>
    <row r="9" spans="1:14">
      <c r="A9" s="26"/>
      <c r="B9" s="38" t="s">
        <v>273</v>
      </c>
      <c r="C9" s="17"/>
      <c r="D9" s="39"/>
      <c r="E9" s="39"/>
      <c r="F9" s="40"/>
      <c r="G9" s="17"/>
      <c r="H9" s="39"/>
      <c r="I9" s="39"/>
      <c r="J9" s="40"/>
      <c r="K9" s="17"/>
      <c r="L9" s="39"/>
      <c r="M9" s="39"/>
      <c r="N9" s="40"/>
    </row>
    <row r="10" spans="1:14" ht="26.25">
      <c r="A10" s="26"/>
      <c r="B10" s="41" t="s">
        <v>274</v>
      </c>
      <c r="C10" s="20"/>
      <c r="D10" s="42" t="s">
        <v>275</v>
      </c>
      <c r="E10" s="43" t="s">
        <v>276</v>
      </c>
      <c r="F10" s="42"/>
      <c r="G10" s="20"/>
      <c r="H10" s="42" t="s">
        <v>275</v>
      </c>
      <c r="I10" s="43" t="s">
        <v>276</v>
      </c>
      <c r="J10" s="42"/>
      <c r="K10" s="20"/>
      <c r="L10" s="42" t="s">
        <v>275</v>
      </c>
      <c r="M10" s="43">
        <v>62.6</v>
      </c>
      <c r="N10" s="42"/>
    </row>
    <row r="11" spans="1:14">
      <c r="A11" s="26"/>
      <c r="B11" s="44" t="s">
        <v>277</v>
      </c>
      <c r="C11" s="17"/>
      <c r="D11" s="40" t="s">
        <v>275</v>
      </c>
      <c r="E11" s="45">
        <v>12.1</v>
      </c>
      <c r="F11" s="40"/>
      <c r="G11" s="17"/>
      <c r="H11" s="40" t="s">
        <v>275</v>
      </c>
      <c r="I11" s="45">
        <v>18</v>
      </c>
      <c r="J11" s="40"/>
      <c r="K11" s="17"/>
      <c r="L11" s="40" t="s">
        <v>275</v>
      </c>
      <c r="M11" s="45">
        <v>20.2</v>
      </c>
      <c r="N11" s="40"/>
    </row>
    <row r="12" spans="1:14" ht="26.25">
      <c r="A12" s="26"/>
      <c r="B12" s="41" t="s">
        <v>278</v>
      </c>
      <c r="C12" s="20"/>
      <c r="D12" s="42" t="s">
        <v>275</v>
      </c>
      <c r="E12" s="43">
        <v>12.3</v>
      </c>
      <c r="F12" s="42"/>
      <c r="G12" s="20"/>
      <c r="H12" s="42" t="s">
        <v>275</v>
      </c>
      <c r="I12" s="43">
        <v>11.4</v>
      </c>
      <c r="J12" s="42"/>
      <c r="K12" s="20"/>
      <c r="L12" s="42" t="s">
        <v>275</v>
      </c>
      <c r="M12" s="43">
        <v>0.8</v>
      </c>
      <c r="N12" s="42"/>
    </row>
    <row r="13" spans="1:14">
      <c r="A13" s="26"/>
      <c r="B13" s="38" t="s">
        <v>279</v>
      </c>
      <c r="C13" s="17"/>
      <c r="D13" s="40"/>
      <c r="E13" s="45"/>
      <c r="F13" s="40"/>
      <c r="G13" s="17"/>
      <c r="H13" s="40"/>
      <c r="I13" s="45"/>
      <c r="J13" s="40"/>
      <c r="K13" s="17"/>
      <c r="L13" s="40"/>
      <c r="M13" s="45"/>
      <c r="N13" s="40"/>
    </row>
    <row r="14" spans="1:14">
      <c r="A14" s="26"/>
      <c r="B14" s="41" t="s">
        <v>280</v>
      </c>
      <c r="C14" s="20"/>
      <c r="D14" s="42" t="s">
        <v>275</v>
      </c>
      <c r="E14" s="43">
        <v>97.4</v>
      </c>
      <c r="F14" s="42"/>
      <c r="G14" s="20"/>
      <c r="H14" s="42" t="s">
        <v>275</v>
      </c>
      <c r="I14" s="43">
        <v>58.1</v>
      </c>
      <c r="J14" s="42"/>
      <c r="K14" s="20"/>
      <c r="L14" s="42" t="s">
        <v>275</v>
      </c>
      <c r="M14" s="43">
        <v>46.7</v>
      </c>
      <c r="N14" s="42"/>
    </row>
    <row r="15" spans="1:14">
      <c r="A15" s="26"/>
      <c r="B15" s="44" t="s">
        <v>281</v>
      </c>
      <c r="C15" s="17"/>
      <c r="D15" s="40" t="s">
        <v>275</v>
      </c>
      <c r="E15" s="45">
        <v>32.700000000000003</v>
      </c>
      <c r="F15" s="40"/>
      <c r="G15" s="17"/>
      <c r="H15" s="40" t="s">
        <v>275</v>
      </c>
      <c r="I15" s="45">
        <v>35.200000000000003</v>
      </c>
      <c r="J15" s="40"/>
      <c r="K15" s="17"/>
      <c r="L15" s="40" t="s">
        <v>275</v>
      </c>
      <c r="M15" s="45">
        <v>22.8</v>
      </c>
      <c r="N15" s="40"/>
    </row>
    <row r="16" spans="1:14">
      <c r="A16" s="26"/>
      <c r="B16" s="29"/>
      <c r="C16" s="29"/>
      <c r="D16" s="29"/>
      <c r="E16" s="29"/>
      <c r="F16" s="29"/>
      <c r="G16" s="29"/>
      <c r="H16" s="29"/>
      <c r="I16" s="29"/>
      <c r="J16" s="29"/>
      <c r="K16" s="29"/>
      <c r="L16" s="29"/>
      <c r="M16" s="29"/>
      <c r="N16" s="29"/>
    </row>
  </sheetData>
  <mergeCells count="22">
    <mergeCell ref="B5:N5"/>
    <mergeCell ref="B16:N16"/>
    <mergeCell ref="K7:K8"/>
    <mergeCell ref="L7:M7"/>
    <mergeCell ref="L8:M8"/>
    <mergeCell ref="N7:N8"/>
    <mergeCell ref="A1:A2"/>
    <mergeCell ref="B1:N1"/>
    <mergeCell ref="B2:N2"/>
    <mergeCell ref="B3:N3"/>
    <mergeCell ref="A4:A16"/>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30">
      <c r="A1" s="1" t="s">
        <v>61</v>
      </c>
      <c r="B1" s="1" t="s">
        <v>2</v>
      </c>
      <c r="C1" s="1" t="s">
        <v>29</v>
      </c>
    </row>
    <row r="2" spans="1:3" ht="30">
      <c r="A2" s="4" t="s">
        <v>62</v>
      </c>
      <c r="B2" s="5"/>
      <c r="C2" s="5"/>
    </row>
    <row r="3" spans="1:3">
      <c r="A3" s="3" t="s">
        <v>63</v>
      </c>
      <c r="B3" s="10">
        <v>1E-3</v>
      </c>
      <c r="C3" s="10">
        <v>1E-3</v>
      </c>
    </row>
    <row r="4" spans="1:3">
      <c r="A4" s="3" t="s">
        <v>64</v>
      </c>
      <c r="B4" s="7">
        <v>5000000</v>
      </c>
      <c r="C4" s="7">
        <v>5000000</v>
      </c>
    </row>
    <row r="5" spans="1:3">
      <c r="A5" s="3" t="s">
        <v>65</v>
      </c>
      <c r="B5" s="5">
        <v>0</v>
      </c>
      <c r="C5" s="5">
        <v>0</v>
      </c>
    </row>
    <row r="6" spans="1:3">
      <c r="A6" s="3" t="s">
        <v>66</v>
      </c>
      <c r="B6" s="5">
        <v>0</v>
      </c>
      <c r="C6" s="5">
        <v>0</v>
      </c>
    </row>
    <row r="7" spans="1:3">
      <c r="A7" s="3" t="s">
        <v>67</v>
      </c>
      <c r="B7" s="10">
        <v>1E-3</v>
      </c>
      <c r="C7" s="10">
        <v>1E-3</v>
      </c>
    </row>
    <row r="8" spans="1:3">
      <c r="A8" s="3" t="s">
        <v>68</v>
      </c>
      <c r="B8" s="7">
        <v>306100000</v>
      </c>
      <c r="C8" s="7">
        <v>324500000</v>
      </c>
    </row>
    <row r="9" spans="1:3">
      <c r="A9" s="3" t="s">
        <v>69</v>
      </c>
      <c r="B9" s="7">
        <v>306100000</v>
      </c>
      <c r="C9" s="7">
        <v>324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15.42578125" customWidth="1"/>
    <col min="6" max="6" width="4.42578125" customWidth="1"/>
  </cols>
  <sheetData>
    <row r="1" spans="1:6" ht="15" customHeight="1">
      <c r="A1" s="9" t="s">
        <v>898</v>
      </c>
      <c r="B1" s="9" t="s">
        <v>1</v>
      </c>
      <c r="C1" s="9"/>
      <c r="D1" s="9"/>
      <c r="E1" s="9"/>
      <c r="F1" s="9"/>
    </row>
    <row r="2" spans="1:6" ht="15" customHeight="1">
      <c r="A2" s="9"/>
      <c r="B2" s="9" t="s">
        <v>2</v>
      </c>
      <c r="C2" s="9"/>
      <c r="D2" s="9"/>
      <c r="E2" s="9"/>
      <c r="F2" s="9"/>
    </row>
    <row r="3" spans="1:6">
      <c r="A3" s="3" t="s">
        <v>285</v>
      </c>
      <c r="B3" s="25"/>
      <c r="C3" s="25"/>
      <c r="D3" s="25"/>
      <c r="E3" s="25"/>
      <c r="F3" s="25"/>
    </row>
    <row r="4" spans="1:6">
      <c r="A4" s="4" t="s">
        <v>899</v>
      </c>
      <c r="B4" s="25"/>
      <c r="C4" s="25"/>
      <c r="D4" s="25"/>
      <c r="E4" s="25"/>
      <c r="F4" s="25"/>
    </row>
    <row r="5" spans="1:6" ht="25.5" customHeight="1">
      <c r="A5" s="26" t="s">
        <v>900</v>
      </c>
      <c r="B5" s="29" t="s">
        <v>288</v>
      </c>
      <c r="C5" s="29"/>
      <c r="D5" s="29"/>
      <c r="E5" s="29"/>
      <c r="F5" s="29"/>
    </row>
    <row r="6" spans="1:6">
      <c r="A6" s="26"/>
      <c r="B6" s="31"/>
      <c r="C6" s="31"/>
      <c r="D6" s="31"/>
      <c r="E6" s="31"/>
      <c r="F6" s="31"/>
    </row>
    <row r="7" spans="1:6">
      <c r="A7" s="26"/>
      <c r="B7" s="17" t="s">
        <v>289</v>
      </c>
      <c r="C7" s="17"/>
      <c r="D7" s="40" t="s">
        <v>275</v>
      </c>
      <c r="E7" s="45">
        <v>2.7</v>
      </c>
      <c r="F7" s="40"/>
    </row>
    <row r="8" spans="1:6">
      <c r="A8" s="26"/>
      <c r="B8" s="20" t="s">
        <v>290</v>
      </c>
      <c r="C8" s="20"/>
      <c r="D8" s="42"/>
      <c r="E8" s="43">
        <v>31.8</v>
      </c>
      <c r="F8" s="42"/>
    </row>
    <row r="9" spans="1:6">
      <c r="A9" s="26"/>
      <c r="B9" s="17" t="s">
        <v>38</v>
      </c>
      <c r="C9" s="17"/>
      <c r="D9" s="40"/>
      <c r="E9" s="45">
        <v>39.299999999999997</v>
      </c>
      <c r="F9" s="40"/>
    </row>
    <row r="10" spans="1:6">
      <c r="A10" s="26"/>
      <c r="B10" s="20" t="s">
        <v>122</v>
      </c>
      <c r="C10" s="20"/>
      <c r="D10" s="42"/>
      <c r="E10" s="43">
        <v>10.8</v>
      </c>
      <c r="F10" s="42"/>
    </row>
    <row r="11" spans="1:6">
      <c r="A11" s="26"/>
      <c r="B11" s="17" t="s">
        <v>40</v>
      </c>
      <c r="C11" s="17"/>
      <c r="D11" s="55"/>
      <c r="E11" s="56">
        <v>1.1000000000000001</v>
      </c>
      <c r="F11" s="40"/>
    </row>
    <row r="12" spans="1:6">
      <c r="A12" s="26"/>
      <c r="B12" s="41" t="s">
        <v>291</v>
      </c>
      <c r="C12" s="20"/>
      <c r="D12" s="57"/>
      <c r="E12" s="58">
        <v>85.7</v>
      </c>
      <c r="F12" s="42"/>
    </row>
    <row r="13" spans="1:6">
      <c r="A13" s="26"/>
      <c r="B13" s="17" t="s">
        <v>127</v>
      </c>
      <c r="C13" s="17"/>
      <c r="D13" s="55"/>
      <c r="E13" s="56" t="s">
        <v>292</v>
      </c>
      <c r="F13" s="40" t="s">
        <v>293</v>
      </c>
    </row>
    <row r="14" spans="1:6" ht="15.75" thickBot="1">
      <c r="A14" s="26"/>
      <c r="B14" s="59" t="s">
        <v>294</v>
      </c>
      <c r="C14" s="20"/>
      <c r="D14" s="60" t="s">
        <v>275</v>
      </c>
      <c r="E14" s="61">
        <v>84.6</v>
      </c>
      <c r="F14" s="42"/>
    </row>
    <row r="15" spans="1:6" ht="15.75" thickTop="1">
      <c r="A15" s="26"/>
      <c r="B15" s="29"/>
      <c r="C15" s="29"/>
      <c r="D15" s="29"/>
      <c r="E15" s="29"/>
      <c r="F15" s="29"/>
    </row>
    <row r="16" spans="1:6">
      <c r="A16" s="3" t="s">
        <v>296</v>
      </c>
      <c r="B16" s="25"/>
      <c r="C16" s="25"/>
      <c r="D16" s="25"/>
      <c r="E16" s="25"/>
      <c r="F16" s="25"/>
    </row>
    <row r="17" spans="1:6">
      <c r="A17" s="4" t="s">
        <v>899</v>
      </c>
      <c r="B17" s="25"/>
      <c r="C17" s="25"/>
      <c r="D17" s="25"/>
      <c r="E17" s="25"/>
      <c r="F17" s="25"/>
    </row>
    <row r="18" spans="1:6" ht="25.5" customHeight="1">
      <c r="A18" s="26" t="s">
        <v>900</v>
      </c>
      <c r="B18" s="29" t="s">
        <v>300</v>
      </c>
      <c r="C18" s="29"/>
      <c r="D18" s="29"/>
      <c r="E18" s="29"/>
      <c r="F18" s="29"/>
    </row>
    <row r="19" spans="1:6">
      <c r="A19" s="26"/>
      <c r="B19" s="31"/>
      <c r="C19" s="31"/>
      <c r="D19" s="31"/>
      <c r="E19" s="31"/>
      <c r="F19" s="31"/>
    </row>
    <row r="20" spans="1:6">
      <c r="A20" s="26"/>
      <c r="B20" s="17" t="s">
        <v>301</v>
      </c>
      <c r="C20" s="17"/>
      <c r="D20" s="40" t="s">
        <v>275</v>
      </c>
      <c r="E20" s="45" t="s">
        <v>302</v>
      </c>
      <c r="F20" s="40" t="s">
        <v>293</v>
      </c>
    </row>
    <row r="21" spans="1:6">
      <c r="A21" s="26"/>
      <c r="B21" s="20" t="s">
        <v>290</v>
      </c>
      <c r="C21" s="20"/>
      <c r="D21" s="42"/>
      <c r="E21" s="43">
        <v>30.3</v>
      </c>
      <c r="F21" s="42"/>
    </row>
    <row r="22" spans="1:6">
      <c r="A22" s="26"/>
      <c r="B22" s="17" t="s">
        <v>38</v>
      </c>
      <c r="C22" s="17"/>
      <c r="D22" s="55"/>
      <c r="E22" s="56">
        <v>82.9</v>
      </c>
      <c r="F22" s="40"/>
    </row>
    <row r="23" spans="1:6" ht="15.75" thickBot="1">
      <c r="A23" s="26"/>
      <c r="B23" s="41" t="s">
        <v>294</v>
      </c>
      <c r="C23" s="20"/>
      <c r="D23" s="60" t="s">
        <v>275</v>
      </c>
      <c r="E23" s="61">
        <v>108.1</v>
      </c>
      <c r="F23" s="42"/>
    </row>
    <row r="24" spans="1:6" ht="15.75" thickTop="1">
      <c r="A24" s="26"/>
      <c r="B24" s="29"/>
      <c r="C24" s="29"/>
      <c r="D24" s="29"/>
      <c r="E24" s="29"/>
      <c r="F24" s="29"/>
    </row>
    <row r="25" spans="1:6">
      <c r="A25" s="26" t="s">
        <v>901</v>
      </c>
      <c r="B25" s="29" t="s">
        <v>297</v>
      </c>
      <c r="C25" s="29"/>
      <c r="D25" s="29"/>
      <c r="E25" s="29"/>
      <c r="F25" s="29"/>
    </row>
    <row r="26" spans="1:6">
      <c r="A26" s="26"/>
      <c r="B26" s="31"/>
      <c r="C26" s="31"/>
      <c r="D26" s="31"/>
      <c r="E26" s="31"/>
      <c r="F26" s="31"/>
    </row>
    <row r="27" spans="1:6">
      <c r="A27" s="26"/>
      <c r="B27" s="17" t="s">
        <v>298</v>
      </c>
      <c r="C27" s="17"/>
      <c r="D27" s="40" t="s">
        <v>275</v>
      </c>
      <c r="E27" s="45">
        <v>106.9</v>
      </c>
      <c r="F27" s="40"/>
    </row>
    <row r="28" spans="1:6">
      <c r="A28" s="26"/>
      <c r="B28" s="20" t="s">
        <v>299</v>
      </c>
      <c r="C28" s="20"/>
      <c r="D28" s="62"/>
      <c r="E28" s="63">
        <v>1.2</v>
      </c>
      <c r="F28" s="42"/>
    </row>
    <row r="29" spans="1:6" ht="15.75" thickBot="1">
      <c r="A29" s="26"/>
      <c r="B29" s="44" t="s">
        <v>294</v>
      </c>
      <c r="C29" s="17"/>
      <c r="D29" s="64" t="s">
        <v>275</v>
      </c>
      <c r="E29" s="65">
        <v>108.1</v>
      </c>
      <c r="F29" s="40"/>
    </row>
    <row r="30" spans="1:6" ht="15.75" thickTop="1">
      <c r="A30" s="26"/>
      <c r="B30" s="29"/>
      <c r="C30" s="29"/>
      <c r="D30" s="29"/>
      <c r="E30" s="29"/>
      <c r="F30" s="29"/>
    </row>
  </sheetData>
  <mergeCells count="19">
    <mergeCell ref="A25:A30"/>
    <mergeCell ref="B25:F25"/>
    <mergeCell ref="B26:F26"/>
    <mergeCell ref="B30:F30"/>
    <mergeCell ref="B16:F16"/>
    <mergeCell ref="B17:F17"/>
    <mergeCell ref="A18:A24"/>
    <mergeCell ref="B18:F18"/>
    <mergeCell ref="B19:F19"/>
    <mergeCell ref="B24:F24"/>
    <mergeCell ref="A1:A2"/>
    <mergeCell ref="B1:F1"/>
    <mergeCell ref="B2:F2"/>
    <mergeCell ref="B3:F3"/>
    <mergeCell ref="B4:F4"/>
    <mergeCell ref="A5:A15"/>
    <mergeCell ref="B5:F5"/>
    <mergeCell ref="B6:F6"/>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0" bestFit="1" customWidth="1"/>
    <col min="4" max="4" width="1.85546875" bestFit="1" customWidth="1"/>
    <col min="5" max="5" width="7" bestFit="1" customWidth="1"/>
    <col min="8" max="8" width="2.5703125" customWidth="1"/>
    <col min="9" max="9" width="8.140625" customWidth="1"/>
    <col min="10" max="10" width="1.5703125" bestFit="1" customWidth="1"/>
    <col min="12" max="12" width="2.140625" customWidth="1"/>
    <col min="13" max="13" width="5" customWidth="1"/>
    <col min="16" max="16" width="16.140625" bestFit="1" customWidth="1"/>
    <col min="17" max="17" width="5.28515625" bestFit="1" customWidth="1"/>
    <col min="20" max="20" width="2.5703125" customWidth="1"/>
    <col min="21" max="21" width="8.140625" customWidth="1"/>
    <col min="22" max="22" width="1.5703125" bestFit="1" customWidth="1"/>
    <col min="24" max="24" width="1.85546875" bestFit="1" customWidth="1"/>
    <col min="25" max="25" width="5.28515625" bestFit="1" customWidth="1"/>
  </cols>
  <sheetData>
    <row r="1" spans="1:26" ht="15" customHeight="1">
      <c r="A1" s="9" t="s">
        <v>90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304</v>
      </c>
      <c r="B3" s="25"/>
      <c r="C3" s="25"/>
      <c r="D3" s="25"/>
      <c r="E3" s="25"/>
      <c r="F3" s="25"/>
      <c r="G3" s="25"/>
      <c r="H3" s="25"/>
      <c r="I3" s="25"/>
      <c r="J3" s="25"/>
      <c r="K3" s="25"/>
      <c r="L3" s="25"/>
      <c r="M3" s="25"/>
      <c r="N3" s="25"/>
      <c r="O3" s="25"/>
      <c r="P3" s="25"/>
      <c r="Q3" s="25"/>
      <c r="R3" s="25"/>
      <c r="S3" s="25"/>
      <c r="T3" s="25"/>
      <c r="U3" s="25"/>
      <c r="V3" s="25"/>
      <c r="W3" s="25"/>
      <c r="X3" s="25"/>
      <c r="Y3" s="25"/>
      <c r="Z3" s="25"/>
    </row>
    <row r="4" spans="1:26">
      <c r="A4" s="26" t="s">
        <v>903</v>
      </c>
      <c r="B4" s="29" t="s">
        <v>306</v>
      </c>
      <c r="C4" s="29"/>
      <c r="D4" s="29"/>
      <c r="E4" s="29"/>
      <c r="F4" s="29"/>
      <c r="G4" s="29"/>
      <c r="H4" s="29"/>
      <c r="I4" s="29"/>
      <c r="J4" s="29"/>
      <c r="K4" s="29"/>
      <c r="L4" s="29"/>
      <c r="M4" s="29"/>
      <c r="N4" s="29"/>
      <c r="O4" s="29"/>
      <c r="P4" s="29"/>
      <c r="Q4" s="29"/>
      <c r="R4" s="29"/>
      <c r="S4" s="29"/>
      <c r="T4" s="29"/>
      <c r="U4" s="29"/>
      <c r="V4" s="29"/>
      <c r="W4" s="29"/>
      <c r="X4" s="29"/>
      <c r="Y4" s="29"/>
      <c r="Z4" s="29"/>
    </row>
    <row r="5" spans="1:26">
      <c r="A5" s="26"/>
      <c r="B5" s="31"/>
      <c r="C5" s="31"/>
      <c r="D5" s="31"/>
      <c r="E5" s="31"/>
      <c r="F5" s="31"/>
      <c r="G5" s="31"/>
      <c r="H5" s="31"/>
      <c r="I5" s="31"/>
      <c r="J5" s="31"/>
      <c r="K5" s="31"/>
      <c r="L5" s="31"/>
      <c r="M5" s="31"/>
      <c r="N5" s="31"/>
      <c r="O5" s="31"/>
      <c r="P5" s="31"/>
      <c r="Q5" s="31"/>
      <c r="R5" s="31"/>
      <c r="S5" s="31"/>
      <c r="T5" s="31"/>
      <c r="U5" s="31"/>
      <c r="V5" s="31"/>
      <c r="W5" s="31"/>
      <c r="X5" s="31"/>
      <c r="Y5" s="31"/>
      <c r="Z5" s="31"/>
    </row>
    <row r="6" spans="1:26">
      <c r="A6" s="26"/>
      <c r="B6" s="17" t="s">
        <v>307</v>
      </c>
      <c r="C6" s="17"/>
      <c r="D6" s="40" t="s">
        <v>275</v>
      </c>
      <c r="E6" s="45">
        <v>988.1</v>
      </c>
      <c r="F6" s="40"/>
    </row>
    <row r="7" spans="1:26">
      <c r="A7" s="26"/>
      <c r="B7" s="41" t="s">
        <v>308</v>
      </c>
      <c r="C7" s="20"/>
      <c r="D7" s="62"/>
      <c r="E7" s="63" t="s">
        <v>276</v>
      </c>
      <c r="F7" s="42"/>
    </row>
    <row r="8" spans="1:26">
      <c r="A8" s="26"/>
      <c r="B8" s="17" t="s">
        <v>309</v>
      </c>
      <c r="C8" s="17"/>
      <c r="D8" s="39"/>
      <c r="E8" s="67">
        <v>988.1</v>
      </c>
      <c r="F8" s="40"/>
    </row>
    <row r="9" spans="1:26">
      <c r="A9" s="26"/>
      <c r="B9" s="41" t="s">
        <v>308</v>
      </c>
      <c r="C9" s="20"/>
      <c r="D9" s="62"/>
      <c r="E9" s="63">
        <v>39.299999999999997</v>
      </c>
      <c r="F9" s="42"/>
    </row>
    <row r="10" spans="1:26" ht="15.75" thickBot="1">
      <c r="A10" s="26"/>
      <c r="B10" s="17" t="s">
        <v>310</v>
      </c>
      <c r="C10" s="17"/>
      <c r="D10" s="64" t="s">
        <v>275</v>
      </c>
      <c r="E10" s="68">
        <v>1027.4000000000001</v>
      </c>
      <c r="F10" s="40"/>
    </row>
    <row r="11" spans="1:26" ht="15.75" thickTop="1">
      <c r="A11" s="26"/>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26" t="s">
        <v>904</v>
      </c>
      <c r="B12" s="29" t="s">
        <v>312</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26"/>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26"/>
      <c r="B14" s="20"/>
      <c r="C14" s="32"/>
      <c r="D14" s="69">
        <v>42118</v>
      </c>
      <c r="E14" s="69"/>
      <c r="F14" s="69"/>
      <c r="G14" s="69"/>
      <c r="H14" s="69"/>
      <c r="I14" s="69"/>
      <c r="J14" s="69"/>
      <c r="K14" s="69"/>
      <c r="L14" s="69"/>
      <c r="M14" s="69"/>
      <c r="N14" s="34"/>
      <c r="O14" s="32"/>
      <c r="P14" s="69">
        <v>41754</v>
      </c>
      <c r="Q14" s="69"/>
      <c r="R14" s="69"/>
      <c r="S14" s="69"/>
      <c r="T14" s="69"/>
      <c r="U14" s="69"/>
      <c r="V14" s="69"/>
      <c r="W14" s="69"/>
      <c r="X14" s="69"/>
      <c r="Y14" s="69"/>
      <c r="Z14" s="34"/>
    </row>
    <row r="15" spans="1:26">
      <c r="A15" s="26"/>
      <c r="B15" s="32"/>
      <c r="C15" s="32"/>
      <c r="D15" s="48" t="s">
        <v>313</v>
      </c>
      <c r="E15" s="48"/>
      <c r="F15" s="34"/>
      <c r="G15" s="36"/>
      <c r="H15" s="48" t="s">
        <v>314</v>
      </c>
      <c r="I15" s="48"/>
      <c r="J15" s="34"/>
      <c r="K15" s="36"/>
      <c r="L15" s="48" t="s">
        <v>315</v>
      </c>
      <c r="M15" s="48"/>
      <c r="N15" s="34"/>
      <c r="O15" s="32"/>
      <c r="P15" s="48" t="s">
        <v>313</v>
      </c>
      <c r="Q15" s="48"/>
      <c r="R15" s="34"/>
      <c r="S15" s="36"/>
      <c r="T15" s="48" t="s">
        <v>314</v>
      </c>
      <c r="U15" s="48"/>
      <c r="V15" s="34"/>
      <c r="W15" s="36"/>
      <c r="X15" s="48" t="s">
        <v>315</v>
      </c>
      <c r="Y15" s="48"/>
      <c r="Z15" s="34"/>
    </row>
    <row r="16" spans="1:26">
      <c r="A16" s="26"/>
      <c r="B16" s="32"/>
      <c r="C16" s="32"/>
      <c r="D16" s="46" t="s">
        <v>316</v>
      </c>
      <c r="E16" s="46"/>
      <c r="F16" s="34"/>
      <c r="G16" s="32"/>
      <c r="H16" s="46" t="s">
        <v>317</v>
      </c>
      <c r="I16" s="46"/>
      <c r="J16" s="34"/>
      <c r="K16" s="32"/>
      <c r="L16" s="46" t="s">
        <v>316</v>
      </c>
      <c r="M16" s="46"/>
      <c r="N16" s="34"/>
      <c r="O16" s="32"/>
      <c r="P16" s="46" t="s">
        <v>316</v>
      </c>
      <c r="Q16" s="46"/>
      <c r="R16" s="34"/>
      <c r="S16" s="32"/>
      <c r="T16" s="46" t="s">
        <v>317</v>
      </c>
      <c r="U16" s="46"/>
      <c r="V16" s="34"/>
      <c r="W16" s="32"/>
      <c r="X16" s="46" t="s">
        <v>316</v>
      </c>
      <c r="Y16" s="46"/>
      <c r="Z16" s="34"/>
    </row>
    <row r="17" spans="1:26">
      <c r="A17" s="26"/>
      <c r="B17" s="17" t="s">
        <v>318</v>
      </c>
      <c r="C17" s="17"/>
      <c r="D17" s="39" t="s">
        <v>275</v>
      </c>
      <c r="E17" s="67">
        <v>312.39999999999998</v>
      </c>
      <c r="F17" s="40"/>
      <c r="G17" s="17"/>
      <c r="H17" s="39" t="s">
        <v>275</v>
      </c>
      <c r="I17" s="67" t="s">
        <v>319</v>
      </c>
      <c r="J17" s="40" t="s">
        <v>293</v>
      </c>
      <c r="K17" s="17"/>
      <c r="L17" s="39" t="s">
        <v>275</v>
      </c>
      <c r="M17" s="67">
        <v>87.2</v>
      </c>
      <c r="N17" s="40"/>
      <c r="O17" s="17"/>
      <c r="P17" s="39" t="s">
        <v>275</v>
      </c>
      <c r="Q17" s="67">
        <v>283</v>
      </c>
      <c r="R17" s="40"/>
      <c r="S17" s="17"/>
      <c r="T17" s="39" t="s">
        <v>275</v>
      </c>
      <c r="U17" s="67" t="s">
        <v>320</v>
      </c>
      <c r="V17" s="40" t="s">
        <v>293</v>
      </c>
      <c r="W17" s="17"/>
      <c r="X17" s="39" t="s">
        <v>275</v>
      </c>
      <c r="Y17" s="67">
        <v>120.4</v>
      </c>
      <c r="Z17" s="40"/>
    </row>
    <row r="18" spans="1:26">
      <c r="A18" s="26"/>
      <c r="B18" s="20" t="s">
        <v>321</v>
      </c>
      <c r="C18" s="20"/>
      <c r="D18" s="42"/>
      <c r="E18" s="43">
        <v>5</v>
      </c>
      <c r="F18" s="42"/>
      <c r="G18" s="20"/>
      <c r="H18" s="42"/>
      <c r="I18" s="43" t="s">
        <v>322</v>
      </c>
      <c r="J18" s="42" t="s">
        <v>293</v>
      </c>
      <c r="K18" s="20"/>
      <c r="L18" s="42"/>
      <c r="M18" s="43">
        <v>2.2999999999999998</v>
      </c>
      <c r="N18" s="42"/>
      <c r="O18" s="20"/>
      <c r="P18" s="42"/>
      <c r="Q18" s="43">
        <v>9.6</v>
      </c>
      <c r="R18" s="42"/>
      <c r="S18" s="20"/>
      <c r="T18" s="42"/>
      <c r="U18" s="43" t="s">
        <v>323</v>
      </c>
      <c r="V18" s="42" t="s">
        <v>293</v>
      </c>
      <c r="W18" s="20"/>
      <c r="X18" s="42"/>
      <c r="Y18" s="43">
        <v>0.6</v>
      </c>
      <c r="Z18" s="42"/>
    </row>
    <row r="19" spans="1:26">
      <c r="A19" s="26"/>
      <c r="B19" s="17" t="s">
        <v>324</v>
      </c>
      <c r="C19" s="17"/>
      <c r="D19" s="55"/>
      <c r="E19" s="56">
        <v>2.9</v>
      </c>
      <c r="F19" s="40"/>
      <c r="G19" s="17"/>
      <c r="H19" s="55"/>
      <c r="I19" s="56" t="s">
        <v>325</v>
      </c>
      <c r="J19" s="40" t="s">
        <v>293</v>
      </c>
      <c r="K19" s="17"/>
      <c r="L19" s="55"/>
      <c r="M19" s="56" t="s">
        <v>276</v>
      </c>
      <c r="N19" s="40"/>
      <c r="O19" s="17"/>
      <c r="P19" s="55"/>
      <c r="Q19" s="56">
        <v>4.5</v>
      </c>
      <c r="R19" s="40"/>
      <c r="S19" s="17"/>
      <c r="T19" s="55"/>
      <c r="U19" s="56" t="s">
        <v>326</v>
      </c>
      <c r="V19" s="40" t="s">
        <v>293</v>
      </c>
      <c r="W19" s="17"/>
      <c r="X19" s="55"/>
      <c r="Y19" s="56">
        <v>0.5</v>
      </c>
      <c r="Z19" s="40"/>
    </row>
    <row r="20" spans="1:26" ht="15.75" thickBot="1">
      <c r="A20" s="26"/>
      <c r="B20" s="41" t="s">
        <v>327</v>
      </c>
      <c r="C20" s="20"/>
      <c r="D20" s="60" t="s">
        <v>275</v>
      </c>
      <c r="E20" s="61">
        <v>320.3</v>
      </c>
      <c r="F20" s="42"/>
      <c r="G20" s="20"/>
      <c r="H20" s="60" t="s">
        <v>275</v>
      </c>
      <c r="I20" s="61" t="s">
        <v>328</v>
      </c>
      <c r="J20" s="42" t="s">
        <v>293</v>
      </c>
      <c r="K20" s="20"/>
      <c r="L20" s="60" t="s">
        <v>275</v>
      </c>
      <c r="M20" s="61">
        <v>89.5</v>
      </c>
      <c r="N20" s="42"/>
      <c r="O20" s="20"/>
      <c r="P20" s="60" t="s">
        <v>275</v>
      </c>
      <c r="Q20" s="61">
        <v>297.10000000000002</v>
      </c>
      <c r="R20" s="42"/>
      <c r="S20" s="20"/>
      <c r="T20" s="60" t="s">
        <v>275</v>
      </c>
      <c r="U20" s="61" t="s">
        <v>329</v>
      </c>
      <c r="V20" s="42" t="s">
        <v>293</v>
      </c>
      <c r="W20" s="20"/>
      <c r="X20" s="60" t="s">
        <v>275</v>
      </c>
      <c r="Y20" s="61">
        <v>121.5</v>
      </c>
      <c r="Z20" s="42"/>
    </row>
    <row r="21" spans="1:26" ht="15.75" thickTop="1">
      <c r="A21" s="26"/>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26" t="s">
        <v>905</v>
      </c>
      <c r="B22" s="29" t="s">
        <v>330</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26"/>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26"/>
      <c r="B24" s="21"/>
      <c r="C24" s="32"/>
      <c r="D24" s="46" t="s">
        <v>269</v>
      </c>
      <c r="E24" s="46"/>
      <c r="F24" s="46"/>
      <c r="G24" s="46"/>
      <c r="H24" s="46"/>
      <c r="I24" s="46"/>
      <c r="J24" s="46"/>
      <c r="K24" s="46"/>
      <c r="L24" s="46"/>
      <c r="M24" s="46"/>
      <c r="N24" s="34"/>
      <c r="O24" s="32"/>
      <c r="P24" s="33" t="s">
        <v>331</v>
      </c>
    </row>
    <row r="25" spans="1:26">
      <c r="A25" s="26"/>
      <c r="B25" s="72"/>
      <c r="C25" s="47"/>
      <c r="D25" s="48" t="s">
        <v>270</v>
      </c>
      <c r="E25" s="48"/>
      <c r="F25" s="50"/>
      <c r="G25" s="51"/>
      <c r="H25" s="48" t="s">
        <v>271</v>
      </c>
      <c r="I25" s="48"/>
      <c r="J25" s="50"/>
      <c r="K25" s="51"/>
      <c r="L25" s="48" t="s">
        <v>272</v>
      </c>
      <c r="M25" s="48"/>
      <c r="N25" s="49"/>
      <c r="O25" s="47"/>
      <c r="P25" s="33" t="s">
        <v>332</v>
      </c>
    </row>
    <row r="26" spans="1:26">
      <c r="A26" s="26"/>
      <c r="B26" s="72"/>
      <c r="C26" s="47"/>
      <c r="D26" s="46">
        <v>2015</v>
      </c>
      <c r="E26" s="46"/>
      <c r="F26" s="49"/>
      <c r="G26" s="52"/>
      <c r="H26" s="46">
        <v>2014</v>
      </c>
      <c r="I26" s="46"/>
      <c r="J26" s="49"/>
      <c r="K26" s="52"/>
      <c r="L26" s="46">
        <v>2013</v>
      </c>
      <c r="M26" s="46"/>
      <c r="N26" s="49"/>
      <c r="O26" s="47"/>
      <c r="P26" s="15" t="s">
        <v>333</v>
      </c>
    </row>
    <row r="27" spans="1:26">
      <c r="A27" s="26"/>
      <c r="B27" s="17" t="s">
        <v>318</v>
      </c>
      <c r="C27" s="17"/>
      <c r="D27" s="39" t="s">
        <v>275</v>
      </c>
      <c r="E27" s="67">
        <v>62.6</v>
      </c>
      <c r="F27" s="40"/>
      <c r="G27" s="17"/>
      <c r="H27" s="39" t="s">
        <v>275</v>
      </c>
      <c r="I27" s="67">
        <v>57.1</v>
      </c>
      <c r="J27" s="40"/>
      <c r="K27" s="17"/>
      <c r="L27" s="39" t="s">
        <v>275</v>
      </c>
      <c r="M27" s="67">
        <v>55.9</v>
      </c>
      <c r="N27" s="40"/>
      <c r="O27" s="17"/>
      <c r="P27" s="70" t="s">
        <v>334</v>
      </c>
    </row>
    <row r="28" spans="1:26">
      <c r="A28" s="26"/>
      <c r="B28" s="20" t="s">
        <v>321</v>
      </c>
      <c r="C28" s="20"/>
      <c r="D28" s="42"/>
      <c r="E28" s="43">
        <v>0.7</v>
      </c>
      <c r="F28" s="42"/>
      <c r="G28" s="20"/>
      <c r="H28" s="42"/>
      <c r="I28" s="43">
        <v>1</v>
      </c>
      <c r="J28" s="42"/>
      <c r="K28" s="20"/>
      <c r="L28" s="42"/>
      <c r="M28" s="43">
        <v>25.2</v>
      </c>
      <c r="N28" s="42"/>
      <c r="O28" s="20"/>
      <c r="P28" s="20" t="s">
        <v>335</v>
      </c>
    </row>
    <row r="29" spans="1:26">
      <c r="A29" s="26"/>
      <c r="B29" s="17" t="s">
        <v>324</v>
      </c>
      <c r="C29" s="17"/>
      <c r="D29" s="55"/>
      <c r="E29" s="56">
        <v>0.4</v>
      </c>
      <c r="F29" s="40"/>
      <c r="G29" s="17"/>
      <c r="H29" s="55"/>
      <c r="I29" s="56">
        <v>1</v>
      </c>
      <c r="J29" s="40"/>
      <c r="K29" s="17"/>
      <c r="L29" s="55"/>
      <c r="M29" s="56">
        <v>4.7</v>
      </c>
      <c r="N29" s="40"/>
      <c r="O29" s="17"/>
      <c r="P29" s="17" t="s">
        <v>335</v>
      </c>
    </row>
    <row r="30" spans="1:26" ht="15.75" thickBot="1">
      <c r="A30" s="26"/>
      <c r="B30" s="71" t="s">
        <v>152</v>
      </c>
      <c r="C30" s="20"/>
      <c r="D30" s="60" t="s">
        <v>275</v>
      </c>
      <c r="E30" s="61">
        <v>63.7</v>
      </c>
      <c r="F30" s="42"/>
      <c r="G30" s="20"/>
      <c r="H30" s="60" t="s">
        <v>275</v>
      </c>
      <c r="I30" s="61">
        <v>59.1</v>
      </c>
      <c r="J30" s="42"/>
      <c r="K30" s="20"/>
      <c r="L30" s="60" t="s">
        <v>275</v>
      </c>
      <c r="M30" s="61">
        <v>85.8</v>
      </c>
      <c r="N30" s="42"/>
      <c r="O30" s="20"/>
      <c r="P30" s="20"/>
    </row>
    <row r="31" spans="1:26" ht="15.75" thickTop="1">
      <c r="A31" s="26"/>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26" t="s">
        <v>906</v>
      </c>
      <c r="B32" s="29" t="s">
        <v>336</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2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26"/>
      <c r="B34" s="74" t="s">
        <v>337</v>
      </c>
      <c r="C34" s="32"/>
      <c r="D34" s="46" t="s">
        <v>338</v>
      </c>
      <c r="E34" s="46"/>
      <c r="F34" s="34"/>
    </row>
    <row r="35" spans="1:26">
      <c r="A35" s="26"/>
      <c r="B35" s="70">
        <v>2016</v>
      </c>
      <c r="C35" s="17"/>
      <c r="D35" s="39" t="s">
        <v>275</v>
      </c>
      <c r="E35" s="67">
        <v>58.4</v>
      </c>
      <c r="F35" s="40"/>
    </row>
    <row r="36" spans="1:26">
      <c r="A36" s="26"/>
      <c r="B36" s="20">
        <v>2017</v>
      </c>
      <c r="C36" s="20"/>
      <c r="D36" s="42"/>
      <c r="E36" s="43">
        <v>13.9</v>
      </c>
      <c r="F36" s="42"/>
    </row>
    <row r="37" spans="1:26">
      <c r="A37" s="26"/>
      <c r="B37" s="17">
        <v>2018</v>
      </c>
      <c r="C37" s="17"/>
      <c r="D37" s="40"/>
      <c r="E37" s="45">
        <v>9.4</v>
      </c>
      <c r="F37" s="40"/>
    </row>
    <row r="38" spans="1:26">
      <c r="A38" s="26"/>
      <c r="B38" s="20">
        <v>2019</v>
      </c>
      <c r="C38" s="20"/>
      <c r="D38" s="42"/>
      <c r="E38" s="43">
        <v>5.2</v>
      </c>
      <c r="F38" s="42"/>
    </row>
    <row r="39" spans="1:26">
      <c r="A39" s="26"/>
      <c r="B39" s="17">
        <v>2020</v>
      </c>
      <c r="C39" s="17"/>
      <c r="D39" s="55"/>
      <c r="E39" s="56">
        <v>2.6</v>
      </c>
      <c r="F39" s="40"/>
    </row>
    <row r="40" spans="1:26" ht="15.75" thickBot="1">
      <c r="A40" s="26"/>
      <c r="B40" s="41" t="s">
        <v>152</v>
      </c>
      <c r="C40" s="20"/>
      <c r="D40" s="60" t="s">
        <v>275</v>
      </c>
      <c r="E40" s="61">
        <v>89.5</v>
      </c>
      <c r="F40" s="42"/>
    </row>
    <row r="41" spans="1:26" ht="15.75" thickTop="1">
      <c r="A41" s="26"/>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sheetData>
  <mergeCells count="50">
    <mergeCell ref="A32:A41"/>
    <mergeCell ref="B32:Z32"/>
    <mergeCell ref="B33:Z33"/>
    <mergeCell ref="B41:Z41"/>
    <mergeCell ref="A12:A21"/>
    <mergeCell ref="B12:Z12"/>
    <mergeCell ref="B13:Z13"/>
    <mergeCell ref="B21:Z21"/>
    <mergeCell ref="A22:A31"/>
    <mergeCell ref="B22:Z22"/>
    <mergeCell ref="B23:Z23"/>
    <mergeCell ref="B31:Z31"/>
    <mergeCell ref="A1:A2"/>
    <mergeCell ref="B1:Z1"/>
    <mergeCell ref="B2:Z2"/>
    <mergeCell ref="B3:Z3"/>
    <mergeCell ref="A4:A11"/>
    <mergeCell ref="B4:Z4"/>
    <mergeCell ref="B5:Z5"/>
    <mergeCell ref="B11:Z11"/>
    <mergeCell ref="K25:K26"/>
    <mergeCell ref="L25:M25"/>
    <mergeCell ref="L26:M26"/>
    <mergeCell ref="N25:N26"/>
    <mergeCell ref="O25:O26"/>
    <mergeCell ref="D34:E34"/>
    <mergeCell ref="D24:M24"/>
    <mergeCell ref="B25:B26"/>
    <mergeCell ref="C25:C26"/>
    <mergeCell ref="D25:E25"/>
    <mergeCell ref="D26:E26"/>
    <mergeCell ref="F25:F26"/>
    <mergeCell ref="G25:G26"/>
    <mergeCell ref="H25:I25"/>
    <mergeCell ref="H26:I26"/>
    <mergeCell ref="J25:J26"/>
    <mergeCell ref="D16:E16"/>
    <mergeCell ref="H16:I16"/>
    <mergeCell ref="L16:M16"/>
    <mergeCell ref="P16:Q16"/>
    <mergeCell ref="T16:U16"/>
    <mergeCell ref="X16:Y16"/>
    <mergeCell ref="D14:M14"/>
    <mergeCell ref="P14:Y14"/>
    <mergeCell ref="D15:E15"/>
    <mergeCell ref="H15:I15"/>
    <mergeCell ref="L15:M15"/>
    <mergeCell ref="P15:Q15"/>
    <mergeCell ref="T15:U15"/>
    <mergeCell ref="X15:Y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11.85546875" customWidth="1"/>
    <col min="4" max="4" width="2.28515625" customWidth="1"/>
    <col min="5" max="5" width="9" customWidth="1"/>
    <col min="6" max="6" width="1.85546875" customWidth="1"/>
    <col min="7" max="7" width="11.85546875" customWidth="1"/>
    <col min="8" max="8" width="2.28515625" customWidth="1"/>
    <col min="9" max="9" width="9" customWidth="1"/>
    <col min="10" max="10" width="1.85546875" customWidth="1"/>
    <col min="11" max="11" width="11.85546875" customWidth="1"/>
    <col min="12" max="12" width="2.28515625" customWidth="1"/>
    <col min="13" max="13" width="6.7109375" customWidth="1"/>
    <col min="14" max="14" width="11.85546875" customWidth="1"/>
  </cols>
  <sheetData>
    <row r="1" spans="1:14" ht="15" customHeight="1">
      <c r="A1" s="9" t="s">
        <v>9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2</v>
      </c>
      <c r="B3" s="25"/>
      <c r="C3" s="25"/>
      <c r="D3" s="25"/>
      <c r="E3" s="25"/>
      <c r="F3" s="25"/>
      <c r="G3" s="25"/>
      <c r="H3" s="25"/>
      <c r="I3" s="25"/>
      <c r="J3" s="25"/>
      <c r="K3" s="25"/>
      <c r="L3" s="25"/>
      <c r="M3" s="25"/>
      <c r="N3" s="25"/>
    </row>
    <row r="4" spans="1:14">
      <c r="A4" s="26" t="s">
        <v>908</v>
      </c>
      <c r="B4" s="66" t="s">
        <v>341</v>
      </c>
      <c r="C4" s="66"/>
      <c r="D4" s="66"/>
      <c r="E4" s="66"/>
      <c r="F4" s="66"/>
      <c r="G4" s="66"/>
      <c r="H4" s="66"/>
      <c r="I4" s="66"/>
      <c r="J4" s="66"/>
      <c r="K4" s="66"/>
      <c r="L4" s="66"/>
      <c r="M4" s="66"/>
      <c r="N4" s="66"/>
    </row>
    <row r="5" spans="1:14">
      <c r="A5" s="26"/>
      <c r="B5" s="31"/>
      <c r="C5" s="31"/>
      <c r="D5" s="31"/>
      <c r="E5" s="31"/>
      <c r="F5" s="31"/>
      <c r="G5" s="31"/>
      <c r="H5" s="31"/>
      <c r="I5" s="31"/>
      <c r="J5" s="31"/>
      <c r="K5" s="31"/>
      <c r="L5" s="31"/>
      <c r="M5" s="31"/>
      <c r="N5" s="31"/>
    </row>
    <row r="6" spans="1:14">
      <c r="A6" s="26"/>
      <c r="B6" s="76"/>
      <c r="C6" s="47"/>
      <c r="D6" s="72" t="s">
        <v>342</v>
      </c>
      <c r="E6" s="72"/>
      <c r="F6" s="49"/>
      <c r="G6" s="47"/>
      <c r="H6" s="72" t="s">
        <v>271</v>
      </c>
      <c r="I6" s="72"/>
      <c r="J6" s="49"/>
    </row>
    <row r="7" spans="1:14">
      <c r="A7" s="26"/>
      <c r="B7" s="76"/>
      <c r="C7" s="47"/>
      <c r="D7" s="46">
        <v>2015</v>
      </c>
      <c r="E7" s="46"/>
      <c r="F7" s="49"/>
      <c r="G7" s="47"/>
      <c r="H7" s="46">
        <v>2014</v>
      </c>
      <c r="I7" s="46"/>
      <c r="J7" s="49"/>
    </row>
    <row r="8" spans="1:14">
      <c r="A8" s="26"/>
      <c r="B8" s="17" t="s">
        <v>298</v>
      </c>
      <c r="C8" s="17"/>
      <c r="D8" s="39" t="s">
        <v>275</v>
      </c>
      <c r="E8" s="75">
        <v>1666.3</v>
      </c>
      <c r="F8" s="40"/>
      <c r="G8" s="17"/>
      <c r="H8" s="39" t="s">
        <v>275</v>
      </c>
      <c r="I8" s="75">
        <v>2174</v>
      </c>
      <c r="J8" s="40"/>
    </row>
    <row r="9" spans="1:14">
      <c r="A9" s="26"/>
      <c r="B9" s="20" t="s">
        <v>343</v>
      </c>
      <c r="C9" s="20"/>
      <c r="D9" s="62"/>
      <c r="E9" s="63">
        <v>255.2</v>
      </c>
      <c r="F9" s="42"/>
      <c r="G9" s="20"/>
      <c r="H9" s="62"/>
      <c r="I9" s="63">
        <v>117</v>
      </c>
      <c r="J9" s="42"/>
    </row>
    <row r="10" spans="1:14" ht="15.75" thickBot="1">
      <c r="A10" s="26"/>
      <c r="B10" s="44" t="s">
        <v>31</v>
      </c>
      <c r="C10" s="17"/>
      <c r="D10" s="64" t="s">
        <v>275</v>
      </c>
      <c r="E10" s="68">
        <v>1921.5</v>
      </c>
      <c r="F10" s="40"/>
      <c r="G10" s="17"/>
      <c r="H10" s="64" t="s">
        <v>275</v>
      </c>
      <c r="I10" s="68">
        <v>2291</v>
      </c>
      <c r="J10" s="40"/>
    </row>
    <row r="11" spans="1:14" ht="15.75" thickTop="1">
      <c r="A11" s="26"/>
      <c r="B11" s="29"/>
      <c r="C11" s="29"/>
      <c r="D11" s="29"/>
      <c r="E11" s="29"/>
      <c r="F11" s="29"/>
      <c r="G11" s="29"/>
      <c r="H11" s="29"/>
      <c r="I11" s="29"/>
      <c r="J11" s="29"/>
      <c r="K11" s="29"/>
      <c r="L11" s="29"/>
      <c r="M11" s="29"/>
      <c r="N11" s="29"/>
    </row>
    <row r="12" spans="1:14">
      <c r="A12" s="26" t="s">
        <v>34</v>
      </c>
      <c r="B12" s="66" t="s">
        <v>344</v>
      </c>
      <c r="C12" s="66"/>
      <c r="D12" s="66"/>
      <c r="E12" s="66"/>
      <c r="F12" s="66"/>
      <c r="G12" s="66"/>
      <c r="H12" s="66"/>
      <c r="I12" s="66"/>
      <c r="J12" s="66"/>
      <c r="K12" s="66"/>
      <c r="L12" s="66"/>
      <c r="M12" s="66"/>
      <c r="N12" s="66"/>
    </row>
    <row r="13" spans="1:14">
      <c r="A13" s="26"/>
      <c r="B13" s="31"/>
      <c r="C13" s="31"/>
      <c r="D13" s="31"/>
      <c r="E13" s="31"/>
      <c r="F13" s="31"/>
      <c r="G13" s="31"/>
      <c r="H13" s="31"/>
      <c r="I13" s="31"/>
      <c r="J13" s="31"/>
      <c r="K13" s="31"/>
      <c r="L13" s="31"/>
      <c r="M13" s="31"/>
      <c r="N13" s="31"/>
    </row>
    <row r="14" spans="1:14">
      <c r="A14" s="26"/>
      <c r="B14" s="77"/>
      <c r="C14" s="78"/>
      <c r="D14" s="72" t="s">
        <v>342</v>
      </c>
      <c r="E14" s="72"/>
      <c r="F14" s="49"/>
      <c r="G14" s="78"/>
      <c r="H14" s="72" t="s">
        <v>271</v>
      </c>
      <c r="I14" s="72"/>
      <c r="J14" s="49"/>
    </row>
    <row r="15" spans="1:14">
      <c r="A15" s="26"/>
      <c r="B15" s="77"/>
      <c r="C15" s="78"/>
      <c r="D15" s="46">
        <v>2015</v>
      </c>
      <c r="E15" s="46"/>
      <c r="F15" s="49"/>
      <c r="G15" s="78"/>
      <c r="H15" s="46">
        <v>2014</v>
      </c>
      <c r="I15" s="46"/>
      <c r="J15" s="49"/>
    </row>
    <row r="16" spans="1:14">
      <c r="A16" s="26"/>
      <c r="B16" s="17" t="s">
        <v>345</v>
      </c>
      <c r="C16" s="17"/>
      <c r="D16" s="39" t="s">
        <v>275</v>
      </c>
      <c r="E16" s="67">
        <v>36.200000000000003</v>
      </c>
      <c r="F16" s="40"/>
      <c r="G16" s="17"/>
      <c r="H16" s="39" t="s">
        <v>275</v>
      </c>
      <c r="I16" s="67">
        <v>17.600000000000001</v>
      </c>
      <c r="J16" s="40"/>
    </row>
    <row r="17" spans="1:14">
      <c r="A17" s="26"/>
      <c r="B17" s="20" t="s">
        <v>346</v>
      </c>
      <c r="C17" s="20"/>
      <c r="D17" s="62"/>
      <c r="E17" s="63">
        <v>110.3</v>
      </c>
      <c r="F17" s="42"/>
      <c r="G17" s="20"/>
      <c r="H17" s="62"/>
      <c r="I17" s="63">
        <v>104.8</v>
      </c>
      <c r="J17" s="42"/>
    </row>
    <row r="18" spans="1:14" ht="15.75" thickBot="1">
      <c r="A18" s="26"/>
      <c r="B18" s="44" t="s">
        <v>34</v>
      </c>
      <c r="C18" s="17"/>
      <c r="D18" s="64" t="s">
        <v>275</v>
      </c>
      <c r="E18" s="65">
        <v>146.5</v>
      </c>
      <c r="F18" s="40"/>
      <c r="G18" s="17"/>
      <c r="H18" s="64" t="s">
        <v>275</v>
      </c>
      <c r="I18" s="65">
        <v>122.4</v>
      </c>
      <c r="J18" s="40"/>
    </row>
    <row r="19" spans="1:14" ht="15.75" thickTop="1">
      <c r="A19" s="26"/>
      <c r="B19" s="29"/>
      <c r="C19" s="29"/>
      <c r="D19" s="29"/>
      <c r="E19" s="29"/>
      <c r="F19" s="29"/>
      <c r="G19" s="29"/>
      <c r="H19" s="29"/>
      <c r="I19" s="29"/>
      <c r="J19" s="29"/>
      <c r="K19" s="29"/>
      <c r="L19" s="29"/>
      <c r="M19" s="29"/>
      <c r="N19" s="29"/>
    </row>
    <row r="20" spans="1:14">
      <c r="A20" s="26" t="s">
        <v>909</v>
      </c>
      <c r="B20" s="66" t="s">
        <v>347</v>
      </c>
      <c r="C20" s="66"/>
      <c r="D20" s="66"/>
      <c r="E20" s="66"/>
      <c r="F20" s="66"/>
      <c r="G20" s="66"/>
      <c r="H20" s="66"/>
      <c r="I20" s="66"/>
      <c r="J20" s="66"/>
      <c r="K20" s="66"/>
      <c r="L20" s="66"/>
      <c r="M20" s="66"/>
      <c r="N20" s="66"/>
    </row>
    <row r="21" spans="1:14">
      <c r="A21" s="26"/>
      <c r="B21" s="31"/>
      <c r="C21" s="31"/>
      <c r="D21" s="31"/>
      <c r="E21" s="31"/>
      <c r="F21" s="31"/>
      <c r="G21" s="31"/>
      <c r="H21" s="31"/>
      <c r="I21" s="31"/>
      <c r="J21" s="31"/>
      <c r="K21" s="31"/>
      <c r="L21" s="31"/>
      <c r="M21" s="31"/>
      <c r="N21" s="31"/>
    </row>
    <row r="22" spans="1:14">
      <c r="A22" s="26"/>
      <c r="B22" s="77"/>
      <c r="C22" s="78"/>
      <c r="D22" s="72" t="s">
        <v>342</v>
      </c>
      <c r="E22" s="72"/>
      <c r="F22" s="49"/>
      <c r="G22" s="78"/>
      <c r="H22" s="72" t="s">
        <v>271</v>
      </c>
      <c r="I22" s="72"/>
      <c r="J22" s="49"/>
    </row>
    <row r="23" spans="1:14">
      <c r="A23" s="26"/>
      <c r="B23" s="77"/>
      <c r="C23" s="78"/>
      <c r="D23" s="46">
        <v>2015</v>
      </c>
      <c r="E23" s="46"/>
      <c r="F23" s="49"/>
      <c r="G23" s="78"/>
      <c r="H23" s="46">
        <v>2014</v>
      </c>
      <c r="I23" s="46"/>
      <c r="J23" s="49"/>
    </row>
    <row r="24" spans="1:14">
      <c r="A24" s="26"/>
      <c r="B24" s="17" t="s">
        <v>289</v>
      </c>
      <c r="C24" s="17"/>
      <c r="D24" s="39" t="s">
        <v>275</v>
      </c>
      <c r="E24" s="67">
        <v>268.3</v>
      </c>
      <c r="F24" s="40"/>
      <c r="G24" s="17"/>
      <c r="H24" s="39" t="s">
        <v>275</v>
      </c>
      <c r="I24" s="67">
        <v>219.4</v>
      </c>
      <c r="J24" s="40"/>
    </row>
    <row r="25" spans="1:14">
      <c r="A25" s="26"/>
      <c r="B25" s="20" t="s">
        <v>348</v>
      </c>
      <c r="C25" s="20"/>
      <c r="D25" s="62"/>
      <c r="E25" s="63">
        <v>253.5</v>
      </c>
      <c r="F25" s="42"/>
      <c r="G25" s="20"/>
      <c r="H25" s="62"/>
      <c r="I25" s="63">
        <v>270.3</v>
      </c>
      <c r="J25" s="42"/>
    </row>
    <row r="26" spans="1:14" ht="15.75" thickBot="1">
      <c r="A26" s="26"/>
      <c r="B26" s="44" t="s">
        <v>35</v>
      </c>
      <c r="C26" s="17"/>
      <c r="D26" s="64" t="s">
        <v>275</v>
      </c>
      <c r="E26" s="65">
        <v>521.79999999999995</v>
      </c>
      <c r="F26" s="40"/>
      <c r="G26" s="17"/>
      <c r="H26" s="64" t="s">
        <v>275</v>
      </c>
      <c r="I26" s="65">
        <v>489.7</v>
      </c>
      <c r="J26" s="40"/>
    </row>
    <row r="27" spans="1:14" ht="15.75" thickTop="1">
      <c r="A27" s="26"/>
      <c r="B27" s="29"/>
      <c r="C27" s="29"/>
      <c r="D27" s="29"/>
      <c r="E27" s="29"/>
      <c r="F27" s="29"/>
      <c r="G27" s="29"/>
      <c r="H27" s="29"/>
      <c r="I27" s="29"/>
      <c r="J27" s="29"/>
      <c r="K27" s="29"/>
      <c r="L27" s="29"/>
      <c r="M27" s="29"/>
      <c r="N27" s="29"/>
    </row>
    <row r="28" spans="1:14">
      <c r="A28" s="26" t="s">
        <v>910</v>
      </c>
      <c r="B28" s="66" t="s">
        <v>349</v>
      </c>
      <c r="C28" s="66"/>
      <c r="D28" s="66"/>
      <c r="E28" s="66"/>
      <c r="F28" s="66"/>
      <c r="G28" s="66"/>
      <c r="H28" s="66"/>
      <c r="I28" s="66"/>
      <c r="J28" s="66"/>
      <c r="K28" s="66"/>
      <c r="L28" s="66"/>
      <c r="M28" s="66"/>
      <c r="N28" s="66"/>
    </row>
    <row r="29" spans="1:14">
      <c r="A29" s="26"/>
      <c r="B29" s="31"/>
      <c r="C29" s="31"/>
      <c r="D29" s="31"/>
      <c r="E29" s="31"/>
      <c r="F29" s="31"/>
      <c r="G29" s="31"/>
      <c r="H29" s="31"/>
      <c r="I29" s="31"/>
      <c r="J29" s="31"/>
      <c r="K29" s="31"/>
      <c r="L29" s="31"/>
      <c r="M29" s="31"/>
      <c r="N29" s="31"/>
    </row>
    <row r="30" spans="1:14">
      <c r="A30" s="26"/>
      <c r="B30" s="77"/>
      <c r="C30" s="78"/>
      <c r="D30" s="72" t="s">
        <v>342</v>
      </c>
      <c r="E30" s="72"/>
      <c r="F30" s="49"/>
      <c r="G30" s="78"/>
      <c r="H30" s="72" t="s">
        <v>271</v>
      </c>
      <c r="I30" s="72"/>
      <c r="J30" s="49"/>
    </row>
    <row r="31" spans="1:14">
      <c r="A31" s="26"/>
      <c r="B31" s="77"/>
      <c r="C31" s="78"/>
      <c r="D31" s="46">
        <v>2015</v>
      </c>
      <c r="E31" s="46"/>
      <c r="F31" s="49"/>
      <c r="G31" s="78"/>
      <c r="H31" s="46">
        <v>2014</v>
      </c>
      <c r="I31" s="46"/>
      <c r="J31" s="49"/>
    </row>
    <row r="32" spans="1:14">
      <c r="A32" s="26"/>
      <c r="B32" s="17" t="s">
        <v>350</v>
      </c>
      <c r="C32" s="17"/>
      <c r="D32" s="39" t="s">
        <v>275</v>
      </c>
      <c r="E32" s="67">
        <v>265.5</v>
      </c>
      <c r="F32" s="40"/>
      <c r="G32" s="17"/>
      <c r="H32" s="39" t="s">
        <v>275</v>
      </c>
      <c r="I32" s="67">
        <v>265.7</v>
      </c>
      <c r="J32" s="40"/>
    </row>
    <row r="33" spans="1:14">
      <c r="A33" s="26"/>
      <c r="B33" s="20" t="s">
        <v>202</v>
      </c>
      <c r="C33" s="20"/>
      <c r="D33" s="42"/>
      <c r="E33" s="43">
        <v>607</v>
      </c>
      <c r="F33" s="42"/>
      <c r="G33" s="20"/>
      <c r="H33" s="42"/>
      <c r="I33" s="43">
        <v>541.70000000000005</v>
      </c>
      <c r="J33" s="42"/>
    </row>
    <row r="34" spans="1:14">
      <c r="A34" s="26"/>
      <c r="B34" s="17" t="s">
        <v>210</v>
      </c>
      <c r="C34" s="17"/>
      <c r="D34" s="40"/>
      <c r="E34" s="45">
        <v>106.6</v>
      </c>
      <c r="F34" s="40"/>
      <c r="G34" s="17"/>
      <c r="H34" s="40"/>
      <c r="I34" s="45">
        <v>102.9</v>
      </c>
      <c r="J34" s="40"/>
    </row>
    <row r="35" spans="1:14" ht="26.25">
      <c r="A35" s="26"/>
      <c r="B35" s="20" t="s">
        <v>206</v>
      </c>
      <c r="C35" s="20"/>
      <c r="D35" s="42"/>
      <c r="E35" s="43">
        <v>753.7</v>
      </c>
      <c r="F35" s="42"/>
      <c r="G35" s="20"/>
      <c r="H35" s="42"/>
      <c r="I35" s="43">
        <v>753.8</v>
      </c>
      <c r="J35" s="42"/>
    </row>
    <row r="36" spans="1:14">
      <c r="A36" s="26"/>
      <c r="B36" s="17" t="s">
        <v>208</v>
      </c>
      <c r="C36" s="17"/>
      <c r="D36" s="40"/>
      <c r="E36" s="45">
        <v>371.9</v>
      </c>
      <c r="F36" s="40"/>
      <c r="G36" s="17"/>
      <c r="H36" s="40"/>
      <c r="I36" s="45">
        <v>369.1</v>
      </c>
      <c r="J36" s="40"/>
    </row>
    <row r="37" spans="1:14">
      <c r="A37" s="26"/>
      <c r="B37" s="20" t="s">
        <v>204</v>
      </c>
      <c r="C37" s="20"/>
      <c r="D37" s="42"/>
      <c r="E37" s="43">
        <v>85.4</v>
      </c>
      <c r="F37" s="42"/>
      <c r="G37" s="20"/>
      <c r="H37" s="42"/>
      <c r="I37" s="43">
        <v>86.4</v>
      </c>
      <c r="J37" s="42"/>
    </row>
    <row r="38" spans="1:14">
      <c r="A38" s="26"/>
      <c r="B38" s="17" t="s">
        <v>351</v>
      </c>
      <c r="C38" s="17"/>
      <c r="D38" s="55"/>
      <c r="E38" s="56">
        <v>33</v>
      </c>
      <c r="F38" s="40"/>
      <c r="G38" s="17"/>
      <c r="H38" s="55"/>
      <c r="I38" s="56">
        <v>72.900000000000006</v>
      </c>
      <c r="J38" s="40"/>
    </row>
    <row r="39" spans="1:14">
      <c r="A39" s="26"/>
      <c r="B39" s="20"/>
      <c r="C39" s="20"/>
      <c r="D39" s="57"/>
      <c r="E39" s="79">
        <v>2223.1</v>
      </c>
      <c r="F39" s="42"/>
      <c r="G39" s="20"/>
      <c r="H39" s="57"/>
      <c r="I39" s="79">
        <v>2192.5</v>
      </c>
      <c r="J39" s="42"/>
    </row>
    <row r="40" spans="1:14">
      <c r="A40" s="26"/>
      <c r="B40" s="17" t="s">
        <v>352</v>
      </c>
      <c r="C40" s="17"/>
      <c r="D40" s="55"/>
      <c r="E40" s="56" t="s">
        <v>353</v>
      </c>
      <c r="F40" s="40" t="s">
        <v>293</v>
      </c>
      <c r="G40" s="17"/>
      <c r="H40" s="55"/>
      <c r="I40" s="56" t="s">
        <v>354</v>
      </c>
      <c r="J40" s="40" t="s">
        <v>293</v>
      </c>
    </row>
    <row r="41" spans="1:14" ht="15.75" thickBot="1">
      <c r="A41" s="26"/>
      <c r="B41" s="41" t="s">
        <v>37</v>
      </c>
      <c r="C41" s="20"/>
      <c r="D41" s="60" t="s">
        <v>275</v>
      </c>
      <c r="E41" s="80">
        <v>1029.9000000000001</v>
      </c>
      <c r="F41" s="42"/>
      <c r="G41" s="20"/>
      <c r="H41" s="60" t="s">
        <v>275</v>
      </c>
      <c r="I41" s="80">
        <v>1108.8</v>
      </c>
      <c r="J41" s="42"/>
    </row>
    <row r="42" spans="1:14" ht="15.75" thickTop="1">
      <c r="A42" s="26"/>
      <c r="B42" s="29"/>
      <c r="C42" s="29"/>
      <c r="D42" s="29"/>
      <c r="E42" s="29"/>
      <c r="F42" s="29"/>
      <c r="G42" s="29"/>
      <c r="H42" s="29"/>
      <c r="I42" s="29"/>
      <c r="J42" s="29"/>
      <c r="K42" s="29"/>
      <c r="L42" s="29"/>
      <c r="M42" s="29"/>
      <c r="N42" s="29"/>
    </row>
    <row r="43" spans="1:14">
      <c r="A43" s="26" t="s">
        <v>911</v>
      </c>
      <c r="B43" s="29" t="s">
        <v>355</v>
      </c>
      <c r="C43" s="29"/>
      <c r="D43" s="29"/>
      <c r="E43" s="29"/>
      <c r="F43" s="29"/>
      <c r="G43" s="29"/>
      <c r="H43" s="29"/>
      <c r="I43" s="29"/>
      <c r="J43" s="29"/>
      <c r="K43" s="29"/>
      <c r="L43" s="29"/>
      <c r="M43" s="29"/>
      <c r="N43" s="29"/>
    </row>
    <row r="44" spans="1:14">
      <c r="A44" s="26"/>
      <c r="B44" s="31"/>
      <c r="C44" s="31"/>
      <c r="D44" s="31"/>
      <c r="E44" s="31"/>
      <c r="F44" s="31"/>
      <c r="G44" s="31"/>
      <c r="H44" s="31"/>
      <c r="I44" s="31"/>
      <c r="J44" s="31"/>
      <c r="K44" s="31"/>
      <c r="L44" s="31"/>
      <c r="M44" s="31"/>
      <c r="N44" s="31"/>
    </row>
    <row r="45" spans="1:14">
      <c r="A45" s="26"/>
      <c r="B45" s="78"/>
      <c r="C45" s="78"/>
      <c r="D45" s="72" t="s">
        <v>342</v>
      </c>
      <c r="E45" s="72"/>
      <c r="F45" s="49"/>
      <c r="G45" s="78"/>
      <c r="H45" s="72" t="s">
        <v>271</v>
      </c>
      <c r="I45" s="72"/>
      <c r="J45" s="49"/>
    </row>
    <row r="46" spans="1:14">
      <c r="A46" s="26"/>
      <c r="B46" s="78"/>
      <c r="C46" s="78"/>
      <c r="D46" s="46">
        <v>2015</v>
      </c>
      <c r="E46" s="46"/>
      <c r="F46" s="49"/>
      <c r="G46" s="78"/>
      <c r="H46" s="46">
        <v>2014</v>
      </c>
      <c r="I46" s="46"/>
      <c r="J46" s="49"/>
    </row>
    <row r="47" spans="1:14">
      <c r="A47" s="26"/>
      <c r="B47" s="17" t="s">
        <v>208</v>
      </c>
      <c r="C47" s="17"/>
      <c r="D47" s="39" t="s">
        <v>275</v>
      </c>
      <c r="E47" s="67">
        <v>58.5</v>
      </c>
      <c r="F47" s="40"/>
      <c r="G47" s="17"/>
      <c r="H47" s="39" t="s">
        <v>275</v>
      </c>
      <c r="I47" s="67">
        <v>103.5</v>
      </c>
      <c r="J47" s="40"/>
    </row>
    <row r="48" spans="1:14">
      <c r="A48" s="26"/>
      <c r="B48" s="29"/>
      <c r="C48" s="29"/>
      <c r="D48" s="29"/>
      <c r="E48" s="29"/>
      <c r="F48" s="29"/>
      <c r="G48" s="29"/>
      <c r="H48" s="29"/>
      <c r="I48" s="29"/>
      <c r="J48" s="29"/>
      <c r="K48" s="29"/>
      <c r="L48" s="29"/>
      <c r="M48" s="29"/>
      <c r="N48" s="29"/>
    </row>
    <row r="49" spans="1:14">
      <c r="A49" s="26" t="s">
        <v>912</v>
      </c>
      <c r="B49" s="29" t="s">
        <v>356</v>
      </c>
      <c r="C49" s="29"/>
      <c r="D49" s="29"/>
      <c r="E49" s="29"/>
      <c r="F49" s="29"/>
      <c r="G49" s="29"/>
      <c r="H49" s="29"/>
      <c r="I49" s="29"/>
      <c r="J49" s="29"/>
      <c r="K49" s="29"/>
      <c r="L49" s="29"/>
      <c r="M49" s="29"/>
      <c r="N49" s="29"/>
    </row>
    <row r="50" spans="1:14">
      <c r="A50" s="26"/>
      <c r="B50" s="31"/>
      <c r="C50" s="31"/>
      <c r="D50" s="31"/>
      <c r="E50" s="31"/>
      <c r="F50" s="31"/>
      <c r="G50" s="31"/>
      <c r="H50" s="31"/>
      <c r="I50" s="31"/>
      <c r="J50" s="31"/>
      <c r="K50" s="31"/>
      <c r="L50" s="31"/>
      <c r="M50" s="31"/>
      <c r="N50" s="31"/>
    </row>
    <row r="51" spans="1:14">
      <c r="A51" s="26"/>
      <c r="B51" s="54"/>
      <c r="C51" s="54"/>
      <c r="D51" s="46" t="s">
        <v>269</v>
      </c>
      <c r="E51" s="46"/>
      <c r="F51" s="46"/>
      <c r="G51" s="46"/>
      <c r="H51" s="46"/>
      <c r="I51" s="46"/>
      <c r="J51" s="46"/>
      <c r="K51" s="46"/>
      <c r="L51" s="46"/>
      <c r="M51" s="46"/>
      <c r="N51" s="34"/>
    </row>
    <row r="52" spans="1:14">
      <c r="A52" s="26"/>
      <c r="B52" s="78"/>
      <c r="C52" s="78"/>
      <c r="D52" s="48" t="s">
        <v>342</v>
      </c>
      <c r="E52" s="48"/>
      <c r="F52" s="50"/>
      <c r="G52" s="81"/>
      <c r="H52" s="48" t="s">
        <v>271</v>
      </c>
      <c r="I52" s="48"/>
      <c r="J52" s="50"/>
      <c r="K52" s="81"/>
      <c r="L52" s="48" t="s">
        <v>272</v>
      </c>
      <c r="M52" s="48"/>
      <c r="N52" s="49"/>
    </row>
    <row r="53" spans="1:14">
      <c r="A53" s="26"/>
      <c r="B53" s="78"/>
      <c r="C53" s="78"/>
      <c r="D53" s="46">
        <v>2015</v>
      </c>
      <c r="E53" s="46"/>
      <c r="F53" s="49"/>
      <c r="G53" s="82"/>
      <c r="H53" s="46">
        <v>2014</v>
      </c>
      <c r="I53" s="46"/>
      <c r="J53" s="49"/>
      <c r="K53" s="82"/>
      <c r="L53" s="46">
        <v>2013</v>
      </c>
      <c r="M53" s="46"/>
      <c r="N53" s="49"/>
    </row>
    <row r="54" spans="1:14">
      <c r="A54" s="26"/>
      <c r="B54" s="17" t="s">
        <v>357</v>
      </c>
      <c r="C54" s="17"/>
      <c r="D54" s="39" t="s">
        <v>275</v>
      </c>
      <c r="E54" s="67">
        <v>243.5</v>
      </c>
      <c r="F54" s="40"/>
      <c r="G54" s="17"/>
      <c r="H54" s="39" t="s">
        <v>275</v>
      </c>
      <c r="I54" s="67">
        <v>275</v>
      </c>
      <c r="J54" s="40"/>
      <c r="K54" s="17"/>
      <c r="L54" s="39" t="s">
        <v>275</v>
      </c>
      <c r="M54" s="67">
        <v>258.8</v>
      </c>
      <c r="N54" s="40"/>
    </row>
    <row r="55" spans="1:14">
      <c r="A55" s="26"/>
      <c r="B55" s="29"/>
      <c r="C55" s="29"/>
      <c r="D55" s="29"/>
      <c r="E55" s="29"/>
      <c r="F55" s="29"/>
      <c r="G55" s="29"/>
      <c r="H55" s="29"/>
      <c r="I55" s="29"/>
      <c r="J55" s="29"/>
      <c r="K55" s="29"/>
      <c r="L55" s="29"/>
      <c r="M55" s="29"/>
      <c r="N55" s="29"/>
    </row>
    <row r="56" spans="1:14">
      <c r="A56" s="26" t="s">
        <v>913</v>
      </c>
      <c r="B56" s="29" t="s">
        <v>358</v>
      </c>
      <c r="C56" s="29"/>
      <c r="D56" s="29"/>
      <c r="E56" s="29"/>
      <c r="F56" s="29"/>
      <c r="G56" s="29"/>
      <c r="H56" s="29"/>
      <c r="I56" s="29"/>
      <c r="J56" s="29"/>
      <c r="K56" s="29"/>
      <c r="L56" s="29"/>
      <c r="M56" s="29"/>
      <c r="N56" s="29"/>
    </row>
    <row r="57" spans="1:14">
      <c r="A57" s="26"/>
      <c r="B57" s="31"/>
      <c r="C57" s="31"/>
      <c r="D57" s="31"/>
      <c r="E57" s="31"/>
      <c r="F57" s="31"/>
      <c r="G57" s="31"/>
      <c r="H57" s="31"/>
      <c r="I57" s="31"/>
      <c r="J57" s="31"/>
      <c r="K57" s="31"/>
      <c r="L57" s="31"/>
      <c r="M57" s="31"/>
      <c r="N57" s="31"/>
    </row>
    <row r="58" spans="1:14">
      <c r="A58" s="26"/>
      <c r="B58" s="54"/>
      <c r="C58" s="54"/>
      <c r="D58" s="46" t="s">
        <v>269</v>
      </c>
      <c r="E58" s="46"/>
      <c r="F58" s="46"/>
      <c r="G58" s="46"/>
      <c r="H58" s="46"/>
      <c r="I58" s="46"/>
      <c r="J58" s="46"/>
      <c r="K58" s="46"/>
      <c r="L58" s="46"/>
      <c r="M58" s="46"/>
      <c r="N58" s="34"/>
    </row>
    <row r="59" spans="1:14">
      <c r="A59" s="26"/>
      <c r="B59" s="78"/>
      <c r="C59" s="78"/>
      <c r="D59" s="48" t="s">
        <v>342</v>
      </c>
      <c r="E59" s="48"/>
      <c r="F59" s="50"/>
      <c r="G59" s="81"/>
      <c r="H59" s="48" t="s">
        <v>271</v>
      </c>
      <c r="I59" s="48"/>
      <c r="J59" s="50"/>
      <c r="K59" s="83"/>
      <c r="L59" s="48" t="s">
        <v>272</v>
      </c>
      <c r="M59" s="48"/>
      <c r="N59" s="49"/>
    </row>
    <row r="60" spans="1:14">
      <c r="A60" s="26"/>
      <c r="B60" s="78"/>
      <c r="C60" s="78"/>
      <c r="D60" s="46">
        <v>2015</v>
      </c>
      <c r="E60" s="46"/>
      <c r="F60" s="49"/>
      <c r="G60" s="82"/>
      <c r="H60" s="46">
        <v>2014</v>
      </c>
      <c r="I60" s="46"/>
      <c r="J60" s="49"/>
      <c r="K60" s="84"/>
      <c r="L60" s="46">
        <v>2013</v>
      </c>
      <c r="M60" s="46"/>
      <c r="N60" s="49"/>
    </row>
    <row r="61" spans="1:14">
      <c r="A61" s="26"/>
      <c r="B61" s="17" t="s">
        <v>359</v>
      </c>
      <c r="C61" s="17"/>
      <c r="D61" s="39" t="s">
        <v>275</v>
      </c>
      <c r="E61" s="67">
        <v>84.6</v>
      </c>
      <c r="F61" s="40"/>
      <c r="G61" s="17"/>
      <c r="H61" s="39" t="s">
        <v>275</v>
      </c>
      <c r="I61" s="67">
        <v>74.400000000000006</v>
      </c>
      <c r="J61" s="40"/>
      <c r="K61" s="17"/>
      <c r="L61" s="39" t="s">
        <v>275</v>
      </c>
      <c r="M61" s="67">
        <v>76.7</v>
      </c>
      <c r="N61" s="40"/>
    </row>
    <row r="62" spans="1:14">
      <c r="A62" s="26"/>
      <c r="B62" s="29"/>
      <c r="C62" s="29"/>
      <c r="D62" s="29"/>
      <c r="E62" s="29"/>
      <c r="F62" s="29"/>
      <c r="G62" s="29"/>
      <c r="H62" s="29"/>
      <c r="I62" s="29"/>
      <c r="J62" s="29"/>
      <c r="K62" s="29"/>
      <c r="L62" s="29"/>
      <c r="M62" s="29"/>
      <c r="N62" s="29"/>
    </row>
    <row r="63" spans="1:14">
      <c r="A63" s="26" t="s">
        <v>914</v>
      </c>
      <c r="B63" s="66" t="s">
        <v>360</v>
      </c>
      <c r="C63" s="66"/>
      <c r="D63" s="66"/>
      <c r="E63" s="66"/>
      <c r="F63" s="66"/>
      <c r="G63" s="66"/>
      <c r="H63" s="66"/>
      <c r="I63" s="66"/>
      <c r="J63" s="66"/>
      <c r="K63" s="66"/>
      <c r="L63" s="66"/>
      <c r="M63" s="66"/>
      <c r="N63" s="66"/>
    </row>
    <row r="64" spans="1:14">
      <c r="A64" s="26"/>
      <c r="B64" s="31"/>
      <c r="C64" s="31"/>
      <c r="D64" s="31"/>
      <c r="E64" s="31"/>
      <c r="F64" s="31"/>
      <c r="G64" s="31"/>
      <c r="H64" s="31"/>
      <c r="I64" s="31"/>
      <c r="J64" s="31"/>
      <c r="K64" s="31"/>
      <c r="L64" s="31"/>
      <c r="M64" s="31"/>
      <c r="N64" s="31"/>
    </row>
    <row r="65" spans="1:14">
      <c r="A65" s="26"/>
      <c r="B65" s="76"/>
      <c r="C65" s="47"/>
      <c r="D65" s="72" t="s">
        <v>342</v>
      </c>
      <c r="E65" s="72"/>
      <c r="F65" s="49"/>
      <c r="G65" s="78"/>
      <c r="H65" s="72" t="s">
        <v>271</v>
      </c>
      <c r="I65" s="72"/>
      <c r="J65" s="49"/>
    </row>
    <row r="66" spans="1:14">
      <c r="A66" s="26"/>
      <c r="B66" s="76"/>
      <c r="C66" s="47"/>
      <c r="D66" s="46">
        <v>2015</v>
      </c>
      <c r="E66" s="46"/>
      <c r="F66" s="49"/>
      <c r="G66" s="78"/>
      <c r="H66" s="46">
        <v>2014</v>
      </c>
      <c r="I66" s="46"/>
      <c r="J66" s="49"/>
    </row>
    <row r="67" spans="1:14">
      <c r="A67" s="26"/>
      <c r="B67" s="17" t="s">
        <v>361</v>
      </c>
      <c r="C67" s="17"/>
      <c r="D67" s="39" t="s">
        <v>275</v>
      </c>
      <c r="E67" s="67" t="s">
        <v>276</v>
      </c>
      <c r="F67" s="40"/>
      <c r="G67" s="17"/>
      <c r="H67" s="39" t="s">
        <v>275</v>
      </c>
      <c r="I67" s="67">
        <v>36</v>
      </c>
      <c r="J67" s="40"/>
    </row>
    <row r="68" spans="1:14">
      <c r="A68" s="26"/>
      <c r="B68" s="20" t="s">
        <v>348</v>
      </c>
      <c r="C68" s="20"/>
      <c r="D68" s="42"/>
      <c r="E68" s="43">
        <v>255.9</v>
      </c>
      <c r="F68" s="42"/>
      <c r="G68" s="20"/>
      <c r="H68" s="42"/>
      <c r="I68" s="43">
        <v>245</v>
      </c>
      <c r="J68" s="42"/>
    </row>
    <row r="69" spans="1:14">
      <c r="A69" s="26"/>
      <c r="B69" s="17" t="s">
        <v>362</v>
      </c>
      <c r="C69" s="17"/>
      <c r="D69" s="55"/>
      <c r="E69" s="56">
        <v>225.1</v>
      </c>
      <c r="F69" s="40"/>
      <c r="G69" s="17"/>
      <c r="H69" s="55"/>
      <c r="I69" s="56">
        <v>243.1</v>
      </c>
      <c r="J69" s="40"/>
    </row>
    <row r="70" spans="1:14" ht="15.75" thickBot="1">
      <c r="A70" s="26"/>
      <c r="B70" s="41" t="s">
        <v>40</v>
      </c>
      <c r="C70" s="20"/>
      <c r="D70" s="60" t="s">
        <v>275</v>
      </c>
      <c r="E70" s="61">
        <v>481</v>
      </c>
      <c r="F70" s="42"/>
      <c r="G70" s="20"/>
      <c r="H70" s="60" t="s">
        <v>275</v>
      </c>
      <c r="I70" s="61">
        <v>524.1</v>
      </c>
      <c r="J70" s="42"/>
    </row>
    <row r="71" spans="1:14" ht="15.75" thickTop="1">
      <c r="A71" s="26"/>
      <c r="B71" s="29"/>
      <c r="C71" s="29"/>
      <c r="D71" s="29"/>
      <c r="E71" s="29"/>
      <c r="F71" s="29"/>
      <c r="G71" s="29"/>
      <c r="H71" s="29"/>
      <c r="I71" s="29"/>
      <c r="J71" s="29"/>
      <c r="K71" s="29"/>
      <c r="L71" s="29"/>
      <c r="M71" s="29"/>
      <c r="N71" s="29"/>
    </row>
    <row r="72" spans="1:14">
      <c r="A72" s="26" t="s">
        <v>915</v>
      </c>
      <c r="B72" s="66" t="s">
        <v>363</v>
      </c>
      <c r="C72" s="66"/>
      <c r="D72" s="66"/>
      <c r="E72" s="66"/>
      <c r="F72" s="66"/>
      <c r="G72" s="66"/>
      <c r="H72" s="66"/>
      <c r="I72" s="66"/>
      <c r="J72" s="66"/>
      <c r="K72" s="66"/>
      <c r="L72" s="66"/>
      <c r="M72" s="66"/>
      <c r="N72" s="66"/>
    </row>
    <row r="73" spans="1:14">
      <c r="A73" s="26"/>
      <c r="B73" s="31"/>
      <c r="C73" s="31"/>
      <c r="D73" s="31"/>
      <c r="E73" s="31"/>
      <c r="F73" s="31"/>
      <c r="G73" s="31"/>
      <c r="H73" s="31"/>
      <c r="I73" s="31"/>
      <c r="J73" s="31"/>
      <c r="K73" s="31"/>
      <c r="L73" s="31"/>
      <c r="M73" s="31"/>
      <c r="N73" s="31"/>
    </row>
    <row r="74" spans="1:14">
      <c r="A74" s="26"/>
      <c r="B74" s="77"/>
      <c r="C74" s="86"/>
      <c r="D74" s="72" t="s">
        <v>342</v>
      </c>
      <c r="E74" s="72"/>
      <c r="F74" s="49"/>
      <c r="G74" s="78"/>
      <c r="H74" s="72" t="s">
        <v>271</v>
      </c>
      <c r="I74" s="72"/>
      <c r="J74" s="49"/>
    </row>
    <row r="75" spans="1:14">
      <c r="A75" s="26"/>
      <c r="B75" s="77"/>
      <c r="C75" s="86"/>
      <c r="D75" s="46">
        <v>2015</v>
      </c>
      <c r="E75" s="46"/>
      <c r="F75" s="49"/>
      <c r="G75" s="78"/>
      <c r="H75" s="46">
        <v>2014</v>
      </c>
      <c r="I75" s="46"/>
      <c r="J75" s="49"/>
    </row>
    <row r="76" spans="1:14">
      <c r="A76" s="26"/>
      <c r="B76" s="17" t="s">
        <v>364</v>
      </c>
      <c r="C76" s="17"/>
      <c r="D76" s="39" t="s">
        <v>275</v>
      </c>
      <c r="E76" s="67">
        <v>358.8</v>
      </c>
      <c r="F76" s="40"/>
      <c r="G76" s="17"/>
      <c r="H76" s="39" t="s">
        <v>275</v>
      </c>
      <c r="I76" s="67">
        <v>407.8</v>
      </c>
      <c r="J76" s="40"/>
    </row>
    <row r="77" spans="1:14">
      <c r="A77" s="26"/>
      <c r="B77" s="20" t="s">
        <v>365</v>
      </c>
      <c r="C77" s="20"/>
      <c r="D77" s="42"/>
      <c r="E77" s="43">
        <v>57.8</v>
      </c>
      <c r="F77" s="42"/>
      <c r="G77" s="20"/>
      <c r="H77" s="42"/>
      <c r="I77" s="43">
        <v>73</v>
      </c>
      <c r="J77" s="42"/>
    </row>
    <row r="78" spans="1:14">
      <c r="A78" s="26"/>
      <c r="B78" s="17" t="s">
        <v>366</v>
      </c>
      <c r="C78" s="17"/>
      <c r="D78" s="55"/>
      <c r="E78" s="56">
        <v>284.8</v>
      </c>
      <c r="F78" s="40"/>
      <c r="G78" s="17"/>
      <c r="H78" s="55"/>
      <c r="I78" s="56">
        <v>313</v>
      </c>
      <c r="J78" s="40"/>
    </row>
    <row r="79" spans="1:14" ht="15.75" thickBot="1">
      <c r="A79" s="26"/>
      <c r="B79" s="41" t="s">
        <v>44</v>
      </c>
      <c r="C79" s="20"/>
      <c r="D79" s="60" t="s">
        <v>275</v>
      </c>
      <c r="E79" s="61">
        <v>701.4</v>
      </c>
      <c r="F79" s="42"/>
      <c r="G79" s="20"/>
      <c r="H79" s="60" t="s">
        <v>275</v>
      </c>
      <c r="I79" s="61">
        <v>793.8</v>
      </c>
      <c r="J79" s="42"/>
    </row>
    <row r="80" spans="1:14" ht="15.75" thickTop="1">
      <c r="A80" s="26"/>
      <c r="B80" s="29"/>
      <c r="C80" s="29"/>
      <c r="D80" s="29"/>
      <c r="E80" s="29"/>
      <c r="F80" s="29"/>
      <c r="G80" s="29"/>
      <c r="H80" s="29"/>
      <c r="I80" s="29"/>
      <c r="J80" s="29"/>
      <c r="K80" s="29"/>
      <c r="L80" s="29"/>
      <c r="M80" s="29"/>
      <c r="N80" s="29"/>
    </row>
    <row r="81" spans="1:14" ht="25.5" customHeight="1">
      <c r="A81" s="26" t="s">
        <v>916</v>
      </c>
      <c r="B81" s="29" t="s">
        <v>917</v>
      </c>
      <c r="C81" s="29"/>
      <c r="D81" s="29"/>
      <c r="E81" s="29"/>
      <c r="F81" s="29"/>
      <c r="G81" s="29"/>
      <c r="H81" s="29"/>
      <c r="I81" s="29"/>
      <c r="J81" s="29"/>
      <c r="K81" s="29"/>
      <c r="L81" s="29"/>
      <c r="M81" s="29"/>
      <c r="N81" s="29"/>
    </row>
    <row r="82" spans="1:14">
      <c r="A82" s="26"/>
      <c r="B82" s="30"/>
      <c r="C82" s="30"/>
      <c r="D82" s="30"/>
      <c r="E82" s="30"/>
      <c r="F82" s="30"/>
      <c r="G82" s="30"/>
      <c r="H82" s="30"/>
      <c r="I82" s="30"/>
      <c r="J82" s="30"/>
      <c r="K82" s="30"/>
      <c r="L82" s="30"/>
      <c r="M82" s="30"/>
      <c r="N82" s="30"/>
    </row>
    <row r="83" spans="1:14">
      <c r="A83" s="26"/>
      <c r="B83" s="20"/>
      <c r="C83" s="20"/>
      <c r="D83" s="46" t="s">
        <v>269</v>
      </c>
      <c r="E83" s="46"/>
      <c r="F83" s="46"/>
      <c r="G83" s="46"/>
      <c r="H83" s="46"/>
      <c r="I83" s="46"/>
      <c r="J83" s="34"/>
    </row>
    <row r="84" spans="1:14">
      <c r="A84" s="26"/>
      <c r="B84" s="77"/>
      <c r="C84" s="77"/>
      <c r="D84" s="48" t="s">
        <v>270</v>
      </c>
      <c r="E84" s="48"/>
      <c r="F84" s="50"/>
      <c r="G84" s="88"/>
      <c r="H84" s="48" t="s">
        <v>271</v>
      </c>
      <c r="I84" s="48"/>
      <c r="J84" s="49"/>
    </row>
    <row r="85" spans="1:14">
      <c r="A85" s="26"/>
      <c r="B85" s="77"/>
      <c r="C85" s="77"/>
      <c r="D85" s="46">
        <v>2015</v>
      </c>
      <c r="E85" s="46"/>
      <c r="F85" s="49"/>
      <c r="G85" s="89"/>
      <c r="H85" s="46">
        <v>2014</v>
      </c>
      <c r="I85" s="46"/>
      <c r="J85" s="49"/>
    </row>
    <row r="86" spans="1:14">
      <c r="A86" s="26"/>
      <c r="B86" s="17" t="s">
        <v>369</v>
      </c>
      <c r="C86" s="17"/>
      <c r="D86" s="39" t="s">
        <v>275</v>
      </c>
      <c r="E86" s="67">
        <v>110</v>
      </c>
      <c r="F86" s="40"/>
      <c r="G86" s="17"/>
      <c r="H86" s="39" t="s">
        <v>275</v>
      </c>
      <c r="I86" s="67">
        <v>117.2</v>
      </c>
      <c r="J86" s="40"/>
    </row>
    <row r="87" spans="1:14">
      <c r="A87" s="26"/>
      <c r="B87" s="41" t="s">
        <v>370</v>
      </c>
      <c r="C87" s="20"/>
      <c r="D87" s="42"/>
      <c r="E87" s="43">
        <v>35.200000000000003</v>
      </c>
      <c r="F87" s="42"/>
      <c r="G87" s="20"/>
      <c r="H87" s="42"/>
      <c r="I87" s="43">
        <v>70.2</v>
      </c>
      <c r="J87" s="42"/>
    </row>
    <row r="88" spans="1:14">
      <c r="A88" s="26"/>
      <c r="B88" s="44" t="s">
        <v>371</v>
      </c>
      <c r="C88" s="17"/>
      <c r="D88" s="55"/>
      <c r="E88" s="56" t="s">
        <v>372</v>
      </c>
      <c r="F88" s="40" t="s">
        <v>293</v>
      </c>
      <c r="G88" s="17"/>
      <c r="H88" s="55"/>
      <c r="I88" s="56" t="s">
        <v>373</v>
      </c>
      <c r="J88" s="40" t="s">
        <v>293</v>
      </c>
    </row>
    <row r="89" spans="1:14" ht="15.75" thickBot="1">
      <c r="A89" s="26"/>
      <c r="B89" s="20" t="s">
        <v>374</v>
      </c>
      <c r="C89" s="20"/>
      <c r="D89" s="60" t="s">
        <v>275</v>
      </c>
      <c r="E89" s="61">
        <v>85.7</v>
      </c>
      <c r="F89" s="42"/>
      <c r="G89" s="20"/>
      <c r="H89" s="60" t="s">
        <v>275</v>
      </c>
      <c r="I89" s="61">
        <v>110</v>
      </c>
      <c r="J89" s="42"/>
    </row>
    <row r="90" spans="1:14" ht="15.75" thickTop="1">
      <c r="A90" s="26"/>
      <c r="B90" s="31"/>
      <c r="C90" s="31"/>
      <c r="D90" s="31"/>
      <c r="E90" s="31"/>
      <c r="F90" s="31"/>
      <c r="G90" s="31"/>
      <c r="H90" s="31"/>
      <c r="I90" s="31"/>
      <c r="J90" s="31"/>
      <c r="K90" s="31"/>
      <c r="L90" s="31"/>
      <c r="M90" s="31"/>
      <c r="N90" s="31"/>
    </row>
    <row r="91" spans="1:14">
      <c r="A91" s="26"/>
      <c r="B91" s="77"/>
      <c r="C91" s="77"/>
      <c r="D91" s="72" t="s">
        <v>342</v>
      </c>
      <c r="E91" s="72"/>
      <c r="F91" s="49"/>
      <c r="G91" s="90"/>
      <c r="H91" s="72" t="s">
        <v>271</v>
      </c>
      <c r="I91" s="72"/>
      <c r="J91" s="49"/>
    </row>
    <row r="92" spans="1:14">
      <c r="A92" s="26"/>
      <c r="B92" s="77"/>
      <c r="C92" s="77"/>
      <c r="D92" s="46">
        <v>2015</v>
      </c>
      <c r="E92" s="46"/>
      <c r="F92" s="49"/>
      <c r="G92" s="90"/>
      <c r="H92" s="46">
        <v>2014</v>
      </c>
      <c r="I92" s="46"/>
      <c r="J92" s="49"/>
    </row>
    <row r="93" spans="1:14">
      <c r="A93" s="26"/>
      <c r="B93" s="17" t="s">
        <v>44</v>
      </c>
      <c r="C93" s="17"/>
      <c r="D93" s="39" t="s">
        <v>275</v>
      </c>
      <c r="E93" s="67">
        <v>57.8</v>
      </c>
      <c r="F93" s="40"/>
      <c r="G93" s="17"/>
      <c r="H93" s="39" t="s">
        <v>275</v>
      </c>
      <c r="I93" s="67">
        <v>73</v>
      </c>
      <c r="J93" s="40"/>
    </row>
    <row r="94" spans="1:14">
      <c r="A94" s="26"/>
      <c r="B94" s="20" t="s">
        <v>48</v>
      </c>
      <c r="C94" s="20"/>
      <c r="D94" s="62"/>
      <c r="E94" s="63">
        <v>27.9</v>
      </c>
      <c r="F94" s="42"/>
      <c r="G94" s="20"/>
      <c r="H94" s="62"/>
      <c r="I94" s="63">
        <v>37</v>
      </c>
      <c r="J94" s="42"/>
    </row>
    <row r="95" spans="1:14" ht="15.75" thickBot="1">
      <c r="A95" s="26"/>
      <c r="B95" s="44" t="s">
        <v>375</v>
      </c>
      <c r="C95" s="17"/>
      <c r="D95" s="64" t="s">
        <v>275</v>
      </c>
      <c r="E95" s="65">
        <v>85.7</v>
      </c>
      <c r="F95" s="40"/>
      <c r="G95" s="17"/>
      <c r="H95" s="64" t="s">
        <v>275</v>
      </c>
      <c r="I95" s="65">
        <v>110</v>
      </c>
      <c r="J95" s="40"/>
    </row>
    <row r="96" spans="1:14" ht="15.75" thickTop="1">
      <c r="A96" s="26"/>
      <c r="B96" s="29"/>
      <c r="C96" s="29"/>
      <c r="D96" s="29"/>
      <c r="E96" s="29"/>
      <c r="F96" s="29"/>
      <c r="G96" s="29"/>
      <c r="H96" s="29"/>
      <c r="I96" s="29"/>
      <c r="J96" s="29"/>
      <c r="K96" s="29"/>
      <c r="L96" s="29"/>
      <c r="M96" s="29"/>
      <c r="N96" s="29"/>
    </row>
    <row r="97" spans="1:14">
      <c r="A97" s="26" t="s">
        <v>918</v>
      </c>
      <c r="B97" s="66" t="s">
        <v>377</v>
      </c>
      <c r="C97" s="66"/>
      <c r="D97" s="66"/>
      <c r="E97" s="66"/>
      <c r="F97" s="66"/>
      <c r="G97" s="66"/>
      <c r="H97" s="66"/>
      <c r="I97" s="66"/>
      <c r="J97" s="66"/>
      <c r="K97" s="66"/>
      <c r="L97" s="66"/>
      <c r="M97" s="66"/>
      <c r="N97" s="66"/>
    </row>
    <row r="98" spans="1:14">
      <c r="A98" s="26"/>
      <c r="B98" s="31"/>
      <c r="C98" s="31"/>
      <c r="D98" s="31"/>
      <c r="E98" s="31"/>
      <c r="F98" s="31"/>
      <c r="G98" s="31"/>
      <c r="H98" s="31"/>
      <c r="I98" s="31"/>
      <c r="J98" s="31"/>
      <c r="K98" s="31"/>
      <c r="L98" s="31"/>
      <c r="M98" s="31"/>
      <c r="N98" s="31"/>
    </row>
    <row r="99" spans="1:14">
      <c r="A99" s="26"/>
      <c r="B99" s="77"/>
      <c r="C99" s="78"/>
      <c r="D99" s="72" t="s">
        <v>342</v>
      </c>
      <c r="E99" s="72"/>
      <c r="F99" s="49"/>
      <c r="G99" s="78"/>
      <c r="H99" s="72" t="s">
        <v>271</v>
      </c>
      <c r="I99" s="72"/>
      <c r="J99" s="49"/>
    </row>
    <row r="100" spans="1:14">
      <c r="A100" s="26"/>
      <c r="B100" s="77"/>
      <c r="C100" s="78"/>
      <c r="D100" s="46">
        <v>2015</v>
      </c>
      <c r="E100" s="46"/>
      <c r="F100" s="49"/>
      <c r="G100" s="78"/>
      <c r="H100" s="46">
        <v>2014</v>
      </c>
      <c r="I100" s="46"/>
      <c r="J100" s="49"/>
    </row>
    <row r="101" spans="1:14">
      <c r="A101" s="26"/>
      <c r="B101" s="17" t="s">
        <v>74</v>
      </c>
      <c r="C101" s="17"/>
      <c r="D101" s="39" t="s">
        <v>275</v>
      </c>
      <c r="E101" s="67">
        <v>17.399999999999999</v>
      </c>
      <c r="F101" s="40"/>
      <c r="G101" s="17"/>
      <c r="H101" s="39" t="s">
        <v>275</v>
      </c>
      <c r="I101" s="67">
        <v>23.4</v>
      </c>
      <c r="J101" s="40"/>
    </row>
    <row r="102" spans="1:14">
      <c r="A102" s="26"/>
      <c r="B102" s="20" t="s">
        <v>378</v>
      </c>
      <c r="C102" s="20"/>
      <c r="D102" s="62"/>
      <c r="E102" s="91">
        <v>3179.8</v>
      </c>
      <c r="F102" s="42"/>
      <c r="G102" s="20"/>
      <c r="H102" s="62"/>
      <c r="I102" s="91">
        <v>3076.8</v>
      </c>
      <c r="J102" s="42"/>
    </row>
    <row r="103" spans="1:14" ht="15.75" thickBot="1">
      <c r="A103" s="26"/>
      <c r="B103" s="44" t="s">
        <v>152</v>
      </c>
      <c r="C103" s="17"/>
      <c r="D103" s="64" t="s">
        <v>275</v>
      </c>
      <c r="E103" s="68">
        <v>3197.2</v>
      </c>
      <c r="F103" s="40"/>
      <c r="G103" s="17"/>
      <c r="H103" s="64" t="s">
        <v>275</v>
      </c>
      <c r="I103" s="68">
        <v>3100.2</v>
      </c>
      <c r="J103" s="40"/>
    </row>
    <row r="104" spans="1:14" ht="15.75" thickTop="1">
      <c r="A104" s="26"/>
      <c r="B104" s="20"/>
      <c r="C104" s="20"/>
      <c r="D104" s="42"/>
      <c r="E104" s="42"/>
      <c r="F104" s="42"/>
      <c r="G104" s="20"/>
      <c r="H104" s="42"/>
      <c r="I104" s="42"/>
      <c r="J104" s="42"/>
    </row>
    <row r="105" spans="1:14">
      <c r="A105" s="26"/>
      <c r="B105" s="20" t="s">
        <v>379</v>
      </c>
      <c r="C105" s="20"/>
      <c r="D105" s="42"/>
      <c r="E105" s="42"/>
      <c r="F105" s="42"/>
      <c r="G105" s="20"/>
      <c r="H105" s="42"/>
      <c r="I105" s="42"/>
      <c r="J105" s="42"/>
    </row>
    <row r="106" spans="1:14">
      <c r="A106" s="26"/>
      <c r="B106" s="17" t="s">
        <v>380</v>
      </c>
      <c r="C106" s="17"/>
      <c r="D106" s="40" t="s">
        <v>275</v>
      </c>
      <c r="E106" s="92">
        <v>1724.2</v>
      </c>
      <c r="F106" s="40"/>
      <c r="G106" s="17"/>
      <c r="H106" s="40" t="s">
        <v>275</v>
      </c>
      <c r="I106" s="92">
        <v>1653.8</v>
      </c>
      <c r="J106" s="40"/>
    </row>
    <row r="107" spans="1:14">
      <c r="A107" s="26"/>
      <c r="B107" s="20" t="s">
        <v>381</v>
      </c>
      <c r="C107" s="20"/>
      <c r="D107" s="62"/>
      <c r="E107" s="91">
        <v>1473</v>
      </c>
      <c r="F107" s="42"/>
      <c r="G107" s="20"/>
      <c r="H107" s="62"/>
      <c r="I107" s="91">
        <v>1446.4</v>
      </c>
      <c r="J107" s="42"/>
    </row>
    <row r="108" spans="1:14" ht="15.75" thickBot="1">
      <c r="A108" s="26"/>
      <c r="B108" s="44" t="s">
        <v>152</v>
      </c>
      <c r="C108" s="17"/>
      <c r="D108" s="64" t="s">
        <v>275</v>
      </c>
      <c r="E108" s="68">
        <v>3197.2</v>
      </c>
      <c r="F108" s="40"/>
      <c r="G108" s="17"/>
      <c r="H108" s="64" t="s">
        <v>275</v>
      </c>
      <c r="I108" s="68">
        <v>3100.2</v>
      </c>
      <c r="J108" s="40"/>
    </row>
    <row r="109" spans="1:14" ht="15.75" thickTop="1">
      <c r="A109" s="26"/>
      <c r="B109" s="29"/>
      <c r="C109" s="29"/>
      <c r="D109" s="29"/>
      <c r="E109" s="29"/>
      <c r="F109" s="29"/>
      <c r="G109" s="29"/>
      <c r="H109" s="29"/>
      <c r="I109" s="29"/>
      <c r="J109" s="29"/>
      <c r="K109" s="29"/>
      <c r="L109" s="29"/>
      <c r="M109" s="29"/>
      <c r="N109" s="29"/>
    </row>
  </sheetData>
  <mergeCells count="168">
    <mergeCell ref="A81:A96"/>
    <mergeCell ref="B81:N81"/>
    <mergeCell ref="B82:N82"/>
    <mergeCell ref="B90:N90"/>
    <mergeCell ref="B96:N96"/>
    <mergeCell ref="A97:A109"/>
    <mergeCell ref="B97:N97"/>
    <mergeCell ref="B98:N98"/>
    <mergeCell ref="B109:N109"/>
    <mergeCell ref="A63:A71"/>
    <mergeCell ref="B63:N63"/>
    <mergeCell ref="B64:N64"/>
    <mergeCell ref="B71:N71"/>
    <mergeCell ref="A72:A80"/>
    <mergeCell ref="B72:N72"/>
    <mergeCell ref="B73:N73"/>
    <mergeCell ref="B80:N80"/>
    <mergeCell ref="A49:A55"/>
    <mergeCell ref="B49:N49"/>
    <mergeCell ref="B50:N50"/>
    <mergeCell ref="B55:N55"/>
    <mergeCell ref="A56:A62"/>
    <mergeCell ref="B56:N56"/>
    <mergeCell ref="B57:N57"/>
    <mergeCell ref="B62:N62"/>
    <mergeCell ref="A28:A42"/>
    <mergeCell ref="B28:N28"/>
    <mergeCell ref="B29:N29"/>
    <mergeCell ref="B42:N42"/>
    <mergeCell ref="A43:A48"/>
    <mergeCell ref="B43:N43"/>
    <mergeCell ref="B44:N44"/>
    <mergeCell ref="B48:N48"/>
    <mergeCell ref="B12:N12"/>
    <mergeCell ref="B13:N13"/>
    <mergeCell ref="B19:N19"/>
    <mergeCell ref="A20:A27"/>
    <mergeCell ref="B20:N20"/>
    <mergeCell ref="B21:N21"/>
    <mergeCell ref="B27:N27"/>
    <mergeCell ref="J99:J100"/>
    <mergeCell ref="A1:A2"/>
    <mergeCell ref="B1:N1"/>
    <mergeCell ref="B2:N2"/>
    <mergeCell ref="B3:N3"/>
    <mergeCell ref="A4:A11"/>
    <mergeCell ref="B4:N4"/>
    <mergeCell ref="B5:N5"/>
    <mergeCell ref="B11:N11"/>
    <mergeCell ref="A12:A19"/>
    <mergeCell ref="H92:I92"/>
    <mergeCell ref="J91:J92"/>
    <mergeCell ref="B99:B100"/>
    <mergeCell ref="C99:C100"/>
    <mergeCell ref="D99:E99"/>
    <mergeCell ref="D100:E100"/>
    <mergeCell ref="F99:F100"/>
    <mergeCell ref="G99:G100"/>
    <mergeCell ref="H99:I99"/>
    <mergeCell ref="H100:I100"/>
    <mergeCell ref="H84:I84"/>
    <mergeCell ref="H85:I85"/>
    <mergeCell ref="J84:J85"/>
    <mergeCell ref="B91:B92"/>
    <mergeCell ref="C91:C92"/>
    <mergeCell ref="D91:E91"/>
    <mergeCell ref="D92:E92"/>
    <mergeCell ref="F91:F92"/>
    <mergeCell ref="G91:G92"/>
    <mergeCell ref="H91:I91"/>
    <mergeCell ref="H74:I74"/>
    <mergeCell ref="H75:I75"/>
    <mergeCell ref="J74:J75"/>
    <mergeCell ref="D83:I83"/>
    <mergeCell ref="B84:B85"/>
    <mergeCell ref="C84:C85"/>
    <mergeCell ref="D84:E84"/>
    <mergeCell ref="D85:E85"/>
    <mergeCell ref="F84:F85"/>
    <mergeCell ref="G84:G85"/>
    <mergeCell ref="G65:G66"/>
    <mergeCell ref="H65:I65"/>
    <mergeCell ref="H66:I66"/>
    <mergeCell ref="J65:J66"/>
    <mergeCell ref="B74:B75"/>
    <mergeCell ref="C74:C75"/>
    <mergeCell ref="D74:E74"/>
    <mergeCell ref="D75:E75"/>
    <mergeCell ref="F74:F75"/>
    <mergeCell ref="G74:G75"/>
    <mergeCell ref="J59:J60"/>
    <mergeCell ref="K59:K60"/>
    <mergeCell ref="L59:M59"/>
    <mergeCell ref="L60:M60"/>
    <mergeCell ref="N59:N60"/>
    <mergeCell ref="B65:B66"/>
    <mergeCell ref="C65:C66"/>
    <mergeCell ref="D65:E65"/>
    <mergeCell ref="D66:E66"/>
    <mergeCell ref="F65:F66"/>
    <mergeCell ref="N52:N53"/>
    <mergeCell ref="D58:M58"/>
    <mergeCell ref="B59:B60"/>
    <mergeCell ref="C59:C60"/>
    <mergeCell ref="D59:E59"/>
    <mergeCell ref="D60:E60"/>
    <mergeCell ref="F59:F60"/>
    <mergeCell ref="G59:G60"/>
    <mergeCell ref="H59:I59"/>
    <mergeCell ref="H60:I60"/>
    <mergeCell ref="H52:I52"/>
    <mergeCell ref="H53:I53"/>
    <mergeCell ref="J52:J53"/>
    <mergeCell ref="K52:K53"/>
    <mergeCell ref="L52:M52"/>
    <mergeCell ref="L53:M53"/>
    <mergeCell ref="H45:I45"/>
    <mergeCell ref="H46:I46"/>
    <mergeCell ref="J45:J46"/>
    <mergeCell ref="D51:M51"/>
    <mergeCell ref="B52:B53"/>
    <mergeCell ref="C52:C53"/>
    <mergeCell ref="D52:E52"/>
    <mergeCell ref="D53:E53"/>
    <mergeCell ref="F52:F53"/>
    <mergeCell ref="G52:G53"/>
    <mergeCell ref="B45:B46"/>
    <mergeCell ref="C45:C46"/>
    <mergeCell ref="D45:E45"/>
    <mergeCell ref="D46:E46"/>
    <mergeCell ref="F45:F46"/>
    <mergeCell ref="G45:G46"/>
    <mergeCell ref="J22:J23"/>
    <mergeCell ref="B30:B31"/>
    <mergeCell ref="C30:C31"/>
    <mergeCell ref="D30:E30"/>
    <mergeCell ref="D31:E31"/>
    <mergeCell ref="F30:F31"/>
    <mergeCell ref="G30:G31"/>
    <mergeCell ref="H30:I30"/>
    <mergeCell ref="H31:I31"/>
    <mergeCell ref="J30:J31"/>
    <mergeCell ref="H15:I15"/>
    <mergeCell ref="J14:J15"/>
    <mergeCell ref="B22:B23"/>
    <mergeCell ref="C22:C23"/>
    <mergeCell ref="D22:E22"/>
    <mergeCell ref="D23:E23"/>
    <mergeCell ref="F22:F23"/>
    <mergeCell ref="G22:G23"/>
    <mergeCell ref="H22:I22"/>
    <mergeCell ref="H23:I23"/>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9.42578125" bestFit="1" customWidth="1"/>
    <col min="4" max="4" width="2" customWidth="1"/>
    <col min="5" max="5" width="5.140625" customWidth="1"/>
    <col min="6" max="6" width="1.5703125" bestFit="1" customWidth="1"/>
    <col min="8" max="8" width="2" customWidth="1"/>
    <col min="9" max="9" width="5.140625" customWidth="1"/>
    <col min="10" max="10" width="1.5703125" bestFit="1" customWidth="1"/>
    <col min="12" max="12" width="2" customWidth="1"/>
    <col min="13" max="13" width="5.140625" customWidth="1"/>
    <col min="14" max="14" width="1.5703125" bestFit="1" customWidth="1"/>
  </cols>
  <sheetData>
    <row r="1" spans="1:14" ht="15" customHeight="1">
      <c r="A1" s="9" t="s">
        <v>91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83</v>
      </c>
      <c r="B3" s="25"/>
      <c r="C3" s="25"/>
      <c r="D3" s="25"/>
      <c r="E3" s="25"/>
      <c r="F3" s="25"/>
      <c r="G3" s="25"/>
      <c r="H3" s="25"/>
      <c r="I3" s="25"/>
      <c r="J3" s="25"/>
      <c r="K3" s="25"/>
      <c r="L3" s="25"/>
      <c r="M3" s="25"/>
      <c r="N3" s="25"/>
    </row>
    <row r="4" spans="1:14">
      <c r="A4" s="26" t="s">
        <v>384</v>
      </c>
      <c r="B4" s="29" t="s">
        <v>386</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20"/>
      <c r="C6" s="14"/>
      <c r="D6" s="46" t="s">
        <v>269</v>
      </c>
      <c r="E6" s="46"/>
      <c r="F6" s="46"/>
      <c r="G6" s="46"/>
      <c r="H6" s="46"/>
      <c r="I6" s="46"/>
      <c r="J6" s="46"/>
      <c r="K6" s="46"/>
      <c r="L6" s="46"/>
      <c r="M6" s="46"/>
      <c r="N6" s="34"/>
    </row>
    <row r="7" spans="1:14">
      <c r="A7" s="26"/>
      <c r="B7" s="78"/>
      <c r="C7" s="78"/>
      <c r="D7" s="48" t="s">
        <v>270</v>
      </c>
      <c r="E7" s="48"/>
      <c r="F7" s="50"/>
      <c r="G7" s="81"/>
      <c r="H7" s="48" t="s">
        <v>271</v>
      </c>
      <c r="I7" s="48"/>
      <c r="J7" s="50"/>
      <c r="K7" s="81"/>
      <c r="L7" s="48" t="s">
        <v>272</v>
      </c>
      <c r="M7" s="48"/>
      <c r="N7" s="49"/>
    </row>
    <row r="8" spans="1:14">
      <c r="A8" s="26"/>
      <c r="B8" s="78"/>
      <c r="C8" s="78"/>
      <c r="D8" s="46">
        <v>2015</v>
      </c>
      <c r="E8" s="46"/>
      <c r="F8" s="49"/>
      <c r="G8" s="82"/>
      <c r="H8" s="46">
        <v>2014</v>
      </c>
      <c r="I8" s="46"/>
      <c r="J8" s="49"/>
      <c r="K8" s="82"/>
      <c r="L8" s="46">
        <v>2013</v>
      </c>
      <c r="M8" s="46"/>
      <c r="N8" s="49"/>
    </row>
    <row r="9" spans="1:14">
      <c r="A9" s="26"/>
      <c r="B9" s="17" t="s">
        <v>387</v>
      </c>
      <c r="C9" s="17"/>
      <c r="D9" s="39" t="s">
        <v>275</v>
      </c>
      <c r="E9" s="67">
        <v>36.6</v>
      </c>
      <c r="F9" s="40"/>
      <c r="G9" s="17"/>
      <c r="H9" s="39" t="s">
        <v>275</v>
      </c>
      <c r="I9" s="67">
        <v>34.9</v>
      </c>
      <c r="J9" s="40"/>
      <c r="K9" s="17"/>
      <c r="L9" s="39" t="s">
        <v>275</v>
      </c>
      <c r="M9" s="67">
        <v>42.2</v>
      </c>
      <c r="N9" s="40"/>
    </row>
    <row r="10" spans="1:14">
      <c r="A10" s="26"/>
      <c r="B10" s="20" t="s">
        <v>388</v>
      </c>
      <c r="C10" s="20"/>
      <c r="D10" s="42"/>
      <c r="E10" s="43" t="s">
        <v>389</v>
      </c>
      <c r="F10" s="42" t="s">
        <v>293</v>
      </c>
      <c r="G10" s="20"/>
      <c r="H10" s="42"/>
      <c r="I10" s="43" t="s">
        <v>390</v>
      </c>
      <c r="J10" s="42" t="s">
        <v>293</v>
      </c>
      <c r="K10" s="20"/>
      <c r="L10" s="42"/>
      <c r="M10" s="43" t="s">
        <v>391</v>
      </c>
      <c r="N10" s="42" t="s">
        <v>293</v>
      </c>
    </row>
    <row r="11" spans="1:14">
      <c r="A11" s="26"/>
      <c r="B11" s="17" t="s">
        <v>392</v>
      </c>
      <c r="C11" s="17"/>
      <c r="D11" s="55"/>
      <c r="E11" s="56">
        <v>1.7</v>
      </c>
      <c r="F11" s="40"/>
      <c r="G11" s="17"/>
      <c r="H11" s="55"/>
      <c r="I11" s="56">
        <v>7.6</v>
      </c>
      <c r="J11" s="40"/>
      <c r="K11" s="17"/>
      <c r="L11" s="55"/>
      <c r="M11" s="56">
        <v>8.3000000000000007</v>
      </c>
      <c r="N11" s="40"/>
    </row>
    <row r="12" spans="1:14" ht="15.75" thickBot="1">
      <c r="A12" s="26"/>
      <c r="B12" s="41" t="s">
        <v>393</v>
      </c>
      <c r="C12" s="20"/>
      <c r="D12" s="60" t="s">
        <v>275</v>
      </c>
      <c r="E12" s="61" t="s">
        <v>394</v>
      </c>
      <c r="F12" s="42" t="s">
        <v>293</v>
      </c>
      <c r="G12" s="20"/>
      <c r="H12" s="60" t="s">
        <v>275</v>
      </c>
      <c r="I12" s="61">
        <v>6.4</v>
      </c>
      <c r="J12" s="42"/>
      <c r="K12" s="20"/>
      <c r="L12" s="60" t="s">
        <v>275</v>
      </c>
      <c r="M12" s="61" t="s">
        <v>395</v>
      </c>
      <c r="N12" s="42" t="s">
        <v>293</v>
      </c>
    </row>
    <row r="13" spans="1:14" ht="15.75" thickTop="1">
      <c r="A13" s="26"/>
      <c r="B13" s="29"/>
      <c r="C13" s="29"/>
      <c r="D13" s="29"/>
      <c r="E13" s="29"/>
      <c r="F13" s="29"/>
      <c r="G13" s="29"/>
      <c r="H13" s="29"/>
      <c r="I13" s="29"/>
      <c r="J13" s="29"/>
      <c r="K13" s="29"/>
      <c r="L13" s="29"/>
      <c r="M13" s="29"/>
      <c r="N13" s="29"/>
    </row>
  </sheetData>
  <mergeCells count="22">
    <mergeCell ref="B5:N5"/>
    <mergeCell ref="B13:N13"/>
    <mergeCell ref="K7:K8"/>
    <mergeCell ref="L7:M7"/>
    <mergeCell ref="L8:M8"/>
    <mergeCell ref="N7:N8"/>
    <mergeCell ref="A1:A2"/>
    <mergeCell ref="B1:N1"/>
    <mergeCell ref="B2:N2"/>
    <mergeCell ref="B3:N3"/>
    <mergeCell ref="A4:A13"/>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cols>
    <col min="1" max="3" width="36.5703125" bestFit="1" customWidth="1"/>
    <col min="4" max="4" width="2.5703125" customWidth="1"/>
    <col min="5" max="5" width="9.85546875" customWidth="1"/>
    <col min="6" max="6" width="1.5703125" customWidth="1"/>
    <col min="8" max="8" width="23.85546875" customWidth="1"/>
    <col min="9" max="9" width="7" customWidth="1"/>
    <col min="10" max="10" width="22" customWidth="1"/>
    <col min="12" max="12" width="20.28515625" customWidth="1"/>
    <col min="13" max="13" width="7" customWidth="1"/>
    <col min="14" max="14" width="1.5703125" customWidth="1"/>
    <col min="16" max="16" width="1.85546875" customWidth="1"/>
    <col min="17" max="17" width="7.140625" customWidth="1"/>
    <col min="18" max="18" width="1.5703125" customWidth="1"/>
    <col min="20" max="20" width="1.85546875" customWidth="1"/>
    <col min="21" max="21" width="7" customWidth="1"/>
    <col min="24" max="24" width="2.5703125" customWidth="1"/>
    <col min="25" max="25" width="6.42578125" customWidth="1"/>
    <col min="26" max="26" width="1.5703125" customWidth="1"/>
    <col min="28" max="28" width="1.85546875" customWidth="1"/>
    <col min="29" max="29" width="3.7109375" customWidth="1"/>
    <col min="30" max="30" width="1.5703125" customWidth="1"/>
    <col min="32" max="32" width="1.85546875" customWidth="1"/>
    <col min="33" max="33" width="7" customWidth="1"/>
  </cols>
  <sheetData>
    <row r="1" spans="1:34" ht="15" customHeight="1">
      <c r="A1" s="9" t="s">
        <v>92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39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c r="A4" s="26" t="s">
        <v>921</v>
      </c>
      <c r="B4" s="29" t="s">
        <v>40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26"/>
      <c r="B6" s="33"/>
      <c r="C6" s="33"/>
      <c r="D6" s="69">
        <v>42118</v>
      </c>
      <c r="E6" s="69"/>
      <c r="F6" s="69"/>
      <c r="G6" s="69"/>
      <c r="H6" s="69"/>
      <c r="I6" s="69"/>
      <c r="J6" s="69"/>
      <c r="K6" s="69"/>
      <c r="L6" s="69"/>
      <c r="M6" s="69"/>
      <c r="N6" s="69"/>
      <c r="O6" s="69"/>
      <c r="P6" s="69"/>
      <c r="Q6" s="69"/>
      <c r="R6" s="34"/>
      <c r="S6" s="33"/>
      <c r="T6" s="69">
        <v>41754</v>
      </c>
      <c r="U6" s="69"/>
      <c r="V6" s="69"/>
      <c r="W6" s="69"/>
      <c r="X6" s="69"/>
      <c r="Y6" s="69"/>
      <c r="Z6" s="69"/>
      <c r="AA6" s="69"/>
      <c r="AB6" s="69"/>
      <c r="AC6" s="69"/>
      <c r="AD6" s="69"/>
      <c r="AE6" s="69"/>
      <c r="AF6" s="69"/>
      <c r="AG6" s="69"/>
      <c r="AH6" s="34"/>
    </row>
    <row r="7" spans="1:34">
      <c r="A7" s="26"/>
      <c r="B7" s="33"/>
      <c r="C7" s="33"/>
      <c r="D7" s="48" t="s">
        <v>406</v>
      </c>
      <c r="E7" s="48"/>
      <c r="F7" s="34"/>
      <c r="G7" s="35"/>
      <c r="H7" s="48"/>
      <c r="I7" s="48"/>
      <c r="J7" s="48"/>
      <c r="K7" s="48"/>
      <c r="L7" s="48"/>
      <c r="M7" s="48"/>
      <c r="N7" s="34"/>
      <c r="O7" s="35"/>
      <c r="P7" s="48" t="s">
        <v>407</v>
      </c>
      <c r="Q7" s="48"/>
      <c r="R7" s="34"/>
      <c r="S7" s="33"/>
      <c r="T7" s="48" t="s">
        <v>406</v>
      </c>
      <c r="U7" s="48"/>
      <c r="V7" s="34"/>
      <c r="W7" s="35"/>
      <c r="X7" s="48"/>
      <c r="Y7" s="48"/>
      <c r="Z7" s="48"/>
      <c r="AA7" s="48"/>
      <c r="AB7" s="48"/>
      <c r="AC7" s="48"/>
      <c r="AD7" s="34"/>
      <c r="AE7" s="35"/>
      <c r="AF7" s="48" t="s">
        <v>407</v>
      </c>
      <c r="AG7" s="48"/>
      <c r="AH7" s="34"/>
    </row>
    <row r="8" spans="1:34">
      <c r="A8" s="26"/>
      <c r="B8" s="33"/>
      <c r="C8" s="33"/>
      <c r="D8" s="72" t="s">
        <v>408</v>
      </c>
      <c r="E8" s="72"/>
      <c r="F8" s="34"/>
      <c r="G8" s="33"/>
      <c r="H8" s="46" t="s">
        <v>409</v>
      </c>
      <c r="I8" s="46"/>
      <c r="J8" s="46"/>
      <c r="K8" s="46"/>
      <c r="L8" s="46"/>
      <c r="M8" s="46"/>
      <c r="N8" s="34"/>
      <c r="O8" s="33"/>
      <c r="P8" s="72" t="s">
        <v>410</v>
      </c>
      <c r="Q8" s="72"/>
      <c r="R8" s="34"/>
      <c r="S8" s="33"/>
      <c r="T8" s="72" t="s">
        <v>408</v>
      </c>
      <c r="U8" s="72"/>
      <c r="V8" s="34"/>
      <c r="W8" s="33"/>
      <c r="X8" s="46" t="s">
        <v>409</v>
      </c>
      <c r="Y8" s="46"/>
      <c r="Z8" s="46"/>
      <c r="AA8" s="46"/>
      <c r="AB8" s="46"/>
      <c r="AC8" s="46"/>
      <c r="AD8" s="34"/>
      <c r="AE8" s="33"/>
      <c r="AF8" s="72" t="s">
        <v>410</v>
      </c>
      <c r="AG8" s="72"/>
      <c r="AH8" s="34"/>
    </row>
    <row r="9" spans="1:34">
      <c r="A9" s="26"/>
      <c r="B9" s="33"/>
      <c r="C9" s="33"/>
      <c r="D9" s="46" t="s">
        <v>411</v>
      </c>
      <c r="E9" s="46"/>
      <c r="F9" s="34"/>
      <c r="G9" s="33"/>
      <c r="H9" s="94" t="s">
        <v>412</v>
      </c>
      <c r="I9" s="94"/>
      <c r="J9" s="34"/>
      <c r="K9" s="35"/>
      <c r="L9" s="94" t="s">
        <v>413</v>
      </c>
      <c r="M9" s="94"/>
      <c r="N9" s="34"/>
      <c r="O9" s="33"/>
      <c r="P9" s="46" t="s">
        <v>414</v>
      </c>
      <c r="Q9" s="46"/>
      <c r="R9" s="34"/>
      <c r="S9" s="33"/>
      <c r="T9" s="46" t="s">
        <v>411</v>
      </c>
      <c r="U9" s="46"/>
      <c r="V9" s="34"/>
      <c r="W9" s="33"/>
      <c r="X9" s="94" t="s">
        <v>412</v>
      </c>
      <c r="Y9" s="94"/>
      <c r="Z9" s="34"/>
      <c r="AA9" s="35"/>
      <c r="AB9" s="94" t="s">
        <v>413</v>
      </c>
      <c r="AC9" s="94"/>
      <c r="AD9" s="34"/>
      <c r="AE9" s="33"/>
      <c r="AF9" s="46" t="s">
        <v>414</v>
      </c>
      <c r="AG9" s="46"/>
      <c r="AH9" s="34"/>
    </row>
    <row r="10" spans="1:34">
      <c r="A10" s="26"/>
      <c r="B10" s="20" t="s">
        <v>415</v>
      </c>
      <c r="C10" s="20"/>
      <c r="D10" s="57" t="s">
        <v>275</v>
      </c>
      <c r="E10" s="79">
        <v>2249.4</v>
      </c>
      <c r="F10" s="42"/>
      <c r="G10" s="20"/>
      <c r="H10" s="57" t="s">
        <v>275</v>
      </c>
      <c r="I10" s="58">
        <v>8.6999999999999993</v>
      </c>
      <c r="J10" s="42"/>
      <c r="K10" s="20"/>
      <c r="L10" s="57" t="s">
        <v>275</v>
      </c>
      <c r="M10" s="58" t="s">
        <v>416</v>
      </c>
      <c r="N10" s="42" t="s">
        <v>293</v>
      </c>
      <c r="O10" s="20"/>
      <c r="P10" s="57"/>
      <c r="Q10" s="79">
        <v>2257.6</v>
      </c>
      <c r="R10" s="42"/>
      <c r="S10" s="20"/>
      <c r="T10" s="57" t="s">
        <v>275</v>
      </c>
      <c r="U10" s="79">
        <v>2142.3000000000002</v>
      </c>
      <c r="V10" s="42"/>
      <c r="W10" s="20"/>
      <c r="X10" s="57" t="s">
        <v>275</v>
      </c>
      <c r="Y10" s="58">
        <v>10.5</v>
      </c>
      <c r="Z10" s="42"/>
      <c r="AA10" s="20"/>
      <c r="AB10" s="57" t="s">
        <v>275</v>
      </c>
      <c r="AC10" s="58" t="s">
        <v>416</v>
      </c>
      <c r="AD10" s="42" t="s">
        <v>293</v>
      </c>
      <c r="AE10" s="20"/>
      <c r="AF10" s="57" t="s">
        <v>275</v>
      </c>
      <c r="AG10" s="79">
        <v>2152.3000000000002</v>
      </c>
      <c r="AH10" s="42"/>
    </row>
    <row r="11" spans="1:34">
      <c r="A11" s="26"/>
      <c r="B11" s="17" t="s">
        <v>417</v>
      </c>
      <c r="C11" s="95"/>
      <c r="D11" s="96"/>
      <c r="E11" s="97">
        <v>1055.7</v>
      </c>
      <c r="F11" s="96"/>
      <c r="G11" s="95"/>
      <c r="H11" s="96"/>
      <c r="I11" s="98">
        <v>2.5</v>
      </c>
      <c r="J11" s="96"/>
      <c r="K11" s="95"/>
      <c r="L11" s="96"/>
      <c r="M11" s="98" t="s">
        <v>276</v>
      </c>
      <c r="N11" s="96"/>
      <c r="O11" s="95"/>
      <c r="P11" s="96"/>
      <c r="Q11" s="97">
        <v>1058.2</v>
      </c>
      <c r="R11" s="96"/>
      <c r="S11" s="95"/>
      <c r="T11" s="96"/>
      <c r="U11" s="98">
        <v>263.39999999999998</v>
      </c>
      <c r="V11" s="96"/>
      <c r="W11" s="95"/>
      <c r="X11" s="96"/>
      <c r="Y11" s="98">
        <v>0.3</v>
      </c>
      <c r="Z11" s="96"/>
      <c r="AA11" s="95"/>
      <c r="AB11" s="96"/>
      <c r="AC11" s="98" t="s">
        <v>419</v>
      </c>
      <c r="AD11" s="96" t="s">
        <v>293</v>
      </c>
      <c r="AE11" s="95"/>
      <c r="AF11" s="96"/>
      <c r="AG11" s="98">
        <v>263.60000000000002</v>
      </c>
      <c r="AH11" s="96"/>
    </row>
    <row r="12" spans="1:34">
      <c r="A12" s="26"/>
      <c r="B12" s="17" t="s">
        <v>418</v>
      </c>
      <c r="C12" s="95"/>
      <c r="D12" s="96"/>
      <c r="E12" s="97"/>
      <c r="F12" s="96"/>
      <c r="G12" s="95"/>
      <c r="H12" s="96"/>
      <c r="I12" s="98"/>
      <c r="J12" s="96"/>
      <c r="K12" s="95"/>
      <c r="L12" s="96"/>
      <c r="M12" s="98"/>
      <c r="N12" s="96"/>
      <c r="O12" s="95"/>
      <c r="P12" s="96"/>
      <c r="Q12" s="97"/>
      <c r="R12" s="96"/>
      <c r="S12" s="95"/>
      <c r="T12" s="96"/>
      <c r="U12" s="98"/>
      <c r="V12" s="96"/>
      <c r="W12" s="95"/>
      <c r="X12" s="96"/>
      <c r="Y12" s="98"/>
      <c r="Z12" s="96"/>
      <c r="AA12" s="95"/>
      <c r="AB12" s="96"/>
      <c r="AC12" s="98"/>
      <c r="AD12" s="96"/>
      <c r="AE12" s="95"/>
      <c r="AF12" s="96"/>
      <c r="AG12" s="98"/>
      <c r="AH12" s="96"/>
    </row>
    <row r="13" spans="1:34">
      <c r="A13" s="26"/>
      <c r="B13" s="20" t="s">
        <v>420</v>
      </c>
      <c r="C13" s="20"/>
      <c r="D13" s="42"/>
      <c r="E13" s="43">
        <v>37.700000000000003</v>
      </c>
      <c r="F13" s="42"/>
      <c r="G13" s="20"/>
      <c r="H13" s="42"/>
      <c r="I13" s="43">
        <v>0.2</v>
      </c>
      <c r="J13" s="42"/>
      <c r="K13" s="20"/>
      <c r="L13" s="42"/>
      <c r="M13" s="43" t="s">
        <v>276</v>
      </c>
      <c r="N13" s="42"/>
      <c r="O13" s="20"/>
      <c r="P13" s="42"/>
      <c r="Q13" s="43">
        <v>37.9</v>
      </c>
      <c r="R13" s="42"/>
      <c r="S13" s="20"/>
      <c r="T13" s="42"/>
      <c r="U13" s="43" t="s">
        <v>276</v>
      </c>
      <c r="V13" s="42"/>
      <c r="W13" s="20"/>
      <c r="X13" s="42"/>
      <c r="Y13" s="43" t="s">
        <v>276</v>
      </c>
      <c r="Z13" s="42"/>
      <c r="AA13" s="20"/>
      <c r="AB13" s="42"/>
      <c r="AC13" s="43" t="s">
        <v>276</v>
      </c>
      <c r="AD13" s="42"/>
      <c r="AE13" s="20"/>
      <c r="AF13" s="42"/>
      <c r="AG13" s="43" t="s">
        <v>276</v>
      </c>
      <c r="AH13" s="42"/>
    </row>
    <row r="14" spans="1:34">
      <c r="A14" s="26"/>
      <c r="B14" s="17" t="s">
        <v>421</v>
      </c>
      <c r="C14" s="17"/>
      <c r="D14" s="40"/>
      <c r="E14" s="45">
        <v>20</v>
      </c>
      <c r="F14" s="40"/>
      <c r="G14" s="17"/>
      <c r="H14" s="40"/>
      <c r="I14" s="45" t="s">
        <v>276</v>
      </c>
      <c r="J14" s="40"/>
      <c r="K14" s="17"/>
      <c r="L14" s="40"/>
      <c r="M14" s="45" t="s">
        <v>276</v>
      </c>
      <c r="N14" s="40"/>
      <c r="O14" s="17"/>
      <c r="P14" s="40"/>
      <c r="Q14" s="45">
        <v>20</v>
      </c>
      <c r="R14" s="40"/>
      <c r="S14" s="17"/>
      <c r="T14" s="40"/>
      <c r="U14" s="45">
        <v>168.4</v>
      </c>
      <c r="V14" s="40"/>
      <c r="W14" s="17"/>
      <c r="X14" s="40"/>
      <c r="Y14" s="45" t="s">
        <v>276</v>
      </c>
      <c r="Z14" s="40"/>
      <c r="AA14" s="17"/>
      <c r="AB14" s="40"/>
      <c r="AC14" s="45" t="s">
        <v>276</v>
      </c>
      <c r="AD14" s="40"/>
      <c r="AE14" s="17"/>
      <c r="AF14" s="40"/>
      <c r="AG14" s="45">
        <v>168.4</v>
      </c>
      <c r="AH14" s="40"/>
    </row>
    <row r="15" spans="1:34">
      <c r="A15" s="26"/>
      <c r="B15" s="20" t="s">
        <v>422</v>
      </c>
      <c r="C15" s="20"/>
      <c r="D15" s="42"/>
      <c r="E15" s="43">
        <v>286.2</v>
      </c>
      <c r="F15" s="42"/>
      <c r="G15" s="20"/>
      <c r="H15" s="42"/>
      <c r="I15" s="43" t="s">
        <v>276</v>
      </c>
      <c r="J15" s="42"/>
      <c r="K15" s="20"/>
      <c r="L15" s="42"/>
      <c r="M15" s="43" t="s">
        <v>276</v>
      </c>
      <c r="N15" s="42"/>
      <c r="O15" s="20"/>
      <c r="P15" s="42"/>
      <c r="Q15" s="43">
        <v>286.2</v>
      </c>
      <c r="R15" s="42"/>
      <c r="S15" s="20"/>
      <c r="T15" s="42"/>
      <c r="U15" s="43">
        <v>245</v>
      </c>
      <c r="V15" s="42"/>
      <c r="W15" s="20"/>
      <c r="X15" s="42"/>
      <c r="Y15" s="43" t="s">
        <v>276</v>
      </c>
      <c r="Z15" s="42"/>
      <c r="AA15" s="20"/>
      <c r="AB15" s="42"/>
      <c r="AC15" s="43" t="s">
        <v>276</v>
      </c>
      <c r="AD15" s="42"/>
      <c r="AE15" s="20"/>
      <c r="AF15" s="42"/>
      <c r="AG15" s="43">
        <v>245</v>
      </c>
      <c r="AH15" s="42"/>
    </row>
    <row r="16" spans="1:34">
      <c r="A16" s="26"/>
      <c r="B16" s="17" t="s">
        <v>361</v>
      </c>
      <c r="C16" s="17"/>
      <c r="D16" s="40"/>
      <c r="E16" s="45" t="s">
        <v>276</v>
      </c>
      <c r="F16" s="40"/>
      <c r="G16" s="17"/>
      <c r="H16" s="40"/>
      <c r="I16" s="45" t="s">
        <v>276</v>
      </c>
      <c r="J16" s="40"/>
      <c r="K16" s="17"/>
      <c r="L16" s="40"/>
      <c r="M16" s="45" t="s">
        <v>276</v>
      </c>
      <c r="N16" s="40"/>
      <c r="O16" s="17"/>
      <c r="P16" s="40"/>
      <c r="Q16" s="45" t="s">
        <v>276</v>
      </c>
      <c r="R16" s="40"/>
      <c r="S16" s="17"/>
      <c r="T16" s="40"/>
      <c r="U16" s="45">
        <v>36.9</v>
      </c>
      <c r="V16" s="40"/>
      <c r="W16" s="17"/>
      <c r="X16" s="40"/>
      <c r="Y16" s="45" t="s">
        <v>276</v>
      </c>
      <c r="Z16" s="40"/>
      <c r="AA16" s="17"/>
      <c r="AB16" s="40"/>
      <c r="AC16" s="45" t="s">
        <v>423</v>
      </c>
      <c r="AD16" s="40" t="s">
        <v>293</v>
      </c>
      <c r="AE16" s="17"/>
      <c r="AF16" s="40"/>
      <c r="AG16" s="45">
        <v>36</v>
      </c>
      <c r="AH16" s="40"/>
    </row>
    <row r="17" spans="1:34">
      <c r="A17" s="26"/>
      <c r="B17" s="20" t="s">
        <v>424</v>
      </c>
      <c r="C17" s="20"/>
      <c r="D17" s="62"/>
      <c r="E17" s="63">
        <v>32.200000000000003</v>
      </c>
      <c r="F17" s="42"/>
      <c r="G17" s="20"/>
      <c r="H17" s="62"/>
      <c r="I17" s="63" t="s">
        <v>276</v>
      </c>
      <c r="J17" s="42"/>
      <c r="K17" s="20"/>
      <c r="L17" s="62"/>
      <c r="M17" s="63" t="s">
        <v>276</v>
      </c>
      <c r="N17" s="42"/>
      <c r="O17" s="20"/>
      <c r="P17" s="62"/>
      <c r="Q17" s="63">
        <v>32.200000000000003</v>
      </c>
      <c r="R17" s="42"/>
      <c r="S17" s="20"/>
      <c r="T17" s="62"/>
      <c r="U17" s="63">
        <v>32.700000000000003</v>
      </c>
      <c r="V17" s="42"/>
      <c r="W17" s="20"/>
      <c r="X17" s="62"/>
      <c r="Y17" s="63" t="s">
        <v>276</v>
      </c>
      <c r="Z17" s="42"/>
      <c r="AA17" s="20"/>
      <c r="AB17" s="62"/>
      <c r="AC17" s="63" t="s">
        <v>276</v>
      </c>
      <c r="AD17" s="42"/>
      <c r="AE17" s="20"/>
      <c r="AF17" s="62"/>
      <c r="AG17" s="63">
        <v>32.700000000000003</v>
      </c>
      <c r="AH17" s="42"/>
    </row>
    <row r="18" spans="1:34" ht="15.75" thickBot="1">
      <c r="A18" s="26"/>
      <c r="B18" s="44" t="s">
        <v>425</v>
      </c>
      <c r="C18" s="17"/>
      <c r="D18" s="64" t="s">
        <v>275</v>
      </c>
      <c r="E18" s="68">
        <v>3681.2</v>
      </c>
      <c r="F18" s="40"/>
      <c r="G18" s="17"/>
      <c r="H18" s="64" t="s">
        <v>275</v>
      </c>
      <c r="I18" s="65">
        <v>11.4</v>
      </c>
      <c r="J18" s="40"/>
      <c r="K18" s="17"/>
      <c r="L18" s="64" t="s">
        <v>275</v>
      </c>
      <c r="M18" s="65" t="s">
        <v>416</v>
      </c>
      <c r="N18" s="40" t="s">
        <v>293</v>
      </c>
      <c r="O18" s="17"/>
      <c r="P18" s="64" t="s">
        <v>275</v>
      </c>
      <c r="Q18" s="68">
        <v>3692.1</v>
      </c>
      <c r="R18" s="40"/>
      <c r="S18" s="17"/>
      <c r="T18" s="64" t="s">
        <v>275</v>
      </c>
      <c r="U18" s="68">
        <v>2888.7</v>
      </c>
      <c r="V18" s="40"/>
      <c r="W18" s="17"/>
      <c r="X18" s="64" t="s">
        <v>275</v>
      </c>
      <c r="Y18" s="65">
        <v>10.8</v>
      </c>
      <c r="Z18" s="40"/>
      <c r="AA18" s="17"/>
      <c r="AB18" s="64" t="s">
        <v>275</v>
      </c>
      <c r="AC18" s="65" t="s">
        <v>426</v>
      </c>
      <c r="AD18" s="40" t="s">
        <v>293</v>
      </c>
      <c r="AE18" s="17"/>
      <c r="AF18" s="64" t="s">
        <v>275</v>
      </c>
      <c r="AG18" s="68">
        <v>2898</v>
      </c>
      <c r="AH18" s="40"/>
    </row>
    <row r="19" spans="1:34" ht="15.75" thickTop="1">
      <c r="A19" s="26"/>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c r="A20" s="26" t="s">
        <v>922</v>
      </c>
      <c r="B20" s="119" t="s">
        <v>427</v>
      </c>
      <c r="C20" s="119"/>
      <c r="D20" s="119"/>
      <c r="E20" s="119"/>
      <c r="F20" s="119"/>
      <c r="G20" s="119"/>
      <c r="H20" s="119"/>
      <c r="I20" s="119"/>
      <c r="J20" s="119"/>
      <c r="K20" s="119"/>
      <c r="L20" s="119"/>
      <c r="M20" s="119"/>
      <c r="N20" s="119"/>
      <c r="O20" s="119"/>
      <c r="P20" s="119"/>
      <c r="Q20" s="119"/>
      <c r="R20" s="119"/>
      <c r="S20" s="119"/>
      <c r="T20" s="119"/>
      <c r="U20" s="119"/>
      <c r="V20" s="119"/>
      <c r="W20" s="119"/>
      <c r="X20" s="119"/>
      <c r="Y20" s="119"/>
      <c r="Z20" s="119"/>
      <c r="AA20" s="119"/>
      <c r="AB20" s="119"/>
      <c r="AC20" s="119"/>
      <c r="AD20" s="119"/>
      <c r="AE20" s="119"/>
      <c r="AF20" s="119"/>
      <c r="AG20" s="119"/>
      <c r="AH20" s="119"/>
    </row>
    <row r="21" spans="1:34">
      <c r="A21" s="26"/>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c r="A22" s="26"/>
      <c r="B22" s="20"/>
      <c r="C22" s="85"/>
      <c r="D22" s="69">
        <v>41754</v>
      </c>
      <c r="E22" s="69"/>
      <c r="F22" s="69"/>
      <c r="G22" s="69"/>
      <c r="H22" s="69"/>
      <c r="I22" s="69"/>
      <c r="J22" s="69"/>
      <c r="K22" s="69"/>
      <c r="L22" s="69"/>
      <c r="M22" s="69"/>
      <c r="N22" s="69"/>
      <c r="O22" s="69"/>
      <c r="P22" s="69"/>
      <c r="Q22" s="69"/>
      <c r="R22" s="69"/>
      <c r="S22" s="69"/>
      <c r="T22" s="69"/>
      <c r="U22" s="69"/>
      <c r="V22" s="69"/>
      <c r="W22" s="69"/>
      <c r="X22" s="69"/>
      <c r="Y22" s="69"/>
      <c r="Z22" s="34"/>
    </row>
    <row r="23" spans="1:34">
      <c r="A23" s="26"/>
      <c r="B23" s="14"/>
      <c r="C23" s="14"/>
      <c r="D23" s="94" t="s">
        <v>428</v>
      </c>
      <c r="E23" s="94"/>
      <c r="F23" s="94"/>
      <c r="G23" s="94"/>
      <c r="H23" s="94"/>
      <c r="I23" s="94"/>
      <c r="J23" s="34"/>
      <c r="K23" s="36"/>
      <c r="L23" s="94" t="s">
        <v>429</v>
      </c>
      <c r="M23" s="94"/>
      <c r="N23" s="94"/>
      <c r="O23" s="94"/>
      <c r="P23" s="94"/>
      <c r="Q23" s="94"/>
      <c r="R23" s="34"/>
      <c r="S23" s="36"/>
      <c r="T23" s="94" t="s">
        <v>152</v>
      </c>
      <c r="U23" s="94"/>
      <c r="V23" s="94"/>
      <c r="W23" s="94"/>
      <c r="X23" s="94"/>
      <c r="Y23" s="94"/>
      <c r="Z23" s="34"/>
    </row>
    <row r="24" spans="1:34">
      <c r="A24" s="26"/>
      <c r="B24" s="78"/>
      <c r="C24" s="78"/>
      <c r="D24" s="48" t="s">
        <v>410</v>
      </c>
      <c r="E24" s="48"/>
      <c r="F24" s="50"/>
      <c r="G24" s="51"/>
      <c r="H24" s="48" t="s">
        <v>430</v>
      </c>
      <c r="I24" s="48"/>
      <c r="J24" s="49"/>
      <c r="K24" s="47"/>
      <c r="L24" s="48" t="s">
        <v>410</v>
      </c>
      <c r="M24" s="48"/>
      <c r="N24" s="50"/>
      <c r="O24" s="51"/>
      <c r="P24" s="48" t="s">
        <v>430</v>
      </c>
      <c r="Q24" s="48"/>
      <c r="R24" s="49"/>
      <c r="S24" s="47"/>
      <c r="T24" s="48" t="s">
        <v>410</v>
      </c>
      <c r="U24" s="48"/>
      <c r="V24" s="50"/>
      <c r="W24" s="51"/>
      <c r="X24" s="48" t="s">
        <v>430</v>
      </c>
      <c r="Y24" s="48"/>
      <c r="Z24" s="49"/>
    </row>
    <row r="25" spans="1:34">
      <c r="A25" s="26"/>
      <c r="B25" s="78"/>
      <c r="C25" s="78"/>
      <c r="D25" s="46" t="s">
        <v>414</v>
      </c>
      <c r="E25" s="46"/>
      <c r="F25" s="49"/>
      <c r="G25" s="52"/>
      <c r="H25" s="46" t="s">
        <v>431</v>
      </c>
      <c r="I25" s="46"/>
      <c r="J25" s="49"/>
      <c r="K25" s="47"/>
      <c r="L25" s="46" t="s">
        <v>414</v>
      </c>
      <c r="M25" s="46"/>
      <c r="N25" s="49"/>
      <c r="O25" s="52"/>
      <c r="P25" s="46" t="s">
        <v>431</v>
      </c>
      <c r="Q25" s="46"/>
      <c r="R25" s="49"/>
      <c r="S25" s="47"/>
      <c r="T25" s="46" t="s">
        <v>414</v>
      </c>
      <c r="U25" s="46"/>
      <c r="V25" s="49"/>
      <c r="W25" s="52"/>
      <c r="X25" s="46" t="s">
        <v>431</v>
      </c>
      <c r="Y25" s="46"/>
      <c r="Z25" s="49"/>
    </row>
    <row r="26" spans="1:34">
      <c r="A26" s="26"/>
      <c r="B26" s="16" t="s">
        <v>415</v>
      </c>
      <c r="C26" s="17"/>
      <c r="D26" s="39" t="s">
        <v>275</v>
      </c>
      <c r="E26" s="67">
        <v>233.1</v>
      </c>
      <c r="F26" s="40"/>
      <c r="G26" s="17"/>
      <c r="H26" s="39" t="s">
        <v>275</v>
      </c>
      <c r="I26" s="67" t="s">
        <v>416</v>
      </c>
      <c r="J26" s="40" t="s">
        <v>293</v>
      </c>
      <c r="K26" s="17"/>
      <c r="L26" s="39" t="s">
        <v>275</v>
      </c>
      <c r="M26" s="67" t="s">
        <v>276</v>
      </c>
      <c r="N26" s="40"/>
      <c r="O26" s="17"/>
      <c r="P26" s="39" t="s">
        <v>275</v>
      </c>
      <c r="Q26" s="67" t="s">
        <v>276</v>
      </c>
      <c r="R26" s="40"/>
      <c r="S26" s="17"/>
      <c r="T26" s="39" t="s">
        <v>275</v>
      </c>
      <c r="U26" s="67">
        <v>233.1</v>
      </c>
      <c r="V26" s="40"/>
      <c r="W26" s="17"/>
      <c r="X26" s="39" t="s">
        <v>275</v>
      </c>
      <c r="Y26" s="67" t="s">
        <v>416</v>
      </c>
      <c r="Z26" s="40" t="s">
        <v>293</v>
      </c>
    </row>
    <row r="27" spans="1:34" ht="25.5">
      <c r="A27" s="26"/>
      <c r="B27" s="19" t="s">
        <v>432</v>
      </c>
      <c r="C27" s="20"/>
      <c r="D27" s="42"/>
      <c r="E27" s="43">
        <v>63</v>
      </c>
      <c r="F27" s="42"/>
      <c r="G27" s="20"/>
      <c r="H27" s="42"/>
      <c r="I27" s="43" t="s">
        <v>419</v>
      </c>
      <c r="J27" s="42" t="s">
        <v>293</v>
      </c>
      <c r="K27" s="20"/>
      <c r="L27" s="42"/>
      <c r="M27" s="43" t="s">
        <v>276</v>
      </c>
      <c r="N27" s="42"/>
      <c r="O27" s="20"/>
      <c r="P27" s="42"/>
      <c r="Q27" s="43" t="s">
        <v>276</v>
      </c>
      <c r="R27" s="42"/>
      <c r="S27" s="20"/>
      <c r="T27" s="42"/>
      <c r="U27" s="43">
        <v>63</v>
      </c>
      <c r="V27" s="42"/>
      <c r="W27" s="20"/>
      <c r="X27" s="42"/>
      <c r="Y27" s="43" t="s">
        <v>419</v>
      </c>
      <c r="Z27" s="42" t="s">
        <v>293</v>
      </c>
    </row>
    <row r="28" spans="1:34">
      <c r="A28" s="26"/>
      <c r="B28" s="16" t="s">
        <v>361</v>
      </c>
      <c r="C28" s="17"/>
      <c r="D28" s="55"/>
      <c r="E28" s="56" t="s">
        <v>276</v>
      </c>
      <c r="F28" s="40"/>
      <c r="G28" s="17"/>
      <c r="H28" s="55"/>
      <c r="I28" s="56" t="s">
        <v>276</v>
      </c>
      <c r="J28" s="40"/>
      <c r="K28" s="17"/>
      <c r="L28" s="55"/>
      <c r="M28" s="56">
        <v>36</v>
      </c>
      <c r="N28" s="40"/>
      <c r="O28" s="17"/>
      <c r="P28" s="55"/>
      <c r="Q28" s="56" t="s">
        <v>423</v>
      </c>
      <c r="R28" s="40" t="s">
        <v>293</v>
      </c>
      <c r="S28" s="17"/>
      <c r="T28" s="55"/>
      <c r="U28" s="56">
        <v>36</v>
      </c>
      <c r="V28" s="40"/>
      <c r="W28" s="17"/>
      <c r="X28" s="55"/>
      <c r="Y28" s="56" t="s">
        <v>423</v>
      </c>
      <c r="Z28" s="40" t="s">
        <v>293</v>
      </c>
    </row>
    <row r="29" spans="1:34" ht="15.75" thickBot="1">
      <c r="A29" s="26"/>
      <c r="B29" s="99" t="s">
        <v>152</v>
      </c>
      <c r="C29" s="20"/>
      <c r="D29" s="60" t="s">
        <v>275</v>
      </c>
      <c r="E29" s="61">
        <v>296.10000000000002</v>
      </c>
      <c r="F29" s="42"/>
      <c r="G29" s="20"/>
      <c r="H29" s="60" t="s">
        <v>275</v>
      </c>
      <c r="I29" s="61" t="s">
        <v>433</v>
      </c>
      <c r="J29" s="42" t="s">
        <v>293</v>
      </c>
      <c r="K29" s="20"/>
      <c r="L29" s="60" t="s">
        <v>275</v>
      </c>
      <c r="M29" s="61">
        <v>36</v>
      </c>
      <c r="N29" s="42"/>
      <c r="O29" s="20"/>
      <c r="P29" s="60" t="s">
        <v>275</v>
      </c>
      <c r="Q29" s="61" t="s">
        <v>423</v>
      </c>
      <c r="R29" s="42" t="s">
        <v>293</v>
      </c>
      <c r="S29" s="20"/>
      <c r="T29" s="60" t="s">
        <v>275</v>
      </c>
      <c r="U29" s="61">
        <v>332.1</v>
      </c>
      <c r="V29" s="42"/>
      <c r="W29" s="20"/>
      <c r="X29" s="60" t="s">
        <v>275</v>
      </c>
      <c r="Y29" s="61" t="s">
        <v>426</v>
      </c>
      <c r="Z29" s="42" t="s">
        <v>293</v>
      </c>
    </row>
    <row r="30" spans="1:34" ht="15.75" thickTop="1">
      <c r="A30" s="26"/>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c r="A31" s="26" t="s">
        <v>923</v>
      </c>
      <c r="B31" s="29" t="s">
        <v>434</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c r="A32" s="26"/>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c r="A33" s="26"/>
      <c r="B33" s="20"/>
      <c r="C33" s="32"/>
      <c r="D33" s="46" t="s">
        <v>435</v>
      </c>
      <c r="E33" s="46"/>
      <c r="F33" s="34"/>
      <c r="G33" s="32"/>
      <c r="H33" s="46" t="s">
        <v>436</v>
      </c>
      <c r="I33" s="46"/>
      <c r="J33" s="34"/>
    </row>
    <row r="34" spans="1:34">
      <c r="A34" s="26"/>
      <c r="B34" s="17" t="s">
        <v>437</v>
      </c>
      <c r="C34" s="17"/>
      <c r="D34" s="39" t="s">
        <v>275</v>
      </c>
      <c r="E34" s="75">
        <v>1437.8</v>
      </c>
      <c r="F34" s="40"/>
      <c r="G34" s="17"/>
      <c r="H34" s="39" t="s">
        <v>275</v>
      </c>
      <c r="I34" s="75">
        <v>1440.2</v>
      </c>
      <c r="J34" s="40"/>
    </row>
    <row r="35" spans="1:34">
      <c r="A35" s="26"/>
      <c r="B35" s="20" t="s">
        <v>438</v>
      </c>
      <c r="C35" s="20"/>
      <c r="D35" s="62"/>
      <c r="E35" s="91">
        <v>2211.1999999999998</v>
      </c>
      <c r="F35" s="42"/>
      <c r="G35" s="20"/>
      <c r="H35" s="62"/>
      <c r="I35" s="91">
        <v>2219.6999999999998</v>
      </c>
      <c r="J35" s="42"/>
    </row>
    <row r="36" spans="1:34" ht="15.75" thickBot="1">
      <c r="A36" s="26"/>
      <c r="B36" s="17"/>
      <c r="C36" s="17"/>
      <c r="D36" s="64" t="s">
        <v>275</v>
      </c>
      <c r="E36" s="68">
        <v>3649</v>
      </c>
      <c r="F36" s="40"/>
      <c r="G36" s="17"/>
      <c r="H36" s="64" t="s">
        <v>275</v>
      </c>
      <c r="I36" s="68">
        <v>3659.9</v>
      </c>
      <c r="J36" s="40"/>
    </row>
    <row r="37" spans="1:34" ht="15.75" thickTop="1">
      <c r="A37" s="26"/>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c r="A38" s="26" t="s">
        <v>924</v>
      </c>
      <c r="B38" s="29" t="s">
        <v>441</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c r="A39" s="26"/>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c r="A40" s="26"/>
      <c r="B40" s="21"/>
      <c r="C40" s="33"/>
      <c r="D40" s="69">
        <v>42118</v>
      </c>
      <c r="E40" s="69"/>
      <c r="F40" s="69"/>
      <c r="G40" s="69"/>
      <c r="H40" s="69"/>
      <c r="I40" s="69"/>
      <c r="J40" s="69"/>
      <c r="K40" s="69"/>
      <c r="L40" s="69"/>
      <c r="M40" s="69"/>
      <c r="N40" s="34"/>
    </row>
    <row r="41" spans="1:34">
      <c r="A41" s="26"/>
      <c r="B41" s="33"/>
      <c r="C41" s="33"/>
      <c r="D41" s="100"/>
      <c r="E41" s="101"/>
      <c r="F41" s="34"/>
      <c r="G41" s="35"/>
      <c r="H41" s="94" t="s">
        <v>442</v>
      </c>
      <c r="I41" s="94"/>
      <c r="J41" s="94"/>
      <c r="K41" s="94"/>
      <c r="L41" s="94"/>
      <c r="M41" s="94"/>
      <c r="N41" s="34"/>
    </row>
    <row r="42" spans="1:34">
      <c r="A42" s="26"/>
      <c r="B42" s="33"/>
      <c r="C42" s="33"/>
      <c r="D42" s="46" t="s">
        <v>152</v>
      </c>
      <c r="E42" s="46"/>
      <c r="F42" s="34"/>
      <c r="G42" s="33"/>
      <c r="H42" s="94" t="s">
        <v>443</v>
      </c>
      <c r="I42" s="94"/>
      <c r="J42" s="34"/>
      <c r="K42" s="35"/>
      <c r="L42" s="94" t="s">
        <v>444</v>
      </c>
      <c r="M42" s="94"/>
      <c r="N42" s="34"/>
    </row>
    <row r="43" spans="1:34">
      <c r="A43" s="26"/>
      <c r="B43" s="17" t="s">
        <v>298</v>
      </c>
      <c r="C43" s="17"/>
      <c r="D43" s="39" t="s">
        <v>275</v>
      </c>
      <c r="E43" s="75">
        <v>1666.3</v>
      </c>
      <c r="F43" s="40"/>
      <c r="G43" s="102"/>
      <c r="H43" s="39" t="s">
        <v>275</v>
      </c>
      <c r="I43" s="75">
        <v>1666.3</v>
      </c>
      <c r="J43" s="40"/>
      <c r="K43" s="102"/>
      <c r="L43" s="39" t="s">
        <v>275</v>
      </c>
      <c r="M43" s="67" t="s">
        <v>276</v>
      </c>
      <c r="N43" s="40"/>
    </row>
    <row r="44" spans="1:34">
      <c r="A44" s="26"/>
      <c r="B44" s="20" t="s">
        <v>415</v>
      </c>
      <c r="C44" s="20"/>
      <c r="D44" s="42"/>
      <c r="E44" s="103">
        <v>2257.6</v>
      </c>
      <c r="F44" s="42"/>
      <c r="G44" s="104"/>
      <c r="H44" s="42"/>
      <c r="I44" s="43" t="s">
        <v>276</v>
      </c>
      <c r="J44" s="42"/>
      <c r="K44" s="104"/>
      <c r="L44" s="42"/>
      <c r="M44" s="103">
        <v>2257.6</v>
      </c>
      <c r="N44" s="42"/>
    </row>
    <row r="45" spans="1:34" ht="26.25">
      <c r="A45" s="26"/>
      <c r="B45" s="17" t="s">
        <v>432</v>
      </c>
      <c r="C45" s="17"/>
      <c r="D45" s="40"/>
      <c r="E45" s="92">
        <v>1058.2</v>
      </c>
      <c r="F45" s="40"/>
      <c r="G45" s="102"/>
      <c r="H45" s="40"/>
      <c r="I45" s="45">
        <v>145.6</v>
      </c>
      <c r="J45" s="40"/>
      <c r="K45" s="102"/>
      <c r="L45" s="40"/>
      <c r="M45" s="45">
        <v>912.6</v>
      </c>
      <c r="N45" s="40"/>
    </row>
    <row r="46" spans="1:34">
      <c r="A46" s="26"/>
      <c r="B46" s="20" t="s">
        <v>420</v>
      </c>
      <c r="C46" s="20"/>
      <c r="D46" s="42"/>
      <c r="E46" s="43">
        <v>37.9</v>
      </c>
      <c r="F46" s="42"/>
      <c r="G46" s="104"/>
      <c r="H46" s="42"/>
      <c r="I46" s="43" t="s">
        <v>276</v>
      </c>
      <c r="J46" s="42"/>
      <c r="K46" s="104"/>
      <c r="L46" s="42"/>
      <c r="M46" s="43">
        <v>37.9</v>
      </c>
      <c r="N46" s="42"/>
    </row>
    <row r="47" spans="1:34">
      <c r="A47" s="26"/>
      <c r="B47" s="17" t="s">
        <v>421</v>
      </c>
      <c r="C47" s="17"/>
      <c r="D47" s="40"/>
      <c r="E47" s="45">
        <v>20</v>
      </c>
      <c r="F47" s="40"/>
      <c r="G47" s="102"/>
      <c r="H47" s="40"/>
      <c r="I47" s="45" t="s">
        <v>276</v>
      </c>
      <c r="J47" s="40"/>
      <c r="K47" s="102"/>
      <c r="L47" s="40"/>
      <c r="M47" s="45">
        <v>20</v>
      </c>
      <c r="N47" s="40"/>
    </row>
    <row r="48" spans="1:34">
      <c r="A48" s="26"/>
      <c r="B48" s="20" t="s">
        <v>422</v>
      </c>
      <c r="C48" s="20"/>
      <c r="D48" s="62"/>
      <c r="E48" s="63">
        <v>286.2</v>
      </c>
      <c r="F48" s="42"/>
      <c r="G48" s="104"/>
      <c r="H48" s="62"/>
      <c r="I48" s="63" t="s">
        <v>276</v>
      </c>
      <c r="J48" s="42"/>
      <c r="K48" s="104"/>
      <c r="L48" s="62"/>
      <c r="M48" s="63">
        <v>286.2</v>
      </c>
      <c r="N48" s="42"/>
    </row>
    <row r="49" spans="1:34" ht="27" thickBot="1">
      <c r="A49" s="26"/>
      <c r="B49" s="44" t="s">
        <v>445</v>
      </c>
      <c r="C49" s="17"/>
      <c r="D49" s="64" t="s">
        <v>275</v>
      </c>
      <c r="E49" s="68">
        <v>5326.2</v>
      </c>
      <c r="F49" s="40"/>
      <c r="G49" s="102"/>
      <c r="H49" s="64" t="s">
        <v>275</v>
      </c>
      <c r="I49" s="68">
        <v>1811.9</v>
      </c>
      <c r="J49" s="40"/>
      <c r="K49" s="102"/>
      <c r="L49" s="64" t="s">
        <v>275</v>
      </c>
      <c r="M49" s="68">
        <v>3514.3</v>
      </c>
      <c r="N49" s="40"/>
    </row>
    <row r="50" spans="1:34" ht="15.75" thickTop="1">
      <c r="A50" s="26"/>
      <c r="B50" s="20" t="s">
        <v>446</v>
      </c>
      <c r="C50" s="20"/>
      <c r="D50" s="105"/>
      <c r="E50" s="106"/>
      <c r="F50" s="42"/>
      <c r="G50" s="104"/>
      <c r="H50" s="105"/>
      <c r="I50" s="106"/>
      <c r="J50" s="42"/>
      <c r="K50" s="104"/>
      <c r="L50" s="105"/>
      <c r="M50" s="106"/>
      <c r="N50" s="42"/>
    </row>
    <row r="51" spans="1:34">
      <c r="A51" s="26"/>
      <c r="B51" s="17" t="s">
        <v>447</v>
      </c>
      <c r="C51" s="17"/>
      <c r="D51" s="40" t="s">
        <v>275</v>
      </c>
      <c r="E51" s="45">
        <v>2.8</v>
      </c>
      <c r="F51" s="40"/>
      <c r="G51" s="102"/>
      <c r="H51" s="40" t="s">
        <v>275</v>
      </c>
      <c r="I51" s="45">
        <v>2.8</v>
      </c>
      <c r="J51" s="40"/>
      <c r="K51" s="102"/>
      <c r="L51" s="40" t="s">
        <v>275</v>
      </c>
      <c r="M51" s="45" t="s">
        <v>276</v>
      </c>
      <c r="N51" s="40"/>
    </row>
    <row r="52" spans="1:34">
      <c r="A52" s="26"/>
      <c r="B52" s="20" t="s">
        <v>448</v>
      </c>
      <c r="C52" s="20"/>
      <c r="D52" s="42" t="s">
        <v>275</v>
      </c>
      <c r="E52" s="43">
        <v>29.4</v>
      </c>
      <c r="F52" s="42"/>
      <c r="G52" s="104"/>
      <c r="H52" s="42" t="s">
        <v>275</v>
      </c>
      <c r="I52" s="43">
        <v>29.4</v>
      </c>
      <c r="J52" s="42"/>
      <c r="K52" s="104"/>
      <c r="L52" s="42" t="s">
        <v>275</v>
      </c>
      <c r="M52" s="43" t="s">
        <v>276</v>
      </c>
      <c r="N52" s="42"/>
    </row>
    <row r="53" spans="1:34" ht="25.5">
      <c r="A53" s="26"/>
      <c r="B53" s="17" t="s">
        <v>449</v>
      </c>
      <c r="C53" s="17"/>
      <c r="D53" s="40" t="s">
        <v>275</v>
      </c>
      <c r="E53" s="45">
        <v>3.4</v>
      </c>
      <c r="F53" s="40"/>
      <c r="G53" s="102"/>
      <c r="H53" s="40" t="s">
        <v>275</v>
      </c>
      <c r="I53" s="45" t="s">
        <v>276</v>
      </c>
      <c r="J53" s="40"/>
      <c r="K53" s="102"/>
      <c r="L53" s="40" t="s">
        <v>275</v>
      </c>
      <c r="M53" s="45">
        <v>3.4</v>
      </c>
      <c r="N53" s="40"/>
    </row>
    <row r="54" spans="1:34">
      <c r="A54" s="26"/>
      <c r="B54" s="20" t="s">
        <v>47</v>
      </c>
      <c r="C54" s="20"/>
      <c r="D54" s="42" t="s">
        <v>275</v>
      </c>
      <c r="E54" s="43" t="s">
        <v>450</v>
      </c>
      <c r="F54" s="42" t="s">
        <v>293</v>
      </c>
      <c r="G54" s="104"/>
      <c r="H54" s="42" t="s">
        <v>275</v>
      </c>
      <c r="I54" s="43" t="s">
        <v>276</v>
      </c>
      <c r="J54" s="42"/>
      <c r="K54" s="104"/>
      <c r="L54" s="42" t="s">
        <v>275</v>
      </c>
      <c r="M54" s="43" t="s">
        <v>450</v>
      </c>
      <c r="N54" s="42" t="s">
        <v>293</v>
      </c>
    </row>
    <row r="55" spans="1:34">
      <c r="A55" s="26"/>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row>
    <row r="56" spans="1:34">
      <c r="A56" s="26"/>
      <c r="B56" s="21"/>
      <c r="C56" s="33"/>
      <c r="D56" s="69">
        <v>41754</v>
      </c>
      <c r="E56" s="69"/>
      <c r="F56" s="69"/>
      <c r="G56" s="69"/>
      <c r="H56" s="69"/>
      <c r="I56" s="69"/>
      <c r="J56" s="69"/>
      <c r="K56" s="69"/>
      <c r="L56" s="69"/>
      <c r="M56" s="69"/>
      <c r="N56" s="69"/>
      <c r="O56" s="69"/>
      <c r="P56" s="69"/>
      <c r="Q56" s="69"/>
      <c r="R56" s="34"/>
    </row>
    <row r="57" spans="1:34">
      <c r="A57" s="26"/>
      <c r="B57" s="33"/>
      <c r="C57" s="33"/>
      <c r="D57" s="100"/>
      <c r="E57" s="101"/>
      <c r="F57" s="34"/>
      <c r="G57" s="35"/>
      <c r="H57" s="94" t="s">
        <v>442</v>
      </c>
      <c r="I57" s="94"/>
      <c r="J57" s="94"/>
      <c r="K57" s="94"/>
      <c r="L57" s="94"/>
      <c r="M57" s="94"/>
      <c r="N57" s="94"/>
      <c r="O57" s="94"/>
      <c r="P57" s="94"/>
      <c r="Q57" s="94"/>
      <c r="R57" s="34"/>
    </row>
    <row r="58" spans="1:34">
      <c r="A58" s="26"/>
      <c r="B58" s="33"/>
      <c r="C58" s="33"/>
      <c r="D58" s="46" t="s">
        <v>152</v>
      </c>
      <c r="E58" s="46"/>
      <c r="F58" s="34"/>
      <c r="G58" s="33"/>
      <c r="H58" s="94" t="s">
        <v>443</v>
      </c>
      <c r="I58" s="94"/>
      <c r="J58" s="34"/>
      <c r="K58" s="35"/>
      <c r="L58" s="94" t="s">
        <v>444</v>
      </c>
      <c r="M58" s="94"/>
      <c r="N58" s="34"/>
      <c r="O58" s="35"/>
      <c r="P58" s="94" t="s">
        <v>451</v>
      </c>
      <c r="Q58" s="94"/>
      <c r="R58" s="34"/>
    </row>
    <row r="59" spans="1:34">
      <c r="A59" s="26"/>
      <c r="B59" s="17" t="s">
        <v>298</v>
      </c>
      <c r="C59" s="17"/>
      <c r="D59" s="39" t="s">
        <v>275</v>
      </c>
      <c r="E59" s="75">
        <v>2174</v>
      </c>
      <c r="F59" s="40"/>
      <c r="G59" s="102"/>
      <c r="H59" s="39" t="s">
        <v>275</v>
      </c>
      <c r="I59" s="75">
        <v>2174</v>
      </c>
      <c r="J59" s="40"/>
      <c r="K59" s="102"/>
      <c r="L59" s="39" t="s">
        <v>275</v>
      </c>
      <c r="M59" s="67" t="s">
        <v>276</v>
      </c>
      <c r="N59" s="40"/>
      <c r="O59" s="102"/>
      <c r="P59" s="39" t="s">
        <v>275</v>
      </c>
      <c r="Q59" s="67" t="s">
        <v>276</v>
      </c>
      <c r="R59" s="40"/>
    </row>
    <row r="60" spans="1:34">
      <c r="A60" s="26"/>
      <c r="B60" s="20" t="s">
        <v>415</v>
      </c>
      <c r="C60" s="20"/>
      <c r="D60" s="42"/>
      <c r="E60" s="103">
        <v>2152.3000000000002</v>
      </c>
      <c r="F60" s="42"/>
      <c r="G60" s="104"/>
      <c r="H60" s="42"/>
      <c r="I60" s="43" t="s">
        <v>276</v>
      </c>
      <c r="J60" s="42"/>
      <c r="K60" s="104"/>
      <c r="L60" s="42"/>
      <c r="M60" s="103">
        <v>2152.3000000000002</v>
      </c>
      <c r="N60" s="42"/>
      <c r="O60" s="104"/>
      <c r="P60" s="42"/>
      <c r="Q60" s="43" t="s">
        <v>276</v>
      </c>
      <c r="R60" s="42"/>
    </row>
    <row r="61" spans="1:34" ht="26.25">
      <c r="A61" s="26"/>
      <c r="B61" s="17" t="s">
        <v>432</v>
      </c>
      <c r="C61" s="17"/>
      <c r="D61" s="40"/>
      <c r="E61" s="45">
        <v>263.60000000000002</v>
      </c>
      <c r="F61" s="40"/>
      <c r="G61" s="102"/>
      <c r="H61" s="40"/>
      <c r="I61" s="45">
        <v>185.1</v>
      </c>
      <c r="J61" s="40"/>
      <c r="K61" s="102"/>
      <c r="L61" s="40"/>
      <c r="M61" s="45">
        <v>78.5</v>
      </c>
      <c r="N61" s="40"/>
      <c r="O61" s="102"/>
      <c r="P61" s="40"/>
      <c r="Q61" s="45" t="s">
        <v>276</v>
      </c>
      <c r="R61" s="40"/>
    </row>
    <row r="62" spans="1:34">
      <c r="A62" s="26"/>
      <c r="B62" s="20" t="s">
        <v>421</v>
      </c>
      <c r="C62" s="20"/>
      <c r="D62" s="42"/>
      <c r="E62" s="43">
        <v>168.4</v>
      </c>
      <c r="F62" s="42"/>
      <c r="G62" s="104"/>
      <c r="H62" s="42"/>
      <c r="I62" s="43" t="s">
        <v>276</v>
      </c>
      <c r="J62" s="42"/>
      <c r="K62" s="104"/>
      <c r="L62" s="42"/>
      <c r="M62" s="43">
        <v>168.4</v>
      </c>
      <c r="N62" s="42"/>
      <c r="O62" s="104"/>
      <c r="P62" s="42"/>
      <c r="Q62" s="43" t="s">
        <v>276</v>
      </c>
      <c r="R62" s="42"/>
    </row>
    <row r="63" spans="1:34">
      <c r="A63" s="26"/>
      <c r="B63" s="17" t="s">
        <v>422</v>
      </c>
      <c r="C63" s="17"/>
      <c r="D63" s="55"/>
      <c r="E63" s="56">
        <v>245</v>
      </c>
      <c r="F63" s="40"/>
      <c r="G63" s="102"/>
      <c r="H63" s="55"/>
      <c r="I63" s="56" t="s">
        <v>276</v>
      </c>
      <c r="J63" s="40"/>
      <c r="K63" s="102"/>
      <c r="L63" s="55"/>
      <c r="M63" s="56">
        <v>245</v>
      </c>
      <c r="N63" s="40"/>
      <c r="O63" s="102"/>
      <c r="P63" s="55"/>
      <c r="Q63" s="56" t="s">
        <v>276</v>
      </c>
      <c r="R63" s="40"/>
    </row>
    <row r="64" spans="1:34" ht="27" thickBot="1">
      <c r="A64" s="26"/>
      <c r="B64" s="41" t="s">
        <v>445</v>
      </c>
      <c r="C64" s="20"/>
      <c r="D64" s="60" t="s">
        <v>275</v>
      </c>
      <c r="E64" s="80">
        <v>5003.3</v>
      </c>
      <c r="F64" s="42"/>
      <c r="G64" s="104"/>
      <c r="H64" s="60" t="s">
        <v>275</v>
      </c>
      <c r="I64" s="80">
        <v>2359.1</v>
      </c>
      <c r="J64" s="42"/>
      <c r="K64" s="104"/>
      <c r="L64" s="60" t="s">
        <v>275</v>
      </c>
      <c r="M64" s="80">
        <v>2644.2</v>
      </c>
      <c r="N64" s="42"/>
      <c r="O64" s="104"/>
      <c r="P64" s="60" t="s">
        <v>275</v>
      </c>
      <c r="Q64" s="61" t="s">
        <v>276</v>
      </c>
      <c r="R64" s="42"/>
    </row>
    <row r="65" spans="1:34" ht="15.75" thickTop="1">
      <c r="A65" s="26"/>
      <c r="B65" s="17" t="s">
        <v>446</v>
      </c>
      <c r="C65" s="17"/>
      <c r="D65" s="107"/>
      <c r="E65" s="108"/>
      <c r="F65" s="40"/>
      <c r="G65" s="102"/>
      <c r="H65" s="107"/>
      <c r="I65" s="108"/>
      <c r="J65" s="40"/>
      <c r="K65" s="102"/>
      <c r="L65" s="107"/>
      <c r="M65" s="108"/>
      <c r="N65" s="40"/>
      <c r="O65" s="102"/>
      <c r="P65" s="107"/>
      <c r="Q65" s="108"/>
      <c r="R65" s="40"/>
    </row>
    <row r="66" spans="1:34">
      <c r="A66" s="26"/>
      <c r="B66" s="20" t="s">
        <v>452</v>
      </c>
      <c r="C66" s="20"/>
      <c r="D66" s="42" t="s">
        <v>275</v>
      </c>
      <c r="E66" s="43">
        <v>36</v>
      </c>
      <c r="F66" s="42"/>
      <c r="G66" s="104"/>
      <c r="H66" s="42" t="s">
        <v>275</v>
      </c>
      <c r="I66" s="43" t="s">
        <v>276</v>
      </c>
      <c r="J66" s="42"/>
      <c r="K66" s="104"/>
      <c r="L66" s="42" t="s">
        <v>275</v>
      </c>
      <c r="M66" s="43" t="s">
        <v>276</v>
      </c>
      <c r="N66" s="42"/>
      <c r="O66" s="104"/>
      <c r="P66" s="42" t="s">
        <v>275</v>
      </c>
      <c r="Q66" s="43">
        <v>36</v>
      </c>
      <c r="R66" s="42"/>
    </row>
    <row r="67" spans="1:34">
      <c r="A67" s="26"/>
      <c r="B67" s="17" t="s">
        <v>447</v>
      </c>
      <c r="C67" s="17"/>
      <c r="D67" s="40" t="s">
        <v>275</v>
      </c>
      <c r="E67" s="45">
        <v>6.4</v>
      </c>
      <c r="F67" s="40"/>
      <c r="G67" s="102"/>
      <c r="H67" s="40" t="s">
        <v>275</v>
      </c>
      <c r="I67" s="45">
        <v>6.4</v>
      </c>
      <c r="J67" s="40"/>
      <c r="K67" s="102"/>
      <c r="L67" s="40" t="s">
        <v>275</v>
      </c>
      <c r="M67" s="45" t="s">
        <v>276</v>
      </c>
      <c r="N67" s="40"/>
      <c r="O67" s="102"/>
      <c r="P67" s="40" t="s">
        <v>275</v>
      </c>
      <c r="Q67" s="45" t="s">
        <v>276</v>
      </c>
      <c r="R67" s="40"/>
    </row>
    <row r="68" spans="1:34">
      <c r="A68" s="26"/>
      <c r="B68" s="20" t="s">
        <v>448</v>
      </c>
      <c r="C68" s="20"/>
      <c r="D68" s="42" t="s">
        <v>275</v>
      </c>
      <c r="E68" s="43">
        <v>26.3</v>
      </c>
      <c r="F68" s="42"/>
      <c r="G68" s="104"/>
      <c r="H68" s="42" t="s">
        <v>275</v>
      </c>
      <c r="I68" s="43">
        <v>26.3</v>
      </c>
      <c r="J68" s="42"/>
      <c r="K68" s="104"/>
      <c r="L68" s="42" t="s">
        <v>275</v>
      </c>
      <c r="M68" s="43" t="s">
        <v>276</v>
      </c>
      <c r="N68" s="42"/>
      <c r="O68" s="104"/>
      <c r="P68" s="42" t="s">
        <v>275</v>
      </c>
      <c r="Q68" s="43" t="s">
        <v>276</v>
      </c>
      <c r="R68" s="42"/>
    </row>
    <row r="69" spans="1:34" ht="25.5">
      <c r="A69" s="26"/>
      <c r="B69" s="17" t="s">
        <v>449</v>
      </c>
      <c r="C69" s="17"/>
      <c r="D69" s="40" t="s">
        <v>275</v>
      </c>
      <c r="E69" s="45">
        <v>0.4</v>
      </c>
      <c r="F69" s="40"/>
      <c r="G69" s="102"/>
      <c r="H69" s="40" t="s">
        <v>275</v>
      </c>
      <c r="I69" s="45" t="s">
        <v>276</v>
      </c>
      <c r="J69" s="40"/>
      <c r="K69" s="102"/>
      <c r="L69" s="40" t="s">
        <v>275</v>
      </c>
      <c r="M69" s="45">
        <v>0.4</v>
      </c>
      <c r="N69" s="40"/>
      <c r="O69" s="102"/>
      <c r="P69" s="40" t="s">
        <v>275</v>
      </c>
      <c r="Q69" s="45" t="s">
        <v>276</v>
      </c>
      <c r="R69" s="40"/>
    </row>
    <row r="70" spans="1:34" ht="26.25">
      <c r="A70" s="26"/>
      <c r="B70" s="20" t="s">
        <v>453</v>
      </c>
      <c r="C70" s="20"/>
      <c r="D70" s="42" t="s">
        <v>275</v>
      </c>
      <c r="E70" s="43" t="s">
        <v>454</v>
      </c>
      <c r="F70" s="42" t="s">
        <v>293</v>
      </c>
      <c r="G70" s="104"/>
      <c r="H70" s="42" t="s">
        <v>275</v>
      </c>
      <c r="I70" s="43" t="s">
        <v>276</v>
      </c>
      <c r="J70" s="42"/>
      <c r="K70" s="104"/>
      <c r="L70" s="42" t="s">
        <v>275</v>
      </c>
      <c r="M70" s="43" t="s">
        <v>454</v>
      </c>
      <c r="N70" s="42" t="s">
        <v>293</v>
      </c>
      <c r="O70" s="104"/>
      <c r="P70" s="42" t="s">
        <v>275</v>
      </c>
      <c r="Q70" s="43" t="s">
        <v>276</v>
      </c>
      <c r="R70" s="42"/>
    </row>
    <row r="71" spans="1:34">
      <c r="A71" s="26"/>
      <c r="B71" s="17" t="s">
        <v>47</v>
      </c>
      <c r="C71" s="17"/>
      <c r="D71" s="40" t="s">
        <v>275</v>
      </c>
      <c r="E71" s="45" t="s">
        <v>455</v>
      </c>
      <c r="F71" s="40" t="s">
        <v>293</v>
      </c>
      <c r="G71" s="102"/>
      <c r="H71" s="40" t="s">
        <v>275</v>
      </c>
      <c r="I71" s="45" t="s">
        <v>276</v>
      </c>
      <c r="J71" s="40"/>
      <c r="K71" s="102"/>
      <c r="L71" s="40" t="s">
        <v>275</v>
      </c>
      <c r="M71" s="45" t="s">
        <v>455</v>
      </c>
      <c r="N71" s="40" t="s">
        <v>293</v>
      </c>
      <c r="O71" s="102"/>
      <c r="P71" s="40" t="s">
        <v>275</v>
      </c>
      <c r="Q71" s="45" t="s">
        <v>276</v>
      </c>
      <c r="R71" s="40"/>
    </row>
    <row r="72" spans="1:34">
      <c r="A72" s="26"/>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row>
    <row r="73" spans="1:34" ht="22.5">
      <c r="A73" s="26"/>
      <c r="B73" s="109">
        <v>-1</v>
      </c>
      <c r="C73" s="110" t="s">
        <v>456</v>
      </c>
    </row>
    <row r="74" spans="1:34" ht="22.5">
      <c r="A74" s="26"/>
      <c r="B74" s="109">
        <v>-2</v>
      </c>
      <c r="C74" s="110" t="s">
        <v>457</v>
      </c>
    </row>
    <row r="75" spans="1:34" ht="22.5">
      <c r="A75" s="26"/>
      <c r="B75" s="109">
        <v>-3</v>
      </c>
      <c r="C75" s="110" t="s">
        <v>458</v>
      </c>
    </row>
    <row r="76" spans="1:34">
      <c r="A76" s="26" t="s">
        <v>925</v>
      </c>
      <c r="B76" s="29" t="s">
        <v>926</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c r="A77" s="26"/>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c r="A78" s="26"/>
      <c r="B78" s="90"/>
      <c r="C78" s="77"/>
      <c r="D78" s="72" t="s">
        <v>461</v>
      </c>
      <c r="E78" s="72"/>
      <c r="F78" s="49"/>
      <c r="G78" s="47"/>
      <c r="H78" s="72" t="s">
        <v>464</v>
      </c>
      <c r="I78" s="47"/>
      <c r="J78" s="72" t="s">
        <v>465</v>
      </c>
      <c r="K78" s="116"/>
      <c r="L78" s="33" t="s">
        <v>466</v>
      </c>
    </row>
    <row r="79" spans="1:34">
      <c r="A79" s="26"/>
      <c r="B79" s="90"/>
      <c r="C79" s="77"/>
      <c r="D79" s="72" t="s">
        <v>462</v>
      </c>
      <c r="E79" s="72"/>
      <c r="F79" s="49"/>
      <c r="G79" s="47"/>
      <c r="H79" s="72"/>
      <c r="I79" s="47"/>
      <c r="J79" s="72"/>
      <c r="K79" s="116"/>
      <c r="L79" s="33" t="s">
        <v>467</v>
      </c>
    </row>
    <row r="80" spans="1:34">
      <c r="A80" s="26"/>
      <c r="B80" s="90"/>
      <c r="C80" s="77"/>
      <c r="D80" s="115">
        <v>41754</v>
      </c>
      <c r="E80" s="115"/>
      <c r="F80" s="49"/>
      <c r="G80" s="47"/>
      <c r="H80" s="72"/>
      <c r="I80" s="47"/>
      <c r="J80" s="72"/>
      <c r="K80" s="116"/>
      <c r="L80" s="54"/>
    </row>
    <row r="81" spans="1:34">
      <c r="A81" s="26"/>
      <c r="B81" s="90"/>
      <c r="C81" s="77"/>
      <c r="D81" s="46" t="s">
        <v>463</v>
      </c>
      <c r="E81" s="46"/>
      <c r="F81" s="49"/>
      <c r="G81" s="47"/>
      <c r="H81" s="46"/>
      <c r="I81" s="47"/>
      <c r="J81" s="46"/>
      <c r="K81" s="116"/>
      <c r="L81" s="73"/>
    </row>
    <row r="82" spans="1:34">
      <c r="A82" s="26"/>
      <c r="B82" s="16" t="s">
        <v>468</v>
      </c>
      <c r="C82" s="17"/>
      <c r="D82" s="39" t="s">
        <v>275</v>
      </c>
      <c r="E82" s="67">
        <v>36</v>
      </c>
      <c r="F82" s="40"/>
      <c r="G82" s="17"/>
      <c r="H82" s="18" t="s">
        <v>469</v>
      </c>
      <c r="I82" s="17"/>
      <c r="J82" s="18" t="s">
        <v>470</v>
      </c>
      <c r="K82" s="17"/>
      <c r="L82" s="18" t="s">
        <v>471</v>
      </c>
    </row>
    <row r="83" spans="1:34">
      <c r="A83" s="26"/>
      <c r="B83" s="20"/>
      <c r="C83" s="20"/>
      <c r="D83" s="42"/>
      <c r="E83" s="42"/>
      <c r="F83" s="42"/>
      <c r="G83" s="20"/>
      <c r="H83" s="20"/>
      <c r="I83" s="20"/>
      <c r="J83" s="21" t="s">
        <v>472</v>
      </c>
      <c r="K83" s="20"/>
      <c r="L83" s="21" t="s">
        <v>473</v>
      </c>
    </row>
    <row r="84" spans="1:34">
      <c r="A84" s="26"/>
      <c r="B84" s="17"/>
      <c r="C84" s="17"/>
      <c r="D84" s="40"/>
      <c r="E84" s="40"/>
      <c r="F84" s="40"/>
      <c r="G84" s="17"/>
      <c r="H84" s="111"/>
      <c r="I84" s="111"/>
      <c r="J84" s="112" t="s">
        <v>474</v>
      </c>
      <c r="K84" s="111"/>
      <c r="L84" s="112" t="s">
        <v>475</v>
      </c>
    </row>
    <row r="85" spans="1:34">
      <c r="A85" s="26"/>
      <c r="B85" s="20"/>
      <c r="C85" s="20"/>
      <c r="D85" s="42"/>
      <c r="E85" s="42"/>
      <c r="F85" s="42"/>
      <c r="G85" s="20"/>
      <c r="H85" s="113" t="s">
        <v>476</v>
      </c>
      <c r="I85" s="114"/>
      <c r="J85" s="113" t="s">
        <v>477</v>
      </c>
      <c r="K85" s="114"/>
      <c r="L85" s="113" t="s">
        <v>478</v>
      </c>
    </row>
    <row r="86" spans="1:34">
      <c r="A86" s="26"/>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c r="A87" s="26" t="s">
        <v>927</v>
      </c>
      <c r="B87" s="29" t="s">
        <v>480</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row>
    <row r="88" spans="1:34">
      <c r="A88" s="26"/>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c r="A89" s="26"/>
      <c r="B89" s="20"/>
      <c r="C89" s="32"/>
      <c r="D89" s="46" t="s">
        <v>269</v>
      </c>
      <c r="E89" s="46"/>
      <c r="F89" s="46"/>
      <c r="G89" s="46"/>
      <c r="H89" s="46"/>
      <c r="I89" s="46"/>
      <c r="J89" s="46"/>
      <c r="K89" s="46"/>
      <c r="L89" s="46"/>
      <c r="M89" s="46"/>
      <c r="N89" s="34"/>
    </row>
    <row r="90" spans="1:34">
      <c r="A90" s="26"/>
      <c r="B90" s="72"/>
      <c r="C90" s="47"/>
      <c r="D90" s="48" t="s">
        <v>270</v>
      </c>
      <c r="E90" s="48"/>
      <c r="F90" s="50"/>
      <c r="G90" s="51"/>
      <c r="H90" s="48" t="s">
        <v>271</v>
      </c>
      <c r="I90" s="48"/>
      <c r="J90" s="50"/>
      <c r="K90" s="51"/>
      <c r="L90" s="48" t="s">
        <v>272</v>
      </c>
      <c r="M90" s="48"/>
      <c r="N90" s="49"/>
    </row>
    <row r="91" spans="1:34">
      <c r="A91" s="26"/>
      <c r="B91" s="72"/>
      <c r="C91" s="47"/>
      <c r="D91" s="46">
        <v>2015</v>
      </c>
      <c r="E91" s="46"/>
      <c r="F91" s="49"/>
      <c r="G91" s="52"/>
      <c r="H91" s="46">
        <v>2014</v>
      </c>
      <c r="I91" s="46"/>
      <c r="J91" s="49"/>
      <c r="K91" s="52"/>
      <c r="L91" s="46">
        <v>2013</v>
      </c>
      <c r="M91" s="46"/>
      <c r="N91" s="49"/>
    </row>
    <row r="92" spans="1:34">
      <c r="A92" s="26"/>
      <c r="B92" s="17" t="s">
        <v>369</v>
      </c>
      <c r="C92" s="17"/>
      <c r="D92" s="39" t="s">
        <v>275</v>
      </c>
      <c r="E92" s="67">
        <v>36</v>
      </c>
      <c r="F92" s="40"/>
      <c r="G92" s="17"/>
      <c r="H92" s="39" t="s">
        <v>275</v>
      </c>
      <c r="I92" s="67">
        <v>42</v>
      </c>
      <c r="J92" s="40"/>
      <c r="K92" s="17"/>
      <c r="L92" s="39" t="s">
        <v>275</v>
      </c>
      <c r="M92" s="67">
        <v>51</v>
      </c>
      <c r="N92" s="40"/>
    </row>
    <row r="93" spans="1:34" ht="26.25">
      <c r="A93" s="26"/>
      <c r="B93" s="41" t="s">
        <v>481</v>
      </c>
      <c r="C93" s="77"/>
      <c r="D93" s="117"/>
      <c r="E93" s="118">
        <v>0.9</v>
      </c>
      <c r="F93" s="117"/>
      <c r="G93" s="77"/>
      <c r="H93" s="117"/>
      <c r="I93" s="118">
        <v>1.3</v>
      </c>
      <c r="J93" s="117"/>
      <c r="K93" s="77"/>
      <c r="L93" s="117"/>
      <c r="M93" s="118">
        <v>0.5</v>
      </c>
      <c r="N93" s="117"/>
    </row>
    <row r="94" spans="1:34">
      <c r="A94" s="26"/>
      <c r="B94" s="41" t="s">
        <v>482</v>
      </c>
      <c r="C94" s="77"/>
      <c r="D94" s="117"/>
      <c r="E94" s="118"/>
      <c r="F94" s="117"/>
      <c r="G94" s="77"/>
      <c r="H94" s="117"/>
      <c r="I94" s="118"/>
      <c r="J94" s="117"/>
      <c r="K94" s="77"/>
      <c r="L94" s="117"/>
      <c r="M94" s="118"/>
      <c r="N94" s="117"/>
    </row>
    <row r="95" spans="1:34">
      <c r="A95" s="26"/>
      <c r="B95" s="44" t="s">
        <v>483</v>
      </c>
      <c r="C95" s="17"/>
      <c r="D95" s="40"/>
      <c r="E95" s="45" t="s">
        <v>276</v>
      </c>
      <c r="F95" s="40"/>
      <c r="G95" s="17"/>
      <c r="H95" s="40"/>
      <c r="I95" s="45">
        <v>0.7</v>
      </c>
      <c r="J95" s="40"/>
      <c r="K95" s="17"/>
      <c r="L95" s="40"/>
      <c r="M95" s="45">
        <v>1.1000000000000001</v>
      </c>
      <c r="N95" s="40"/>
    </row>
    <row r="96" spans="1:34">
      <c r="A96" s="26"/>
      <c r="B96" s="41" t="s">
        <v>484</v>
      </c>
      <c r="C96" s="20"/>
      <c r="D96" s="42"/>
      <c r="E96" s="43" t="s">
        <v>485</v>
      </c>
      <c r="F96" s="42" t="s">
        <v>293</v>
      </c>
      <c r="G96" s="20"/>
      <c r="H96" s="42"/>
      <c r="I96" s="43" t="s">
        <v>486</v>
      </c>
      <c r="J96" s="42" t="s">
        <v>293</v>
      </c>
      <c r="K96" s="20"/>
      <c r="L96" s="42"/>
      <c r="M96" s="43" t="s">
        <v>276</v>
      </c>
      <c r="N96" s="42"/>
    </row>
    <row r="97" spans="1:34">
      <c r="A97" s="26"/>
      <c r="B97" s="44" t="s">
        <v>487</v>
      </c>
      <c r="C97" s="17"/>
      <c r="D97" s="55"/>
      <c r="E97" s="56" t="s">
        <v>488</v>
      </c>
      <c r="F97" s="40" t="s">
        <v>293</v>
      </c>
      <c r="G97" s="17"/>
      <c r="H97" s="55"/>
      <c r="I97" s="56" t="s">
        <v>276</v>
      </c>
      <c r="J97" s="40"/>
      <c r="K97" s="17"/>
      <c r="L97" s="55"/>
      <c r="M97" s="56" t="s">
        <v>489</v>
      </c>
      <c r="N97" s="40" t="s">
        <v>293</v>
      </c>
    </row>
    <row r="98" spans="1:34" ht="15.75" thickBot="1">
      <c r="A98" s="26"/>
      <c r="B98" s="20" t="s">
        <v>374</v>
      </c>
      <c r="C98" s="20"/>
      <c r="D98" s="60" t="s">
        <v>275</v>
      </c>
      <c r="E98" s="61" t="s">
        <v>276</v>
      </c>
      <c r="F98" s="42"/>
      <c r="G98" s="20"/>
      <c r="H98" s="60" t="s">
        <v>275</v>
      </c>
      <c r="I98" s="61">
        <v>36</v>
      </c>
      <c r="J98" s="42"/>
      <c r="K98" s="20"/>
      <c r="L98" s="60" t="s">
        <v>275</v>
      </c>
      <c r="M98" s="61">
        <v>42</v>
      </c>
      <c r="N98" s="42"/>
    </row>
    <row r="99" spans="1:34" ht="15.75" thickTop="1">
      <c r="A99" s="26"/>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sheetData>
  <mergeCells count="163">
    <mergeCell ref="A87:A99"/>
    <mergeCell ref="B87:AH87"/>
    <mergeCell ref="B88:AH88"/>
    <mergeCell ref="B99:AH99"/>
    <mergeCell ref="A38:A75"/>
    <mergeCell ref="B38:AH38"/>
    <mergeCell ref="B39:AH39"/>
    <mergeCell ref="B55:AH55"/>
    <mergeCell ref="B72:AH72"/>
    <mergeCell ref="A76:A86"/>
    <mergeCell ref="B76:AH76"/>
    <mergeCell ref="B77:AH77"/>
    <mergeCell ref="B86:AH86"/>
    <mergeCell ref="A20:A30"/>
    <mergeCell ref="B20:AH20"/>
    <mergeCell ref="B21:AH21"/>
    <mergeCell ref="B30:AH30"/>
    <mergeCell ref="A31:A37"/>
    <mergeCell ref="B31:AH31"/>
    <mergeCell ref="B32:AH32"/>
    <mergeCell ref="B37:AH37"/>
    <mergeCell ref="A1:A2"/>
    <mergeCell ref="B1:AH1"/>
    <mergeCell ref="B2:AH2"/>
    <mergeCell ref="B3:AH3"/>
    <mergeCell ref="A4:A19"/>
    <mergeCell ref="B4:AH4"/>
    <mergeCell ref="B5:AH5"/>
    <mergeCell ref="B19:AH19"/>
    <mergeCell ref="I93:I94"/>
    <mergeCell ref="J93:J94"/>
    <mergeCell ref="K93:K94"/>
    <mergeCell ref="L93:L94"/>
    <mergeCell ref="M93:M94"/>
    <mergeCell ref="N93:N94"/>
    <mergeCell ref="K90:K91"/>
    <mergeCell ref="L90:M90"/>
    <mergeCell ref="L91:M91"/>
    <mergeCell ref="N90:N91"/>
    <mergeCell ref="C93:C94"/>
    <mergeCell ref="D93:D94"/>
    <mergeCell ref="E93:E94"/>
    <mergeCell ref="F93:F94"/>
    <mergeCell ref="G93:G94"/>
    <mergeCell ref="H93:H94"/>
    <mergeCell ref="D89:M89"/>
    <mergeCell ref="B90:B91"/>
    <mergeCell ref="C90:C91"/>
    <mergeCell ref="D90:E90"/>
    <mergeCell ref="D91:E91"/>
    <mergeCell ref="F90:F91"/>
    <mergeCell ref="G90:G91"/>
    <mergeCell ref="H90:I90"/>
    <mergeCell ref="H91:I91"/>
    <mergeCell ref="J90:J91"/>
    <mergeCell ref="F78:F81"/>
    <mergeCell ref="G78:G81"/>
    <mergeCell ref="H78:H81"/>
    <mergeCell ref="I78:I81"/>
    <mergeCell ref="J78:J81"/>
    <mergeCell ref="K78:K81"/>
    <mergeCell ref="B78:B81"/>
    <mergeCell ref="C78:C81"/>
    <mergeCell ref="D78:E78"/>
    <mergeCell ref="D79:E79"/>
    <mergeCell ref="D80:E80"/>
    <mergeCell ref="D81:E81"/>
    <mergeCell ref="D56:Q56"/>
    <mergeCell ref="H57:Q57"/>
    <mergeCell ref="D58:E58"/>
    <mergeCell ref="H58:I58"/>
    <mergeCell ref="L58:M58"/>
    <mergeCell ref="P58:Q58"/>
    <mergeCell ref="Z24:Z25"/>
    <mergeCell ref="D33:E33"/>
    <mergeCell ref="H33:I33"/>
    <mergeCell ref="D40:M40"/>
    <mergeCell ref="H41:M41"/>
    <mergeCell ref="D42:E42"/>
    <mergeCell ref="H42:I42"/>
    <mergeCell ref="L42:M42"/>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D22:Y22"/>
    <mergeCell ref="D23:I23"/>
    <mergeCell ref="L23:Q23"/>
    <mergeCell ref="T23:Y23"/>
    <mergeCell ref="B24:B25"/>
    <mergeCell ref="C24:C25"/>
    <mergeCell ref="D24:E24"/>
    <mergeCell ref="D25:E25"/>
    <mergeCell ref="F24:F25"/>
    <mergeCell ref="G24:G25"/>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9:AC9"/>
    <mergeCell ref="AF9:AG9"/>
    <mergeCell ref="C11:C12"/>
    <mergeCell ref="D11:D12"/>
    <mergeCell ref="E11:E12"/>
    <mergeCell ref="F11:F12"/>
    <mergeCell ref="G11:G12"/>
    <mergeCell ref="H11:H12"/>
    <mergeCell ref="I11:I12"/>
    <mergeCell ref="J11:J12"/>
    <mergeCell ref="D9:E9"/>
    <mergeCell ref="H9:I9"/>
    <mergeCell ref="L9:M9"/>
    <mergeCell ref="P9:Q9"/>
    <mergeCell ref="T9:U9"/>
    <mergeCell ref="X9:Y9"/>
    <mergeCell ref="D8:E8"/>
    <mergeCell ref="H8:M8"/>
    <mergeCell ref="P8:Q8"/>
    <mergeCell ref="T8:U8"/>
    <mergeCell ref="X8:AC8"/>
    <mergeCell ref="AF8:AG8"/>
    <mergeCell ref="D6:Q6"/>
    <mergeCell ref="T6:AG6"/>
    <mergeCell ref="D7:E7"/>
    <mergeCell ref="H7:M7"/>
    <mergeCell ref="P7:Q7"/>
    <mergeCell ref="T7:U7"/>
    <mergeCell ref="X7:AC7"/>
    <mergeCell ref="AF7:A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1.85546875" bestFit="1" customWidth="1"/>
    <col min="5" max="5" width="7" bestFit="1" customWidth="1"/>
    <col min="6" max="6" width="1.5703125" bestFit="1" customWidth="1"/>
    <col min="8" max="8" width="3" customWidth="1"/>
    <col min="9" max="9" width="7.42578125" customWidth="1"/>
    <col min="10" max="10" width="2.5703125" bestFit="1" customWidth="1"/>
    <col min="12" max="12" width="1.85546875" bestFit="1" customWidth="1"/>
    <col min="13" max="13" width="7" bestFit="1" customWidth="1"/>
    <col min="14" max="14" width="1.5703125" bestFit="1" customWidth="1"/>
    <col min="17" max="17" width="4.42578125" bestFit="1" customWidth="1"/>
    <col min="18" max="18" width="2.5703125" bestFit="1" customWidth="1"/>
  </cols>
  <sheetData>
    <row r="1" spans="1:18" ht="15" customHeight="1">
      <c r="A1" s="9" t="s">
        <v>92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493</v>
      </c>
      <c r="B3" s="25"/>
      <c r="C3" s="25"/>
      <c r="D3" s="25"/>
      <c r="E3" s="25"/>
      <c r="F3" s="25"/>
      <c r="G3" s="25"/>
      <c r="H3" s="25"/>
      <c r="I3" s="25"/>
      <c r="J3" s="25"/>
      <c r="K3" s="25"/>
      <c r="L3" s="25"/>
      <c r="M3" s="25"/>
      <c r="N3" s="25"/>
      <c r="O3" s="25"/>
      <c r="P3" s="25"/>
      <c r="Q3" s="25"/>
      <c r="R3" s="25"/>
    </row>
    <row r="4" spans="1:18">
      <c r="A4" s="26" t="s">
        <v>929</v>
      </c>
      <c r="B4" s="29" t="s">
        <v>496</v>
      </c>
      <c r="C4" s="29"/>
      <c r="D4" s="29"/>
      <c r="E4" s="29"/>
      <c r="F4" s="29"/>
      <c r="G4" s="29"/>
      <c r="H4" s="29"/>
      <c r="I4" s="29"/>
      <c r="J4" s="29"/>
      <c r="K4" s="29"/>
      <c r="L4" s="29"/>
      <c r="M4" s="29"/>
      <c r="N4" s="29"/>
      <c r="O4" s="29"/>
      <c r="P4" s="29"/>
      <c r="Q4" s="29"/>
      <c r="R4" s="29"/>
    </row>
    <row r="5" spans="1:18">
      <c r="A5" s="26"/>
      <c r="B5" s="29"/>
      <c r="C5" s="29"/>
      <c r="D5" s="29"/>
      <c r="E5" s="29"/>
      <c r="F5" s="29"/>
      <c r="G5" s="29"/>
      <c r="H5" s="29"/>
      <c r="I5" s="29"/>
      <c r="J5" s="29"/>
      <c r="K5" s="29"/>
      <c r="L5" s="29"/>
      <c r="M5" s="29"/>
      <c r="N5" s="29"/>
      <c r="O5" s="29"/>
      <c r="P5" s="29"/>
      <c r="Q5" s="29"/>
      <c r="R5" s="29"/>
    </row>
    <row r="6" spans="1:18">
      <c r="A6" s="26"/>
      <c r="B6" s="20"/>
      <c r="C6" s="32"/>
      <c r="D6" s="69">
        <v>42118</v>
      </c>
      <c r="E6" s="69"/>
      <c r="F6" s="69"/>
      <c r="G6" s="69"/>
      <c r="H6" s="69"/>
      <c r="I6" s="69"/>
      <c r="J6" s="34"/>
      <c r="K6" s="32"/>
      <c r="L6" s="69">
        <v>41754</v>
      </c>
      <c r="M6" s="69"/>
      <c r="N6" s="69"/>
      <c r="O6" s="69"/>
      <c r="P6" s="69"/>
      <c r="Q6" s="69"/>
      <c r="R6" s="34"/>
    </row>
    <row r="7" spans="1:18">
      <c r="A7" s="26"/>
      <c r="B7" s="32"/>
      <c r="C7" s="32"/>
      <c r="D7" s="100"/>
      <c r="E7" s="101"/>
      <c r="F7" s="34"/>
      <c r="G7" s="36"/>
      <c r="H7" s="48" t="s">
        <v>497</v>
      </c>
      <c r="I7" s="48"/>
      <c r="J7" s="34"/>
      <c r="K7" s="32"/>
      <c r="L7" s="100"/>
      <c r="M7" s="101"/>
      <c r="N7" s="34"/>
      <c r="O7" s="36"/>
      <c r="P7" s="48" t="s">
        <v>497</v>
      </c>
      <c r="Q7" s="48"/>
      <c r="R7" s="34"/>
    </row>
    <row r="8" spans="1:18">
      <c r="A8" s="26"/>
      <c r="B8" s="32"/>
      <c r="C8" s="32"/>
      <c r="D8" s="46" t="s">
        <v>338</v>
      </c>
      <c r="E8" s="46"/>
      <c r="F8" s="34"/>
      <c r="G8" s="32"/>
      <c r="H8" s="46" t="s">
        <v>498</v>
      </c>
      <c r="I8" s="46"/>
      <c r="J8" s="34"/>
      <c r="K8" s="32"/>
      <c r="L8" s="46" t="s">
        <v>338</v>
      </c>
      <c r="M8" s="46"/>
      <c r="N8" s="34"/>
      <c r="O8" s="32"/>
      <c r="P8" s="46" t="s">
        <v>498</v>
      </c>
      <c r="Q8" s="46"/>
      <c r="R8" s="34"/>
    </row>
    <row r="9" spans="1:18">
      <c r="A9" s="26"/>
      <c r="B9" s="17" t="s">
        <v>499</v>
      </c>
      <c r="C9" s="17"/>
      <c r="D9" s="39" t="s">
        <v>275</v>
      </c>
      <c r="E9" s="67">
        <v>750</v>
      </c>
      <c r="F9" s="40"/>
      <c r="G9" s="17"/>
      <c r="H9" s="39"/>
      <c r="I9" s="67">
        <v>2.25</v>
      </c>
      <c r="J9" s="40" t="s">
        <v>500</v>
      </c>
      <c r="K9" s="17"/>
      <c r="L9" s="39" t="s">
        <v>275</v>
      </c>
      <c r="M9" s="67">
        <v>750</v>
      </c>
      <c r="N9" s="40"/>
      <c r="O9" s="17"/>
      <c r="P9" s="39"/>
      <c r="Q9" s="67">
        <v>2.25</v>
      </c>
      <c r="R9" s="40" t="s">
        <v>500</v>
      </c>
    </row>
    <row r="10" spans="1:18">
      <c r="A10" s="26"/>
      <c r="B10" s="20" t="s">
        <v>501</v>
      </c>
      <c r="C10" s="20"/>
      <c r="D10" s="42"/>
      <c r="E10" s="43">
        <v>500</v>
      </c>
      <c r="F10" s="42"/>
      <c r="G10" s="20"/>
      <c r="H10" s="42"/>
      <c r="I10" s="43">
        <v>3.54</v>
      </c>
      <c r="J10" s="42" t="s">
        <v>500</v>
      </c>
      <c r="K10" s="20"/>
      <c r="L10" s="42"/>
      <c r="M10" s="43" t="s">
        <v>276</v>
      </c>
      <c r="N10" s="42"/>
      <c r="O10" s="20"/>
      <c r="P10" s="121" t="s">
        <v>502</v>
      </c>
      <c r="Q10" s="121"/>
      <c r="R10" s="42"/>
    </row>
    <row r="11" spans="1:18">
      <c r="A11" s="26"/>
      <c r="B11" s="17" t="s">
        <v>503</v>
      </c>
      <c r="C11" s="17"/>
      <c r="D11" s="55"/>
      <c r="E11" s="56">
        <v>250</v>
      </c>
      <c r="F11" s="40"/>
      <c r="G11" s="17"/>
      <c r="H11" s="40"/>
      <c r="I11" s="45">
        <v>3.43</v>
      </c>
      <c r="J11" s="40" t="s">
        <v>500</v>
      </c>
      <c r="K11" s="17"/>
      <c r="L11" s="55"/>
      <c r="M11" s="56">
        <v>250</v>
      </c>
      <c r="N11" s="40"/>
      <c r="O11" s="17"/>
      <c r="P11" s="40"/>
      <c r="Q11" s="45">
        <v>3.43</v>
      </c>
      <c r="R11" s="40" t="s">
        <v>500</v>
      </c>
    </row>
    <row r="12" spans="1:18">
      <c r="A12" s="26"/>
      <c r="B12" s="41" t="s">
        <v>504</v>
      </c>
      <c r="C12" s="20"/>
      <c r="D12" s="57"/>
      <c r="E12" s="79">
        <v>1500</v>
      </c>
      <c r="F12" s="42"/>
      <c r="G12" s="20"/>
      <c r="H12" s="42"/>
      <c r="I12" s="43"/>
      <c r="J12" s="42"/>
      <c r="K12" s="20"/>
      <c r="L12" s="57"/>
      <c r="M12" s="79">
        <v>1000</v>
      </c>
      <c r="N12" s="42"/>
      <c r="O12" s="20"/>
      <c r="P12" s="42"/>
      <c r="Q12" s="43"/>
      <c r="R12" s="42"/>
    </row>
    <row r="13" spans="1:18">
      <c r="A13" s="26"/>
      <c r="B13" s="17" t="s">
        <v>505</v>
      </c>
      <c r="C13" s="17"/>
      <c r="D13" s="40"/>
      <c r="E13" s="45"/>
      <c r="F13" s="40"/>
      <c r="G13" s="17"/>
      <c r="H13" s="40"/>
      <c r="I13" s="45"/>
      <c r="J13" s="40"/>
      <c r="K13" s="17"/>
      <c r="L13" s="40"/>
      <c r="M13" s="45"/>
      <c r="N13" s="40"/>
      <c r="O13" s="17"/>
      <c r="P13" s="40"/>
      <c r="Q13" s="45"/>
      <c r="R13" s="40"/>
    </row>
    <row r="14" spans="1:18">
      <c r="A14" s="26"/>
      <c r="B14" s="20" t="s">
        <v>506</v>
      </c>
      <c r="C14" s="20"/>
      <c r="D14" s="42"/>
      <c r="E14" s="43" t="s">
        <v>507</v>
      </c>
      <c r="F14" s="42" t="s">
        <v>293</v>
      </c>
      <c r="G14" s="20"/>
      <c r="H14" s="42"/>
      <c r="I14" s="43"/>
      <c r="J14" s="42"/>
      <c r="K14" s="20"/>
      <c r="L14" s="42"/>
      <c r="M14" s="43" t="s">
        <v>508</v>
      </c>
      <c r="N14" s="42" t="s">
        <v>293</v>
      </c>
      <c r="O14" s="20"/>
      <c r="P14" s="42"/>
      <c r="Q14" s="43"/>
      <c r="R14" s="42"/>
    </row>
    <row r="15" spans="1:18">
      <c r="A15" s="26"/>
      <c r="B15" s="17" t="s">
        <v>509</v>
      </c>
      <c r="C15" s="17"/>
      <c r="D15" s="55"/>
      <c r="E15" s="56" t="s">
        <v>510</v>
      </c>
      <c r="F15" s="40" t="s">
        <v>293</v>
      </c>
      <c r="G15" s="17"/>
      <c r="H15" s="40"/>
      <c r="I15" s="45"/>
      <c r="J15" s="40"/>
      <c r="K15" s="17"/>
      <c r="L15" s="55"/>
      <c r="M15" s="56" t="s">
        <v>511</v>
      </c>
      <c r="N15" s="40" t="s">
        <v>293</v>
      </c>
      <c r="O15" s="17"/>
      <c r="P15" s="40"/>
      <c r="Q15" s="45"/>
      <c r="R15" s="40"/>
    </row>
    <row r="16" spans="1:18" ht="15.75" thickBot="1">
      <c r="A16" s="26"/>
      <c r="B16" s="41" t="s">
        <v>512</v>
      </c>
      <c r="C16" s="20"/>
      <c r="D16" s="60" t="s">
        <v>275</v>
      </c>
      <c r="E16" s="80">
        <v>1487.5</v>
      </c>
      <c r="F16" s="42"/>
      <c r="G16" s="20"/>
      <c r="H16" s="42"/>
      <c r="I16" s="43"/>
      <c r="J16" s="42"/>
      <c r="K16" s="20"/>
      <c r="L16" s="60" t="s">
        <v>275</v>
      </c>
      <c r="M16" s="61">
        <v>990.1</v>
      </c>
      <c r="N16" s="42"/>
      <c r="O16" s="20"/>
      <c r="P16" s="42"/>
      <c r="Q16" s="43"/>
      <c r="R16" s="42"/>
    </row>
    <row r="17" spans="1:18" ht="15.75" thickTop="1">
      <c r="A17" s="26"/>
      <c r="B17" s="29"/>
      <c r="C17" s="29"/>
      <c r="D17" s="29"/>
      <c r="E17" s="29"/>
      <c r="F17" s="29"/>
      <c r="G17" s="29"/>
      <c r="H17" s="29"/>
      <c r="I17" s="29"/>
      <c r="J17" s="29"/>
      <c r="K17" s="29"/>
      <c r="L17" s="29"/>
      <c r="M17" s="29"/>
      <c r="N17" s="29"/>
      <c r="O17" s="29"/>
      <c r="P17" s="29"/>
      <c r="Q17" s="29"/>
      <c r="R17" s="29"/>
    </row>
    <row r="18" spans="1:18">
      <c r="A18" s="26" t="s">
        <v>930</v>
      </c>
      <c r="B18" s="29" t="s">
        <v>517</v>
      </c>
      <c r="C18" s="29"/>
      <c r="D18" s="29"/>
      <c r="E18" s="29"/>
      <c r="F18" s="29"/>
      <c r="G18" s="29"/>
      <c r="H18" s="29"/>
      <c r="I18" s="29"/>
      <c r="J18" s="29"/>
      <c r="K18" s="29"/>
      <c r="L18" s="29"/>
      <c r="M18" s="29"/>
      <c r="N18" s="29"/>
      <c r="O18" s="29"/>
      <c r="P18" s="29"/>
      <c r="Q18" s="29"/>
      <c r="R18" s="29"/>
    </row>
    <row r="19" spans="1:18">
      <c r="A19" s="26"/>
      <c r="B19" s="31"/>
      <c r="C19" s="31"/>
      <c r="D19" s="31"/>
      <c r="E19" s="31"/>
      <c r="F19" s="31"/>
      <c r="G19" s="31"/>
      <c r="H19" s="31"/>
      <c r="I19" s="31"/>
      <c r="J19" s="31"/>
      <c r="K19" s="31"/>
      <c r="L19" s="31"/>
      <c r="M19" s="31"/>
      <c r="N19" s="31"/>
      <c r="O19" s="31"/>
      <c r="P19" s="31"/>
      <c r="Q19" s="31"/>
      <c r="R19" s="31"/>
    </row>
    <row r="20" spans="1:18">
      <c r="A20" s="26"/>
      <c r="B20" s="74" t="s">
        <v>337</v>
      </c>
      <c r="C20" s="14"/>
      <c r="D20" s="46" t="s">
        <v>338</v>
      </c>
      <c r="E20" s="46"/>
      <c r="F20" s="34"/>
    </row>
    <row r="21" spans="1:18">
      <c r="A21" s="26"/>
      <c r="B21" s="70">
        <v>2018</v>
      </c>
      <c r="C21" s="17"/>
      <c r="D21" s="39" t="s">
        <v>275</v>
      </c>
      <c r="E21" s="67">
        <v>750</v>
      </c>
      <c r="F21" s="40"/>
    </row>
    <row r="22" spans="1:18">
      <c r="A22" s="26"/>
      <c r="B22" s="20" t="s">
        <v>518</v>
      </c>
      <c r="C22" s="20"/>
      <c r="D22" s="62"/>
      <c r="E22" s="63">
        <v>750</v>
      </c>
      <c r="F22" s="42"/>
    </row>
    <row r="23" spans="1:18" ht="15.75" thickBot="1">
      <c r="A23" s="26"/>
      <c r="B23" s="44" t="s">
        <v>152</v>
      </c>
      <c r="C23" s="17"/>
      <c r="D23" s="64" t="s">
        <v>275</v>
      </c>
      <c r="E23" s="68">
        <v>1500</v>
      </c>
      <c r="F23" s="40"/>
    </row>
    <row r="24" spans="1:18" ht="15.75" thickTop="1">
      <c r="A24" s="26"/>
      <c r="B24" s="29"/>
      <c r="C24" s="29"/>
      <c r="D24" s="29"/>
      <c r="E24" s="29"/>
      <c r="F24" s="29"/>
      <c r="G24" s="29"/>
      <c r="H24" s="29"/>
      <c r="I24" s="29"/>
      <c r="J24" s="29"/>
      <c r="K24" s="29"/>
      <c r="L24" s="29"/>
      <c r="M24" s="29"/>
      <c r="N24" s="29"/>
      <c r="O24" s="29"/>
      <c r="P24" s="29"/>
      <c r="Q24" s="29"/>
      <c r="R24" s="29"/>
    </row>
    <row r="25" spans="1:18">
      <c r="A25" s="26" t="s">
        <v>931</v>
      </c>
      <c r="B25" s="29" t="s">
        <v>522</v>
      </c>
      <c r="C25" s="29"/>
      <c r="D25" s="29"/>
      <c r="E25" s="29"/>
      <c r="F25" s="29"/>
      <c r="G25" s="29"/>
      <c r="H25" s="29"/>
      <c r="I25" s="29"/>
      <c r="J25" s="29"/>
      <c r="K25" s="29"/>
      <c r="L25" s="29"/>
      <c r="M25" s="29"/>
      <c r="N25" s="29"/>
      <c r="O25" s="29"/>
      <c r="P25" s="29"/>
      <c r="Q25" s="29"/>
      <c r="R25" s="29"/>
    </row>
    <row r="26" spans="1:18">
      <c r="A26" s="26"/>
      <c r="B26" s="31"/>
      <c r="C26" s="31"/>
      <c r="D26" s="31"/>
      <c r="E26" s="31"/>
      <c r="F26" s="31"/>
      <c r="G26" s="31"/>
      <c r="H26" s="31"/>
      <c r="I26" s="31"/>
      <c r="J26" s="31"/>
      <c r="K26" s="31"/>
      <c r="L26" s="31"/>
      <c r="M26" s="31"/>
      <c r="N26" s="31"/>
      <c r="O26" s="31"/>
      <c r="P26" s="31"/>
      <c r="Q26" s="31"/>
      <c r="R26" s="31"/>
    </row>
    <row r="27" spans="1:18">
      <c r="A27" s="26"/>
      <c r="B27" s="20"/>
      <c r="C27" s="32"/>
      <c r="D27" s="46" t="s">
        <v>269</v>
      </c>
      <c r="E27" s="46"/>
      <c r="F27" s="46"/>
      <c r="G27" s="46"/>
      <c r="H27" s="46"/>
      <c r="I27" s="46"/>
      <c r="J27" s="34"/>
    </row>
    <row r="28" spans="1:18">
      <c r="A28" s="26"/>
      <c r="B28" s="78"/>
      <c r="C28" s="78"/>
      <c r="D28" s="48" t="s">
        <v>271</v>
      </c>
      <c r="E28" s="48"/>
      <c r="F28" s="50"/>
      <c r="G28" s="81"/>
      <c r="H28" s="48" t="s">
        <v>272</v>
      </c>
      <c r="I28" s="48"/>
      <c r="J28" s="49"/>
    </row>
    <row r="29" spans="1:18">
      <c r="A29" s="26"/>
      <c r="B29" s="78"/>
      <c r="C29" s="78"/>
      <c r="D29" s="46">
        <v>2014</v>
      </c>
      <c r="E29" s="46"/>
      <c r="F29" s="49"/>
      <c r="G29" s="82"/>
      <c r="H29" s="46">
        <v>2013</v>
      </c>
      <c r="I29" s="46"/>
      <c r="J29" s="49"/>
    </row>
    <row r="30" spans="1:18">
      <c r="A30" s="26"/>
      <c r="B30" s="17" t="s">
        <v>523</v>
      </c>
      <c r="C30" s="17"/>
      <c r="D30" s="39" t="s">
        <v>275</v>
      </c>
      <c r="E30" s="67">
        <v>2.5</v>
      </c>
      <c r="F30" s="40"/>
      <c r="G30" s="17"/>
      <c r="H30" s="39" t="s">
        <v>275</v>
      </c>
      <c r="I30" s="67">
        <v>22</v>
      </c>
      <c r="J30" s="40"/>
    </row>
    <row r="31" spans="1:18">
      <c r="A31" s="26"/>
      <c r="B31" s="20" t="s">
        <v>524</v>
      </c>
      <c r="C31" s="20"/>
      <c r="D31" s="42"/>
      <c r="E31" s="43">
        <v>7.1</v>
      </c>
      <c r="F31" s="42"/>
      <c r="G31" s="20"/>
      <c r="H31" s="42"/>
      <c r="I31" s="43">
        <v>55.5</v>
      </c>
      <c r="J31" s="42"/>
    </row>
    <row r="32" spans="1:18">
      <c r="A32" s="26"/>
      <c r="B32" s="17" t="s">
        <v>525</v>
      </c>
      <c r="C32" s="17"/>
      <c r="D32" s="40"/>
      <c r="E32" s="45">
        <v>0.6</v>
      </c>
      <c r="F32" s="40"/>
      <c r="G32" s="17"/>
      <c r="H32" s="40"/>
      <c r="I32" s="45">
        <v>4.8</v>
      </c>
      <c r="J32" s="40"/>
    </row>
    <row r="33" spans="1:18">
      <c r="A33" s="26"/>
      <c r="B33" s="20" t="s">
        <v>526</v>
      </c>
      <c r="C33" s="20"/>
      <c r="D33" s="62"/>
      <c r="E33" s="63" t="s">
        <v>276</v>
      </c>
      <c r="F33" s="42"/>
      <c r="G33" s="20"/>
      <c r="H33" s="62"/>
      <c r="I33" s="63" t="s">
        <v>292</v>
      </c>
      <c r="J33" s="42" t="s">
        <v>293</v>
      </c>
    </row>
    <row r="34" spans="1:18" ht="27" thickBot="1">
      <c r="A34" s="26"/>
      <c r="B34" s="44" t="s">
        <v>527</v>
      </c>
      <c r="C34" s="17"/>
      <c r="D34" s="64" t="s">
        <v>275</v>
      </c>
      <c r="E34" s="65">
        <v>10.199999999999999</v>
      </c>
      <c r="F34" s="40"/>
      <c r="G34" s="17"/>
      <c r="H34" s="64" t="s">
        <v>275</v>
      </c>
      <c r="I34" s="65">
        <v>81.2</v>
      </c>
      <c r="J34" s="40"/>
    </row>
    <row r="35" spans="1:18" ht="15.75" thickTop="1">
      <c r="A35" s="26"/>
      <c r="B35" s="29"/>
      <c r="C35" s="29"/>
      <c r="D35" s="29"/>
      <c r="E35" s="29"/>
      <c r="F35" s="29"/>
      <c r="G35" s="29"/>
      <c r="H35" s="29"/>
      <c r="I35" s="29"/>
      <c r="J35" s="29"/>
      <c r="K35" s="29"/>
      <c r="L35" s="29"/>
      <c r="M35" s="29"/>
      <c r="N35" s="29"/>
      <c r="O35" s="29"/>
      <c r="P35" s="29"/>
      <c r="Q35" s="29"/>
      <c r="R35" s="29"/>
    </row>
    <row r="36" spans="1:18">
      <c r="A36" s="26" t="s">
        <v>932</v>
      </c>
      <c r="B36" s="29" t="s">
        <v>533</v>
      </c>
      <c r="C36" s="29"/>
      <c r="D36" s="29"/>
      <c r="E36" s="29"/>
      <c r="F36" s="29"/>
      <c r="G36" s="29"/>
      <c r="H36" s="29"/>
      <c r="I36" s="29"/>
      <c r="J36" s="29"/>
      <c r="K36" s="29"/>
      <c r="L36" s="29"/>
      <c r="M36" s="29"/>
      <c r="N36" s="29"/>
      <c r="O36" s="29"/>
      <c r="P36" s="29"/>
      <c r="Q36" s="29"/>
      <c r="R36" s="29"/>
    </row>
    <row r="37" spans="1:18">
      <c r="A37" s="26"/>
      <c r="B37" s="31"/>
      <c r="C37" s="31"/>
      <c r="D37" s="31"/>
      <c r="E37" s="31"/>
      <c r="F37" s="31"/>
      <c r="G37" s="31"/>
      <c r="H37" s="31"/>
      <c r="I37" s="31"/>
      <c r="J37" s="31"/>
      <c r="K37" s="31"/>
      <c r="L37" s="31"/>
      <c r="M37" s="31"/>
      <c r="N37" s="31"/>
      <c r="O37" s="31"/>
      <c r="P37" s="31"/>
      <c r="Q37" s="31"/>
      <c r="R37" s="31"/>
    </row>
    <row r="38" spans="1:18">
      <c r="A38" s="26"/>
      <c r="B38" s="76"/>
      <c r="C38" s="78"/>
      <c r="D38" s="72" t="s">
        <v>342</v>
      </c>
      <c r="E38" s="72"/>
      <c r="F38" s="49"/>
      <c r="G38" s="47"/>
      <c r="H38" s="72" t="s">
        <v>271</v>
      </c>
      <c r="I38" s="72"/>
      <c r="J38" s="49"/>
    </row>
    <row r="39" spans="1:18">
      <c r="A39" s="26"/>
      <c r="B39" s="76"/>
      <c r="C39" s="78"/>
      <c r="D39" s="46">
        <v>2015</v>
      </c>
      <c r="E39" s="46"/>
      <c r="F39" s="49"/>
      <c r="G39" s="47"/>
      <c r="H39" s="46">
        <v>2014</v>
      </c>
      <c r="I39" s="46"/>
      <c r="J39" s="49"/>
    </row>
    <row r="40" spans="1:18">
      <c r="A40" s="26"/>
      <c r="B40" s="17" t="s">
        <v>534</v>
      </c>
      <c r="C40" s="17"/>
      <c r="D40" s="39" t="s">
        <v>275</v>
      </c>
      <c r="E40" s="67">
        <v>15.9</v>
      </c>
      <c r="F40" s="40"/>
      <c r="G40" s="17"/>
      <c r="H40" s="39" t="s">
        <v>275</v>
      </c>
      <c r="I40" s="67">
        <v>13.1</v>
      </c>
      <c r="J40" s="40"/>
    </row>
    <row r="41" spans="1:18">
      <c r="A41" s="26"/>
      <c r="B41" s="20" t="s">
        <v>535</v>
      </c>
      <c r="C41" s="20"/>
      <c r="D41" s="62"/>
      <c r="E41" s="63" t="s">
        <v>536</v>
      </c>
      <c r="F41" s="42" t="s">
        <v>293</v>
      </c>
      <c r="G41" s="20"/>
      <c r="H41" s="62"/>
      <c r="I41" s="63" t="s">
        <v>537</v>
      </c>
      <c r="J41" s="42" t="s">
        <v>293</v>
      </c>
    </row>
    <row r="42" spans="1:18" ht="27" thickBot="1">
      <c r="A42" s="26"/>
      <c r="B42" s="44" t="s">
        <v>538</v>
      </c>
      <c r="C42" s="17"/>
      <c r="D42" s="64" t="s">
        <v>275</v>
      </c>
      <c r="E42" s="65">
        <v>6.4</v>
      </c>
      <c r="F42" s="40"/>
      <c r="G42" s="17"/>
      <c r="H42" s="64" t="s">
        <v>275</v>
      </c>
      <c r="I42" s="65">
        <v>6.5</v>
      </c>
      <c r="J42" s="40"/>
    </row>
    <row r="43" spans="1:18" ht="15.75" thickTop="1">
      <c r="A43" s="26"/>
      <c r="B43" s="29"/>
      <c r="C43" s="29"/>
      <c r="D43" s="29"/>
      <c r="E43" s="29"/>
      <c r="F43" s="29"/>
      <c r="G43" s="29"/>
      <c r="H43" s="29"/>
      <c r="I43" s="29"/>
      <c r="J43" s="29"/>
      <c r="K43" s="29"/>
      <c r="L43" s="29"/>
      <c r="M43" s="29"/>
      <c r="N43" s="29"/>
      <c r="O43" s="29"/>
      <c r="P43" s="29"/>
      <c r="Q43" s="29"/>
      <c r="R43" s="29"/>
    </row>
  </sheetData>
  <mergeCells count="49">
    <mergeCell ref="A36:A43"/>
    <mergeCell ref="B36:R36"/>
    <mergeCell ref="B37:R37"/>
    <mergeCell ref="B43:R43"/>
    <mergeCell ref="B18:R18"/>
    <mergeCell ref="B19:R19"/>
    <mergeCell ref="B24:R24"/>
    <mergeCell ref="A25:A35"/>
    <mergeCell ref="B25:R25"/>
    <mergeCell ref="B26:R26"/>
    <mergeCell ref="B35:R35"/>
    <mergeCell ref="J38:J39"/>
    <mergeCell ref="A1:A2"/>
    <mergeCell ref="B1:R1"/>
    <mergeCell ref="B2:R2"/>
    <mergeCell ref="B3:R3"/>
    <mergeCell ref="A4:A17"/>
    <mergeCell ref="B4:R4"/>
    <mergeCell ref="B5:R5"/>
    <mergeCell ref="B17:R17"/>
    <mergeCell ref="A18:A24"/>
    <mergeCell ref="H29:I29"/>
    <mergeCell ref="J28:J29"/>
    <mergeCell ref="B38:B39"/>
    <mergeCell ref="C38:C39"/>
    <mergeCell ref="D38:E38"/>
    <mergeCell ref="D39:E39"/>
    <mergeCell ref="F38:F39"/>
    <mergeCell ref="G38:G39"/>
    <mergeCell ref="H38:I38"/>
    <mergeCell ref="H39:I39"/>
    <mergeCell ref="P10:Q10"/>
    <mergeCell ref="D20:E20"/>
    <mergeCell ref="D27:I27"/>
    <mergeCell ref="B28:B29"/>
    <mergeCell ref="C28:C29"/>
    <mergeCell ref="D28:E28"/>
    <mergeCell ref="D29:E29"/>
    <mergeCell ref="F28:F29"/>
    <mergeCell ref="G28:G29"/>
    <mergeCell ref="H28:I28"/>
    <mergeCell ref="D6:I6"/>
    <mergeCell ref="L6:Q6"/>
    <mergeCell ref="H7:I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2" width="36.5703125" bestFit="1" customWidth="1"/>
    <col min="4" max="4" width="2" customWidth="1"/>
    <col min="5" max="5" width="8.140625" customWidth="1"/>
    <col min="6" max="6" width="2.5703125" customWidth="1"/>
    <col min="8" max="8" width="2" customWidth="1"/>
    <col min="9" max="9" width="8.140625" customWidth="1"/>
    <col min="10" max="10" width="2.5703125" customWidth="1"/>
    <col min="12" max="12" width="2.85546875" customWidth="1"/>
    <col min="13" max="13" width="11.28515625" customWidth="1"/>
    <col min="14" max="14" width="2.5703125" customWidth="1"/>
    <col min="16" max="16" width="22.7109375" customWidth="1"/>
    <col min="17" max="17" width="4.5703125" customWidth="1"/>
    <col min="18" max="18" width="1.5703125" customWidth="1"/>
    <col min="20" max="20" width="1.85546875" customWidth="1"/>
    <col min="21" max="21" width="4.5703125" customWidth="1"/>
    <col min="22" max="22" width="1.5703125" customWidth="1"/>
  </cols>
  <sheetData>
    <row r="1" spans="1:22" ht="15" customHeight="1">
      <c r="A1" s="9" t="s">
        <v>93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540</v>
      </c>
      <c r="B3" s="25"/>
      <c r="C3" s="25"/>
      <c r="D3" s="25"/>
      <c r="E3" s="25"/>
      <c r="F3" s="25"/>
      <c r="G3" s="25"/>
      <c r="H3" s="25"/>
      <c r="I3" s="25"/>
      <c r="J3" s="25"/>
      <c r="K3" s="25"/>
      <c r="L3" s="25"/>
      <c r="M3" s="25"/>
      <c r="N3" s="25"/>
      <c r="O3" s="25"/>
      <c r="P3" s="25"/>
      <c r="Q3" s="25"/>
      <c r="R3" s="25"/>
      <c r="S3" s="25"/>
      <c r="T3" s="25"/>
      <c r="U3" s="25"/>
      <c r="V3" s="25"/>
    </row>
    <row r="4" spans="1:22">
      <c r="A4" s="26" t="s">
        <v>934</v>
      </c>
      <c r="B4" s="29" t="s">
        <v>548</v>
      </c>
      <c r="C4" s="29"/>
      <c r="D4" s="29"/>
      <c r="E4" s="29"/>
      <c r="F4" s="29"/>
      <c r="G4" s="29"/>
      <c r="H4" s="29"/>
      <c r="I4" s="29"/>
      <c r="J4" s="29"/>
      <c r="K4" s="29"/>
      <c r="L4" s="29"/>
      <c r="M4" s="29"/>
      <c r="N4" s="29"/>
      <c r="O4" s="29"/>
      <c r="P4" s="29"/>
      <c r="Q4" s="29"/>
      <c r="R4" s="29"/>
      <c r="S4" s="29"/>
      <c r="T4" s="29"/>
      <c r="U4" s="29"/>
      <c r="V4" s="29"/>
    </row>
    <row r="5" spans="1:22">
      <c r="A5" s="26"/>
      <c r="B5" s="31"/>
      <c r="C5" s="31"/>
      <c r="D5" s="31"/>
      <c r="E5" s="31"/>
      <c r="F5" s="31"/>
      <c r="G5" s="31"/>
      <c r="H5" s="31"/>
      <c r="I5" s="31"/>
      <c r="J5" s="31"/>
      <c r="K5" s="31"/>
      <c r="L5" s="31"/>
      <c r="M5" s="31"/>
      <c r="N5" s="31"/>
      <c r="O5" s="31"/>
      <c r="P5" s="31"/>
      <c r="Q5" s="31"/>
      <c r="R5" s="31"/>
      <c r="S5" s="31"/>
      <c r="T5" s="31"/>
      <c r="U5" s="31"/>
      <c r="V5" s="31"/>
    </row>
    <row r="6" spans="1:22">
      <c r="A6" s="26"/>
      <c r="B6" s="76"/>
      <c r="C6" s="78"/>
      <c r="D6" s="72" t="s">
        <v>549</v>
      </c>
      <c r="E6" s="72"/>
      <c r="F6" s="49"/>
      <c r="G6" s="47"/>
      <c r="H6" s="72" t="s">
        <v>551</v>
      </c>
      <c r="I6" s="72"/>
      <c r="J6" s="49"/>
      <c r="K6" s="47"/>
      <c r="L6" s="72" t="s">
        <v>551</v>
      </c>
      <c r="M6" s="72"/>
      <c r="N6" s="49"/>
      <c r="O6" s="47"/>
      <c r="P6" s="72" t="s">
        <v>558</v>
      </c>
      <c r="Q6" s="72"/>
      <c r="R6" s="49"/>
    </row>
    <row r="7" spans="1:22">
      <c r="A7" s="26"/>
      <c r="B7" s="76"/>
      <c r="C7" s="78"/>
      <c r="D7" s="72" t="s">
        <v>550</v>
      </c>
      <c r="E7" s="72"/>
      <c r="F7" s="49"/>
      <c r="G7" s="47"/>
      <c r="H7" s="72" t="s">
        <v>552</v>
      </c>
      <c r="I7" s="72"/>
      <c r="J7" s="49"/>
      <c r="K7" s="47"/>
      <c r="L7" s="72" t="s">
        <v>552</v>
      </c>
      <c r="M7" s="72"/>
      <c r="N7" s="49"/>
      <c r="O7" s="47"/>
      <c r="P7" s="72" t="s">
        <v>559</v>
      </c>
      <c r="Q7" s="72"/>
      <c r="R7" s="49"/>
    </row>
    <row r="8" spans="1:22">
      <c r="A8" s="26"/>
      <c r="B8" s="76"/>
      <c r="C8" s="78"/>
      <c r="D8" s="127"/>
      <c r="E8" s="127"/>
      <c r="F8" s="49"/>
      <c r="G8" s="47"/>
      <c r="H8" s="72" t="s">
        <v>553</v>
      </c>
      <c r="I8" s="72"/>
      <c r="J8" s="49"/>
      <c r="K8" s="47"/>
      <c r="L8" s="72" t="s">
        <v>555</v>
      </c>
      <c r="M8" s="72"/>
      <c r="N8" s="49"/>
      <c r="O8" s="47"/>
      <c r="P8" s="72" t="s">
        <v>414</v>
      </c>
      <c r="Q8" s="72"/>
      <c r="R8" s="49"/>
    </row>
    <row r="9" spans="1:22">
      <c r="A9" s="26"/>
      <c r="B9" s="76"/>
      <c r="C9" s="78"/>
      <c r="D9" s="127"/>
      <c r="E9" s="127"/>
      <c r="F9" s="49"/>
      <c r="G9" s="47"/>
      <c r="H9" s="72" t="s">
        <v>554</v>
      </c>
      <c r="I9" s="72"/>
      <c r="J9" s="49"/>
      <c r="K9" s="47"/>
      <c r="L9" s="72" t="s">
        <v>556</v>
      </c>
      <c r="M9" s="72"/>
      <c r="N9" s="49"/>
      <c r="O9" s="47"/>
      <c r="P9" s="127"/>
      <c r="Q9" s="127"/>
      <c r="R9" s="49"/>
    </row>
    <row r="10" spans="1:22">
      <c r="A10" s="26"/>
      <c r="B10" s="76"/>
      <c r="C10" s="78"/>
      <c r="D10" s="128"/>
      <c r="E10" s="128"/>
      <c r="F10" s="49"/>
      <c r="G10" s="47"/>
      <c r="H10" s="128"/>
      <c r="I10" s="128"/>
      <c r="J10" s="49"/>
      <c r="K10" s="47"/>
      <c r="L10" s="46" t="s">
        <v>557</v>
      </c>
      <c r="M10" s="46"/>
      <c r="N10" s="49"/>
      <c r="O10" s="47"/>
      <c r="P10" s="128"/>
      <c r="Q10" s="128"/>
      <c r="R10" s="49"/>
    </row>
    <row r="11" spans="1:22">
      <c r="A11" s="26"/>
      <c r="B11" s="17" t="s">
        <v>560</v>
      </c>
      <c r="C11" s="17"/>
      <c r="D11" s="39"/>
      <c r="E11" s="67">
        <v>20.6</v>
      </c>
      <c r="F11" s="40"/>
      <c r="G11" s="17"/>
      <c r="H11" s="39" t="s">
        <v>275</v>
      </c>
      <c r="I11" s="67">
        <v>29.98</v>
      </c>
      <c r="J11" s="40"/>
      <c r="K11" s="17"/>
      <c r="L11" s="39"/>
      <c r="M11" s="67"/>
      <c r="N11" s="40"/>
      <c r="O11" s="17"/>
      <c r="P11" s="39"/>
      <c r="Q11" s="67"/>
      <c r="R11" s="40"/>
    </row>
    <row r="12" spans="1:22">
      <c r="A12" s="26"/>
      <c r="B12" s="41" t="s">
        <v>561</v>
      </c>
      <c r="C12" s="20"/>
      <c r="D12" s="42"/>
      <c r="E12" s="43">
        <v>2.4</v>
      </c>
      <c r="F12" s="42"/>
      <c r="G12" s="20"/>
      <c r="H12" s="42" t="s">
        <v>275</v>
      </c>
      <c r="I12" s="43">
        <v>28.87</v>
      </c>
      <c r="J12" s="42"/>
      <c r="K12" s="20"/>
      <c r="L12" s="42"/>
      <c r="M12" s="43"/>
      <c r="N12" s="42"/>
      <c r="O12" s="20"/>
      <c r="P12" s="42"/>
      <c r="Q12" s="43"/>
      <c r="R12" s="42"/>
    </row>
    <row r="13" spans="1:22">
      <c r="A13" s="26"/>
      <c r="B13" s="44" t="s">
        <v>562</v>
      </c>
      <c r="C13" s="17"/>
      <c r="D13" s="40"/>
      <c r="E13" s="45" t="s">
        <v>563</v>
      </c>
      <c r="F13" s="40" t="s">
        <v>293</v>
      </c>
      <c r="G13" s="17"/>
      <c r="H13" s="40" t="s">
        <v>275</v>
      </c>
      <c r="I13" s="45">
        <v>18.37</v>
      </c>
      <c r="J13" s="40"/>
      <c r="K13" s="17"/>
      <c r="L13" s="40"/>
      <c r="M13" s="45"/>
      <c r="N13" s="40"/>
      <c r="O13" s="17"/>
      <c r="P13" s="40"/>
      <c r="Q13" s="45"/>
      <c r="R13" s="40"/>
    </row>
    <row r="14" spans="1:22">
      <c r="A14" s="26"/>
      <c r="B14" s="41" t="s">
        <v>564</v>
      </c>
      <c r="C14" s="20"/>
      <c r="D14" s="62"/>
      <c r="E14" s="63" t="s">
        <v>565</v>
      </c>
      <c r="F14" s="42" t="s">
        <v>293</v>
      </c>
      <c r="G14" s="20"/>
      <c r="H14" s="42" t="s">
        <v>275</v>
      </c>
      <c r="I14" s="43">
        <v>40.11</v>
      </c>
      <c r="J14" s="42"/>
      <c r="K14" s="20"/>
      <c r="L14" s="42"/>
      <c r="M14" s="43"/>
      <c r="N14" s="42"/>
      <c r="O14" s="20"/>
      <c r="P14" s="42"/>
      <c r="Q14" s="43"/>
      <c r="R14" s="42"/>
    </row>
    <row r="15" spans="1:22">
      <c r="A15" s="26"/>
      <c r="B15" s="17" t="s">
        <v>566</v>
      </c>
      <c r="C15" s="17"/>
      <c r="D15" s="39"/>
      <c r="E15" s="67">
        <v>19.2</v>
      </c>
      <c r="F15" s="40"/>
      <c r="G15" s="17"/>
      <c r="H15" s="40" t="s">
        <v>275</v>
      </c>
      <c r="I15" s="45">
        <v>31.27</v>
      </c>
      <c r="J15" s="40"/>
      <c r="K15" s="17"/>
      <c r="L15" s="40"/>
      <c r="M15" s="45"/>
      <c r="N15" s="40"/>
      <c r="O15" s="17"/>
      <c r="P15" s="40"/>
      <c r="Q15" s="45"/>
      <c r="R15" s="40"/>
    </row>
    <row r="16" spans="1:22">
      <c r="A16" s="26"/>
      <c r="B16" s="41" t="s">
        <v>561</v>
      </c>
      <c r="C16" s="20"/>
      <c r="D16" s="42"/>
      <c r="E16" s="43">
        <v>2.9</v>
      </c>
      <c r="F16" s="42"/>
      <c r="G16" s="20"/>
      <c r="H16" s="42" t="s">
        <v>275</v>
      </c>
      <c r="I16" s="43">
        <v>38.26</v>
      </c>
      <c r="J16" s="42"/>
      <c r="K16" s="20"/>
      <c r="L16" s="42"/>
      <c r="M16" s="43"/>
      <c r="N16" s="42"/>
      <c r="O16" s="20"/>
      <c r="P16" s="42"/>
      <c r="Q16" s="43"/>
      <c r="R16" s="42"/>
    </row>
    <row r="17" spans="1:22">
      <c r="A17" s="26"/>
      <c r="B17" s="44" t="s">
        <v>562</v>
      </c>
      <c r="C17" s="17"/>
      <c r="D17" s="40"/>
      <c r="E17" s="45" t="s">
        <v>567</v>
      </c>
      <c r="F17" s="40" t="s">
        <v>293</v>
      </c>
      <c r="G17" s="17"/>
      <c r="H17" s="40" t="s">
        <v>275</v>
      </c>
      <c r="I17" s="45">
        <v>25.83</v>
      </c>
      <c r="J17" s="40"/>
      <c r="K17" s="17"/>
      <c r="L17" s="40"/>
      <c r="M17" s="45"/>
      <c r="N17" s="40"/>
      <c r="O17" s="17"/>
      <c r="P17" s="40"/>
      <c r="Q17" s="45"/>
      <c r="R17" s="40"/>
    </row>
    <row r="18" spans="1:22">
      <c r="A18" s="26"/>
      <c r="B18" s="41" t="s">
        <v>564</v>
      </c>
      <c r="C18" s="20"/>
      <c r="D18" s="62"/>
      <c r="E18" s="63" t="s">
        <v>568</v>
      </c>
      <c r="F18" s="42" t="s">
        <v>293</v>
      </c>
      <c r="G18" s="20"/>
      <c r="H18" s="42" t="s">
        <v>275</v>
      </c>
      <c r="I18" s="43">
        <v>42.47</v>
      </c>
      <c r="J18" s="42"/>
      <c r="K18" s="20"/>
      <c r="L18" s="42"/>
      <c r="M18" s="43"/>
      <c r="N18" s="42"/>
      <c r="O18" s="20"/>
      <c r="P18" s="42"/>
      <c r="Q18" s="43"/>
      <c r="R18" s="42"/>
    </row>
    <row r="19" spans="1:22">
      <c r="A19" s="26"/>
      <c r="B19" s="17" t="s">
        <v>569</v>
      </c>
      <c r="C19" s="17"/>
      <c r="D19" s="39"/>
      <c r="E19" s="67">
        <v>14.5</v>
      </c>
      <c r="F19" s="40"/>
      <c r="G19" s="17"/>
      <c r="H19" s="40" t="s">
        <v>275</v>
      </c>
      <c r="I19" s="45">
        <v>34.1</v>
      </c>
      <c r="J19" s="40"/>
      <c r="K19" s="17"/>
      <c r="L19" s="40"/>
      <c r="M19" s="45"/>
      <c r="N19" s="40"/>
      <c r="O19" s="17"/>
      <c r="P19" s="40"/>
      <c r="Q19" s="45"/>
      <c r="R19" s="40"/>
    </row>
    <row r="20" spans="1:22">
      <c r="A20" s="26"/>
      <c r="B20" s="41" t="s">
        <v>561</v>
      </c>
      <c r="C20" s="20"/>
      <c r="D20" s="42"/>
      <c r="E20" s="43">
        <v>2.2000000000000002</v>
      </c>
      <c r="F20" s="42"/>
      <c r="G20" s="20"/>
      <c r="H20" s="42" t="s">
        <v>275</v>
      </c>
      <c r="I20" s="43">
        <v>36.64</v>
      </c>
      <c r="J20" s="42"/>
      <c r="K20" s="20"/>
      <c r="L20" s="42"/>
      <c r="M20" s="43"/>
      <c r="N20" s="42"/>
      <c r="O20" s="20"/>
      <c r="P20" s="42"/>
      <c r="Q20" s="43"/>
      <c r="R20" s="42"/>
    </row>
    <row r="21" spans="1:22">
      <c r="A21" s="26"/>
      <c r="B21" s="44" t="s">
        <v>562</v>
      </c>
      <c r="C21" s="17"/>
      <c r="D21" s="40"/>
      <c r="E21" s="45" t="s">
        <v>570</v>
      </c>
      <c r="F21" s="40" t="s">
        <v>293</v>
      </c>
      <c r="G21" s="17"/>
      <c r="H21" s="40" t="s">
        <v>275</v>
      </c>
      <c r="I21" s="45">
        <v>25.25</v>
      </c>
      <c r="J21" s="40"/>
      <c r="K21" s="17"/>
      <c r="L21" s="40"/>
      <c r="M21" s="45"/>
      <c r="N21" s="40"/>
      <c r="O21" s="17"/>
      <c r="P21" s="40"/>
      <c r="Q21" s="45"/>
      <c r="R21" s="40"/>
    </row>
    <row r="22" spans="1:22">
      <c r="A22" s="26"/>
      <c r="B22" s="41" t="s">
        <v>564</v>
      </c>
      <c r="C22" s="20"/>
      <c r="D22" s="62"/>
      <c r="E22" s="63" t="s">
        <v>433</v>
      </c>
      <c r="F22" s="42" t="s">
        <v>293</v>
      </c>
      <c r="G22" s="20"/>
      <c r="H22" s="42" t="s">
        <v>275</v>
      </c>
      <c r="I22" s="43">
        <v>42.42</v>
      </c>
      <c r="J22" s="42"/>
      <c r="K22" s="20"/>
      <c r="L22" s="42"/>
      <c r="M22" s="43"/>
      <c r="N22" s="42"/>
      <c r="O22" s="20"/>
      <c r="P22" s="42"/>
      <c r="Q22" s="43"/>
      <c r="R22" s="42"/>
    </row>
    <row r="23" spans="1:22" ht="15.75" thickBot="1">
      <c r="A23" s="26"/>
      <c r="B23" s="17" t="s">
        <v>571</v>
      </c>
      <c r="C23" s="17"/>
      <c r="D23" s="64"/>
      <c r="E23" s="65">
        <v>11.5</v>
      </c>
      <c r="F23" s="40"/>
      <c r="G23" s="17"/>
      <c r="H23" s="40" t="s">
        <v>275</v>
      </c>
      <c r="I23" s="45">
        <v>37.74</v>
      </c>
      <c r="J23" s="40"/>
      <c r="K23" s="17"/>
      <c r="L23" s="40"/>
      <c r="M23" s="45">
        <v>3.7</v>
      </c>
      <c r="N23" s="40"/>
      <c r="O23" s="17"/>
      <c r="P23" s="40" t="s">
        <v>275</v>
      </c>
      <c r="Q23" s="45">
        <v>29.8</v>
      </c>
      <c r="R23" s="40"/>
    </row>
    <row r="24" spans="1:22" ht="27.75" thickTop="1" thickBot="1">
      <c r="A24" s="26"/>
      <c r="B24" s="20" t="s">
        <v>572</v>
      </c>
      <c r="C24" s="20"/>
      <c r="D24" s="123"/>
      <c r="E24" s="124">
        <v>11.1</v>
      </c>
      <c r="F24" s="42"/>
      <c r="G24" s="20"/>
      <c r="H24" s="42" t="s">
        <v>275</v>
      </c>
      <c r="I24" s="43">
        <v>37.78</v>
      </c>
      <c r="J24" s="42"/>
      <c r="K24" s="20"/>
      <c r="L24" s="42"/>
      <c r="M24" s="43">
        <v>3.63</v>
      </c>
      <c r="N24" s="42"/>
      <c r="O24" s="20"/>
      <c r="P24" s="42" t="s">
        <v>275</v>
      </c>
      <c r="Q24" s="43">
        <v>29.5</v>
      </c>
      <c r="R24" s="42"/>
    </row>
    <row r="25" spans="1:22" ht="16.5" thickTop="1" thickBot="1">
      <c r="A25" s="26"/>
      <c r="B25" s="17" t="s">
        <v>573</v>
      </c>
      <c r="C25" s="17"/>
      <c r="D25" s="125"/>
      <c r="E25" s="126">
        <v>7.9</v>
      </c>
      <c r="F25" s="40"/>
      <c r="G25" s="17"/>
      <c r="H25" s="40" t="s">
        <v>275</v>
      </c>
      <c r="I25" s="45">
        <v>38.32</v>
      </c>
      <c r="J25" s="40"/>
      <c r="K25" s="17"/>
      <c r="L25" s="40"/>
      <c r="M25" s="45">
        <v>2.89</v>
      </c>
      <c r="N25" s="40"/>
      <c r="O25" s="17"/>
      <c r="P25" s="40" t="s">
        <v>275</v>
      </c>
      <c r="Q25" s="45">
        <v>26.1</v>
      </c>
      <c r="R25" s="40"/>
    </row>
    <row r="26" spans="1:22" ht="15.75" thickTop="1">
      <c r="A26" s="26"/>
      <c r="B26" s="29"/>
      <c r="C26" s="29"/>
      <c r="D26" s="29"/>
      <c r="E26" s="29"/>
      <c r="F26" s="29"/>
      <c r="G26" s="29"/>
      <c r="H26" s="29"/>
      <c r="I26" s="29"/>
      <c r="J26" s="29"/>
      <c r="K26" s="29"/>
      <c r="L26" s="29"/>
      <c r="M26" s="29"/>
      <c r="N26" s="29"/>
      <c r="O26" s="29"/>
      <c r="P26" s="29"/>
      <c r="Q26" s="29"/>
      <c r="R26" s="29"/>
      <c r="S26" s="29"/>
      <c r="T26" s="29"/>
      <c r="U26" s="29"/>
      <c r="V26" s="29"/>
    </row>
    <row r="27" spans="1:22">
      <c r="A27" s="26" t="s">
        <v>935</v>
      </c>
      <c r="B27" s="29" t="s">
        <v>575</v>
      </c>
      <c r="C27" s="29"/>
      <c r="D27" s="29"/>
      <c r="E27" s="29"/>
      <c r="F27" s="29"/>
      <c r="G27" s="29"/>
      <c r="H27" s="29"/>
      <c r="I27" s="29"/>
      <c r="J27" s="29"/>
      <c r="K27" s="29"/>
      <c r="L27" s="29"/>
      <c r="M27" s="29"/>
      <c r="N27" s="29"/>
      <c r="O27" s="29"/>
      <c r="P27" s="29"/>
      <c r="Q27" s="29"/>
      <c r="R27" s="29"/>
      <c r="S27" s="29"/>
      <c r="T27" s="29"/>
      <c r="U27" s="29"/>
      <c r="V27" s="29"/>
    </row>
    <row r="28" spans="1:22">
      <c r="A28" s="26"/>
      <c r="B28" s="31"/>
      <c r="C28" s="31"/>
      <c r="D28" s="31"/>
      <c r="E28" s="31"/>
      <c r="F28" s="31"/>
      <c r="G28" s="31"/>
      <c r="H28" s="31"/>
      <c r="I28" s="31"/>
      <c r="J28" s="31"/>
      <c r="K28" s="31"/>
      <c r="L28" s="31"/>
      <c r="M28" s="31"/>
      <c r="N28" s="31"/>
      <c r="O28" s="31"/>
      <c r="P28" s="31"/>
      <c r="Q28" s="31"/>
      <c r="R28" s="31"/>
      <c r="S28" s="31"/>
      <c r="T28" s="31"/>
      <c r="U28" s="31"/>
      <c r="V28" s="31"/>
    </row>
    <row r="29" spans="1:22">
      <c r="A29" s="26"/>
      <c r="B29" s="20"/>
      <c r="C29" s="14"/>
      <c r="D29" s="46" t="s">
        <v>269</v>
      </c>
      <c r="E29" s="46"/>
      <c r="F29" s="46"/>
      <c r="G29" s="46"/>
      <c r="H29" s="46"/>
      <c r="I29" s="46"/>
      <c r="J29" s="46"/>
      <c r="K29" s="46"/>
      <c r="L29" s="46"/>
      <c r="M29" s="46"/>
      <c r="N29" s="34"/>
    </row>
    <row r="30" spans="1:22">
      <c r="A30" s="26"/>
      <c r="B30" s="78"/>
      <c r="C30" s="78"/>
      <c r="D30" s="48" t="s">
        <v>270</v>
      </c>
      <c r="E30" s="48"/>
      <c r="F30" s="50"/>
      <c r="G30" s="51"/>
      <c r="H30" s="48" t="s">
        <v>271</v>
      </c>
      <c r="I30" s="48"/>
      <c r="J30" s="50"/>
      <c r="K30" s="51"/>
      <c r="L30" s="48" t="s">
        <v>272</v>
      </c>
      <c r="M30" s="48"/>
      <c r="N30" s="49"/>
    </row>
    <row r="31" spans="1:22">
      <c r="A31" s="26"/>
      <c r="B31" s="78"/>
      <c r="C31" s="78"/>
      <c r="D31" s="46">
        <v>2015</v>
      </c>
      <c r="E31" s="46"/>
      <c r="F31" s="49"/>
      <c r="G31" s="52"/>
      <c r="H31" s="46">
        <v>2014</v>
      </c>
      <c r="I31" s="46"/>
      <c r="J31" s="49"/>
      <c r="K31" s="52"/>
      <c r="L31" s="46">
        <v>2013</v>
      </c>
      <c r="M31" s="46"/>
      <c r="N31" s="49"/>
    </row>
    <row r="32" spans="1:22">
      <c r="A32" s="26"/>
      <c r="B32" s="17" t="s">
        <v>576</v>
      </c>
      <c r="C32" s="17"/>
      <c r="D32" s="39" t="s">
        <v>275</v>
      </c>
      <c r="E32" s="67">
        <v>69.900000000000006</v>
      </c>
      <c r="F32" s="40"/>
      <c r="G32" s="17"/>
      <c r="H32" s="39" t="s">
        <v>275</v>
      </c>
      <c r="I32" s="67">
        <v>90.7</v>
      </c>
      <c r="J32" s="40"/>
      <c r="K32" s="17"/>
      <c r="L32" s="39" t="s">
        <v>275</v>
      </c>
      <c r="M32" s="67">
        <v>46.1</v>
      </c>
      <c r="N32" s="40"/>
    </row>
    <row r="33" spans="1:22">
      <c r="A33" s="26"/>
      <c r="B33" s="20" t="s">
        <v>577</v>
      </c>
      <c r="C33" s="20"/>
      <c r="D33" s="42" t="s">
        <v>275</v>
      </c>
      <c r="E33" s="43">
        <v>116.6</v>
      </c>
      <c r="F33" s="42"/>
      <c r="G33" s="20"/>
      <c r="H33" s="42" t="s">
        <v>275</v>
      </c>
      <c r="I33" s="43">
        <v>163.69999999999999</v>
      </c>
      <c r="J33" s="42"/>
      <c r="K33" s="20"/>
      <c r="L33" s="42" t="s">
        <v>275</v>
      </c>
      <c r="M33" s="43">
        <v>56.5</v>
      </c>
      <c r="N33" s="42"/>
    </row>
    <row r="34" spans="1:22">
      <c r="A34" s="26"/>
      <c r="B34" s="17" t="s">
        <v>578</v>
      </c>
      <c r="C34" s="17"/>
      <c r="D34" s="40" t="s">
        <v>275</v>
      </c>
      <c r="E34" s="45">
        <v>33.4</v>
      </c>
      <c r="F34" s="40"/>
      <c r="G34" s="17"/>
      <c r="H34" s="40" t="s">
        <v>275</v>
      </c>
      <c r="I34" s="45">
        <v>45.3</v>
      </c>
      <c r="J34" s="40"/>
      <c r="K34" s="17"/>
      <c r="L34" s="40" t="s">
        <v>275</v>
      </c>
      <c r="M34" s="45">
        <v>55.9</v>
      </c>
      <c r="N34" s="40"/>
    </row>
    <row r="35" spans="1:22">
      <c r="A35" s="26"/>
      <c r="B35" s="29"/>
      <c r="C35" s="29"/>
      <c r="D35" s="29"/>
      <c r="E35" s="29"/>
      <c r="F35" s="29"/>
      <c r="G35" s="29"/>
      <c r="H35" s="29"/>
      <c r="I35" s="29"/>
      <c r="J35" s="29"/>
      <c r="K35" s="29"/>
      <c r="L35" s="29"/>
      <c r="M35" s="29"/>
      <c r="N35" s="29"/>
      <c r="O35" s="29"/>
      <c r="P35" s="29"/>
      <c r="Q35" s="29"/>
      <c r="R35" s="29"/>
      <c r="S35" s="29"/>
      <c r="T35" s="29"/>
      <c r="U35" s="29"/>
      <c r="V35" s="29"/>
    </row>
    <row r="36" spans="1:22">
      <c r="A36" s="26" t="s">
        <v>936</v>
      </c>
      <c r="B36" s="29" t="s">
        <v>580</v>
      </c>
      <c r="C36" s="29"/>
      <c r="D36" s="29"/>
      <c r="E36" s="29"/>
      <c r="F36" s="29"/>
      <c r="G36" s="29"/>
      <c r="H36" s="29"/>
      <c r="I36" s="29"/>
      <c r="J36" s="29"/>
      <c r="K36" s="29"/>
      <c r="L36" s="29"/>
      <c r="M36" s="29"/>
      <c r="N36" s="29"/>
      <c r="O36" s="29"/>
      <c r="P36" s="29"/>
      <c r="Q36" s="29"/>
      <c r="R36" s="29"/>
      <c r="S36" s="29"/>
      <c r="T36" s="29"/>
      <c r="U36" s="29"/>
      <c r="V36" s="29"/>
    </row>
    <row r="37" spans="1:22">
      <c r="A37" s="26"/>
      <c r="B37" s="31"/>
      <c r="C37" s="31"/>
      <c r="D37" s="31"/>
      <c r="E37" s="31"/>
      <c r="F37" s="31"/>
      <c r="G37" s="31"/>
      <c r="H37" s="31"/>
      <c r="I37" s="31"/>
      <c r="J37" s="31"/>
      <c r="K37" s="31"/>
      <c r="L37" s="31"/>
      <c r="M37" s="31"/>
      <c r="N37" s="31"/>
      <c r="O37" s="31"/>
      <c r="P37" s="31"/>
      <c r="Q37" s="31"/>
      <c r="R37" s="31"/>
      <c r="S37" s="31"/>
      <c r="T37" s="31"/>
      <c r="U37" s="31"/>
      <c r="V37" s="31"/>
    </row>
    <row r="38" spans="1:22">
      <c r="A38" s="26"/>
      <c r="B38" s="76"/>
      <c r="C38" s="47"/>
      <c r="D38" s="72" t="s">
        <v>581</v>
      </c>
      <c r="E38" s="72"/>
      <c r="F38" s="49"/>
      <c r="G38" s="47"/>
      <c r="H38" s="72" t="s">
        <v>551</v>
      </c>
      <c r="I38" s="72"/>
      <c r="J38" s="49"/>
    </row>
    <row r="39" spans="1:22">
      <c r="A39" s="26"/>
      <c r="B39" s="76"/>
      <c r="C39" s="47"/>
      <c r="D39" s="72" t="s">
        <v>582</v>
      </c>
      <c r="E39" s="72"/>
      <c r="F39" s="49"/>
      <c r="G39" s="47"/>
      <c r="H39" s="72" t="s">
        <v>552</v>
      </c>
      <c r="I39" s="72"/>
      <c r="J39" s="49"/>
    </row>
    <row r="40" spans="1:22">
      <c r="A40" s="26"/>
      <c r="B40" s="76"/>
      <c r="C40" s="47"/>
      <c r="D40" s="127"/>
      <c r="E40" s="127"/>
      <c r="F40" s="49"/>
      <c r="G40" s="47"/>
      <c r="H40" s="72" t="s">
        <v>583</v>
      </c>
      <c r="I40" s="72"/>
      <c r="J40" s="49"/>
    </row>
    <row r="41" spans="1:22">
      <c r="A41" s="26"/>
      <c r="B41" s="76"/>
      <c r="C41" s="47"/>
      <c r="D41" s="128"/>
      <c r="E41" s="128"/>
      <c r="F41" s="49"/>
      <c r="G41" s="47"/>
      <c r="H41" s="46" t="s">
        <v>436</v>
      </c>
      <c r="I41" s="46"/>
      <c r="J41" s="49"/>
    </row>
    <row r="42" spans="1:22">
      <c r="A42" s="26"/>
      <c r="B42" s="17" t="s">
        <v>560</v>
      </c>
      <c r="C42" s="17"/>
      <c r="D42" s="39"/>
      <c r="E42" s="67">
        <v>12</v>
      </c>
      <c r="F42" s="40"/>
      <c r="G42" s="17"/>
      <c r="H42" s="39" t="s">
        <v>275</v>
      </c>
      <c r="I42" s="67">
        <v>43.28</v>
      </c>
      <c r="J42" s="40"/>
    </row>
    <row r="43" spans="1:22">
      <c r="A43" s="26"/>
      <c r="B43" s="41" t="s">
        <v>561</v>
      </c>
      <c r="C43" s="20"/>
      <c r="D43" s="42"/>
      <c r="E43" s="43">
        <v>6</v>
      </c>
      <c r="F43" s="42"/>
      <c r="G43" s="20"/>
      <c r="H43" s="42" t="s">
        <v>275</v>
      </c>
      <c r="I43" s="43">
        <v>29.94</v>
      </c>
      <c r="J43" s="42"/>
    </row>
    <row r="44" spans="1:22">
      <c r="A44" s="26"/>
      <c r="B44" s="44" t="s">
        <v>584</v>
      </c>
      <c r="C44" s="17"/>
      <c r="D44" s="40"/>
      <c r="E44" s="45" t="s">
        <v>326</v>
      </c>
      <c r="F44" s="40" t="s">
        <v>293</v>
      </c>
      <c r="G44" s="17"/>
      <c r="H44" s="40" t="s">
        <v>275</v>
      </c>
      <c r="I44" s="45">
        <v>39.83</v>
      </c>
      <c r="J44" s="40"/>
    </row>
    <row r="45" spans="1:22">
      <c r="A45" s="26"/>
      <c r="B45" s="41" t="s">
        <v>585</v>
      </c>
      <c r="C45" s="20"/>
      <c r="D45" s="62"/>
      <c r="E45" s="63" t="s">
        <v>586</v>
      </c>
      <c r="F45" s="42" t="s">
        <v>293</v>
      </c>
      <c r="G45" s="20"/>
      <c r="H45" s="42" t="s">
        <v>275</v>
      </c>
      <c r="I45" s="43">
        <v>40.950000000000003</v>
      </c>
      <c r="J45" s="42"/>
    </row>
    <row r="46" spans="1:22">
      <c r="A46" s="26"/>
      <c r="B46" s="17" t="s">
        <v>566</v>
      </c>
      <c r="C46" s="17"/>
      <c r="D46" s="39"/>
      <c r="E46" s="67">
        <v>12.8</v>
      </c>
      <c r="F46" s="40"/>
      <c r="G46" s="17"/>
      <c r="H46" s="40" t="s">
        <v>275</v>
      </c>
      <c r="I46" s="45">
        <v>38.36</v>
      </c>
      <c r="J46" s="40"/>
    </row>
    <row r="47" spans="1:22">
      <c r="A47" s="26"/>
      <c r="B47" s="41" t="s">
        <v>561</v>
      </c>
      <c r="C47" s="20"/>
      <c r="D47" s="42"/>
      <c r="E47" s="43">
        <v>6.5</v>
      </c>
      <c r="F47" s="42"/>
      <c r="G47" s="20"/>
      <c r="H47" s="42" t="s">
        <v>275</v>
      </c>
      <c r="I47" s="43">
        <v>38.61</v>
      </c>
      <c r="J47" s="42"/>
    </row>
    <row r="48" spans="1:22">
      <c r="A48" s="26"/>
      <c r="B48" s="44" t="s">
        <v>584</v>
      </c>
      <c r="C48" s="17"/>
      <c r="D48" s="40"/>
      <c r="E48" s="45" t="s">
        <v>508</v>
      </c>
      <c r="F48" s="40" t="s">
        <v>293</v>
      </c>
      <c r="G48" s="17"/>
      <c r="H48" s="40" t="s">
        <v>275</v>
      </c>
      <c r="I48" s="45">
        <v>38.479999999999997</v>
      </c>
      <c r="J48" s="40"/>
    </row>
    <row r="49" spans="1:22">
      <c r="A49" s="26"/>
      <c r="B49" s="41" t="s">
        <v>585</v>
      </c>
      <c r="C49" s="20"/>
      <c r="D49" s="62"/>
      <c r="E49" s="63" t="s">
        <v>587</v>
      </c>
      <c r="F49" s="42" t="s">
        <v>293</v>
      </c>
      <c r="G49" s="20"/>
      <c r="H49" s="42" t="s">
        <v>275</v>
      </c>
      <c r="I49" s="43">
        <v>39.08</v>
      </c>
      <c r="J49" s="42"/>
    </row>
    <row r="50" spans="1:22">
      <c r="A50" s="26"/>
      <c r="B50" s="17" t="s">
        <v>569</v>
      </c>
      <c r="C50" s="17"/>
      <c r="D50" s="39"/>
      <c r="E50" s="67">
        <v>13.2</v>
      </c>
      <c r="F50" s="40"/>
      <c r="G50" s="17"/>
      <c r="H50" s="40" t="s">
        <v>275</v>
      </c>
      <c r="I50" s="45">
        <v>38.35</v>
      </c>
      <c r="J50" s="40"/>
    </row>
    <row r="51" spans="1:22">
      <c r="A51" s="26"/>
      <c r="B51" s="41" t="s">
        <v>561</v>
      </c>
      <c r="C51" s="20"/>
      <c r="D51" s="42"/>
      <c r="E51" s="43">
        <v>6.5</v>
      </c>
      <c r="F51" s="42"/>
      <c r="G51" s="20"/>
      <c r="H51" s="42" t="s">
        <v>275</v>
      </c>
      <c r="I51" s="43">
        <v>35.799999999999997</v>
      </c>
      <c r="J51" s="42"/>
    </row>
    <row r="52" spans="1:22">
      <c r="A52" s="26"/>
      <c r="B52" s="44" t="s">
        <v>584</v>
      </c>
      <c r="C52" s="17"/>
      <c r="D52" s="40"/>
      <c r="E52" s="45" t="s">
        <v>588</v>
      </c>
      <c r="F52" s="40" t="s">
        <v>293</v>
      </c>
      <c r="G52" s="17"/>
      <c r="H52" s="40" t="s">
        <v>275</v>
      </c>
      <c r="I52" s="45">
        <v>40.14</v>
      </c>
      <c r="J52" s="40"/>
    </row>
    <row r="53" spans="1:22">
      <c r="A53" s="26"/>
      <c r="B53" s="41" t="s">
        <v>585</v>
      </c>
      <c r="C53" s="20"/>
      <c r="D53" s="62"/>
      <c r="E53" s="63" t="s">
        <v>589</v>
      </c>
      <c r="F53" s="42" t="s">
        <v>293</v>
      </c>
      <c r="G53" s="20"/>
      <c r="H53" s="42" t="s">
        <v>275</v>
      </c>
      <c r="I53" s="43">
        <v>37.479999999999997</v>
      </c>
      <c r="J53" s="42"/>
    </row>
    <row r="54" spans="1:22" ht="15.75" thickBot="1">
      <c r="A54" s="26"/>
      <c r="B54" s="17" t="s">
        <v>571</v>
      </c>
      <c r="C54" s="17"/>
      <c r="D54" s="64"/>
      <c r="E54" s="65">
        <v>13.3</v>
      </c>
      <c r="F54" s="40"/>
      <c r="G54" s="17"/>
      <c r="H54" s="40" t="s">
        <v>275</v>
      </c>
      <c r="I54" s="45">
        <v>36.58</v>
      </c>
      <c r="J54" s="40"/>
    </row>
    <row r="55" spans="1:22" ht="15.75" thickTop="1">
      <c r="A55" s="26"/>
      <c r="B55" s="29"/>
      <c r="C55" s="29"/>
      <c r="D55" s="29"/>
      <c r="E55" s="29"/>
      <c r="F55" s="29"/>
      <c r="G55" s="29"/>
      <c r="H55" s="29"/>
      <c r="I55" s="29"/>
      <c r="J55" s="29"/>
      <c r="K55" s="29"/>
      <c r="L55" s="29"/>
      <c r="M55" s="29"/>
      <c r="N55" s="29"/>
      <c r="O55" s="29"/>
      <c r="P55" s="29"/>
      <c r="Q55" s="29"/>
      <c r="R55" s="29"/>
      <c r="S55" s="29"/>
      <c r="T55" s="29"/>
      <c r="U55" s="29"/>
      <c r="V55" s="29"/>
    </row>
    <row r="56" spans="1:22">
      <c r="A56" s="26" t="s">
        <v>937</v>
      </c>
      <c r="B56" s="29" t="s">
        <v>938</v>
      </c>
      <c r="C56" s="29"/>
      <c r="D56" s="29"/>
      <c r="E56" s="29"/>
      <c r="F56" s="29"/>
      <c r="G56" s="29"/>
      <c r="H56" s="29"/>
      <c r="I56" s="29"/>
      <c r="J56" s="29"/>
      <c r="K56" s="29"/>
      <c r="L56" s="29"/>
      <c r="M56" s="29"/>
      <c r="N56" s="29"/>
      <c r="O56" s="29"/>
      <c r="P56" s="29"/>
      <c r="Q56" s="29"/>
      <c r="R56" s="29"/>
      <c r="S56" s="29"/>
      <c r="T56" s="29"/>
      <c r="U56" s="29"/>
      <c r="V56" s="29"/>
    </row>
    <row r="57" spans="1:22">
      <c r="A57" s="26"/>
      <c r="B57" s="31"/>
      <c r="C57" s="31"/>
      <c r="D57" s="31"/>
      <c r="E57" s="31"/>
      <c r="F57" s="31"/>
      <c r="G57" s="31"/>
      <c r="H57" s="31"/>
      <c r="I57" s="31"/>
      <c r="J57" s="31"/>
      <c r="K57" s="31"/>
      <c r="L57" s="31"/>
      <c r="M57" s="31"/>
      <c r="N57" s="31"/>
      <c r="O57" s="31"/>
      <c r="P57" s="31"/>
      <c r="Q57" s="31"/>
      <c r="R57" s="31"/>
      <c r="S57" s="31"/>
      <c r="T57" s="31"/>
      <c r="U57" s="31"/>
      <c r="V57" s="31"/>
    </row>
    <row r="58" spans="1:22">
      <c r="A58" s="26"/>
      <c r="B58" s="20"/>
      <c r="C58" s="14"/>
      <c r="D58" s="46" t="s">
        <v>269</v>
      </c>
      <c r="E58" s="46"/>
      <c r="F58" s="46"/>
      <c r="G58" s="46"/>
      <c r="H58" s="46"/>
      <c r="I58" s="46"/>
      <c r="J58" s="46"/>
      <c r="K58" s="46"/>
      <c r="L58" s="46"/>
      <c r="M58" s="46"/>
      <c r="N58" s="34"/>
    </row>
    <row r="59" spans="1:22">
      <c r="A59" s="26"/>
      <c r="B59" s="72"/>
      <c r="C59" s="47"/>
      <c r="D59" s="48" t="s">
        <v>270</v>
      </c>
      <c r="E59" s="48"/>
      <c r="F59" s="50"/>
      <c r="G59" s="51"/>
      <c r="H59" s="48" t="s">
        <v>271</v>
      </c>
      <c r="I59" s="48"/>
      <c r="J59" s="50"/>
      <c r="K59" s="51"/>
      <c r="L59" s="48" t="s">
        <v>272</v>
      </c>
      <c r="M59" s="48"/>
      <c r="N59" s="49"/>
    </row>
    <row r="60" spans="1:22">
      <c r="A60" s="26"/>
      <c r="B60" s="72"/>
      <c r="C60" s="47"/>
      <c r="D60" s="46">
        <v>2015</v>
      </c>
      <c r="E60" s="46"/>
      <c r="F60" s="49"/>
      <c r="G60" s="52"/>
      <c r="H60" s="46">
        <v>2014</v>
      </c>
      <c r="I60" s="46"/>
      <c r="J60" s="49"/>
      <c r="K60" s="52"/>
      <c r="L60" s="46">
        <v>2013</v>
      </c>
      <c r="M60" s="46"/>
      <c r="N60" s="49"/>
    </row>
    <row r="61" spans="1:22">
      <c r="A61" s="26"/>
      <c r="B61" s="17" t="s">
        <v>591</v>
      </c>
      <c r="C61" s="17"/>
      <c r="D61" s="39"/>
      <c r="E61" s="67">
        <v>1.5</v>
      </c>
      <c r="F61" s="40"/>
      <c r="G61" s="17"/>
      <c r="H61" s="39"/>
      <c r="I61" s="67">
        <v>1.5</v>
      </c>
      <c r="J61" s="40"/>
      <c r="K61" s="17"/>
      <c r="L61" s="39"/>
      <c r="M61" s="67">
        <v>1.3</v>
      </c>
      <c r="N61" s="40"/>
    </row>
    <row r="62" spans="1:22">
      <c r="A62" s="26"/>
      <c r="B62" s="20" t="s">
        <v>592</v>
      </c>
      <c r="C62" s="20"/>
      <c r="D62" s="42" t="s">
        <v>275</v>
      </c>
      <c r="E62" s="43">
        <v>56.8</v>
      </c>
      <c r="F62" s="42"/>
      <c r="G62" s="20"/>
      <c r="H62" s="42" t="s">
        <v>275</v>
      </c>
      <c r="I62" s="43">
        <v>57.7</v>
      </c>
      <c r="J62" s="42"/>
      <c r="K62" s="20"/>
      <c r="L62" s="42" t="s">
        <v>275</v>
      </c>
      <c r="M62" s="43">
        <v>40.9</v>
      </c>
      <c r="N62" s="42"/>
    </row>
    <row r="63" spans="1:22">
      <c r="A63" s="26"/>
      <c r="B63" s="29"/>
      <c r="C63" s="29"/>
      <c r="D63" s="29"/>
      <c r="E63" s="29"/>
      <c r="F63" s="29"/>
      <c r="G63" s="29"/>
      <c r="H63" s="29"/>
      <c r="I63" s="29"/>
      <c r="J63" s="29"/>
      <c r="K63" s="29"/>
      <c r="L63" s="29"/>
      <c r="M63" s="29"/>
      <c r="N63" s="29"/>
      <c r="O63" s="29"/>
      <c r="P63" s="29"/>
      <c r="Q63" s="29"/>
      <c r="R63" s="29"/>
      <c r="S63" s="29"/>
      <c r="T63" s="29"/>
      <c r="U63" s="29"/>
      <c r="V63" s="29"/>
    </row>
    <row r="64" spans="1:22">
      <c r="A64" s="26" t="s">
        <v>939</v>
      </c>
      <c r="B64" s="29" t="s">
        <v>940</v>
      </c>
      <c r="C64" s="29"/>
      <c r="D64" s="29"/>
      <c r="E64" s="29"/>
      <c r="F64" s="29"/>
      <c r="G64" s="29"/>
      <c r="H64" s="29"/>
      <c r="I64" s="29"/>
      <c r="J64" s="29"/>
      <c r="K64" s="29"/>
      <c r="L64" s="29"/>
      <c r="M64" s="29"/>
      <c r="N64" s="29"/>
      <c r="O64" s="29"/>
      <c r="P64" s="29"/>
      <c r="Q64" s="29"/>
      <c r="R64" s="29"/>
      <c r="S64" s="29"/>
      <c r="T64" s="29"/>
      <c r="U64" s="29"/>
      <c r="V64" s="29"/>
    </row>
    <row r="65" spans="1:22">
      <c r="A65" s="26"/>
      <c r="B65" s="31"/>
      <c r="C65" s="31"/>
      <c r="D65" s="31"/>
      <c r="E65" s="31"/>
      <c r="F65" s="31"/>
      <c r="G65" s="31"/>
      <c r="H65" s="31"/>
      <c r="I65" s="31"/>
      <c r="J65" s="31"/>
      <c r="K65" s="31"/>
      <c r="L65" s="31"/>
      <c r="M65" s="31"/>
      <c r="N65" s="31"/>
      <c r="O65" s="31"/>
      <c r="P65" s="31"/>
      <c r="Q65" s="31"/>
      <c r="R65" s="31"/>
      <c r="S65" s="31"/>
      <c r="T65" s="31"/>
      <c r="U65" s="31"/>
      <c r="V65" s="31"/>
    </row>
    <row r="66" spans="1:22">
      <c r="A66" s="26"/>
      <c r="B66" s="33"/>
      <c r="C66" s="32"/>
      <c r="D66" s="46" t="s">
        <v>269</v>
      </c>
      <c r="E66" s="46"/>
      <c r="F66" s="46"/>
      <c r="G66" s="46"/>
      <c r="H66" s="46"/>
      <c r="I66" s="46"/>
      <c r="J66" s="46"/>
      <c r="K66" s="46"/>
      <c r="L66" s="46"/>
      <c r="M66" s="46"/>
      <c r="N66" s="34"/>
    </row>
    <row r="67" spans="1:22">
      <c r="A67" s="26"/>
      <c r="B67" s="47"/>
      <c r="C67" s="47"/>
      <c r="D67" s="48" t="s">
        <v>270</v>
      </c>
      <c r="E67" s="48"/>
      <c r="F67" s="50"/>
      <c r="G67" s="81"/>
      <c r="H67" s="48" t="s">
        <v>271</v>
      </c>
      <c r="I67" s="48"/>
      <c r="J67" s="50"/>
      <c r="K67" s="81"/>
      <c r="L67" s="48" t="s">
        <v>272</v>
      </c>
      <c r="M67" s="48"/>
      <c r="N67" s="49"/>
    </row>
    <row r="68" spans="1:22">
      <c r="A68" s="26"/>
      <c r="B68" s="47"/>
      <c r="C68" s="47"/>
      <c r="D68" s="46">
        <v>2015</v>
      </c>
      <c r="E68" s="46"/>
      <c r="F68" s="49"/>
      <c r="G68" s="82"/>
      <c r="H68" s="46">
        <v>2014</v>
      </c>
      <c r="I68" s="46"/>
      <c r="J68" s="49"/>
      <c r="K68" s="82"/>
      <c r="L68" s="46">
        <v>2013</v>
      </c>
      <c r="M68" s="46"/>
      <c r="N68" s="49"/>
    </row>
    <row r="69" spans="1:22">
      <c r="A69" s="26"/>
      <c r="B69" s="17" t="s">
        <v>595</v>
      </c>
      <c r="C69" s="17"/>
      <c r="D69" s="39"/>
      <c r="E69" s="67">
        <v>3.4</v>
      </c>
      <c r="F69" s="40"/>
      <c r="G69" s="17"/>
      <c r="H69" s="39"/>
      <c r="I69" s="67">
        <v>3.8</v>
      </c>
      <c r="J69" s="40"/>
      <c r="K69" s="17"/>
      <c r="L69" s="39"/>
      <c r="M69" s="67">
        <v>3.8</v>
      </c>
      <c r="N69" s="40"/>
    </row>
    <row r="70" spans="1:22">
      <c r="A70" s="26"/>
      <c r="B70" s="20" t="s">
        <v>596</v>
      </c>
      <c r="C70" s="20"/>
      <c r="D70" s="42" t="s">
        <v>275</v>
      </c>
      <c r="E70" s="43">
        <v>97.1</v>
      </c>
      <c r="F70" s="42"/>
      <c r="G70" s="20"/>
      <c r="H70" s="42" t="s">
        <v>275</v>
      </c>
      <c r="I70" s="43">
        <v>95.5</v>
      </c>
      <c r="J70" s="42"/>
      <c r="K70" s="20"/>
      <c r="L70" s="42" t="s">
        <v>275</v>
      </c>
      <c r="M70" s="43">
        <v>95</v>
      </c>
      <c r="N70" s="42"/>
    </row>
    <row r="71" spans="1:22">
      <c r="A71" s="26"/>
      <c r="B71" s="29"/>
      <c r="C71" s="29"/>
      <c r="D71" s="29"/>
      <c r="E71" s="29"/>
      <c r="F71" s="29"/>
      <c r="G71" s="29"/>
      <c r="H71" s="29"/>
      <c r="I71" s="29"/>
      <c r="J71" s="29"/>
      <c r="K71" s="29"/>
      <c r="L71" s="29"/>
      <c r="M71" s="29"/>
      <c r="N71" s="29"/>
      <c r="O71" s="29"/>
      <c r="P71" s="29"/>
      <c r="Q71" s="29"/>
      <c r="R71" s="29"/>
      <c r="S71" s="29"/>
      <c r="T71" s="29"/>
      <c r="U71" s="29"/>
      <c r="V71" s="29"/>
    </row>
    <row r="72" spans="1:22">
      <c r="A72" s="26" t="s">
        <v>597</v>
      </c>
      <c r="B72" s="29" t="s">
        <v>598</v>
      </c>
      <c r="C72" s="29"/>
      <c r="D72" s="29"/>
      <c r="E72" s="29"/>
      <c r="F72" s="29"/>
      <c r="G72" s="29"/>
      <c r="H72" s="29"/>
      <c r="I72" s="29"/>
      <c r="J72" s="29"/>
      <c r="K72" s="29"/>
      <c r="L72" s="29"/>
      <c r="M72" s="29"/>
      <c r="N72" s="29"/>
      <c r="O72" s="29"/>
      <c r="P72" s="29"/>
      <c r="Q72" s="29"/>
      <c r="R72" s="29"/>
      <c r="S72" s="29"/>
      <c r="T72" s="29"/>
      <c r="U72" s="29"/>
      <c r="V72" s="29"/>
    </row>
    <row r="73" spans="1:22">
      <c r="A73" s="26"/>
      <c r="B73" s="31"/>
      <c r="C73" s="31"/>
      <c r="D73" s="31"/>
      <c r="E73" s="31"/>
      <c r="F73" s="31"/>
      <c r="G73" s="31"/>
      <c r="H73" s="31"/>
      <c r="I73" s="31"/>
      <c r="J73" s="31"/>
      <c r="K73" s="31"/>
      <c r="L73" s="31"/>
      <c r="M73" s="31"/>
      <c r="N73" s="31"/>
      <c r="O73" s="31"/>
      <c r="P73" s="31"/>
      <c r="Q73" s="31"/>
      <c r="R73" s="31"/>
      <c r="S73" s="31"/>
      <c r="T73" s="31"/>
      <c r="U73" s="31"/>
      <c r="V73" s="31"/>
    </row>
    <row r="74" spans="1:22">
      <c r="A74" s="26"/>
      <c r="B74" s="21"/>
      <c r="C74" s="32"/>
      <c r="D74" s="46" t="s">
        <v>269</v>
      </c>
      <c r="E74" s="46"/>
      <c r="F74" s="46"/>
      <c r="G74" s="46"/>
      <c r="H74" s="46"/>
      <c r="I74" s="46"/>
      <c r="J74" s="46"/>
      <c r="K74" s="46"/>
      <c r="L74" s="46"/>
      <c r="M74" s="46"/>
      <c r="N74" s="34"/>
    </row>
    <row r="75" spans="1:22">
      <c r="A75" s="26"/>
      <c r="B75" s="72"/>
      <c r="C75" s="47"/>
      <c r="D75" s="48" t="s">
        <v>270</v>
      </c>
      <c r="E75" s="48"/>
      <c r="F75" s="50"/>
      <c r="G75" s="51"/>
      <c r="H75" s="48" t="s">
        <v>271</v>
      </c>
      <c r="I75" s="48"/>
      <c r="J75" s="50"/>
      <c r="K75" s="51"/>
      <c r="L75" s="48" t="s">
        <v>272</v>
      </c>
      <c r="M75" s="48"/>
      <c r="N75" s="49"/>
    </row>
    <row r="76" spans="1:22">
      <c r="A76" s="26"/>
      <c r="B76" s="72"/>
      <c r="C76" s="47"/>
      <c r="D76" s="46">
        <v>2015</v>
      </c>
      <c r="E76" s="46"/>
      <c r="F76" s="49"/>
      <c r="G76" s="52"/>
      <c r="H76" s="46">
        <v>2014</v>
      </c>
      <c r="I76" s="46"/>
      <c r="J76" s="49"/>
      <c r="K76" s="52"/>
      <c r="L76" s="46">
        <v>2013</v>
      </c>
      <c r="M76" s="46"/>
      <c r="N76" s="49"/>
    </row>
    <row r="77" spans="1:22">
      <c r="A77" s="26"/>
      <c r="B77" s="17" t="s">
        <v>599</v>
      </c>
      <c r="C77" s="17"/>
      <c r="D77" s="39" t="s">
        <v>275</v>
      </c>
      <c r="E77" s="67">
        <v>5.8</v>
      </c>
      <c r="F77" s="40"/>
      <c r="G77" s="17"/>
      <c r="H77" s="39" t="s">
        <v>275</v>
      </c>
      <c r="I77" s="67">
        <v>5.6</v>
      </c>
      <c r="J77" s="40"/>
      <c r="K77" s="17"/>
      <c r="L77" s="39" t="s">
        <v>275</v>
      </c>
      <c r="M77" s="67">
        <v>6.1</v>
      </c>
      <c r="N77" s="40"/>
    </row>
    <row r="78" spans="1:22" ht="26.25">
      <c r="A78" s="26"/>
      <c r="B78" s="20" t="s">
        <v>600</v>
      </c>
      <c r="C78" s="20"/>
      <c r="D78" s="42"/>
      <c r="E78" s="43">
        <v>16</v>
      </c>
      <c r="F78" s="42"/>
      <c r="G78" s="20"/>
      <c r="H78" s="42"/>
      <c r="I78" s="43">
        <v>16.7</v>
      </c>
      <c r="J78" s="42"/>
      <c r="K78" s="20"/>
      <c r="L78" s="42"/>
      <c r="M78" s="43">
        <v>19.399999999999999</v>
      </c>
      <c r="N78" s="42"/>
    </row>
    <row r="79" spans="1:22">
      <c r="A79" s="26"/>
      <c r="B79" s="17" t="s">
        <v>85</v>
      </c>
      <c r="C79" s="17"/>
      <c r="D79" s="40"/>
      <c r="E79" s="45">
        <v>116.5</v>
      </c>
      <c r="F79" s="40"/>
      <c r="G79" s="17"/>
      <c r="H79" s="40"/>
      <c r="I79" s="45">
        <v>125</v>
      </c>
      <c r="J79" s="40"/>
      <c r="K79" s="17"/>
      <c r="L79" s="40"/>
      <c r="M79" s="45">
        <v>132.19999999999999</v>
      </c>
      <c r="N79" s="40"/>
    </row>
    <row r="80" spans="1:22">
      <c r="A80" s="26"/>
      <c r="B80" s="20" t="s">
        <v>86</v>
      </c>
      <c r="C80" s="20"/>
      <c r="D80" s="42"/>
      <c r="E80" s="43">
        <v>84.1</v>
      </c>
      <c r="F80" s="42"/>
      <c r="G80" s="20"/>
      <c r="H80" s="42"/>
      <c r="I80" s="43">
        <v>87.7</v>
      </c>
      <c r="J80" s="42"/>
      <c r="K80" s="20"/>
      <c r="L80" s="42"/>
      <c r="M80" s="43">
        <v>84.1</v>
      </c>
      <c r="N80" s="42"/>
    </row>
    <row r="81" spans="1:22">
      <c r="A81" s="26"/>
      <c r="B81" s="17" t="s">
        <v>87</v>
      </c>
      <c r="C81" s="17"/>
      <c r="D81" s="55"/>
      <c r="E81" s="56">
        <v>36.9</v>
      </c>
      <c r="F81" s="40"/>
      <c r="G81" s="17"/>
      <c r="H81" s="55"/>
      <c r="I81" s="56">
        <v>38</v>
      </c>
      <c r="J81" s="40"/>
      <c r="K81" s="17"/>
      <c r="L81" s="55"/>
      <c r="M81" s="56">
        <v>34.799999999999997</v>
      </c>
      <c r="N81" s="40"/>
    </row>
    <row r="82" spans="1:22" ht="15.75" thickBot="1">
      <c r="A82" s="26"/>
      <c r="B82" s="41" t="s">
        <v>601</v>
      </c>
      <c r="C82" s="20"/>
      <c r="D82" s="60" t="s">
        <v>275</v>
      </c>
      <c r="E82" s="61">
        <v>259.3</v>
      </c>
      <c r="F82" s="42"/>
      <c r="G82" s="20"/>
      <c r="H82" s="60" t="s">
        <v>275</v>
      </c>
      <c r="I82" s="61">
        <v>273</v>
      </c>
      <c r="J82" s="42"/>
      <c r="K82" s="20"/>
      <c r="L82" s="60" t="s">
        <v>275</v>
      </c>
      <c r="M82" s="61">
        <v>276.60000000000002</v>
      </c>
      <c r="N82" s="42"/>
    </row>
    <row r="83" spans="1:22" ht="15.75" thickTop="1">
      <c r="A83" s="26"/>
      <c r="B83" s="29"/>
      <c r="C83" s="29"/>
      <c r="D83" s="29"/>
      <c r="E83" s="29"/>
      <c r="F83" s="29"/>
      <c r="G83" s="29"/>
      <c r="H83" s="29"/>
      <c r="I83" s="29"/>
      <c r="J83" s="29"/>
      <c r="K83" s="29"/>
      <c r="L83" s="29"/>
      <c r="M83" s="29"/>
      <c r="N83" s="29"/>
      <c r="O83" s="29"/>
      <c r="P83" s="29"/>
      <c r="Q83" s="29"/>
      <c r="R83" s="29"/>
      <c r="S83" s="29"/>
      <c r="T83" s="29"/>
      <c r="U83" s="29"/>
      <c r="V83" s="29"/>
    </row>
    <row r="84" spans="1:22">
      <c r="A84" s="26" t="s">
        <v>941</v>
      </c>
      <c r="B84" s="29" t="s">
        <v>603</v>
      </c>
      <c r="C84" s="29"/>
      <c r="D84" s="29"/>
      <c r="E84" s="29"/>
      <c r="F84" s="29"/>
      <c r="G84" s="29"/>
      <c r="H84" s="29"/>
      <c r="I84" s="29"/>
      <c r="J84" s="29"/>
      <c r="K84" s="29"/>
      <c r="L84" s="29"/>
      <c r="M84" s="29"/>
      <c r="N84" s="29"/>
      <c r="O84" s="29"/>
      <c r="P84" s="29"/>
      <c r="Q84" s="29"/>
      <c r="R84" s="29"/>
      <c r="S84" s="29"/>
      <c r="T84" s="29"/>
      <c r="U84" s="29"/>
      <c r="V84" s="29"/>
    </row>
    <row r="85" spans="1:22">
      <c r="A85" s="26"/>
      <c r="B85" s="31"/>
      <c r="C85" s="31"/>
      <c r="D85" s="31"/>
      <c r="E85" s="31"/>
      <c r="F85" s="31"/>
      <c r="G85" s="31"/>
      <c r="H85" s="31"/>
      <c r="I85" s="31"/>
      <c r="J85" s="31"/>
      <c r="K85" s="31"/>
      <c r="L85" s="31"/>
      <c r="M85" s="31"/>
      <c r="N85" s="31"/>
      <c r="O85" s="31"/>
      <c r="P85" s="31"/>
      <c r="Q85" s="31"/>
      <c r="R85" s="31"/>
      <c r="S85" s="31"/>
      <c r="T85" s="31"/>
      <c r="U85" s="31"/>
      <c r="V85" s="31"/>
    </row>
    <row r="86" spans="1:22">
      <c r="A86" s="26"/>
      <c r="B86" s="20"/>
      <c r="C86" s="32"/>
      <c r="D86" s="46" t="s">
        <v>269</v>
      </c>
      <c r="E86" s="46"/>
      <c r="F86" s="46"/>
      <c r="G86" s="46"/>
      <c r="H86" s="46"/>
      <c r="I86" s="46"/>
      <c r="J86" s="46"/>
      <c r="K86" s="46"/>
      <c r="L86" s="46"/>
      <c r="M86" s="46"/>
      <c r="N86" s="34"/>
    </row>
    <row r="87" spans="1:22">
      <c r="A87" s="26"/>
      <c r="B87" s="78"/>
      <c r="C87" s="78"/>
      <c r="D87" s="48" t="s">
        <v>270</v>
      </c>
      <c r="E87" s="48"/>
      <c r="F87" s="50"/>
      <c r="G87" s="81"/>
      <c r="H87" s="48" t="s">
        <v>271</v>
      </c>
      <c r="I87" s="48"/>
      <c r="J87" s="50"/>
      <c r="K87" s="81"/>
      <c r="L87" s="48" t="s">
        <v>272</v>
      </c>
      <c r="M87" s="48"/>
      <c r="N87" s="49"/>
    </row>
    <row r="88" spans="1:22">
      <c r="A88" s="26"/>
      <c r="B88" s="78"/>
      <c r="C88" s="78"/>
      <c r="D88" s="46">
        <v>2015</v>
      </c>
      <c r="E88" s="46"/>
      <c r="F88" s="49"/>
      <c r="G88" s="82"/>
      <c r="H88" s="46">
        <v>2014</v>
      </c>
      <c r="I88" s="46"/>
      <c r="J88" s="49"/>
      <c r="K88" s="82"/>
      <c r="L88" s="46">
        <v>2013</v>
      </c>
      <c r="M88" s="46"/>
      <c r="N88" s="49"/>
    </row>
    <row r="89" spans="1:22" ht="26.25">
      <c r="A89" s="26"/>
      <c r="B89" s="17" t="s">
        <v>604</v>
      </c>
      <c r="C89" s="17"/>
      <c r="D89" s="39" t="s">
        <v>275</v>
      </c>
      <c r="E89" s="67">
        <v>56.9</v>
      </c>
      <c r="F89" s="40"/>
      <c r="G89" s="17"/>
      <c r="H89" s="39" t="s">
        <v>275</v>
      </c>
      <c r="I89" s="67">
        <v>40.5</v>
      </c>
      <c r="J89" s="40"/>
      <c r="K89" s="17"/>
      <c r="L89" s="39" t="s">
        <v>275</v>
      </c>
      <c r="M89" s="67">
        <v>53.8</v>
      </c>
      <c r="N89" s="40"/>
    </row>
    <row r="90" spans="1:22">
      <c r="A90" s="26"/>
      <c r="B90" s="29"/>
      <c r="C90" s="29"/>
      <c r="D90" s="29"/>
      <c r="E90" s="29"/>
      <c r="F90" s="29"/>
      <c r="G90" s="29"/>
      <c r="H90" s="29"/>
      <c r="I90" s="29"/>
      <c r="J90" s="29"/>
      <c r="K90" s="29"/>
      <c r="L90" s="29"/>
      <c r="M90" s="29"/>
      <c r="N90" s="29"/>
      <c r="O90" s="29"/>
      <c r="P90" s="29"/>
      <c r="Q90" s="29"/>
      <c r="R90" s="29"/>
      <c r="S90" s="29"/>
      <c r="T90" s="29"/>
      <c r="U90" s="29"/>
      <c r="V90" s="29"/>
    </row>
    <row r="91" spans="1:22">
      <c r="A91" s="26" t="s">
        <v>942</v>
      </c>
      <c r="B91" s="29" t="s">
        <v>606</v>
      </c>
      <c r="C91" s="29"/>
      <c r="D91" s="29"/>
      <c r="E91" s="29"/>
      <c r="F91" s="29"/>
      <c r="G91" s="29"/>
      <c r="H91" s="29"/>
      <c r="I91" s="29"/>
      <c r="J91" s="29"/>
      <c r="K91" s="29"/>
      <c r="L91" s="29"/>
      <c r="M91" s="29"/>
      <c r="N91" s="29"/>
      <c r="O91" s="29"/>
      <c r="P91" s="29"/>
      <c r="Q91" s="29"/>
      <c r="R91" s="29"/>
      <c r="S91" s="29"/>
      <c r="T91" s="29"/>
      <c r="U91" s="29"/>
      <c r="V91" s="29"/>
    </row>
    <row r="92" spans="1:22">
      <c r="A92" s="26"/>
      <c r="B92" s="30"/>
      <c r="C92" s="30"/>
      <c r="D92" s="30"/>
      <c r="E92" s="30"/>
      <c r="F92" s="30"/>
      <c r="G92" s="30"/>
      <c r="H92" s="30"/>
      <c r="I92" s="30"/>
      <c r="J92" s="30"/>
      <c r="K92" s="30"/>
      <c r="L92" s="30"/>
      <c r="M92" s="30"/>
      <c r="N92" s="30"/>
      <c r="O92" s="30"/>
      <c r="P92" s="30"/>
      <c r="Q92" s="30"/>
      <c r="R92" s="30"/>
      <c r="S92" s="30"/>
      <c r="T92" s="30"/>
      <c r="U92" s="30"/>
      <c r="V92" s="30"/>
    </row>
    <row r="93" spans="1:22">
      <c r="A93" s="26"/>
      <c r="B93" s="20"/>
      <c r="C93" s="32"/>
      <c r="D93" s="46" t="s">
        <v>269</v>
      </c>
      <c r="E93" s="46"/>
      <c r="F93" s="46"/>
      <c r="G93" s="46"/>
      <c r="H93" s="46"/>
      <c r="I93" s="46"/>
      <c r="J93" s="46"/>
      <c r="K93" s="46"/>
      <c r="L93" s="46"/>
      <c r="M93" s="46"/>
      <c r="N93" s="34"/>
    </row>
    <row r="94" spans="1:22">
      <c r="A94" s="26"/>
      <c r="B94" s="77"/>
      <c r="C94" s="47"/>
      <c r="D94" s="48" t="s">
        <v>270</v>
      </c>
      <c r="E94" s="48"/>
      <c r="F94" s="50"/>
      <c r="G94" s="51"/>
      <c r="H94" s="48" t="s">
        <v>271</v>
      </c>
      <c r="I94" s="48"/>
      <c r="J94" s="50"/>
      <c r="K94" s="51"/>
      <c r="L94" s="48" t="s">
        <v>272</v>
      </c>
      <c r="M94" s="48"/>
      <c r="N94" s="49"/>
    </row>
    <row r="95" spans="1:22">
      <c r="A95" s="26"/>
      <c r="B95" s="77"/>
      <c r="C95" s="47"/>
      <c r="D95" s="46">
        <v>2015</v>
      </c>
      <c r="E95" s="46"/>
      <c r="F95" s="49"/>
      <c r="G95" s="52"/>
      <c r="H95" s="46">
        <v>2014</v>
      </c>
      <c r="I95" s="46"/>
      <c r="J95" s="49"/>
      <c r="K95" s="52"/>
      <c r="L95" s="46">
        <v>2013</v>
      </c>
      <c r="M95" s="46"/>
      <c r="N95" s="49"/>
    </row>
    <row r="96" spans="1:22">
      <c r="A96" s="26"/>
      <c r="B96" s="17" t="s">
        <v>607</v>
      </c>
      <c r="C96" s="129"/>
      <c r="D96" s="39"/>
      <c r="E96" s="39"/>
      <c r="F96" s="40"/>
      <c r="G96" s="17"/>
      <c r="H96" s="39"/>
      <c r="I96" s="39"/>
      <c r="J96" s="40"/>
      <c r="K96" s="17"/>
      <c r="L96" s="39"/>
      <c r="M96" s="39"/>
      <c r="N96" s="40"/>
    </row>
    <row r="97" spans="1:14">
      <c r="A97" s="26"/>
      <c r="B97" s="130" t="s">
        <v>608</v>
      </c>
      <c r="C97" s="20"/>
      <c r="D97" s="42"/>
      <c r="E97" s="43">
        <v>4.8</v>
      </c>
      <c r="F97" s="42"/>
      <c r="G97" s="20"/>
      <c r="H97" s="42"/>
      <c r="I97" s="43">
        <v>4.8</v>
      </c>
      <c r="J97" s="42"/>
      <c r="K97" s="20"/>
      <c r="L97" s="42"/>
      <c r="M97" s="43">
        <v>4.8</v>
      </c>
      <c r="N97" s="42"/>
    </row>
    <row r="98" spans="1:14">
      <c r="A98" s="26"/>
      <c r="B98" s="131" t="s">
        <v>609</v>
      </c>
      <c r="C98" s="17"/>
      <c r="D98" s="40"/>
      <c r="E98" s="45">
        <v>1.6</v>
      </c>
      <c r="F98" s="40" t="s">
        <v>500</v>
      </c>
      <c r="G98" s="17"/>
      <c r="H98" s="40"/>
      <c r="I98" s="45">
        <v>1.1000000000000001</v>
      </c>
      <c r="J98" s="40" t="s">
        <v>500</v>
      </c>
      <c r="K98" s="17"/>
      <c r="L98" s="40"/>
      <c r="M98" s="45">
        <v>0.6</v>
      </c>
      <c r="N98" s="40" t="s">
        <v>500</v>
      </c>
    </row>
    <row r="99" spans="1:14">
      <c r="A99" s="26"/>
      <c r="B99" s="130" t="s">
        <v>610</v>
      </c>
      <c r="C99" s="20"/>
      <c r="D99" s="42"/>
      <c r="E99" s="43">
        <v>29</v>
      </c>
      <c r="F99" s="42" t="s">
        <v>500</v>
      </c>
      <c r="G99" s="20"/>
      <c r="H99" s="42"/>
      <c r="I99" s="43">
        <v>34</v>
      </c>
      <c r="J99" s="42" t="s">
        <v>500</v>
      </c>
      <c r="K99" s="20"/>
      <c r="L99" s="42"/>
      <c r="M99" s="43">
        <v>41</v>
      </c>
      <c r="N99" s="42" t="s">
        <v>500</v>
      </c>
    </row>
    <row r="100" spans="1:14">
      <c r="A100" s="26"/>
      <c r="B100" s="131" t="s">
        <v>611</v>
      </c>
      <c r="C100" s="17"/>
      <c r="D100" s="40"/>
      <c r="E100" s="45">
        <v>1.8</v>
      </c>
      <c r="F100" s="40" t="s">
        <v>500</v>
      </c>
      <c r="G100" s="17"/>
      <c r="H100" s="40"/>
      <c r="I100" s="45">
        <v>1.6</v>
      </c>
      <c r="J100" s="40" t="s">
        <v>500</v>
      </c>
      <c r="K100" s="17"/>
      <c r="L100" s="40"/>
      <c r="M100" s="45" t="s">
        <v>276</v>
      </c>
      <c r="N100" s="40" t="s">
        <v>500</v>
      </c>
    </row>
    <row r="101" spans="1:14" ht="25.5">
      <c r="A101" s="26"/>
      <c r="B101" s="130" t="s">
        <v>612</v>
      </c>
      <c r="C101" s="20"/>
      <c r="D101" s="42" t="s">
        <v>275</v>
      </c>
      <c r="E101" s="43">
        <v>8.24</v>
      </c>
      <c r="F101" s="42"/>
      <c r="G101" s="20"/>
      <c r="H101" s="42" t="s">
        <v>275</v>
      </c>
      <c r="I101" s="43">
        <v>9.85</v>
      </c>
      <c r="J101" s="42"/>
      <c r="K101" s="20"/>
      <c r="L101" s="42" t="s">
        <v>275</v>
      </c>
      <c r="M101" s="43">
        <v>11.52</v>
      </c>
      <c r="N101" s="42"/>
    </row>
    <row r="102" spans="1:14">
      <c r="A102" s="26"/>
      <c r="B102" s="17"/>
      <c r="C102" s="17"/>
      <c r="D102" s="40"/>
      <c r="E102" s="40"/>
      <c r="F102" s="40"/>
      <c r="G102" s="17"/>
      <c r="H102" s="40"/>
      <c r="I102" s="40"/>
      <c r="J102" s="40"/>
      <c r="K102" s="17"/>
      <c r="L102" s="40"/>
      <c r="M102" s="40"/>
      <c r="N102" s="40"/>
    </row>
    <row r="103" spans="1:14">
      <c r="A103" s="26"/>
      <c r="B103" s="20" t="s">
        <v>613</v>
      </c>
      <c r="C103" s="32"/>
      <c r="D103" s="34"/>
      <c r="E103" s="132"/>
      <c r="F103" s="34"/>
      <c r="G103" s="32"/>
      <c r="H103" s="34"/>
      <c r="I103" s="132"/>
      <c r="J103" s="34"/>
      <c r="K103" s="32"/>
      <c r="L103" s="34"/>
      <c r="M103" s="132"/>
      <c r="N103" s="34"/>
    </row>
    <row r="104" spans="1:14">
      <c r="A104" s="26"/>
      <c r="B104" s="133" t="s">
        <v>609</v>
      </c>
      <c r="C104" s="17"/>
      <c r="D104" s="40"/>
      <c r="E104" s="45">
        <v>0.6</v>
      </c>
      <c r="F104" s="40" t="s">
        <v>500</v>
      </c>
      <c r="G104" s="17"/>
      <c r="H104" s="40"/>
      <c r="I104" s="45">
        <v>0.5</v>
      </c>
      <c r="J104" s="40" t="s">
        <v>500</v>
      </c>
      <c r="K104" s="17"/>
      <c r="L104" s="136" t="s">
        <v>502</v>
      </c>
      <c r="M104" s="136"/>
      <c r="N104" s="40"/>
    </row>
    <row r="105" spans="1:14">
      <c r="A105" s="26"/>
      <c r="B105" s="71" t="s">
        <v>611</v>
      </c>
      <c r="C105" s="20"/>
      <c r="D105" s="42"/>
      <c r="E105" s="43">
        <v>1.8</v>
      </c>
      <c r="F105" s="42" t="s">
        <v>500</v>
      </c>
      <c r="G105" s="20"/>
      <c r="H105" s="42"/>
      <c r="I105" s="43">
        <v>1.6</v>
      </c>
      <c r="J105" s="42" t="s">
        <v>500</v>
      </c>
      <c r="K105" s="20"/>
      <c r="L105" s="42"/>
      <c r="M105" s="43" t="s">
        <v>276</v>
      </c>
      <c r="N105" s="42" t="s">
        <v>500</v>
      </c>
    </row>
    <row r="106" spans="1:14" ht="26.25">
      <c r="A106" s="26"/>
      <c r="B106" s="133" t="s">
        <v>612</v>
      </c>
      <c r="C106" s="17"/>
      <c r="D106" s="40" t="s">
        <v>275</v>
      </c>
      <c r="E106" s="45">
        <v>35.799999999999997</v>
      </c>
      <c r="F106" s="40"/>
      <c r="G106" s="17"/>
      <c r="H106" s="40" t="s">
        <v>275</v>
      </c>
      <c r="I106" s="45">
        <v>38.61</v>
      </c>
      <c r="J106" s="40"/>
      <c r="K106" s="17"/>
      <c r="L106" s="40" t="s">
        <v>275</v>
      </c>
      <c r="M106" s="45">
        <v>29.94</v>
      </c>
      <c r="N106" s="40"/>
    </row>
    <row r="107" spans="1:14">
      <c r="A107" s="26"/>
      <c r="B107" s="20"/>
      <c r="C107" s="20"/>
      <c r="D107" s="42"/>
      <c r="E107" s="42"/>
      <c r="F107" s="42"/>
      <c r="G107" s="20"/>
      <c r="H107" s="42"/>
      <c r="I107" s="42"/>
      <c r="J107" s="42"/>
      <c r="K107" s="20"/>
      <c r="L107" s="42"/>
      <c r="M107" s="42"/>
      <c r="N107" s="42"/>
    </row>
    <row r="108" spans="1:14">
      <c r="A108" s="26"/>
      <c r="B108" s="17" t="s">
        <v>614</v>
      </c>
      <c r="C108" s="129"/>
      <c r="D108" s="134"/>
      <c r="E108" s="135"/>
      <c r="F108" s="134"/>
      <c r="G108" s="129"/>
      <c r="H108" s="134"/>
      <c r="I108" s="135"/>
      <c r="J108" s="134"/>
      <c r="K108" s="129"/>
      <c r="L108" s="134"/>
      <c r="M108" s="135"/>
      <c r="N108" s="134"/>
    </row>
    <row r="109" spans="1:14">
      <c r="A109" s="26"/>
      <c r="B109" s="71" t="s">
        <v>608</v>
      </c>
      <c r="C109" s="20"/>
      <c r="D109" s="42"/>
      <c r="E109" s="43">
        <v>1.3</v>
      </c>
      <c r="F109" s="42"/>
      <c r="G109" s="20"/>
      <c r="H109" s="42"/>
      <c r="I109" s="43">
        <v>1.2</v>
      </c>
      <c r="J109" s="42"/>
      <c r="K109" s="20"/>
      <c r="L109" s="42"/>
      <c r="M109" s="43">
        <v>1.2</v>
      </c>
      <c r="N109" s="42"/>
    </row>
    <row r="110" spans="1:14">
      <c r="A110" s="26"/>
      <c r="B110" s="133" t="s">
        <v>609</v>
      </c>
      <c r="C110" s="17"/>
      <c r="D110" s="40"/>
      <c r="E110" s="45">
        <v>0.2</v>
      </c>
      <c r="F110" s="40" t="s">
        <v>500</v>
      </c>
      <c r="G110" s="17"/>
      <c r="H110" s="40"/>
      <c r="I110" s="45">
        <v>0.2</v>
      </c>
      <c r="J110" s="40" t="s">
        <v>500</v>
      </c>
      <c r="K110" s="17"/>
      <c r="L110" s="40"/>
      <c r="M110" s="45">
        <v>0.2</v>
      </c>
      <c r="N110" s="40" t="s">
        <v>500</v>
      </c>
    </row>
    <row r="111" spans="1:14">
      <c r="A111" s="26"/>
      <c r="B111" s="71" t="s">
        <v>610</v>
      </c>
      <c r="C111" s="20"/>
      <c r="D111" s="42"/>
      <c r="E111" s="43">
        <v>27</v>
      </c>
      <c r="F111" s="42" t="s">
        <v>500</v>
      </c>
      <c r="G111" s="20"/>
      <c r="H111" s="42"/>
      <c r="I111" s="43">
        <v>31</v>
      </c>
      <c r="J111" s="42" t="s">
        <v>500</v>
      </c>
      <c r="K111" s="20"/>
      <c r="L111" s="42"/>
      <c r="M111" s="43">
        <v>40</v>
      </c>
      <c r="N111" s="42" t="s">
        <v>500</v>
      </c>
    </row>
    <row r="112" spans="1:14">
      <c r="A112" s="26"/>
      <c r="B112" s="133" t="s">
        <v>611</v>
      </c>
      <c r="C112" s="17"/>
      <c r="D112" s="40"/>
      <c r="E112" s="45">
        <v>1.8</v>
      </c>
      <c r="F112" s="40" t="s">
        <v>500</v>
      </c>
      <c r="G112" s="17"/>
      <c r="H112" s="40"/>
      <c r="I112" s="45">
        <v>1.6</v>
      </c>
      <c r="J112" s="40" t="s">
        <v>500</v>
      </c>
      <c r="K112" s="17"/>
      <c r="L112" s="40"/>
      <c r="M112" s="45" t="s">
        <v>276</v>
      </c>
      <c r="N112" s="40" t="s">
        <v>500</v>
      </c>
    </row>
    <row r="113" spans="1:22" ht="26.25">
      <c r="A113" s="26"/>
      <c r="B113" s="71" t="s">
        <v>615</v>
      </c>
      <c r="C113" s="20"/>
      <c r="D113" s="42" t="s">
        <v>275</v>
      </c>
      <c r="E113" s="43">
        <v>9.81</v>
      </c>
      <c r="F113" s="42"/>
      <c r="G113" s="20"/>
      <c r="H113" s="42" t="s">
        <v>275</v>
      </c>
      <c r="I113" s="43">
        <v>10.83</v>
      </c>
      <c r="J113" s="42"/>
      <c r="K113" s="20"/>
      <c r="L113" s="42" t="s">
        <v>275</v>
      </c>
      <c r="M113" s="43">
        <v>10.36</v>
      </c>
      <c r="N113" s="42"/>
    </row>
    <row r="114" spans="1:22">
      <c r="A114" s="26"/>
      <c r="B114" s="93"/>
      <c r="C114" s="93"/>
      <c r="D114" s="93"/>
      <c r="E114" s="93"/>
      <c r="F114" s="93"/>
      <c r="G114" s="93"/>
      <c r="H114" s="93"/>
      <c r="I114" s="93"/>
      <c r="J114" s="93"/>
      <c r="K114" s="93"/>
      <c r="L114" s="93"/>
      <c r="M114" s="93"/>
      <c r="N114" s="93"/>
      <c r="O114" s="93"/>
      <c r="P114" s="93"/>
      <c r="Q114" s="93"/>
      <c r="R114" s="93"/>
      <c r="S114" s="93"/>
      <c r="T114" s="93"/>
      <c r="U114" s="93"/>
      <c r="V114" s="93"/>
    </row>
    <row r="115" spans="1:22">
      <c r="A115" s="26" t="s">
        <v>943</v>
      </c>
      <c r="B115" s="29" t="s">
        <v>618</v>
      </c>
      <c r="C115" s="29"/>
      <c r="D115" s="29"/>
      <c r="E115" s="29"/>
      <c r="F115" s="29"/>
      <c r="G115" s="29"/>
      <c r="H115" s="29"/>
      <c r="I115" s="29"/>
      <c r="J115" s="29"/>
      <c r="K115" s="29"/>
      <c r="L115" s="29"/>
      <c r="M115" s="29"/>
      <c r="N115" s="29"/>
      <c r="O115" s="29"/>
      <c r="P115" s="29"/>
      <c r="Q115" s="29"/>
      <c r="R115" s="29"/>
      <c r="S115" s="29"/>
      <c r="T115" s="29"/>
      <c r="U115" s="29"/>
      <c r="V115" s="29"/>
    </row>
    <row r="116" spans="1:22">
      <c r="A116" s="26"/>
      <c r="B116" s="31"/>
      <c r="C116" s="31"/>
      <c r="D116" s="31"/>
      <c r="E116" s="31"/>
      <c r="F116" s="31"/>
      <c r="G116" s="31"/>
      <c r="H116" s="31"/>
      <c r="I116" s="31"/>
      <c r="J116" s="31"/>
      <c r="K116" s="31"/>
      <c r="L116" s="31"/>
      <c r="M116" s="31"/>
      <c r="N116" s="31"/>
      <c r="O116" s="31"/>
      <c r="P116" s="31"/>
      <c r="Q116" s="31"/>
      <c r="R116" s="31"/>
      <c r="S116" s="31"/>
      <c r="T116" s="31"/>
      <c r="U116" s="31"/>
      <c r="V116" s="31"/>
    </row>
    <row r="117" spans="1:22">
      <c r="A117" s="26"/>
      <c r="B117" s="20"/>
      <c r="C117" s="54"/>
      <c r="D117" s="46" t="s">
        <v>269</v>
      </c>
      <c r="E117" s="46"/>
      <c r="F117" s="46"/>
      <c r="G117" s="46"/>
      <c r="H117" s="46"/>
      <c r="I117" s="46"/>
      <c r="J117" s="46"/>
      <c r="K117" s="46"/>
      <c r="L117" s="46"/>
      <c r="M117" s="46"/>
      <c r="N117" s="34"/>
    </row>
    <row r="118" spans="1:22">
      <c r="A118" s="26"/>
      <c r="B118" s="47"/>
      <c r="C118" s="47"/>
      <c r="D118" s="48" t="s">
        <v>270</v>
      </c>
      <c r="E118" s="48"/>
      <c r="F118" s="50"/>
      <c r="G118" s="51"/>
      <c r="H118" s="48" t="s">
        <v>271</v>
      </c>
      <c r="I118" s="48"/>
      <c r="J118" s="50"/>
      <c r="K118" s="51"/>
      <c r="L118" s="48" t="s">
        <v>272</v>
      </c>
      <c r="M118" s="48"/>
      <c r="N118" s="49"/>
    </row>
    <row r="119" spans="1:22">
      <c r="A119" s="26"/>
      <c r="B119" s="47"/>
      <c r="C119" s="47"/>
      <c r="D119" s="46">
        <v>2015</v>
      </c>
      <c r="E119" s="46"/>
      <c r="F119" s="49"/>
      <c r="G119" s="52"/>
      <c r="H119" s="46">
        <v>2014</v>
      </c>
      <c r="I119" s="46"/>
      <c r="J119" s="49"/>
      <c r="K119" s="52"/>
      <c r="L119" s="46">
        <v>2013</v>
      </c>
      <c r="M119" s="46"/>
      <c r="N119" s="49"/>
    </row>
    <row r="120" spans="1:22">
      <c r="A120" s="26"/>
      <c r="B120" s="17" t="s">
        <v>619</v>
      </c>
      <c r="C120" s="17"/>
      <c r="D120" s="39"/>
      <c r="E120" s="67">
        <v>29.6</v>
      </c>
      <c r="F120" s="40"/>
      <c r="G120" s="17"/>
      <c r="H120" s="39"/>
      <c r="I120" s="67">
        <v>47.3</v>
      </c>
      <c r="J120" s="40"/>
      <c r="K120" s="17"/>
      <c r="L120" s="39"/>
      <c r="M120" s="67">
        <v>18.100000000000001</v>
      </c>
      <c r="N120" s="40"/>
    </row>
    <row r="121" spans="1:22">
      <c r="A121" s="26"/>
      <c r="B121" s="20" t="s">
        <v>620</v>
      </c>
      <c r="C121" s="20"/>
      <c r="D121" s="42" t="s">
        <v>275</v>
      </c>
      <c r="E121" s="43">
        <v>39.299999999999997</v>
      </c>
      <c r="F121" s="42"/>
      <c r="G121" s="20"/>
      <c r="H121" s="42" t="s">
        <v>275</v>
      </c>
      <c r="I121" s="43">
        <v>39.78</v>
      </c>
      <c r="J121" s="42"/>
      <c r="K121" s="20"/>
      <c r="L121" s="42" t="s">
        <v>275</v>
      </c>
      <c r="M121" s="43">
        <v>32.68</v>
      </c>
      <c r="N121" s="42"/>
    </row>
    <row r="122" spans="1:22">
      <c r="A122" s="26"/>
      <c r="B122" s="17" t="s">
        <v>621</v>
      </c>
      <c r="C122" s="17"/>
      <c r="D122" s="40" t="s">
        <v>275</v>
      </c>
      <c r="E122" s="92">
        <v>1165.2</v>
      </c>
      <c r="F122" s="40"/>
      <c r="G122" s="17"/>
      <c r="H122" s="40" t="s">
        <v>275</v>
      </c>
      <c r="I122" s="92">
        <v>1881.5</v>
      </c>
      <c r="J122" s="40"/>
      <c r="K122" s="17"/>
      <c r="L122" s="40" t="s">
        <v>275</v>
      </c>
      <c r="M122" s="45">
        <v>590</v>
      </c>
      <c r="N122" s="40"/>
    </row>
    <row r="123" spans="1:22">
      <c r="A123" s="26"/>
      <c r="B123" s="20" t="s">
        <v>622</v>
      </c>
      <c r="C123" s="20"/>
      <c r="D123" s="42" t="s">
        <v>275</v>
      </c>
      <c r="E123" s="103">
        <v>2459.5</v>
      </c>
      <c r="F123" s="42"/>
      <c r="G123" s="20"/>
      <c r="H123" s="42" t="s">
        <v>275</v>
      </c>
      <c r="I123" s="103">
        <v>1124.8</v>
      </c>
      <c r="J123" s="42"/>
      <c r="K123" s="20"/>
      <c r="L123" s="42" t="s">
        <v>275</v>
      </c>
      <c r="M123" s="103">
        <v>1406.3</v>
      </c>
      <c r="N123" s="42"/>
    </row>
    <row r="124" spans="1:22">
      <c r="A124" s="26"/>
      <c r="B124" s="29"/>
      <c r="C124" s="29"/>
      <c r="D124" s="29"/>
      <c r="E124" s="29"/>
      <c r="F124" s="29"/>
      <c r="G124" s="29"/>
      <c r="H124" s="29"/>
      <c r="I124" s="29"/>
      <c r="J124" s="29"/>
      <c r="K124" s="29"/>
      <c r="L124" s="29"/>
      <c r="M124" s="29"/>
      <c r="N124" s="29"/>
      <c r="O124" s="29"/>
      <c r="P124" s="29"/>
      <c r="Q124" s="29"/>
      <c r="R124" s="29"/>
      <c r="S124" s="29"/>
      <c r="T124" s="29"/>
      <c r="U124" s="29"/>
      <c r="V124" s="29"/>
    </row>
    <row r="125" spans="1:22">
      <c r="A125" s="26" t="s">
        <v>944</v>
      </c>
      <c r="B125" s="29" t="s">
        <v>630</v>
      </c>
      <c r="C125" s="29"/>
      <c r="D125" s="29"/>
      <c r="E125" s="29"/>
      <c r="F125" s="29"/>
      <c r="G125" s="29"/>
      <c r="H125" s="29"/>
      <c r="I125" s="29"/>
      <c r="J125" s="29"/>
      <c r="K125" s="29"/>
      <c r="L125" s="29"/>
      <c r="M125" s="29"/>
      <c r="N125" s="29"/>
      <c r="O125" s="29"/>
      <c r="P125" s="29"/>
      <c r="Q125" s="29"/>
      <c r="R125" s="29"/>
      <c r="S125" s="29"/>
      <c r="T125" s="29"/>
      <c r="U125" s="29"/>
      <c r="V125" s="29"/>
    </row>
    <row r="126" spans="1:22">
      <c r="A126" s="26"/>
      <c r="B126" s="31"/>
      <c r="C126" s="31"/>
      <c r="D126" s="31"/>
      <c r="E126" s="31"/>
      <c r="F126" s="31"/>
      <c r="G126" s="31"/>
      <c r="H126" s="31"/>
      <c r="I126" s="31"/>
      <c r="J126" s="31"/>
      <c r="K126" s="31"/>
      <c r="L126" s="31"/>
      <c r="M126" s="31"/>
      <c r="N126" s="31"/>
      <c r="O126" s="31"/>
      <c r="P126" s="31"/>
      <c r="Q126" s="31"/>
      <c r="R126" s="31"/>
      <c r="S126" s="31"/>
      <c r="T126" s="31"/>
      <c r="U126" s="31"/>
      <c r="V126" s="31"/>
    </row>
    <row r="127" spans="1:22">
      <c r="A127" s="26"/>
      <c r="B127" s="21"/>
      <c r="C127" s="32"/>
      <c r="D127" s="46" t="s">
        <v>269</v>
      </c>
      <c r="E127" s="46"/>
      <c r="F127" s="46"/>
      <c r="G127" s="46"/>
      <c r="H127" s="46"/>
      <c r="I127" s="46"/>
      <c r="J127" s="34"/>
    </row>
    <row r="128" spans="1:22">
      <c r="A128" s="26"/>
      <c r="B128" s="72"/>
      <c r="C128" s="47"/>
      <c r="D128" s="48" t="s">
        <v>270</v>
      </c>
      <c r="E128" s="48"/>
      <c r="F128" s="50"/>
      <c r="G128" s="51"/>
      <c r="H128" s="48" t="s">
        <v>271</v>
      </c>
      <c r="I128" s="48"/>
      <c r="J128" s="49"/>
    </row>
    <row r="129" spans="1:22">
      <c r="A129" s="26"/>
      <c r="B129" s="72"/>
      <c r="C129" s="47"/>
      <c r="D129" s="46">
        <v>2015</v>
      </c>
      <c r="E129" s="46"/>
      <c r="F129" s="49"/>
      <c r="G129" s="52"/>
      <c r="H129" s="46">
        <v>2014</v>
      </c>
      <c r="I129" s="46"/>
      <c r="J129" s="49"/>
    </row>
    <row r="130" spans="1:22">
      <c r="A130" s="26"/>
      <c r="B130" s="17" t="s">
        <v>631</v>
      </c>
      <c r="C130" s="17"/>
      <c r="D130" s="39" t="s">
        <v>275</v>
      </c>
      <c r="E130" s="67">
        <v>0.66</v>
      </c>
      <c r="F130" s="40"/>
      <c r="G130" s="17"/>
      <c r="H130" s="39" t="s">
        <v>275</v>
      </c>
      <c r="I130" s="67">
        <v>0.6</v>
      </c>
      <c r="J130" s="40"/>
    </row>
    <row r="131" spans="1:22" ht="26.25">
      <c r="A131" s="26"/>
      <c r="B131" s="20" t="s">
        <v>632</v>
      </c>
      <c r="C131" s="20"/>
      <c r="D131" s="42" t="s">
        <v>275</v>
      </c>
      <c r="E131" s="43">
        <v>52</v>
      </c>
      <c r="F131" s="42"/>
      <c r="G131" s="20"/>
      <c r="H131" s="42" t="s">
        <v>275</v>
      </c>
      <c r="I131" s="43">
        <v>50.4</v>
      </c>
      <c r="J131" s="42"/>
    </row>
    <row r="132" spans="1:22" ht="26.25">
      <c r="A132" s="26"/>
      <c r="B132" s="17" t="s">
        <v>633</v>
      </c>
      <c r="C132" s="17"/>
      <c r="D132" s="40" t="s">
        <v>275</v>
      </c>
      <c r="E132" s="45">
        <v>155.4</v>
      </c>
      <c r="F132" s="40"/>
      <c r="G132" s="17"/>
      <c r="H132" s="40" t="s">
        <v>275</v>
      </c>
      <c r="I132" s="45">
        <v>151.9</v>
      </c>
      <c r="J132" s="40"/>
    </row>
    <row r="133" spans="1:22">
      <c r="A133" s="26"/>
      <c r="B133" s="29"/>
      <c r="C133" s="29"/>
      <c r="D133" s="29"/>
      <c r="E133" s="29"/>
      <c r="F133" s="29"/>
      <c r="G133" s="29"/>
      <c r="H133" s="29"/>
      <c r="I133" s="29"/>
      <c r="J133" s="29"/>
      <c r="K133" s="29"/>
      <c r="L133" s="29"/>
      <c r="M133" s="29"/>
      <c r="N133" s="29"/>
      <c r="O133" s="29"/>
      <c r="P133" s="29"/>
      <c r="Q133" s="29"/>
      <c r="R133" s="29"/>
      <c r="S133" s="29"/>
      <c r="T133" s="29"/>
      <c r="U133" s="29"/>
      <c r="V133" s="29"/>
    </row>
    <row r="134" spans="1:22">
      <c r="A134" s="26" t="s">
        <v>945</v>
      </c>
      <c r="B134" s="29" t="s">
        <v>635</v>
      </c>
      <c r="C134" s="29"/>
      <c r="D134" s="29"/>
      <c r="E134" s="29"/>
      <c r="F134" s="29"/>
      <c r="G134" s="29"/>
      <c r="H134" s="29"/>
      <c r="I134" s="29"/>
      <c r="J134" s="29"/>
      <c r="K134" s="29"/>
      <c r="L134" s="29"/>
      <c r="M134" s="29"/>
      <c r="N134" s="29"/>
      <c r="O134" s="29"/>
      <c r="P134" s="29"/>
      <c r="Q134" s="29"/>
      <c r="R134" s="29"/>
      <c r="S134" s="29"/>
      <c r="T134" s="29"/>
      <c r="U134" s="29"/>
      <c r="V134" s="29"/>
    </row>
    <row r="135" spans="1:22">
      <c r="A135" s="26"/>
      <c r="B135" s="31"/>
      <c r="C135" s="31"/>
      <c r="D135" s="31"/>
      <c r="E135" s="31"/>
      <c r="F135" s="31"/>
      <c r="G135" s="31"/>
      <c r="H135" s="31"/>
      <c r="I135" s="31"/>
      <c r="J135" s="31"/>
      <c r="K135" s="31"/>
      <c r="L135" s="31"/>
      <c r="M135" s="31"/>
      <c r="N135" s="31"/>
      <c r="O135" s="31"/>
      <c r="P135" s="31"/>
      <c r="Q135" s="31"/>
      <c r="R135" s="31"/>
      <c r="S135" s="31"/>
      <c r="T135" s="31"/>
      <c r="U135" s="31"/>
      <c r="V135" s="31"/>
    </row>
    <row r="136" spans="1:22">
      <c r="A136" s="26"/>
      <c r="B136" s="76"/>
      <c r="C136" s="47"/>
      <c r="D136" s="72" t="s">
        <v>636</v>
      </c>
      <c r="E136" s="72"/>
      <c r="F136" s="49"/>
      <c r="G136" s="47"/>
      <c r="H136" s="72" t="s">
        <v>640</v>
      </c>
      <c r="I136" s="72"/>
      <c r="J136" s="49"/>
      <c r="K136" s="47"/>
      <c r="L136" s="72" t="s">
        <v>430</v>
      </c>
      <c r="M136" s="72"/>
      <c r="N136" s="49"/>
      <c r="O136" s="47"/>
      <c r="P136" s="72" t="s">
        <v>430</v>
      </c>
      <c r="Q136" s="72"/>
      <c r="R136" s="49"/>
      <c r="S136" s="47"/>
      <c r="T136" s="72" t="s">
        <v>152</v>
      </c>
      <c r="U136" s="72"/>
      <c r="V136" s="49"/>
    </row>
    <row r="137" spans="1:22">
      <c r="A137" s="26"/>
      <c r="B137" s="76"/>
      <c r="C137" s="47"/>
      <c r="D137" s="72" t="s">
        <v>637</v>
      </c>
      <c r="E137" s="72"/>
      <c r="F137" s="49"/>
      <c r="G137" s="47"/>
      <c r="H137" s="72" t="s">
        <v>641</v>
      </c>
      <c r="I137" s="72"/>
      <c r="J137" s="49"/>
      <c r="K137" s="47"/>
      <c r="L137" s="72" t="s">
        <v>643</v>
      </c>
      <c r="M137" s="72"/>
      <c r="N137" s="49"/>
      <c r="O137" s="47"/>
      <c r="P137" s="72" t="s">
        <v>412</v>
      </c>
      <c r="Q137" s="72"/>
      <c r="R137" s="49"/>
      <c r="S137" s="47"/>
      <c r="T137" s="72"/>
      <c r="U137" s="72"/>
      <c r="V137" s="49"/>
    </row>
    <row r="138" spans="1:22">
      <c r="A138" s="26"/>
      <c r="B138" s="76"/>
      <c r="C138" s="47"/>
      <c r="D138" s="72" t="s">
        <v>638</v>
      </c>
      <c r="E138" s="72"/>
      <c r="F138" s="49"/>
      <c r="G138" s="47"/>
      <c r="H138" s="72" t="s">
        <v>642</v>
      </c>
      <c r="I138" s="72"/>
      <c r="J138" s="49"/>
      <c r="K138" s="47"/>
      <c r="L138" s="72" t="s">
        <v>644</v>
      </c>
      <c r="M138" s="72"/>
      <c r="N138" s="49"/>
      <c r="O138" s="47"/>
      <c r="P138" s="72" t="s">
        <v>647</v>
      </c>
      <c r="Q138" s="72"/>
      <c r="R138" s="49"/>
      <c r="S138" s="47"/>
      <c r="T138" s="72"/>
      <c r="U138" s="72"/>
      <c r="V138" s="49"/>
    </row>
    <row r="139" spans="1:22">
      <c r="A139" s="26"/>
      <c r="B139" s="76"/>
      <c r="C139" s="47"/>
      <c r="D139" s="72" t="s">
        <v>639</v>
      </c>
      <c r="E139" s="72"/>
      <c r="F139" s="49"/>
      <c r="G139" s="47"/>
      <c r="H139" s="72" t="s">
        <v>639</v>
      </c>
      <c r="I139" s="72"/>
      <c r="J139" s="49"/>
      <c r="K139" s="47"/>
      <c r="L139" s="72" t="s">
        <v>645</v>
      </c>
      <c r="M139" s="72"/>
      <c r="N139" s="49"/>
      <c r="O139" s="47"/>
      <c r="P139" s="72" t="s">
        <v>648</v>
      </c>
      <c r="Q139" s="72"/>
      <c r="R139" s="49"/>
      <c r="S139" s="47"/>
      <c r="T139" s="72"/>
      <c r="U139" s="72"/>
      <c r="V139" s="49"/>
    </row>
    <row r="140" spans="1:22">
      <c r="A140" s="26"/>
      <c r="B140" s="76"/>
      <c r="C140" s="47"/>
      <c r="D140" s="128"/>
      <c r="E140" s="128"/>
      <c r="F140" s="49"/>
      <c r="G140" s="47"/>
      <c r="H140" s="128"/>
      <c r="I140" s="128"/>
      <c r="J140" s="49"/>
      <c r="K140" s="47"/>
      <c r="L140" s="46" t="s">
        <v>646</v>
      </c>
      <c r="M140" s="46"/>
      <c r="N140" s="49"/>
      <c r="O140" s="47"/>
      <c r="P140" s="46" t="s">
        <v>649</v>
      </c>
      <c r="Q140" s="46"/>
      <c r="R140" s="49"/>
      <c r="S140" s="47"/>
      <c r="T140" s="46"/>
      <c r="U140" s="46"/>
      <c r="V140" s="49"/>
    </row>
    <row r="141" spans="1:22">
      <c r="A141" s="26"/>
      <c r="B141" s="17" t="s">
        <v>307</v>
      </c>
      <c r="C141" s="17"/>
      <c r="D141" s="137" t="s">
        <v>275</v>
      </c>
      <c r="E141" s="138">
        <v>2</v>
      </c>
      <c r="F141" s="40"/>
      <c r="G141" s="17"/>
      <c r="H141" s="137" t="s">
        <v>275</v>
      </c>
      <c r="I141" s="138" t="s">
        <v>650</v>
      </c>
      <c r="J141" s="40" t="s">
        <v>293</v>
      </c>
      <c r="K141" s="17"/>
      <c r="L141" s="137" t="s">
        <v>275</v>
      </c>
      <c r="M141" s="138">
        <v>11.4</v>
      </c>
      <c r="N141" s="40"/>
      <c r="O141" s="17"/>
      <c r="P141" s="137" t="s">
        <v>275</v>
      </c>
      <c r="Q141" s="138">
        <v>1</v>
      </c>
      <c r="R141" s="40"/>
      <c r="S141" s="17"/>
      <c r="T141" s="137" t="s">
        <v>275</v>
      </c>
      <c r="U141" s="138">
        <v>8.6999999999999993</v>
      </c>
      <c r="V141" s="40"/>
    </row>
    <row r="142" spans="1:22">
      <c r="A142" s="26"/>
      <c r="B142" s="41" t="s">
        <v>651</v>
      </c>
      <c r="C142" s="20"/>
      <c r="D142" s="57"/>
      <c r="E142" s="58">
        <v>3.5</v>
      </c>
      <c r="F142" s="42"/>
      <c r="G142" s="20"/>
      <c r="H142" s="57"/>
      <c r="I142" s="58">
        <v>0.5</v>
      </c>
      <c r="J142" s="42"/>
      <c r="K142" s="20"/>
      <c r="L142" s="57"/>
      <c r="M142" s="58" t="s">
        <v>586</v>
      </c>
      <c r="N142" s="42" t="s">
        <v>293</v>
      </c>
      <c r="O142" s="20"/>
      <c r="P142" s="57"/>
      <c r="Q142" s="58" t="s">
        <v>652</v>
      </c>
      <c r="R142" s="42" t="s">
        <v>293</v>
      </c>
      <c r="S142" s="20"/>
      <c r="T142" s="57"/>
      <c r="U142" s="58" t="s">
        <v>653</v>
      </c>
      <c r="V142" s="42" t="s">
        <v>293</v>
      </c>
    </row>
    <row r="143" spans="1:22" ht="26.25">
      <c r="A143" s="26"/>
      <c r="B143" s="44" t="s">
        <v>654</v>
      </c>
      <c r="C143" s="17"/>
      <c r="D143" s="55"/>
      <c r="E143" s="56" t="s">
        <v>276</v>
      </c>
      <c r="F143" s="40"/>
      <c r="G143" s="17"/>
      <c r="H143" s="55"/>
      <c r="I143" s="56">
        <v>0.4</v>
      </c>
      <c r="J143" s="40"/>
      <c r="K143" s="17"/>
      <c r="L143" s="55"/>
      <c r="M143" s="56" t="s">
        <v>568</v>
      </c>
      <c r="N143" s="40" t="s">
        <v>293</v>
      </c>
      <c r="O143" s="17"/>
      <c r="P143" s="55"/>
      <c r="Q143" s="56">
        <v>2</v>
      </c>
      <c r="R143" s="40"/>
      <c r="S143" s="17"/>
      <c r="T143" s="55"/>
      <c r="U143" s="56">
        <v>1.1000000000000001</v>
      </c>
      <c r="V143" s="40"/>
    </row>
    <row r="144" spans="1:22">
      <c r="A144" s="26"/>
      <c r="B144" s="59" t="s">
        <v>655</v>
      </c>
      <c r="C144" s="20"/>
      <c r="D144" s="139"/>
      <c r="E144" s="140">
        <v>3.5</v>
      </c>
      <c r="F144" s="42"/>
      <c r="G144" s="20"/>
      <c r="H144" s="139"/>
      <c r="I144" s="140">
        <v>0.9</v>
      </c>
      <c r="J144" s="42"/>
      <c r="K144" s="20"/>
      <c r="L144" s="139"/>
      <c r="M144" s="140" t="s">
        <v>656</v>
      </c>
      <c r="N144" s="42" t="s">
        <v>293</v>
      </c>
      <c r="O144" s="20"/>
      <c r="P144" s="139"/>
      <c r="Q144" s="140" t="s">
        <v>426</v>
      </c>
      <c r="R144" s="42" t="s">
        <v>293</v>
      </c>
      <c r="S144" s="20"/>
      <c r="T144" s="139"/>
      <c r="U144" s="140">
        <v>0.4</v>
      </c>
      <c r="V144" s="42"/>
    </row>
    <row r="145" spans="1:22">
      <c r="A145" s="26"/>
      <c r="B145" s="17" t="s">
        <v>309</v>
      </c>
      <c r="C145" s="17"/>
      <c r="D145" s="137"/>
      <c r="E145" s="138">
        <v>5.5</v>
      </c>
      <c r="F145" s="40"/>
      <c r="G145" s="17"/>
      <c r="H145" s="137"/>
      <c r="I145" s="138" t="s">
        <v>657</v>
      </c>
      <c r="J145" s="40" t="s">
        <v>293</v>
      </c>
      <c r="K145" s="17"/>
      <c r="L145" s="137"/>
      <c r="M145" s="138">
        <v>8.9</v>
      </c>
      <c r="N145" s="40"/>
      <c r="O145" s="17"/>
      <c r="P145" s="137"/>
      <c r="Q145" s="138" t="s">
        <v>416</v>
      </c>
      <c r="R145" s="40" t="s">
        <v>293</v>
      </c>
      <c r="S145" s="17"/>
      <c r="T145" s="137"/>
      <c r="U145" s="138">
        <v>9.1</v>
      </c>
      <c r="V145" s="40"/>
    </row>
    <row r="146" spans="1:22">
      <c r="A146" s="26"/>
      <c r="B146" s="41" t="s">
        <v>651</v>
      </c>
      <c r="C146" s="20"/>
      <c r="D146" s="57"/>
      <c r="E146" s="58" t="s">
        <v>658</v>
      </c>
      <c r="F146" s="42" t="s">
        <v>293</v>
      </c>
      <c r="G146" s="20"/>
      <c r="H146" s="57"/>
      <c r="I146" s="58" t="s">
        <v>659</v>
      </c>
      <c r="J146" s="42" t="s">
        <v>293</v>
      </c>
      <c r="K146" s="20"/>
      <c r="L146" s="57"/>
      <c r="M146" s="58">
        <v>2.2999999999999998</v>
      </c>
      <c r="N146" s="42"/>
      <c r="O146" s="20"/>
      <c r="P146" s="57"/>
      <c r="Q146" s="58">
        <v>15.5</v>
      </c>
      <c r="R146" s="42"/>
      <c r="S146" s="20"/>
      <c r="T146" s="57"/>
      <c r="U146" s="58" t="s">
        <v>660</v>
      </c>
      <c r="V146" s="42" t="s">
        <v>293</v>
      </c>
    </row>
    <row r="147" spans="1:22" ht="26.25">
      <c r="A147" s="26"/>
      <c r="B147" s="44" t="s">
        <v>654</v>
      </c>
      <c r="C147" s="17"/>
      <c r="D147" s="55"/>
      <c r="E147" s="56" t="s">
        <v>276</v>
      </c>
      <c r="F147" s="40"/>
      <c r="G147" s="17"/>
      <c r="H147" s="55"/>
      <c r="I147" s="56">
        <v>0.2</v>
      </c>
      <c r="J147" s="40"/>
      <c r="K147" s="17"/>
      <c r="L147" s="55"/>
      <c r="M147" s="56" t="s">
        <v>661</v>
      </c>
      <c r="N147" s="40" t="s">
        <v>293</v>
      </c>
      <c r="O147" s="17"/>
      <c r="P147" s="55"/>
      <c r="Q147" s="56" t="s">
        <v>662</v>
      </c>
      <c r="R147" s="40" t="s">
        <v>293</v>
      </c>
      <c r="S147" s="17"/>
      <c r="T147" s="55"/>
      <c r="U147" s="56" t="s">
        <v>663</v>
      </c>
      <c r="V147" s="40" t="s">
        <v>293</v>
      </c>
    </row>
    <row r="148" spans="1:22">
      <c r="A148" s="26"/>
      <c r="B148" s="59" t="s">
        <v>655</v>
      </c>
      <c r="C148" s="20"/>
      <c r="D148" s="139"/>
      <c r="E148" s="140" t="s">
        <v>658</v>
      </c>
      <c r="F148" s="42" t="s">
        <v>293</v>
      </c>
      <c r="G148" s="20"/>
      <c r="H148" s="139"/>
      <c r="I148" s="140" t="s">
        <v>664</v>
      </c>
      <c r="J148" s="42" t="s">
        <v>293</v>
      </c>
      <c r="K148" s="20"/>
      <c r="L148" s="139"/>
      <c r="M148" s="140">
        <v>2</v>
      </c>
      <c r="N148" s="42"/>
      <c r="O148" s="20"/>
      <c r="P148" s="139"/>
      <c r="Q148" s="140">
        <v>1.1000000000000001</v>
      </c>
      <c r="R148" s="42"/>
      <c r="S148" s="20"/>
      <c r="T148" s="139"/>
      <c r="U148" s="140" t="s">
        <v>665</v>
      </c>
      <c r="V148" s="42" t="s">
        <v>293</v>
      </c>
    </row>
    <row r="149" spans="1:22" ht="15.75" thickBot="1">
      <c r="A149" s="26"/>
      <c r="B149" s="17" t="s">
        <v>310</v>
      </c>
      <c r="C149" s="17"/>
      <c r="D149" s="64" t="s">
        <v>275</v>
      </c>
      <c r="E149" s="65" t="s">
        <v>666</v>
      </c>
      <c r="F149" s="40" t="s">
        <v>293</v>
      </c>
      <c r="G149" s="17"/>
      <c r="H149" s="64" t="s">
        <v>275</v>
      </c>
      <c r="I149" s="65" t="s">
        <v>667</v>
      </c>
      <c r="J149" s="40" t="s">
        <v>293</v>
      </c>
      <c r="K149" s="17"/>
      <c r="L149" s="64" t="s">
        <v>275</v>
      </c>
      <c r="M149" s="65">
        <v>10.9</v>
      </c>
      <c r="N149" s="40"/>
      <c r="O149" s="17"/>
      <c r="P149" s="64" t="s">
        <v>275</v>
      </c>
      <c r="Q149" s="65">
        <v>0.6</v>
      </c>
      <c r="R149" s="40"/>
      <c r="S149" s="17"/>
      <c r="T149" s="64" t="s">
        <v>275</v>
      </c>
      <c r="U149" s="65" t="s">
        <v>668</v>
      </c>
      <c r="V149" s="40" t="s">
        <v>293</v>
      </c>
    </row>
    <row r="150" spans="1:22" ht="15.75" thickTop="1">
      <c r="A150" s="26"/>
      <c r="B150" s="29"/>
      <c r="C150" s="29"/>
      <c r="D150" s="29"/>
      <c r="E150" s="29"/>
      <c r="F150" s="29"/>
      <c r="G150" s="29"/>
      <c r="H150" s="29"/>
      <c r="I150" s="29"/>
      <c r="J150" s="29"/>
      <c r="K150" s="29"/>
      <c r="L150" s="29"/>
      <c r="M150" s="29"/>
      <c r="N150" s="29"/>
      <c r="O150" s="29"/>
      <c r="P150" s="29"/>
      <c r="Q150" s="29"/>
      <c r="R150" s="29"/>
      <c r="S150" s="29"/>
      <c r="T150" s="29"/>
      <c r="U150" s="29"/>
      <c r="V150" s="29"/>
    </row>
    <row r="151" spans="1:22">
      <c r="A151" s="26" t="s">
        <v>946</v>
      </c>
      <c r="B151" s="29" t="s">
        <v>669</v>
      </c>
      <c r="C151" s="29"/>
      <c r="D151" s="29"/>
      <c r="E151" s="29"/>
      <c r="F151" s="29"/>
      <c r="G151" s="29"/>
      <c r="H151" s="29"/>
      <c r="I151" s="29"/>
      <c r="J151" s="29"/>
      <c r="K151" s="29"/>
      <c r="L151" s="29"/>
      <c r="M151" s="29"/>
      <c r="N151" s="29"/>
      <c r="O151" s="29"/>
      <c r="P151" s="29"/>
      <c r="Q151" s="29"/>
      <c r="R151" s="29"/>
      <c r="S151" s="29"/>
      <c r="T151" s="29"/>
      <c r="U151" s="29"/>
      <c r="V151" s="29"/>
    </row>
    <row r="152" spans="1:22">
      <c r="A152" s="26"/>
      <c r="B152" s="31"/>
      <c r="C152" s="31"/>
      <c r="D152" s="31"/>
      <c r="E152" s="31"/>
      <c r="F152" s="31"/>
      <c r="G152" s="31"/>
      <c r="H152" s="31"/>
      <c r="I152" s="31"/>
      <c r="J152" s="31"/>
      <c r="K152" s="31"/>
      <c r="L152" s="31"/>
      <c r="M152" s="31"/>
      <c r="N152" s="31"/>
      <c r="O152" s="31"/>
      <c r="P152" s="31"/>
      <c r="Q152" s="31"/>
      <c r="R152" s="31"/>
      <c r="S152" s="31"/>
      <c r="T152" s="31"/>
      <c r="U152" s="31"/>
      <c r="V152" s="31"/>
    </row>
    <row r="153" spans="1:22">
      <c r="A153" s="26"/>
      <c r="B153" s="21"/>
      <c r="C153" s="32"/>
      <c r="D153" s="46" t="s">
        <v>269</v>
      </c>
      <c r="E153" s="46"/>
      <c r="F153" s="46"/>
      <c r="G153" s="46"/>
      <c r="H153" s="46"/>
      <c r="I153" s="46"/>
      <c r="J153" s="46"/>
      <c r="K153" s="46"/>
      <c r="L153" s="46"/>
      <c r="M153" s="46"/>
      <c r="N153" s="34"/>
      <c r="O153" s="32"/>
      <c r="P153" s="33"/>
    </row>
    <row r="154" spans="1:22">
      <c r="A154" s="26"/>
      <c r="B154" s="72"/>
      <c r="C154" s="47"/>
      <c r="D154" s="48" t="s">
        <v>270</v>
      </c>
      <c r="E154" s="48"/>
      <c r="F154" s="50"/>
      <c r="G154" s="51"/>
      <c r="H154" s="48" t="s">
        <v>271</v>
      </c>
      <c r="I154" s="48"/>
      <c r="J154" s="50"/>
      <c r="K154" s="51"/>
      <c r="L154" s="48" t="s">
        <v>272</v>
      </c>
      <c r="M154" s="48"/>
      <c r="N154" s="49"/>
      <c r="O154" s="47"/>
      <c r="P154" s="72"/>
    </row>
    <row r="155" spans="1:22">
      <c r="A155" s="26"/>
      <c r="B155" s="72"/>
      <c r="C155" s="47"/>
      <c r="D155" s="46">
        <v>2015</v>
      </c>
      <c r="E155" s="46"/>
      <c r="F155" s="49"/>
      <c r="G155" s="52"/>
      <c r="H155" s="46">
        <v>2014</v>
      </c>
      <c r="I155" s="46"/>
      <c r="J155" s="49"/>
      <c r="K155" s="52"/>
      <c r="L155" s="46">
        <v>2013</v>
      </c>
      <c r="M155" s="46"/>
      <c r="N155" s="49"/>
      <c r="O155" s="47"/>
      <c r="P155" s="72"/>
    </row>
    <row r="156" spans="1:22">
      <c r="A156" s="26"/>
      <c r="B156" s="72"/>
      <c r="C156" s="47"/>
      <c r="D156" s="72" t="s">
        <v>670</v>
      </c>
      <c r="E156" s="72"/>
      <c r="F156" s="72"/>
      <c r="G156" s="72"/>
      <c r="H156" s="72"/>
      <c r="I156" s="72"/>
      <c r="J156" s="72"/>
      <c r="K156" s="72"/>
      <c r="L156" s="72"/>
      <c r="M156" s="72"/>
      <c r="N156" s="49"/>
      <c r="O156" s="47"/>
      <c r="P156" s="33" t="s">
        <v>671</v>
      </c>
    </row>
    <row r="157" spans="1:22">
      <c r="A157" s="26"/>
      <c r="B157" s="72"/>
      <c r="C157" s="47"/>
      <c r="D157" s="46"/>
      <c r="E157" s="46"/>
      <c r="F157" s="46"/>
      <c r="G157" s="46"/>
      <c r="H157" s="46"/>
      <c r="I157" s="46"/>
      <c r="J157" s="46"/>
      <c r="K157" s="46"/>
      <c r="L157" s="46"/>
      <c r="M157" s="46"/>
      <c r="N157" s="49"/>
      <c r="O157" s="47"/>
      <c r="P157" s="15" t="s">
        <v>672</v>
      </c>
    </row>
    <row r="158" spans="1:22">
      <c r="A158" s="26"/>
      <c r="B158" s="17" t="s">
        <v>673</v>
      </c>
      <c r="C158" s="95"/>
      <c r="D158" s="141" t="s">
        <v>275</v>
      </c>
      <c r="E158" s="143">
        <v>0.2</v>
      </c>
      <c r="F158" s="141"/>
      <c r="G158" s="145"/>
      <c r="H158" s="141" t="s">
        <v>275</v>
      </c>
      <c r="I158" s="143">
        <v>0.4</v>
      </c>
      <c r="J158" s="141"/>
      <c r="K158" s="145"/>
      <c r="L158" s="141" t="s">
        <v>275</v>
      </c>
      <c r="M158" s="143" t="s">
        <v>276</v>
      </c>
      <c r="N158" s="96"/>
      <c r="O158" s="95"/>
      <c r="P158" s="147" t="s">
        <v>335</v>
      </c>
    </row>
    <row r="159" spans="1:22">
      <c r="A159" s="26"/>
      <c r="B159" s="17" t="s">
        <v>674</v>
      </c>
      <c r="C159" s="95"/>
      <c r="D159" s="142"/>
      <c r="E159" s="144"/>
      <c r="F159" s="96"/>
      <c r="G159" s="146"/>
      <c r="H159" s="142"/>
      <c r="I159" s="144"/>
      <c r="J159" s="96"/>
      <c r="K159" s="146"/>
      <c r="L159" s="142"/>
      <c r="M159" s="144"/>
      <c r="N159" s="96"/>
      <c r="O159" s="95"/>
      <c r="P159" s="148"/>
    </row>
    <row r="160" spans="1:22">
      <c r="A160" s="26"/>
      <c r="B160" s="20" t="s">
        <v>675</v>
      </c>
      <c r="C160" s="77"/>
      <c r="D160" s="117"/>
      <c r="E160" s="118" t="s">
        <v>661</v>
      </c>
      <c r="F160" s="117" t="s">
        <v>293</v>
      </c>
      <c r="G160" s="77"/>
      <c r="H160" s="117"/>
      <c r="I160" s="118" t="s">
        <v>568</v>
      </c>
      <c r="J160" s="117" t="s">
        <v>293</v>
      </c>
      <c r="K160" s="77"/>
      <c r="L160" s="117"/>
      <c r="M160" s="118" t="s">
        <v>433</v>
      </c>
      <c r="N160" s="117" t="s">
        <v>293</v>
      </c>
      <c r="O160" s="77"/>
      <c r="P160" s="76" t="s">
        <v>92</v>
      </c>
    </row>
    <row r="161" spans="1:22">
      <c r="A161" s="26"/>
      <c r="B161" s="20" t="s">
        <v>676</v>
      </c>
      <c r="C161" s="77"/>
      <c r="D161" s="117"/>
      <c r="E161" s="118"/>
      <c r="F161" s="117"/>
      <c r="G161" s="77"/>
      <c r="H161" s="117"/>
      <c r="I161" s="118"/>
      <c r="J161" s="117"/>
      <c r="K161" s="77"/>
      <c r="L161" s="117"/>
      <c r="M161" s="118"/>
      <c r="N161" s="117"/>
      <c r="O161" s="77"/>
      <c r="P161" s="76"/>
    </row>
    <row r="162" spans="1:22">
      <c r="A162" s="26"/>
      <c r="B162" s="17" t="s">
        <v>677</v>
      </c>
      <c r="C162" s="17"/>
      <c r="D162" s="55"/>
      <c r="E162" s="56" t="s">
        <v>662</v>
      </c>
      <c r="F162" s="40" t="s">
        <v>293</v>
      </c>
      <c r="G162" s="17"/>
      <c r="H162" s="55"/>
      <c r="I162" s="56">
        <v>2</v>
      </c>
      <c r="J162" s="40"/>
      <c r="K162" s="17"/>
      <c r="L162" s="55"/>
      <c r="M162" s="56" t="s">
        <v>678</v>
      </c>
      <c r="N162" s="40" t="s">
        <v>293</v>
      </c>
      <c r="O162" s="17"/>
      <c r="P162" s="22" t="s">
        <v>77</v>
      </c>
    </row>
    <row r="163" spans="1:22" ht="15.75" thickBot="1">
      <c r="A163" s="26"/>
      <c r="B163" s="41" t="s">
        <v>679</v>
      </c>
      <c r="C163" s="20"/>
      <c r="D163" s="60" t="s">
        <v>275</v>
      </c>
      <c r="E163" s="61" t="s">
        <v>663</v>
      </c>
      <c r="F163" s="42" t="s">
        <v>293</v>
      </c>
      <c r="G163" s="20"/>
      <c r="H163" s="60" t="s">
        <v>275</v>
      </c>
      <c r="I163" s="61">
        <v>1.1000000000000001</v>
      </c>
      <c r="J163" s="42"/>
      <c r="K163" s="20"/>
      <c r="L163" s="60" t="s">
        <v>275</v>
      </c>
      <c r="M163" s="61" t="s">
        <v>680</v>
      </c>
      <c r="N163" s="42" t="s">
        <v>293</v>
      </c>
      <c r="O163" s="20"/>
      <c r="P163" s="21"/>
    </row>
    <row r="164" spans="1:22" ht="15.75" thickTop="1">
      <c r="A164" s="26"/>
      <c r="B164" s="29"/>
      <c r="C164" s="29"/>
      <c r="D164" s="29"/>
      <c r="E164" s="29"/>
      <c r="F164" s="29"/>
      <c r="G164" s="29"/>
      <c r="H164" s="29"/>
      <c r="I164" s="29"/>
      <c r="J164" s="29"/>
      <c r="K164" s="29"/>
      <c r="L164" s="29"/>
      <c r="M164" s="29"/>
      <c r="N164" s="29"/>
      <c r="O164" s="29"/>
      <c r="P164" s="29"/>
      <c r="Q164" s="29"/>
      <c r="R164" s="29"/>
      <c r="S164" s="29"/>
      <c r="T164" s="29"/>
      <c r="U164" s="29"/>
      <c r="V164" s="29"/>
    </row>
  </sheetData>
  <mergeCells count="284">
    <mergeCell ref="A151:A164"/>
    <mergeCell ref="B151:V151"/>
    <mergeCell ref="B152:V152"/>
    <mergeCell ref="B164:V164"/>
    <mergeCell ref="A125:A133"/>
    <mergeCell ref="B125:V125"/>
    <mergeCell ref="B126:V126"/>
    <mergeCell ref="B133:V133"/>
    <mergeCell ref="A134:A150"/>
    <mergeCell ref="B134:V134"/>
    <mergeCell ref="B135:V135"/>
    <mergeCell ref="B150:V150"/>
    <mergeCell ref="A91:A114"/>
    <mergeCell ref="B91:V91"/>
    <mergeCell ref="B92:V92"/>
    <mergeCell ref="B114:V114"/>
    <mergeCell ref="A115:A124"/>
    <mergeCell ref="B115:V115"/>
    <mergeCell ref="B116:V116"/>
    <mergeCell ref="B124:V124"/>
    <mergeCell ref="A72:A83"/>
    <mergeCell ref="B72:V72"/>
    <mergeCell ref="B73:V73"/>
    <mergeCell ref="B83:V83"/>
    <mergeCell ref="A84:A90"/>
    <mergeCell ref="B84:V84"/>
    <mergeCell ref="B85:V85"/>
    <mergeCell ref="B90:V90"/>
    <mergeCell ref="A56:A63"/>
    <mergeCell ref="B56:V56"/>
    <mergeCell ref="B57:V57"/>
    <mergeCell ref="B63:V63"/>
    <mergeCell ref="A64:A71"/>
    <mergeCell ref="B64:V64"/>
    <mergeCell ref="B65:V65"/>
    <mergeCell ref="B71:V71"/>
    <mergeCell ref="A27:A35"/>
    <mergeCell ref="B27:V27"/>
    <mergeCell ref="B28:V28"/>
    <mergeCell ref="B35:V35"/>
    <mergeCell ref="A36:A55"/>
    <mergeCell ref="B36:V36"/>
    <mergeCell ref="B37:V37"/>
    <mergeCell ref="B55:V55"/>
    <mergeCell ref="A1:A2"/>
    <mergeCell ref="B1:V1"/>
    <mergeCell ref="B2:V2"/>
    <mergeCell ref="B3:V3"/>
    <mergeCell ref="A4:A26"/>
    <mergeCell ref="B4:V4"/>
    <mergeCell ref="B5:V5"/>
    <mergeCell ref="B26:V26"/>
    <mergeCell ref="K160:K161"/>
    <mergeCell ref="L160:L161"/>
    <mergeCell ref="M160:M161"/>
    <mergeCell ref="N160:N161"/>
    <mergeCell ref="O160:O161"/>
    <mergeCell ref="P160:P161"/>
    <mergeCell ref="O158:O159"/>
    <mergeCell ref="P158:P159"/>
    <mergeCell ref="C160:C161"/>
    <mergeCell ref="D160:D161"/>
    <mergeCell ref="E160:E161"/>
    <mergeCell ref="F160:F161"/>
    <mergeCell ref="G160:G161"/>
    <mergeCell ref="H160:H161"/>
    <mergeCell ref="I160:I161"/>
    <mergeCell ref="J160:J161"/>
    <mergeCell ref="I158:I159"/>
    <mergeCell ref="J158:J159"/>
    <mergeCell ref="K158:K159"/>
    <mergeCell ref="L158:L159"/>
    <mergeCell ref="M158:M159"/>
    <mergeCell ref="N158:N159"/>
    <mergeCell ref="C158:C159"/>
    <mergeCell ref="D158:D159"/>
    <mergeCell ref="E158:E159"/>
    <mergeCell ref="F158:F159"/>
    <mergeCell ref="G158:G159"/>
    <mergeCell ref="H158:H159"/>
    <mergeCell ref="N154:N155"/>
    <mergeCell ref="O154:O155"/>
    <mergeCell ref="P154:P155"/>
    <mergeCell ref="B156:B157"/>
    <mergeCell ref="C156:C157"/>
    <mergeCell ref="D156:M157"/>
    <mergeCell ref="N156:N157"/>
    <mergeCell ref="O156:O157"/>
    <mergeCell ref="G154:G155"/>
    <mergeCell ref="H154:I154"/>
    <mergeCell ref="H155:I155"/>
    <mergeCell ref="J154:J155"/>
    <mergeCell ref="K154:K155"/>
    <mergeCell ref="L154:M154"/>
    <mergeCell ref="L155:M155"/>
    <mergeCell ref="R136:R140"/>
    <mergeCell ref="S136:S140"/>
    <mergeCell ref="T136:U140"/>
    <mergeCell ref="V136:V140"/>
    <mergeCell ref="D153:M153"/>
    <mergeCell ref="B154:B155"/>
    <mergeCell ref="C154:C155"/>
    <mergeCell ref="D154:E154"/>
    <mergeCell ref="D155:E155"/>
    <mergeCell ref="F154:F155"/>
    <mergeCell ref="N136:N140"/>
    <mergeCell ref="O136:O140"/>
    <mergeCell ref="P136:Q136"/>
    <mergeCell ref="P137:Q137"/>
    <mergeCell ref="P138:Q138"/>
    <mergeCell ref="P139:Q139"/>
    <mergeCell ref="P140:Q140"/>
    <mergeCell ref="J136:J140"/>
    <mergeCell ref="K136:K140"/>
    <mergeCell ref="L136:M136"/>
    <mergeCell ref="L137:M137"/>
    <mergeCell ref="L138:M138"/>
    <mergeCell ref="L139:M139"/>
    <mergeCell ref="L140:M140"/>
    <mergeCell ref="D140:E140"/>
    <mergeCell ref="F136:F140"/>
    <mergeCell ref="G136:G140"/>
    <mergeCell ref="H136:I136"/>
    <mergeCell ref="H137:I137"/>
    <mergeCell ref="H138:I138"/>
    <mergeCell ref="H139:I139"/>
    <mergeCell ref="H140:I140"/>
    <mergeCell ref="G128:G129"/>
    <mergeCell ref="H128:I128"/>
    <mergeCell ref="H129:I129"/>
    <mergeCell ref="J128:J129"/>
    <mergeCell ref="B136:B140"/>
    <mergeCell ref="C136:C140"/>
    <mergeCell ref="D136:E136"/>
    <mergeCell ref="D137:E137"/>
    <mergeCell ref="D138:E138"/>
    <mergeCell ref="D139:E139"/>
    <mergeCell ref="K118:K119"/>
    <mergeCell ref="L118:M118"/>
    <mergeCell ref="L119:M119"/>
    <mergeCell ref="N118:N119"/>
    <mergeCell ref="D127:I127"/>
    <mergeCell ref="B128:B129"/>
    <mergeCell ref="C128:C129"/>
    <mergeCell ref="D128:E128"/>
    <mergeCell ref="D129:E129"/>
    <mergeCell ref="F128:F129"/>
    <mergeCell ref="D117:M117"/>
    <mergeCell ref="B118:B119"/>
    <mergeCell ref="C118:C119"/>
    <mergeCell ref="D118:E118"/>
    <mergeCell ref="D119:E119"/>
    <mergeCell ref="F118:F119"/>
    <mergeCell ref="G118:G119"/>
    <mergeCell ref="H118:I118"/>
    <mergeCell ref="H119:I119"/>
    <mergeCell ref="J118:J119"/>
    <mergeCell ref="J94:J95"/>
    <mergeCell ref="K94:K95"/>
    <mergeCell ref="L94:M94"/>
    <mergeCell ref="L95:M95"/>
    <mergeCell ref="N94:N95"/>
    <mergeCell ref="L104:M104"/>
    <mergeCell ref="N87:N88"/>
    <mergeCell ref="D93:M93"/>
    <mergeCell ref="B94:B95"/>
    <mergeCell ref="C94:C95"/>
    <mergeCell ref="D94:E94"/>
    <mergeCell ref="D95:E95"/>
    <mergeCell ref="F94:F95"/>
    <mergeCell ref="G94:G95"/>
    <mergeCell ref="H94:I94"/>
    <mergeCell ref="H95:I95"/>
    <mergeCell ref="H87:I87"/>
    <mergeCell ref="H88:I88"/>
    <mergeCell ref="J87:J88"/>
    <mergeCell ref="K87:K88"/>
    <mergeCell ref="L87:M87"/>
    <mergeCell ref="L88:M88"/>
    <mergeCell ref="B87:B88"/>
    <mergeCell ref="C87:C88"/>
    <mergeCell ref="D87:E87"/>
    <mergeCell ref="D88:E88"/>
    <mergeCell ref="F87:F88"/>
    <mergeCell ref="G87:G88"/>
    <mergeCell ref="J75:J76"/>
    <mergeCell ref="K75:K76"/>
    <mergeCell ref="L75:M75"/>
    <mergeCell ref="L76:M76"/>
    <mergeCell ref="N75:N76"/>
    <mergeCell ref="D86:M86"/>
    <mergeCell ref="N67:N68"/>
    <mergeCell ref="D74:M74"/>
    <mergeCell ref="B75:B76"/>
    <mergeCell ref="C75:C76"/>
    <mergeCell ref="D75:E75"/>
    <mergeCell ref="D76:E76"/>
    <mergeCell ref="F75:F76"/>
    <mergeCell ref="G75:G76"/>
    <mergeCell ref="H75:I75"/>
    <mergeCell ref="H76:I76"/>
    <mergeCell ref="H67:I67"/>
    <mergeCell ref="H68:I68"/>
    <mergeCell ref="J67:J68"/>
    <mergeCell ref="K67:K68"/>
    <mergeCell ref="L67:M67"/>
    <mergeCell ref="L68:M68"/>
    <mergeCell ref="B67:B68"/>
    <mergeCell ref="C67:C68"/>
    <mergeCell ref="D67:E67"/>
    <mergeCell ref="D68:E68"/>
    <mergeCell ref="F67:F68"/>
    <mergeCell ref="G67:G68"/>
    <mergeCell ref="J59:J60"/>
    <mergeCell ref="K59:K60"/>
    <mergeCell ref="L59:M59"/>
    <mergeCell ref="L60:M60"/>
    <mergeCell ref="N59:N60"/>
    <mergeCell ref="D66:M66"/>
    <mergeCell ref="J38:J41"/>
    <mergeCell ref="D58:M58"/>
    <mergeCell ref="B59:B60"/>
    <mergeCell ref="C59:C60"/>
    <mergeCell ref="D59:E59"/>
    <mergeCell ref="D60:E60"/>
    <mergeCell ref="F59:F60"/>
    <mergeCell ref="G59:G60"/>
    <mergeCell ref="H59:I59"/>
    <mergeCell ref="H60:I60"/>
    <mergeCell ref="D41:E41"/>
    <mergeCell ref="F38:F41"/>
    <mergeCell ref="G38:G41"/>
    <mergeCell ref="H38:I38"/>
    <mergeCell ref="H39:I39"/>
    <mergeCell ref="H40:I40"/>
    <mergeCell ref="H41:I41"/>
    <mergeCell ref="J30:J31"/>
    <mergeCell ref="K30:K31"/>
    <mergeCell ref="L30:M30"/>
    <mergeCell ref="L31:M31"/>
    <mergeCell ref="N30:N31"/>
    <mergeCell ref="B38:B41"/>
    <mergeCell ref="C38:C41"/>
    <mergeCell ref="D38:E38"/>
    <mergeCell ref="D39:E39"/>
    <mergeCell ref="D40:E40"/>
    <mergeCell ref="R6:R10"/>
    <mergeCell ref="D29:M29"/>
    <mergeCell ref="B30:B31"/>
    <mergeCell ref="C30:C31"/>
    <mergeCell ref="D30:E30"/>
    <mergeCell ref="D31:E31"/>
    <mergeCell ref="F30:F31"/>
    <mergeCell ref="G30:G31"/>
    <mergeCell ref="H30:I30"/>
    <mergeCell ref="H31:I3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13.28515625" customWidth="1"/>
    <col min="4" max="4" width="2.5703125" customWidth="1"/>
    <col min="5" max="5" width="7.42578125" customWidth="1"/>
    <col min="6" max="7" width="13.28515625" customWidth="1"/>
    <col min="8" max="8" width="2.5703125" customWidth="1"/>
    <col min="9" max="9" width="7.42578125" customWidth="1"/>
    <col min="10" max="11" width="13.28515625" customWidth="1"/>
    <col min="12" max="12" width="2.5703125" customWidth="1"/>
    <col min="13" max="13" width="5.140625" customWidth="1"/>
    <col min="14" max="14" width="13.28515625" customWidth="1"/>
  </cols>
  <sheetData>
    <row r="1" spans="1:14" ht="15" customHeight="1">
      <c r="A1" s="9" t="s">
        <v>94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82</v>
      </c>
      <c r="B3" s="25"/>
      <c r="C3" s="25"/>
      <c r="D3" s="25"/>
      <c r="E3" s="25"/>
      <c r="F3" s="25"/>
      <c r="G3" s="25"/>
      <c r="H3" s="25"/>
      <c r="I3" s="25"/>
      <c r="J3" s="25"/>
      <c r="K3" s="25"/>
      <c r="L3" s="25"/>
      <c r="M3" s="25"/>
      <c r="N3" s="25"/>
    </row>
    <row r="4" spans="1:14">
      <c r="A4" s="26" t="s">
        <v>948</v>
      </c>
      <c r="B4" s="29" t="s">
        <v>686</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76"/>
      <c r="C6" s="47"/>
      <c r="D6" s="72" t="s">
        <v>342</v>
      </c>
      <c r="E6" s="72"/>
      <c r="F6" s="49"/>
      <c r="G6" s="47"/>
      <c r="H6" s="72" t="s">
        <v>271</v>
      </c>
      <c r="I6" s="72"/>
      <c r="J6" s="49"/>
    </row>
    <row r="7" spans="1:14">
      <c r="A7" s="26"/>
      <c r="B7" s="76"/>
      <c r="C7" s="47"/>
      <c r="D7" s="46">
        <v>2015</v>
      </c>
      <c r="E7" s="46"/>
      <c r="F7" s="49"/>
      <c r="G7" s="47"/>
      <c r="H7" s="46">
        <v>2014</v>
      </c>
      <c r="I7" s="46"/>
      <c r="J7" s="49"/>
    </row>
    <row r="8" spans="1:14">
      <c r="A8" s="26"/>
      <c r="B8" s="38" t="s">
        <v>687</v>
      </c>
      <c r="C8" s="17"/>
      <c r="D8" s="39"/>
      <c r="E8" s="39"/>
      <c r="F8" s="40"/>
      <c r="G8" s="17"/>
      <c r="H8" s="39"/>
      <c r="I8" s="39"/>
      <c r="J8" s="40"/>
    </row>
    <row r="9" spans="1:14">
      <c r="A9" s="26"/>
      <c r="B9" s="41" t="s">
        <v>688</v>
      </c>
      <c r="C9" s="20"/>
      <c r="D9" s="42" t="s">
        <v>275</v>
      </c>
      <c r="E9" s="43">
        <v>93.6</v>
      </c>
      <c r="F9" s="42"/>
      <c r="G9" s="20"/>
      <c r="H9" s="42" t="s">
        <v>275</v>
      </c>
      <c r="I9" s="43">
        <v>122.6</v>
      </c>
      <c r="J9" s="42"/>
    </row>
    <row r="10" spans="1:14">
      <c r="A10" s="26"/>
      <c r="B10" s="38" t="s">
        <v>689</v>
      </c>
      <c r="C10" s="17"/>
      <c r="D10" s="40"/>
      <c r="E10" s="45"/>
      <c r="F10" s="40"/>
      <c r="G10" s="17"/>
      <c r="H10" s="40"/>
      <c r="I10" s="45"/>
      <c r="J10" s="40"/>
    </row>
    <row r="11" spans="1:14">
      <c r="A11" s="26"/>
      <c r="B11" s="41" t="s">
        <v>690</v>
      </c>
      <c r="C11" s="20"/>
      <c r="D11" s="42" t="s">
        <v>275</v>
      </c>
      <c r="E11" s="43">
        <v>160.19999999999999</v>
      </c>
      <c r="F11" s="42"/>
      <c r="G11" s="20"/>
      <c r="H11" s="42" t="s">
        <v>275</v>
      </c>
      <c r="I11" s="43">
        <v>155.5</v>
      </c>
      <c r="J11" s="42"/>
    </row>
    <row r="12" spans="1:14">
      <c r="A12" s="26"/>
      <c r="B12" s="44" t="s">
        <v>688</v>
      </c>
      <c r="C12" s="17"/>
      <c r="D12" s="40" t="s">
        <v>275</v>
      </c>
      <c r="E12" s="45">
        <v>231.2</v>
      </c>
      <c r="F12" s="40"/>
      <c r="G12" s="17"/>
      <c r="H12" s="40" t="s">
        <v>275</v>
      </c>
      <c r="I12" s="45">
        <v>389.9</v>
      </c>
      <c r="J12" s="40"/>
    </row>
    <row r="13" spans="1:14">
      <c r="A13" s="26"/>
      <c r="B13" s="29"/>
      <c r="C13" s="29"/>
      <c r="D13" s="29"/>
      <c r="E13" s="29"/>
      <c r="F13" s="29"/>
      <c r="G13" s="29"/>
      <c r="H13" s="29"/>
      <c r="I13" s="29"/>
      <c r="J13" s="29"/>
      <c r="K13" s="29"/>
      <c r="L13" s="29"/>
      <c r="M13" s="29"/>
      <c r="N13" s="29"/>
    </row>
    <row r="14" spans="1:14" ht="25.5" customHeight="1">
      <c r="A14" s="26" t="s">
        <v>949</v>
      </c>
      <c r="B14" s="29" t="s">
        <v>692</v>
      </c>
      <c r="C14" s="29"/>
      <c r="D14" s="29"/>
      <c r="E14" s="29"/>
      <c r="F14" s="29"/>
      <c r="G14" s="29"/>
      <c r="H14" s="29"/>
      <c r="I14" s="29"/>
      <c r="J14" s="29"/>
      <c r="K14" s="29"/>
      <c r="L14" s="29"/>
      <c r="M14" s="29"/>
      <c r="N14" s="29"/>
    </row>
    <row r="15" spans="1:14">
      <c r="A15" s="26"/>
      <c r="B15" s="31"/>
      <c r="C15" s="31"/>
      <c r="D15" s="31"/>
      <c r="E15" s="31"/>
      <c r="F15" s="31"/>
      <c r="G15" s="31"/>
      <c r="H15" s="31"/>
      <c r="I15" s="31"/>
      <c r="J15" s="31"/>
      <c r="K15" s="31"/>
      <c r="L15" s="31"/>
      <c r="M15" s="31"/>
      <c r="N15" s="31"/>
    </row>
    <row r="16" spans="1:14">
      <c r="A16" s="26"/>
      <c r="B16" s="21"/>
      <c r="C16" s="32"/>
      <c r="D16" s="46" t="s">
        <v>269</v>
      </c>
      <c r="E16" s="46"/>
      <c r="F16" s="46"/>
      <c r="G16" s="46"/>
      <c r="H16" s="46"/>
      <c r="I16" s="46"/>
      <c r="J16" s="46"/>
      <c r="K16" s="46"/>
      <c r="L16" s="46"/>
      <c r="M16" s="46"/>
      <c r="N16" s="34"/>
    </row>
    <row r="17" spans="1:14">
      <c r="A17" s="26"/>
      <c r="B17" s="72"/>
      <c r="C17" s="77"/>
      <c r="D17" s="48" t="s">
        <v>270</v>
      </c>
      <c r="E17" s="48"/>
      <c r="F17" s="50"/>
      <c r="G17" s="51"/>
      <c r="H17" s="48" t="s">
        <v>271</v>
      </c>
      <c r="I17" s="48"/>
      <c r="J17" s="50"/>
      <c r="K17" s="51"/>
      <c r="L17" s="48" t="s">
        <v>272</v>
      </c>
      <c r="M17" s="48"/>
      <c r="N17" s="49"/>
    </row>
    <row r="18" spans="1:14">
      <c r="A18" s="26"/>
      <c r="B18" s="72"/>
      <c r="C18" s="77"/>
      <c r="D18" s="46">
        <v>2015</v>
      </c>
      <c r="E18" s="46"/>
      <c r="F18" s="49"/>
      <c r="G18" s="52"/>
      <c r="H18" s="46">
        <v>2014</v>
      </c>
      <c r="I18" s="46"/>
      <c r="J18" s="49"/>
      <c r="K18" s="52"/>
      <c r="L18" s="46">
        <v>2013</v>
      </c>
      <c r="M18" s="46"/>
      <c r="N18" s="49"/>
    </row>
    <row r="19" spans="1:14">
      <c r="A19" s="26"/>
      <c r="B19" s="33"/>
      <c r="C19" s="20"/>
      <c r="D19" s="46" t="s">
        <v>693</v>
      </c>
      <c r="E19" s="46"/>
      <c r="F19" s="46"/>
      <c r="G19" s="46"/>
      <c r="H19" s="46"/>
      <c r="I19" s="46"/>
      <c r="J19" s="46"/>
      <c r="K19" s="46"/>
      <c r="L19" s="46"/>
      <c r="M19" s="46"/>
      <c r="N19" s="34"/>
    </row>
    <row r="20" spans="1:14">
      <c r="A20" s="26"/>
      <c r="B20" s="17" t="s">
        <v>694</v>
      </c>
      <c r="C20" s="17"/>
      <c r="D20" s="39" t="s">
        <v>275</v>
      </c>
      <c r="E20" s="67">
        <v>14.1</v>
      </c>
      <c r="F20" s="40"/>
      <c r="G20" s="70"/>
      <c r="H20" s="39" t="s">
        <v>275</v>
      </c>
      <c r="I20" s="67">
        <v>0.8</v>
      </c>
      <c r="J20" s="40"/>
      <c r="K20" s="70"/>
      <c r="L20" s="39" t="s">
        <v>275</v>
      </c>
      <c r="M20" s="67">
        <v>6.5</v>
      </c>
      <c r="N20" s="40"/>
    </row>
    <row r="21" spans="1:14">
      <c r="A21" s="26"/>
      <c r="B21" s="29"/>
      <c r="C21" s="29"/>
      <c r="D21" s="29"/>
      <c r="E21" s="29"/>
      <c r="F21" s="29"/>
      <c r="G21" s="29"/>
      <c r="H21" s="29"/>
      <c r="I21" s="29"/>
      <c r="J21" s="29"/>
      <c r="K21" s="29"/>
      <c r="L21" s="29"/>
      <c r="M21" s="29"/>
      <c r="N21" s="29"/>
    </row>
  </sheetData>
  <mergeCells count="36">
    <mergeCell ref="A14:A21"/>
    <mergeCell ref="B14:N14"/>
    <mergeCell ref="B15:N15"/>
    <mergeCell ref="B21:N21"/>
    <mergeCell ref="N17:N18"/>
    <mergeCell ref="D19:M19"/>
    <mergeCell ref="A1:A2"/>
    <mergeCell ref="B1:N1"/>
    <mergeCell ref="B2:N2"/>
    <mergeCell ref="B3:N3"/>
    <mergeCell ref="A4:A13"/>
    <mergeCell ref="B4:N4"/>
    <mergeCell ref="B5:N5"/>
    <mergeCell ref="B13:N13"/>
    <mergeCell ref="H17:I17"/>
    <mergeCell ref="H18:I18"/>
    <mergeCell ref="J17:J18"/>
    <mergeCell ref="K17:K18"/>
    <mergeCell ref="L17:M17"/>
    <mergeCell ref="L18:M18"/>
    <mergeCell ref="H6:I6"/>
    <mergeCell ref="H7:I7"/>
    <mergeCell ref="J6:J7"/>
    <mergeCell ref="D16:M16"/>
    <mergeCell ref="B17:B18"/>
    <mergeCell ref="C17:C18"/>
    <mergeCell ref="D17:E17"/>
    <mergeCell ref="D18:E18"/>
    <mergeCell ref="F17:F18"/>
    <mergeCell ref="G17:G18"/>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2.28515625" bestFit="1" customWidth="1"/>
    <col min="4" max="4" width="3.85546875" customWidth="1"/>
    <col min="5" max="5" width="9.42578125" customWidth="1"/>
    <col min="6" max="6" width="1.5703125" bestFit="1" customWidth="1"/>
    <col min="8" max="8" width="3.28515625" customWidth="1"/>
    <col min="9" max="9" width="8.28515625" customWidth="1"/>
    <col min="10" max="10" width="1.5703125" bestFit="1" customWidth="1"/>
    <col min="12" max="12" width="1.85546875" bestFit="1" customWidth="1"/>
    <col min="13" max="13" width="4.5703125" bestFit="1" customWidth="1"/>
    <col min="14" max="14" width="1.5703125" bestFit="1" customWidth="1"/>
  </cols>
  <sheetData>
    <row r="1" spans="1:14" ht="15" customHeight="1">
      <c r="A1" s="9" t="s">
        <v>95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96</v>
      </c>
      <c r="B3" s="25"/>
      <c r="C3" s="25"/>
      <c r="D3" s="25"/>
      <c r="E3" s="25"/>
      <c r="F3" s="25"/>
      <c r="G3" s="25"/>
      <c r="H3" s="25"/>
      <c r="I3" s="25"/>
      <c r="J3" s="25"/>
      <c r="K3" s="25"/>
      <c r="L3" s="25"/>
      <c r="M3" s="25"/>
      <c r="N3" s="25"/>
    </row>
    <row r="4" spans="1:14">
      <c r="A4" s="26" t="s">
        <v>951</v>
      </c>
      <c r="B4" s="29" t="s">
        <v>699</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33"/>
      <c r="C6" s="32"/>
      <c r="D6" s="46" t="s">
        <v>700</v>
      </c>
      <c r="E6" s="46"/>
      <c r="F6" s="34"/>
      <c r="G6" s="32"/>
      <c r="H6" s="46" t="s">
        <v>701</v>
      </c>
      <c r="I6" s="46"/>
      <c r="J6" s="34"/>
      <c r="K6" s="32"/>
      <c r="L6" s="46" t="s">
        <v>152</v>
      </c>
      <c r="M6" s="46"/>
      <c r="N6" s="34"/>
    </row>
    <row r="7" spans="1:14">
      <c r="A7" s="26"/>
      <c r="B7" s="17" t="s">
        <v>307</v>
      </c>
      <c r="C7" s="17"/>
      <c r="D7" s="39" t="s">
        <v>275</v>
      </c>
      <c r="E7" s="67" t="s">
        <v>276</v>
      </c>
      <c r="F7" s="40"/>
      <c r="G7" s="17"/>
      <c r="H7" s="39" t="s">
        <v>275</v>
      </c>
      <c r="I7" s="67" t="s">
        <v>276</v>
      </c>
      <c r="J7" s="40"/>
      <c r="K7" s="17"/>
      <c r="L7" s="39" t="s">
        <v>275</v>
      </c>
      <c r="M7" s="67" t="s">
        <v>276</v>
      </c>
      <c r="N7" s="40"/>
    </row>
    <row r="8" spans="1:14">
      <c r="A8" s="26"/>
      <c r="B8" s="41" t="s">
        <v>702</v>
      </c>
      <c r="C8" s="20"/>
      <c r="D8" s="42"/>
      <c r="E8" s="43">
        <v>38.799999999999997</v>
      </c>
      <c r="F8" s="42"/>
      <c r="G8" s="20"/>
      <c r="H8" s="42"/>
      <c r="I8" s="43">
        <v>49.5</v>
      </c>
      <c r="J8" s="42"/>
      <c r="K8" s="20"/>
      <c r="L8" s="42"/>
      <c r="M8" s="43">
        <v>88.3</v>
      </c>
      <c r="N8" s="42"/>
    </row>
    <row r="9" spans="1:14">
      <c r="A9" s="26"/>
      <c r="B9" s="44" t="s">
        <v>703</v>
      </c>
      <c r="C9" s="17"/>
      <c r="D9" s="55"/>
      <c r="E9" s="56" t="s">
        <v>704</v>
      </c>
      <c r="F9" s="40" t="s">
        <v>293</v>
      </c>
      <c r="G9" s="17"/>
      <c r="H9" s="55"/>
      <c r="I9" s="56" t="s">
        <v>705</v>
      </c>
      <c r="J9" s="40" t="s">
        <v>293</v>
      </c>
      <c r="K9" s="17"/>
      <c r="L9" s="55"/>
      <c r="M9" s="56" t="s">
        <v>706</v>
      </c>
      <c r="N9" s="40" t="s">
        <v>293</v>
      </c>
    </row>
    <row r="10" spans="1:14">
      <c r="A10" s="26"/>
      <c r="B10" s="20" t="s">
        <v>309</v>
      </c>
      <c r="C10" s="20"/>
      <c r="D10" s="57"/>
      <c r="E10" s="58">
        <v>26.5</v>
      </c>
      <c r="F10" s="42"/>
      <c r="G10" s="20"/>
      <c r="H10" s="57"/>
      <c r="I10" s="58" t="s">
        <v>276</v>
      </c>
      <c r="J10" s="42"/>
      <c r="K10" s="20"/>
      <c r="L10" s="57"/>
      <c r="M10" s="58">
        <v>26.5</v>
      </c>
      <c r="N10" s="42"/>
    </row>
    <row r="11" spans="1:14">
      <c r="A11" s="26"/>
      <c r="B11" s="44" t="s">
        <v>702</v>
      </c>
      <c r="C11" s="17"/>
      <c r="D11" s="40"/>
      <c r="E11" s="45" t="s">
        <v>276</v>
      </c>
      <c r="F11" s="40"/>
      <c r="G11" s="17"/>
      <c r="H11" s="40"/>
      <c r="I11" s="45" t="s">
        <v>276</v>
      </c>
      <c r="J11" s="40"/>
      <c r="K11" s="17"/>
      <c r="L11" s="40"/>
      <c r="M11" s="45" t="s">
        <v>276</v>
      </c>
      <c r="N11" s="40"/>
    </row>
    <row r="12" spans="1:14">
      <c r="A12" s="26"/>
      <c r="B12" s="41" t="s">
        <v>703</v>
      </c>
      <c r="C12" s="20"/>
      <c r="D12" s="62"/>
      <c r="E12" s="63" t="s">
        <v>707</v>
      </c>
      <c r="F12" s="42" t="s">
        <v>293</v>
      </c>
      <c r="G12" s="20"/>
      <c r="H12" s="62"/>
      <c r="I12" s="63" t="s">
        <v>276</v>
      </c>
      <c r="J12" s="42"/>
      <c r="K12" s="20"/>
      <c r="L12" s="62"/>
      <c r="M12" s="63" t="s">
        <v>707</v>
      </c>
      <c r="N12" s="42" t="s">
        <v>293</v>
      </c>
    </row>
    <row r="13" spans="1:14" ht="15.75" thickBot="1">
      <c r="A13" s="26"/>
      <c r="B13" s="17" t="s">
        <v>310</v>
      </c>
      <c r="C13" s="17"/>
      <c r="D13" s="64" t="s">
        <v>275</v>
      </c>
      <c r="E13" s="65" t="s">
        <v>276</v>
      </c>
      <c r="F13" s="40"/>
      <c r="G13" s="17"/>
      <c r="H13" s="64" t="s">
        <v>275</v>
      </c>
      <c r="I13" s="65" t="s">
        <v>276</v>
      </c>
      <c r="J13" s="40"/>
      <c r="K13" s="17"/>
      <c r="L13" s="64" t="s">
        <v>275</v>
      </c>
      <c r="M13" s="65" t="s">
        <v>276</v>
      </c>
      <c r="N13" s="40"/>
    </row>
    <row r="14" spans="1:14" ht="15.75" thickTop="1">
      <c r="A14" s="26"/>
      <c r="B14" s="149"/>
      <c r="C14" s="149"/>
      <c r="D14" s="149"/>
      <c r="E14" s="149"/>
      <c r="F14" s="149"/>
      <c r="G14" s="149"/>
      <c r="H14" s="149"/>
      <c r="I14" s="149"/>
      <c r="J14" s="149"/>
      <c r="K14" s="149"/>
      <c r="L14" s="149"/>
      <c r="M14" s="149"/>
      <c r="N14" s="149"/>
    </row>
  </sheetData>
  <mergeCells count="11">
    <mergeCell ref="B14:N14"/>
    <mergeCell ref="D6:E6"/>
    <mergeCell ref="H6:I6"/>
    <mergeCell ref="L6:M6"/>
    <mergeCell ref="A1:A2"/>
    <mergeCell ref="B1:N1"/>
    <mergeCell ref="B2:N2"/>
    <mergeCell ref="B3:N3"/>
    <mergeCell ref="A4:A14"/>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4" max="4" width="34.285156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9" t="s">
        <v>95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710</v>
      </c>
      <c r="B3" s="25"/>
      <c r="C3" s="25"/>
      <c r="D3" s="25"/>
      <c r="E3" s="25"/>
      <c r="F3" s="25"/>
      <c r="G3" s="25"/>
      <c r="H3" s="25"/>
      <c r="I3" s="25"/>
      <c r="J3" s="25"/>
      <c r="K3" s="25"/>
      <c r="L3" s="25"/>
      <c r="M3" s="25"/>
      <c r="N3" s="25"/>
    </row>
    <row r="4" spans="1:14">
      <c r="A4" s="26" t="s">
        <v>953</v>
      </c>
      <c r="B4" s="29" t="s">
        <v>712</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20"/>
      <c r="C6" s="32"/>
      <c r="D6" s="46" t="s">
        <v>269</v>
      </c>
      <c r="E6" s="46"/>
      <c r="F6" s="46"/>
      <c r="G6" s="46"/>
      <c r="H6" s="46"/>
      <c r="I6" s="46"/>
      <c r="J6" s="46"/>
      <c r="K6" s="46"/>
      <c r="L6" s="46"/>
      <c r="M6" s="46"/>
      <c r="N6" s="34"/>
    </row>
    <row r="7" spans="1:14">
      <c r="A7" s="26"/>
      <c r="B7" s="47"/>
      <c r="C7" s="47"/>
      <c r="D7" s="48" t="s">
        <v>270</v>
      </c>
      <c r="E7" s="48"/>
      <c r="F7" s="50"/>
      <c r="G7" s="51"/>
      <c r="H7" s="48" t="s">
        <v>271</v>
      </c>
      <c r="I7" s="48"/>
      <c r="J7" s="50"/>
      <c r="K7" s="150"/>
      <c r="L7" s="48" t="s">
        <v>272</v>
      </c>
      <c r="M7" s="48"/>
      <c r="N7" s="49"/>
    </row>
    <row r="8" spans="1:14">
      <c r="A8" s="26"/>
      <c r="B8" s="47"/>
      <c r="C8" s="47"/>
      <c r="D8" s="46">
        <v>2015</v>
      </c>
      <c r="E8" s="46"/>
      <c r="F8" s="49"/>
      <c r="G8" s="52"/>
      <c r="H8" s="46">
        <v>2014</v>
      </c>
      <c r="I8" s="46"/>
      <c r="J8" s="49"/>
      <c r="K8" s="151"/>
      <c r="L8" s="46">
        <v>2013</v>
      </c>
      <c r="M8" s="46"/>
      <c r="N8" s="49"/>
    </row>
    <row r="9" spans="1:14">
      <c r="A9" s="26"/>
      <c r="B9" s="17" t="s">
        <v>713</v>
      </c>
      <c r="C9" s="17"/>
      <c r="D9" s="39" t="s">
        <v>275</v>
      </c>
      <c r="E9" s="67">
        <v>252.9</v>
      </c>
      <c r="F9" s="40"/>
      <c r="G9" s="17"/>
      <c r="H9" s="39" t="s">
        <v>275</v>
      </c>
      <c r="I9" s="67">
        <v>120.5</v>
      </c>
      <c r="J9" s="40"/>
      <c r="K9" s="17"/>
      <c r="L9" s="39" t="s">
        <v>275</v>
      </c>
      <c r="M9" s="67" t="s">
        <v>714</v>
      </c>
      <c r="N9" s="40" t="s">
        <v>293</v>
      </c>
    </row>
    <row r="10" spans="1:14">
      <c r="A10" s="26"/>
      <c r="B10" s="20" t="s">
        <v>636</v>
      </c>
      <c r="C10" s="20"/>
      <c r="D10" s="62"/>
      <c r="E10" s="63">
        <v>459.9</v>
      </c>
      <c r="F10" s="42"/>
      <c r="G10" s="20"/>
      <c r="H10" s="62"/>
      <c r="I10" s="63">
        <v>620.20000000000005</v>
      </c>
      <c r="J10" s="42"/>
      <c r="K10" s="20"/>
      <c r="L10" s="62"/>
      <c r="M10" s="63">
        <v>630.4</v>
      </c>
      <c r="N10" s="42"/>
    </row>
    <row r="11" spans="1:14" ht="15.75" thickBot="1">
      <c r="A11" s="26"/>
      <c r="B11" s="44" t="s">
        <v>152</v>
      </c>
      <c r="C11" s="17"/>
      <c r="D11" s="64" t="s">
        <v>275</v>
      </c>
      <c r="E11" s="65">
        <v>712.8</v>
      </c>
      <c r="F11" s="40"/>
      <c r="G11" s="17"/>
      <c r="H11" s="64" t="s">
        <v>275</v>
      </c>
      <c r="I11" s="65">
        <v>740.7</v>
      </c>
      <c r="J11" s="40"/>
      <c r="K11" s="17"/>
      <c r="L11" s="64" t="s">
        <v>275</v>
      </c>
      <c r="M11" s="65">
        <v>566.6</v>
      </c>
      <c r="N11" s="40"/>
    </row>
    <row r="12" spans="1:14" ht="15.75" thickTop="1">
      <c r="A12" s="26"/>
      <c r="B12" s="29"/>
      <c r="C12" s="29"/>
      <c r="D12" s="29"/>
      <c r="E12" s="29"/>
      <c r="F12" s="29"/>
      <c r="G12" s="29"/>
      <c r="H12" s="29"/>
      <c r="I12" s="29"/>
      <c r="J12" s="29"/>
      <c r="K12" s="29"/>
      <c r="L12" s="29"/>
      <c r="M12" s="29"/>
      <c r="N12" s="29"/>
    </row>
    <row r="13" spans="1:14">
      <c r="A13" s="26" t="s">
        <v>954</v>
      </c>
      <c r="B13" s="29" t="s">
        <v>716</v>
      </c>
      <c r="C13" s="29"/>
      <c r="D13" s="29"/>
      <c r="E13" s="29"/>
      <c r="F13" s="29"/>
      <c r="G13" s="29"/>
      <c r="H13" s="29"/>
      <c r="I13" s="29"/>
      <c r="J13" s="29"/>
      <c r="K13" s="29"/>
      <c r="L13" s="29"/>
      <c r="M13" s="29"/>
      <c r="N13" s="29"/>
    </row>
    <row r="14" spans="1:14">
      <c r="A14" s="26"/>
      <c r="B14" s="31"/>
      <c r="C14" s="31"/>
      <c r="D14" s="31"/>
      <c r="E14" s="31"/>
      <c r="F14" s="31"/>
      <c r="G14" s="31"/>
      <c r="H14" s="31"/>
      <c r="I14" s="31"/>
      <c r="J14" s="31"/>
      <c r="K14" s="31"/>
      <c r="L14" s="31"/>
      <c r="M14" s="31"/>
      <c r="N14" s="31"/>
    </row>
    <row r="15" spans="1:14">
      <c r="A15" s="26"/>
      <c r="B15" s="20"/>
      <c r="C15" s="32"/>
      <c r="D15" s="46" t="s">
        <v>269</v>
      </c>
      <c r="E15" s="46"/>
      <c r="F15" s="46"/>
      <c r="G15" s="46"/>
      <c r="H15" s="46"/>
      <c r="I15" s="46"/>
      <c r="J15" s="46"/>
      <c r="K15" s="46"/>
      <c r="L15" s="46"/>
      <c r="M15" s="46"/>
      <c r="N15" s="34"/>
    </row>
    <row r="16" spans="1:14">
      <c r="A16" s="26"/>
      <c r="B16" s="47"/>
      <c r="C16" s="47"/>
      <c r="D16" s="48" t="s">
        <v>270</v>
      </c>
      <c r="E16" s="48"/>
      <c r="F16" s="50"/>
      <c r="G16" s="51"/>
      <c r="H16" s="48" t="s">
        <v>271</v>
      </c>
      <c r="I16" s="48"/>
      <c r="J16" s="50"/>
      <c r="K16" s="150"/>
      <c r="L16" s="48" t="s">
        <v>272</v>
      </c>
      <c r="M16" s="48"/>
      <c r="N16" s="49"/>
    </row>
    <row r="17" spans="1:14">
      <c r="A17" s="26"/>
      <c r="B17" s="47"/>
      <c r="C17" s="47"/>
      <c r="D17" s="46">
        <v>2015</v>
      </c>
      <c r="E17" s="46"/>
      <c r="F17" s="49"/>
      <c r="G17" s="52"/>
      <c r="H17" s="46">
        <v>2014</v>
      </c>
      <c r="I17" s="46"/>
      <c r="J17" s="49"/>
      <c r="K17" s="151"/>
      <c r="L17" s="46">
        <v>2013</v>
      </c>
      <c r="M17" s="46"/>
      <c r="N17" s="49"/>
    </row>
    <row r="18" spans="1:14">
      <c r="A18" s="26"/>
      <c r="B18" s="38" t="s">
        <v>717</v>
      </c>
      <c r="C18" s="17"/>
      <c r="D18" s="39"/>
      <c r="E18" s="67"/>
      <c r="F18" s="40"/>
      <c r="G18" s="17"/>
      <c r="H18" s="39"/>
      <c r="I18" s="67"/>
      <c r="J18" s="40"/>
      <c r="K18" s="17"/>
      <c r="L18" s="39"/>
      <c r="M18" s="67"/>
      <c r="N18" s="40"/>
    </row>
    <row r="19" spans="1:14">
      <c r="A19" s="26"/>
      <c r="B19" s="41" t="s">
        <v>718</v>
      </c>
      <c r="C19" s="20"/>
      <c r="D19" s="42" t="s">
        <v>275</v>
      </c>
      <c r="E19" s="43">
        <v>103.6</v>
      </c>
      <c r="F19" s="42"/>
      <c r="G19" s="20"/>
      <c r="H19" s="42" t="s">
        <v>275</v>
      </c>
      <c r="I19" s="43">
        <v>123.7</v>
      </c>
      <c r="J19" s="42"/>
      <c r="K19" s="20"/>
      <c r="L19" s="42" t="s">
        <v>275</v>
      </c>
      <c r="M19" s="43">
        <v>85.3</v>
      </c>
      <c r="N19" s="42"/>
    </row>
    <row r="20" spans="1:14">
      <c r="A20" s="26"/>
      <c r="B20" s="44" t="s">
        <v>719</v>
      </c>
      <c r="C20" s="17"/>
      <c r="D20" s="40"/>
      <c r="E20" s="45">
        <v>11.7</v>
      </c>
      <c r="F20" s="40"/>
      <c r="G20" s="17"/>
      <c r="H20" s="40"/>
      <c r="I20" s="45">
        <v>14.6</v>
      </c>
      <c r="J20" s="40"/>
      <c r="K20" s="17"/>
      <c r="L20" s="40"/>
      <c r="M20" s="45">
        <v>14.6</v>
      </c>
      <c r="N20" s="40"/>
    </row>
    <row r="21" spans="1:14">
      <c r="A21" s="26"/>
      <c r="B21" s="41" t="s">
        <v>636</v>
      </c>
      <c r="C21" s="20"/>
      <c r="D21" s="62"/>
      <c r="E21" s="63">
        <v>40.299999999999997</v>
      </c>
      <c r="F21" s="42"/>
      <c r="G21" s="20"/>
      <c r="H21" s="62"/>
      <c r="I21" s="63">
        <v>40.9</v>
      </c>
      <c r="J21" s="42"/>
      <c r="K21" s="20"/>
      <c r="L21" s="62"/>
      <c r="M21" s="63">
        <v>38</v>
      </c>
      <c r="N21" s="42"/>
    </row>
    <row r="22" spans="1:14">
      <c r="A22" s="26"/>
      <c r="B22" s="152" t="s">
        <v>720</v>
      </c>
      <c r="C22" s="17"/>
      <c r="D22" s="137"/>
      <c r="E22" s="138">
        <v>155.6</v>
      </c>
      <c r="F22" s="40"/>
      <c r="G22" s="17"/>
      <c r="H22" s="137"/>
      <c r="I22" s="138">
        <v>179.2</v>
      </c>
      <c r="J22" s="40"/>
      <c r="K22" s="17"/>
      <c r="L22" s="137"/>
      <c r="M22" s="138">
        <v>137.9</v>
      </c>
      <c r="N22" s="40"/>
    </row>
    <row r="23" spans="1:14">
      <c r="A23" s="26"/>
      <c r="B23" s="87" t="s">
        <v>721</v>
      </c>
      <c r="C23" s="20"/>
      <c r="D23" s="57"/>
      <c r="E23" s="58"/>
      <c r="F23" s="42"/>
      <c r="G23" s="20"/>
      <c r="H23" s="57"/>
      <c r="I23" s="58"/>
      <c r="J23" s="42"/>
      <c r="K23" s="20"/>
      <c r="L23" s="57"/>
      <c r="M23" s="58"/>
      <c r="N23" s="42"/>
    </row>
    <row r="24" spans="1:14">
      <c r="A24" s="26"/>
      <c r="B24" s="44" t="s">
        <v>718</v>
      </c>
      <c r="C24" s="17"/>
      <c r="D24" s="40"/>
      <c r="E24" s="45">
        <v>8</v>
      </c>
      <c r="F24" s="40"/>
      <c r="G24" s="17"/>
      <c r="H24" s="40"/>
      <c r="I24" s="45" t="s">
        <v>722</v>
      </c>
      <c r="J24" s="40" t="s">
        <v>293</v>
      </c>
      <c r="K24" s="17"/>
      <c r="L24" s="40"/>
      <c r="M24" s="45" t="s">
        <v>723</v>
      </c>
      <c r="N24" s="40" t="s">
        <v>293</v>
      </c>
    </row>
    <row r="25" spans="1:14">
      <c r="A25" s="26"/>
      <c r="B25" s="41" t="s">
        <v>719</v>
      </c>
      <c r="C25" s="20"/>
      <c r="D25" s="42"/>
      <c r="E25" s="43" t="s">
        <v>724</v>
      </c>
      <c r="F25" s="42" t="s">
        <v>293</v>
      </c>
      <c r="G25" s="20"/>
      <c r="H25" s="42"/>
      <c r="I25" s="43" t="s">
        <v>725</v>
      </c>
      <c r="J25" s="42" t="s">
        <v>293</v>
      </c>
      <c r="K25" s="20"/>
      <c r="L25" s="42"/>
      <c r="M25" s="43" t="s">
        <v>726</v>
      </c>
      <c r="N25" s="42" t="s">
        <v>293</v>
      </c>
    </row>
    <row r="26" spans="1:14">
      <c r="A26" s="26"/>
      <c r="B26" s="44" t="s">
        <v>636</v>
      </c>
      <c r="C26" s="17"/>
      <c r="D26" s="55"/>
      <c r="E26" s="56" t="s">
        <v>727</v>
      </c>
      <c r="F26" s="40" t="s">
        <v>293</v>
      </c>
      <c r="G26" s="17"/>
      <c r="H26" s="55"/>
      <c r="I26" s="56" t="s">
        <v>302</v>
      </c>
      <c r="J26" s="40" t="s">
        <v>293</v>
      </c>
      <c r="K26" s="17"/>
      <c r="L26" s="55"/>
      <c r="M26" s="56" t="s">
        <v>454</v>
      </c>
      <c r="N26" s="40" t="s">
        <v>293</v>
      </c>
    </row>
    <row r="27" spans="1:14">
      <c r="A27" s="26"/>
      <c r="B27" s="59" t="s">
        <v>728</v>
      </c>
      <c r="C27" s="20"/>
      <c r="D27" s="139"/>
      <c r="E27" s="140" t="s">
        <v>322</v>
      </c>
      <c r="F27" s="42" t="s">
        <v>293</v>
      </c>
      <c r="G27" s="20"/>
      <c r="H27" s="139"/>
      <c r="I27" s="140" t="s">
        <v>729</v>
      </c>
      <c r="J27" s="42" t="s">
        <v>293</v>
      </c>
      <c r="K27" s="20"/>
      <c r="L27" s="139"/>
      <c r="M27" s="140" t="s">
        <v>730</v>
      </c>
      <c r="N27" s="42" t="s">
        <v>293</v>
      </c>
    </row>
    <row r="28" spans="1:14" ht="15.75" thickBot="1">
      <c r="A28" s="26"/>
      <c r="B28" s="153" t="s">
        <v>94</v>
      </c>
      <c r="C28" s="17"/>
      <c r="D28" s="64" t="s">
        <v>275</v>
      </c>
      <c r="E28" s="65">
        <v>152.9</v>
      </c>
      <c r="F28" s="40"/>
      <c r="G28" s="17"/>
      <c r="H28" s="64" t="s">
        <v>275</v>
      </c>
      <c r="I28" s="65">
        <v>103.2</v>
      </c>
      <c r="J28" s="40"/>
      <c r="K28" s="17"/>
      <c r="L28" s="64" t="s">
        <v>275</v>
      </c>
      <c r="M28" s="65">
        <v>61.3</v>
      </c>
      <c r="N28" s="40"/>
    </row>
    <row r="29" spans="1:14" ht="15.75" thickTop="1">
      <c r="A29" s="26"/>
      <c r="B29" s="29"/>
      <c r="C29" s="29"/>
      <c r="D29" s="29"/>
      <c r="E29" s="29"/>
      <c r="F29" s="29"/>
      <c r="G29" s="29"/>
      <c r="H29" s="29"/>
      <c r="I29" s="29"/>
      <c r="J29" s="29"/>
      <c r="K29" s="29"/>
      <c r="L29" s="29"/>
      <c r="M29" s="29"/>
      <c r="N29" s="29"/>
    </row>
    <row r="30" spans="1:14">
      <c r="A30" s="26" t="s">
        <v>955</v>
      </c>
      <c r="B30" s="29" t="s">
        <v>731</v>
      </c>
      <c r="C30" s="29"/>
      <c r="D30" s="29"/>
      <c r="E30" s="29"/>
      <c r="F30" s="29"/>
      <c r="G30" s="29"/>
      <c r="H30" s="29"/>
      <c r="I30" s="29"/>
      <c r="J30" s="29"/>
      <c r="K30" s="29"/>
      <c r="L30" s="29"/>
      <c r="M30" s="29"/>
      <c r="N30" s="29"/>
    </row>
    <row r="31" spans="1:14">
      <c r="A31" s="26"/>
      <c r="B31" s="31"/>
      <c r="C31" s="31"/>
      <c r="D31" s="31"/>
      <c r="E31" s="31"/>
      <c r="F31" s="31"/>
      <c r="G31" s="31"/>
      <c r="H31" s="31"/>
      <c r="I31" s="31"/>
      <c r="J31" s="31"/>
      <c r="K31" s="31"/>
      <c r="L31" s="31"/>
      <c r="M31" s="31"/>
      <c r="N31" s="31"/>
    </row>
    <row r="32" spans="1:14">
      <c r="A32" s="26"/>
      <c r="B32" s="20"/>
      <c r="C32" s="14"/>
      <c r="D32" s="46" t="s">
        <v>269</v>
      </c>
      <c r="E32" s="46"/>
      <c r="F32" s="46"/>
      <c r="G32" s="46"/>
      <c r="H32" s="46"/>
      <c r="I32" s="46"/>
      <c r="J32" s="46"/>
      <c r="K32" s="46"/>
      <c r="L32" s="46"/>
      <c r="M32" s="46"/>
      <c r="N32" s="34"/>
    </row>
    <row r="33" spans="1:14">
      <c r="A33" s="26"/>
      <c r="B33" s="78"/>
      <c r="C33" s="78"/>
      <c r="D33" s="48" t="s">
        <v>270</v>
      </c>
      <c r="E33" s="48"/>
      <c r="F33" s="50"/>
      <c r="G33" s="51"/>
      <c r="H33" s="48" t="s">
        <v>271</v>
      </c>
      <c r="I33" s="48"/>
      <c r="J33" s="50"/>
      <c r="K33" s="81"/>
      <c r="L33" s="48" t="s">
        <v>272</v>
      </c>
      <c r="M33" s="48"/>
      <c r="N33" s="49"/>
    </row>
    <row r="34" spans="1:14">
      <c r="A34" s="26"/>
      <c r="B34" s="78"/>
      <c r="C34" s="78"/>
      <c r="D34" s="46">
        <v>2015</v>
      </c>
      <c r="E34" s="46"/>
      <c r="F34" s="49"/>
      <c r="G34" s="52"/>
      <c r="H34" s="46">
        <v>2014</v>
      </c>
      <c r="I34" s="46"/>
      <c r="J34" s="49"/>
      <c r="K34" s="82"/>
      <c r="L34" s="46">
        <v>2013</v>
      </c>
      <c r="M34" s="46"/>
      <c r="N34" s="49"/>
    </row>
    <row r="35" spans="1:14">
      <c r="A35" s="26"/>
      <c r="B35" s="17" t="s">
        <v>732</v>
      </c>
      <c r="C35" s="17"/>
      <c r="D35" s="39" t="s">
        <v>275</v>
      </c>
      <c r="E35" s="67">
        <v>249.5</v>
      </c>
      <c r="F35" s="40"/>
      <c r="G35" s="17"/>
      <c r="H35" s="39" t="s">
        <v>275</v>
      </c>
      <c r="I35" s="67">
        <v>259.2</v>
      </c>
      <c r="J35" s="40"/>
      <c r="K35" s="17"/>
      <c r="L35" s="39" t="s">
        <v>275</v>
      </c>
      <c r="M35" s="67">
        <v>198.3</v>
      </c>
      <c r="N35" s="40"/>
    </row>
    <row r="36" spans="1:14">
      <c r="A36" s="26"/>
      <c r="B36" s="20" t="s">
        <v>733</v>
      </c>
      <c r="C36" s="20"/>
      <c r="D36" s="42"/>
      <c r="E36" s="43">
        <v>5.4</v>
      </c>
      <c r="F36" s="42"/>
      <c r="G36" s="20"/>
      <c r="H36" s="42"/>
      <c r="I36" s="43">
        <v>5.6</v>
      </c>
      <c r="J36" s="42"/>
      <c r="K36" s="20"/>
      <c r="L36" s="42"/>
      <c r="M36" s="43" t="s">
        <v>734</v>
      </c>
      <c r="N36" s="42" t="s">
        <v>293</v>
      </c>
    </row>
    <row r="37" spans="1:14">
      <c r="A37" s="26"/>
      <c r="B37" s="17" t="s">
        <v>735</v>
      </c>
      <c r="C37" s="17"/>
      <c r="D37" s="40"/>
      <c r="E37" s="45" t="s">
        <v>736</v>
      </c>
      <c r="F37" s="40" t="s">
        <v>293</v>
      </c>
      <c r="G37" s="17"/>
      <c r="H37" s="40"/>
      <c r="I37" s="45" t="s">
        <v>737</v>
      </c>
      <c r="J37" s="40" t="s">
        <v>293</v>
      </c>
      <c r="K37" s="17"/>
      <c r="L37" s="40"/>
      <c r="M37" s="45" t="s">
        <v>738</v>
      </c>
      <c r="N37" s="40" t="s">
        <v>293</v>
      </c>
    </row>
    <row r="38" spans="1:14">
      <c r="A38" s="26"/>
      <c r="B38" s="20" t="s">
        <v>120</v>
      </c>
      <c r="C38" s="20"/>
      <c r="D38" s="42"/>
      <c r="E38" s="43">
        <v>5.5</v>
      </c>
      <c r="F38" s="42"/>
      <c r="G38" s="20"/>
      <c r="H38" s="42"/>
      <c r="I38" s="43">
        <v>9.8000000000000007</v>
      </c>
      <c r="J38" s="42"/>
      <c r="K38" s="20"/>
      <c r="L38" s="42"/>
      <c r="M38" s="43">
        <v>18.399999999999999</v>
      </c>
      <c r="N38" s="42"/>
    </row>
    <row r="39" spans="1:14">
      <c r="A39" s="26"/>
      <c r="B39" s="17" t="s">
        <v>739</v>
      </c>
      <c r="C39" s="17"/>
      <c r="D39" s="40"/>
      <c r="E39" s="45" t="s">
        <v>740</v>
      </c>
      <c r="F39" s="40" t="s">
        <v>293</v>
      </c>
      <c r="G39" s="17"/>
      <c r="H39" s="40"/>
      <c r="I39" s="45" t="s">
        <v>741</v>
      </c>
      <c r="J39" s="40" t="s">
        <v>293</v>
      </c>
      <c r="K39" s="17"/>
      <c r="L39" s="40"/>
      <c r="M39" s="45" t="s">
        <v>742</v>
      </c>
      <c r="N39" s="40" t="s">
        <v>293</v>
      </c>
    </row>
    <row r="40" spans="1:14">
      <c r="A40" s="26"/>
      <c r="B40" s="20" t="s">
        <v>743</v>
      </c>
      <c r="C40" s="20"/>
      <c r="D40" s="42"/>
      <c r="E40" s="43">
        <v>46.4</v>
      </c>
      <c r="F40" s="42"/>
      <c r="G40" s="20"/>
      <c r="H40" s="42"/>
      <c r="I40" s="43" t="s">
        <v>276</v>
      </c>
      <c r="J40" s="42"/>
      <c r="K40" s="20"/>
      <c r="L40" s="42"/>
      <c r="M40" s="43">
        <v>0.1</v>
      </c>
      <c r="N40" s="42"/>
    </row>
    <row r="41" spans="1:14">
      <c r="A41" s="26"/>
      <c r="B41" s="17" t="s">
        <v>744</v>
      </c>
      <c r="C41" s="17"/>
      <c r="D41" s="55"/>
      <c r="E41" s="56">
        <v>0.8</v>
      </c>
      <c r="F41" s="40"/>
      <c r="G41" s="17"/>
      <c r="H41" s="55"/>
      <c r="I41" s="56">
        <v>0.6</v>
      </c>
      <c r="J41" s="40"/>
      <c r="K41" s="17"/>
      <c r="L41" s="55"/>
      <c r="M41" s="56">
        <v>3</v>
      </c>
      <c r="N41" s="40"/>
    </row>
    <row r="42" spans="1:14" ht="15.75" thickBot="1">
      <c r="A42" s="26"/>
      <c r="B42" s="41" t="s">
        <v>94</v>
      </c>
      <c r="C42" s="20"/>
      <c r="D42" s="60" t="s">
        <v>275</v>
      </c>
      <c r="E42" s="61">
        <v>152.9</v>
      </c>
      <c r="F42" s="42"/>
      <c r="G42" s="20"/>
      <c r="H42" s="60" t="s">
        <v>275</v>
      </c>
      <c r="I42" s="61">
        <v>103.2</v>
      </c>
      <c r="J42" s="42"/>
      <c r="K42" s="20"/>
      <c r="L42" s="60" t="s">
        <v>275</v>
      </c>
      <c r="M42" s="61">
        <v>61.3</v>
      </c>
      <c r="N42" s="42"/>
    </row>
    <row r="43" spans="1:14" ht="15.75" thickTop="1">
      <c r="A43" s="26"/>
      <c r="B43" s="29"/>
      <c r="C43" s="29"/>
      <c r="D43" s="29"/>
      <c r="E43" s="29"/>
      <c r="F43" s="29"/>
      <c r="G43" s="29"/>
      <c r="H43" s="29"/>
      <c r="I43" s="29"/>
      <c r="J43" s="29"/>
      <c r="K43" s="29"/>
      <c r="L43" s="29"/>
      <c r="M43" s="29"/>
      <c r="N43" s="29"/>
    </row>
    <row r="44" spans="1:14">
      <c r="A44" s="26" t="s">
        <v>956</v>
      </c>
      <c r="B44" s="29" t="s">
        <v>745</v>
      </c>
      <c r="C44" s="29"/>
      <c r="D44" s="29"/>
      <c r="E44" s="29"/>
      <c r="F44" s="29"/>
      <c r="G44" s="29"/>
      <c r="H44" s="29"/>
      <c r="I44" s="29"/>
      <c r="J44" s="29"/>
      <c r="K44" s="29"/>
      <c r="L44" s="29"/>
      <c r="M44" s="29"/>
      <c r="N44" s="29"/>
    </row>
    <row r="45" spans="1:14">
      <c r="A45" s="26"/>
      <c r="B45" s="31"/>
      <c r="C45" s="31"/>
      <c r="D45" s="31"/>
      <c r="E45" s="31"/>
      <c r="F45" s="31"/>
      <c r="G45" s="31"/>
      <c r="H45" s="31"/>
      <c r="I45" s="31"/>
      <c r="J45" s="31"/>
      <c r="K45" s="31"/>
      <c r="L45" s="31"/>
      <c r="M45" s="31"/>
      <c r="N45" s="31"/>
    </row>
    <row r="46" spans="1:14">
      <c r="A46" s="26"/>
      <c r="B46" s="77"/>
      <c r="C46" s="47"/>
      <c r="D46" s="72" t="s">
        <v>270</v>
      </c>
      <c r="E46" s="72"/>
      <c r="F46" s="49"/>
      <c r="G46" s="47"/>
      <c r="H46" s="72" t="s">
        <v>271</v>
      </c>
      <c r="I46" s="72"/>
      <c r="J46" s="49"/>
    </row>
    <row r="47" spans="1:14">
      <c r="A47" s="26"/>
      <c r="B47" s="77"/>
      <c r="C47" s="47"/>
      <c r="D47" s="46">
        <v>2015</v>
      </c>
      <c r="E47" s="46"/>
      <c r="F47" s="49"/>
      <c r="G47" s="47"/>
      <c r="H47" s="46">
        <v>2014</v>
      </c>
      <c r="I47" s="46"/>
      <c r="J47" s="49"/>
    </row>
    <row r="48" spans="1:14">
      <c r="A48" s="26"/>
      <c r="B48" s="17" t="s">
        <v>746</v>
      </c>
      <c r="C48" s="17"/>
      <c r="D48" s="39"/>
      <c r="E48" s="67"/>
      <c r="F48" s="40"/>
      <c r="G48" s="17"/>
      <c r="H48" s="39"/>
      <c r="I48" s="67"/>
      <c r="J48" s="40"/>
    </row>
    <row r="49" spans="1:10">
      <c r="A49" s="26"/>
      <c r="B49" s="41" t="s">
        <v>747</v>
      </c>
      <c r="C49" s="20"/>
      <c r="D49" s="42" t="s">
        <v>275</v>
      </c>
      <c r="E49" s="43">
        <v>94.3</v>
      </c>
      <c r="F49" s="42"/>
      <c r="G49" s="20"/>
      <c r="H49" s="42" t="s">
        <v>275</v>
      </c>
      <c r="I49" s="43">
        <v>89.3</v>
      </c>
      <c r="J49" s="42"/>
    </row>
    <row r="50" spans="1:10">
      <c r="A50" s="26"/>
      <c r="B50" s="44" t="s">
        <v>748</v>
      </c>
      <c r="C50" s="17"/>
      <c r="D50" s="40"/>
      <c r="E50" s="45">
        <v>43.8</v>
      </c>
      <c r="F50" s="40"/>
      <c r="G50" s="17"/>
      <c r="H50" s="40"/>
      <c r="I50" s="45">
        <v>22.3</v>
      </c>
      <c r="J50" s="40"/>
    </row>
    <row r="51" spans="1:10" ht="26.25">
      <c r="A51" s="26"/>
      <c r="B51" s="41" t="s">
        <v>749</v>
      </c>
      <c r="C51" s="20"/>
      <c r="D51" s="42"/>
      <c r="E51" s="43">
        <v>79.599999999999994</v>
      </c>
      <c r="F51" s="42"/>
      <c r="G51" s="20"/>
      <c r="H51" s="42"/>
      <c r="I51" s="43">
        <v>87.6</v>
      </c>
      <c r="J51" s="42"/>
    </row>
    <row r="52" spans="1:10">
      <c r="A52" s="26"/>
      <c r="B52" s="44" t="s">
        <v>120</v>
      </c>
      <c r="C52" s="17"/>
      <c r="D52" s="40"/>
      <c r="E52" s="45">
        <v>70.400000000000006</v>
      </c>
      <c r="F52" s="40"/>
      <c r="G52" s="17"/>
      <c r="H52" s="40"/>
      <c r="I52" s="45">
        <v>73.3</v>
      </c>
      <c r="J52" s="40"/>
    </row>
    <row r="53" spans="1:10">
      <c r="A53" s="26"/>
      <c r="B53" s="41" t="s">
        <v>127</v>
      </c>
      <c r="C53" s="20"/>
      <c r="D53" s="42"/>
      <c r="E53" s="43">
        <v>297.7</v>
      </c>
      <c r="F53" s="42"/>
      <c r="G53" s="20"/>
      <c r="H53" s="42"/>
      <c r="I53" s="43">
        <v>318.89999999999998</v>
      </c>
      <c r="J53" s="42"/>
    </row>
    <row r="54" spans="1:10">
      <c r="A54" s="26"/>
      <c r="B54" s="44" t="s">
        <v>744</v>
      </c>
      <c r="C54" s="17"/>
      <c r="D54" s="55"/>
      <c r="E54" s="56">
        <v>27</v>
      </c>
      <c r="F54" s="40"/>
      <c r="G54" s="17"/>
      <c r="H54" s="55"/>
      <c r="I54" s="56">
        <v>19.8</v>
      </c>
      <c r="J54" s="40"/>
    </row>
    <row r="55" spans="1:10">
      <c r="A55" s="26"/>
      <c r="B55" s="20" t="s">
        <v>750</v>
      </c>
      <c r="C55" s="20"/>
      <c r="D55" s="57"/>
      <c r="E55" s="58">
        <v>612.79999999999995</v>
      </c>
      <c r="F55" s="42"/>
      <c r="G55" s="20"/>
      <c r="H55" s="57"/>
      <c r="I55" s="58">
        <v>611.20000000000005</v>
      </c>
      <c r="J55" s="42"/>
    </row>
    <row r="56" spans="1:10">
      <c r="A56" s="26"/>
      <c r="B56" s="17" t="s">
        <v>751</v>
      </c>
      <c r="C56" s="17"/>
      <c r="D56" s="55"/>
      <c r="E56" s="56" t="s">
        <v>752</v>
      </c>
      <c r="F56" s="40" t="s">
        <v>293</v>
      </c>
      <c r="G56" s="17"/>
      <c r="H56" s="55"/>
      <c r="I56" s="56" t="s">
        <v>753</v>
      </c>
      <c r="J56" s="40" t="s">
        <v>293</v>
      </c>
    </row>
    <row r="57" spans="1:10" ht="26.25">
      <c r="A57" s="26"/>
      <c r="B57" s="59" t="s">
        <v>754</v>
      </c>
      <c r="C57" s="20"/>
      <c r="D57" s="57"/>
      <c r="E57" s="58">
        <v>555.1</v>
      </c>
      <c r="F57" s="42"/>
      <c r="G57" s="20"/>
      <c r="H57" s="57"/>
      <c r="I57" s="58">
        <v>561.6</v>
      </c>
      <c r="J57" s="42"/>
    </row>
    <row r="58" spans="1:10">
      <c r="A58" s="26"/>
      <c r="B58" s="17" t="s">
        <v>755</v>
      </c>
      <c r="C58" s="17"/>
      <c r="D58" s="40"/>
      <c r="E58" s="45"/>
      <c r="F58" s="40"/>
      <c r="G58" s="17"/>
      <c r="H58" s="40"/>
      <c r="I58" s="45"/>
      <c r="J58" s="40"/>
    </row>
    <row r="59" spans="1:10">
      <c r="A59" s="26"/>
      <c r="B59" s="41" t="s">
        <v>747</v>
      </c>
      <c r="C59" s="20"/>
      <c r="D59" s="42"/>
      <c r="E59" s="43">
        <v>4</v>
      </c>
      <c r="F59" s="42"/>
      <c r="G59" s="20"/>
      <c r="H59" s="42"/>
      <c r="I59" s="43">
        <v>3.9</v>
      </c>
      <c r="J59" s="42"/>
    </row>
    <row r="60" spans="1:10">
      <c r="A60" s="26"/>
      <c r="B60" s="44" t="s">
        <v>748</v>
      </c>
      <c r="C60" s="17"/>
      <c r="D60" s="40"/>
      <c r="E60" s="45">
        <v>13.7</v>
      </c>
      <c r="F60" s="40"/>
      <c r="G60" s="17"/>
      <c r="H60" s="40"/>
      <c r="I60" s="45">
        <v>10</v>
      </c>
      <c r="J60" s="40"/>
    </row>
    <row r="61" spans="1:10">
      <c r="A61" s="26"/>
      <c r="B61" s="41" t="s">
        <v>756</v>
      </c>
      <c r="C61" s="20"/>
      <c r="D61" s="42"/>
      <c r="E61" s="43">
        <v>26.3</v>
      </c>
      <c r="F61" s="42"/>
      <c r="G61" s="20"/>
      <c r="H61" s="42"/>
      <c r="I61" s="43">
        <v>30.8</v>
      </c>
      <c r="J61" s="42"/>
    </row>
    <row r="62" spans="1:10">
      <c r="A62" s="26"/>
      <c r="B62" s="44" t="s">
        <v>744</v>
      </c>
      <c r="C62" s="17"/>
      <c r="D62" s="55"/>
      <c r="E62" s="56">
        <v>3.5</v>
      </c>
      <c r="F62" s="40"/>
      <c r="G62" s="17"/>
      <c r="H62" s="55"/>
      <c r="I62" s="56">
        <v>2.6</v>
      </c>
      <c r="J62" s="40"/>
    </row>
    <row r="63" spans="1:10">
      <c r="A63" s="26"/>
      <c r="B63" s="59" t="s">
        <v>757</v>
      </c>
      <c r="C63" s="20"/>
      <c r="D63" s="139"/>
      <c r="E63" s="140">
        <v>47.5</v>
      </c>
      <c r="F63" s="42"/>
      <c r="G63" s="20"/>
      <c r="H63" s="139"/>
      <c r="I63" s="140">
        <v>47.3</v>
      </c>
      <c r="J63" s="42"/>
    </row>
    <row r="64" spans="1:10" ht="27" thickBot="1">
      <c r="A64" s="26"/>
      <c r="B64" s="17" t="s">
        <v>758</v>
      </c>
      <c r="C64" s="17"/>
      <c r="D64" s="64" t="s">
        <v>275</v>
      </c>
      <c r="E64" s="65">
        <v>507.6</v>
      </c>
      <c r="F64" s="40"/>
      <c r="G64" s="17"/>
      <c r="H64" s="64" t="s">
        <v>275</v>
      </c>
      <c r="I64" s="65">
        <v>514.29999999999995</v>
      </c>
      <c r="J64" s="40"/>
    </row>
    <row r="65" spans="1:14" ht="15.75" thickTop="1">
      <c r="A65" s="26"/>
      <c r="B65" s="29"/>
      <c r="C65" s="29"/>
      <c r="D65" s="29"/>
      <c r="E65" s="29"/>
      <c r="F65" s="29"/>
      <c r="G65" s="29"/>
      <c r="H65" s="29"/>
      <c r="I65" s="29"/>
      <c r="J65" s="29"/>
      <c r="K65" s="29"/>
      <c r="L65" s="29"/>
      <c r="M65" s="29"/>
      <c r="N65" s="29"/>
    </row>
    <row r="66" spans="1:14">
      <c r="A66" s="26" t="s">
        <v>957</v>
      </c>
      <c r="B66" s="29" t="s">
        <v>759</v>
      </c>
      <c r="C66" s="29"/>
      <c r="D66" s="29"/>
      <c r="E66" s="29"/>
      <c r="F66" s="29"/>
      <c r="G66" s="29"/>
      <c r="H66" s="29"/>
      <c r="I66" s="29"/>
      <c r="J66" s="29"/>
      <c r="K66" s="29"/>
      <c r="L66" s="29"/>
      <c r="M66" s="29"/>
      <c r="N66" s="29"/>
    </row>
    <row r="67" spans="1:14">
      <c r="A67" s="26"/>
      <c r="B67" s="31"/>
      <c r="C67" s="31"/>
      <c r="D67" s="31"/>
      <c r="E67" s="31"/>
      <c r="F67" s="31"/>
      <c r="G67" s="31"/>
      <c r="H67" s="31"/>
      <c r="I67" s="31"/>
      <c r="J67" s="31"/>
      <c r="K67" s="31"/>
      <c r="L67" s="31"/>
      <c r="M67" s="31"/>
      <c r="N67" s="31"/>
    </row>
    <row r="68" spans="1:14">
      <c r="A68" s="26"/>
      <c r="B68" s="77"/>
      <c r="C68" s="78"/>
      <c r="D68" s="72" t="s">
        <v>270</v>
      </c>
      <c r="E68" s="72"/>
      <c r="F68" s="49"/>
      <c r="G68" s="47"/>
      <c r="H68" s="72" t="s">
        <v>271</v>
      </c>
      <c r="I68" s="72"/>
      <c r="J68" s="49"/>
    </row>
    <row r="69" spans="1:14">
      <c r="A69" s="26"/>
      <c r="B69" s="77"/>
      <c r="C69" s="78"/>
      <c r="D69" s="46">
        <v>2015</v>
      </c>
      <c r="E69" s="46"/>
      <c r="F69" s="49"/>
      <c r="G69" s="47"/>
      <c r="H69" s="46">
        <v>2014</v>
      </c>
      <c r="I69" s="46"/>
      <c r="J69" s="49"/>
    </row>
    <row r="70" spans="1:14">
      <c r="A70" s="26"/>
      <c r="B70" s="17" t="s">
        <v>760</v>
      </c>
      <c r="C70" s="17"/>
      <c r="D70" s="39" t="s">
        <v>275</v>
      </c>
      <c r="E70" s="67">
        <v>251.7</v>
      </c>
      <c r="F70" s="40"/>
      <c r="G70" s="17"/>
      <c r="H70" s="39" t="s">
        <v>275</v>
      </c>
      <c r="I70" s="67">
        <v>269.3</v>
      </c>
      <c r="J70" s="40"/>
    </row>
    <row r="71" spans="1:14">
      <c r="A71" s="26"/>
      <c r="B71" s="20" t="s">
        <v>761</v>
      </c>
      <c r="C71" s="20"/>
      <c r="D71" s="42" t="s">
        <v>275</v>
      </c>
      <c r="E71" s="43">
        <v>255.9</v>
      </c>
      <c r="F71" s="42"/>
      <c r="G71" s="20"/>
      <c r="H71" s="42" t="s">
        <v>275</v>
      </c>
      <c r="I71" s="43">
        <v>245</v>
      </c>
      <c r="J71" s="42"/>
    </row>
    <row r="72" spans="1:14">
      <c r="A72" s="26"/>
      <c r="B72" s="29"/>
      <c r="C72" s="29"/>
      <c r="D72" s="29"/>
      <c r="E72" s="29"/>
      <c r="F72" s="29"/>
      <c r="G72" s="29"/>
      <c r="H72" s="29"/>
      <c r="I72" s="29"/>
      <c r="J72" s="29"/>
      <c r="K72" s="29"/>
      <c r="L72" s="29"/>
      <c r="M72" s="29"/>
      <c r="N72" s="29"/>
    </row>
    <row r="73" spans="1:14">
      <c r="A73" s="26" t="s">
        <v>958</v>
      </c>
      <c r="B73" s="29" t="s">
        <v>764</v>
      </c>
      <c r="C73" s="29"/>
      <c r="D73" s="29"/>
      <c r="E73" s="29"/>
      <c r="F73" s="29"/>
      <c r="G73" s="29"/>
      <c r="H73" s="29"/>
      <c r="I73" s="29"/>
      <c r="J73" s="29"/>
      <c r="K73" s="29"/>
      <c r="L73" s="29"/>
      <c r="M73" s="29"/>
      <c r="N73" s="29"/>
    </row>
    <row r="74" spans="1:14">
      <c r="A74" s="26"/>
      <c r="B74" s="31"/>
      <c r="C74" s="31"/>
      <c r="D74" s="31"/>
      <c r="E74" s="31"/>
      <c r="F74" s="31"/>
      <c r="G74" s="31"/>
      <c r="H74" s="31"/>
      <c r="I74" s="31"/>
      <c r="J74" s="31"/>
      <c r="K74" s="31"/>
      <c r="L74" s="31"/>
      <c r="M74" s="31"/>
      <c r="N74" s="31"/>
    </row>
    <row r="75" spans="1:14">
      <c r="A75" s="26"/>
      <c r="B75" s="20"/>
      <c r="C75" s="32"/>
      <c r="D75" s="46" t="s">
        <v>269</v>
      </c>
      <c r="E75" s="46"/>
      <c r="F75" s="46"/>
      <c r="G75" s="46"/>
      <c r="H75" s="46"/>
      <c r="I75" s="46"/>
      <c r="J75" s="46"/>
      <c r="K75" s="46"/>
      <c r="L75" s="46"/>
      <c r="M75" s="46"/>
      <c r="N75" s="34"/>
    </row>
    <row r="76" spans="1:14">
      <c r="A76" s="26"/>
      <c r="B76" s="78"/>
      <c r="C76" s="78"/>
      <c r="D76" s="48" t="s">
        <v>270</v>
      </c>
      <c r="E76" s="48"/>
      <c r="F76" s="50"/>
      <c r="G76" s="81"/>
      <c r="H76" s="48" t="s">
        <v>271</v>
      </c>
      <c r="I76" s="48"/>
      <c r="J76" s="50"/>
      <c r="K76" s="81"/>
      <c r="L76" s="48" t="s">
        <v>272</v>
      </c>
      <c r="M76" s="48"/>
      <c r="N76" s="49"/>
    </row>
    <row r="77" spans="1:14">
      <c r="A77" s="26"/>
      <c r="B77" s="78"/>
      <c r="C77" s="78"/>
      <c r="D77" s="46">
        <v>2015</v>
      </c>
      <c r="E77" s="46"/>
      <c r="F77" s="49"/>
      <c r="G77" s="82"/>
      <c r="H77" s="46">
        <v>2014</v>
      </c>
      <c r="I77" s="46"/>
      <c r="J77" s="49"/>
      <c r="K77" s="82"/>
      <c r="L77" s="46">
        <v>2013</v>
      </c>
      <c r="M77" s="46"/>
      <c r="N77" s="49"/>
    </row>
    <row r="78" spans="1:14">
      <c r="A78" s="26"/>
      <c r="B78" s="17" t="s">
        <v>765</v>
      </c>
      <c r="C78" s="17"/>
      <c r="D78" s="39" t="s">
        <v>275</v>
      </c>
      <c r="E78" s="67">
        <v>235.9</v>
      </c>
      <c r="F78" s="40"/>
      <c r="G78" s="17"/>
      <c r="H78" s="39" t="s">
        <v>275</v>
      </c>
      <c r="I78" s="67">
        <v>189.6</v>
      </c>
      <c r="J78" s="40"/>
      <c r="K78" s="17"/>
      <c r="L78" s="39" t="s">
        <v>275</v>
      </c>
      <c r="M78" s="67">
        <v>161</v>
      </c>
      <c r="N78" s="40"/>
    </row>
    <row r="79" spans="1:14" ht="26.25">
      <c r="A79" s="26"/>
      <c r="B79" s="41" t="s">
        <v>766</v>
      </c>
      <c r="C79" s="20"/>
      <c r="D79" s="42"/>
      <c r="E79" s="43">
        <v>21.7</v>
      </c>
      <c r="F79" s="42"/>
      <c r="G79" s="20"/>
      <c r="H79" s="42"/>
      <c r="I79" s="43">
        <v>26.9</v>
      </c>
      <c r="J79" s="42"/>
      <c r="K79" s="20"/>
      <c r="L79" s="42"/>
      <c r="M79" s="43">
        <v>34.5</v>
      </c>
      <c r="N79" s="42"/>
    </row>
    <row r="80" spans="1:14">
      <c r="A80" s="26"/>
      <c r="B80" s="44" t="s">
        <v>767</v>
      </c>
      <c r="C80" s="17"/>
      <c r="D80" s="40"/>
      <c r="E80" s="45">
        <v>101.2</v>
      </c>
      <c r="F80" s="40"/>
      <c r="G80" s="17"/>
      <c r="H80" s="40"/>
      <c r="I80" s="45">
        <v>23.8</v>
      </c>
      <c r="J80" s="40"/>
      <c r="K80" s="17"/>
      <c r="L80" s="40"/>
      <c r="M80" s="45">
        <v>1</v>
      </c>
      <c r="N80" s="40"/>
    </row>
    <row r="81" spans="1:14">
      <c r="A81" s="26"/>
      <c r="B81" s="41" t="s">
        <v>768</v>
      </c>
      <c r="C81" s="20"/>
      <c r="D81" s="42"/>
      <c r="E81" s="43" t="s">
        <v>769</v>
      </c>
      <c r="F81" s="42" t="s">
        <v>293</v>
      </c>
      <c r="G81" s="20"/>
      <c r="H81" s="42"/>
      <c r="I81" s="43" t="s">
        <v>770</v>
      </c>
      <c r="J81" s="42" t="s">
        <v>293</v>
      </c>
      <c r="K81" s="20"/>
      <c r="L81" s="42"/>
      <c r="M81" s="43" t="s">
        <v>771</v>
      </c>
      <c r="N81" s="42" t="s">
        <v>293</v>
      </c>
    </row>
    <row r="82" spans="1:14">
      <c r="A82" s="26"/>
      <c r="B82" s="44" t="s">
        <v>487</v>
      </c>
      <c r="C82" s="17"/>
      <c r="D82" s="55"/>
      <c r="E82" s="56" t="s">
        <v>772</v>
      </c>
      <c r="F82" s="40" t="s">
        <v>293</v>
      </c>
      <c r="G82" s="17"/>
      <c r="H82" s="55"/>
      <c r="I82" s="56" t="s">
        <v>276</v>
      </c>
      <c r="J82" s="40"/>
      <c r="K82" s="17"/>
      <c r="L82" s="55"/>
      <c r="M82" s="56" t="s">
        <v>276</v>
      </c>
      <c r="N82" s="40"/>
    </row>
    <row r="83" spans="1:14" ht="15.75" thickBot="1">
      <c r="A83" s="26"/>
      <c r="B83" s="20" t="s">
        <v>773</v>
      </c>
      <c r="C83" s="20"/>
      <c r="D83" s="60" t="s">
        <v>275</v>
      </c>
      <c r="E83" s="61">
        <v>271.89999999999998</v>
      </c>
      <c r="F83" s="42"/>
      <c r="G83" s="20"/>
      <c r="H83" s="60" t="s">
        <v>275</v>
      </c>
      <c r="I83" s="61">
        <v>235.9</v>
      </c>
      <c r="J83" s="42"/>
      <c r="K83" s="20"/>
      <c r="L83" s="60" t="s">
        <v>275</v>
      </c>
      <c r="M83" s="61">
        <v>189.6</v>
      </c>
      <c r="N83" s="42"/>
    </row>
    <row r="84" spans="1:14" ht="15.75" thickTop="1">
      <c r="A84" s="26"/>
      <c r="B84" s="29"/>
      <c r="C84" s="29"/>
      <c r="D84" s="29"/>
      <c r="E84" s="29"/>
      <c r="F84" s="29"/>
      <c r="G84" s="29"/>
      <c r="H84" s="29"/>
      <c r="I84" s="29"/>
      <c r="J84" s="29"/>
      <c r="K84" s="29"/>
      <c r="L84" s="29"/>
      <c r="M84" s="29"/>
      <c r="N84" s="29"/>
    </row>
    <row r="85" spans="1:14">
      <c r="A85" s="26" t="s">
        <v>959</v>
      </c>
      <c r="B85" s="29" t="s">
        <v>776</v>
      </c>
      <c r="C85" s="29"/>
      <c r="D85" s="29"/>
      <c r="E85" s="29"/>
      <c r="F85" s="29"/>
      <c r="G85" s="29"/>
      <c r="H85" s="29"/>
      <c r="I85" s="29"/>
      <c r="J85" s="29"/>
      <c r="K85" s="29"/>
      <c r="L85" s="29"/>
      <c r="M85" s="29"/>
      <c r="N85" s="29"/>
    </row>
    <row r="86" spans="1:14">
      <c r="A86" s="26"/>
      <c r="B86" s="154" t="s">
        <v>777</v>
      </c>
      <c r="C86" s="154"/>
      <c r="D86" s="154"/>
      <c r="E86" s="154"/>
      <c r="F86" s="154"/>
      <c r="G86" s="154"/>
      <c r="H86" s="154"/>
      <c r="I86" s="154"/>
      <c r="J86" s="154"/>
      <c r="K86" s="154"/>
      <c r="L86" s="154"/>
      <c r="M86" s="154"/>
      <c r="N86" s="154"/>
    </row>
    <row r="87" spans="1:14">
      <c r="A87" s="26"/>
      <c r="B87" s="31"/>
      <c r="C87" s="31"/>
      <c r="D87" s="31"/>
      <c r="E87" s="31"/>
      <c r="F87" s="31"/>
      <c r="G87" s="31"/>
      <c r="H87" s="31"/>
      <c r="I87" s="31"/>
      <c r="J87" s="31"/>
      <c r="K87" s="31"/>
      <c r="L87" s="31"/>
      <c r="M87" s="31"/>
      <c r="N87" s="31"/>
    </row>
    <row r="88" spans="1:14">
      <c r="A88" s="26"/>
      <c r="B88" s="17" t="s">
        <v>778</v>
      </c>
      <c r="C88" s="17"/>
      <c r="D88" s="17" t="s">
        <v>779</v>
      </c>
    </row>
    <row r="89" spans="1:14">
      <c r="A89" s="26"/>
      <c r="B89" s="20" t="s">
        <v>778</v>
      </c>
      <c r="C89" s="20"/>
      <c r="D89" s="20" t="s">
        <v>780</v>
      </c>
    </row>
    <row r="90" spans="1:14">
      <c r="A90" s="26"/>
      <c r="B90" s="17" t="s">
        <v>781</v>
      </c>
      <c r="C90" s="17"/>
      <c r="D90" s="17" t="s">
        <v>782</v>
      </c>
    </row>
    <row r="91" spans="1:14">
      <c r="A91" s="26"/>
      <c r="B91" s="20" t="s">
        <v>783</v>
      </c>
      <c r="C91" s="20"/>
      <c r="D91" s="20" t="s">
        <v>784</v>
      </c>
    </row>
    <row r="92" spans="1:14">
      <c r="A92" s="26"/>
      <c r="B92" s="17" t="s">
        <v>785</v>
      </c>
      <c r="C92" s="17"/>
      <c r="D92" s="17" t="s">
        <v>786</v>
      </c>
    </row>
    <row r="93" spans="1:14">
      <c r="A93" s="26"/>
      <c r="B93" s="20" t="s">
        <v>783</v>
      </c>
      <c r="C93" s="20"/>
      <c r="D93" s="20" t="s">
        <v>787</v>
      </c>
    </row>
    <row r="94" spans="1:14">
      <c r="A94" s="26"/>
      <c r="B94" s="17" t="s">
        <v>781</v>
      </c>
      <c r="C94" s="17"/>
      <c r="D94" s="17" t="s">
        <v>788</v>
      </c>
    </row>
    <row r="95" spans="1:14">
      <c r="A95" s="26"/>
      <c r="B95" s="20" t="s">
        <v>789</v>
      </c>
      <c r="C95" s="20"/>
      <c r="D95" s="20" t="s">
        <v>790</v>
      </c>
    </row>
    <row r="96" spans="1:14">
      <c r="A96" s="26"/>
      <c r="B96" s="17" t="s">
        <v>778</v>
      </c>
      <c r="C96" s="17"/>
      <c r="D96" s="17" t="s">
        <v>791</v>
      </c>
    </row>
    <row r="97" spans="1:14">
      <c r="A97" s="26"/>
      <c r="B97" s="29"/>
      <c r="C97" s="29"/>
      <c r="D97" s="29"/>
      <c r="E97" s="29"/>
      <c r="F97" s="29"/>
      <c r="G97" s="29"/>
      <c r="H97" s="29"/>
      <c r="I97" s="29"/>
      <c r="J97" s="29"/>
      <c r="K97" s="29"/>
      <c r="L97" s="29"/>
      <c r="M97" s="29"/>
      <c r="N97" s="29"/>
    </row>
  </sheetData>
  <mergeCells count="107">
    <mergeCell ref="A73:A84"/>
    <mergeCell ref="B73:N73"/>
    <mergeCell ref="B74:N74"/>
    <mergeCell ref="B84:N84"/>
    <mergeCell ref="A85:A97"/>
    <mergeCell ref="B85:N85"/>
    <mergeCell ref="B86:N86"/>
    <mergeCell ref="B87:N87"/>
    <mergeCell ref="B97:N97"/>
    <mergeCell ref="A44:A65"/>
    <mergeCell ref="B44:N44"/>
    <mergeCell ref="B45:N45"/>
    <mergeCell ref="B65:N65"/>
    <mergeCell ref="A66:A72"/>
    <mergeCell ref="B66:N66"/>
    <mergeCell ref="B67:N67"/>
    <mergeCell ref="B72:N72"/>
    <mergeCell ref="B13:N13"/>
    <mergeCell ref="B14:N14"/>
    <mergeCell ref="B29:N29"/>
    <mergeCell ref="A30:A43"/>
    <mergeCell ref="B30:N30"/>
    <mergeCell ref="B31:N31"/>
    <mergeCell ref="B43:N43"/>
    <mergeCell ref="N76:N77"/>
    <mergeCell ref="A1:A2"/>
    <mergeCell ref="B1:N1"/>
    <mergeCell ref="B2:N2"/>
    <mergeCell ref="B3:N3"/>
    <mergeCell ref="A4:A12"/>
    <mergeCell ref="B4:N4"/>
    <mergeCell ref="B5:N5"/>
    <mergeCell ref="B12:N12"/>
    <mergeCell ref="A13:A29"/>
    <mergeCell ref="H76:I76"/>
    <mergeCell ref="H77:I77"/>
    <mergeCell ref="J76:J77"/>
    <mergeCell ref="K76:K77"/>
    <mergeCell ref="L76:M76"/>
    <mergeCell ref="L77:M77"/>
    <mergeCell ref="H68:I68"/>
    <mergeCell ref="H69:I69"/>
    <mergeCell ref="J68:J69"/>
    <mergeCell ref="D75:M75"/>
    <mergeCell ref="B76:B77"/>
    <mergeCell ref="C76:C77"/>
    <mergeCell ref="D76:E76"/>
    <mergeCell ref="D77:E77"/>
    <mergeCell ref="F76:F77"/>
    <mergeCell ref="G76:G77"/>
    <mergeCell ref="G46:G47"/>
    <mergeCell ref="H46:I46"/>
    <mergeCell ref="H47:I47"/>
    <mergeCell ref="J46:J47"/>
    <mergeCell ref="B68:B69"/>
    <mergeCell ref="C68:C69"/>
    <mergeCell ref="D68:E68"/>
    <mergeCell ref="D69:E69"/>
    <mergeCell ref="F68:F69"/>
    <mergeCell ref="G68:G69"/>
    <mergeCell ref="J33:J34"/>
    <mergeCell ref="K33:K34"/>
    <mergeCell ref="L33:M33"/>
    <mergeCell ref="L34:M34"/>
    <mergeCell ref="N33:N34"/>
    <mergeCell ref="B46:B47"/>
    <mergeCell ref="C46:C47"/>
    <mergeCell ref="D46:E46"/>
    <mergeCell ref="D47:E47"/>
    <mergeCell ref="F46:F47"/>
    <mergeCell ref="N16:N17"/>
    <mergeCell ref="D32:M32"/>
    <mergeCell ref="B33:B34"/>
    <mergeCell ref="C33:C34"/>
    <mergeCell ref="D33:E33"/>
    <mergeCell ref="D34:E34"/>
    <mergeCell ref="F33:F34"/>
    <mergeCell ref="G33:G34"/>
    <mergeCell ref="H33:I33"/>
    <mergeCell ref="H34:I34"/>
    <mergeCell ref="G16:G17"/>
    <mergeCell ref="H16:I16"/>
    <mergeCell ref="H17:I17"/>
    <mergeCell ref="J16:J17"/>
    <mergeCell ref="K16:K17"/>
    <mergeCell ref="L16:M16"/>
    <mergeCell ref="L17:M17"/>
    <mergeCell ref="K7:K8"/>
    <mergeCell ref="L7:M7"/>
    <mergeCell ref="L8:M8"/>
    <mergeCell ref="N7:N8"/>
    <mergeCell ref="D15:M15"/>
    <mergeCell ref="B16:B17"/>
    <mergeCell ref="C16:C17"/>
    <mergeCell ref="D16:E16"/>
    <mergeCell ref="D17:E17"/>
    <mergeCell ref="F16:F17"/>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140625" bestFit="1" customWidth="1"/>
  </cols>
  <sheetData>
    <row r="1" spans="1:4" ht="15" customHeight="1">
      <c r="A1" s="1" t="s">
        <v>70</v>
      </c>
      <c r="B1" s="9" t="s">
        <v>1</v>
      </c>
      <c r="C1" s="9"/>
      <c r="D1" s="9"/>
    </row>
    <row r="2" spans="1:4" ht="30">
      <c r="A2" s="1" t="s">
        <v>71</v>
      </c>
      <c r="B2" s="1" t="s">
        <v>2</v>
      </c>
      <c r="C2" s="1" t="s">
        <v>29</v>
      </c>
      <c r="D2" s="1" t="s">
        <v>72</v>
      </c>
    </row>
    <row r="3" spans="1:4">
      <c r="A3" s="4" t="s">
        <v>73</v>
      </c>
      <c r="B3" s="5"/>
      <c r="C3" s="5"/>
      <c r="D3" s="5"/>
    </row>
    <row r="4" spans="1:4">
      <c r="A4" s="3" t="s">
        <v>74</v>
      </c>
      <c r="B4" s="10">
        <v>3654.6</v>
      </c>
      <c r="C4" s="10">
        <v>3943.9</v>
      </c>
      <c r="D4" s="10">
        <v>4092.3</v>
      </c>
    </row>
    <row r="5" spans="1:4">
      <c r="A5" s="3" t="s">
        <v>75</v>
      </c>
      <c r="B5" s="5">
        <v>898.6</v>
      </c>
      <c r="C5" s="5">
        <v>914.8</v>
      </c>
      <c r="D5" s="5">
        <v>893.5</v>
      </c>
    </row>
    <row r="6" spans="1:4" ht="30">
      <c r="A6" s="3" t="s">
        <v>76</v>
      </c>
      <c r="B6" s="11">
        <v>1569.5</v>
      </c>
      <c r="C6" s="11">
        <v>1466.4</v>
      </c>
      <c r="D6" s="11">
        <v>1346.6</v>
      </c>
    </row>
    <row r="7" spans="1:4">
      <c r="A7" s="3" t="s">
        <v>77</v>
      </c>
      <c r="B7" s="11">
        <v>6122.7</v>
      </c>
      <c r="C7" s="11">
        <v>6325.1</v>
      </c>
      <c r="D7" s="11">
        <v>6332.4</v>
      </c>
    </row>
    <row r="8" spans="1:4">
      <c r="A8" s="4" t="s">
        <v>78</v>
      </c>
      <c r="B8" s="5"/>
      <c r="C8" s="5"/>
      <c r="D8" s="5"/>
    </row>
    <row r="9" spans="1:4">
      <c r="A9" s="3" t="s">
        <v>79</v>
      </c>
      <c r="B9" s="11">
        <v>1656.9</v>
      </c>
      <c r="C9" s="11">
        <v>1777.1</v>
      </c>
      <c r="D9" s="11">
        <v>1959.9</v>
      </c>
    </row>
    <row r="10" spans="1:4">
      <c r="A10" s="3" t="s">
        <v>80</v>
      </c>
      <c r="B10" s="5">
        <v>35.700000000000003</v>
      </c>
      <c r="C10" s="5">
        <v>30.7</v>
      </c>
      <c r="D10" s="5">
        <v>28.3</v>
      </c>
    </row>
    <row r="11" spans="1:4" ht="30">
      <c r="A11" s="3" t="s">
        <v>81</v>
      </c>
      <c r="B11" s="5">
        <v>596.9</v>
      </c>
      <c r="C11" s="5">
        <v>598.20000000000005</v>
      </c>
      <c r="D11" s="5">
        <v>583.1</v>
      </c>
    </row>
    <row r="12" spans="1:4">
      <c r="A12" s="3" t="s">
        <v>82</v>
      </c>
      <c r="B12" s="11">
        <v>2289.5</v>
      </c>
      <c r="C12" s="7">
        <v>2406</v>
      </c>
      <c r="D12" s="11">
        <v>2571.3000000000002</v>
      </c>
    </row>
    <row r="13" spans="1:4">
      <c r="A13" s="3" t="s">
        <v>83</v>
      </c>
      <c r="B13" s="11">
        <v>3833.2</v>
      </c>
      <c r="C13" s="11">
        <v>3919.1</v>
      </c>
      <c r="D13" s="11">
        <v>3761.1</v>
      </c>
    </row>
    <row r="14" spans="1:4">
      <c r="A14" s="4" t="s">
        <v>84</v>
      </c>
      <c r="B14" s="5"/>
      <c r="C14" s="5"/>
      <c r="D14" s="5"/>
    </row>
    <row r="15" spans="1:4">
      <c r="A15" s="3" t="s">
        <v>85</v>
      </c>
      <c r="B15" s="11">
        <v>1913.2</v>
      </c>
      <c r="C15" s="11">
        <v>1898.2</v>
      </c>
      <c r="D15" s="11">
        <v>1974.8</v>
      </c>
    </row>
    <row r="16" spans="1:4">
      <c r="A16" s="3" t="s">
        <v>86</v>
      </c>
      <c r="B16" s="5">
        <v>919.3</v>
      </c>
      <c r="C16" s="5">
        <v>917.3</v>
      </c>
      <c r="D16" s="5">
        <v>904.2</v>
      </c>
    </row>
    <row r="17" spans="1:4">
      <c r="A17" s="3" t="s">
        <v>87</v>
      </c>
      <c r="B17" s="5">
        <v>284.2</v>
      </c>
      <c r="C17" s="5">
        <v>281</v>
      </c>
      <c r="D17" s="5">
        <v>272.60000000000002</v>
      </c>
    </row>
    <row r="18" spans="1:4">
      <c r="A18" s="3" t="s">
        <v>88</v>
      </c>
      <c r="B18" s="5">
        <v>0</v>
      </c>
      <c r="C18" s="5">
        <v>88.3</v>
      </c>
      <c r="D18" s="5">
        <v>0</v>
      </c>
    </row>
    <row r="19" spans="1:4">
      <c r="A19" s="3" t="s">
        <v>89</v>
      </c>
      <c r="B19" s="5">
        <v>0</v>
      </c>
      <c r="C19" s="5">
        <v>0</v>
      </c>
      <c r="D19" s="5">
        <v>1.7</v>
      </c>
    </row>
    <row r="20" spans="1:4">
      <c r="A20" s="3" t="s">
        <v>90</v>
      </c>
      <c r="B20" s="11">
        <v>3116.7</v>
      </c>
      <c r="C20" s="11">
        <v>3184.8</v>
      </c>
      <c r="D20" s="11">
        <v>3153.3</v>
      </c>
    </row>
    <row r="21" spans="1:4">
      <c r="A21" s="3" t="s">
        <v>91</v>
      </c>
      <c r="B21" s="5">
        <v>716.5</v>
      </c>
      <c r="C21" s="5">
        <v>734.3</v>
      </c>
      <c r="D21" s="5">
        <v>607.79999999999995</v>
      </c>
    </row>
    <row r="22" spans="1:4">
      <c r="A22" s="3" t="s">
        <v>92</v>
      </c>
      <c r="B22" s="5">
        <v>-3.7</v>
      </c>
      <c r="C22" s="5">
        <v>6.4</v>
      </c>
      <c r="D22" s="5">
        <v>-41.2</v>
      </c>
    </row>
    <row r="23" spans="1:4">
      <c r="A23" s="3" t="s">
        <v>93</v>
      </c>
      <c r="B23" s="5">
        <v>712.8</v>
      </c>
      <c r="C23" s="5">
        <v>740.7</v>
      </c>
      <c r="D23" s="5">
        <v>566.6</v>
      </c>
    </row>
    <row r="24" spans="1:4">
      <c r="A24" s="3" t="s">
        <v>94</v>
      </c>
      <c r="B24" s="5">
        <v>152.9</v>
      </c>
      <c r="C24" s="5">
        <v>103.2</v>
      </c>
      <c r="D24" s="5">
        <v>61.3</v>
      </c>
    </row>
    <row r="25" spans="1:4">
      <c r="A25" s="3" t="s">
        <v>95</v>
      </c>
      <c r="B25" s="10">
        <v>559.9</v>
      </c>
      <c r="C25" s="10">
        <v>637.5</v>
      </c>
      <c r="D25" s="10">
        <v>505.3</v>
      </c>
    </row>
    <row r="26" spans="1:4">
      <c r="A26" s="4" t="s">
        <v>96</v>
      </c>
      <c r="B26" s="5"/>
      <c r="C26" s="5"/>
      <c r="D26" s="5"/>
    </row>
    <row r="27" spans="1:4">
      <c r="A27" s="3" t="s">
        <v>97</v>
      </c>
      <c r="B27" s="10">
        <v>1.77</v>
      </c>
      <c r="C27" s="10">
        <v>1.87</v>
      </c>
      <c r="D27" s="10">
        <v>1.4</v>
      </c>
    </row>
    <row r="28" spans="1:4">
      <c r="A28" s="3" t="s">
        <v>98</v>
      </c>
      <c r="B28" s="10">
        <v>1.75</v>
      </c>
      <c r="C28" s="10">
        <v>1.83</v>
      </c>
      <c r="D28" s="10">
        <v>1.37</v>
      </c>
    </row>
    <row r="29" spans="1:4" ht="30">
      <c r="A29" s="4" t="s">
        <v>99</v>
      </c>
      <c r="B29" s="5"/>
      <c r="C29" s="5"/>
      <c r="D29" s="5"/>
    </row>
    <row r="30" spans="1:4">
      <c r="A30" s="3" t="s">
        <v>97</v>
      </c>
      <c r="B30" s="5">
        <v>315.5</v>
      </c>
      <c r="C30" s="5">
        <v>340.3</v>
      </c>
      <c r="D30" s="5">
        <v>361.5</v>
      </c>
    </row>
    <row r="31" spans="1:4">
      <c r="A31" s="3" t="s">
        <v>98</v>
      </c>
      <c r="B31" s="5">
        <v>320.7</v>
      </c>
      <c r="C31" s="5">
        <v>347.9</v>
      </c>
      <c r="D31" s="5">
        <v>3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2.42578125" customWidth="1"/>
    <col min="4" max="4" width="2.42578125" customWidth="1"/>
    <col min="5" max="5" width="7.140625" customWidth="1"/>
    <col min="6" max="7" width="12.42578125" customWidth="1"/>
    <col min="8" max="8" width="2.42578125" customWidth="1"/>
    <col min="9" max="9" width="7.140625" customWidth="1"/>
    <col min="10" max="11" width="12.42578125" customWidth="1"/>
    <col min="12" max="12" width="2.42578125" customWidth="1"/>
    <col min="13" max="13" width="7.140625" customWidth="1"/>
    <col min="14" max="14" width="12.42578125" customWidth="1"/>
  </cols>
  <sheetData>
    <row r="1" spans="1:14" ht="15" customHeight="1">
      <c r="A1" s="9" t="s">
        <v>96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00</v>
      </c>
      <c r="B3" s="25"/>
      <c r="C3" s="25"/>
      <c r="D3" s="25"/>
      <c r="E3" s="25"/>
      <c r="F3" s="25"/>
      <c r="G3" s="25"/>
      <c r="H3" s="25"/>
      <c r="I3" s="25"/>
      <c r="J3" s="25"/>
      <c r="K3" s="25"/>
      <c r="L3" s="25"/>
      <c r="M3" s="25"/>
      <c r="N3" s="25"/>
    </row>
    <row r="4" spans="1:14">
      <c r="A4" s="26" t="s">
        <v>961</v>
      </c>
      <c r="B4" s="29" t="s">
        <v>802</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21"/>
      <c r="C6" s="32"/>
      <c r="D6" s="46" t="s">
        <v>269</v>
      </c>
      <c r="E6" s="46"/>
      <c r="F6" s="46"/>
      <c r="G6" s="46"/>
      <c r="H6" s="46"/>
      <c r="I6" s="46"/>
      <c r="J6" s="46"/>
      <c r="K6" s="46"/>
      <c r="L6" s="46"/>
      <c r="M6" s="46"/>
      <c r="N6" s="34"/>
    </row>
    <row r="7" spans="1:14">
      <c r="A7" s="26"/>
      <c r="B7" s="72"/>
      <c r="C7" s="47"/>
      <c r="D7" s="48" t="s">
        <v>270</v>
      </c>
      <c r="E7" s="48"/>
      <c r="F7" s="50"/>
      <c r="G7" s="51"/>
      <c r="H7" s="48" t="s">
        <v>271</v>
      </c>
      <c r="I7" s="48"/>
      <c r="J7" s="50"/>
      <c r="K7" s="51"/>
      <c r="L7" s="48" t="s">
        <v>272</v>
      </c>
      <c r="M7" s="48"/>
      <c r="N7" s="49"/>
    </row>
    <row r="8" spans="1:14">
      <c r="A8" s="26"/>
      <c r="B8" s="72"/>
      <c r="C8" s="47"/>
      <c r="D8" s="46">
        <v>2015</v>
      </c>
      <c r="E8" s="46"/>
      <c r="F8" s="49"/>
      <c r="G8" s="52"/>
      <c r="H8" s="46">
        <v>2014</v>
      </c>
      <c r="I8" s="46"/>
      <c r="J8" s="49"/>
      <c r="K8" s="52"/>
      <c r="L8" s="46">
        <v>2013</v>
      </c>
      <c r="M8" s="46"/>
      <c r="N8" s="49"/>
    </row>
    <row r="9" spans="1:14">
      <c r="A9" s="26"/>
      <c r="B9" s="38" t="s">
        <v>803</v>
      </c>
      <c r="C9" s="17"/>
      <c r="D9" s="39"/>
      <c r="E9" s="39"/>
      <c r="F9" s="40"/>
      <c r="G9" s="17"/>
      <c r="H9" s="39"/>
      <c r="I9" s="39"/>
      <c r="J9" s="40"/>
      <c r="K9" s="129"/>
      <c r="L9" s="39"/>
      <c r="M9" s="39"/>
      <c r="N9" s="40"/>
    </row>
    <row r="10" spans="1:14" ht="15.75" thickBot="1">
      <c r="A10" s="26"/>
      <c r="B10" s="41" t="s">
        <v>95</v>
      </c>
      <c r="C10" s="20"/>
      <c r="D10" s="155" t="s">
        <v>275</v>
      </c>
      <c r="E10" s="156">
        <v>559.9</v>
      </c>
      <c r="F10" s="42"/>
      <c r="G10" s="20"/>
      <c r="H10" s="155" t="s">
        <v>275</v>
      </c>
      <c r="I10" s="156">
        <v>637.5</v>
      </c>
      <c r="J10" s="42"/>
      <c r="K10" s="20"/>
      <c r="L10" s="155" t="s">
        <v>275</v>
      </c>
      <c r="M10" s="156">
        <v>505.3</v>
      </c>
      <c r="N10" s="42"/>
    </row>
    <row r="11" spans="1:14" ht="15.75" thickTop="1">
      <c r="A11" s="26"/>
      <c r="B11" s="38" t="s">
        <v>804</v>
      </c>
      <c r="C11" s="17"/>
      <c r="D11" s="107"/>
      <c r="E11" s="108"/>
      <c r="F11" s="40"/>
      <c r="G11" s="17"/>
      <c r="H11" s="107"/>
      <c r="I11" s="108"/>
      <c r="J11" s="40"/>
      <c r="K11" s="129"/>
      <c r="L11" s="107"/>
      <c r="M11" s="108"/>
      <c r="N11" s="40"/>
    </row>
    <row r="12" spans="1:14">
      <c r="A12" s="26"/>
      <c r="B12" s="41" t="s">
        <v>805</v>
      </c>
      <c r="C12" s="20"/>
      <c r="D12" s="42"/>
      <c r="E12" s="43">
        <v>315.5</v>
      </c>
      <c r="F12" s="42"/>
      <c r="G12" s="20"/>
      <c r="H12" s="42"/>
      <c r="I12" s="43">
        <v>340.3</v>
      </c>
      <c r="J12" s="42"/>
      <c r="K12" s="32"/>
      <c r="L12" s="42"/>
      <c r="M12" s="43">
        <v>361.5</v>
      </c>
      <c r="N12" s="42"/>
    </row>
    <row r="13" spans="1:14" ht="26.25">
      <c r="A13" s="26"/>
      <c r="B13" s="152" t="s">
        <v>806</v>
      </c>
      <c r="C13" s="17"/>
      <c r="D13" s="40"/>
      <c r="E13" s="45">
        <v>5.2</v>
      </c>
      <c r="F13" s="40"/>
      <c r="G13" s="17"/>
      <c r="H13" s="40"/>
      <c r="I13" s="45">
        <v>6.9</v>
      </c>
      <c r="J13" s="40"/>
      <c r="K13" s="129"/>
      <c r="L13" s="40"/>
      <c r="M13" s="45">
        <v>5.4</v>
      </c>
      <c r="N13" s="40"/>
    </row>
    <row r="14" spans="1:14" ht="26.25">
      <c r="A14" s="26"/>
      <c r="B14" s="59" t="s">
        <v>807</v>
      </c>
      <c r="C14" s="20"/>
      <c r="D14" s="42"/>
      <c r="E14" s="43" t="s">
        <v>276</v>
      </c>
      <c r="F14" s="42"/>
      <c r="G14" s="20"/>
      <c r="H14" s="42"/>
      <c r="I14" s="43">
        <v>0.5</v>
      </c>
      <c r="J14" s="42"/>
      <c r="K14" s="32"/>
      <c r="L14" s="42"/>
      <c r="M14" s="43">
        <v>1.1000000000000001</v>
      </c>
      <c r="N14" s="42"/>
    </row>
    <row r="15" spans="1:14">
      <c r="A15" s="26"/>
      <c r="B15" s="152" t="s">
        <v>808</v>
      </c>
      <c r="C15" s="17"/>
      <c r="D15" s="55"/>
      <c r="E15" s="56" t="s">
        <v>276</v>
      </c>
      <c r="F15" s="40"/>
      <c r="G15" s="17"/>
      <c r="H15" s="55"/>
      <c r="I15" s="56">
        <v>0.2</v>
      </c>
      <c r="J15" s="40"/>
      <c r="K15" s="129"/>
      <c r="L15" s="55"/>
      <c r="M15" s="56" t="s">
        <v>276</v>
      </c>
      <c r="N15" s="40"/>
    </row>
    <row r="16" spans="1:14" ht="15.75" thickBot="1">
      <c r="A16" s="26"/>
      <c r="B16" s="41" t="s">
        <v>809</v>
      </c>
      <c r="C16" s="20"/>
      <c r="D16" s="60"/>
      <c r="E16" s="61">
        <v>320.7</v>
      </c>
      <c r="F16" s="42"/>
      <c r="G16" s="20"/>
      <c r="H16" s="60"/>
      <c r="I16" s="61">
        <v>347.9</v>
      </c>
      <c r="J16" s="42"/>
      <c r="K16" s="32"/>
      <c r="L16" s="60"/>
      <c r="M16" s="61">
        <v>368</v>
      </c>
      <c r="N16" s="42"/>
    </row>
    <row r="17" spans="1:14" ht="15.75" thickTop="1">
      <c r="A17" s="26"/>
      <c r="B17" s="38" t="s">
        <v>810</v>
      </c>
      <c r="C17" s="17"/>
      <c r="D17" s="107"/>
      <c r="E17" s="108"/>
      <c r="F17" s="40"/>
      <c r="G17" s="17"/>
      <c r="H17" s="107"/>
      <c r="I17" s="108"/>
      <c r="J17" s="40"/>
      <c r="K17" s="129"/>
      <c r="L17" s="107"/>
      <c r="M17" s="108"/>
      <c r="N17" s="40"/>
    </row>
    <row r="18" spans="1:14" ht="15.75" thickBot="1">
      <c r="A18" s="26"/>
      <c r="B18" s="41" t="s">
        <v>97</v>
      </c>
      <c r="C18" s="20"/>
      <c r="D18" s="155" t="s">
        <v>275</v>
      </c>
      <c r="E18" s="156">
        <v>1.77</v>
      </c>
      <c r="F18" s="42"/>
      <c r="G18" s="20"/>
      <c r="H18" s="155" t="s">
        <v>275</v>
      </c>
      <c r="I18" s="156">
        <v>1.87</v>
      </c>
      <c r="J18" s="42"/>
      <c r="K18" s="32"/>
      <c r="L18" s="155" t="s">
        <v>275</v>
      </c>
      <c r="M18" s="156">
        <v>1.4</v>
      </c>
      <c r="N18" s="42"/>
    </row>
    <row r="19" spans="1:14" ht="16.5" thickTop="1" thickBot="1">
      <c r="A19" s="26"/>
      <c r="B19" s="44" t="s">
        <v>98</v>
      </c>
      <c r="C19" s="17"/>
      <c r="D19" s="125" t="s">
        <v>275</v>
      </c>
      <c r="E19" s="126">
        <v>1.75</v>
      </c>
      <c r="F19" s="40"/>
      <c r="G19" s="17"/>
      <c r="H19" s="125" t="s">
        <v>275</v>
      </c>
      <c r="I19" s="126">
        <v>1.83</v>
      </c>
      <c r="J19" s="40"/>
      <c r="K19" s="129"/>
      <c r="L19" s="125" t="s">
        <v>275</v>
      </c>
      <c r="M19" s="126">
        <v>1.37</v>
      </c>
      <c r="N19" s="40"/>
    </row>
    <row r="20" spans="1:14" ht="15.75" thickTop="1">
      <c r="A20" s="26"/>
      <c r="B20" s="31"/>
      <c r="C20" s="31"/>
      <c r="D20" s="31"/>
      <c r="E20" s="31"/>
      <c r="F20" s="31"/>
      <c r="G20" s="31"/>
      <c r="H20" s="31"/>
      <c r="I20" s="31"/>
      <c r="J20" s="31"/>
      <c r="K20" s="31"/>
      <c r="L20" s="31"/>
      <c r="M20" s="31"/>
      <c r="N20" s="31"/>
    </row>
    <row r="21" spans="1:14" ht="25.5" customHeight="1">
      <c r="A21" s="26" t="s">
        <v>962</v>
      </c>
      <c r="B21" s="29" t="s">
        <v>811</v>
      </c>
      <c r="C21" s="29"/>
      <c r="D21" s="29"/>
      <c r="E21" s="29"/>
      <c r="F21" s="29"/>
      <c r="G21" s="29"/>
      <c r="H21" s="29"/>
      <c r="I21" s="29"/>
      <c r="J21" s="29"/>
      <c r="K21" s="29"/>
      <c r="L21" s="29"/>
      <c r="M21" s="29"/>
      <c r="N21" s="29"/>
    </row>
    <row r="22" spans="1:14">
      <c r="A22" s="26"/>
      <c r="B22" s="29"/>
      <c r="C22" s="29"/>
      <c r="D22" s="29"/>
      <c r="E22" s="29"/>
      <c r="F22" s="29"/>
      <c r="G22" s="29"/>
      <c r="H22" s="29"/>
      <c r="I22" s="29"/>
      <c r="J22" s="29"/>
      <c r="K22" s="29"/>
      <c r="L22" s="29"/>
      <c r="M22" s="29"/>
      <c r="N22" s="29"/>
    </row>
    <row r="23" spans="1:14">
      <c r="A23" s="26"/>
      <c r="B23" s="20"/>
      <c r="C23" s="32"/>
      <c r="D23" s="46" t="s">
        <v>269</v>
      </c>
      <c r="E23" s="46"/>
      <c r="F23" s="46"/>
      <c r="G23" s="46"/>
      <c r="H23" s="46"/>
      <c r="I23" s="46"/>
      <c r="J23" s="46"/>
      <c r="K23" s="46"/>
      <c r="L23" s="46"/>
      <c r="M23" s="46"/>
      <c r="N23" s="34"/>
    </row>
    <row r="24" spans="1:14">
      <c r="A24" s="26"/>
      <c r="B24" s="78"/>
      <c r="C24" s="78"/>
      <c r="D24" s="48" t="s">
        <v>270</v>
      </c>
      <c r="E24" s="48"/>
      <c r="F24" s="50"/>
      <c r="G24" s="81"/>
      <c r="H24" s="48" t="s">
        <v>271</v>
      </c>
      <c r="I24" s="48"/>
      <c r="J24" s="50"/>
      <c r="K24" s="81"/>
      <c r="L24" s="48" t="s">
        <v>272</v>
      </c>
      <c r="M24" s="48"/>
      <c r="N24" s="49"/>
    </row>
    <row r="25" spans="1:14">
      <c r="A25" s="26"/>
      <c r="B25" s="78"/>
      <c r="C25" s="78"/>
      <c r="D25" s="46">
        <v>2015</v>
      </c>
      <c r="E25" s="46"/>
      <c r="F25" s="49"/>
      <c r="G25" s="82"/>
      <c r="H25" s="46">
        <v>2014</v>
      </c>
      <c r="I25" s="46"/>
      <c r="J25" s="49"/>
      <c r="K25" s="82"/>
      <c r="L25" s="46">
        <v>2013</v>
      </c>
      <c r="M25" s="46"/>
      <c r="N25" s="49"/>
    </row>
    <row r="26" spans="1:14">
      <c r="A26" s="26"/>
      <c r="B26" s="17" t="s">
        <v>812</v>
      </c>
      <c r="C26" s="17"/>
      <c r="D26" s="39"/>
      <c r="E26" s="67">
        <v>7.8</v>
      </c>
      <c r="F26" s="40"/>
      <c r="G26" s="17"/>
      <c r="H26" s="39"/>
      <c r="I26" s="67">
        <v>6.4</v>
      </c>
      <c r="J26" s="40"/>
      <c r="K26" s="17"/>
      <c r="L26" s="39"/>
      <c r="M26" s="67">
        <v>15.1</v>
      </c>
      <c r="N26" s="40"/>
    </row>
    <row r="27" spans="1:14">
      <c r="A27" s="26"/>
      <c r="B27" s="149"/>
      <c r="C27" s="149"/>
      <c r="D27" s="149"/>
      <c r="E27" s="149"/>
      <c r="F27" s="149"/>
      <c r="G27" s="149"/>
      <c r="H27" s="149"/>
      <c r="I27" s="149"/>
      <c r="J27" s="149"/>
      <c r="K27" s="149"/>
      <c r="L27" s="149"/>
      <c r="M27" s="149"/>
      <c r="N27" s="149"/>
    </row>
  </sheetData>
  <mergeCells count="40">
    <mergeCell ref="B21:N21"/>
    <mergeCell ref="B22:N22"/>
    <mergeCell ref="B27:N27"/>
    <mergeCell ref="N24:N25"/>
    <mergeCell ref="A1:A2"/>
    <mergeCell ref="B1:N1"/>
    <mergeCell ref="B2:N2"/>
    <mergeCell ref="B3:N3"/>
    <mergeCell ref="A4:A20"/>
    <mergeCell ref="B4:N4"/>
    <mergeCell ref="B5:N5"/>
    <mergeCell ref="B20:N20"/>
    <mergeCell ref="A21:A27"/>
    <mergeCell ref="G24:G25"/>
    <mergeCell ref="H24:I24"/>
    <mergeCell ref="H25:I25"/>
    <mergeCell ref="J24:J25"/>
    <mergeCell ref="K24:K25"/>
    <mergeCell ref="L24:M24"/>
    <mergeCell ref="L25:M25"/>
    <mergeCell ref="K7:K8"/>
    <mergeCell ref="L7:M7"/>
    <mergeCell ref="L8:M8"/>
    <mergeCell ref="N7:N8"/>
    <mergeCell ref="D23:M23"/>
    <mergeCell ref="B24:B25"/>
    <mergeCell ref="C24:C25"/>
    <mergeCell ref="D24:E24"/>
    <mergeCell ref="D25:E25"/>
    <mergeCell ref="F24:F25"/>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6.7109375" customWidth="1"/>
    <col min="4" max="4" width="3.28515625" customWidth="1"/>
    <col min="5" max="5" width="12.7109375" customWidth="1"/>
    <col min="6" max="6" width="4.5703125" customWidth="1"/>
    <col min="7" max="7" width="16.7109375" customWidth="1"/>
    <col min="8" max="8" width="3.28515625" customWidth="1"/>
    <col min="9" max="9" width="12.7109375" customWidth="1"/>
    <col min="10" max="10" width="4.5703125" customWidth="1"/>
    <col min="11" max="11" width="16.7109375" customWidth="1"/>
    <col min="12" max="12" width="3.28515625" customWidth="1"/>
    <col min="13" max="13" width="12.7109375" customWidth="1"/>
    <col min="14" max="14" width="4.5703125" customWidth="1"/>
  </cols>
  <sheetData>
    <row r="1" spans="1:14" ht="15" customHeight="1">
      <c r="A1" s="9" t="s">
        <v>96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15</v>
      </c>
      <c r="B3" s="25"/>
      <c r="C3" s="25"/>
      <c r="D3" s="25"/>
      <c r="E3" s="25"/>
      <c r="F3" s="25"/>
      <c r="G3" s="25"/>
      <c r="H3" s="25"/>
      <c r="I3" s="25"/>
      <c r="J3" s="25"/>
      <c r="K3" s="25"/>
      <c r="L3" s="25"/>
      <c r="M3" s="25"/>
      <c r="N3" s="25"/>
    </row>
    <row r="4" spans="1:14" ht="25.5" customHeight="1">
      <c r="A4" s="26" t="s">
        <v>964</v>
      </c>
      <c r="B4" s="29" t="s">
        <v>818</v>
      </c>
      <c r="C4" s="29"/>
      <c r="D4" s="29"/>
      <c r="E4" s="29"/>
      <c r="F4" s="29"/>
      <c r="G4" s="29"/>
      <c r="H4" s="29"/>
      <c r="I4" s="29"/>
      <c r="J4" s="29"/>
      <c r="K4" s="29"/>
      <c r="L4" s="29"/>
      <c r="M4" s="29"/>
      <c r="N4" s="29"/>
    </row>
    <row r="5" spans="1:14">
      <c r="A5" s="26"/>
      <c r="B5" s="31"/>
      <c r="C5" s="31"/>
      <c r="D5" s="31"/>
      <c r="E5" s="31"/>
      <c r="F5" s="31"/>
      <c r="G5" s="31"/>
      <c r="H5" s="31"/>
      <c r="I5" s="31"/>
      <c r="J5" s="31"/>
      <c r="K5" s="31"/>
      <c r="L5" s="31"/>
      <c r="M5" s="31"/>
      <c r="N5" s="31"/>
    </row>
    <row r="6" spans="1:14">
      <c r="A6" s="26"/>
      <c r="B6" s="21"/>
      <c r="C6" s="32"/>
      <c r="D6" s="46" t="s">
        <v>269</v>
      </c>
      <c r="E6" s="46"/>
      <c r="F6" s="46"/>
      <c r="G6" s="46"/>
      <c r="H6" s="46"/>
      <c r="I6" s="46"/>
      <c r="J6" s="46"/>
      <c r="K6" s="46"/>
      <c r="L6" s="46"/>
      <c r="M6" s="46"/>
      <c r="N6" s="34"/>
    </row>
    <row r="7" spans="1:14">
      <c r="A7" s="26"/>
      <c r="B7" s="78"/>
      <c r="C7" s="78"/>
      <c r="D7" s="48" t="s">
        <v>270</v>
      </c>
      <c r="E7" s="48"/>
      <c r="F7" s="50"/>
      <c r="G7" s="81"/>
      <c r="H7" s="48" t="s">
        <v>271</v>
      </c>
      <c r="I7" s="48"/>
      <c r="J7" s="50"/>
      <c r="K7" s="81"/>
      <c r="L7" s="48" t="s">
        <v>272</v>
      </c>
      <c r="M7" s="48"/>
      <c r="N7" s="49"/>
    </row>
    <row r="8" spans="1:14">
      <c r="A8" s="26"/>
      <c r="B8" s="78"/>
      <c r="C8" s="78"/>
      <c r="D8" s="46">
        <v>2015</v>
      </c>
      <c r="E8" s="46"/>
      <c r="F8" s="49"/>
      <c r="G8" s="82"/>
      <c r="H8" s="46">
        <v>2014</v>
      </c>
      <c r="I8" s="46"/>
      <c r="J8" s="49"/>
      <c r="K8" s="82"/>
      <c r="L8" s="46">
        <v>2013</v>
      </c>
      <c r="M8" s="46"/>
      <c r="N8" s="49"/>
    </row>
    <row r="9" spans="1:14" ht="26.25">
      <c r="A9" s="26"/>
      <c r="B9" s="17" t="s">
        <v>819</v>
      </c>
      <c r="C9" s="17"/>
      <c r="D9" s="39" t="s">
        <v>275</v>
      </c>
      <c r="E9" s="75">
        <v>3446.8</v>
      </c>
      <c r="F9" s="40"/>
      <c r="G9" s="17"/>
      <c r="H9" s="39" t="s">
        <v>275</v>
      </c>
      <c r="I9" s="75">
        <v>3513.3</v>
      </c>
      <c r="J9" s="40"/>
      <c r="K9" s="17"/>
      <c r="L9" s="39" t="s">
        <v>275</v>
      </c>
      <c r="M9" s="75">
        <v>3552.5</v>
      </c>
      <c r="N9" s="40"/>
    </row>
    <row r="10" spans="1:14">
      <c r="A10" s="26"/>
      <c r="B10" s="20" t="s">
        <v>820</v>
      </c>
      <c r="C10" s="20"/>
      <c r="D10" s="42"/>
      <c r="E10" s="103">
        <v>1857.4</v>
      </c>
      <c r="F10" s="42"/>
      <c r="G10" s="20"/>
      <c r="H10" s="42"/>
      <c r="I10" s="103">
        <v>1954.6</v>
      </c>
      <c r="J10" s="42"/>
      <c r="K10" s="20"/>
      <c r="L10" s="42"/>
      <c r="M10" s="103">
        <v>1928.8</v>
      </c>
      <c r="N10" s="42"/>
    </row>
    <row r="11" spans="1:14">
      <c r="A11" s="26"/>
      <c r="B11" s="17" t="s">
        <v>821</v>
      </c>
      <c r="C11" s="17"/>
      <c r="D11" s="55"/>
      <c r="E11" s="56">
        <v>818.5</v>
      </c>
      <c r="F11" s="40"/>
      <c r="G11" s="17"/>
      <c r="H11" s="55"/>
      <c r="I11" s="56">
        <v>857.2</v>
      </c>
      <c r="J11" s="40"/>
      <c r="K11" s="17"/>
      <c r="L11" s="55"/>
      <c r="M11" s="56">
        <v>851.1</v>
      </c>
      <c r="N11" s="40"/>
    </row>
    <row r="12" spans="1:14" ht="15.75" thickBot="1">
      <c r="A12" s="26"/>
      <c r="B12" s="41" t="s">
        <v>77</v>
      </c>
      <c r="C12" s="20"/>
      <c r="D12" s="60" t="s">
        <v>275</v>
      </c>
      <c r="E12" s="80">
        <v>6122.7</v>
      </c>
      <c r="F12" s="42"/>
      <c r="G12" s="20"/>
      <c r="H12" s="60" t="s">
        <v>275</v>
      </c>
      <c r="I12" s="80">
        <v>6325.1</v>
      </c>
      <c r="J12" s="42"/>
      <c r="K12" s="20"/>
      <c r="L12" s="60" t="s">
        <v>275</v>
      </c>
      <c r="M12" s="80">
        <v>6332.4</v>
      </c>
      <c r="N12" s="42"/>
    </row>
    <row r="13" spans="1:14" ht="15.75" thickTop="1">
      <c r="A13" s="26"/>
      <c r="B13" s="29"/>
      <c r="C13" s="29"/>
      <c r="D13" s="29"/>
      <c r="E13" s="29"/>
      <c r="F13" s="29"/>
      <c r="G13" s="29"/>
      <c r="H13" s="29"/>
      <c r="I13" s="29"/>
      <c r="J13" s="29"/>
      <c r="K13" s="29"/>
      <c r="L13" s="29"/>
      <c r="M13" s="29"/>
      <c r="N13" s="29"/>
    </row>
    <row r="14" spans="1:14">
      <c r="A14" s="26" t="s">
        <v>965</v>
      </c>
      <c r="B14" s="29" t="s">
        <v>966</v>
      </c>
      <c r="C14" s="29"/>
      <c r="D14" s="29"/>
      <c r="E14" s="29"/>
      <c r="F14" s="29"/>
      <c r="G14" s="29"/>
      <c r="H14" s="29"/>
      <c r="I14" s="29"/>
      <c r="J14" s="29"/>
      <c r="K14" s="29"/>
      <c r="L14" s="29"/>
      <c r="M14" s="29"/>
      <c r="N14" s="29"/>
    </row>
    <row r="15" spans="1:14">
      <c r="A15" s="26"/>
      <c r="B15" s="31"/>
      <c r="C15" s="31"/>
      <c r="D15" s="31"/>
      <c r="E15" s="31"/>
      <c r="F15" s="31"/>
      <c r="G15" s="31"/>
      <c r="H15" s="31"/>
      <c r="I15" s="31"/>
      <c r="J15" s="31"/>
      <c r="K15" s="31"/>
      <c r="L15" s="31"/>
      <c r="M15" s="31"/>
      <c r="N15" s="31"/>
    </row>
    <row r="16" spans="1:14">
      <c r="A16" s="26"/>
      <c r="B16" s="77"/>
      <c r="C16" s="78"/>
      <c r="D16" s="72" t="s">
        <v>270</v>
      </c>
      <c r="E16" s="72"/>
      <c r="F16" s="49"/>
      <c r="G16" s="78"/>
      <c r="H16" s="72" t="s">
        <v>271</v>
      </c>
      <c r="I16" s="72"/>
      <c r="J16" s="49"/>
    </row>
    <row r="17" spans="1:14">
      <c r="A17" s="26"/>
      <c r="B17" s="77"/>
      <c r="C17" s="78"/>
      <c r="D17" s="46">
        <v>2015</v>
      </c>
      <c r="E17" s="46"/>
      <c r="F17" s="49"/>
      <c r="G17" s="78"/>
      <c r="H17" s="46">
        <v>2014</v>
      </c>
      <c r="I17" s="46"/>
      <c r="J17" s="49"/>
    </row>
    <row r="18" spans="1:14">
      <c r="A18" s="26"/>
      <c r="B18" s="17" t="s">
        <v>824</v>
      </c>
      <c r="C18" s="17"/>
      <c r="D18" s="39" t="s">
        <v>275</v>
      </c>
      <c r="E18" s="67">
        <v>596.20000000000005</v>
      </c>
      <c r="F18" s="40"/>
      <c r="G18" s="17"/>
      <c r="H18" s="39" t="s">
        <v>275</v>
      </c>
      <c r="I18" s="67">
        <v>681.8</v>
      </c>
      <c r="J18" s="40"/>
    </row>
    <row r="19" spans="1:14">
      <c r="A19" s="26"/>
      <c r="B19" s="20" t="s">
        <v>825</v>
      </c>
      <c r="C19" s="20"/>
      <c r="D19" s="62"/>
      <c r="E19" s="91">
        <v>4730</v>
      </c>
      <c r="F19" s="42"/>
      <c r="G19" s="20"/>
      <c r="H19" s="62"/>
      <c r="I19" s="91">
        <v>4321.5</v>
      </c>
      <c r="J19" s="42"/>
    </row>
    <row r="20" spans="1:14" ht="15.75" thickBot="1">
      <c r="A20" s="26"/>
      <c r="B20" s="44" t="s">
        <v>152</v>
      </c>
      <c r="C20" s="17"/>
      <c r="D20" s="64" t="s">
        <v>275</v>
      </c>
      <c r="E20" s="68">
        <v>5326.2</v>
      </c>
      <c r="F20" s="40"/>
      <c r="G20" s="17"/>
      <c r="H20" s="64" t="s">
        <v>275</v>
      </c>
      <c r="I20" s="68">
        <v>5003.3</v>
      </c>
      <c r="J20" s="40"/>
    </row>
    <row r="21" spans="1:14" ht="15.75" thickTop="1">
      <c r="A21" s="26"/>
      <c r="B21" s="29"/>
      <c r="C21" s="29"/>
      <c r="D21" s="29"/>
      <c r="E21" s="29"/>
      <c r="F21" s="29"/>
      <c r="G21" s="29"/>
      <c r="H21" s="29"/>
      <c r="I21" s="29"/>
      <c r="J21" s="29"/>
      <c r="K21" s="29"/>
      <c r="L21" s="29"/>
      <c r="M21" s="29"/>
      <c r="N21" s="29"/>
    </row>
    <row r="22" spans="1:14">
      <c r="A22" s="26" t="s">
        <v>967</v>
      </c>
      <c r="B22" s="29" t="s">
        <v>968</v>
      </c>
      <c r="C22" s="29"/>
      <c r="D22" s="29"/>
      <c r="E22" s="29"/>
      <c r="F22" s="29"/>
      <c r="G22" s="29"/>
      <c r="H22" s="29"/>
      <c r="I22" s="29"/>
      <c r="J22" s="29"/>
      <c r="K22" s="29"/>
      <c r="L22" s="29"/>
      <c r="M22" s="29"/>
      <c r="N22" s="29"/>
    </row>
    <row r="23" spans="1:14">
      <c r="A23" s="26"/>
      <c r="B23" s="31"/>
      <c r="C23" s="31"/>
      <c r="D23" s="31"/>
      <c r="E23" s="31"/>
      <c r="F23" s="31"/>
      <c r="G23" s="31"/>
      <c r="H23" s="31"/>
      <c r="I23" s="31"/>
      <c r="J23" s="31"/>
      <c r="K23" s="31"/>
      <c r="L23" s="31"/>
      <c r="M23" s="31"/>
      <c r="N23" s="31"/>
    </row>
    <row r="24" spans="1:14">
      <c r="A24" s="26"/>
      <c r="B24" s="77"/>
      <c r="C24" s="78"/>
      <c r="D24" s="72" t="s">
        <v>342</v>
      </c>
      <c r="E24" s="72"/>
      <c r="F24" s="49"/>
      <c r="G24" s="47"/>
      <c r="H24" s="72" t="s">
        <v>271</v>
      </c>
      <c r="I24" s="72"/>
      <c r="J24" s="49"/>
    </row>
    <row r="25" spans="1:14">
      <c r="A25" s="26"/>
      <c r="B25" s="77"/>
      <c r="C25" s="78"/>
      <c r="D25" s="46">
        <v>2015</v>
      </c>
      <c r="E25" s="46"/>
      <c r="F25" s="49"/>
      <c r="G25" s="47"/>
      <c r="H25" s="46">
        <v>2014</v>
      </c>
      <c r="I25" s="46"/>
      <c r="J25" s="49"/>
    </row>
    <row r="26" spans="1:14">
      <c r="A26" s="26"/>
      <c r="B26" s="17" t="s">
        <v>824</v>
      </c>
      <c r="C26" s="17"/>
      <c r="D26" s="39" t="s">
        <v>275</v>
      </c>
      <c r="E26" s="67">
        <v>926.9</v>
      </c>
      <c r="F26" s="40"/>
      <c r="G26" s="17"/>
      <c r="H26" s="39" t="s">
        <v>275</v>
      </c>
      <c r="I26" s="75">
        <v>1021.4</v>
      </c>
      <c r="J26" s="40"/>
    </row>
    <row r="27" spans="1:14">
      <c r="A27" s="26"/>
      <c r="B27" s="20" t="s">
        <v>825</v>
      </c>
      <c r="C27" s="20"/>
      <c r="D27" s="62"/>
      <c r="E27" s="63">
        <v>103</v>
      </c>
      <c r="F27" s="42"/>
      <c r="G27" s="20"/>
      <c r="H27" s="62"/>
      <c r="I27" s="63">
        <v>87.4</v>
      </c>
      <c r="J27" s="42"/>
    </row>
    <row r="28" spans="1:14" ht="15.75" thickBot="1">
      <c r="A28" s="26"/>
      <c r="B28" s="44" t="s">
        <v>152</v>
      </c>
      <c r="C28" s="17"/>
      <c r="D28" s="64" t="s">
        <v>275</v>
      </c>
      <c r="E28" s="68">
        <v>1029.9000000000001</v>
      </c>
      <c r="F28" s="40"/>
      <c r="G28" s="17"/>
      <c r="H28" s="64" t="s">
        <v>275</v>
      </c>
      <c r="I28" s="68">
        <v>1108.8</v>
      </c>
      <c r="J28" s="40"/>
    </row>
    <row r="29" spans="1:14" ht="15.75" thickTop="1">
      <c r="A29" s="26"/>
      <c r="B29" s="29"/>
      <c r="C29" s="29"/>
      <c r="D29" s="29"/>
      <c r="E29" s="29"/>
      <c r="F29" s="29"/>
      <c r="G29" s="29"/>
      <c r="H29" s="29"/>
      <c r="I29" s="29"/>
      <c r="J29" s="29"/>
      <c r="K29" s="29"/>
      <c r="L29" s="29"/>
      <c r="M29" s="29"/>
      <c r="N29" s="29"/>
    </row>
    <row r="30" spans="1:14">
      <c r="A30" s="26" t="s">
        <v>969</v>
      </c>
      <c r="B30" s="29" t="s">
        <v>827</v>
      </c>
      <c r="C30" s="29"/>
      <c r="D30" s="29"/>
      <c r="E30" s="29"/>
      <c r="F30" s="29"/>
      <c r="G30" s="29"/>
      <c r="H30" s="29"/>
      <c r="I30" s="29"/>
      <c r="J30" s="29"/>
      <c r="K30" s="29"/>
      <c r="L30" s="29"/>
      <c r="M30" s="29"/>
      <c r="N30" s="29"/>
    </row>
    <row r="31" spans="1:14">
      <c r="A31" s="26"/>
      <c r="B31" s="31"/>
      <c r="C31" s="31"/>
      <c r="D31" s="31"/>
      <c r="E31" s="31"/>
      <c r="F31" s="31"/>
      <c r="G31" s="31"/>
      <c r="H31" s="31"/>
      <c r="I31" s="31"/>
      <c r="J31" s="31"/>
      <c r="K31" s="31"/>
      <c r="L31" s="31"/>
      <c r="M31" s="31"/>
      <c r="N31" s="31"/>
    </row>
    <row r="32" spans="1:14">
      <c r="A32" s="26"/>
      <c r="B32" s="20"/>
      <c r="C32" s="14"/>
      <c r="D32" s="46" t="s">
        <v>269</v>
      </c>
      <c r="E32" s="46"/>
      <c r="F32" s="46"/>
      <c r="G32" s="46"/>
      <c r="H32" s="46"/>
      <c r="I32" s="46"/>
      <c r="J32" s="46"/>
      <c r="K32" s="46"/>
      <c r="L32" s="46"/>
      <c r="M32" s="46"/>
      <c r="N32" s="34"/>
    </row>
    <row r="33" spans="1:14">
      <c r="A33" s="26"/>
      <c r="B33" s="78"/>
      <c r="C33" s="78"/>
      <c r="D33" s="48" t="s">
        <v>270</v>
      </c>
      <c r="E33" s="48"/>
      <c r="F33" s="50"/>
      <c r="G33" s="51"/>
      <c r="H33" s="48" t="s">
        <v>271</v>
      </c>
      <c r="I33" s="48"/>
      <c r="J33" s="50"/>
      <c r="K33" s="83"/>
      <c r="L33" s="48" t="s">
        <v>272</v>
      </c>
      <c r="M33" s="48"/>
      <c r="N33" s="49"/>
    </row>
    <row r="34" spans="1:14">
      <c r="A34" s="26"/>
      <c r="B34" s="78"/>
      <c r="C34" s="78"/>
      <c r="D34" s="46">
        <v>2015</v>
      </c>
      <c r="E34" s="46"/>
      <c r="F34" s="49"/>
      <c r="G34" s="52"/>
      <c r="H34" s="46">
        <v>2014</v>
      </c>
      <c r="I34" s="46"/>
      <c r="J34" s="49"/>
      <c r="K34" s="84"/>
      <c r="L34" s="46">
        <v>2013</v>
      </c>
      <c r="M34" s="46"/>
      <c r="N34" s="49"/>
    </row>
    <row r="35" spans="1:14">
      <c r="A35" s="26"/>
      <c r="B35" s="17" t="s">
        <v>828</v>
      </c>
      <c r="C35" s="17"/>
      <c r="D35" s="39"/>
      <c r="E35" s="67">
        <v>23</v>
      </c>
      <c r="F35" s="40" t="s">
        <v>500</v>
      </c>
      <c r="G35" s="17"/>
      <c r="H35" s="39"/>
      <c r="I35" s="67">
        <v>22</v>
      </c>
      <c r="J35" s="40" t="s">
        <v>500</v>
      </c>
      <c r="K35" s="37"/>
      <c r="L35" s="39"/>
      <c r="M35" s="67">
        <v>19</v>
      </c>
      <c r="N35" s="40" t="s">
        <v>500</v>
      </c>
    </row>
    <row r="36" spans="1:14">
      <c r="A36" s="26"/>
      <c r="B36" s="20" t="s">
        <v>829</v>
      </c>
      <c r="C36" s="20"/>
      <c r="D36" s="42"/>
      <c r="E36" s="43">
        <v>16</v>
      </c>
      <c r="F36" s="42" t="s">
        <v>500</v>
      </c>
      <c r="G36" s="20"/>
      <c r="H36" s="42"/>
      <c r="I36" s="43">
        <v>16</v>
      </c>
      <c r="J36" s="42" t="s">
        <v>500</v>
      </c>
      <c r="K36" s="54"/>
      <c r="L36" s="42"/>
      <c r="M36" s="43">
        <v>15</v>
      </c>
      <c r="N36" s="42" t="s">
        <v>500</v>
      </c>
    </row>
    <row r="37" spans="1:14">
      <c r="A37" s="26"/>
      <c r="B37" s="29"/>
      <c r="C37" s="29"/>
      <c r="D37" s="29"/>
      <c r="E37" s="29"/>
      <c r="F37" s="29"/>
      <c r="G37" s="29"/>
      <c r="H37" s="29"/>
      <c r="I37" s="29"/>
      <c r="J37" s="29"/>
      <c r="K37" s="29"/>
      <c r="L37" s="29"/>
      <c r="M37" s="29"/>
      <c r="N37" s="29"/>
    </row>
    <row r="38" spans="1:14">
      <c r="A38" s="26" t="s">
        <v>970</v>
      </c>
      <c r="B38" s="29" t="s">
        <v>830</v>
      </c>
      <c r="C38" s="29"/>
      <c r="D38" s="29"/>
      <c r="E38" s="29"/>
      <c r="F38" s="29"/>
      <c r="G38" s="29"/>
      <c r="H38" s="29"/>
      <c r="I38" s="29"/>
      <c r="J38" s="29"/>
      <c r="K38" s="29"/>
      <c r="L38" s="29"/>
      <c r="M38" s="29"/>
      <c r="N38" s="29"/>
    </row>
    <row r="39" spans="1:14">
      <c r="A39" s="26"/>
      <c r="B39" s="31"/>
      <c r="C39" s="31"/>
      <c r="D39" s="31"/>
      <c r="E39" s="31"/>
      <c r="F39" s="31"/>
      <c r="G39" s="31"/>
      <c r="H39" s="31"/>
      <c r="I39" s="31"/>
      <c r="J39" s="31"/>
      <c r="K39" s="31"/>
      <c r="L39" s="31"/>
      <c r="M39" s="31"/>
      <c r="N39" s="31"/>
    </row>
    <row r="40" spans="1:14">
      <c r="A40" s="26"/>
      <c r="B40" s="77"/>
      <c r="C40" s="86"/>
      <c r="D40" s="72" t="s">
        <v>342</v>
      </c>
      <c r="E40" s="72"/>
      <c r="F40" s="49"/>
      <c r="G40" s="78"/>
      <c r="H40" s="72" t="s">
        <v>271</v>
      </c>
      <c r="I40" s="72"/>
      <c r="J40" s="49"/>
    </row>
    <row r="41" spans="1:14">
      <c r="A41" s="26"/>
      <c r="B41" s="77"/>
      <c r="C41" s="86"/>
      <c r="D41" s="46">
        <v>2015</v>
      </c>
      <c r="E41" s="46"/>
      <c r="F41" s="49"/>
      <c r="G41" s="78"/>
      <c r="H41" s="46">
        <v>2014</v>
      </c>
      <c r="I41" s="46"/>
      <c r="J41" s="49"/>
    </row>
    <row r="42" spans="1:14">
      <c r="A42" s="26"/>
      <c r="B42" s="17" t="s">
        <v>828</v>
      </c>
      <c r="C42" s="17"/>
      <c r="D42" s="39"/>
      <c r="E42" s="67">
        <v>14</v>
      </c>
      <c r="F42" s="40" t="s">
        <v>500</v>
      </c>
      <c r="G42" s="17"/>
      <c r="H42" s="39"/>
      <c r="I42" s="67">
        <v>14</v>
      </c>
      <c r="J42" s="40" t="s">
        <v>500</v>
      </c>
    </row>
    <row r="43" spans="1:14">
      <c r="A43" s="26"/>
      <c r="B43" s="20" t="s">
        <v>829</v>
      </c>
      <c r="C43" s="20"/>
      <c r="D43" s="42"/>
      <c r="E43" s="43">
        <v>16</v>
      </c>
      <c r="F43" s="42" t="s">
        <v>500</v>
      </c>
      <c r="G43" s="20"/>
      <c r="H43" s="42"/>
      <c r="I43" s="43">
        <v>16</v>
      </c>
      <c r="J43" s="42" t="s">
        <v>500</v>
      </c>
    </row>
    <row r="44" spans="1:14">
      <c r="A44" s="26"/>
      <c r="B44" s="29"/>
      <c r="C44" s="29"/>
      <c r="D44" s="29"/>
      <c r="E44" s="29"/>
      <c r="F44" s="29"/>
      <c r="G44" s="29"/>
      <c r="H44" s="29"/>
      <c r="I44" s="29"/>
      <c r="J44" s="29"/>
      <c r="K44" s="29"/>
      <c r="L44" s="29"/>
      <c r="M44" s="29"/>
      <c r="N44" s="29"/>
    </row>
  </sheetData>
  <mergeCells count="79">
    <mergeCell ref="A30:A37"/>
    <mergeCell ref="B30:N30"/>
    <mergeCell ref="B31:N31"/>
    <mergeCell ref="B37:N37"/>
    <mergeCell ref="A38:A44"/>
    <mergeCell ref="B38:N38"/>
    <mergeCell ref="B39:N39"/>
    <mergeCell ref="B44:N44"/>
    <mergeCell ref="B13:N13"/>
    <mergeCell ref="A14:A21"/>
    <mergeCell ref="B14:N14"/>
    <mergeCell ref="B15:N15"/>
    <mergeCell ref="B21:N21"/>
    <mergeCell ref="A22:A29"/>
    <mergeCell ref="B22:N22"/>
    <mergeCell ref="B23:N23"/>
    <mergeCell ref="B29:N29"/>
    <mergeCell ref="H40:I40"/>
    <mergeCell ref="H41:I41"/>
    <mergeCell ref="J40:J41"/>
    <mergeCell ref="A1:A2"/>
    <mergeCell ref="B1:N1"/>
    <mergeCell ref="B2:N2"/>
    <mergeCell ref="B3:N3"/>
    <mergeCell ref="A4:A13"/>
    <mergeCell ref="B4:N4"/>
    <mergeCell ref="B5:N5"/>
    <mergeCell ref="B40:B41"/>
    <mergeCell ref="C40:C41"/>
    <mergeCell ref="D40:E40"/>
    <mergeCell ref="D41:E41"/>
    <mergeCell ref="F40:F41"/>
    <mergeCell ref="G40:G41"/>
    <mergeCell ref="H34:I34"/>
    <mergeCell ref="J33:J34"/>
    <mergeCell ref="K33:K34"/>
    <mergeCell ref="L33:M33"/>
    <mergeCell ref="L34:M34"/>
    <mergeCell ref="N33:N34"/>
    <mergeCell ref="H25:I25"/>
    <mergeCell ref="J24:J25"/>
    <mergeCell ref="D32:M32"/>
    <mergeCell ref="B33:B34"/>
    <mergeCell ref="C33:C34"/>
    <mergeCell ref="D33:E33"/>
    <mergeCell ref="D34:E34"/>
    <mergeCell ref="F33:F34"/>
    <mergeCell ref="G33:G34"/>
    <mergeCell ref="H33:I33"/>
    <mergeCell ref="H16:I16"/>
    <mergeCell ref="H17:I17"/>
    <mergeCell ref="J16:J17"/>
    <mergeCell ref="B24:B25"/>
    <mergeCell ref="C24:C25"/>
    <mergeCell ref="D24:E24"/>
    <mergeCell ref="D25:E25"/>
    <mergeCell ref="F24:F25"/>
    <mergeCell ref="G24:G25"/>
    <mergeCell ref="H24:I24"/>
    <mergeCell ref="K7:K8"/>
    <mergeCell ref="L7:M7"/>
    <mergeCell ref="L8:M8"/>
    <mergeCell ref="N7:N8"/>
    <mergeCell ref="B16:B17"/>
    <mergeCell ref="C16:C17"/>
    <mergeCell ref="D16:E16"/>
    <mergeCell ref="D17:E17"/>
    <mergeCell ref="F16:F17"/>
    <mergeCell ref="G16:G17"/>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11" customWidth="1"/>
    <col min="4" max="4" width="2.140625" customWidth="1"/>
    <col min="5" max="5" width="5.42578125" customWidth="1"/>
    <col min="6" max="6" width="1.7109375" customWidth="1"/>
    <col min="7" max="7" width="11" customWidth="1"/>
    <col min="8" max="8" width="2.140625" customWidth="1"/>
    <col min="9" max="9" width="5.42578125" customWidth="1"/>
    <col min="10" max="10" width="1.7109375" customWidth="1"/>
    <col min="11" max="11" width="11" customWidth="1"/>
    <col min="12" max="12" width="2.140625" customWidth="1"/>
    <col min="13" max="13" width="5.28515625" customWidth="1"/>
    <col min="14" max="14" width="11" customWidth="1"/>
  </cols>
  <sheetData>
    <row r="1" spans="1:14" ht="15" customHeight="1">
      <c r="A1" s="9" t="s">
        <v>97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32</v>
      </c>
      <c r="B3" s="25"/>
      <c r="C3" s="25"/>
      <c r="D3" s="25"/>
      <c r="E3" s="25"/>
      <c r="F3" s="25"/>
      <c r="G3" s="25"/>
      <c r="H3" s="25"/>
      <c r="I3" s="25"/>
      <c r="J3" s="25"/>
      <c r="K3" s="25"/>
      <c r="L3" s="25"/>
      <c r="M3" s="25"/>
      <c r="N3" s="25"/>
    </row>
    <row r="4" spans="1:14">
      <c r="A4" s="26" t="s">
        <v>972</v>
      </c>
      <c r="B4" s="29" t="s">
        <v>973</v>
      </c>
      <c r="C4" s="29"/>
      <c r="D4" s="29"/>
      <c r="E4" s="29"/>
      <c r="F4" s="29"/>
      <c r="G4" s="29"/>
      <c r="H4" s="29"/>
      <c r="I4" s="29"/>
      <c r="J4" s="29"/>
      <c r="K4" s="29"/>
      <c r="L4" s="29"/>
      <c r="M4" s="29"/>
      <c r="N4" s="29"/>
    </row>
    <row r="5" spans="1:14">
      <c r="A5" s="26"/>
      <c r="B5" s="20"/>
      <c r="C5" s="20"/>
      <c r="D5" s="46" t="s">
        <v>269</v>
      </c>
      <c r="E5" s="46"/>
      <c r="F5" s="46"/>
      <c r="G5" s="46"/>
      <c r="H5" s="46"/>
      <c r="I5" s="46"/>
      <c r="J5" s="46"/>
      <c r="K5" s="46"/>
      <c r="L5" s="46"/>
      <c r="M5" s="46"/>
      <c r="N5" s="34"/>
    </row>
    <row r="6" spans="1:14">
      <c r="A6" s="26"/>
      <c r="B6" s="77"/>
      <c r="C6" s="77"/>
      <c r="D6" s="48" t="s">
        <v>270</v>
      </c>
      <c r="E6" s="48"/>
      <c r="F6" s="50"/>
      <c r="G6" s="51"/>
      <c r="H6" s="48" t="s">
        <v>271</v>
      </c>
      <c r="I6" s="48"/>
      <c r="J6" s="50"/>
      <c r="K6" s="51"/>
      <c r="L6" s="48" t="s">
        <v>272</v>
      </c>
      <c r="M6" s="48"/>
      <c r="N6" s="49"/>
    </row>
    <row r="7" spans="1:14">
      <c r="A7" s="26"/>
      <c r="B7" s="77"/>
      <c r="C7" s="77"/>
      <c r="D7" s="46">
        <v>2015</v>
      </c>
      <c r="E7" s="46"/>
      <c r="F7" s="49"/>
      <c r="G7" s="52"/>
      <c r="H7" s="46">
        <v>2014</v>
      </c>
      <c r="I7" s="46"/>
      <c r="J7" s="49"/>
      <c r="K7" s="52"/>
      <c r="L7" s="46">
        <v>2013</v>
      </c>
      <c r="M7" s="46"/>
      <c r="N7" s="49"/>
    </row>
    <row r="8" spans="1:14">
      <c r="A8" s="26"/>
      <c r="B8" s="16" t="s">
        <v>836</v>
      </c>
      <c r="C8" s="17"/>
      <c r="D8" s="39" t="s">
        <v>275</v>
      </c>
      <c r="E8" s="67">
        <v>16.3</v>
      </c>
      <c r="F8" s="40"/>
      <c r="G8" s="17"/>
      <c r="H8" s="39" t="s">
        <v>275</v>
      </c>
      <c r="I8" s="67">
        <v>19.600000000000001</v>
      </c>
      <c r="J8" s="40"/>
      <c r="K8" s="17"/>
      <c r="L8" s="39" t="s">
        <v>275</v>
      </c>
      <c r="M8" s="67">
        <v>19.899999999999999</v>
      </c>
      <c r="N8" s="40"/>
    </row>
    <row r="9" spans="1:14">
      <c r="A9" s="26"/>
      <c r="B9" s="29"/>
      <c r="C9" s="29"/>
      <c r="D9" s="29"/>
      <c r="E9" s="29"/>
      <c r="F9" s="29"/>
      <c r="G9" s="29"/>
      <c r="H9" s="29"/>
      <c r="I9" s="29"/>
      <c r="J9" s="29"/>
      <c r="K9" s="29"/>
      <c r="L9" s="29"/>
      <c r="M9" s="29"/>
      <c r="N9" s="29"/>
    </row>
    <row r="10" spans="1:14">
      <c r="A10" s="26"/>
      <c r="B10" s="29"/>
      <c r="C10" s="29"/>
      <c r="D10" s="29"/>
      <c r="E10" s="29"/>
      <c r="F10" s="29"/>
      <c r="G10" s="29"/>
      <c r="H10" s="29"/>
      <c r="I10" s="29"/>
      <c r="J10" s="29"/>
      <c r="K10" s="29"/>
      <c r="L10" s="29"/>
      <c r="M10" s="29"/>
      <c r="N10" s="29"/>
    </row>
    <row r="11" spans="1:14" ht="25.5" customHeight="1">
      <c r="A11" s="26" t="s">
        <v>974</v>
      </c>
      <c r="B11" s="29" t="s">
        <v>975</v>
      </c>
      <c r="C11" s="29"/>
      <c r="D11" s="29"/>
      <c r="E11" s="29"/>
      <c r="F11" s="29"/>
      <c r="G11" s="29"/>
      <c r="H11" s="29"/>
      <c r="I11" s="29"/>
      <c r="J11" s="29"/>
      <c r="K11" s="29"/>
      <c r="L11" s="29"/>
      <c r="M11" s="29"/>
      <c r="N11" s="29"/>
    </row>
    <row r="12" spans="1:14">
      <c r="A12" s="26"/>
      <c r="B12" s="77"/>
      <c r="C12" s="77"/>
      <c r="D12" s="72" t="s">
        <v>270</v>
      </c>
      <c r="E12" s="72"/>
      <c r="F12" s="49"/>
      <c r="G12" s="47"/>
      <c r="H12" s="72" t="s">
        <v>271</v>
      </c>
      <c r="I12" s="72"/>
      <c r="J12" s="49"/>
    </row>
    <row r="13" spans="1:14">
      <c r="A13" s="26"/>
      <c r="B13" s="77"/>
      <c r="C13" s="77"/>
      <c r="D13" s="46">
        <v>2015</v>
      </c>
      <c r="E13" s="46"/>
      <c r="F13" s="49"/>
      <c r="G13" s="47"/>
      <c r="H13" s="46">
        <v>2014</v>
      </c>
      <c r="I13" s="46"/>
      <c r="J13" s="49"/>
    </row>
    <row r="14" spans="1:14">
      <c r="A14" s="26"/>
      <c r="B14" s="16" t="s">
        <v>839</v>
      </c>
      <c r="C14" s="17"/>
      <c r="D14" s="39" t="s">
        <v>275</v>
      </c>
      <c r="E14" s="67">
        <v>32.200000000000003</v>
      </c>
      <c r="F14" s="40"/>
      <c r="G14" s="17"/>
      <c r="H14" s="39" t="s">
        <v>275</v>
      </c>
      <c r="I14" s="67">
        <v>32.700000000000003</v>
      </c>
      <c r="J14" s="40"/>
    </row>
    <row r="15" spans="1:14">
      <c r="A15" s="26"/>
      <c r="B15" s="19" t="s">
        <v>840</v>
      </c>
      <c r="C15" s="20"/>
      <c r="D15" s="42"/>
      <c r="E15" s="43"/>
      <c r="F15" s="42"/>
      <c r="G15" s="20"/>
      <c r="H15" s="42"/>
      <c r="I15" s="43"/>
      <c r="J15" s="42"/>
    </row>
    <row r="16" spans="1:14">
      <c r="A16" s="26"/>
      <c r="B16" s="16" t="s">
        <v>44</v>
      </c>
      <c r="C16" s="17"/>
      <c r="D16" s="40" t="s">
        <v>275</v>
      </c>
      <c r="E16" s="45">
        <v>2.8</v>
      </c>
      <c r="F16" s="40"/>
      <c r="G16" s="17"/>
      <c r="H16" s="40" t="s">
        <v>275</v>
      </c>
      <c r="I16" s="45">
        <v>6.4</v>
      </c>
      <c r="J16" s="40"/>
    </row>
    <row r="17" spans="1:14">
      <c r="A17" s="26"/>
      <c r="B17" s="19" t="s">
        <v>48</v>
      </c>
      <c r="C17" s="20"/>
      <c r="D17" s="42" t="s">
        <v>275</v>
      </c>
      <c r="E17" s="43">
        <v>29.4</v>
      </c>
      <c r="F17" s="42"/>
      <c r="G17" s="20"/>
      <c r="H17" s="42" t="s">
        <v>275</v>
      </c>
      <c r="I17" s="43">
        <v>26.3</v>
      </c>
      <c r="J17" s="42"/>
    </row>
    <row r="18" spans="1:14">
      <c r="A18" s="26"/>
      <c r="B18" s="29"/>
      <c r="C18" s="29"/>
      <c r="D18" s="29"/>
      <c r="E18" s="29"/>
      <c r="F18" s="29"/>
      <c r="G18" s="29"/>
      <c r="H18" s="29"/>
      <c r="I18" s="29"/>
      <c r="J18" s="29"/>
      <c r="K18" s="29"/>
      <c r="L18" s="29"/>
      <c r="M18" s="29"/>
      <c r="N18" s="29"/>
    </row>
    <row r="19" spans="1:14">
      <c r="A19" s="26" t="s">
        <v>976</v>
      </c>
      <c r="B19" s="29" t="s">
        <v>846</v>
      </c>
      <c r="C19" s="29"/>
      <c r="D19" s="29"/>
      <c r="E19" s="29"/>
      <c r="F19" s="29"/>
      <c r="G19" s="29"/>
      <c r="H19" s="29"/>
      <c r="I19" s="29"/>
      <c r="J19" s="29"/>
      <c r="K19" s="29"/>
      <c r="L19" s="29"/>
      <c r="M19" s="29"/>
      <c r="N19" s="29"/>
    </row>
    <row r="20" spans="1:14">
      <c r="A20" s="26"/>
      <c r="B20" s="31"/>
      <c r="C20" s="31"/>
      <c r="D20" s="31"/>
      <c r="E20" s="31"/>
      <c r="F20" s="31"/>
      <c r="G20" s="31"/>
      <c r="H20" s="31"/>
      <c r="I20" s="31"/>
      <c r="J20" s="31"/>
      <c r="K20" s="31"/>
      <c r="L20" s="31"/>
      <c r="M20" s="31"/>
      <c r="N20" s="31"/>
    </row>
    <row r="21" spans="1:14">
      <c r="A21" s="26"/>
      <c r="B21" s="77"/>
      <c r="C21" s="77"/>
      <c r="D21" s="72" t="s">
        <v>270</v>
      </c>
      <c r="E21" s="72"/>
      <c r="F21" s="49"/>
      <c r="G21" s="47"/>
      <c r="H21" s="72" t="s">
        <v>271</v>
      </c>
      <c r="I21" s="72"/>
      <c r="J21" s="49"/>
    </row>
    <row r="22" spans="1:14">
      <c r="A22" s="26"/>
      <c r="B22" s="77"/>
      <c r="C22" s="77"/>
      <c r="D22" s="46">
        <v>2015</v>
      </c>
      <c r="E22" s="46"/>
      <c r="F22" s="49"/>
      <c r="G22" s="47"/>
      <c r="H22" s="46">
        <v>2014</v>
      </c>
      <c r="I22" s="46"/>
      <c r="J22" s="49"/>
    </row>
    <row r="23" spans="1:14">
      <c r="A23" s="26"/>
      <c r="B23" s="16" t="s">
        <v>847</v>
      </c>
      <c r="C23" s="17"/>
      <c r="D23" s="39" t="s">
        <v>275</v>
      </c>
      <c r="E23" s="67">
        <v>19.7</v>
      </c>
      <c r="F23" s="40"/>
      <c r="G23" s="17"/>
      <c r="H23" s="39" t="s">
        <v>275</v>
      </c>
      <c r="I23" s="67">
        <v>18.7</v>
      </c>
      <c r="J23" s="40"/>
    </row>
    <row r="24" spans="1:14">
      <c r="A24" s="26"/>
      <c r="B24" s="19" t="s">
        <v>848</v>
      </c>
      <c r="C24" s="20"/>
      <c r="D24" s="62"/>
      <c r="E24" s="63" t="s">
        <v>849</v>
      </c>
      <c r="F24" s="42" t="s">
        <v>293</v>
      </c>
      <c r="G24" s="20"/>
      <c r="H24" s="62"/>
      <c r="I24" s="63" t="s">
        <v>850</v>
      </c>
      <c r="J24" s="42" t="s">
        <v>293</v>
      </c>
    </row>
    <row r="25" spans="1:14" ht="15.75" thickBot="1">
      <c r="A25" s="26"/>
      <c r="B25" s="157" t="s">
        <v>851</v>
      </c>
      <c r="C25" s="17"/>
      <c r="D25" s="64" t="s">
        <v>275</v>
      </c>
      <c r="E25" s="65" t="s">
        <v>852</v>
      </c>
      <c r="F25" s="40" t="s">
        <v>293</v>
      </c>
      <c r="G25" s="17"/>
      <c r="H25" s="64" t="s">
        <v>275</v>
      </c>
      <c r="I25" s="65" t="s">
        <v>853</v>
      </c>
      <c r="J25" s="40" t="s">
        <v>293</v>
      </c>
    </row>
    <row r="26" spans="1:14" ht="15.75" thickTop="1">
      <c r="A26" s="26"/>
      <c r="B26" s="29"/>
      <c r="C26" s="29"/>
      <c r="D26" s="29"/>
      <c r="E26" s="29"/>
      <c r="F26" s="29"/>
      <c r="G26" s="29"/>
      <c r="H26" s="29"/>
      <c r="I26" s="29"/>
      <c r="J26" s="29"/>
      <c r="K26" s="29"/>
      <c r="L26" s="29"/>
      <c r="M26" s="29"/>
      <c r="N26" s="29"/>
    </row>
    <row r="27" spans="1:14">
      <c r="A27" s="26" t="s">
        <v>977</v>
      </c>
      <c r="B27" s="29" t="s">
        <v>854</v>
      </c>
      <c r="C27" s="29"/>
      <c r="D27" s="29"/>
      <c r="E27" s="29"/>
      <c r="F27" s="29"/>
      <c r="G27" s="29"/>
      <c r="H27" s="29"/>
      <c r="I27" s="29"/>
      <c r="J27" s="29"/>
      <c r="K27" s="29"/>
      <c r="L27" s="29"/>
      <c r="M27" s="29"/>
      <c r="N27" s="29"/>
    </row>
    <row r="28" spans="1:14">
      <c r="A28" s="26"/>
      <c r="B28" s="31"/>
      <c r="C28" s="31"/>
      <c r="D28" s="31"/>
      <c r="E28" s="31"/>
      <c r="F28" s="31"/>
      <c r="G28" s="31"/>
      <c r="H28" s="31"/>
      <c r="I28" s="31"/>
      <c r="J28" s="31"/>
      <c r="K28" s="31"/>
      <c r="L28" s="31"/>
      <c r="M28" s="31"/>
      <c r="N28" s="31"/>
    </row>
    <row r="29" spans="1:14">
      <c r="A29" s="26"/>
      <c r="B29" s="77"/>
      <c r="C29" s="77"/>
      <c r="D29" s="72" t="s">
        <v>270</v>
      </c>
      <c r="E29" s="72"/>
      <c r="F29" s="49"/>
      <c r="G29" s="47"/>
      <c r="H29" s="72" t="s">
        <v>271</v>
      </c>
      <c r="I29" s="72"/>
      <c r="J29" s="49"/>
    </row>
    <row r="30" spans="1:14">
      <c r="A30" s="26"/>
      <c r="B30" s="77"/>
      <c r="C30" s="77"/>
      <c r="D30" s="46">
        <v>2015</v>
      </c>
      <c r="E30" s="46"/>
      <c r="F30" s="49"/>
      <c r="G30" s="47"/>
      <c r="H30" s="46">
        <v>2014</v>
      </c>
      <c r="I30" s="46"/>
      <c r="J30" s="49"/>
    </row>
    <row r="31" spans="1:14">
      <c r="A31" s="26"/>
      <c r="B31" s="16" t="s">
        <v>48</v>
      </c>
      <c r="C31" s="17"/>
      <c r="D31" s="39" t="s">
        <v>275</v>
      </c>
      <c r="E31" s="67">
        <v>40.5</v>
      </c>
      <c r="F31" s="40"/>
      <c r="G31" s="17"/>
      <c r="H31" s="39" t="s">
        <v>275</v>
      </c>
      <c r="I31" s="67">
        <v>27</v>
      </c>
      <c r="J31" s="40"/>
    </row>
    <row r="32" spans="1:14">
      <c r="A32" s="26"/>
      <c r="B32" s="19" t="s">
        <v>855</v>
      </c>
      <c r="C32" s="20"/>
      <c r="D32" s="42" t="s">
        <v>275</v>
      </c>
      <c r="E32" s="43" t="s">
        <v>667</v>
      </c>
      <c r="F32" s="42" t="s">
        <v>293</v>
      </c>
      <c r="G32" s="20"/>
      <c r="H32" s="42" t="s">
        <v>275</v>
      </c>
      <c r="I32" s="43" t="s">
        <v>657</v>
      </c>
      <c r="J32" s="42" t="s">
        <v>293</v>
      </c>
    </row>
    <row r="33" spans="1:14">
      <c r="A33" s="26"/>
      <c r="B33" s="29"/>
      <c r="C33" s="29"/>
      <c r="D33" s="29"/>
      <c r="E33" s="29"/>
      <c r="F33" s="29"/>
      <c r="G33" s="29"/>
      <c r="H33" s="29"/>
      <c r="I33" s="29"/>
      <c r="J33" s="29"/>
      <c r="K33" s="29"/>
      <c r="L33" s="29"/>
      <c r="M33" s="29"/>
      <c r="N33" s="29"/>
    </row>
  </sheetData>
  <mergeCells count="60">
    <mergeCell ref="A27:A33"/>
    <mergeCell ref="B27:N27"/>
    <mergeCell ref="B28:N28"/>
    <mergeCell ref="B33:N33"/>
    <mergeCell ref="B11:N11"/>
    <mergeCell ref="B18:N18"/>
    <mergeCell ref="A19:A26"/>
    <mergeCell ref="B19:N19"/>
    <mergeCell ref="B20:N20"/>
    <mergeCell ref="B26:N26"/>
    <mergeCell ref="J29:J30"/>
    <mergeCell ref="A1:A2"/>
    <mergeCell ref="B1:N1"/>
    <mergeCell ref="B2:N2"/>
    <mergeCell ref="B3:N3"/>
    <mergeCell ref="A4:A10"/>
    <mergeCell ref="B4:N4"/>
    <mergeCell ref="B9:N9"/>
    <mergeCell ref="B10:N10"/>
    <mergeCell ref="A11:A18"/>
    <mergeCell ref="H22:I22"/>
    <mergeCell ref="J21:J22"/>
    <mergeCell ref="B29:B30"/>
    <mergeCell ref="C29:C30"/>
    <mergeCell ref="D29:E29"/>
    <mergeCell ref="D30:E30"/>
    <mergeCell ref="F29:F30"/>
    <mergeCell ref="G29:G30"/>
    <mergeCell ref="H29:I29"/>
    <mergeCell ref="H30:I30"/>
    <mergeCell ref="H12:I12"/>
    <mergeCell ref="H13:I13"/>
    <mergeCell ref="J12:J13"/>
    <mergeCell ref="B21:B22"/>
    <mergeCell ref="C21:C22"/>
    <mergeCell ref="D21:E21"/>
    <mergeCell ref="D22:E22"/>
    <mergeCell ref="F21:F22"/>
    <mergeCell ref="G21:G22"/>
    <mergeCell ref="H21:I21"/>
    <mergeCell ref="K6:K7"/>
    <mergeCell ref="L6:M6"/>
    <mergeCell ref="L7:M7"/>
    <mergeCell ref="N6:N7"/>
    <mergeCell ref="B12:B13"/>
    <mergeCell ref="C12:C13"/>
    <mergeCell ref="D12:E12"/>
    <mergeCell ref="D13:E13"/>
    <mergeCell ref="F12:F13"/>
    <mergeCell ref="G12:G13"/>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cols>
    <col min="1" max="1" width="36.5703125" bestFit="1" customWidth="1"/>
    <col min="2" max="2" width="23.710937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 min="16" max="16" width="1.85546875" bestFit="1" customWidth="1"/>
    <col min="17" max="17" width="4.42578125" bestFit="1" customWidth="1"/>
    <col min="20" max="20" width="1.85546875" bestFit="1" customWidth="1"/>
    <col min="21" max="21" width="4.42578125" bestFit="1" customWidth="1"/>
    <col min="24" max="24" width="2.5703125" customWidth="1"/>
    <col min="25" max="25" width="6" customWidth="1"/>
    <col min="28" max="28" width="1.85546875" bestFit="1" customWidth="1"/>
    <col min="29" max="29" width="5.28515625" bestFit="1" customWidth="1"/>
  </cols>
  <sheetData>
    <row r="1" spans="1:30" ht="15" customHeight="1">
      <c r="A1" s="9" t="s">
        <v>97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85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c r="A4" s="26" t="s">
        <v>979</v>
      </c>
      <c r="B4" s="29" t="s">
        <v>86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26"/>
      <c r="B6" s="20"/>
      <c r="C6" s="14"/>
      <c r="D6" s="158"/>
      <c r="E6" s="159">
        <v>2016</v>
      </c>
      <c r="F6" s="34"/>
      <c r="G6" s="32"/>
      <c r="H6" s="158"/>
      <c r="I6" s="159">
        <v>2017</v>
      </c>
      <c r="J6" s="34"/>
      <c r="K6" s="32"/>
      <c r="L6" s="158"/>
      <c r="M6" s="159">
        <v>2018</v>
      </c>
      <c r="N6" s="34"/>
      <c r="O6" s="32"/>
      <c r="P6" s="158"/>
      <c r="Q6" s="159">
        <v>2019</v>
      </c>
      <c r="R6" s="34"/>
      <c r="S6" s="32"/>
      <c r="T6" s="158"/>
      <c r="U6" s="159">
        <v>2020</v>
      </c>
      <c r="V6" s="34"/>
      <c r="W6" s="32"/>
      <c r="X6" s="46" t="s">
        <v>518</v>
      </c>
      <c r="Y6" s="46"/>
      <c r="Z6" s="34"/>
      <c r="AA6" s="32"/>
      <c r="AB6" s="46" t="s">
        <v>152</v>
      </c>
      <c r="AC6" s="46"/>
      <c r="AD6" s="34"/>
    </row>
    <row r="7" spans="1:30" ht="15.75" thickBot="1">
      <c r="A7" s="26"/>
      <c r="B7" s="16" t="s">
        <v>862</v>
      </c>
      <c r="C7" s="17"/>
      <c r="D7" s="64" t="s">
        <v>275</v>
      </c>
      <c r="E7" s="65">
        <v>61.9</v>
      </c>
      <c r="F7" s="40"/>
      <c r="G7" s="17"/>
      <c r="H7" s="64" t="s">
        <v>275</v>
      </c>
      <c r="I7" s="65">
        <v>44</v>
      </c>
      <c r="J7" s="40"/>
      <c r="K7" s="17"/>
      <c r="L7" s="64" t="s">
        <v>275</v>
      </c>
      <c r="M7" s="65">
        <v>29.6</v>
      </c>
      <c r="N7" s="40"/>
      <c r="O7" s="17"/>
      <c r="P7" s="64" t="s">
        <v>275</v>
      </c>
      <c r="Q7" s="65">
        <v>21</v>
      </c>
      <c r="R7" s="40"/>
      <c r="S7" s="17"/>
      <c r="T7" s="64" t="s">
        <v>275</v>
      </c>
      <c r="U7" s="65">
        <v>17.3</v>
      </c>
      <c r="V7" s="40"/>
      <c r="W7" s="17"/>
      <c r="X7" s="64" t="s">
        <v>275</v>
      </c>
      <c r="Y7" s="65">
        <v>31.7</v>
      </c>
      <c r="Z7" s="40"/>
      <c r="AA7" s="17"/>
      <c r="AB7" s="64" t="s">
        <v>275</v>
      </c>
      <c r="AC7" s="65">
        <v>205.5</v>
      </c>
      <c r="AD7" s="40"/>
    </row>
    <row r="8" spans="1:30" ht="15.75" thickTop="1">
      <c r="A8" s="26"/>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sheetData>
  <mergeCells count="10">
    <mergeCell ref="X6:Y6"/>
    <mergeCell ref="AB6:AC6"/>
    <mergeCell ref="A1:A2"/>
    <mergeCell ref="B1:AD1"/>
    <mergeCell ref="B2:AD2"/>
    <mergeCell ref="B3:AD3"/>
    <mergeCell ref="A4:A8"/>
    <mergeCell ref="B4:AD4"/>
    <mergeCell ref="B5:AD5"/>
    <mergeCell ref="B8:A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4" width="12.140625" bestFit="1" customWidth="1"/>
  </cols>
  <sheetData>
    <row r="1" spans="1:4" ht="15" customHeight="1">
      <c r="A1" s="1" t="s">
        <v>980</v>
      </c>
      <c r="B1" s="1" t="s">
        <v>1</v>
      </c>
      <c r="C1" s="9" t="s">
        <v>981</v>
      </c>
      <c r="D1" s="9"/>
    </row>
    <row r="2" spans="1:4">
      <c r="A2" s="1" t="s">
        <v>28</v>
      </c>
      <c r="B2" s="1" t="s">
        <v>2</v>
      </c>
      <c r="C2" s="1" t="s">
        <v>2</v>
      </c>
      <c r="D2" s="1" t="s">
        <v>29</v>
      </c>
    </row>
    <row r="3" spans="1:4" ht="30">
      <c r="A3" s="3" t="s">
        <v>982</v>
      </c>
      <c r="B3" s="5"/>
      <c r="C3" s="5"/>
      <c r="D3" s="5"/>
    </row>
    <row r="4" spans="1:4">
      <c r="A4" s="4" t="s">
        <v>185</v>
      </c>
      <c r="B4" s="5"/>
      <c r="C4" s="5"/>
      <c r="D4" s="5"/>
    </row>
    <row r="5" spans="1:4">
      <c r="A5" s="3" t="s">
        <v>983</v>
      </c>
      <c r="B5" s="5" t="s">
        <v>984</v>
      </c>
      <c r="C5" s="5"/>
      <c r="D5" s="5"/>
    </row>
    <row r="6" spans="1:4">
      <c r="A6" s="3" t="s">
        <v>985</v>
      </c>
      <c r="B6" s="5"/>
      <c r="C6" s="5"/>
      <c r="D6" s="5"/>
    </row>
    <row r="7" spans="1:4">
      <c r="A7" s="4" t="s">
        <v>185</v>
      </c>
      <c r="B7" s="5"/>
      <c r="C7" s="5"/>
      <c r="D7" s="5"/>
    </row>
    <row r="8" spans="1:4" ht="30">
      <c r="A8" s="3" t="s">
        <v>986</v>
      </c>
      <c r="B8" s="5" t="s">
        <v>987</v>
      </c>
      <c r="C8" s="5"/>
      <c r="D8" s="5"/>
    </row>
    <row r="9" spans="1:4" ht="30">
      <c r="A9" s="3" t="s">
        <v>988</v>
      </c>
      <c r="B9" s="5"/>
      <c r="C9" s="5"/>
      <c r="D9" s="5"/>
    </row>
    <row r="10" spans="1:4">
      <c r="A10" s="4" t="s">
        <v>185</v>
      </c>
      <c r="B10" s="5"/>
      <c r="C10" s="5"/>
      <c r="D10" s="5"/>
    </row>
    <row r="11" spans="1:4" ht="30">
      <c r="A11" s="3" t="s">
        <v>986</v>
      </c>
      <c r="B11" s="5" t="s">
        <v>989</v>
      </c>
      <c r="C11" s="5"/>
      <c r="D11" s="5"/>
    </row>
    <row r="12" spans="1:4">
      <c r="A12" s="3" t="s">
        <v>990</v>
      </c>
      <c r="B12" s="5"/>
      <c r="C12" s="5"/>
      <c r="D12" s="5"/>
    </row>
    <row r="13" spans="1:4">
      <c r="A13" s="4" t="s">
        <v>185</v>
      </c>
      <c r="B13" s="5"/>
      <c r="C13" s="5"/>
      <c r="D13" s="5"/>
    </row>
    <row r="14" spans="1:4" ht="30">
      <c r="A14" s="3" t="s">
        <v>986</v>
      </c>
      <c r="B14" s="5" t="s">
        <v>989</v>
      </c>
      <c r="C14" s="5"/>
      <c r="D14" s="5"/>
    </row>
    <row r="15" spans="1:4" ht="30">
      <c r="A15" s="3" t="s">
        <v>991</v>
      </c>
      <c r="B15" s="5"/>
      <c r="C15" s="5"/>
      <c r="D15" s="5"/>
    </row>
    <row r="16" spans="1:4">
      <c r="A16" s="4" t="s">
        <v>185</v>
      </c>
      <c r="B16" s="5"/>
      <c r="C16" s="5"/>
      <c r="D16" s="5"/>
    </row>
    <row r="17" spans="1:4" ht="30">
      <c r="A17" s="3" t="s">
        <v>986</v>
      </c>
      <c r="B17" s="5" t="s">
        <v>989</v>
      </c>
      <c r="C17" s="5"/>
      <c r="D17" s="5"/>
    </row>
    <row r="18" spans="1:4" ht="30">
      <c r="A18" s="3" t="s">
        <v>992</v>
      </c>
      <c r="B18" s="5"/>
      <c r="C18" s="5"/>
      <c r="D18" s="5"/>
    </row>
    <row r="19" spans="1:4">
      <c r="A19" s="4" t="s">
        <v>185</v>
      </c>
      <c r="B19" s="5"/>
      <c r="C19" s="5"/>
      <c r="D19" s="5"/>
    </row>
    <row r="20" spans="1:4">
      <c r="A20" s="3" t="s">
        <v>983</v>
      </c>
      <c r="B20" s="5" t="s">
        <v>205</v>
      </c>
      <c r="C20" s="5"/>
      <c r="D20" s="5"/>
    </row>
    <row r="21" spans="1:4">
      <c r="A21" s="3" t="s">
        <v>993</v>
      </c>
      <c r="B21" s="5"/>
      <c r="C21" s="5"/>
      <c r="D21" s="5"/>
    </row>
    <row r="22" spans="1:4">
      <c r="A22" s="4" t="s">
        <v>185</v>
      </c>
      <c r="B22" s="5"/>
      <c r="C22" s="5"/>
      <c r="D22" s="5"/>
    </row>
    <row r="23" spans="1:4" ht="30">
      <c r="A23" s="3" t="s">
        <v>986</v>
      </c>
      <c r="B23" s="5" t="s">
        <v>994</v>
      </c>
      <c r="C23" s="5"/>
      <c r="D23" s="5"/>
    </row>
    <row r="24" spans="1:4" ht="30">
      <c r="A24" s="3" t="s">
        <v>995</v>
      </c>
      <c r="B24" s="5"/>
      <c r="C24" s="5"/>
      <c r="D24" s="5"/>
    </row>
    <row r="25" spans="1:4">
      <c r="A25" s="4" t="s">
        <v>185</v>
      </c>
      <c r="B25" s="5"/>
      <c r="C25" s="5"/>
      <c r="D25" s="5"/>
    </row>
    <row r="26" spans="1:4" ht="30">
      <c r="A26" s="3" t="s">
        <v>986</v>
      </c>
      <c r="B26" s="5" t="s">
        <v>996</v>
      </c>
      <c r="C26" s="5"/>
      <c r="D26" s="5"/>
    </row>
    <row r="27" spans="1:4">
      <c r="A27" s="3" t="s">
        <v>997</v>
      </c>
      <c r="B27" s="5"/>
      <c r="C27" s="5"/>
      <c r="D27" s="5"/>
    </row>
    <row r="28" spans="1:4">
      <c r="A28" s="4" t="s">
        <v>185</v>
      </c>
      <c r="B28" s="5"/>
      <c r="C28" s="5"/>
      <c r="D28" s="5"/>
    </row>
    <row r="29" spans="1:4" ht="30">
      <c r="A29" s="3" t="s">
        <v>986</v>
      </c>
      <c r="B29" s="5" t="s">
        <v>987</v>
      </c>
      <c r="C29" s="5"/>
      <c r="D29" s="5"/>
    </row>
    <row r="30" spans="1:4" ht="30">
      <c r="A30" s="3" t="s">
        <v>998</v>
      </c>
      <c r="B30" s="5"/>
      <c r="C30" s="5"/>
      <c r="D30" s="5"/>
    </row>
    <row r="31" spans="1:4">
      <c r="A31" s="4" t="s">
        <v>185</v>
      </c>
      <c r="B31" s="5"/>
      <c r="C31" s="5"/>
      <c r="D31" s="5"/>
    </row>
    <row r="32" spans="1:4" ht="30">
      <c r="A32" s="3" t="s">
        <v>986</v>
      </c>
      <c r="B32" s="5" t="s">
        <v>999</v>
      </c>
      <c r="C32" s="5"/>
      <c r="D32" s="5"/>
    </row>
    <row r="33" spans="1:4">
      <c r="A33" s="3" t="s">
        <v>1000</v>
      </c>
      <c r="B33" s="5"/>
      <c r="C33" s="5"/>
      <c r="D33" s="5"/>
    </row>
    <row r="34" spans="1:4">
      <c r="A34" s="4" t="s">
        <v>185</v>
      </c>
      <c r="B34" s="5"/>
      <c r="C34" s="5"/>
      <c r="D34" s="5"/>
    </row>
    <row r="35" spans="1:4">
      <c r="A35" s="3" t="s">
        <v>1001</v>
      </c>
      <c r="B35" s="5"/>
      <c r="C35" s="10">
        <v>7.5</v>
      </c>
      <c r="D35" s="10">
        <v>5.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9" t="s">
        <v>1002</v>
      </c>
      <c r="B1" s="1" t="s">
        <v>1</v>
      </c>
    </row>
    <row r="2" spans="1:2">
      <c r="A2" s="9"/>
      <c r="B2" s="1" t="s">
        <v>2</v>
      </c>
    </row>
    <row r="3" spans="1:2" ht="30">
      <c r="A3" s="3" t="s">
        <v>1003</v>
      </c>
      <c r="B3" s="5"/>
    </row>
    <row r="4" spans="1:2" ht="30">
      <c r="A4" s="4" t="s">
        <v>1004</v>
      </c>
      <c r="B4" s="5"/>
    </row>
    <row r="5" spans="1:2">
      <c r="A5" s="3" t="s">
        <v>1005</v>
      </c>
      <c r="B5" s="5" t="s">
        <v>1006</v>
      </c>
    </row>
    <row r="6" spans="1:2" ht="30">
      <c r="A6" s="3" t="s">
        <v>1007</v>
      </c>
      <c r="B6" s="5"/>
    </row>
    <row r="7" spans="1:2" ht="30">
      <c r="A7" s="4" t="s">
        <v>1004</v>
      </c>
      <c r="B7" s="5"/>
    </row>
    <row r="8" spans="1:2">
      <c r="A8" s="3" t="s">
        <v>1005</v>
      </c>
      <c r="B8" s="5" t="s">
        <v>1008</v>
      </c>
    </row>
    <row r="9" spans="1:2">
      <c r="A9" s="3" t="s">
        <v>204</v>
      </c>
      <c r="B9" s="5"/>
    </row>
    <row r="10" spans="1:2" ht="30">
      <c r="A10" s="4" t="s">
        <v>1004</v>
      </c>
      <c r="B10" s="5"/>
    </row>
    <row r="11" spans="1:2">
      <c r="A11" s="3" t="s">
        <v>1005</v>
      </c>
      <c r="B11" s="5" t="s">
        <v>205</v>
      </c>
    </row>
    <row r="12" spans="1:2" ht="30">
      <c r="A12" s="3" t="s">
        <v>1009</v>
      </c>
      <c r="B12" s="5"/>
    </row>
    <row r="13" spans="1:2" ht="30">
      <c r="A13" s="4" t="s">
        <v>1004</v>
      </c>
      <c r="B13" s="5"/>
    </row>
    <row r="14" spans="1:2">
      <c r="A14" s="3" t="s">
        <v>1005</v>
      </c>
      <c r="B14" s="5" t="s">
        <v>989</v>
      </c>
    </row>
    <row r="15" spans="1:2" ht="30">
      <c r="A15" s="3" t="s">
        <v>1010</v>
      </c>
      <c r="B15" s="5"/>
    </row>
    <row r="16" spans="1:2" ht="30">
      <c r="A16" s="4" t="s">
        <v>1004</v>
      </c>
      <c r="B16" s="5"/>
    </row>
    <row r="17" spans="1:2">
      <c r="A17" s="3" t="s">
        <v>1005</v>
      </c>
      <c r="B17" s="5" t="s">
        <v>987</v>
      </c>
    </row>
    <row r="18" spans="1:2">
      <c r="A18" s="3" t="s">
        <v>1011</v>
      </c>
      <c r="B18" s="5"/>
    </row>
    <row r="19" spans="1:2" ht="30">
      <c r="A19" s="4" t="s">
        <v>1004</v>
      </c>
      <c r="B19" s="5"/>
    </row>
    <row r="20" spans="1:2">
      <c r="A20" s="3" t="s">
        <v>1005</v>
      </c>
      <c r="B20" s="5" t="s">
        <v>987</v>
      </c>
    </row>
    <row r="21" spans="1:2">
      <c r="A21" s="3" t="s">
        <v>1012</v>
      </c>
      <c r="B21" s="5"/>
    </row>
    <row r="22" spans="1:2" ht="30">
      <c r="A22" s="4" t="s">
        <v>1004</v>
      </c>
      <c r="B22" s="5"/>
    </row>
    <row r="23" spans="1:2">
      <c r="A23" s="3" t="s">
        <v>1005</v>
      </c>
      <c r="B23" s="5" t="s">
        <v>205</v>
      </c>
    </row>
    <row r="24" spans="1:2">
      <c r="A24" s="3" t="s">
        <v>210</v>
      </c>
      <c r="B24" s="5"/>
    </row>
    <row r="25" spans="1:2" ht="30">
      <c r="A25" s="4" t="s">
        <v>1004</v>
      </c>
      <c r="B25" s="5"/>
    </row>
    <row r="26" spans="1:2" ht="30">
      <c r="A26" s="3" t="s">
        <v>1005</v>
      </c>
      <c r="B26" s="5" t="s">
        <v>2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013</v>
      </c>
      <c r="B1" s="9" t="s">
        <v>1</v>
      </c>
      <c r="C1" s="9"/>
      <c r="D1" s="9"/>
    </row>
    <row r="2" spans="1:4">
      <c r="A2" s="1" t="s">
        <v>28</v>
      </c>
      <c r="B2" s="1" t="s">
        <v>2</v>
      </c>
      <c r="C2" s="1" t="s">
        <v>29</v>
      </c>
      <c r="D2" s="1" t="s">
        <v>72</v>
      </c>
    </row>
    <row r="3" spans="1:4">
      <c r="A3" s="4" t="s">
        <v>273</v>
      </c>
      <c r="B3" s="5"/>
      <c r="C3" s="5"/>
      <c r="D3" s="5"/>
    </row>
    <row r="4" spans="1:4" ht="30">
      <c r="A4" s="3" t="s">
        <v>274</v>
      </c>
      <c r="B4" s="8">
        <v>0</v>
      </c>
      <c r="C4" s="8">
        <v>0</v>
      </c>
      <c r="D4" s="10">
        <v>62.6</v>
      </c>
    </row>
    <row r="5" spans="1:4" ht="30">
      <c r="A5" s="3" t="s">
        <v>277</v>
      </c>
      <c r="B5" s="5">
        <v>12.1</v>
      </c>
      <c r="C5" s="5">
        <v>18</v>
      </c>
      <c r="D5" s="5">
        <v>20.2</v>
      </c>
    </row>
    <row r="6" spans="1:4" ht="30">
      <c r="A6" s="3" t="s">
        <v>278</v>
      </c>
      <c r="B6" s="5">
        <v>12.3</v>
      </c>
      <c r="C6" s="5">
        <v>11.4</v>
      </c>
      <c r="D6" s="5">
        <v>0.8</v>
      </c>
    </row>
    <row r="7" spans="1:4">
      <c r="A7" s="4" t="s">
        <v>279</v>
      </c>
      <c r="B7" s="5"/>
      <c r="C7" s="5"/>
      <c r="D7" s="5"/>
    </row>
    <row r="8" spans="1:4">
      <c r="A8" s="3" t="s">
        <v>280</v>
      </c>
      <c r="B8" s="5">
        <v>97.4</v>
      </c>
      <c r="C8" s="5">
        <v>58.1</v>
      </c>
      <c r="D8" s="5">
        <v>46.7</v>
      </c>
    </row>
    <row r="9" spans="1:4">
      <c r="A9" s="3" t="s">
        <v>281</v>
      </c>
      <c r="B9" s="10">
        <v>32.700000000000003</v>
      </c>
      <c r="C9" s="10">
        <v>35.200000000000003</v>
      </c>
      <c r="D9" s="10">
        <v>22.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014</v>
      </c>
      <c r="B1" s="1" t="s">
        <v>1015</v>
      </c>
    </row>
    <row r="2" spans="1:2">
      <c r="A2" s="1" t="s">
        <v>28</v>
      </c>
      <c r="B2" s="1" t="s">
        <v>1016</v>
      </c>
    </row>
    <row r="3" spans="1:2">
      <c r="A3" s="3" t="s">
        <v>1017</v>
      </c>
      <c r="B3" s="5"/>
    </row>
    <row r="4" spans="1:2">
      <c r="A4" s="4" t="s">
        <v>899</v>
      </c>
      <c r="B4" s="5"/>
    </row>
    <row r="5" spans="1:2">
      <c r="A5" s="3" t="s">
        <v>1018</v>
      </c>
      <c r="B5" s="10">
        <v>79.099999999999994</v>
      </c>
    </row>
    <row r="6" spans="1:2">
      <c r="A6" s="3" t="s">
        <v>1019</v>
      </c>
      <c r="B6" s="5"/>
    </row>
    <row r="7" spans="1:2">
      <c r="A7" s="4" t="s">
        <v>899</v>
      </c>
      <c r="B7" s="5"/>
    </row>
    <row r="8" spans="1:2">
      <c r="A8" s="3" t="s">
        <v>1018</v>
      </c>
      <c r="B8" s="10">
        <v>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45">
      <c r="A1" s="1" t="s">
        <v>1020</v>
      </c>
      <c r="B1" s="9" t="s">
        <v>2</v>
      </c>
      <c r="C1" s="9" t="s">
        <v>29</v>
      </c>
      <c r="D1" s="9" t="s">
        <v>72</v>
      </c>
    </row>
    <row r="2" spans="1:4">
      <c r="A2" s="1" t="s">
        <v>28</v>
      </c>
      <c r="B2" s="9"/>
      <c r="C2" s="9"/>
      <c r="D2" s="9"/>
    </row>
    <row r="3" spans="1:4">
      <c r="A3" s="4" t="s">
        <v>899</v>
      </c>
      <c r="B3" s="5"/>
      <c r="C3" s="5"/>
      <c r="D3" s="5"/>
    </row>
    <row r="4" spans="1:4">
      <c r="A4" s="3" t="s">
        <v>38</v>
      </c>
      <c r="B4" s="10">
        <v>1027.4000000000001</v>
      </c>
      <c r="C4" s="10">
        <v>988.1</v>
      </c>
      <c r="D4" s="10">
        <v>988.1</v>
      </c>
    </row>
    <row r="5" spans="1:4">
      <c r="A5" s="3" t="s">
        <v>285</v>
      </c>
      <c r="B5" s="5"/>
      <c r="C5" s="5"/>
      <c r="D5" s="5"/>
    </row>
    <row r="6" spans="1:4">
      <c r="A6" s="4" t="s">
        <v>899</v>
      </c>
      <c r="B6" s="5"/>
      <c r="C6" s="5"/>
      <c r="D6" s="5"/>
    </row>
    <row r="7" spans="1:4" ht="30">
      <c r="A7" s="3" t="s">
        <v>289</v>
      </c>
      <c r="B7" s="5">
        <v>2.7</v>
      </c>
      <c r="C7" s="5"/>
      <c r="D7" s="5"/>
    </row>
    <row r="8" spans="1:4">
      <c r="A8" s="3" t="s">
        <v>290</v>
      </c>
      <c r="B8" s="5">
        <v>31.8</v>
      </c>
      <c r="C8" s="5"/>
      <c r="D8" s="5"/>
    </row>
    <row r="9" spans="1:4">
      <c r="A9" s="3" t="s">
        <v>38</v>
      </c>
      <c r="B9" s="5">
        <v>39.299999999999997</v>
      </c>
      <c r="C9" s="5"/>
      <c r="D9" s="5"/>
    </row>
    <row r="10" spans="1:4">
      <c r="A10" s="3" t="s">
        <v>122</v>
      </c>
      <c r="B10" s="5">
        <v>10.8</v>
      </c>
      <c r="C10" s="5"/>
      <c r="D10" s="5"/>
    </row>
    <row r="11" spans="1:4">
      <c r="A11" s="3" t="s">
        <v>40</v>
      </c>
      <c r="B11" s="5">
        <v>1.1000000000000001</v>
      </c>
      <c r="C11" s="5"/>
      <c r="D11" s="5"/>
    </row>
    <row r="12" spans="1:4">
      <c r="A12" s="3" t="s">
        <v>291</v>
      </c>
      <c r="B12" s="5">
        <v>85.7</v>
      </c>
      <c r="C12" s="5"/>
      <c r="D12" s="5"/>
    </row>
    <row r="13" spans="1:4">
      <c r="A13" s="3" t="s">
        <v>127</v>
      </c>
      <c r="B13" s="5">
        <v>-1.1000000000000001</v>
      </c>
      <c r="C13" s="5"/>
      <c r="D13" s="5"/>
    </row>
    <row r="14" spans="1:4">
      <c r="A14" s="3" t="s">
        <v>294</v>
      </c>
      <c r="B14" s="10">
        <v>84.6</v>
      </c>
      <c r="C14" s="5"/>
      <c r="D14" s="5"/>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021</v>
      </c>
      <c r="B1" s="1" t="s">
        <v>1</v>
      </c>
    </row>
    <row r="2" spans="1:2">
      <c r="A2" s="1" t="s">
        <v>28</v>
      </c>
      <c r="B2" s="1" t="s">
        <v>72</v>
      </c>
    </row>
    <row r="3" spans="1:2">
      <c r="A3" s="3" t="s">
        <v>296</v>
      </c>
      <c r="B3" s="5"/>
    </row>
    <row r="4" spans="1:2">
      <c r="A4" s="4" t="s">
        <v>899</v>
      </c>
      <c r="B4" s="5"/>
    </row>
    <row r="5" spans="1:2">
      <c r="A5" s="3" t="s">
        <v>298</v>
      </c>
      <c r="B5" s="10">
        <v>106.9</v>
      </c>
    </row>
    <row r="6" spans="1:2">
      <c r="A6" s="3" t="s">
        <v>299</v>
      </c>
      <c r="B6" s="5">
        <v>1.2</v>
      </c>
    </row>
    <row r="7" spans="1:2">
      <c r="A7" s="3" t="s">
        <v>294</v>
      </c>
      <c r="B7" s="10">
        <v>10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140625" bestFit="1" customWidth="1"/>
  </cols>
  <sheetData>
    <row r="1" spans="1:4" ht="15" customHeight="1">
      <c r="A1" s="1" t="s">
        <v>100</v>
      </c>
      <c r="B1" s="9" t="s">
        <v>1</v>
      </c>
      <c r="C1" s="9"/>
      <c r="D1" s="9"/>
    </row>
    <row r="2" spans="1:4">
      <c r="A2" s="1" t="s">
        <v>28</v>
      </c>
      <c r="B2" s="1" t="s">
        <v>2</v>
      </c>
      <c r="C2" s="1" t="s">
        <v>29</v>
      </c>
      <c r="D2" s="1" t="s">
        <v>72</v>
      </c>
    </row>
    <row r="3" spans="1:4" ht="30">
      <c r="A3" s="4" t="s">
        <v>101</v>
      </c>
      <c r="B3" s="5"/>
      <c r="C3" s="5"/>
      <c r="D3" s="5"/>
    </row>
    <row r="4" spans="1:4">
      <c r="A4" s="3" t="s">
        <v>95</v>
      </c>
      <c r="B4" s="10">
        <v>559.9</v>
      </c>
      <c r="C4" s="10">
        <v>637.5</v>
      </c>
      <c r="D4" s="10">
        <v>505.3</v>
      </c>
    </row>
    <row r="5" spans="1:4">
      <c r="A5" s="4" t="s">
        <v>102</v>
      </c>
      <c r="B5" s="5"/>
      <c r="C5" s="5"/>
      <c r="D5" s="5"/>
    </row>
    <row r="6" spans="1:4" ht="30">
      <c r="A6" s="3" t="s">
        <v>103</v>
      </c>
      <c r="B6" s="5">
        <v>-28.3</v>
      </c>
      <c r="C6" s="5">
        <v>3.5</v>
      </c>
      <c r="D6" s="5">
        <v>-2.9</v>
      </c>
    </row>
    <row r="7" spans="1:4">
      <c r="A7" s="4" t="s">
        <v>104</v>
      </c>
      <c r="B7" s="5"/>
      <c r="C7" s="5"/>
      <c r="D7" s="5"/>
    </row>
    <row r="8" spans="1:4" ht="30">
      <c r="A8" s="3" t="s">
        <v>105</v>
      </c>
      <c r="B8" s="5">
        <v>-11.8</v>
      </c>
      <c r="C8" s="5">
        <v>0.7</v>
      </c>
      <c r="D8" s="5">
        <v>-3.9</v>
      </c>
    </row>
    <row r="9" spans="1:4" ht="30">
      <c r="A9" s="3" t="s">
        <v>106</v>
      </c>
      <c r="B9" s="5">
        <v>0.3</v>
      </c>
      <c r="C9" s="5">
        <v>0.6</v>
      </c>
      <c r="D9" s="5">
        <v>0</v>
      </c>
    </row>
    <row r="10" spans="1:4" ht="30">
      <c r="A10" s="3" t="s">
        <v>107</v>
      </c>
      <c r="B10" s="5">
        <v>3.9</v>
      </c>
      <c r="C10" s="5">
        <v>-0.4</v>
      </c>
      <c r="D10" s="5">
        <v>2.6</v>
      </c>
    </row>
    <row r="11" spans="1:4" ht="30">
      <c r="A11" s="4" t="s">
        <v>108</v>
      </c>
      <c r="B11" s="5"/>
      <c r="C11" s="5"/>
      <c r="D11" s="5"/>
    </row>
    <row r="12" spans="1:4" ht="30">
      <c r="A12" s="3" t="s">
        <v>109</v>
      </c>
      <c r="B12" s="5">
        <v>2</v>
      </c>
      <c r="C12" s="5">
        <v>-2.5</v>
      </c>
      <c r="D12" s="5">
        <v>7.3</v>
      </c>
    </row>
    <row r="13" spans="1:4" ht="30">
      <c r="A13" s="3" t="s">
        <v>110</v>
      </c>
      <c r="B13" s="5">
        <v>-0.3</v>
      </c>
      <c r="C13" s="5">
        <v>-1.3</v>
      </c>
      <c r="D13" s="5">
        <v>-0.6</v>
      </c>
    </row>
    <row r="14" spans="1:4" ht="30">
      <c r="A14" s="3" t="s">
        <v>111</v>
      </c>
      <c r="B14" s="5">
        <v>0.3</v>
      </c>
      <c r="C14" s="5">
        <v>1.3</v>
      </c>
      <c r="D14" s="5">
        <v>-0.2</v>
      </c>
    </row>
    <row r="15" spans="1:4" ht="30">
      <c r="A15" s="4" t="s">
        <v>112</v>
      </c>
      <c r="B15" s="5"/>
      <c r="C15" s="5"/>
      <c r="D15" s="5"/>
    </row>
    <row r="16" spans="1:4" ht="30">
      <c r="A16" s="3" t="s">
        <v>109</v>
      </c>
      <c r="B16" s="5">
        <v>15.5</v>
      </c>
      <c r="C16" s="5">
        <v>-3.5</v>
      </c>
      <c r="D16" s="5">
        <v>3.7</v>
      </c>
    </row>
    <row r="17" spans="1:4" ht="30">
      <c r="A17" s="3" t="s">
        <v>113</v>
      </c>
      <c r="B17" s="5">
        <v>-14.4</v>
      </c>
      <c r="C17" s="5">
        <v>2</v>
      </c>
      <c r="D17" s="5">
        <v>-2.2000000000000002</v>
      </c>
    </row>
    <row r="18" spans="1:4">
      <c r="A18" s="3" t="s">
        <v>114</v>
      </c>
      <c r="B18" s="5">
        <v>-32.799999999999997</v>
      </c>
      <c r="C18" s="5">
        <v>0.4</v>
      </c>
      <c r="D18" s="5">
        <v>3.8</v>
      </c>
    </row>
    <row r="19" spans="1:4">
      <c r="A19" s="3" t="s">
        <v>115</v>
      </c>
      <c r="B19" s="10">
        <v>527.1</v>
      </c>
      <c r="C19" s="10">
        <v>637.9</v>
      </c>
      <c r="D19" s="10">
        <v>50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45">
      <c r="A1" s="1" t="s">
        <v>1022</v>
      </c>
      <c r="B1" s="9" t="s">
        <v>2</v>
      </c>
      <c r="C1" s="9" t="s">
        <v>29</v>
      </c>
      <c r="D1" s="9" t="s">
        <v>72</v>
      </c>
    </row>
    <row r="2" spans="1:4">
      <c r="A2" s="1" t="s">
        <v>28</v>
      </c>
      <c r="B2" s="9"/>
      <c r="C2" s="9"/>
      <c r="D2" s="9"/>
    </row>
    <row r="3" spans="1:4">
      <c r="A3" s="4" t="s">
        <v>899</v>
      </c>
      <c r="B3" s="5"/>
      <c r="C3" s="5"/>
      <c r="D3" s="5"/>
    </row>
    <row r="4" spans="1:4">
      <c r="A4" s="3" t="s">
        <v>38</v>
      </c>
      <c r="B4" s="10">
        <v>1027.4000000000001</v>
      </c>
      <c r="C4" s="10">
        <v>988.1</v>
      </c>
      <c r="D4" s="10">
        <v>988.1</v>
      </c>
    </row>
    <row r="5" spans="1:4">
      <c r="A5" s="3" t="s">
        <v>296</v>
      </c>
      <c r="B5" s="5"/>
      <c r="C5" s="5"/>
      <c r="D5" s="5"/>
    </row>
    <row r="6" spans="1:4">
      <c r="A6" s="4" t="s">
        <v>899</v>
      </c>
      <c r="B6" s="5"/>
      <c r="C6" s="5"/>
      <c r="D6" s="5"/>
    </row>
    <row r="7" spans="1:4">
      <c r="A7" s="3" t="s">
        <v>301</v>
      </c>
      <c r="B7" s="5"/>
      <c r="C7" s="5"/>
      <c r="D7" s="5">
        <v>-5.0999999999999996</v>
      </c>
    </row>
    <row r="8" spans="1:4">
      <c r="A8" s="3" t="s">
        <v>290</v>
      </c>
      <c r="B8" s="5"/>
      <c r="C8" s="5"/>
      <c r="D8" s="5">
        <v>30.3</v>
      </c>
    </row>
    <row r="9" spans="1:4">
      <c r="A9" s="3" t="s">
        <v>38</v>
      </c>
      <c r="B9" s="5"/>
      <c r="C9" s="5"/>
      <c r="D9" s="5">
        <v>82.9</v>
      </c>
    </row>
    <row r="10" spans="1:4">
      <c r="A10" s="3" t="s">
        <v>294</v>
      </c>
      <c r="B10" s="5"/>
      <c r="C10" s="5"/>
      <c r="D10" s="10">
        <v>108.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1023</v>
      </c>
      <c r="B1" s="9" t="s">
        <v>1</v>
      </c>
      <c r="C1" s="9"/>
    </row>
    <row r="2" spans="1:3">
      <c r="A2" s="1" t="s">
        <v>28</v>
      </c>
      <c r="B2" s="1" t="s">
        <v>2</v>
      </c>
      <c r="C2" s="1" t="s">
        <v>29</v>
      </c>
    </row>
    <row r="3" spans="1:3" ht="30">
      <c r="A3" s="4" t="s">
        <v>304</v>
      </c>
      <c r="B3" s="5"/>
      <c r="C3" s="5"/>
    </row>
    <row r="4" spans="1:3">
      <c r="A4" s="3" t="s">
        <v>1024</v>
      </c>
      <c r="B4" s="10">
        <v>988.1</v>
      </c>
      <c r="C4" s="10">
        <v>988.1</v>
      </c>
    </row>
    <row r="5" spans="1:3">
      <c r="A5" s="3" t="s">
        <v>308</v>
      </c>
      <c r="B5" s="5">
        <v>39.299999999999997</v>
      </c>
      <c r="C5" s="5">
        <v>0</v>
      </c>
    </row>
    <row r="6" spans="1:3">
      <c r="A6" s="3" t="s">
        <v>1025</v>
      </c>
      <c r="B6" s="10">
        <v>1027.4000000000001</v>
      </c>
      <c r="C6" s="10">
        <v>98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026</v>
      </c>
      <c r="B1" s="1" t="s">
        <v>1</v>
      </c>
    </row>
    <row r="2" spans="1:2">
      <c r="A2" s="9"/>
      <c r="B2" s="1" t="s">
        <v>2</v>
      </c>
    </row>
    <row r="3" spans="1:2" ht="30">
      <c r="A3" s="4" t="s">
        <v>304</v>
      </c>
      <c r="B3" s="5"/>
    </row>
    <row r="4" spans="1:2">
      <c r="A4" s="3" t="s">
        <v>1027</v>
      </c>
      <c r="B4"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45">
      <c r="A1" s="1" t="s">
        <v>1028</v>
      </c>
      <c r="B1" s="9" t="s">
        <v>2</v>
      </c>
      <c r="C1" s="9" t="s">
        <v>29</v>
      </c>
    </row>
    <row r="2" spans="1:3">
      <c r="A2" s="1" t="s">
        <v>28</v>
      </c>
      <c r="B2" s="9"/>
      <c r="C2" s="9"/>
    </row>
    <row r="3" spans="1:3" ht="30">
      <c r="A3" s="4" t="s">
        <v>1029</v>
      </c>
      <c r="B3" s="5"/>
      <c r="C3" s="5"/>
    </row>
    <row r="4" spans="1:3">
      <c r="A4" s="3" t="s">
        <v>1030</v>
      </c>
      <c r="B4" s="10">
        <v>320.3</v>
      </c>
      <c r="C4" s="10">
        <v>297.10000000000002</v>
      </c>
    </row>
    <row r="5" spans="1:3">
      <c r="A5" s="3" t="s">
        <v>1031</v>
      </c>
      <c r="B5" s="5">
        <v>-230.8</v>
      </c>
      <c r="C5" s="5">
        <v>-175.6</v>
      </c>
    </row>
    <row r="6" spans="1:3">
      <c r="A6" s="3" t="s">
        <v>1032</v>
      </c>
      <c r="B6" s="5">
        <v>89.5</v>
      </c>
      <c r="C6" s="5">
        <v>121.5</v>
      </c>
    </row>
    <row r="7" spans="1:3">
      <c r="A7" s="3" t="s">
        <v>1033</v>
      </c>
      <c r="B7" s="5"/>
      <c r="C7" s="5"/>
    </row>
    <row r="8" spans="1:3" ht="30">
      <c r="A8" s="4" t="s">
        <v>1029</v>
      </c>
      <c r="B8" s="5"/>
      <c r="C8" s="5"/>
    </row>
    <row r="9" spans="1:3">
      <c r="A9" s="3" t="s">
        <v>1030</v>
      </c>
      <c r="B9" s="5">
        <v>312.39999999999998</v>
      </c>
      <c r="C9" s="5">
        <v>283</v>
      </c>
    </row>
    <row r="10" spans="1:3">
      <c r="A10" s="3" t="s">
        <v>1031</v>
      </c>
      <c r="B10" s="5">
        <v>-225.2</v>
      </c>
      <c r="C10" s="5">
        <v>-162.6</v>
      </c>
    </row>
    <row r="11" spans="1:3">
      <c r="A11" s="3" t="s">
        <v>1032</v>
      </c>
      <c r="B11" s="5">
        <v>87.2</v>
      </c>
      <c r="C11" s="5">
        <v>120.4</v>
      </c>
    </row>
    <row r="12" spans="1:3">
      <c r="A12" s="3" t="s">
        <v>1034</v>
      </c>
      <c r="B12" s="5"/>
      <c r="C12" s="5"/>
    </row>
    <row r="13" spans="1:3" ht="30">
      <c r="A13" s="4" t="s">
        <v>1029</v>
      </c>
      <c r="B13" s="5"/>
      <c r="C13" s="5"/>
    </row>
    <row r="14" spans="1:3">
      <c r="A14" s="3" t="s">
        <v>1030</v>
      </c>
      <c r="B14" s="5">
        <v>5</v>
      </c>
      <c r="C14" s="5">
        <v>9.6</v>
      </c>
    </row>
    <row r="15" spans="1:3">
      <c r="A15" s="3" t="s">
        <v>1031</v>
      </c>
      <c r="B15" s="5">
        <v>-2.7</v>
      </c>
      <c r="C15" s="5">
        <v>-9</v>
      </c>
    </row>
    <row r="16" spans="1:3">
      <c r="A16" s="3" t="s">
        <v>1032</v>
      </c>
      <c r="B16" s="5">
        <v>2.2999999999999998</v>
      </c>
      <c r="C16" s="5">
        <v>0.6</v>
      </c>
    </row>
    <row r="17" spans="1:3">
      <c r="A17" s="3" t="s">
        <v>1035</v>
      </c>
      <c r="B17" s="5"/>
      <c r="C17" s="5"/>
    </row>
    <row r="18" spans="1:3" ht="30">
      <c r="A18" s="4" t="s">
        <v>1029</v>
      </c>
      <c r="B18" s="5"/>
      <c r="C18" s="5"/>
    </row>
    <row r="19" spans="1:3">
      <c r="A19" s="3" t="s">
        <v>1030</v>
      </c>
      <c r="B19" s="5">
        <v>2.9</v>
      </c>
      <c r="C19" s="5">
        <v>4.5</v>
      </c>
    </row>
    <row r="20" spans="1:3">
      <c r="A20" s="3" t="s">
        <v>1031</v>
      </c>
      <c r="B20" s="5">
        <v>-2.9</v>
      </c>
      <c r="C20" s="5">
        <v>-4</v>
      </c>
    </row>
    <row r="21" spans="1:3">
      <c r="A21" s="3" t="s">
        <v>1032</v>
      </c>
      <c r="B21" s="8">
        <v>0</v>
      </c>
      <c r="C21" s="10">
        <v>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140625" bestFit="1" customWidth="1"/>
  </cols>
  <sheetData>
    <row r="1" spans="1:4" ht="15" customHeight="1">
      <c r="A1" s="1" t="s">
        <v>1036</v>
      </c>
      <c r="B1" s="9" t="s">
        <v>1</v>
      </c>
      <c r="C1" s="9"/>
      <c r="D1" s="9"/>
    </row>
    <row r="2" spans="1:4">
      <c r="A2" s="1" t="s">
        <v>28</v>
      </c>
      <c r="B2" s="1" t="s">
        <v>2</v>
      </c>
      <c r="C2" s="1" t="s">
        <v>29</v>
      </c>
      <c r="D2" s="1" t="s">
        <v>72</v>
      </c>
    </row>
    <row r="3" spans="1:4" ht="30">
      <c r="A3" s="4" t="s">
        <v>1029</v>
      </c>
      <c r="B3" s="5"/>
      <c r="C3" s="5"/>
      <c r="D3" s="5"/>
    </row>
    <row r="4" spans="1:4">
      <c r="A4" s="3" t="s">
        <v>1037</v>
      </c>
      <c r="B4" s="10">
        <v>63.7</v>
      </c>
      <c r="C4" s="10">
        <v>59.1</v>
      </c>
      <c r="D4" s="10">
        <v>85.8</v>
      </c>
    </row>
    <row r="5" spans="1:4" ht="30">
      <c r="A5" s="3" t="s">
        <v>1038</v>
      </c>
      <c r="B5" s="5"/>
      <c r="C5" s="5"/>
      <c r="D5" s="5"/>
    </row>
    <row r="6" spans="1:4" ht="30">
      <c r="A6" s="4" t="s">
        <v>1029</v>
      </c>
      <c r="B6" s="5"/>
      <c r="C6" s="5"/>
      <c r="D6" s="5"/>
    </row>
    <row r="7" spans="1:4">
      <c r="A7" s="3" t="s">
        <v>1037</v>
      </c>
      <c r="B7" s="5">
        <v>62.6</v>
      </c>
      <c r="C7" s="5">
        <v>57.1</v>
      </c>
      <c r="D7" s="5">
        <v>55.9</v>
      </c>
    </row>
    <row r="8" spans="1:4" ht="30">
      <c r="A8" s="3" t="s">
        <v>1039</v>
      </c>
      <c r="B8" s="5"/>
      <c r="C8" s="5"/>
      <c r="D8" s="5"/>
    </row>
    <row r="9" spans="1:4" ht="30">
      <c r="A9" s="4" t="s">
        <v>1029</v>
      </c>
      <c r="B9" s="5"/>
      <c r="C9" s="5"/>
      <c r="D9" s="5"/>
    </row>
    <row r="10" spans="1:4">
      <c r="A10" s="3" t="s">
        <v>1037</v>
      </c>
      <c r="B10" s="5">
        <v>0.7</v>
      </c>
      <c r="C10" s="5">
        <v>1</v>
      </c>
      <c r="D10" s="5">
        <v>25.2</v>
      </c>
    </row>
    <row r="11" spans="1:4" ht="30">
      <c r="A11" s="3" t="s">
        <v>1040</v>
      </c>
      <c r="B11" s="5"/>
      <c r="C11" s="5"/>
      <c r="D11" s="5"/>
    </row>
    <row r="12" spans="1:4" ht="30">
      <c r="A12" s="4" t="s">
        <v>1029</v>
      </c>
      <c r="B12" s="5"/>
      <c r="C12" s="5"/>
      <c r="D12" s="5"/>
    </row>
    <row r="13" spans="1:4">
      <c r="A13" s="3" t="s">
        <v>1037</v>
      </c>
      <c r="B13" s="10">
        <v>0.4</v>
      </c>
      <c r="C13" s="8">
        <v>1</v>
      </c>
      <c r="D13" s="10">
        <v>4.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60">
      <c r="A1" s="1" t="s">
        <v>1041</v>
      </c>
      <c r="B1" s="9" t="s">
        <v>2</v>
      </c>
      <c r="C1" s="9" t="s">
        <v>29</v>
      </c>
    </row>
    <row r="2" spans="1:3">
      <c r="A2" s="1" t="s">
        <v>28</v>
      </c>
      <c r="B2" s="9"/>
      <c r="C2" s="9"/>
    </row>
    <row r="3" spans="1:3" ht="30">
      <c r="A3" s="4" t="s">
        <v>304</v>
      </c>
      <c r="B3" s="5"/>
      <c r="C3" s="5"/>
    </row>
    <row r="4" spans="1:3">
      <c r="A4" s="3">
        <v>2016</v>
      </c>
      <c r="B4" s="10">
        <v>58.4</v>
      </c>
      <c r="C4" s="5"/>
    </row>
    <row r="5" spans="1:3">
      <c r="A5" s="3">
        <v>2017</v>
      </c>
      <c r="B5" s="5">
        <v>13.9</v>
      </c>
      <c r="C5" s="5"/>
    </row>
    <row r="6" spans="1:3">
      <c r="A6" s="3">
        <v>2018</v>
      </c>
      <c r="B6" s="5">
        <v>9.4</v>
      </c>
      <c r="C6" s="5"/>
    </row>
    <row r="7" spans="1:3">
      <c r="A7" s="3">
        <v>2019</v>
      </c>
      <c r="B7" s="5">
        <v>5.2</v>
      </c>
      <c r="C7" s="5"/>
    </row>
    <row r="8" spans="1:3">
      <c r="A8" s="3">
        <v>2020</v>
      </c>
      <c r="B8" s="5">
        <v>2.6</v>
      </c>
      <c r="C8" s="5"/>
    </row>
    <row r="9" spans="1:3">
      <c r="A9" s="3" t="s">
        <v>1032</v>
      </c>
      <c r="B9" s="10">
        <v>89.5</v>
      </c>
      <c r="C9" s="10">
        <v>12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30">
      <c r="A1" s="1" t="s">
        <v>1042</v>
      </c>
      <c r="B1" s="9" t="s">
        <v>2</v>
      </c>
      <c r="C1" s="9" t="s">
        <v>29</v>
      </c>
      <c r="D1" s="9" t="s">
        <v>72</v>
      </c>
      <c r="E1" s="9" t="s">
        <v>1043</v>
      </c>
    </row>
    <row r="2" spans="1:5">
      <c r="A2" s="1" t="s">
        <v>28</v>
      </c>
      <c r="B2" s="9"/>
      <c r="C2" s="9"/>
      <c r="D2" s="9"/>
      <c r="E2" s="9"/>
    </row>
    <row r="3" spans="1:5">
      <c r="A3" s="4" t="s">
        <v>1044</v>
      </c>
      <c r="B3" s="5"/>
      <c r="C3" s="5"/>
      <c r="D3" s="5"/>
      <c r="E3" s="5"/>
    </row>
    <row r="4" spans="1:5">
      <c r="A4" s="3" t="s">
        <v>298</v>
      </c>
      <c r="B4" s="10">
        <v>1666.3</v>
      </c>
      <c r="C4" s="8">
        <v>2174</v>
      </c>
      <c r="D4" s="5"/>
      <c r="E4" s="5"/>
    </row>
    <row r="5" spans="1:5">
      <c r="A5" s="3" t="s">
        <v>343</v>
      </c>
      <c r="B5" s="5">
        <v>255.2</v>
      </c>
      <c r="C5" s="5">
        <v>117</v>
      </c>
      <c r="D5" s="5"/>
      <c r="E5" s="5"/>
    </row>
    <row r="6" spans="1:5">
      <c r="A6" s="3" t="s">
        <v>31</v>
      </c>
      <c r="B6" s="10">
        <v>1921.5</v>
      </c>
      <c r="C6" s="8">
        <v>2291</v>
      </c>
      <c r="D6" s="10">
        <v>3277.1</v>
      </c>
      <c r="E6" s="10">
        <v>1549.8</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1045</v>
      </c>
      <c r="B1" s="9" t="s">
        <v>2</v>
      </c>
      <c r="C1" s="9" t="s">
        <v>29</v>
      </c>
    </row>
    <row r="2" spans="1:3">
      <c r="A2" s="1" t="s">
        <v>28</v>
      </c>
      <c r="B2" s="9"/>
      <c r="C2" s="9"/>
    </row>
    <row r="3" spans="1:3">
      <c r="A3" s="4" t="s">
        <v>1046</v>
      </c>
      <c r="B3" s="5"/>
      <c r="C3" s="5"/>
    </row>
    <row r="4" spans="1:3">
      <c r="A4" s="3" t="s">
        <v>345</v>
      </c>
      <c r="B4" s="10">
        <v>36.200000000000003</v>
      </c>
      <c r="C4" s="10">
        <v>17.600000000000001</v>
      </c>
    </row>
    <row r="5" spans="1:3">
      <c r="A5" s="3" t="s">
        <v>346</v>
      </c>
      <c r="B5" s="5">
        <v>110.3</v>
      </c>
      <c r="C5" s="5">
        <v>104.8</v>
      </c>
    </row>
    <row r="6" spans="1:3">
      <c r="A6" s="3" t="s">
        <v>34</v>
      </c>
      <c r="B6" s="10">
        <v>146.5</v>
      </c>
      <c r="C6" s="10">
        <v>12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1047</v>
      </c>
      <c r="B1" s="9" t="s">
        <v>2</v>
      </c>
      <c r="C1" s="9" t="s">
        <v>29</v>
      </c>
    </row>
    <row r="2" spans="1:3">
      <c r="A2" s="1" t="s">
        <v>28</v>
      </c>
      <c r="B2" s="9"/>
      <c r="C2" s="9"/>
    </row>
    <row r="3" spans="1:3" ht="30">
      <c r="A3" s="4" t="s">
        <v>1048</v>
      </c>
      <c r="B3" s="5"/>
      <c r="C3" s="5"/>
    </row>
    <row r="4" spans="1:3" ht="30">
      <c r="A4" s="3" t="s">
        <v>289</v>
      </c>
      <c r="B4" s="10">
        <v>268.3</v>
      </c>
      <c r="C4" s="10">
        <v>219.4</v>
      </c>
    </row>
    <row r="5" spans="1:3">
      <c r="A5" s="3" t="s">
        <v>348</v>
      </c>
      <c r="B5" s="5">
        <v>253.5</v>
      </c>
      <c r="C5" s="5">
        <v>270.3</v>
      </c>
    </row>
    <row r="6" spans="1:3">
      <c r="A6" s="3" t="s">
        <v>35</v>
      </c>
      <c r="B6" s="10">
        <v>521.79999999999995</v>
      </c>
      <c r="C6" s="10">
        <v>48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140625" bestFit="1" customWidth="1"/>
  </cols>
  <sheetData>
    <row r="1" spans="1:3" ht="30">
      <c r="A1" s="1" t="s">
        <v>1049</v>
      </c>
      <c r="B1" s="9" t="s">
        <v>2</v>
      </c>
      <c r="C1" s="9" t="s">
        <v>29</v>
      </c>
    </row>
    <row r="2" spans="1:3">
      <c r="A2" s="1" t="s">
        <v>28</v>
      </c>
      <c r="B2" s="9"/>
      <c r="C2" s="9"/>
    </row>
    <row r="3" spans="1:3" ht="30">
      <c r="A3" s="4" t="s">
        <v>1004</v>
      </c>
      <c r="B3" s="5"/>
      <c r="C3" s="5"/>
    </row>
    <row r="4" spans="1:3">
      <c r="A4" s="3" t="s">
        <v>1050</v>
      </c>
      <c r="B4" s="10">
        <v>2223.1</v>
      </c>
      <c r="C4" s="10">
        <v>2192.5</v>
      </c>
    </row>
    <row r="5" spans="1:3" ht="30">
      <c r="A5" s="3" t="s">
        <v>352</v>
      </c>
      <c r="B5" s="11">
        <v>-1193.2</v>
      </c>
      <c r="C5" s="11">
        <v>-1083.7</v>
      </c>
    </row>
    <row r="6" spans="1:3">
      <c r="A6" s="3" t="s">
        <v>37</v>
      </c>
      <c r="B6" s="11">
        <v>1029.9000000000001</v>
      </c>
      <c r="C6" s="11">
        <v>1108.8</v>
      </c>
    </row>
    <row r="7" spans="1:3">
      <c r="A7" s="3" t="s">
        <v>350</v>
      </c>
      <c r="B7" s="5"/>
      <c r="C7" s="5"/>
    </row>
    <row r="8" spans="1:3" ht="30">
      <c r="A8" s="4" t="s">
        <v>1004</v>
      </c>
      <c r="B8" s="5"/>
      <c r="C8" s="5"/>
    </row>
    <row r="9" spans="1:3">
      <c r="A9" s="3" t="s">
        <v>1050</v>
      </c>
      <c r="B9" s="5">
        <v>265.5</v>
      </c>
      <c r="C9" s="5">
        <v>265.7</v>
      </c>
    </row>
    <row r="10" spans="1:3">
      <c r="A10" s="3" t="s">
        <v>202</v>
      </c>
      <c r="B10" s="5"/>
      <c r="C10" s="5"/>
    </row>
    <row r="11" spans="1:3" ht="30">
      <c r="A11" s="4" t="s">
        <v>1004</v>
      </c>
      <c r="B11" s="5"/>
      <c r="C11" s="5"/>
    </row>
    <row r="12" spans="1:3">
      <c r="A12" s="3" t="s">
        <v>1050</v>
      </c>
      <c r="B12" s="5">
        <v>607</v>
      </c>
      <c r="C12" s="5">
        <v>541.70000000000005</v>
      </c>
    </row>
    <row r="13" spans="1:3">
      <c r="A13" s="3" t="s">
        <v>210</v>
      </c>
      <c r="B13" s="5"/>
      <c r="C13" s="5"/>
    </row>
    <row r="14" spans="1:3" ht="30">
      <c r="A14" s="4" t="s">
        <v>1004</v>
      </c>
      <c r="B14" s="5"/>
      <c r="C14" s="5"/>
    </row>
    <row r="15" spans="1:3">
      <c r="A15" s="3" t="s">
        <v>1050</v>
      </c>
      <c r="B15" s="5">
        <v>106.6</v>
      </c>
      <c r="C15" s="5">
        <v>102.9</v>
      </c>
    </row>
    <row r="16" spans="1:3" ht="30">
      <c r="A16" s="3" t="s">
        <v>206</v>
      </c>
      <c r="B16" s="5"/>
      <c r="C16" s="5"/>
    </row>
    <row r="17" spans="1:3" ht="30">
      <c r="A17" s="4" t="s">
        <v>1004</v>
      </c>
      <c r="B17" s="5"/>
      <c r="C17" s="5"/>
    </row>
    <row r="18" spans="1:3">
      <c r="A18" s="3" t="s">
        <v>1050</v>
      </c>
      <c r="B18" s="5">
        <v>753.7</v>
      </c>
      <c r="C18" s="5">
        <v>753.8</v>
      </c>
    </row>
    <row r="19" spans="1:3">
      <c r="A19" s="3" t="s">
        <v>208</v>
      </c>
      <c r="B19" s="5"/>
      <c r="C19" s="5"/>
    </row>
    <row r="20" spans="1:3" ht="30">
      <c r="A20" s="4" t="s">
        <v>1004</v>
      </c>
      <c r="B20" s="5"/>
      <c r="C20" s="5"/>
    </row>
    <row r="21" spans="1:3">
      <c r="A21" s="3" t="s">
        <v>1050</v>
      </c>
      <c r="B21" s="5">
        <v>371.9</v>
      </c>
      <c r="C21" s="5">
        <v>369.1</v>
      </c>
    </row>
    <row r="22" spans="1:3">
      <c r="A22" s="3" t="s">
        <v>204</v>
      </c>
      <c r="B22" s="5"/>
      <c r="C22" s="5"/>
    </row>
    <row r="23" spans="1:3" ht="30">
      <c r="A23" s="4" t="s">
        <v>1004</v>
      </c>
      <c r="B23" s="5"/>
      <c r="C23" s="5"/>
    </row>
    <row r="24" spans="1:3">
      <c r="A24" s="3" t="s">
        <v>1050</v>
      </c>
      <c r="B24" s="5">
        <v>85.4</v>
      </c>
      <c r="C24" s="5">
        <v>86.4</v>
      </c>
    </row>
    <row r="25" spans="1:3">
      <c r="A25" s="3" t="s">
        <v>351</v>
      </c>
      <c r="B25" s="5"/>
      <c r="C25" s="5"/>
    </row>
    <row r="26" spans="1:3" ht="30">
      <c r="A26" s="4" t="s">
        <v>1004</v>
      </c>
      <c r="B26" s="5"/>
      <c r="C26" s="5"/>
    </row>
    <row r="27" spans="1:3">
      <c r="A27" s="3" t="s">
        <v>1050</v>
      </c>
      <c r="B27" s="8">
        <v>33</v>
      </c>
      <c r="C27" s="10">
        <v>72.9000000000000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140625" bestFit="1" customWidth="1"/>
  </cols>
  <sheetData>
    <row r="1" spans="1:4" ht="15" customHeight="1">
      <c r="A1" s="1" t="s">
        <v>116</v>
      </c>
      <c r="B1" s="9" t="s">
        <v>1</v>
      </c>
      <c r="C1" s="9"/>
      <c r="D1" s="9"/>
    </row>
    <row r="2" spans="1:4">
      <c r="A2" s="1" t="s">
        <v>28</v>
      </c>
      <c r="B2" s="1" t="s">
        <v>2</v>
      </c>
      <c r="C2" s="1" t="s">
        <v>29</v>
      </c>
      <c r="D2" s="1" t="s">
        <v>72</v>
      </c>
    </row>
    <row r="3" spans="1:4">
      <c r="A3" s="4" t="s">
        <v>117</v>
      </c>
      <c r="B3" s="5"/>
      <c r="C3" s="5"/>
      <c r="D3" s="5"/>
    </row>
    <row r="4" spans="1:4">
      <c r="A4" s="3" t="s">
        <v>95</v>
      </c>
      <c r="B4" s="10">
        <v>559.9</v>
      </c>
      <c r="C4" s="10">
        <v>637.5</v>
      </c>
      <c r="D4" s="10">
        <v>505.3</v>
      </c>
    </row>
    <row r="5" spans="1:4" ht="45">
      <c r="A5" s="4" t="s">
        <v>118</v>
      </c>
      <c r="B5" s="5"/>
      <c r="C5" s="5"/>
      <c r="D5" s="5"/>
    </row>
    <row r="6" spans="1:4">
      <c r="A6" s="3" t="s">
        <v>119</v>
      </c>
      <c r="B6" s="5">
        <v>307.2</v>
      </c>
      <c r="C6" s="5">
        <v>334.1</v>
      </c>
      <c r="D6" s="5">
        <v>344.6</v>
      </c>
    </row>
    <row r="7" spans="1:4">
      <c r="A7" s="3" t="s">
        <v>120</v>
      </c>
      <c r="B7" s="5">
        <v>259.3</v>
      </c>
      <c r="C7" s="5">
        <v>273</v>
      </c>
      <c r="D7" s="5">
        <v>276.60000000000002</v>
      </c>
    </row>
    <row r="8" spans="1:4" ht="30">
      <c r="A8" s="3" t="s">
        <v>121</v>
      </c>
      <c r="B8" s="5">
        <v>2.7</v>
      </c>
      <c r="C8" s="5">
        <v>9.6999999999999993</v>
      </c>
      <c r="D8" s="5">
        <v>60.2</v>
      </c>
    </row>
    <row r="9" spans="1:4">
      <c r="A9" s="3" t="s">
        <v>122</v>
      </c>
      <c r="B9" s="5">
        <v>-2.7</v>
      </c>
      <c r="C9" s="5">
        <v>-76</v>
      </c>
      <c r="D9" s="5">
        <v>-76.599999999999994</v>
      </c>
    </row>
    <row r="10" spans="1:4" ht="30">
      <c r="A10" s="3" t="s">
        <v>123</v>
      </c>
      <c r="B10" s="5">
        <v>-55.2</v>
      </c>
      <c r="C10" s="5">
        <v>-52.5</v>
      </c>
      <c r="D10" s="5">
        <v>-72.900000000000006</v>
      </c>
    </row>
    <row r="11" spans="1:4">
      <c r="A11" s="3" t="s">
        <v>124</v>
      </c>
      <c r="B11" s="5">
        <v>31.9</v>
      </c>
      <c r="C11" s="5">
        <v>17.600000000000001</v>
      </c>
      <c r="D11" s="5">
        <v>70.599999999999994</v>
      </c>
    </row>
    <row r="12" spans="1:4" ht="30">
      <c r="A12" s="4" t="s">
        <v>125</v>
      </c>
      <c r="B12" s="5"/>
      <c r="C12" s="5"/>
      <c r="D12" s="5"/>
    </row>
    <row r="13" spans="1:4">
      <c r="A13" s="3" t="s">
        <v>33</v>
      </c>
      <c r="B13" s="5">
        <v>74.8</v>
      </c>
      <c r="C13" s="5">
        <v>-56.6</v>
      </c>
      <c r="D13" s="5">
        <v>23.1</v>
      </c>
    </row>
    <row r="14" spans="1:4">
      <c r="A14" s="3" t="s">
        <v>34</v>
      </c>
      <c r="B14" s="5">
        <v>-24.1</v>
      </c>
      <c r="C14" s="5">
        <v>17</v>
      </c>
      <c r="D14" s="5">
        <v>22</v>
      </c>
    </row>
    <row r="15" spans="1:4">
      <c r="A15" s="3" t="s">
        <v>126</v>
      </c>
      <c r="B15" s="5">
        <v>13</v>
      </c>
      <c r="C15" s="5">
        <v>74.599999999999994</v>
      </c>
      <c r="D15" s="5">
        <v>-77.3</v>
      </c>
    </row>
    <row r="16" spans="1:4">
      <c r="A16" s="3" t="s">
        <v>43</v>
      </c>
      <c r="B16" s="5">
        <v>38.6</v>
      </c>
      <c r="C16" s="5">
        <v>-12.1</v>
      </c>
      <c r="D16" s="5">
        <v>25.1</v>
      </c>
    </row>
    <row r="17" spans="1:4">
      <c r="A17" s="3" t="s">
        <v>44</v>
      </c>
      <c r="B17" s="5">
        <v>-66.7</v>
      </c>
      <c r="C17" s="5">
        <v>32.299999999999997</v>
      </c>
      <c r="D17" s="5">
        <v>53.5</v>
      </c>
    </row>
    <row r="18" spans="1:4">
      <c r="A18" s="3" t="s">
        <v>127</v>
      </c>
      <c r="B18" s="5">
        <v>122.1</v>
      </c>
      <c r="C18" s="5">
        <v>106.6</v>
      </c>
      <c r="D18" s="5">
        <v>198.1</v>
      </c>
    </row>
    <row r="19" spans="1:4">
      <c r="A19" s="3" t="s">
        <v>128</v>
      </c>
      <c r="B19" s="5">
        <v>7.3</v>
      </c>
      <c r="C19" s="5">
        <v>44.4</v>
      </c>
      <c r="D19" s="5">
        <v>34</v>
      </c>
    </row>
    <row r="20" spans="1:4" ht="30">
      <c r="A20" s="3" t="s">
        <v>129</v>
      </c>
      <c r="B20" s="11">
        <v>1268.0999999999999</v>
      </c>
      <c r="C20" s="11">
        <v>1349.6</v>
      </c>
      <c r="D20" s="11">
        <v>1386.3</v>
      </c>
    </row>
    <row r="21" spans="1:4">
      <c r="A21" s="4" t="s">
        <v>130</v>
      </c>
      <c r="B21" s="5"/>
      <c r="C21" s="5"/>
      <c r="D21" s="5"/>
    </row>
    <row r="22" spans="1:4">
      <c r="A22" s="3" t="s">
        <v>131</v>
      </c>
      <c r="B22" s="11">
        <v>-2596.8000000000002</v>
      </c>
      <c r="C22" s="11">
        <v>-1018.5</v>
      </c>
      <c r="D22" s="11">
        <v>-2287.6999999999998</v>
      </c>
    </row>
    <row r="23" spans="1:4" ht="30">
      <c r="A23" s="3" t="s">
        <v>132</v>
      </c>
      <c r="B23" s="7">
        <v>1952</v>
      </c>
      <c r="C23" s="11">
        <v>1993.5</v>
      </c>
      <c r="D23" s="11">
        <v>2464.6999999999998</v>
      </c>
    </row>
    <row r="24" spans="1:4">
      <c r="A24" s="3" t="s">
        <v>133</v>
      </c>
      <c r="B24" s="5">
        <v>-175.3</v>
      </c>
      <c r="C24" s="5">
        <v>-221.4</v>
      </c>
      <c r="D24" s="5">
        <v>-303.3</v>
      </c>
    </row>
    <row r="25" spans="1:4">
      <c r="A25" s="3" t="s">
        <v>134</v>
      </c>
      <c r="B25" s="5">
        <v>-84.6</v>
      </c>
      <c r="C25" s="5">
        <v>0</v>
      </c>
      <c r="D25" s="5">
        <v>-106.5</v>
      </c>
    </row>
    <row r="26" spans="1:4">
      <c r="A26" s="3" t="s">
        <v>135</v>
      </c>
      <c r="B26" s="5">
        <v>1.5</v>
      </c>
      <c r="C26" s="5">
        <v>6.8</v>
      </c>
      <c r="D26" s="5">
        <v>4.2</v>
      </c>
    </row>
    <row r="27" spans="1:4" ht="30">
      <c r="A27" s="3" t="s">
        <v>136</v>
      </c>
      <c r="B27" s="5">
        <v>-903.2</v>
      </c>
      <c r="C27" s="5">
        <v>760.4</v>
      </c>
      <c r="D27" s="5">
        <v>-228.6</v>
      </c>
    </row>
    <row r="28" spans="1:4">
      <c r="A28" s="4" t="s">
        <v>137</v>
      </c>
      <c r="B28" s="5"/>
      <c r="C28" s="5"/>
      <c r="D28" s="5"/>
    </row>
    <row r="29" spans="1:4" ht="30">
      <c r="A29" s="3" t="s">
        <v>138</v>
      </c>
      <c r="B29" s="5">
        <v>156.9</v>
      </c>
      <c r="C29" s="5">
        <v>201.4</v>
      </c>
      <c r="D29" s="5">
        <v>110.6</v>
      </c>
    </row>
    <row r="30" spans="1:4" ht="30">
      <c r="A30" s="3" t="s">
        <v>139</v>
      </c>
      <c r="B30" s="11">
        <v>-1165.2</v>
      </c>
      <c r="C30" s="11">
        <v>-1881.5</v>
      </c>
      <c r="D30" s="5">
        <v>-590</v>
      </c>
    </row>
    <row r="31" spans="1:4" ht="30">
      <c r="A31" s="3" t="s">
        <v>123</v>
      </c>
      <c r="B31" s="5">
        <v>55.2</v>
      </c>
      <c r="C31" s="5">
        <v>52.5</v>
      </c>
      <c r="D31" s="5">
        <v>72.900000000000006</v>
      </c>
    </row>
    <row r="32" spans="1:4">
      <c r="A32" s="3" t="s">
        <v>140</v>
      </c>
      <c r="B32" s="5">
        <v>0</v>
      </c>
      <c r="C32" s="11">
        <v>-1264.9000000000001</v>
      </c>
      <c r="D32" s="5">
        <v>0</v>
      </c>
    </row>
    <row r="33" spans="1:4">
      <c r="A33" s="3" t="s">
        <v>141</v>
      </c>
      <c r="B33" s="5">
        <v>494.7</v>
      </c>
      <c r="C33" s="5">
        <v>0</v>
      </c>
      <c r="D33" s="5">
        <v>987.3</v>
      </c>
    </row>
    <row r="34" spans="1:4">
      <c r="A34" s="3" t="s">
        <v>142</v>
      </c>
      <c r="B34" s="5">
        <v>-207.4</v>
      </c>
      <c r="C34" s="5">
        <v>-202.3</v>
      </c>
      <c r="D34" s="5">
        <v>0</v>
      </c>
    </row>
    <row r="35" spans="1:4">
      <c r="A35" s="3" t="s">
        <v>143</v>
      </c>
      <c r="B35" s="5">
        <v>-9.4</v>
      </c>
      <c r="C35" s="5">
        <v>-9.1999999999999993</v>
      </c>
      <c r="D35" s="5">
        <v>-1.9</v>
      </c>
    </row>
    <row r="36" spans="1:4" ht="30">
      <c r="A36" s="3" t="s">
        <v>144</v>
      </c>
      <c r="B36" s="5">
        <v>-675.2</v>
      </c>
      <c r="C36" s="7">
        <v>-3104</v>
      </c>
      <c r="D36" s="5">
        <v>578.9</v>
      </c>
    </row>
    <row r="37" spans="1:4" ht="30">
      <c r="A37" s="3" t="s">
        <v>145</v>
      </c>
      <c r="B37" s="5">
        <v>-59.2</v>
      </c>
      <c r="C37" s="5">
        <v>7.9</v>
      </c>
      <c r="D37" s="5">
        <v>-9.3000000000000007</v>
      </c>
    </row>
    <row r="38" spans="1:4" ht="30">
      <c r="A38" s="3" t="s">
        <v>146</v>
      </c>
      <c r="B38" s="5">
        <v>-369.5</v>
      </c>
      <c r="C38" s="5">
        <v>-986.1</v>
      </c>
      <c r="D38" s="11">
        <v>1727.3</v>
      </c>
    </row>
    <row r="39" spans="1:4">
      <c r="A39" s="4" t="s">
        <v>147</v>
      </c>
      <c r="B39" s="5"/>
      <c r="C39" s="5"/>
      <c r="D39" s="5"/>
    </row>
    <row r="40" spans="1:4">
      <c r="A40" s="3" t="s">
        <v>148</v>
      </c>
      <c r="B40" s="7">
        <v>2291</v>
      </c>
      <c r="C40" s="11">
        <v>3277.1</v>
      </c>
      <c r="D40" s="11">
        <v>1549.8</v>
      </c>
    </row>
    <row r="41" spans="1:4">
      <c r="A41" s="3" t="s">
        <v>149</v>
      </c>
      <c r="B41" s="10">
        <v>1921.5</v>
      </c>
      <c r="C41" s="8">
        <v>2291</v>
      </c>
      <c r="D41" s="10">
        <v>327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45">
      <c r="A1" s="1" t="s">
        <v>1051</v>
      </c>
      <c r="B1" s="9" t="s">
        <v>2</v>
      </c>
      <c r="C1" s="9" t="s">
        <v>29</v>
      </c>
    </row>
    <row r="2" spans="1:3">
      <c r="A2" s="1" t="s">
        <v>28</v>
      </c>
      <c r="B2" s="9"/>
      <c r="C2" s="9"/>
    </row>
    <row r="3" spans="1:3" ht="30">
      <c r="A3" s="4" t="s">
        <v>1052</v>
      </c>
      <c r="B3" s="5"/>
      <c r="C3" s="5"/>
    </row>
    <row r="4" spans="1:3">
      <c r="A4" s="3" t="s">
        <v>208</v>
      </c>
      <c r="B4" s="10">
        <v>58.5</v>
      </c>
      <c r="C4" s="10">
        <v>10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053</v>
      </c>
      <c r="B1" s="9" t="s">
        <v>1</v>
      </c>
      <c r="C1" s="9"/>
      <c r="D1" s="9"/>
    </row>
    <row r="2" spans="1:4">
      <c r="A2" s="1" t="s">
        <v>28</v>
      </c>
      <c r="B2" s="1" t="s">
        <v>2</v>
      </c>
      <c r="C2" s="1" t="s">
        <v>29</v>
      </c>
      <c r="D2" s="1" t="s">
        <v>72</v>
      </c>
    </row>
    <row r="3" spans="1:4" ht="30">
      <c r="A3" s="4" t="s">
        <v>1054</v>
      </c>
      <c r="B3" s="5"/>
      <c r="C3" s="5"/>
      <c r="D3" s="5"/>
    </row>
    <row r="4" spans="1:4" ht="30">
      <c r="A4" s="3" t="s">
        <v>357</v>
      </c>
      <c r="B4" s="10">
        <v>243.5</v>
      </c>
      <c r="C4" s="8">
        <v>275</v>
      </c>
      <c r="D4" s="10">
        <v>25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055</v>
      </c>
      <c r="B1" s="9" t="s">
        <v>1</v>
      </c>
      <c r="C1" s="9"/>
      <c r="D1" s="9"/>
    </row>
    <row r="2" spans="1:4">
      <c r="A2" s="1" t="s">
        <v>28</v>
      </c>
      <c r="B2" s="1" t="s">
        <v>2</v>
      </c>
      <c r="C2" s="1" t="s">
        <v>29</v>
      </c>
      <c r="D2" s="1" t="s">
        <v>72</v>
      </c>
    </row>
    <row r="3" spans="1:4" ht="30">
      <c r="A3" s="4" t="s">
        <v>1052</v>
      </c>
      <c r="B3" s="5"/>
      <c r="C3" s="5"/>
      <c r="D3" s="5"/>
    </row>
    <row r="4" spans="1:4" ht="30">
      <c r="A4" s="3" t="s">
        <v>359</v>
      </c>
      <c r="B4" s="10">
        <v>84.6</v>
      </c>
      <c r="C4" s="10">
        <v>74.400000000000006</v>
      </c>
      <c r="D4" s="10">
        <v>76.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30">
      <c r="A1" s="1" t="s">
        <v>1056</v>
      </c>
      <c r="B1" s="9" t="s">
        <v>2</v>
      </c>
      <c r="C1" s="9" t="s">
        <v>29</v>
      </c>
    </row>
    <row r="2" spans="1:3">
      <c r="A2" s="1" t="s">
        <v>28</v>
      </c>
      <c r="B2" s="9"/>
      <c r="C2" s="9"/>
    </row>
    <row r="3" spans="1:3" ht="30">
      <c r="A3" s="4" t="s">
        <v>1048</v>
      </c>
      <c r="B3" s="5"/>
      <c r="C3" s="5"/>
    </row>
    <row r="4" spans="1:3">
      <c r="A4" s="3" t="s">
        <v>361</v>
      </c>
      <c r="B4" s="8">
        <v>0</v>
      </c>
      <c r="C4" s="8">
        <v>36</v>
      </c>
    </row>
    <row r="5" spans="1:3">
      <c r="A5" s="3" t="s">
        <v>348</v>
      </c>
      <c r="B5" s="5">
        <v>255.9</v>
      </c>
      <c r="C5" s="5">
        <v>245</v>
      </c>
    </row>
    <row r="6" spans="1:3">
      <c r="A6" s="3" t="s">
        <v>362</v>
      </c>
      <c r="B6" s="5">
        <v>225.1</v>
      </c>
      <c r="C6" s="5">
        <v>243.1</v>
      </c>
    </row>
    <row r="7" spans="1:3">
      <c r="A7" s="3" t="s">
        <v>40</v>
      </c>
      <c r="B7" s="8">
        <v>481</v>
      </c>
      <c r="C7" s="10">
        <v>524.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30">
      <c r="A1" s="1" t="s">
        <v>1057</v>
      </c>
      <c r="B1" s="9" t="s">
        <v>2</v>
      </c>
      <c r="C1" s="9" t="s">
        <v>29</v>
      </c>
    </row>
    <row r="2" spans="1:3">
      <c r="A2" s="1" t="s">
        <v>28</v>
      </c>
      <c r="B2" s="9"/>
      <c r="C2" s="9"/>
    </row>
    <row r="3" spans="1:3">
      <c r="A3" s="4" t="s">
        <v>1058</v>
      </c>
      <c r="B3" s="5"/>
      <c r="C3" s="5"/>
    </row>
    <row r="4" spans="1:3">
      <c r="A4" s="3" t="s">
        <v>364</v>
      </c>
      <c r="B4" s="10">
        <v>358.8</v>
      </c>
      <c r="C4" s="10">
        <v>407.8</v>
      </c>
    </row>
    <row r="5" spans="1:3">
      <c r="A5" s="3" t="s">
        <v>365</v>
      </c>
      <c r="B5" s="5">
        <v>57.8</v>
      </c>
      <c r="C5" s="5">
        <v>73</v>
      </c>
    </row>
    <row r="6" spans="1:3">
      <c r="A6" s="3" t="s">
        <v>366</v>
      </c>
      <c r="B6" s="5">
        <v>284.8</v>
      </c>
      <c r="C6" s="5">
        <v>313</v>
      </c>
    </row>
    <row r="7" spans="1:3">
      <c r="A7" s="3" t="s">
        <v>44</v>
      </c>
      <c r="B7" s="10">
        <v>701.4</v>
      </c>
      <c r="C7" s="10">
        <v>79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1059</v>
      </c>
      <c r="B1" s="9" t="s">
        <v>1</v>
      </c>
      <c r="C1" s="9"/>
    </row>
    <row r="2" spans="1:3">
      <c r="A2" s="1" t="s">
        <v>28</v>
      </c>
      <c r="B2" s="1" t="s">
        <v>2</v>
      </c>
      <c r="C2" s="1" t="s">
        <v>29</v>
      </c>
    </row>
    <row r="3" spans="1:3" ht="30">
      <c r="A3" s="4" t="s">
        <v>1060</v>
      </c>
      <c r="B3" s="5"/>
      <c r="C3" s="5"/>
    </row>
    <row r="4" spans="1:3">
      <c r="A4" s="3" t="s">
        <v>369</v>
      </c>
      <c r="B4" s="8">
        <v>110</v>
      </c>
      <c r="C4" s="10">
        <v>117.2</v>
      </c>
    </row>
    <row r="5" spans="1:3">
      <c r="A5" s="3" t="s">
        <v>370</v>
      </c>
      <c r="B5" s="5">
        <v>35.200000000000003</v>
      </c>
      <c r="C5" s="5">
        <v>70.2</v>
      </c>
    </row>
    <row r="6" spans="1:3">
      <c r="A6" s="3" t="s">
        <v>371</v>
      </c>
      <c r="B6" s="5">
        <v>-59.5</v>
      </c>
      <c r="C6" s="5">
        <v>-77.400000000000006</v>
      </c>
    </row>
    <row r="7" spans="1:3">
      <c r="A7" s="3" t="s">
        <v>374</v>
      </c>
      <c r="B7" s="5">
        <v>85.7</v>
      </c>
      <c r="C7" s="5">
        <v>110</v>
      </c>
    </row>
    <row r="8" spans="1:3" ht="30">
      <c r="A8" s="4" t="s">
        <v>1061</v>
      </c>
      <c r="B8" s="5"/>
      <c r="C8" s="5"/>
    </row>
    <row r="9" spans="1:3">
      <c r="A9" s="3" t="s">
        <v>44</v>
      </c>
      <c r="B9" s="5">
        <v>57.8</v>
      </c>
      <c r="C9" s="5">
        <v>73</v>
      </c>
    </row>
    <row r="10" spans="1:3">
      <c r="A10" s="3" t="s">
        <v>48</v>
      </c>
      <c r="B10" s="5">
        <v>27.9</v>
      </c>
      <c r="C10" s="5">
        <v>37</v>
      </c>
    </row>
    <row r="11" spans="1:3">
      <c r="A11" s="3" t="s">
        <v>375</v>
      </c>
      <c r="B11" s="10">
        <v>85.7</v>
      </c>
      <c r="C11" s="8">
        <v>1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30">
      <c r="A1" s="1" t="s">
        <v>1062</v>
      </c>
      <c r="B1" s="9" t="s">
        <v>2</v>
      </c>
      <c r="C1" s="9" t="s">
        <v>29</v>
      </c>
    </row>
    <row r="2" spans="1:3">
      <c r="A2" s="1" t="s">
        <v>28</v>
      </c>
      <c r="B2" s="9"/>
      <c r="C2" s="9"/>
    </row>
    <row r="3" spans="1:3" ht="30">
      <c r="A3" s="4" t="s">
        <v>1063</v>
      </c>
      <c r="B3" s="5"/>
      <c r="C3" s="5"/>
    </row>
    <row r="4" spans="1:3">
      <c r="A4" s="3" t="s">
        <v>380</v>
      </c>
      <c r="B4" s="10">
        <v>1724.2</v>
      </c>
      <c r="C4" s="10">
        <v>1653.8</v>
      </c>
    </row>
    <row r="5" spans="1:3">
      <c r="A5" s="3" t="s">
        <v>381</v>
      </c>
      <c r="B5" s="7">
        <v>1473</v>
      </c>
      <c r="C5" s="11">
        <v>1446.4</v>
      </c>
    </row>
    <row r="6" spans="1:3" ht="30">
      <c r="A6" s="3" t="s">
        <v>1064</v>
      </c>
      <c r="B6" s="11">
        <v>3197.2</v>
      </c>
      <c r="C6" s="11">
        <v>3100.2</v>
      </c>
    </row>
    <row r="7" spans="1:3">
      <c r="A7" s="3" t="s">
        <v>74</v>
      </c>
      <c r="B7" s="5"/>
      <c r="C7" s="5"/>
    </row>
    <row r="8" spans="1:3" ht="30">
      <c r="A8" s="4" t="s">
        <v>1063</v>
      </c>
      <c r="B8" s="5"/>
      <c r="C8" s="5"/>
    </row>
    <row r="9" spans="1:3" ht="30">
      <c r="A9" s="3" t="s">
        <v>1064</v>
      </c>
      <c r="B9" s="5">
        <v>17.399999999999999</v>
      </c>
      <c r="C9" s="5">
        <v>23.4</v>
      </c>
    </row>
    <row r="10" spans="1:3">
      <c r="A10" s="3" t="s">
        <v>378</v>
      </c>
      <c r="B10" s="5"/>
      <c r="C10" s="5"/>
    </row>
    <row r="11" spans="1:3" ht="30">
      <c r="A11" s="4" t="s">
        <v>1063</v>
      </c>
      <c r="B11" s="5"/>
      <c r="C11" s="5"/>
    </row>
    <row r="12" spans="1:3" ht="30">
      <c r="A12" s="3" t="s">
        <v>1064</v>
      </c>
      <c r="B12" s="10">
        <v>3179.8</v>
      </c>
      <c r="C12" s="10">
        <v>3076.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140625" bestFit="1" customWidth="1"/>
  </cols>
  <sheetData>
    <row r="1" spans="1:4" ht="15" customHeight="1">
      <c r="A1" s="1" t="s">
        <v>1065</v>
      </c>
      <c r="B1" s="9" t="s">
        <v>1</v>
      </c>
      <c r="C1" s="9"/>
      <c r="D1" s="9"/>
    </row>
    <row r="2" spans="1:4">
      <c r="A2" s="1" t="s">
        <v>28</v>
      </c>
      <c r="B2" s="1" t="s">
        <v>2</v>
      </c>
      <c r="C2" s="1" t="s">
        <v>29</v>
      </c>
      <c r="D2" s="1" t="s">
        <v>72</v>
      </c>
    </row>
    <row r="3" spans="1:4" ht="30">
      <c r="A3" s="4" t="s">
        <v>383</v>
      </c>
      <c r="B3" s="5"/>
      <c r="C3" s="5"/>
      <c r="D3" s="5"/>
    </row>
    <row r="4" spans="1:4">
      <c r="A4" s="3" t="s">
        <v>387</v>
      </c>
      <c r="B4" s="10">
        <v>36.6</v>
      </c>
      <c r="C4" s="10">
        <v>34.9</v>
      </c>
      <c r="D4" s="10">
        <v>42.2</v>
      </c>
    </row>
    <row r="5" spans="1:4">
      <c r="A5" s="3" t="s">
        <v>388</v>
      </c>
      <c r="B5" s="5">
        <v>-42</v>
      </c>
      <c r="C5" s="5">
        <v>-36.1</v>
      </c>
      <c r="D5" s="5">
        <v>-91.7</v>
      </c>
    </row>
    <row r="6" spans="1:4">
      <c r="A6" s="3" t="s">
        <v>392</v>
      </c>
      <c r="B6" s="5">
        <v>1.7</v>
      </c>
      <c r="C6" s="5">
        <v>7.6</v>
      </c>
      <c r="D6" s="5">
        <v>8.3000000000000007</v>
      </c>
    </row>
    <row r="7" spans="1:4">
      <c r="A7" s="3" t="s">
        <v>393</v>
      </c>
      <c r="B7" s="10">
        <v>-3.7</v>
      </c>
      <c r="C7" s="10">
        <v>6.4</v>
      </c>
      <c r="D7" s="10">
        <v>-4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140625" bestFit="1" customWidth="1"/>
  </cols>
  <sheetData>
    <row r="1" spans="1:3" ht="45">
      <c r="A1" s="1" t="s">
        <v>1066</v>
      </c>
      <c r="B1" s="9" t="s">
        <v>2</v>
      </c>
      <c r="C1" s="9" t="s">
        <v>29</v>
      </c>
    </row>
    <row r="2" spans="1:3">
      <c r="A2" s="1" t="s">
        <v>28</v>
      </c>
      <c r="B2" s="9"/>
      <c r="C2" s="9"/>
    </row>
    <row r="3" spans="1:3" ht="30">
      <c r="A3" s="4" t="s">
        <v>1067</v>
      </c>
      <c r="B3" s="5"/>
      <c r="C3" s="5"/>
    </row>
    <row r="4" spans="1:3">
      <c r="A4" s="3" t="s">
        <v>1068</v>
      </c>
      <c r="B4" s="10">
        <v>3681.2</v>
      </c>
      <c r="C4" s="10">
        <v>2888.7</v>
      </c>
    </row>
    <row r="5" spans="1:3">
      <c r="A5" s="3" t="s">
        <v>1069</v>
      </c>
      <c r="B5" s="5">
        <v>11.4</v>
      </c>
      <c r="C5" s="5">
        <v>10.8</v>
      </c>
    </row>
    <row r="6" spans="1:3">
      <c r="A6" s="3" t="s">
        <v>1070</v>
      </c>
      <c r="B6" s="5">
        <v>-0.5</v>
      </c>
      <c r="C6" s="5">
        <v>-1.5</v>
      </c>
    </row>
    <row r="7" spans="1:3">
      <c r="A7" s="3" t="s">
        <v>1071</v>
      </c>
      <c r="B7" s="11">
        <v>3692.1</v>
      </c>
      <c r="C7" s="7">
        <v>2898</v>
      </c>
    </row>
    <row r="8" spans="1:3">
      <c r="A8" s="3" t="s">
        <v>1072</v>
      </c>
      <c r="B8" s="5"/>
      <c r="C8" s="5"/>
    </row>
    <row r="9" spans="1:3" ht="30">
      <c r="A9" s="4" t="s">
        <v>1067</v>
      </c>
      <c r="B9" s="5"/>
      <c r="C9" s="5"/>
    </row>
    <row r="10" spans="1:3">
      <c r="A10" s="3" t="s">
        <v>1068</v>
      </c>
      <c r="B10" s="11">
        <v>2249.4</v>
      </c>
      <c r="C10" s="11">
        <v>2142.3000000000002</v>
      </c>
    </row>
    <row r="11" spans="1:3">
      <c r="A11" s="3" t="s">
        <v>1069</v>
      </c>
      <c r="B11" s="5">
        <v>8.6999999999999993</v>
      </c>
      <c r="C11" s="5">
        <v>10.5</v>
      </c>
    </row>
    <row r="12" spans="1:3">
      <c r="A12" s="3" t="s">
        <v>1070</v>
      </c>
      <c r="B12" s="5">
        <v>-0.5</v>
      </c>
      <c r="C12" s="5">
        <v>-0.5</v>
      </c>
    </row>
    <row r="13" spans="1:3">
      <c r="A13" s="3" t="s">
        <v>1071</v>
      </c>
      <c r="B13" s="11">
        <v>2257.6</v>
      </c>
      <c r="C13" s="11">
        <v>2152.3000000000002</v>
      </c>
    </row>
    <row r="14" spans="1:3" ht="30">
      <c r="A14" s="3" t="s">
        <v>1073</v>
      </c>
      <c r="B14" s="5"/>
      <c r="C14" s="5"/>
    </row>
    <row r="15" spans="1:3" ht="30">
      <c r="A15" s="4" t="s">
        <v>1067</v>
      </c>
      <c r="B15" s="5"/>
      <c r="C15" s="5"/>
    </row>
    <row r="16" spans="1:3">
      <c r="A16" s="3" t="s">
        <v>1068</v>
      </c>
      <c r="B16" s="11">
        <v>1055.7</v>
      </c>
      <c r="C16" s="5">
        <v>263.39999999999998</v>
      </c>
    </row>
    <row r="17" spans="1:3">
      <c r="A17" s="3" t="s">
        <v>1069</v>
      </c>
      <c r="B17" s="5">
        <v>2.5</v>
      </c>
      <c r="C17" s="5">
        <v>0.3</v>
      </c>
    </row>
    <row r="18" spans="1:3">
      <c r="A18" s="3" t="s">
        <v>1070</v>
      </c>
      <c r="B18" s="5">
        <v>0</v>
      </c>
      <c r="C18" s="5">
        <v>-0.1</v>
      </c>
    </row>
    <row r="19" spans="1:3">
      <c r="A19" s="3" t="s">
        <v>1071</v>
      </c>
      <c r="B19" s="11">
        <v>1058.2</v>
      </c>
      <c r="C19" s="5">
        <v>263.60000000000002</v>
      </c>
    </row>
    <row r="20" spans="1:3">
      <c r="A20" s="3" t="s">
        <v>1074</v>
      </c>
      <c r="B20" s="5"/>
      <c r="C20" s="5"/>
    </row>
    <row r="21" spans="1:3" ht="30">
      <c r="A21" s="4" t="s">
        <v>1067</v>
      </c>
      <c r="B21" s="5"/>
      <c r="C21" s="5"/>
    </row>
    <row r="22" spans="1:3">
      <c r="A22" s="3" t="s">
        <v>1068</v>
      </c>
      <c r="B22" s="5">
        <v>37.700000000000003</v>
      </c>
      <c r="C22" s="5">
        <v>0</v>
      </c>
    </row>
    <row r="23" spans="1:3">
      <c r="A23" s="3" t="s">
        <v>1069</v>
      </c>
      <c r="B23" s="5">
        <v>0.2</v>
      </c>
      <c r="C23" s="5">
        <v>0</v>
      </c>
    </row>
    <row r="24" spans="1:3">
      <c r="A24" s="3" t="s">
        <v>1070</v>
      </c>
      <c r="B24" s="5">
        <v>0</v>
      </c>
      <c r="C24" s="5">
        <v>0</v>
      </c>
    </row>
    <row r="25" spans="1:3">
      <c r="A25" s="3" t="s">
        <v>1071</v>
      </c>
      <c r="B25" s="5">
        <v>37.9</v>
      </c>
      <c r="C25" s="5">
        <v>0</v>
      </c>
    </row>
    <row r="26" spans="1:3">
      <c r="A26" s="3" t="s">
        <v>1075</v>
      </c>
      <c r="B26" s="5"/>
      <c r="C26" s="5"/>
    </row>
    <row r="27" spans="1:3" ht="30">
      <c r="A27" s="4" t="s">
        <v>1067</v>
      </c>
      <c r="B27" s="5"/>
      <c r="C27" s="5"/>
    </row>
    <row r="28" spans="1:3">
      <c r="A28" s="3" t="s">
        <v>1068</v>
      </c>
      <c r="B28" s="5">
        <v>20</v>
      </c>
      <c r="C28" s="5">
        <v>168.4</v>
      </c>
    </row>
    <row r="29" spans="1:3">
      <c r="A29" s="3" t="s">
        <v>1069</v>
      </c>
      <c r="B29" s="5">
        <v>0</v>
      </c>
      <c r="C29" s="5">
        <v>0</v>
      </c>
    </row>
    <row r="30" spans="1:3">
      <c r="A30" s="3" t="s">
        <v>1070</v>
      </c>
      <c r="B30" s="5">
        <v>0</v>
      </c>
      <c r="C30" s="5">
        <v>0</v>
      </c>
    </row>
    <row r="31" spans="1:3">
      <c r="A31" s="3" t="s">
        <v>1071</v>
      </c>
      <c r="B31" s="5">
        <v>20</v>
      </c>
      <c r="C31" s="5">
        <v>168.4</v>
      </c>
    </row>
    <row r="32" spans="1:3">
      <c r="A32" s="3" t="s">
        <v>1076</v>
      </c>
      <c r="B32" s="5"/>
      <c r="C32" s="5"/>
    </row>
    <row r="33" spans="1:3" ht="30">
      <c r="A33" s="4" t="s">
        <v>1067</v>
      </c>
      <c r="B33" s="5"/>
      <c r="C33" s="5"/>
    </row>
    <row r="34" spans="1:3">
      <c r="A34" s="3" t="s">
        <v>1068</v>
      </c>
      <c r="B34" s="5">
        <v>286.2</v>
      </c>
      <c r="C34" s="5">
        <v>245</v>
      </c>
    </row>
    <row r="35" spans="1:3">
      <c r="A35" s="3" t="s">
        <v>1069</v>
      </c>
      <c r="B35" s="5">
        <v>0</v>
      </c>
      <c r="C35" s="5">
        <v>0</v>
      </c>
    </row>
    <row r="36" spans="1:3">
      <c r="A36" s="3" t="s">
        <v>1070</v>
      </c>
      <c r="B36" s="5">
        <v>0</v>
      </c>
      <c r="C36" s="5">
        <v>0</v>
      </c>
    </row>
    <row r="37" spans="1:3">
      <c r="A37" s="3" t="s">
        <v>1071</v>
      </c>
      <c r="B37" s="5">
        <v>286.2</v>
      </c>
      <c r="C37" s="5">
        <v>245</v>
      </c>
    </row>
    <row r="38" spans="1:3">
      <c r="A38" s="3" t="s">
        <v>1077</v>
      </c>
      <c r="B38" s="5"/>
      <c r="C38" s="5"/>
    </row>
    <row r="39" spans="1:3" ht="30">
      <c r="A39" s="4" t="s">
        <v>1067</v>
      </c>
      <c r="B39" s="5"/>
      <c r="C39" s="5"/>
    </row>
    <row r="40" spans="1:3">
      <c r="A40" s="3" t="s">
        <v>1068</v>
      </c>
      <c r="B40" s="5">
        <v>0</v>
      </c>
      <c r="C40" s="5">
        <v>36.9</v>
      </c>
    </row>
    <row r="41" spans="1:3">
      <c r="A41" s="3" t="s">
        <v>1069</v>
      </c>
      <c r="B41" s="5">
        <v>0</v>
      </c>
      <c r="C41" s="5">
        <v>0</v>
      </c>
    </row>
    <row r="42" spans="1:3">
      <c r="A42" s="3" t="s">
        <v>1070</v>
      </c>
      <c r="B42" s="5">
        <v>0</v>
      </c>
      <c r="C42" s="5">
        <v>-0.9</v>
      </c>
    </row>
    <row r="43" spans="1:3">
      <c r="A43" s="3" t="s">
        <v>1071</v>
      </c>
      <c r="B43" s="5">
        <v>0</v>
      </c>
      <c r="C43" s="5">
        <v>36</v>
      </c>
    </row>
    <row r="44" spans="1:3">
      <c r="A44" s="3" t="s">
        <v>1078</v>
      </c>
      <c r="B44" s="5"/>
      <c r="C44" s="5"/>
    </row>
    <row r="45" spans="1:3" ht="30">
      <c r="A45" s="4" t="s">
        <v>1067</v>
      </c>
      <c r="B45" s="5"/>
      <c r="C45" s="5"/>
    </row>
    <row r="46" spans="1:3">
      <c r="A46" s="3" t="s">
        <v>1068</v>
      </c>
      <c r="B46" s="5">
        <v>32.200000000000003</v>
      </c>
      <c r="C46" s="5">
        <v>32.700000000000003</v>
      </c>
    </row>
    <row r="47" spans="1:3">
      <c r="A47" s="3" t="s">
        <v>1069</v>
      </c>
      <c r="B47" s="5">
        <v>0</v>
      </c>
      <c r="C47" s="5">
        <v>0</v>
      </c>
    </row>
    <row r="48" spans="1:3">
      <c r="A48" s="3" t="s">
        <v>1070</v>
      </c>
      <c r="B48" s="5">
        <v>0</v>
      </c>
      <c r="C48" s="5">
        <v>0</v>
      </c>
    </row>
    <row r="49" spans="1:3">
      <c r="A49" s="3" t="s">
        <v>1071</v>
      </c>
      <c r="B49" s="10">
        <v>32.200000000000003</v>
      </c>
      <c r="C49" s="10">
        <v>32.7000000000000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140625" bestFit="1" customWidth="1"/>
  </cols>
  <sheetData>
    <row r="1" spans="1:2" ht="60">
      <c r="A1" s="1" t="s">
        <v>1079</v>
      </c>
      <c r="B1" s="9" t="s">
        <v>29</v>
      </c>
    </row>
    <row r="2" spans="1:2">
      <c r="A2" s="1" t="s">
        <v>28</v>
      </c>
      <c r="B2" s="9"/>
    </row>
    <row r="3" spans="1:2" ht="30">
      <c r="A3" s="4" t="s">
        <v>1067</v>
      </c>
      <c r="B3" s="5"/>
    </row>
    <row r="4" spans="1:2" ht="30">
      <c r="A4" s="3" t="s">
        <v>1080</v>
      </c>
      <c r="B4" s="10">
        <v>296.10000000000002</v>
      </c>
    </row>
    <row r="5" spans="1:2">
      <c r="A5" s="3" t="s">
        <v>1081</v>
      </c>
      <c r="B5" s="5">
        <v>-0.6</v>
      </c>
    </row>
    <row r="6" spans="1:2" ht="30">
      <c r="A6" s="3" t="s">
        <v>1082</v>
      </c>
      <c r="B6" s="5">
        <v>36</v>
      </c>
    </row>
    <row r="7" spans="1:2">
      <c r="A7" s="3" t="s">
        <v>1083</v>
      </c>
      <c r="B7" s="5">
        <v>-0.9</v>
      </c>
    </row>
    <row r="8" spans="1:2">
      <c r="A8" s="3" t="s">
        <v>1084</v>
      </c>
      <c r="B8" s="5">
        <v>332.1</v>
      </c>
    </row>
    <row r="9" spans="1:2">
      <c r="A9" s="3" t="s">
        <v>1085</v>
      </c>
      <c r="B9" s="5">
        <v>-1.5</v>
      </c>
    </row>
    <row r="10" spans="1:2">
      <c r="A10" s="3" t="s">
        <v>1072</v>
      </c>
      <c r="B10" s="5"/>
    </row>
    <row r="11" spans="1:2" ht="30">
      <c r="A11" s="4" t="s">
        <v>1067</v>
      </c>
      <c r="B11" s="5"/>
    </row>
    <row r="12" spans="1:2" ht="30">
      <c r="A12" s="3" t="s">
        <v>1080</v>
      </c>
      <c r="B12" s="5">
        <v>233.1</v>
      </c>
    </row>
    <row r="13" spans="1:2">
      <c r="A13" s="3" t="s">
        <v>1081</v>
      </c>
      <c r="B13" s="5">
        <v>-0.5</v>
      </c>
    </row>
    <row r="14" spans="1:2" ht="30">
      <c r="A14" s="3" t="s">
        <v>1082</v>
      </c>
      <c r="B14" s="5">
        <v>0</v>
      </c>
    </row>
    <row r="15" spans="1:2">
      <c r="A15" s="3" t="s">
        <v>1083</v>
      </c>
      <c r="B15" s="5">
        <v>0</v>
      </c>
    </row>
    <row r="16" spans="1:2">
      <c r="A16" s="3" t="s">
        <v>1084</v>
      </c>
      <c r="B16" s="5">
        <v>233.1</v>
      </c>
    </row>
    <row r="17" spans="1:2">
      <c r="A17" s="3" t="s">
        <v>1085</v>
      </c>
      <c r="B17" s="5">
        <v>-0.5</v>
      </c>
    </row>
    <row r="18" spans="1:2" ht="30">
      <c r="A18" s="3" t="s">
        <v>1073</v>
      </c>
      <c r="B18" s="5"/>
    </row>
    <row r="19" spans="1:2" ht="30">
      <c r="A19" s="4" t="s">
        <v>1067</v>
      </c>
      <c r="B19" s="5"/>
    </row>
    <row r="20" spans="1:2" ht="30">
      <c r="A20" s="3" t="s">
        <v>1080</v>
      </c>
      <c r="B20" s="5">
        <v>63</v>
      </c>
    </row>
    <row r="21" spans="1:2">
      <c r="A21" s="3" t="s">
        <v>1081</v>
      </c>
      <c r="B21" s="5">
        <v>-0.1</v>
      </c>
    </row>
    <row r="22" spans="1:2" ht="30">
      <c r="A22" s="3" t="s">
        <v>1082</v>
      </c>
      <c r="B22" s="5">
        <v>0</v>
      </c>
    </row>
    <row r="23" spans="1:2">
      <c r="A23" s="3" t="s">
        <v>1083</v>
      </c>
      <c r="B23" s="5">
        <v>0</v>
      </c>
    </row>
    <row r="24" spans="1:2">
      <c r="A24" s="3" t="s">
        <v>1084</v>
      </c>
      <c r="B24" s="5">
        <v>63</v>
      </c>
    </row>
    <row r="25" spans="1:2">
      <c r="A25" s="3" t="s">
        <v>1085</v>
      </c>
      <c r="B25" s="5">
        <v>-0.1</v>
      </c>
    </row>
    <row r="26" spans="1:2">
      <c r="A26" s="3" t="s">
        <v>1077</v>
      </c>
      <c r="B26" s="5"/>
    </row>
    <row r="27" spans="1:2" ht="30">
      <c r="A27" s="4" t="s">
        <v>1067</v>
      </c>
      <c r="B27" s="5"/>
    </row>
    <row r="28" spans="1:2" ht="30">
      <c r="A28" s="3" t="s">
        <v>1080</v>
      </c>
      <c r="B28" s="5">
        <v>0</v>
      </c>
    </row>
    <row r="29" spans="1:2">
      <c r="A29" s="3" t="s">
        <v>1081</v>
      </c>
      <c r="B29" s="5">
        <v>0</v>
      </c>
    </row>
    <row r="30" spans="1:2" ht="30">
      <c r="A30" s="3" t="s">
        <v>1082</v>
      </c>
      <c r="B30" s="5">
        <v>36</v>
      </c>
    </row>
    <row r="31" spans="1:2">
      <c r="A31" s="3" t="s">
        <v>1083</v>
      </c>
      <c r="B31" s="5">
        <v>-0.9</v>
      </c>
    </row>
    <row r="32" spans="1:2">
      <c r="A32" s="3" t="s">
        <v>1084</v>
      </c>
      <c r="B32" s="5">
        <v>36</v>
      </c>
    </row>
    <row r="33" spans="1:2">
      <c r="A33" s="3" t="s">
        <v>1085</v>
      </c>
      <c r="B33" s="10">
        <v>-0.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9.5703125" bestFit="1" customWidth="1"/>
    <col min="3" max="5" width="14.28515625" bestFit="1" customWidth="1"/>
    <col min="6" max="6" width="24" bestFit="1" customWidth="1"/>
    <col min="7" max="7" width="13.85546875" bestFit="1" customWidth="1"/>
    <col min="8" max="8" width="17" bestFit="1" customWidth="1"/>
    <col min="9" max="9" width="36.5703125" bestFit="1" customWidth="1"/>
  </cols>
  <sheetData>
    <row r="1" spans="1:9" ht="30">
      <c r="A1" s="1" t="s">
        <v>150</v>
      </c>
      <c r="B1" s="1" t="s">
        <v>152</v>
      </c>
      <c r="C1" s="1" t="s">
        <v>154</v>
      </c>
      <c r="D1" s="1" t="s">
        <v>154</v>
      </c>
      <c r="E1" s="1" t="s">
        <v>154</v>
      </c>
      <c r="F1" s="1" t="s">
        <v>157</v>
      </c>
      <c r="G1" s="1" t="s">
        <v>158</v>
      </c>
      <c r="H1" s="1" t="s">
        <v>159</v>
      </c>
      <c r="I1" s="1" t="s">
        <v>160</v>
      </c>
    </row>
    <row r="2" spans="1:9">
      <c r="A2" s="1" t="s">
        <v>151</v>
      </c>
      <c r="B2" s="1" t="s">
        <v>153</v>
      </c>
      <c r="C2" s="1" t="s">
        <v>153</v>
      </c>
      <c r="D2" s="1" t="s">
        <v>155</v>
      </c>
      <c r="E2" s="1" t="s">
        <v>156</v>
      </c>
      <c r="F2" s="1" t="s">
        <v>153</v>
      </c>
      <c r="G2" s="1" t="s">
        <v>153</v>
      </c>
      <c r="H2" s="1" t="s">
        <v>153</v>
      </c>
      <c r="I2" s="1" t="s">
        <v>153</v>
      </c>
    </row>
    <row r="3" spans="1:9">
      <c r="A3" s="3" t="s">
        <v>161</v>
      </c>
      <c r="B3" s="10">
        <v>4293.6000000000004</v>
      </c>
      <c r="C3" s="10">
        <v>0.5</v>
      </c>
      <c r="D3" s="5"/>
      <c r="E3" s="5"/>
      <c r="F3" s="10">
        <v>4410.3</v>
      </c>
      <c r="G3" s="10">
        <v>-2927.4</v>
      </c>
      <c r="H3" s="10">
        <v>2805.3</v>
      </c>
      <c r="I3" s="10">
        <v>4.9000000000000004</v>
      </c>
    </row>
    <row r="4" spans="1:9">
      <c r="A4" s="3" t="s">
        <v>162</v>
      </c>
      <c r="B4" s="5"/>
      <c r="C4" s="5">
        <v>468.9</v>
      </c>
      <c r="D4" s="5"/>
      <c r="E4" s="5"/>
      <c r="F4" s="5"/>
      <c r="G4" s="5"/>
      <c r="H4" s="5"/>
      <c r="I4" s="5"/>
    </row>
    <row r="5" spans="1:9">
      <c r="A5" s="3" t="s">
        <v>162</v>
      </c>
      <c r="B5" s="5"/>
      <c r="C5" s="5">
        <v>0</v>
      </c>
      <c r="D5" s="5"/>
      <c r="E5" s="5"/>
      <c r="F5" s="5"/>
      <c r="G5" s="5">
        <v>-104.3</v>
      </c>
      <c r="H5" s="5"/>
      <c r="I5" s="5"/>
    </row>
    <row r="6" spans="1:9">
      <c r="A6" s="3" t="s">
        <v>95</v>
      </c>
      <c r="B6" s="5">
        <v>505.3</v>
      </c>
      <c r="C6" s="5">
        <v>0</v>
      </c>
      <c r="D6" s="5"/>
      <c r="E6" s="5"/>
      <c r="F6" s="5">
        <v>0</v>
      </c>
      <c r="G6" s="5">
        <v>0</v>
      </c>
      <c r="H6" s="5">
        <v>505.3</v>
      </c>
      <c r="I6" s="5">
        <v>0</v>
      </c>
    </row>
    <row r="7" spans="1:9">
      <c r="A7" s="3" t="s">
        <v>114</v>
      </c>
      <c r="B7" s="5">
        <v>3.8</v>
      </c>
      <c r="C7" s="5">
        <v>0</v>
      </c>
      <c r="D7" s="5"/>
      <c r="E7" s="5"/>
      <c r="F7" s="5">
        <v>0</v>
      </c>
      <c r="G7" s="5">
        <v>0</v>
      </c>
      <c r="H7" s="5">
        <v>0</v>
      </c>
      <c r="I7" s="5">
        <v>3.8</v>
      </c>
    </row>
    <row r="8" spans="1:9" ht="30">
      <c r="A8" s="3" t="s">
        <v>163</v>
      </c>
      <c r="B8" s="5">
        <v>62.6</v>
      </c>
      <c r="C8" s="5">
        <v>0</v>
      </c>
      <c r="D8" s="5"/>
      <c r="E8" s="5"/>
      <c r="F8" s="5">
        <v>62.6</v>
      </c>
      <c r="G8" s="5">
        <v>0</v>
      </c>
      <c r="H8" s="5">
        <v>0</v>
      </c>
      <c r="I8" s="5">
        <v>0</v>
      </c>
    </row>
    <row r="9" spans="1:9" ht="45">
      <c r="A9" s="3" t="s">
        <v>164</v>
      </c>
      <c r="B9" s="5"/>
      <c r="C9" s="5">
        <v>10.1</v>
      </c>
      <c r="D9" s="5"/>
      <c r="E9" s="5"/>
      <c r="F9" s="5"/>
      <c r="G9" s="5">
        <v>0</v>
      </c>
      <c r="H9" s="5"/>
      <c r="I9" s="5"/>
    </row>
    <row r="10" spans="1:9" ht="45">
      <c r="A10" s="3" t="s">
        <v>165</v>
      </c>
      <c r="B10" s="5">
        <v>110.6</v>
      </c>
      <c r="C10" s="5">
        <v>0</v>
      </c>
      <c r="D10" s="5"/>
      <c r="E10" s="5"/>
      <c r="F10" s="5">
        <v>110.6</v>
      </c>
      <c r="G10" s="5">
        <v>0</v>
      </c>
      <c r="H10" s="5">
        <v>0</v>
      </c>
      <c r="I10" s="5">
        <v>0</v>
      </c>
    </row>
    <row r="11" spans="1:9" ht="30">
      <c r="A11" s="3" t="s">
        <v>166</v>
      </c>
      <c r="B11" s="5">
        <v>-18.100000000000001</v>
      </c>
      <c r="C11" s="5">
        <v>-18.100000000000001</v>
      </c>
      <c r="D11" s="5"/>
      <c r="E11" s="5"/>
      <c r="F11" s="5"/>
      <c r="G11" s="5">
        <v>0</v>
      </c>
      <c r="H11" s="5"/>
      <c r="I11" s="5"/>
    </row>
    <row r="12" spans="1:9" ht="30">
      <c r="A12" s="3" t="s">
        <v>139</v>
      </c>
      <c r="B12" s="5">
        <v>-590</v>
      </c>
      <c r="C12" s="5">
        <v>0</v>
      </c>
      <c r="D12" s="5"/>
      <c r="E12" s="5"/>
      <c r="F12" s="5">
        <v>-176.2</v>
      </c>
      <c r="G12" s="5">
        <v>0</v>
      </c>
      <c r="H12" s="5">
        <v>-413.8</v>
      </c>
      <c r="I12" s="5">
        <v>0</v>
      </c>
    </row>
    <row r="13" spans="1:9">
      <c r="A13" s="3" t="s">
        <v>120</v>
      </c>
      <c r="B13" s="5">
        <v>276.60000000000002</v>
      </c>
      <c r="C13" s="5">
        <v>0</v>
      </c>
      <c r="D13" s="5"/>
      <c r="E13" s="5"/>
      <c r="F13" s="5">
        <v>276.60000000000002</v>
      </c>
      <c r="G13" s="5">
        <v>0</v>
      </c>
      <c r="H13" s="5">
        <v>0</v>
      </c>
      <c r="I13" s="5">
        <v>0</v>
      </c>
    </row>
    <row r="14" spans="1:9" ht="30">
      <c r="A14" s="3" t="s">
        <v>167</v>
      </c>
      <c r="B14" s="5">
        <v>53.8</v>
      </c>
      <c r="C14" s="5">
        <v>0</v>
      </c>
      <c r="D14" s="5"/>
      <c r="E14" s="5"/>
      <c r="F14" s="5">
        <v>53.8</v>
      </c>
      <c r="G14" s="5">
        <v>0</v>
      </c>
      <c r="H14" s="5">
        <v>0</v>
      </c>
      <c r="I14" s="5">
        <v>0</v>
      </c>
    </row>
    <row r="15" spans="1:9" ht="30">
      <c r="A15" s="3" t="s">
        <v>168</v>
      </c>
      <c r="B15" s="5"/>
      <c r="C15" s="5">
        <v>0</v>
      </c>
      <c r="D15" s="5"/>
      <c r="E15" s="5"/>
      <c r="F15" s="5"/>
      <c r="G15" s="5">
        <v>0</v>
      </c>
      <c r="H15" s="5"/>
      <c r="I15" s="5"/>
    </row>
    <row r="16" spans="1:9">
      <c r="A16" s="3" t="s">
        <v>169</v>
      </c>
      <c r="B16" s="5">
        <v>1.2</v>
      </c>
      <c r="C16" s="5">
        <v>0</v>
      </c>
      <c r="D16" s="5"/>
      <c r="E16" s="5"/>
      <c r="F16" s="5">
        <v>1.2</v>
      </c>
      <c r="G16" s="5">
        <v>0</v>
      </c>
      <c r="H16" s="5">
        <v>0</v>
      </c>
      <c r="I16" s="5">
        <v>0</v>
      </c>
    </row>
    <row r="17" spans="1:9">
      <c r="A17" s="3" t="s">
        <v>170</v>
      </c>
      <c r="B17" s="11">
        <v>4717.5</v>
      </c>
      <c r="C17" s="5">
        <v>0.5</v>
      </c>
      <c r="D17" s="5"/>
      <c r="E17" s="5"/>
      <c r="F17" s="11">
        <v>4738.8999999999996</v>
      </c>
      <c r="G17" s="11">
        <v>-2927.4</v>
      </c>
      <c r="H17" s="11">
        <v>2896.8</v>
      </c>
      <c r="I17" s="5">
        <v>8.6999999999999993</v>
      </c>
    </row>
    <row r="18" spans="1:9">
      <c r="A18" s="3" t="s">
        <v>171</v>
      </c>
      <c r="B18" s="5"/>
      <c r="C18" s="5">
        <v>460.9</v>
      </c>
      <c r="D18" s="5"/>
      <c r="E18" s="5"/>
      <c r="F18" s="5"/>
      <c r="G18" s="5"/>
      <c r="H18" s="5"/>
      <c r="I18" s="5"/>
    </row>
    <row r="19" spans="1:9">
      <c r="A19" s="3" t="s">
        <v>171</v>
      </c>
      <c r="B19" s="5"/>
      <c r="C19" s="5">
        <v>0</v>
      </c>
      <c r="D19" s="5"/>
      <c r="E19" s="5"/>
      <c r="F19" s="5"/>
      <c r="G19" s="5">
        <v>-104.3</v>
      </c>
      <c r="H19" s="5"/>
      <c r="I19" s="5"/>
    </row>
    <row r="20" spans="1:9">
      <c r="A20" s="3" t="s">
        <v>95</v>
      </c>
      <c r="B20" s="5">
        <v>637.5</v>
      </c>
      <c r="C20" s="5">
        <v>0</v>
      </c>
      <c r="D20" s="5"/>
      <c r="E20" s="5"/>
      <c r="F20" s="5">
        <v>0</v>
      </c>
      <c r="G20" s="5">
        <v>0</v>
      </c>
      <c r="H20" s="5">
        <v>637.5</v>
      </c>
      <c r="I20" s="5">
        <v>0</v>
      </c>
    </row>
    <row r="21" spans="1:9">
      <c r="A21" s="3" t="s">
        <v>114</v>
      </c>
      <c r="B21" s="5">
        <v>0.4</v>
      </c>
      <c r="C21" s="5">
        <v>0</v>
      </c>
      <c r="D21" s="5"/>
      <c r="E21" s="5"/>
      <c r="F21" s="5">
        <v>0</v>
      </c>
      <c r="G21" s="5">
        <v>0</v>
      </c>
      <c r="H21" s="5">
        <v>0</v>
      </c>
      <c r="I21" s="5">
        <v>0.4</v>
      </c>
    </row>
    <row r="22" spans="1:9" ht="45">
      <c r="A22" s="3" t="s">
        <v>164</v>
      </c>
      <c r="B22" s="5"/>
      <c r="C22" s="5">
        <v>13.1</v>
      </c>
      <c r="D22" s="5"/>
      <c r="E22" s="5"/>
      <c r="F22" s="5"/>
      <c r="G22" s="5">
        <v>0</v>
      </c>
      <c r="H22" s="5"/>
      <c r="I22" s="5"/>
    </row>
    <row r="23" spans="1:9" ht="45">
      <c r="A23" s="3" t="s">
        <v>165</v>
      </c>
      <c r="B23" s="5">
        <v>201.4</v>
      </c>
      <c r="C23" s="5">
        <v>0</v>
      </c>
      <c r="D23" s="5"/>
      <c r="E23" s="5"/>
      <c r="F23" s="5">
        <v>201.4</v>
      </c>
      <c r="G23" s="5">
        <v>0</v>
      </c>
      <c r="H23" s="5">
        <v>0</v>
      </c>
      <c r="I23" s="5">
        <v>0</v>
      </c>
    </row>
    <row r="24" spans="1:9">
      <c r="A24" s="3" t="s">
        <v>172</v>
      </c>
      <c r="B24" s="5"/>
      <c r="C24" s="5">
        <v>4.9000000000000004</v>
      </c>
      <c r="D24" s="5"/>
      <c r="E24" s="5"/>
      <c r="F24" s="5"/>
      <c r="G24" s="5">
        <v>0</v>
      </c>
      <c r="H24" s="5"/>
      <c r="I24" s="5"/>
    </row>
    <row r="25" spans="1:9" ht="30">
      <c r="A25" s="3" t="s">
        <v>173</v>
      </c>
      <c r="B25" s="5"/>
      <c r="C25" s="5"/>
      <c r="D25" s="5">
        <v>-3.9</v>
      </c>
      <c r="E25" s="5">
        <v>1.1000000000000001</v>
      </c>
      <c r="F25" s="5"/>
      <c r="G25" s="5"/>
      <c r="H25" s="5"/>
      <c r="I25" s="5"/>
    </row>
    <row r="26" spans="1:9" ht="30">
      <c r="A26" s="3" t="s">
        <v>166</v>
      </c>
      <c r="B26" s="5">
        <v>-47.3</v>
      </c>
      <c r="C26" s="5">
        <v>-47.3</v>
      </c>
      <c r="D26" s="5"/>
      <c r="E26" s="5"/>
      <c r="F26" s="5"/>
      <c r="G26" s="5">
        <v>0</v>
      </c>
      <c r="H26" s="5"/>
      <c r="I26" s="5"/>
    </row>
    <row r="27" spans="1:9" ht="30">
      <c r="A27" s="3" t="s">
        <v>139</v>
      </c>
      <c r="B27" s="11">
        <v>-1881.5</v>
      </c>
      <c r="C27" s="5">
        <v>-0.1</v>
      </c>
      <c r="D27" s="5"/>
      <c r="E27" s="5"/>
      <c r="F27" s="5">
        <v>-813.4</v>
      </c>
      <c r="G27" s="5">
        <v>0</v>
      </c>
      <c r="H27" s="7">
        <v>-1068</v>
      </c>
      <c r="I27" s="5">
        <v>0</v>
      </c>
    </row>
    <row r="28" spans="1:9" ht="30">
      <c r="A28" s="3" t="s">
        <v>174</v>
      </c>
      <c r="B28" s="5"/>
      <c r="C28" s="5">
        <v>-104.3</v>
      </c>
      <c r="D28" s="5"/>
      <c r="E28" s="5"/>
      <c r="F28" s="5"/>
      <c r="G28" s="5">
        <v>104.3</v>
      </c>
      <c r="H28" s="5"/>
      <c r="I28" s="5"/>
    </row>
    <row r="29" spans="1:9">
      <c r="A29" s="3" t="s">
        <v>175</v>
      </c>
      <c r="B29" s="5">
        <v>0</v>
      </c>
      <c r="C29" s="5">
        <v>-0.1</v>
      </c>
      <c r="D29" s="5"/>
      <c r="E29" s="5"/>
      <c r="F29" s="5">
        <v>-614</v>
      </c>
      <c r="G29" s="11">
        <v>2927.4</v>
      </c>
      <c r="H29" s="11">
        <v>-2313.3000000000002</v>
      </c>
      <c r="I29" s="5">
        <v>0</v>
      </c>
    </row>
    <row r="30" spans="1:9">
      <c r="A30" s="3" t="s">
        <v>120</v>
      </c>
      <c r="B30" s="5">
        <v>273</v>
      </c>
      <c r="C30" s="5">
        <v>0</v>
      </c>
      <c r="D30" s="5"/>
      <c r="E30" s="5"/>
      <c r="F30" s="5">
        <v>273</v>
      </c>
      <c r="G30" s="5">
        <v>0</v>
      </c>
      <c r="H30" s="5">
        <v>0</v>
      </c>
      <c r="I30" s="5">
        <v>0</v>
      </c>
    </row>
    <row r="31" spans="1:9" ht="30">
      <c r="A31" s="3" t="s">
        <v>167</v>
      </c>
      <c r="B31" s="5">
        <v>40.5</v>
      </c>
      <c r="C31" s="5">
        <v>0</v>
      </c>
      <c r="D31" s="5"/>
      <c r="E31" s="5"/>
      <c r="F31" s="5">
        <v>40.5</v>
      </c>
      <c r="G31" s="5">
        <v>0</v>
      </c>
      <c r="H31" s="5">
        <v>0</v>
      </c>
      <c r="I31" s="5">
        <v>0</v>
      </c>
    </row>
    <row r="32" spans="1:9" ht="30">
      <c r="A32" s="3" t="s">
        <v>176</v>
      </c>
      <c r="B32" s="5">
        <v>-202.3</v>
      </c>
      <c r="C32" s="5">
        <v>0</v>
      </c>
      <c r="D32" s="5"/>
      <c r="E32" s="5"/>
      <c r="F32" s="5">
        <v>-50.4</v>
      </c>
      <c r="G32" s="5">
        <v>0</v>
      </c>
      <c r="H32" s="5">
        <v>-151.9</v>
      </c>
      <c r="I32" s="5">
        <v>0</v>
      </c>
    </row>
    <row r="33" spans="1:9">
      <c r="A33" s="3" t="s">
        <v>177</v>
      </c>
      <c r="B33" s="11">
        <v>3786.5</v>
      </c>
      <c r="C33" s="5">
        <v>0.3</v>
      </c>
      <c r="D33" s="5"/>
      <c r="E33" s="5"/>
      <c r="F33" s="7">
        <v>3776</v>
      </c>
      <c r="G33" s="5">
        <v>0</v>
      </c>
      <c r="H33" s="5">
        <v>1.1000000000000001</v>
      </c>
      <c r="I33" s="5">
        <v>9.1</v>
      </c>
    </row>
    <row r="34" spans="1:9">
      <c r="A34" s="3" t="s">
        <v>178</v>
      </c>
      <c r="B34" s="5"/>
      <c r="C34" s="5">
        <v>324.5</v>
      </c>
      <c r="D34" s="5"/>
      <c r="E34" s="5"/>
      <c r="F34" s="5"/>
      <c r="G34" s="5">
        <v>0</v>
      </c>
      <c r="H34" s="5"/>
      <c r="I34" s="5"/>
    </row>
    <row r="35" spans="1:9">
      <c r="A35" s="3" t="s">
        <v>178</v>
      </c>
      <c r="B35" s="5"/>
      <c r="C35" s="5">
        <v>0</v>
      </c>
      <c r="D35" s="5"/>
      <c r="E35" s="5"/>
      <c r="F35" s="5"/>
      <c r="G35" s="5">
        <v>0</v>
      </c>
      <c r="H35" s="5"/>
      <c r="I35" s="5"/>
    </row>
    <row r="36" spans="1:9">
      <c r="A36" s="3" t="s">
        <v>95</v>
      </c>
      <c r="B36" s="5">
        <v>559.9</v>
      </c>
      <c r="C36" s="5">
        <v>0</v>
      </c>
      <c r="D36" s="5"/>
      <c r="E36" s="5"/>
      <c r="F36" s="5">
        <v>0</v>
      </c>
      <c r="G36" s="5">
        <v>0</v>
      </c>
      <c r="H36" s="5">
        <v>559.9</v>
      </c>
      <c r="I36" s="5">
        <v>0</v>
      </c>
    </row>
    <row r="37" spans="1:9">
      <c r="A37" s="3" t="s">
        <v>114</v>
      </c>
      <c r="B37" s="5">
        <v>-32.799999999999997</v>
      </c>
      <c r="C37" s="5">
        <v>0</v>
      </c>
      <c r="D37" s="5"/>
      <c r="E37" s="5"/>
      <c r="F37" s="5">
        <v>0</v>
      </c>
      <c r="G37" s="5">
        <v>0</v>
      </c>
      <c r="H37" s="5">
        <v>0</v>
      </c>
      <c r="I37" s="5">
        <v>-32.799999999999997</v>
      </c>
    </row>
    <row r="38" spans="1:9" ht="45">
      <c r="A38" s="3" t="s">
        <v>164</v>
      </c>
      <c r="B38" s="5"/>
      <c r="C38" s="5">
        <v>11.2</v>
      </c>
      <c r="D38" s="5"/>
      <c r="E38" s="5"/>
      <c r="F38" s="5"/>
      <c r="G38" s="5">
        <v>0</v>
      </c>
      <c r="H38" s="5"/>
      <c r="I38" s="5"/>
    </row>
    <row r="39" spans="1:9" ht="45">
      <c r="A39" s="3" t="s">
        <v>165</v>
      </c>
      <c r="B39" s="5">
        <v>156.9</v>
      </c>
      <c r="C39" s="5">
        <v>0</v>
      </c>
      <c r="D39" s="5"/>
      <c r="E39" s="5"/>
      <c r="F39" s="5">
        <v>156.9</v>
      </c>
      <c r="G39" s="5">
        <v>0</v>
      </c>
      <c r="H39" s="5">
        <v>0</v>
      </c>
      <c r="I39" s="5">
        <v>0</v>
      </c>
    </row>
    <row r="40" spans="1:9" ht="30">
      <c r="A40" s="3" t="s">
        <v>166</v>
      </c>
      <c r="B40" s="5">
        <v>-29.6</v>
      </c>
      <c r="C40" s="5">
        <v>-29.6</v>
      </c>
      <c r="D40" s="5"/>
      <c r="E40" s="5"/>
      <c r="F40" s="5"/>
      <c r="G40" s="5">
        <v>0</v>
      </c>
      <c r="H40" s="5"/>
      <c r="I40" s="5"/>
    </row>
    <row r="41" spans="1:9" ht="30">
      <c r="A41" s="3" t="s">
        <v>139</v>
      </c>
      <c r="B41" s="11">
        <v>-1165.2</v>
      </c>
      <c r="C41" s="5">
        <v>0</v>
      </c>
      <c r="D41" s="5"/>
      <c r="E41" s="5"/>
      <c r="F41" s="5">
        <v>-812.8</v>
      </c>
      <c r="G41" s="5">
        <v>0</v>
      </c>
      <c r="H41" s="5">
        <v>-352.4</v>
      </c>
      <c r="I41" s="5">
        <v>0</v>
      </c>
    </row>
    <row r="42" spans="1:9">
      <c r="A42" s="3" t="s">
        <v>120</v>
      </c>
      <c r="B42" s="5">
        <v>259.3</v>
      </c>
      <c r="C42" s="5">
        <v>0</v>
      </c>
      <c r="D42" s="5"/>
      <c r="E42" s="5"/>
      <c r="F42" s="5">
        <v>259.3</v>
      </c>
      <c r="G42" s="5">
        <v>0</v>
      </c>
      <c r="H42" s="5">
        <v>0</v>
      </c>
      <c r="I42" s="5">
        <v>0</v>
      </c>
    </row>
    <row r="43" spans="1:9" ht="30">
      <c r="A43" s="3" t="s">
        <v>167</v>
      </c>
      <c r="B43" s="5">
        <v>56.9</v>
      </c>
      <c r="C43" s="5">
        <v>0</v>
      </c>
      <c r="D43" s="5"/>
      <c r="E43" s="5"/>
      <c r="F43" s="5">
        <v>56.9</v>
      </c>
      <c r="G43" s="5">
        <v>0</v>
      </c>
      <c r="H43" s="5">
        <v>0</v>
      </c>
      <c r="I43" s="5">
        <v>0</v>
      </c>
    </row>
    <row r="44" spans="1:9" ht="30">
      <c r="A44" s="3" t="s">
        <v>176</v>
      </c>
      <c r="B44" s="5">
        <v>-207.4</v>
      </c>
      <c r="C44" s="5">
        <v>0</v>
      </c>
      <c r="D44" s="5"/>
      <c r="E44" s="5"/>
      <c r="F44" s="5">
        <v>-52</v>
      </c>
      <c r="G44" s="5">
        <v>0</v>
      </c>
      <c r="H44" s="5">
        <v>-155.4</v>
      </c>
      <c r="I44" s="5">
        <v>0</v>
      </c>
    </row>
    <row r="45" spans="1:9">
      <c r="A45" s="3" t="s">
        <v>179</v>
      </c>
      <c r="B45" s="10">
        <v>3414.1</v>
      </c>
      <c r="C45" s="10">
        <v>0.3</v>
      </c>
      <c r="D45" s="5"/>
      <c r="E45" s="5"/>
      <c r="F45" s="10">
        <v>3384.3</v>
      </c>
      <c r="G45" s="8">
        <v>0</v>
      </c>
      <c r="H45" s="10">
        <v>53.2</v>
      </c>
      <c r="I45" s="10">
        <v>-23.7</v>
      </c>
    </row>
    <row r="46" spans="1:9">
      <c r="A46" s="3" t="s">
        <v>180</v>
      </c>
      <c r="B46" s="5"/>
      <c r="C46" s="5">
        <v>306.10000000000002</v>
      </c>
      <c r="D46" s="5"/>
      <c r="E46" s="5"/>
      <c r="F46" s="5"/>
      <c r="G46" s="5"/>
      <c r="H46" s="5"/>
      <c r="I46" s="5"/>
    </row>
    <row r="47" spans="1:9">
      <c r="A47" s="3" t="s">
        <v>180</v>
      </c>
      <c r="B47" s="5"/>
      <c r="C47" s="5"/>
      <c r="D47" s="5"/>
      <c r="E47" s="5"/>
      <c r="F47" s="5"/>
      <c r="G47" s="5">
        <v>0</v>
      </c>
      <c r="H47" s="5"/>
      <c r="I47"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60">
      <c r="A1" s="1" t="s">
        <v>1086</v>
      </c>
      <c r="B1" s="9" t="s">
        <v>2</v>
      </c>
    </row>
    <row r="2" spans="1:2">
      <c r="A2" s="1" t="s">
        <v>28</v>
      </c>
      <c r="B2" s="9"/>
    </row>
    <row r="3" spans="1:2" ht="30">
      <c r="A3" s="4" t="s">
        <v>397</v>
      </c>
      <c r="B3" s="5"/>
    </row>
    <row r="4" spans="1:2">
      <c r="A4" s="3" t="s">
        <v>1087</v>
      </c>
      <c r="B4" s="10">
        <v>1437.8</v>
      </c>
    </row>
    <row r="5" spans="1:2" ht="30">
      <c r="A5" s="3" t="s">
        <v>1088</v>
      </c>
      <c r="B5" s="11">
        <v>2211.1999999999998</v>
      </c>
    </row>
    <row r="6" spans="1:2">
      <c r="A6" s="3" t="s">
        <v>1089</v>
      </c>
      <c r="B6" s="7">
        <v>3649</v>
      </c>
    </row>
    <row r="7" spans="1:2" ht="30">
      <c r="A7" s="3" t="s">
        <v>1090</v>
      </c>
      <c r="B7" s="11">
        <v>1440.2</v>
      </c>
    </row>
    <row r="8" spans="1:2" ht="30">
      <c r="A8" s="3" t="s">
        <v>1091</v>
      </c>
      <c r="B8" s="11">
        <v>2219.6999999999998</v>
      </c>
    </row>
    <row r="9" spans="1:2">
      <c r="A9" s="3" t="s">
        <v>1092</v>
      </c>
      <c r="B9" s="10">
        <v>3659.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26.140625" customWidth="1"/>
    <col min="3" max="3" width="7" customWidth="1"/>
    <col min="4" max="4" width="26.140625" customWidth="1"/>
    <col min="5" max="5" width="7" customWidth="1"/>
  </cols>
  <sheetData>
    <row r="1" spans="1:5" ht="75">
      <c r="A1" s="1" t="s">
        <v>1093</v>
      </c>
      <c r="B1" s="9" t="s">
        <v>2</v>
      </c>
      <c r="C1" s="9"/>
      <c r="D1" s="9" t="s">
        <v>29</v>
      </c>
      <c r="E1" s="9"/>
    </row>
    <row r="2" spans="1:5">
      <c r="A2" s="1" t="s">
        <v>28</v>
      </c>
      <c r="B2" s="9"/>
      <c r="C2" s="9"/>
      <c r="D2" s="9"/>
      <c r="E2" s="9"/>
    </row>
    <row r="3" spans="1:5" ht="45">
      <c r="A3" s="4" t="s">
        <v>1094</v>
      </c>
      <c r="B3" s="5"/>
      <c r="C3" s="5"/>
      <c r="D3" s="5"/>
      <c r="E3" s="5"/>
    </row>
    <row r="4" spans="1:5">
      <c r="A4" s="3" t="s">
        <v>316</v>
      </c>
      <c r="B4" s="10">
        <v>5326.2</v>
      </c>
      <c r="C4" s="5"/>
      <c r="D4" s="10">
        <v>5003.3</v>
      </c>
      <c r="E4" s="5"/>
    </row>
    <row r="5" spans="1:5">
      <c r="A5" s="3" t="s">
        <v>514</v>
      </c>
      <c r="B5" s="5"/>
      <c r="C5" s="5"/>
      <c r="D5" s="5"/>
      <c r="E5" s="5"/>
    </row>
    <row r="6" spans="1:5" ht="45">
      <c r="A6" s="4" t="s">
        <v>1094</v>
      </c>
      <c r="B6" s="5"/>
      <c r="C6" s="5"/>
      <c r="D6" s="5"/>
      <c r="E6" s="5"/>
    </row>
    <row r="7" spans="1:5">
      <c r="A7" s="3" t="s">
        <v>47</v>
      </c>
      <c r="B7" s="11">
        <v>-1523.6</v>
      </c>
      <c r="C7" s="5"/>
      <c r="D7" s="7">
        <v>-1000</v>
      </c>
      <c r="E7" s="5"/>
    </row>
    <row r="8" spans="1:5">
      <c r="A8" s="3" t="s">
        <v>909</v>
      </c>
      <c r="B8" s="5"/>
      <c r="C8" s="5"/>
      <c r="D8" s="5"/>
      <c r="E8" s="5"/>
    </row>
    <row r="9" spans="1:5" ht="45">
      <c r="A9" s="4" t="s">
        <v>1094</v>
      </c>
      <c r="B9" s="5"/>
      <c r="C9" s="5"/>
      <c r="D9" s="5"/>
      <c r="E9" s="5"/>
    </row>
    <row r="10" spans="1:5" ht="30">
      <c r="A10" s="3" t="s">
        <v>1095</v>
      </c>
      <c r="B10" s="5">
        <v>3.4</v>
      </c>
      <c r="C10" s="160" t="s">
        <v>1096</v>
      </c>
      <c r="D10" s="5">
        <v>0.4</v>
      </c>
      <c r="E10" s="160" t="s">
        <v>1096</v>
      </c>
    </row>
    <row r="11" spans="1:5">
      <c r="A11" s="3" t="s">
        <v>915</v>
      </c>
      <c r="B11" s="5"/>
      <c r="C11" s="5"/>
      <c r="D11" s="5"/>
      <c r="E11" s="5"/>
    </row>
    <row r="12" spans="1:5" ht="45">
      <c r="A12" s="4" t="s">
        <v>1094</v>
      </c>
      <c r="B12" s="5"/>
      <c r="C12" s="5"/>
      <c r="D12" s="5"/>
      <c r="E12" s="5"/>
    </row>
    <row r="13" spans="1:5" ht="30">
      <c r="A13" s="3" t="s">
        <v>1097</v>
      </c>
      <c r="B13" s="5"/>
      <c r="C13" s="5"/>
      <c r="D13" s="5">
        <v>-1.9</v>
      </c>
      <c r="E13" s="160" t="s">
        <v>1098</v>
      </c>
    </row>
    <row r="14" spans="1:5" ht="30">
      <c r="A14" s="3" t="s">
        <v>1099</v>
      </c>
      <c r="B14" s="5"/>
      <c r="C14" s="5"/>
      <c r="D14" s="5"/>
      <c r="E14" s="5"/>
    </row>
    <row r="15" spans="1:5" ht="45">
      <c r="A15" s="4" t="s">
        <v>1094</v>
      </c>
      <c r="B15" s="5"/>
      <c r="C15" s="5"/>
      <c r="D15" s="5"/>
      <c r="E15" s="5"/>
    </row>
    <row r="16" spans="1:5">
      <c r="A16" s="3" t="s">
        <v>316</v>
      </c>
      <c r="B16" s="11">
        <v>1811.9</v>
      </c>
      <c r="C16" s="5"/>
      <c r="D16" s="11">
        <v>2359.1</v>
      </c>
      <c r="E16" s="5"/>
    </row>
    <row r="17" spans="1:5" ht="45">
      <c r="A17" s="3" t="s">
        <v>1100</v>
      </c>
      <c r="B17" s="5"/>
      <c r="C17" s="5"/>
      <c r="D17" s="5"/>
      <c r="E17" s="5"/>
    </row>
    <row r="18" spans="1:5" ht="45">
      <c r="A18" s="4" t="s">
        <v>1094</v>
      </c>
      <c r="B18" s="5"/>
      <c r="C18" s="5"/>
      <c r="D18" s="5"/>
      <c r="E18" s="5"/>
    </row>
    <row r="19" spans="1:5">
      <c r="A19" s="3" t="s">
        <v>47</v>
      </c>
      <c r="B19" s="5">
        <v>0</v>
      </c>
      <c r="C19" s="5"/>
      <c r="D19" s="5">
        <v>0</v>
      </c>
      <c r="E19" s="5"/>
    </row>
    <row r="20" spans="1:5" ht="45">
      <c r="A20" s="3" t="s">
        <v>1101</v>
      </c>
      <c r="B20" s="5"/>
      <c r="C20" s="5"/>
      <c r="D20" s="5"/>
      <c r="E20" s="5"/>
    </row>
    <row r="21" spans="1:5" ht="45">
      <c r="A21" s="4" t="s">
        <v>1094</v>
      </c>
      <c r="B21" s="5"/>
      <c r="C21" s="5"/>
      <c r="D21" s="5"/>
      <c r="E21" s="5"/>
    </row>
    <row r="22" spans="1:5" ht="30">
      <c r="A22" s="3" t="s">
        <v>1095</v>
      </c>
      <c r="B22" s="5">
        <v>0</v>
      </c>
      <c r="C22" s="160" t="s">
        <v>1096</v>
      </c>
      <c r="D22" s="5">
        <v>0</v>
      </c>
      <c r="E22" s="160" t="s">
        <v>1096</v>
      </c>
    </row>
    <row r="23" spans="1:5" ht="45">
      <c r="A23" s="3" t="s">
        <v>1102</v>
      </c>
      <c r="B23" s="5"/>
      <c r="C23" s="5"/>
      <c r="D23" s="5"/>
      <c r="E23" s="5"/>
    </row>
    <row r="24" spans="1:5" ht="45">
      <c r="A24" s="4" t="s">
        <v>1094</v>
      </c>
      <c r="B24" s="5"/>
      <c r="C24" s="5"/>
      <c r="D24" s="5"/>
      <c r="E24" s="5"/>
    </row>
    <row r="25" spans="1:5" ht="30">
      <c r="A25" s="3" t="s">
        <v>1097</v>
      </c>
      <c r="B25" s="5"/>
      <c r="C25" s="5"/>
      <c r="D25" s="5">
        <v>0</v>
      </c>
      <c r="E25" s="160" t="s">
        <v>1098</v>
      </c>
    </row>
    <row r="26" spans="1:5" ht="30">
      <c r="A26" s="3" t="s">
        <v>1103</v>
      </c>
      <c r="B26" s="5"/>
      <c r="C26" s="5"/>
      <c r="D26" s="5"/>
      <c r="E26" s="5"/>
    </row>
    <row r="27" spans="1:5" ht="45">
      <c r="A27" s="4" t="s">
        <v>1094</v>
      </c>
      <c r="B27" s="5"/>
      <c r="C27" s="5"/>
      <c r="D27" s="5"/>
      <c r="E27" s="5"/>
    </row>
    <row r="28" spans="1:5">
      <c r="A28" s="3" t="s">
        <v>316</v>
      </c>
      <c r="B28" s="11">
        <v>3514.3</v>
      </c>
      <c r="C28" s="5"/>
      <c r="D28" s="11">
        <v>2644.2</v>
      </c>
      <c r="E28" s="5"/>
    </row>
    <row r="29" spans="1:5" ht="30">
      <c r="A29" s="3" t="s">
        <v>1104</v>
      </c>
      <c r="B29" s="5"/>
      <c r="C29" s="5"/>
      <c r="D29" s="5"/>
      <c r="E29" s="5"/>
    </row>
    <row r="30" spans="1:5" ht="45">
      <c r="A30" s="4" t="s">
        <v>1094</v>
      </c>
      <c r="B30" s="5"/>
      <c r="C30" s="5"/>
      <c r="D30" s="5"/>
      <c r="E30" s="5"/>
    </row>
    <row r="31" spans="1:5">
      <c r="A31" s="3" t="s">
        <v>47</v>
      </c>
      <c r="B31" s="11">
        <v>-1523.6</v>
      </c>
      <c r="C31" s="5"/>
      <c r="D31" s="7">
        <v>-1000</v>
      </c>
      <c r="E31" s="5"/>
    </row>
    <row r="32" spans="1:5" ht="30">
      <c r="A32" s="3" t="s">
        <v>1105</v>
      </c>
      <c r="B32" s="5"/>
      <c r="C32" s="5"/>
      <c r="D32" s="5"/>
      <c r="E32" s="5"/>
    </row>
    <row r="33" spans="1:5" ht="45">
      <c r="A33" s="4" t="s">
        <v>1094</v>
      </c>
      <c r="B33" s="5"/>
      <c r="C33" s="5"/>
      <c r="D33" s="5"/>
      <c r="E33" s="5"/>
    </row>
    <row r="34" spans="1:5" ht="30">
      <c r="A34" s="3" t="s">
        <v>1095</v>
      </c>
      <c r="B34" s="5">
        <v>3.4</v>
      </c>
      <c r="C34" s="160" t="s">
        <v>1096</v>
      </c>
      <c r="D34" s="5">
        <v>0.4</v>
      </c>
      <c r="E34" s="160" t="s">
        <v>1096</v>
      </c>
    </row>
    <row r="35" spans="1:5" ht="30">
      <c r="A35" s="3" t="s">
        <v>1106</v>
      </c>
      <c r="B35" s="5"/>
      <c r="C35" s="5"/>
      <c r="D35" s="5"/>
      <c r="E35" s="5"/>
    </row>
    <row r="36" spans="1:5" ht="45">
      <c r="A36" s="4" t="s">
        <v>1094</v>
      </c>
      <c r="B36" s="5"/>
      <c r="C36" s="5"/>
      <c r="D36" s="5"/>
      <c r="E36" s="5"/>
    </row>
    <row r="37" spans="1:5" ht="30">
      <c r="A37" s="3" t="s">
        <v>1097</v>
      </c>
      <c r="B37" s="5"/>
      <c r="C37" s="5"/>
      <c r="D37" s="5">
        <v>-1.9</v>
      </c>
      <c r="E37" s="160" t="s">
        <v>1098</v>
      </c>
    </row>
    <row r="38" spans="1:5" ht="30">
      <c r="A38" s="3" t="s">
        <v>1107</v>
      </c>
      <c r="B38" s="5"/>
      <c r="C38" s="5"/>
      <c r="D38" s="5"/>
      <c r="E38" s="5"/>
    </row>
    <row r="39" spans="1:5" ht="45">
      <c r="A39" s="4" t="s">
        <v>1094</v>
      </c>
      <c r="B39" s="5"/>
      <c r="C39" s="5"/>
      <c r="D39" s="5"/>
      <c r="E39" s="5"/>
    </row>
    <row r="40" spans="1:5">
      <c r="A40" s="3" t="s">
        <v>316</v>
      </c>
      <c r="B40" s="5"/>
      <c r="C40" s="5"/>
      <c r="D40" s="5">
        <v>0</v>
      </c>
      <c r="E40" s="5"/>
    </row>
    <row r="41" spans="1:5" ht="30">
      <c r="A41" s="3" t="s">
        <v>1108</v>
      </c>
      <c r="B41" s="5"/>
      <c r="C41" s="5"/>
      <c r="D41" s="5"/>
      <c r="E41" s="5"/>
    </row>
    <row r="42" spans="1:5" ht="45">
      <c r="A42" s="4" t="s">
        <v>1094</v>
      </c>
      <c r="B42" s="5"/>
      <c r="C42" s="5"/>
      <c r="D42" s="5"/>
      <c r="E42" s="5"/>
    </row>
    <row r="43" spans="1:5">
      <c r="A43" s="3" t="s">
        <v>47</v>
      </c>
      <c r="B43" s="5"/>
      <c r="C43" s="5"/>
      <c r="D43" s="5">
        <v>0</v>
      </c>
      <c r="E43" s="5"/>
    </row>
    <row r="44" spans="1:5" ht="30">
      <c r="A44" s="3" t="s">
        <v>1109</v>
      </c>
      <c r="B44" s="5"/>
      <c r="C44" s="5"/>
      <c r="D44" s="5"/>
      <c r="E44" s="5"/>
    </row>
    <row r="45" spans="1:5" ht="45">
      <c r="A45" s="4" t="s">
        <v>1094</v>
      </c>
      <c r="B45" s="5"/>
      <c r="C45" s="5"/>
      <c r="D45" s="5"/>
      <c r="E45" s="5"/>
    </row>
    <row r="46" spans="1:5" ht="30">
      <c r="A46" s="3" t="s">
        <v>1095</v>
      </c>
      <c r="B46" s="5"/>
      <c r="C46" s="5"/>
      <c r="D46" s="5">
        <v>0</v>
      </c>
      <c r="E46" s="160" t="s">
        <v>1096</v>
      </c>
    </row>
    <row r="47" spans="1:5" ht="30">
      <c r="A47" s="3" t="s">
        <v>1110</v>
      </c>
      <c r="B47" s="5"/>
      <c r="C47" s="5"/>
      <c r="D47" s="5"/>
      <c r="E47" s="5"/>
    </row>
    <row r="48" spans="1:5" ht="45">
      <c r="A48" s="4" t="s">
        <v>1094</v>
      </c>
      <c r="B48" s="5"/>
      <c r="C48" s="5"/>
      <c r="D48" s="5"/>
      <c r="E48" s="5"/>
    </row>
    <row r="49" spans="1:5" ht="30">
      <c r="A49" s="3" t="s">
        <v>1097</v>
      </c>
      <c r="B49" s="5"/>
      <c r="C49" s="5"/>
      <c r="D49" s="5">
        <v>0</v>
      </c>
      <c r="E49" s="160" t="s">
        <v>1098</v>
      </c>
    </row>
    <row r="50" spans="1:5">
      <c r="A50" s="3" t="s">
        <v>298</v>
      </c>
      <c r="B50" s="5"/>
      <c r="C50" s="5"/>
      <c r="D50" s="5"/>
      <c r="E50" s="5"/>
    </row>
    <row r="51" spans="1:5" ht="45">
      <c r="A51" s="4" t="s">
        <v>1094</v>
      </c>
      <c r="B51" s="5"/>
      <c r="C51" s="5"/>
      <c r="D51" s="5"/>
      <c r="E51" s="5"/>
    </row>
    <row r="52" spans="1:5">
      <c r="A52" s="3" t="s">
        <v>316</v>
      </c>
      <c r="B52" s="11">
        <v>1666.3</v>
      </c>
      <c r="C52" s="5"/>
      <c r="D52" s="7">
        <v>2174</v>
      </c>
      <c r="E52" s="5"/>
    </row>
    <row r="53" spans="1:5" ht="30">
      <c r="A53" s="3" t="s">
        <v>1111</v>
      </c>
      <c r="B53" s="5"/>
      <c r="C53" s="5"/>
      <c r="D53" s="5"/>
      <c r="E53" s="5"/>
    </row>
    <row r="54" spans="1:5" ht="45">
      <c r="A54" s="4" t="s">
        <v>1094</v>
      </c>
      <c r="B54" s="5"/>
      <c r="C54" s="5"/>
      <c r="D54" s="5"/>
      <c r="E54" s="5"/>
    </row>
    <row r="55" spans="1:5">
      <c r="A55" s="3" t="s">
        <v>316</v>
      </c>
      <c r="B55" s="11">
        <v>1666.3</v>
      </c>
      <c r="C55" s="5"/>
      <c r="D55" s="7">
        <v>2174</v>
      </c>
      <c r="E55" s="5"/>
    </row>
    <row r="56" spans="1:5" ht="30">
      <c r="A56" s="3" t="s">
        <v>1112</v>
      </c>
      <c r="B56" s="5"/>
      <c r="C56" s="5"/>
      <c r="D56" s="5"/>
      <c r="E56" s="5"/>
    </row>
    <row r="57" spans="1:5" ht="45">
      <c r="A57" s="4" t="s">
        <v>1094</v>
      </c>
      <c r="B57" s="5"/>
      <c r="C57" s="5"/>
      <c r="D57" s="5"/>
      <c r="E57" s="5"/>
    </row>
    <row r="58" spans="1:5">
      <c r="A58" s="3" t="s">
        <v>316</v>
      </c>
      <c r="B58" s="5"/>
      <c r="C58" s="5"/>
      <c r="D58" s="5">
        <v>0</v>
      </c>
      <c r="E58" s="5"/>
    </row>
    <row r="59" spans="1:5" ht="30">
      <c r="A59" s="3" t="s">
        <v>1113</v>
      </c>
      <c r="B59" s="5"/>
      <c r="C59" s="5"/>
      <c r="D59" s="5"/>
      <c r="E59" s="5"/>
    </row>
    <row r="60" spans="1:5" ht="45">
      <c r="A60" s="4" t="s">
        <v>1094</v>
      </c>
      <c r="B60" s="5"/>
      <c r="C60" s="5"/>
      <c r="D60" s="5"/>
      <c r="E60" s="5"/>
    </row>
    <row r="61" spans="1:5">
      <c r="A61" s="3" t="s">
        <v>316</v>
      </c>
      <c r="B61" s="5"/>
      <c r="C61" s="5"/>
      <c r="D61" s="5">
        <v>0</v>
      </c>
      <c r="E61" s="5"/>
    </row>
    <row r="62" spans="1:5">
      <c r="A62" s="3" t="s">
        <v>1072</v>
      </c>
      <c r="B62" s="5"/>
      <c r="C62" s="5"/>
      <c r="D62" s="5"/>
      <c r="E62" s="5"/>
    </row>
    <row r="63" spans="1:5" ht="45">
      <c r="A63" s="4" t="s">
        <v>1094</v>
      </c>
      <c r="B63" s="5"/>
      <c r="C63" s="5"/>
      <c r="D63" s="5"/>
      <c r="E63" s="5"/>
    </row>
    <row r="64" spans="1:5">
      <c r="A64" s="3" t="s">
        <v>316</v>
      </c>
      <c r="B64" s="11">
        <v>2257.6</v>
      </c>
      <c r="C64" s="5"/>
      <c r="D64" s="11">
        <v>2152.3000000000002</v>
      </c>
      <c r="E64" s="5"/>
    </row>
    <row r="65" spans="1:5" ht="45">
      <c r="A65" s="3" t="s">
        <v>1114</v>
      </c>
      <c r="B65" s="5"/>
      <c r="C65" s="5"/>
      <c r="D65" s="5"/>
      <c r="E65" s="5"/>
    </row>
    <row r="66" spans="1:5" ht="45">
      <c r="A66" s="4" t="s">
        <v>1094</v>
      </c>
      <c r="B66" s="5"/>
      <c r="C66" s="5"/>
      <c r="D66" s="5"/>
      <c r="E66" s="5"/>
    </row>
    <row r="67" spans="1:5">
      <c r="A67" s="3" t="s">
        <v>316</v>
      </c>
      <c r="B67" s="5">
        <v>0</v>
      </c>
      <c r="C67" s="5"/>
      <c r="D67" s="5">
        <v>0</v>
      </c>
      <c r="E67" s="5"/>
    </row>
    <row r="68" spans="1:5" ht="30">
      <c r="A68" s="3" t="s">
        <v>1115</v>
      </c>
      <c r="B68" s="5"/>
      <c r="C68" s="5"/>
      <c r="D68" s="5"/>
      <c r="E68" s="5"/>
    </row>
    <row r="69" spans="1:5" ht="45">
      <c r="A69" s="4" t="s">
        <v>1094</v>
      </c>
      <c r="B69" s="5"/>
      <c r="C69" s="5"/>
      <c r="D69" s="5"/>
      <c r="E69" s="5"/>
    </row>
    <row r="70" spans="1:5">
      <c r="A70" s="3" t="s">
        <v>316</v>
      </c>
      <c r="B70" s="11">
        <v>2257.6</v>
      </c>
      <c r="C70" s="5"/>
      <c r="D70" s="11">
        <v>2152.3000000000002</v>
      </c>
      <c r="E70" s="5"/>
    </row>
    <row r="71" spans="1:5" ht="30">
      <c r="A71" s="3" t="s">
        <v>1116</v>
      </c>
      <c r="B71" s="5"/>
      <c r="C71" s="5"/>
      <c r="D71" s="5"/>
      <c r="E71" s="5"/>
    </row>
    <row r="72" spans="1:5" ht="45">
      <c r="A72" s="4" t="s">
        <v>1094</v>
      </c>
      <c r="B72" s="5"/>
      <c r="C72" s="5"/>
      <c r="D72" s="5"/>
      <c r="E72" s="5"/>
    </row>
    <row r="73" spans="1:5">
      <c r="A73" s="3" t="s">
        <v>316</v>
      </c>
      <c r="B73" s="5"/>
      <c r="C73" s="5"/>
      <c r="D73" s="5">
        <v>0</v>
      </c>
      <c r="E73" s="5"/>
    </row>
    <row r="74" spans="1:5" ht="30">
      <c r="A74" s="3" t="s">
        <v>1073</v>
      </c>
      <c r="B74" s="5"/>
      <c r="C74" s="5"/>
      <c r="D74" s="5"/>
      <c r="E74" s="5"/>
    </row>
    <row r="75" spans="1:5" ht="45">
      <c r="A75" s="4" t="s">
        <v>1094</v>
      </c>
      <c r="B75" s="5"/>
      <c r="C75" s="5"/>
      <c r="D75" s="5"/>
      <c r="E75" s="5"/>
    </row>
    <row r="76" spans="1:5">
      <c r="A76" s="3" t="s">
        <v>316</v>
      </c>
      <c r="B76" s="11">
        <v>1058.2</v>
      </c>
      <c r="C76" s="5"/>
      <c r="D76" s="5">
        <v>263.60000000000002</v>
      </c>
      <c r="E76" s="5"/>
    </row>
    <row r="77" spans="1:5" ht="45">
      <c r="A77" s="3" t="s">
        <v>1117</v>
      </c>
      <c r="B77" s="5"/>
      <c r="C77" s="5"/>
      <c r="D77" s="5"/>
      <c r="E77" s="5"/>
    </row>
    <row r="78" spans="1:5" ht="45">
      <c r="A78" s="4" t="s">
        <v>1094</v>
      </c>
      <c r="B78" s="5"/>
      <c r="C78" s="5"/>
      <c r="D78" s="5"/>
      <c r="E78" s="5"/>
    </row>
    <row r="79" spans="1:5">
      <c r="A79" s="3" t="s">
        <v>316</v>
      </c>
      <c r="B79" s="5">
        <v>145.6</v>
      </c>
      <c r="C79" s="5"/>
      <c r="D79" s="5">
        <v>185.1</v>
      </c>
      <c r="E79" s="5"/>
    </row>
    <row r="80" spans="1:5" ht="45">
      <c r="A80" s="3" t="s">
        <v>1118</v>
      </c>
      <c r="B80" s="5"/>
      <c r="C80" s="5"/>
      <c r="D80" s="5"/>
      <c r="E80" s="5"/>
    </row>
    <row r="81" spans="1:5" ht="45">
      <c r="A81" s="4" t="s">
        <v>1094</v>
      </c>
      <c r="B81" s="5"/>
      <c r="C81" s="5"/>
      <c r="D81" s="5"/>
      <c r="E81" s="5"/>
    </row>
    <row r="82" spans="1:5">
      <c r="A82" s="3" t="s">
        <v>316</v>
      </c>
      <c r="B82" s="5">
        <v>912.6</v>
      </c>
      <c r="C82" s="5"/>
      <c r="D82" s="5">
        <v>78.5</v>
      </c>
      <c r="E82" s="5"/>
    </row>
    <row r="83" spans="1:5" ht="45">
      <c r="A83" s="3" t="s">
        <v>1119</v>
      </c>
      <c r="B83" s="5"/>
      <c r="C83" s="5"/>
      <c r="D83" s="5"/>
      <c r="E83" s="5"/>
    </row>
    <row r="84" spans="1:5" ht="45">
      <c r="A84" s="4" t="s">
        <v>1094</v>
      </c>
      <c r="B84" s="5"/>
      <c r="C84" s="5"/>
      <c r="D84" s="5"/>
      <c r="E84" s="5"/>
    </row>
    <row r="85" spans="1:5">
      <c r="A85" s="3" t="s">
        <v>316</v>
      </c>
      <c r="B85" s="5"/>
      <c r="C85" s="5"/>
      <c r="D85" s="5">
        <v>0</v>
      </c>
      <c r="E85" s="5"/>
    </row>
    <row r="86" spans="1:5">
      <c r="A86" s="3" t="s">
        <v>1074</v>
      </c>
      <c r="B86" s="5"/>
      <c r="C86" s="5"/>
      <c r="D86" s="5"/>
      <c r="E86" s="5"/>
    </row>
    <row r="87" spans="1:5" ht="45">
      <c r="A87" s="4" t="s">
        <v>1094</v>
      </c>
      <c r="B87" s="5"/>
      <c r="C87" s="5"/>
      <c r="D87" s="5"/>
      <c r="E87" s="5"/>
    </row>
    <row r="88" spans="1:5">
      <c r="A88" s="3" t="s">
        <v>316</v>
      </c>
      <c r="B88" s="5">
        <v>37.9</v>
      </c>
      <c r="C88" s="5"/>
      <c r="D88" s="5"/>
      <c r="E88" s="5"/>
    </row>
    <row r="89" spans="1:5" ht="45">
      <c r="A89" s="3" t="s">
        <v>1120</v>
      </c>
      <c r="B89" s="5"/>
      <c r="C89" s="5"/>
      <c r="D89" s="5"/>
      <c r="E89" s="5"/>
    </row>
    <row r="90" spans="1:5" ht="45">
      <c r="A90" s="4" t="s">
        <v>1094</v>
      </c>
      <c r="B90" s="5"/>
      <c r="C90" s="5"/>
      <c r="D90" s="5"/>
      <c r="E90" s="5"/>
    </row>
    <row r="91" spans="1:5">
      <c r="A91" s="3" t="s">
        <v>316</v>
      </c>
      <c r="B91" s="5">
        <v>0</v>
      </c>
      <c r="C91" s="5"/>
      <c r="D91" s="5"/>
      <c r="E91" s="5"/>
    </row>
    <row r="92" spans="1:5" ht="45">
      <c r="A92" s="3" t="s">
        <v>1121</v>
      </c>
      <c r="B92" s="5"/>
      <c r="C92" s="5"/>
      <c r="D92" s="5"/>
      <c r="E92" s="5"/>
    </row>
    <row r="93" spans="1:5" ht="45">
      <c r="A93" s="4" t="s">
        <v>1094</v>
      </c>
      <c r="B93" s="5"/>
      <c r="C93" s="5"/>
      <c r="D93" s="5"/>
      <c r="E93" s="5"/>
    </row>
    <row r="94" spans="1:5">
      <c r="A94" s="3" t="s">
        <v>316</v>
      </c>
      <c r="B94" s="5">
        <v>37.9</v>
      </c>
      <c r="C94" s="5"/>
      <c r="D94" s="5"/>
      <c r="E94" s="5"/>
    </row>
    <row r="95" spans="1:5">
      <c r="A95" s="3" t="s">
        <v>1075</v>
      </c>
      <c r="B95" s="5"/>
      <c r="C95" s="5"/>
      <c r="D95" s="5"/>
      <c r="E95" s="5"/>
    </row>
    <row r="96" spans="1:5" ht="45">
      <c r="A96" s="4" t="s">
        <v>1094</v>
      </c>
      <c r="B96" s="5"/>
      <c r="C96" s="5"/>
      <c r="D96" s="5"/>
      <c r="E96" s="5"/>
    </row>
    <row r="97" spans="1:5">
      <c r="A97" s="3" t="s">
        <v>316</v>
      </c>
      <c r="B97" s="5">
        <v>20</v>
      </c>
      <c r="C97" s="5"/>
      <c r="D97" s="5">
        <v>168.4</v>
      </c>
      <c r="E97" s="5"/>
    </row>
    <row r="98" spans="1:5" ht="45">
      <c r="A98" s="3" t="s">
        <v>1122</v>
      </c>
      <c r="B98" s="5"/>
      <c r="C98" s="5"/>
      <c r="D98" s="5"/>
      <c r="E98" s="5"/>
    </row>
    <row r="99" spans="1:5" ht="45">
      <c r="A99" s="4" t="s">
        <v>1094</v>
      </c>
      <c r="B99" s="5"/>
      <c r="C99" s="5"/>
      <c r="D99" s="5"/>
      <c r="E99" s="5"/>
    </row>
    <row r="100" spans="1:5">
      <c r="A100" s="3" t="s">
        <v>316</v>
      </c>
      <c r="B100" s="5">
        <v>0</v>
      </c>
      <c r="C100" s="5"/>
      <c r="D100" s="5">
        <v>0</v>
      </c>
      <c r="E100" s="5"/>
    </row>
    <row r="101" spans="1:5" ht="30">
      <c r="A101" s="3" t="s">
        <v>1123</v>
      </c>
      <c r="B101" s="5"/>
      <c r="C101" s="5"/>
      <c r="D101" s="5"/>
      <c r="E101" s="5"/>
    </row>
    <row r="102" spans="1:5" ht="45">
      <c r="A102" s="4" t="s">
        <v>1094</v>
      </c>
      <c r="B102" s="5"/>
      <c r="C102" s="5"/>
      <c r="D102" s="5"/>
      <c r="E102" s="5"/>
    </row>
    <row r="103" spans="1:5">
      <c r="A103" s="3" t="s">
        <v>316</v>
      </c>
      <c r="B103" s="5">
        <v>20</v>
      </c>
      <c r="C103" s="5"/>
      <c r="D103" s="5">
        <v>168.4</v>
      </c>
      <c r="E103" s="5"/>
    </row>
    <row r="104" spans="1:5" ht="30">
      <c r="A104" s="3" t="s">
        <v>1124</v>
      </c>
      <c r="B104" s="5"/>
      <c r="C104" s="5"/>
      <c r="D104" s="5"/>
      <c r="E104" s="5"/>
    </row>
    <row r="105" spans="1:5" ht="45">
      <c r="A105" s="4" t="s">
        <v>1094</v>
      </c>
      <c r="B105" s="5"/>
      <c r="C105" s="5"/>
      <c r="D105" s="5"/>
      <c r="E105" s="5"/>
    </row>
    <row r="106" spans="1:5">
      <c r="A106" s="3" t="s">
        <v>316</v>
      </c>
      <c r="B106" s="5"/>
      <c r="C106" s="5"/>
      <c r="D106" s="5">
        <v>0</v>
      </c>
      <c r="E106" s="5"/>
    </row>
    <row r="107" spans="1:5">
      <c r="A107" s="3" t="s">
        <v>1076</v>
      </c>
      <c r="B107" s="5"/>
      <c r="C107" s="5"/>
      <c r="D107" s="5"/>
      <c r="E107" s="5"/>
    </row>
    <row r="108" spans="1:5" ht="45">
      <c r="A108" s="4" t="s">
        <v>1094</v>
      </c>
      <c r="B108" s="5"/>
      <c r="C108" s="5"/>
      <c r="D108" s="5"/>
      <c r="E108" s="5"/>
    </row>
    <row r="109" spans="1:5">
      <c r="A109" s="3" t="s">
        <v>316</v>
      </c>
      <c r="B109" s="5">
        <v>286.2</v>
      </c>
      <c r="C109" s="5"/>
      <c r="D109" s="5">
        <v>245</v>
      </c>
      <c r="E109" s="5"/>
    </row>
    <row r="110" spans="1:5" ht="45">
      <c r="A110" s="3" t="s">
        <v>1125</v>
      </c>
      <c r="B110" s="5"/>
      <c r="C110" s="5"/>
      <c r="D110" s="5"/>
      <c r="E110" s="5"/>
    </row>
    <row r="111" spans="1:5" ht="45">
      <c r="A111" s="4" t="s">
        <v>1094</v>
      </c>
      <c r="B111" s="5"/>
      <c r="C111" s="5"/>
      <c r="D111" s="5"/>
      <c r="E111" s="5"/>
    </row>
    <row r="112" spans="1:5">
      <c r="A112" s="3" t="s">
        <v>316</v>
      </c>
      <c r="B112" s="5">
        <v>0</v>
      </c>
      <c r="C112" s="5"/>
      <c r="D112" s="5">
        <v>0</v>
      </c>
      <c r="E112" s="5"/>
    </row>
    <row r="113" spans="1:5" ht="30">
      <c r="A113" s="3" t="s">
        <v>1126</v>
      </c>
      <c r="B113" s="5"/>
      <c r="C113" s="5"/>
      <c r="D113" s="5"/>
      <c r="E113" s="5"/>
    </row>
    <row r="114" spans="1:5" ht="45">
      <c r="A114" s="4" t="s">
        <v>1094</v>
      </c>
      <c r="B114" s="5"/>
      <c r="C114" s="5"/>
      <c r="D114" s="5"/>
      <c r="E114" s="5"/>
    </row>
    <row r="115" spans="1:5">
      <c r="A115" s="3" t="s">
        <v>316</v>
      </c>
      <c r="B115" s="5">
        <v>286.2</v>
      </c>
      <c r="C115" s="5"/>
      <c r="D115" s="5">
        <v>245</v>
      </c>
      <c r="E115" s="5"/>
    </row>
    <row r="116" spans="1:5" ht="30">
      <c r="A116" s="3" t="s">
        <v>1127</v>
      </c>
      <c r="B116" s="5"/>
      <c r="C116" s="5"/>
      <c r="D116" s="5"/>
      <c r="E116" s="5"/>
    </row>
    <row r="117" spans="1:5" ht="45">
      <c r="A117" s="4" t="s">
        <v>1094</v>
      </c>
      <c r="B117" s="5"/>
      <c r="C117" s="5"/>
      <c r="D117" s="5"/>
      <c r="E117" s="5"/>
    </row>
    <row r="118" spans="1:5">
      <c r="A118" s="3" t="s">
        <v>316</v>
      </c>
      <c r="B118" s="5"/>
      <c r="C118" s="5"/>
      <c r="D118" s="5">
        <v>0</v>
      </c>
      <c r="E118" s="5"/>
    </row>
    <row r="119" spans="1:5">
      <c r="A119" s="3" t="s">
        <v>1128</v>
      </c>
      <c r="B119" s="5"/>
      <c r="C119" s="5"/>
      <c r="D119" s="5"/>
      <c r="E119" s="5"/>
    </row>
    <row r="120" spans="1:5" ht="45">
      <c r="A120" s="4" t="s">
        <v>1094</v>
      </c>
      <c r="B120" s="5"/>
      <c r="C120" s="5"/>
      <c r="D120" s="5"/>
      <c r="E120" s="5"/>
    </row>
    <row r="121" spans="1:5" ht="17.25">
      <c r="A121" s="3" t="s">
        <v>316</v>
      </c>
      <c r="B121" s="5">
        <v>2.8</v>
      </c>
      <c r="C121" s="160" t="s">
        <v>1096</v>
      </c>
      <c r="D121" s="5">
        <v>6.4</v>
      </c>
      <c r="E121" s="160" t="s">
        <v>1096</v>
      </c>
    </row>
    <row r="122" spans="1:5" ht="30">
      <c r="A122" s="3" t="s">
        <v>1129</v>
      </c>
      <c r="B122" s="5"/>
      <c r="C122" s="5"/>
      <c r="D122" s="5"/>
      <c r="E122" s="5"/>
    </row>
    <row r="123" spans="1:5" ht="45">
      <c r="A123" s="4" t="s">
        <v>1094</v>
      </c>
      <c r="B123" s="5"/>
      <c r="C123" s="5"/>
      <c r="D123" s="5"/>
      <c r="E123" s="5"/>
    </row>
    <row r="124" spans="1:5" ht="17.25">
      <c r="A124" s="3" t="s">
        <v>316</v>
      </c>
      <c r="B124" s="5">
        <v>29.4</v>
      </c>
      <c r="C124" s="160" t="s">
        <v>1130</v>
      </c>
      <c r="D124" s="5">
        <v>26.3</v>
      </c>
      <c r="E124" s="160" t="s">
        <v>1130</v>
      </c>
    </row>
    <row r="125" spans="1:5" ht="45">
      <c r="A125" s="3" t="s">
        <v>1131</v>
      </c>
      <c r="B125" s="5"/>
      <c r="C125" s="5"/>
      <c r="D125" s="5"/>
      <c r="E125" s="5"/>
    </row>
    <row r="126" spans="1:5" ht="45">
      <c r="A126" s="4" t="s">
        <v>1094</v>
      </c>
      <c r="B126" s="5"/>
      <c r="C126" s="5"/>
      <c r="D126" s="5"/>
      <c r="E126" s="5"/>
    </row>
    <row r="127" spans="1:5" ht="17.25">
      <c r="A127" s="3" t="s">
        <v>316</v>
      </c>
      <c r="B127" s="5">
        <v>2.8</v>
      </c>
      <c r="C127" s="160" t="s">
        <v>1096</v>
      </c>
      <c r="D127" s="5">
        <v>6.4</v>
      </c>
      <c r="E127" s="160" t="s">
        <v>1096</v>
      </c>
    </row>
    <row r="128" spans="1:5" ht="45">
      <c r="A128" s="3" t="s">
        <v>1132</v>
      </c>
      <c r="B128" s="5"/>
      <c r="C128" s="5"/>
      <c r="D128" s="5"/>
      <c r="E128" s="5"/>
    </row>
    <row r="129" spans="1:5" ht="45">
      <c r="A129" s="4" t="s">
        <v>1094</v>
      </c>
      <c r="B129" s="5"/>
      <c r="C129" s="5"/>
      <c r="D129" s="5"/>
      <c r="E129" s="5"/>
    </row>
    <row r="130" spans="1:5" ht="17.25">
      <c r="A130" s="3" t="s">
        <v>316</v>
      </c>
      <c r="B130" s="5">
        <v>29.4</v>
      </c>
      <c r="C130" s="160" t="s">
        <v>1130</v>
      </c>
      <c r="D130" s="5">
        <v>26.3</v>
      </c>
      <c r="E130" s="160" t="s">
        <v>1130</v>
      </c>
    </row>
    <row r="131" spans="1:5" ht="45">
      <c r="A131" s="3" t="s">
        <v>1133</v>
      </c>
      <c r="B131" s="5"/>
      <c r="C131" s="5"/>
      <c r="D131" s="5"/>
      <c r="E131" s="5"/>
    </row>
    <row r="132" spans="1:5" ht="45">
      <c r="A132" s="4" t="s">
        <v>1094</v>
      </c>
      <c r="B132" s="5"/>
      <c r="C132" s="5"/>
      <c r="D132" s="5"/>
      <c r="E132" s="5"/>
    </row>
    <row r="133" spans="1:5" ht="17.25">
      <c r="A133" s="3" t="s">
        <v>316</v>
      </c>
      <c r="B133" s="5">
        <v>0</v>
      </c>
      <c r="C133" s="160" t="s">
        <v>1096</v>
      </c>
      <c r="D133" s="5">
        <v>0</v>
      </c>
      <c r="E133" s="160" t="s">
        <v>1096</v>
      </c>
    </row>
    <row r="134" spans="1:5" ht="45">
      <c r="A134" s="3" t="s">
        <v>1134</v>
      </c>
      <c r="B134" s="5"/>
      <c r="C134" s="5"/>
      <c r="D134" s="5"/>
      <c r="E134" s="5"/>
    </row>
    <row r="135" spans="1:5" ht="45">
      <c r="A135" s="4" t="s">
        <v>1094</v>
      </c>
      <c r="B135" s="5"/>
      <c r="C135" s="5"/>
      <c r="D135" s="5"/>
      <c r="E135" s="5"/>
    </row>
    <row r="136" spans="1:5" ht="17.25">
      <c r="A136" s="3" t="s">
        <v>316</v>
      </c>
      <c r="B136" s="5">
        <v>0</v>
      </c>
      <c r="C136" s="160" t="s">
        <v>1130</v>
      </c>
      <c r="D136" s="5">
        <v>0</v>
      </c>
      <c r="E136" s="160" t="s">
        <v>1130</v>
      </c>
    </row>
    <row r="137" spans="1:5" ht="45">
      <c r="A137" s="3" t="s">
        <v>1135</v>
      </c>
      <c r="B137" s="5"/>
      <c r="C137" s="5"/>
      <c r="D137" s="5"/>
      <c r="E137" s="5"/>
    </row>
    <row r="138" spans="1:5" ht="45">
      <c r="A138" s="4" t="s">
        <v>1094</v>
      </c>
      <c r="B138" s="5"/>
      <c r="C138" s="5"/>
      <c r="D138" s="5"/>
      <c r="E138" s="5"/>
    </row>
    <row r="139" spans="1:5" ht="17.25">
      <c r="A139" s="3" t="s">
        <v>316</v>
      </c>
      <c r="B139" s="5"/>
      <c r="C139" s="5"/>
      <c r="D139" s="5">
        <v>0</v>
      </c>
      <c r="E139" s="160" t="s">
        <v>1096</v>
      </c>
    </row>
    <row r="140" spans="1:5" ht="45">
      <c r="A140" s="3" t="s">
        <v>1136</v>
      </c>
      <c r="B140" s="5"/>
      <c r="C140" s="5"/>
      <c r="D140" s="5"/>
      <c r="E140" s="5"/>
    </row>
    <row r="141" spans="1:5" ht="45">
      <c r="A141" s="4" t="s">
        <v>1094</v>
      </c>
      <c r="B141" s="5"/>
      <c r="C141" s="5"/>
      <c r="D141" s="5"/>
      <c r="E141" s="5"/>
    </row>
    <row r="142" spans="1:5" ht="17.25">
      <c r="A142" s="3" t="s">
        <v>316</v>
      </c>
      <c r="B142" s="5"/>
      <c r="C142" s="5"/>
      <c r="D142" s="5">
        <v>0</v>
      </c>
      <c r="E142" s="160" t="s">
        <v>1130</v>
      </c>
    </row>
    <row r="143" spans="1:5" ht="30">
      <c r="A143" s="3" t="s">
        <v>1137</v>
      </c>
      <c r="B143" s="5"/>
      <c r="C143" s="5"/>
      <c r="D143" s="5"/>
      <c r="E143" s="5"/>
    </row>
    <row r="144" spans="1:5" ht="45">
      <c r="A144" s="4" t="s">
        <v>1094</v>
      </c>
      <c r="B144" s="5"/>
      <c r="C144" s="5"/>
      <c r="D144" s="5"/>
      <c r="E144" s="5"/>
    </row>
    <row r="145" spans="1:5" ht="17.25">
      <c r="A145" s="3" t="s">
        <v>316</v>
      </c>
      <c r="B145" s="5"/>
      <c r="C145" s="5"/>
      <c r="D145" s="5">
        <v>36</v>
      </c>
      <c r="E145" s="160" t="s">
        <v>1096</v>
      </c>
    </row>
    <row r="146" spans="1:5" ht="45">
      <c r="A146" s="3" t="s">
        <v>1138</v>
      </c>
      <c r="B146" s="5"/>
      <c r="C146" s="5"/>
      <c r="D146" s="5"/>
      <c r="E146" s="5"/>
    </row>
    <row r="147" spans="1:5" ht="45">
      <c r="A147" s="4" t="s">
        <v>1094</v>
      </c>
      <c r="B147" s="5"/>
      <c r="C147" s="5"/>
      <c r="D147" s="5"/>
      <c r="E147" s="5"/>
    </row>
    <row r="148" spans="1:5" ht="17.25">
      <c r="A148" s="3" t="s">
        <v>316</v>
      </c>
      <c r="B148" s="5"/>
      <c r="C148" s="5"/>
      <c r="D148" s="5">
        <v>0</v>
      </c>
      <c r="E148" s="160" t="s">
        <v>1096</v>
      </c>
    </row>
    <row r="149" spans="1:5" ht="45">
      <c r="A149" s="3" t="s">
        <v>1139</v>
      </c>
      <c r="B149" s="5"/>
      <c r="C149" s="5"/>
      <c r="D149" s="5"/>
      <c r="E149" s="5"/>
    </row>
    <row r="150" spans="1:5" ht="45">
      <c r="A150" s="4" t="s">
        <v>1094</v>
      </c>
      <c r="B150" s="5"/>
      <c r="C150" s="5"/>
      <c r="D150" s="5"/>
      <c r="E150" s="5"/>
    </row>
    <row r="151" spans="1:5" ht="17.25">
      <c r="A151" s="3" t="s">
        <v>316</v>
      </c>
      <c r="B151" s="5"/>
      <c r="C151" s="5"/>
      <c r="D151" s="5">
        <v>0</v>
      </c>
      <c r="E151" s="160" t="s">
        <v>1096</v>
      </c>
    </row>
    <row r="152" spans="1:5" ht="45">
      <c r="A152" s="3" t="s">
        <v>1140</v>
      </c>
      <c r="B152" s="5"/>
      <c r="C152" s="5"/>
      <c r="D152" s="5"/>
      <c r="E152" s="5"/>
    </row>
    <row r="153" spans="1:5" ht="45">
      <c r="A153" s="4" t="s">
        <v>1094</v>
      </c>
      <c r="B153" s="5"/>
      <c r="C153" s="5"/>
      <c r="D153" s="5"/>
      <c r="E153" s="5"/>
    </row>
    <row r="154" spans="1:5" ht="17.25">
      <c r="A154" s="3" t="s">
        <v>316</v>
      </c>
      <c r="B154" s="5"/>
      <c r="C154" s="5"/>
      <c r="D154" s="8">
        <v>36</v>
      </c>
      <c r="E154" s="160" t="s">
        <v>1096</v>
      </c>
    </row>
    <row r="155" spans="1:5">
      <c r="A155" s="25"/>
      <c r="B155" s="25"/>
      <c r="C155" s="25"/>
      <c r="D155" s="25"/>
      <c r="E155" s="25"/>
    </row>
    <row r="156" spans="1:5" ht="15" customHeight="1">
      <c r="A156" s="3" t="s">
        <v>1096</v>
      </c>
      <c r="B156" s="26" t="s">
        <v>456</v>
      </c>
      <c r="C156" s="26"/>
      <c r="D156" s="26"/>
      <c r="E156" s="26"/>
    </row>
    <row r="157" spans="1:5" ht="15" customHeight="1">
      <c r="A157" s="3" t="s">
        <v>1098</v>
      </c>
      <c r="B157" s="26" t="s">
        <v>458</v>
      </c>
      <c r="C157" s="26"/>
      <c r="D157" s="26"/>
      <c r="E157" s="26"/>
    </row>
    <row r="158" spans="1:5" ht="15" customHeight="1">
      <c r="A158" s="3" t="s">
        <v>1130</v>
      </c>
      <c r="B158" s="26" t="s">
        <v>457</v>
      </c>
      <c r="C158" s="26"/>
      <c r="D158" s="26"/>
      <c r="E158" s="26"/>
    </row>
  </sheetData>
  <mergeCells count="6">
    <mergeCell ref="B1:C2"/>
    <mergeCell ref="D1:E2"/>
    <mergeCell ref="A155:E155"/>
    <mergeCell ref="B156:E156"/>
    <mergeCell ref="B157:E157"/>
    <mergeCell ref="B158:E15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3" bestFit="1" customWidth="1"/>
    <col min="3" max="3" width="12.140625" bestFit="1" customWidth="1"/>
  </cols>
  <sheetData>
    <row r="1" spans="1:3" ht="60">
      <c r="A1" s="1" t="s">
        <v>1141</v>
      </c>
      <c r="B1" s="1" t="s">
        <v>1</v>
      </c>
      <c r="C1" s="1"/>
    </row>
    <row r="2" spans="1:3">
      <c r="A2" s="1" t="s">
        <v>28</v>
      </c>
      <c r="B2" s="1" t="s">
        <v>2</v>
      </c>
      <c r="C2" s="1" t="s">
        <v>29</v>
      </c>
    </row>
    <row r="3" spans="1:3" ht="30">
      <c r="A3" s="4" t="s">
        <v>1142</v>
      </c>
      <c r="B3" s="5"/>
      <c r="C3" s="5"/>
    </row>
    <row r="4" spans="1:3">
      <c r="A4" s="3" t="s">
        <v>1143</v>
      </c>
      <c r="B4" s="11">
        <v>5326.2</v>
      </c>
      <c r="C4" s="10">
        <v>5003.3</v>
      </c>
    </row>
    <row r="5" spans="1:3" ht="30">
      <c r="A5" s="3" t="s">
        <v>1107</v>
      </c>
      <c r="B5" s="5"/>
      <c r="C5" s="5"/>
    </row>
    <row r="6" spans="1:3" ht="30">
      <c r="A6" s="4" t="s">
        <v>1142</v>
      </c>
      <c r="B6" s="5"/>
      <c r="C6" s="5"/>
    </row>
    <row r="7" spans="1:3">
      <c r="A7" s="3" t="s">
        <v>1143</v>
      </c>
      <c r="B7" s="5"/>
      <c r="C7" s="5">
        <v>0</v>
      </c>
    </row>
    <row r="8" spans="1:3" ht="30">
      <c r="A8" s="3" t="s">
        <v>1144</v>
      </c>
      <c r="B8" s="5"/>
      <c r="C8" s="5"/>
    </row>
    <row r="9" spans="1:3" ht="30">
      <c r="A9" s="4" t="s">
        <v>1142</v>
      </c>
      <c r="B9" s="5"/>
      <c r="C9" s="5"/>
    </row>
    <row r="10" spans="1:3">
      <c r="A10" s="3" t="s">
        <v>1143</v>
      </c>
      <c r="B10" s="5"/>
      <c r="C10" s="8">
        <v>36</v>
      </c>
    </row>
    <row r="11" spans="1:3">
      <c r="A11" s="3" t="s">
        <v>1145</v>
      </c>
      <c r="B11" s="5"/>
      <c r="C11" s="5"/>
    </row>
    <row r="12" spans="1:3" ht="30">
      <c r="A12" s="4" t="s">
        <v>1142</v>
      </c>
      <c r="B12" s="5"/>
      <c r="C12" s="5"/>
    </row>
    <row r="13" spans="1:3">
      <c r="A13" s="3" t="s">
        <v>470</v>
      </c>
      <c r="B13" s="5" t="s">
        <v>1146</v>
      </c>
      <c r="C13" s="5"/>
    </row>
    <row r="14" spans="1:3">
      <c r="A14" s="3" t="s">
        <v>472</v>
      </c>
      <c r="B14" s="161">
        <v>1.0999999999999999E-2</v>
      </c>
      <c r="C14" s="5"/>
    </row>
    <row r="15" spans="1:3">
      <c r="A15" s="3" t="s">
        <v>474</v>
      </c>
      <c r="B15" s="161">
        <v>1.0999999999999999E-2</v>
      </c>
      <c r="C15" s="5"/>
    </row>
    <row r="16" spans="1:3">
      <c r="A16" s="3" t="s">
        <v>1147</v>
      </c>
      <c r="B16" s="5"/>
      <c r="C16" s="5"/>
    </row>
    <row r="17" spans="1:3" ht="30">
      <c r="A17" s="4" t="s">
        <v>1142</v>
      </c>
      <c r="B17" s="5"/>
      <c r="C17" s="5"/>
    </row>
    <row r="18" spans="1:3">
      <c r="A18" s="3" t="s">
        <v>470</v>
      </c>
      <c r="B18" s="5" t="s">
        <v>1006</v>
      </c>
      <c r="C18" s="5"/>
    </row>
    <row r="19" spans="1:3">
      <c r="A19" s="3" t="s">
        <v>472</v>
      </c>
      <c r="B19" s="161">
        <v>2.8000000000000001E-2</v>
      </c>
      <c r="C19" s="5"/>
    </row>
    <row r="20" spans="1:3">
      <c r="A20" s="3" t="s">
        <v>474</v>
      </c>
      <c r="B20" s="161">
        <v>2.7E-2</v>
      </c>
      <c r="C20" s="5"/>
    </row>
    <row r="21" spans="1:3" ht="30">
      <c r="A21" s="3" t="s">
        <v>1148</v>
      </c>
      <c r="B21" s="5"/>
      <c r="C21" s="5"/>
    </row>
    <row r="22" spans="1:3" ht="30">
      <c r="A22" s="4" t="s">
        <v>1142</v>
      </c>
      <c r="B22" s="5"/>
      <c r="C22" s="5"/>
    </row>
    <row r="23" spans="1:3">
      <c r="A23" s="3" t="s">
        <v>470</v>
      </c>
      <c r="B23" s="5" t="s">
        <v>1149</v>
      </c>
      <c r="C23" s="5"/>
    </row>
    <row r="24" spans="1:3">
      <c r="A24" s="3" t="s">
        <v>472</v>
      </c>
      <c r="B24" s="161">
        <v>1.7999999999999999E-2</v>
      </c>
      <c r="C24" s="5"/>
    </row>
    <row r="25" spans="1:3">
      <c r="A25" s="3" t="s">
        <v>474</v>
      </c>
      <c r="B25" s="161">
        <v>1.7999999999999999E-2</v>
      </c>
      <c r="C25" s="5"/>
    </row>
    <row r="26" spans="1:3" ht="30">
      <c r="A26" s="3" t="s">
        <v>1150</v>
      </c>
      <c r="B26" s="5"/>
      <c r="C26" s="5"/>
    </row>
    <row r="27" spans="1:3" ht="30">
      <c r="A27" s="4" t="s">
        <v>1142</v>
      </c>
      <c r="B27" s="5"/>
      <c r="C27" s="5"/>
    </row>
    <row r="28" spans="1:3">
      <c r="A28" s="3" t="s">
        <v>477</v>
      </c>
      <c r="B28" s="161">
        <v>0.01</v>
      </c>
      <c r="C28" s="5"/>
    </row>
    <row r="29" spans="1:3" ht="30">
      <c r="A29" s="3" t="s">
        <v>1151</v>
      </c>
      <c r="B29" s="5"/>
      <c r="C29" s="5"/>
    </row>
    <row r="30" spans="1:3" ht="30">
      <c r="A30" s="4" t="s">
        <v>1142</v>
      </c>
      <c r="B30" s="5"/>
      <c r="C30" s="5"/>
    </row>
    <row r="31" spans="1:3">
      <c r="A31" s="3" t="s">
        <v>477</v>
      </c>
      <c r="B31" s="161">
        <v>0.05</v>
      </c>
      <c r="C31" s="5"/>
    </row>
    <row r="32" spans="1:3" ht="30">
      <c r="A32" s="3" t="s">
        <v>1152</v>
      </c>
      <c r="B32" s="5"/>
      <c r="C32" s="5"/>
    </row>
    <row r="33" spans="1:3" ht="30">
      <c r="A33" s="4" t="s">
        <v>1142</v>
      </c>
      <c r="B33" s="5"/>
      <c r="C33" s="5"/>
    </row>
    <row r="34" spans="1:3">
      <c r="A34" s="3" t="s">
        <v>477</v>
      </c>
      <c r="B34" s="161">
        <v>2.4E-2</v>
      </c>
      <c r="C34"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153</v>
      </c>
      <c r="B1" s="9" t="s">
        <v>1</v>
      </c>
      <c r="C1" s="9"/>
      <c r="D1" s="9"/>
    </row>
    <row r="2" spans="1:4">
      <c r="A2" s="1" t="s">
        <v>28</v>
      </c>
      <c r="B2" s="1" t="s">
        <v>2</v>
      </c>
      <c r="C2" s="1" t="s">
        <v>29</v>
      </c>
      <c r="D2" s="1" t="s">
        <v>72</v>
      </c>
    </row>
    <row r="3" spans="1:4">
      <c r="A3" s="4" t="s">
        <v>1154</v>
      </c>
      <c r="B3" s="5"/>
      <c r="C3" s="5"/>
      <c r="D3" s="5"/>
    </row>
    <row r="4" spans="1:4">
      <c r="A4" s="3" t="s">
        <v>369</v>
      </c>
      <c r="B4" s="8">
        <v>36</v>
      </c>
      <c r="C4" s="8">
        <v>42</v>
      </c>
      <c r="D4" s="8">
        <v>51</v>
      </c>
    </row>
    <row r="5" spans="1:4" ht="30">
      <c r="A5" s="3" t="s">
        <v>1155</v>
      </c>
      <c r="B5" s="5">
        <v>0.9</v>
      </c>
      <c r="C5" s="5">
        <v>1.3</v>
      </c>
      <c r="D5" s="5">
        <v>0.5</v>
      </c>
    </row>
    <row r="6" spans="1:4" ht="30">
      <c r="A6" s="3" t="s">
        <v>483</v>
      </c>
      <c r="B6" s="5">
        <v>0</v>
      </c>
      <c r="C6" s="5">
        <v>0.7</v>
      </c>
      <c r="D6" s="5">
        <v>1.1000000000000001</v>
      </c>
    </row>
    <row r="7" spans="1:4">
      <c r="A7" s="3" t="s">
        <v>484</v>
      </c>
      <c r="B7" s="5">
        <v>-10</v>
      </c>
      <c r="C7" s="5">
        <v>-8</v>
      </c>
      <c r="D7" s="5">
        <v>0</v>
      </c>
    </row>
    <row r="8" spans="1:4">
      <c r="A8" s="3" t="s">
        <v>487</v>
      </c>
      <c r="B8" s="5">
        <v>-26.9</v>
      </c>
      <c r="C8" s="5">
        <v>0</v>
      </c>
      <c r="D8" s="5">
        <v>-10.6</v>
      </c>
    </row>
    <row r="9" spans="1:4">
      <c r="A9" s="3" t="s">
        <v>374</v>
      </c>
      <c r="B9" s="8">
        <v>0</v>
      </c>
      <c r="C9" s="8">
        <v>36</v>
      </c>
      <c r="D9" s="8">
        <v>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140625" bestFit="1" customWidth="1"/>
  </cols>
  <sheetData>
    <row r="1" spans="1:3" ht="45">
      <c r="A1" s="1" t="s">
        <v>1156</v>
      </c>
      <c r="B1" s="9" t="s">
        <v>2</v>
      </c>
      <c r="C1" s="9" t="s">
        <v>29</v>
      </c>
    </row>
    <row r="2" spans="1:3">
      <c r="A2" s="1" t="s">
        <v>28</v>
      </c>
      <c r="B2" s="9"/>
      <c r="C2" s="9"/>
    </row>
    <row r="3" spans="1:3">
      <c r="A3" s="4" t="s">
        <v>1157</v>
      </c>
      <c r="B3" s="5"/>
      <c r="C3" s="5"/>
    </row>
    <row r="4" spans="1:3">
      <c r="A4" s="3" t="s">
        <v>504</v>
      </c>
      <c r="B4" s="8">
        <v>1500</v>
      </c>
      <c r="C4" s="8">
        <v>1000</v>
      </c>
    </row>
    <row r="5" spans="1:3">
      <c r="A5" s="3" t="s">
        <v>1158</v>
      </c>
      <c r="B5" s="5">
        <v>-5</v>
      </c>
      <c r="C5" s="5">
        <v>-4.5</v>
      </c>
    </row>
    <row r="6" spans="1:3">
      <c r="A6" s="3" t="s">
        <v>509</v>
      </c>
      <c r="B6" s="5">
        <v>-7.5</v>
      </c>
      <c r="C6" s="5">
        <v>-5.4</v>
      </c>
    </row>
    <row r="7" spans="1:3">
      <c r="A7" s="3" t="s">
        <v>512</v>
      </c>
      <c r="B7" s="11">
        <v>1487.5</v>
      </c>
      <c r="C7" s="5">
        <v>990.1</v>
      </c>
    </row>
    <row r="8" spans="1:3">
      <c r="A8" s="3" t="s">
        <v>1159</v>
      </c>
      <c r="B8" s="5"/>
      <c r="C8" s="5"/>
    </row>
    <row r="9" spans="1:3">
      <c r="A9" s="4" t="s">
        <v>1157</v>
      </c>
      <c r="B9" s="5"/>
      <c r="C9" s="5"/>
    </row>
    <row r="10" spans="1:3">
      <c r="A10" s="3" t="s">
        <v>504</v>
      </c>
      <c r="B10" s="5">
        <v>750</v>
      </c>
      <c r="C10" s="5">
        <v>750</v>
      </c>
    </row>
    <row r="11" spans="1:3" ht="30">
      <c r="A11" s="3" t="s">
        <v>1160</v>
      </c>
      <c r="B11" s="161">
        <v>2.2499999999999999E-2</v>
      </c>
      <c r="C11" s="161">
        <v>2.2499999999999999E-2</v>
      </c>
    </row>
    <row r="12" spans="1:3">
      <c r="A12" s="3" t="s">
        <v>1161</v>
      </c>
      <c r="B12" s="5"/>
      <c r="C12" s="5"/>
    </row>
    <row r="13" spans="1:3">
      <c r="A13" s="4" t="s">
        <v>1157</v>
      </c>
      <c r="B13" s="5"/>
      <c r="C13" s="5"/>
    </row>
    <row r="14" spans="1:3">
      <c r="A14" s="3" t="s">
        <v>504</v>
      </c>
      <c r="B14" s="5">
        <v>500</v>
      </c>
      <c r="C14" s="5">
        <v>0</v>
      </c>
    </row>
    <row r="15" spans="1:3" ht="30">
      <c r="A15" s="3" t="s">
        <v>1160</v>
      </c>
      <c r="B15" s="161">
        <v>3.5400000000000001E-2</v>
      </c>
      <c r="C15" s="5"/>
    </row>
    <row r="16" spans="1:3">
      <c r="A16" s="3" t="s">
        <v>1162</v>
      </c>
      <c r="B16" s="5"/>
      <c r="C16" s="5"/>
    </row>
    <row r="17" spans="1:3">
      <c r="A17" s="4" t="s">
        <v>1157</v>
      </c>
      <c r="B17" s="5"/>
      <c r="C17" s="5"/>
    </row>
    <row r="18" spans="1:3">
      <c r="A18" s="3" t="s">
        <v>504</v>
      </c>
      <c r="B18" s="8">
        <v>250</v>
      </c>
      <c r="C18" s="8">
        <v>250</v>
      </c>
    </row>
    <row r="19" spans="1:3" ht="30">
      <c r="A19" s="3" t="s">
        <v>1160</v>
      </c>
      <c r="B19" s="161">
        <v>3.4299999999999997E-2</v>
      </c>
      <c r="C19" s="161">
        <v>3.4299999999999997E-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4.28515625" bestFit="1" customWidth="1"/>
    <col min="3" max="3" width="12.7109375" bestFit="1" customWidth="1"/>
    <col min="4" max="4" width="12.140625" bestFit="1" customWidth="1"/>
    <col min="5" max="5" width="12.7109375" bestFit="1" customWidth="1"/>
  </cols>
  <sheetData>
    <row r="1" spans="1:5" ht="15" customHeight="1">
      <c r="A1" s="1" t="s">
        <v>1163</v>
      </c>
      <c r="B1" s="9" t="s">
        <v>1</v>
      </c>
      <c r="C1" s="9"/>
      <c r="D1" s="9"/>
      <c r="E1" s="1"/>
    </row>
    <row r="2" spans="1:5" ht="30">
      <c r="A2" s="1" t="s">
        <v>1164</v>
      </c>
      <c r="B2" s="1" t="s">
        <v>2</v>
      </c>
      <c r="C2" s="9" t="s">
        <v>29</v>
      </c>
      <c r="D2" s="9" t="s">
        <v>72</v>
      </c>
      <c r="E2" s="9" t="s">
        <v>1166</v>
      </c>
    </row>
    <row r="3" spans="1:5">
      <c r="A3" s="1"/>
      <c r="B3" s="1" t="s">
        <v>1165</v>
      </c>
      <c r="C3" s="9"/>
      <c r="D3" s="9"/>
      <c r="E3" s="9"/>
    </row>
    <row r="4" spans="1:5">
      <c r="A4" s="4" t="s">
        <v>1157</v>
      </c>
      <c r="B4" s="5"/>
      <c r="C4" s="5"/>
      <c r="D4" s="5"/>
      <c r="E4" s="5"/>
    </row>
    <row r="5" spans="1:5">
      <c r="A5" s="3" t="s">
        <v>1167</v>
      </c>
      <c r="B5" s="8">
        <v>1500000000</v>
      </c>
      <c r="C5" s="7">
        <v>1000000000</v>
      </c>
      <c r="D5" s="5"/>
      <c r="E5" s="5"/>
    </row>
    <row r="6" spans="1:5">
      <c r="A6" s="3" t="s">
        <v>1168</v>
      </c>
      <c r="B6" s="7">
        <v>5000000</v>
      </c>
      <c r="C6" s="7">
        <v>4500000</v>
      </c>
      <c r="D6" s="5"/>
      <c r="E6" s="5"/>
    </row>
    <row r="7" spans="1:5">
      <c r="A7" s="3" t="s">
        <v>1169</v>
      </c>
      <c r="B7" s="5"/>
      <c r="C7" s="5"/>
      <c r="D7" s="5"/>
      <c r="E7" s="5"/>
    </row>
    <row r="8" spans="1:5">
      <c r="A8" s="4" t="s">
        <v>1157</v>
      </c>
      <c r="B8" s="5"/>
      <c r="C8" s="5"/>
      <c r="D8" s="5"/>
      <c r="E8" s="5"/>
    </row>
    <row r="9" spans="1:5">
      <c r="A9" s="3" t="s">
        <v>1170</v>
      </c>
      <c r="B9" s="7">
        <v>250000000</v>
      </c>
      <c r="C9" s="5"/>
      <c r="D9" s="5"/>
      <c r="E9" s="5"/>
    </row>
    <row r="10" spans="1:5">
      <c r="A10" s="3" t="s">
        <v>1171</v>
      </c>
      <c r="B10" s="6">
        <v>43090</v>
      </c>
      <c r="C10" s="5"/>
      <c r="D10" s="5"/>
      <c r="E10" s="5"/>
    </row>
    <row r="11" spans="1:5">
      <c r="A11" s="3" t="s">
        <v>1172</v>
      </c>
      <c r="B11" s="7">
        <v>100000000</v>
      </c>
      <c r="C11" s="5"/>
      <c r="D11" s="5"/>
      <c r="E11" s="5"/>
    </row>
    <row r="12" spans="1:5">
      <c r="A12" s="3" t="s">
        <v>1173</v>
      </c>
      <c r="B12" s="5">
        <v>2</v>
      </c>
      <c r="C12" s="5"/>
      <c r="D12" s="5"/>
      <c r="E12" s="5"/>
    </row>
    <row r="13" spans="1:5">
      <c r="A13" s="3" t="s">
        <v>1174</v>
      </c>
      <c r="B13" s="5" t="s">
        <v>984</v>
      </c>
      <c r="C13" s="5"/>
      <c r="D13" s="5"/>
      <c r="E13" s="5"/>
    </row>
    <row r="14" spans="1:5">
      <c r="A14" s="3" t="s">
        <v>1175</v>
      </c>
      <c r="B14" s="5">
        <v>0</v>
      </c>
      <c r="C14" s="5"/>
      <c r="D14" s="5"/>
      <c r="E14" s="5"/>
    </row>
    <row r="15" spans="1:5">
      <c r="A15" s="3" t="s">
        <v>154</v>
      </c>
      <c r="B15" s="5"/>
      <c r="C15" s="5"/>
      <c r="D15" s="5"/>
      <c r="E15" s="5"/>
    </row>
    <row r="16" spans="1:5">
      <c r="A16" s="4" t="s">
        <v>1157</v>
      </c>
      <c r="B16" s="5"/>
      <c r="C16" s="5"/>
      <c r="D16" s="5"/>
      <c r="E16" s="5"/>
    </row>
    <row r="17" spans="1:5">
      <c r="A17" s="3" t="s">
        <v>172</v>
      </c>
      <c r="B17" s="5"/>
      <c r="C17" s="5">
        <v>4.9000000000000004</v>
      </c>
      <c r="D17" s="5"/>
      <c r="E17" s="5"/>
    </row>
    <row r="18" spans="1:5">
      <c r="A18" s="3" t="s">
        <v>1176</v>
      </c>
      <c r="B18" s="5"/>
      <c r="C18" s="5"/>
      <c r="D18" s="5"/>
      <c r="E18" s="5"/>
    </row>
    <row r="19" spans="1:5">
      <c r="A19" s="4" t="s">
        <v>1157</v>
      </c>
      <c r="B19" s="5"/>
      <c r="C19" s="5"/>
      <c r="D19" s="5"/>
      <c r="E19" s="5"/>
    </row>
    <row r="20" spans="1:5">
      <c r="A20" s="3" t="s">
        <v>1177</v>
      </c>
      <c r="B20" s="161">
        <v>2E-3</v>
      </c>
      <c r="C20" s="5"/>
      <c r="D20" s="5"/>
      <c r="E20" s="5"/>
    </row>
    <row r="21" spans="1:5">
      <c r="A21" s="3" t="s">
        <v>1178</v>
      </c>
      <c r="B21" s="161">
        <v>3.5</v>
      </c>
      <c r="C21" s="5"/>
      <c r="D21" s="5"/>
      <c r="E21" s="5"/>
    </row>
    <row r="22" spans="1:5">
      <c r="A22" s="3" t="s">
        <v>1179</v>
      </c>
      <c r="B22" s="5"/>
      <c r="C22" s="5"/>
      <c r="D22" s="5"/>
      <c r="E22" s="5"/>
    </row>
    <row r="23" spans="1:5">
      <c r="A23" s="4" t="s">
        <v>1157</v>
      </c>
      <c r="B23" s="5"/>
      <c r="C23" s="5"/>
      <c r="D23" s="5"/>
      <c r="E23" s="5"/>
    </row>
    <row r="24" spans="1:5">
      <c r="A24" s="3" t="s">
        <v>1177</v>
      </c>
      <c r="B24" s="161">
        <v>1.2E-2</v>
      </c>
      <c r="C24" s="5"/>
      <c r="D24" s="5"/>
      <c r="E24" s="5"/>
    </row>
    <row r="25" spans="1:5">
      <c r="A25" s="3" t="s">
        <v>1180</v>
      </c>
      <c r="B25" s="161">
        <v>3</v>
      </c>
      <c r="C25" s="5"/>
      <c r="D25" s="5"/>
      <c r="E25" s="5"/>
    </row>
    <row r="26" spans="1:5">
      <c r="A26" s="3" t="s">
        <v>1181</v>
      </c>
      <c r="B26" s="5"/>
      <c r="C26" s="5"/>
      <c r="D26" s="5"/>
      <c r="E26" s="5"/>
    </row>
    <row r="27" spans="1:5">
      <c r="A27" s="4" t="s">
        <v>1157</v>
      </c>
      <c r="B27" s="5"/>
      <c r="C27" s="5"/>
      <c r="D27" s="5"/>
      <c r="E27" s="5"/>
    </row>
    <row r="28" spans="1:5" ht="30">
      <c r="A28" s="3" t="s">
        <v>1182</v>
      </c>
      <c r="B28" s="5"/>
      <c r="C28" s="5"/>
      <c r="D28" s="5">
        <v>31.8</v>
      </c>
      <c r="E28" s="5"/>
    </row>
    <row r="29" spans="1:5">
      <c r="A29" s="3" t="s">
        <v>1183</v>
      </c>
      <c r="B29" s="5"/>
      <c r="C29" s="5"/>
      <c r="D29" s="10">
        <v>31.85</v>
      </c>
      <c r="E29" s="5"/>
    </row>
    <row r="30" spans="1:5" ht="45">
      <c r="A30" s="3" t="s">
        <v>1184</v>
      </c>
      <c r="B30" s="5"/>
      <c r="C30" s="5">
        <v>-3.9</v>
      </c>
      <c r="D30" s="5"/>
      <c r="E30" s="5"/>
    </row>
    <row r="31" spans="1:5">
      <c r="A31" s="3" t="s">
        <v>1185</v>
      </c>
      <c r="B31" s="5"/>
      <c r="C31" s="5"/>
      <c r="D31" s="5"/>
      <c r="E31" s="5"/>
    </row>
    <row r="32" spans="1:5">
      <c r="A32" s="4" t="s">
        <v>1157</v>
      </c>
      <c r="B32" s="5"/>
      <c r="C32" s="5"/>
      <c r="D32" s="5"/>
      <c r="E32" s="5"/>
    </row>
    <row r="33" spans="1:5" ht="45">
      <c r="A33" s="3" t="s">
        <v>1184</v>
      </c>
      <c r="B33" s="5"/>
      <c r="C33" s="5">
        <v>1.1000000000000001</v>
      </c>
      <c r="D33" s="5"/>
      <c r="E33" s="5"/>
    </row>
    <row r="34" spans="1:5" ht="30">
      <c r="A34" s="3" t="s">
        <v>1186</v>
      </c>
      <c r="B34" s="5"/>
      <c r="C34" s="5">
        <v>39.700000000000003</v>
      </c>
      <c r="D34" s="5"/>
      <c r="E34" s="5"/>
    </row>
    <row r="35" spans="1:5">
      <c r="A35" s="3" t="s">
        <v>1187</v>
      </c>
      <c r="B35" s="5"/>
      <c r="C35" s="5">
        <v>41.28</v>
      </c>
      <c r="D35" s="5"/>
      <c r="E35" s="5"/>
    </row>
    <row r="36" spans="1:5">
      <c r="A36" s="3" t="s">
        <v>1188</v>
      </c>
      <c r="B36" s="5"/>
      <c r="C36" s="5">
        <v>31.9</v>
      </c>
      <c r="D36" s="5"/>
      <c r="E36" s="5"/>
    </row>
    <row r="37" spans="1:5" ht="30">
      <c r="A37" s="3" t="s">
        <v>1189</v>
      </c>
      <c r="B37" s="5"/>
      <c r="C37" s="5"/>
      <c r="D37" s="5"/>
      <c r="E37" s="5"/>
    </row>
    <row r="38" spans="1:5">
      <c r="A38" s="4" t="s">
        <v>1157</v>
      </c>
      <c r="B38" s="5"/>
      <c r="C38" s="5"/>
      <c r="D38" s="5"/>
      <c r="E38" s="5"/>
    </row>
    <row r="39" spans="1:5">
      <c r="A39" s="3" t="s">
        <v>1187</v>
      </c>
      <c r="B39" s="5"/>
      <c r="C39" s="5">
        <v>43.09</v>
      </c>
      <c r="D39" s="5"/>
      <c r="E39" s="5"/>
    </row>
    <row r="40" spans="1:5">
      <c r="A40" s="3" t="s">
        <v>1190</v>
      </c>
      <c r="B40" s="5"/>
      <c r="C40" s="5"/>
      <c r="D40" s="5"/>
      <c r="E40" s="5"/>
    </row>
    <row r="41" spans="1:5">
      <c r="A41" s="4" t="s">
        <v>1157</v>
      </c>
      <c r="B41" s="5"/>
      <c r="C41" s="5"/>
      <c r="D41" s="5"/>
      <c r="E41" s="5"/>
    </row>
    <row r="42" spans="1:5">
      <c r="A42" s="3" t="s">
        <v>1167</v>
      </c>
      <c r="B42" s="5"/>
      <c r="C42" s="5"/>
      <c r="D42" s="5"/>
      <c r="E42" s="7">
        <v>1265000000</v>
      </c>
    </row>
    <row r="43" spans="1:5">
      <c r="A43" s="3" t="s">
        <v>1191</v>
      </c>
      <c r="B43" s="5"/>
      <c r="C43" s="5"/>
      <c r="D43" s="5"/>
      <c r="E43" s="161">
        <v>1.7500000000000002E-2</v>
      </c>
    </row>
    <row r="44" spans="1:5">
      <c r="A44" s="3" t="s">
        <v>1192</v>
      </c>
      <c r="B44" s="5"/>
      <c r="C44" s="6">
        <v>41426</v>
      </c>
      <c r="D44" s="5"/>
      <c r="E44" s="5"/>
    </row>
    <row r="45" spans="1:5">
      <c r="A45" s="3" t="s">
        <v>1193</v>
      </c>
      <c r="B45" s="5"/>
      <c r="C45" s="5">
        <v>31.4</v>
      </c>
      <c r="D45" s="5"/>
      <c r="E45" s="5"/>
    </row>
    <row r="46" spans="1:5" ht="30">
      <c r="A46" s="3" t="s">
        <v>1194</v>
      </c>
      <c r="B46" s="5"/>
      <c r="C46" s="7">
        <v>1000</v>
      </c>
      <c r="D46" s="5"/>
      <c r="E46" s="5"/>
    </row>
    <row r="47" spans="1:5" ht="30">
      <c r="A47" s="3" t="s">
        <v>1195</v>
      </c>
      <c r="B47" s="5"/>
      <c r="C47" s="5">
        <v>31.85</v>
      </c>
      <c r="D47" s="5"/>
      <c r="E47" s="5"/>
    </row>
    <row r="48" spans="1:5">
      <c r="A48" s="3" t="s">
        <v>172</v>
      </c>
      <c r="B48" s="5"/>
      <c r="C48" s="5">
        <v>4.9000000000000004</v>
      </c>
      <c r="D48" s="5"/>
      <c r="E48" s="5"/>
    </row>
    <row r="49" spans="1:5" ht="30">
      <c r="A49" s="3" t="s">
        <v>1196</v>
      </c>
      <c r="B49" s="5"/>
      <c r="C49" s="7">
        <v>178900000</v>
      </c>
      <c r="D49" s="5"/>
      <c r="E49" s="5"/>
    </row>
    <row r="50" spans="1:5">
      <c r="A50" s="3" t="s">
        <v>47</v>
      </c>
      <c r="B50" s="5"/>
      <c r="C50" s="5"/>
      <c r="D50" s="5"/>
      <c r="E50" s="7">
        <v>1017000000</v>
      </c>
    </row>
    <row r="51" spans="1:5">
      <c r="A51" s="3" t="s">
        <v>1197</v>
      </c>
      <c r="B51" s="5"/>
      <c r="C51" s="5"/>
      <c r="D51" s="5"/>
      <c r="E51" s="161">
        <v>6.3100000000000003E-2</v>
      </c>
    </row>
    <row r="52" spans="1:5">
      <c r="A52" s="3" t="s">
        <v>1168</v>
      </c>
      <c r="B52" s="5"/>
      <c r="C52" s="5"/>
      <c r="D52" s="5"/>
      <c r="E52" s="7">
        <v>248000000</v>
      </c>
    </row>
    <row r="53" spans="1:5">
      <c r="A53" s="3" t="s">
        <v>1198</v>
      </c>
      <c r="B53" s="5"/>
      <c r="C53" s="5"/>
      <c r="D53" s="5"/>
      <c r="E53" s="7">
        <v>21400000</v>
      </c>
    </row>
    <row r="54" spans="1:5" ht="30">
      <c r="A54" s="3" t="s">
        <v>1199</v>
      </c>
      <c r="B54" s="5"/>
      <c r="C54" s="5"/>
      <c r="D54" s="5"/>
      <c r="E54" s="5"/>
    </row>
    <row r="55" spans="1:5">
      <c r="A55" s="4" t="s">
        <v>1157</v>
      </c>
      <c r="B55" s="5"/>
      <c r="C55" s="5"/>
      <c r="D55" s="5"/>
      <c r="E55" s="5"/>
    </row>
    <row r="56" spans="1:5">
      <c r="A56" s="3" t="s">
        <v>1198</v>
      </c>
      <c r="B56" s="5"/>
      <c r="C56" s="5"/>
      <c r="D56" s="5"/>
      <c r="E56" s="7">
        <v>5200000</v>
      </c>
    </row>
    <row r="57" spans="1:5" ht="30">
      <c r="A57" s="3" t="s">
        <v>1200</v>
      </c>
      <c r="B57" s="5"/>
      <c r="C57" s="5"/>
      <c r="D57" s="5"/>
      <c r="E57" s="5"/>
    </row>
    <row r="58" spans="1:5">
      <c r="A58" s="4" t="s">
        <v>1157</v>
      </c>
      <c r="B58" s="5"/>
      <c r="C58" s="5"/>
      <c r="D58" s="5"/>
      <c r="E58" s="5"/>
    </row>
    <row r="59" spans="1:5">
      <c r="A59" s="3" t="s">
        <v>1170</v>
      </c>
      <c r="B59" s="7">
        <v>100000000</v>
      </c>
      <c r="C59" s="5"/>
      <c r="D59" s="5"/>
      <c r="E59" s="5"/>
    </row>
    <row r="60" spans="1:5" ht="30">
      <c r="A60" s="3" t="s">
        <v>1201</v>
      </c>
      <c r="B60" s="5"/>
      <c r="C60" s="5"/>
      <c r="D60" s="5"/>
      <c r="E60" s="5"/>
    </row>
    <row r="61" spans="1:5">
      <c r="A61" s="4" t="s">
        <v>1157</v>
      </c>
      <c r="B61" s="5"/>
      <c r="C61" s="5"/>
      <c r="D61" s="5"/>
      <c r="E61" s="5"/>
    </row>
    <row r="62" spans="1:5">
      <c r="A62" s="3" t="s">
        <v>1170</v>
      </c>
      <c r="B62" s="7">
        <v>50000000</v>
      </c>
      <c r="C62" s="5"/>
      <c r="D62" s="5"/>
      <c r="E62" s="5"/>
    </row>
    <row r="63" spans="1:5" ht="30">
      <c r="A63" s="3" t="s">
        <v>1202</v>
      </c>
      <c r="B63" s="5"/>
      <c r="C63" s="5"/>
      <c r="D63" s="5"/>
      <c r="E63" s="5"/>
    </row>
    <row r="64" spans="1:5">
      <c r="A64" s="4" t="s">
        <v>1157</v>
      </c>
      <c r="B64" s="5"/>
      <c r="C64" s="5"/>
      <c r="D64" s="5"/>
      <c r="E64" s="5"/>
    </row>
    <row r="65" spans="1:5">
      <c r="A65" s="3" t="s">
        <v>1170</v>
      </c>
      <c r="B65" s="7">
        <v>10000000</v>
      </c>
      <c r="C65" s="5"/>
      <c r="D65" s="5"/>
      <c r="E65" s="5"/>
    </row>
    <row r="66" spans="1:5">
      <c r="A66" s="3" t="s">
        <v>514</v>
      </c>
      <c r="B66" s="5"/>
      <c r="C66" s="5"/>
      <c r="D66" s="5"/>
      <c r="E66" s="5"/>
    </row>
    <row r="67" spans="1:5">
      <c r="A67" s="4" t="s">
        <v>1157</v>
      </c>
      <c r="B67" s="5"/>
      <c r="C67" s="5"/>
      <c r="D67" s="5"/>
      <c r="E67" s="5"/>
    </row>
    <row r="68" spans="1:5">
      <c r="A68" s="3" t="s">
        <v>47</v>
      </c>
      <c r="B68" s="7">
        <v>1523600000</v>
      </c>
      <c r="C68" s="7">
        <v>1000000000</v>
      </c>
      <c r="D68" s="5"/>
      <c r="E68" s="5"/>
    </row>
    <row r="69" spans="1:5">
      <c r="A69" s="3" t="s">
        <v>1161</v>
      </c>
      <c r="B69" s="5"/>
      <c r="C69" s="5"/>
      <c r="D69" s="5"/>
      <c r="E69" s="5"/>
    </row>
    <row r="70" spans="1:5">
      <c r="A70" s="4" t="s">
        <v>1157</v>
      </c>
      <c r="B70" s="5"/>
      <c r="C70" s="5"/>
      <c r="D70" s="5"/>
      <c r="E70" s="5"/>
    </row>
    <row r="71" spans="1:5">
      <c r="A71" s="3" t="s">
        <v>1167</v>
      </c>
      <c r="B71" s="7">
        <v>500000000</v>
      </c>
      <c r="C71" s="5">
        <v>0</v>
      </c>
      <c r="D71" s="5"/>
      <c r="E71" s="5"/>
    </row>
    <row r="72" spans="1:5">
      <c r="A72" s="3" t="s">
        <v>1197</v>
      </c>
      <c r="B72" s="161">
        <v>3.5400000000000001E-2</v>
      </c>
      <c r="C72" s="5"/>
      <c r="D72" s="5"/>
      <c r="E72" s="5"/>
    </row>
    <row r="73" spans="1:5">
      <c r="A73" s="3" t="s">
        <v>1159</v>
      </c>
      <c r="B73" s="5"/>
      <c r="C73" s="5"/>
      <c r="D73" s="5"/>
      <c r="E73" s="5"/>
    </row>
    <row r="74" spans="1:5">
      <c r="A74" s="4" t="s">
        <v>1157</v>
      </c>
      <c r="B74" s="5"/>
      <c r="C74" s="5"/>
      <c r="D74" s="5"/>
      <c r="E74" s="5"/>
    </row>
    <row r="75" spans="1:5">
      <c r="A75" s="3" t="s">
        <v>1167</v>
      </c>
      <c r="B75" s="7">
        <v>750000000</v>
      </c>
      <c r="C75" s="7">
        <v>750000000</v>
      </c>
      <c r="D75" s="5"/>
      <c r="E75" s="5"/>
    </row>
    <row r="76" spans="1:5">
      <c r="A76" s="3" t="s">
        <v>1197</v>
      </c>
      <c r="B76" s="161">
        <v>2.2499999999999999E-2</v>
      </c>
      <c r="C76" s="161">
        <v>2.2499999999999999E-2</v>
      </c>
      <c r="D76" s="5"/>
      <c r="E76" s="5"/>
    </row>
    <row r="77" spans="1:5">
      <c r="A77" s="3" t="s">
        <v>1162</v>
      </c>
      <c r="B77" s="5"/>
      <c r="C77" s="5"/>
      <c r="D77" s="5"/>
      <c r="E77" s="5"/>
    </row>
    <row r="78" spans="1:5">
      <c r="A78" s="4" t="s">
        <v>1157</v>
      </c>
      <c r="B78" s="5"/>
      <c r="C78" s="5"/>
      <c r="D78" s="5"/>
      <c r="E78" s="5"/>
    </row>
    <row r="79" spans="1:5">
      <c r="A79" s="3" t="s">
        <v>1167</v>
      </c>
      <c r="B79" s="8">
        <v>250000000</v>
      </c>
      <c r="C79" s="7">
        <v>250000000</v>
      </c>
      <c r="D79" s="5"/>
      <c r="E79" s="5"/>
    </row>
    <row r="80" spans="1:5">
      <c r="A80" s="3" t="s">
        <v>1197</v>
      </c>
      <c r="B80" s="161">
        <v>3.4299999999999997E-2</v>
      </c>
      <c r="C80" s="161">
        <v>3.4299999999999997E-2</v>
      </c>
      <c r="D80" s="5"/>
      <c r="E80" s="5"/>
    </row>
  </sheetData>
  <mergeCells count="4">
    <mergeCell ref="B1:D1"/>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45">
      <c r="A1" s="1" t="s">
        <v>1203</v>
      </c>
      <c r="B1" s="9" t="s">
        <v>2</v>
      </c>
      <c r="C1" s="9" t="s">
        <v>29</v>
      </c>
    </row>
    <row r="2" spans="1:3">
      <c r="A2" s="1" t="s">
        <v>28</v>
      </c>
      <c r="B2" s="9"/>
      <c r="C2" s="9"/>
    </row>
    <row r="3" spans="1:3">
      <c r="A3" s="4" t="s">
        <v>493</v>
      </c>
      <c r="B3" s="5"/>
      <c r="C3" s="5"/>
    </row>
    <row r="4" spans="1:3">
      <c r="A4" s="3">
        <v>2018</v>
      </c>
      <c r="B4" s="8">
        <v>750</v>
      </c>
      <c r="C4" s="5"/>
    </row>
    <row r="5" spans="1:3">
      <c r="A5" s="3" t="s">
        <v>518</v>
      </c>
      <c r="B5" s="5">
        <v>750</v>
      </c>
      <c r="C5" s="5"/>
    </row>
    <row r="6" spans="1:3">
      <c r="A6" s="3" t="s">
        <v>152</v>
      </c>
      <c r="B6" s="8">
        <v>1500</v>
      </c>
      <c r="C6" s="8">
        <v>1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1204</v>
      </c>
      <c r="B1" s="9" t="s">
        <v>1</v>
      </c>
      <c r="C1" s="9"/>
    </row>
    <row r="2" spans="1:3">
      <c r="A2" s="1" t="s">
        <v>28</v>
      </c>
      <c r="B2" s="1" t="s">
        <v>29</v>
      </c>
      <c r="C2" s="1" t="s">
        <v>72</v>
      </c>
    </row>
    <row r="3" spans="1:3">
      <c r="A3" s="3" t="s">
        <v>1190</v>
      </c>
      <c r="B3" s="5"/>
      <c r="C3" s="5"/>
    </row>
    <row r="4" spans="1:3">
      <c r="A4" s="4" t="s">
        <v>1157</v>
      </c>
      <c r="B4" s="5"/>
      <c r="C4" s="5"/>
    </row>
    <row r="5" spans="1:3">
      <c r="A5" s="3" t="s">
        <v>523</v>
      </c>
      <c r="B5" s="10">
        <v>2.5</v>
      </c>
      <c r="C5" s="8">
        <v>22</v>
      </c>
    </row>
    <row r="6" spans="1:3">
      <c r="A6" s="3" t="s">
        <v>524</v>
      </c>
      <c r="B6" s="5">
        <v>7.1</v>
      </c>
      <c r="C6" s="5">
        <v>55.5</v>
      </c>
    </row>
    <row r="7" spans="1:3">
      <c r="A7" s="3" t="s">
        <v>525</v>
      </c>
      <c r="B7" s="5">
        <v>0.6</v>
      </c>
      <c r="C7" s="5">
        <v>4.8</v>
      </c>
    </row>
    <row r="8" spans="1:3">
      <c r="A8" s="3" t="s">
        <v>526</v>
      </c>
      <c r="B8" s="5">
        <v>0</v>
      </c>
      <c r="C8" s="5">
        <v>-1.1000000000000001</v>
      </c>
    </row>
    <row r="9" spans="1:3" ht="30">
      <c r="A9" s="3" t="s">
        <v>527</v>
      </c>
      <c r="B9" s="10">
        <v>10.199999999999999</v>
      </c>
      <c r="C9" s="10">
        <v>81.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45">
      <c r="A1" s="1" t="s">
        <v>1205</v>
      </c>
      <c r="B1" s="9" t="s">
        <v>2</v>
      </c>
      <c r="C1" s="9" t="s">
        <v>29</v>
      </c>
    </row>
    <row r="2" spans="1:3">
      <c r="A2" s="1" t="s">
        <v>28</v>
      </c>
      <c r="B2" s="9"/>
      <c r="C2" s="9"/>
    </row>
    <row r="3" spans="1:3">
      <c r="A3" s="4" t="s">
        <v>493</v>
      </c>
      <c r="B3" s="5"/>
      <c r="C3" s="5"/>
    </row>
    <row r="4" spans="1:3" ht="30">
      <c r="A4" s="3" t="s">
        <v>534</v>
      </c>
      <c r="B4" s="10">
        <v>15.9</v>
      </c>
      <c r="C4" s="10">
        <v>13.1</v>
      </c>
    </row>
    <row r="5" spans="1:3">
      <c r="A5" s="3" t="s">
        <v>1206</v>
      </c>
      <c r="B5" s="5">
        <v>-9.5</v>
      </c>
      <c r="C5" s="5">
        <v>-6.6</v>
      </c>
    </row>
    <row r="6" spans="1:3" ht="30">
      <c r="A6" s="3" t="s">
        <v>538</v>
      </c>
      <c r="B6" s="10">
        <v>6.4</v>
      </c>
      <c r="C6" s="10">
        <v>6.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23" bestFit="1" customWidth="1"/>
    <col min="3" max="3" width="12.7109375" bestFit="1" customWidth="1"/>
    <col min="4" max="4" width="12.140625" bestFit="1" customWidth="1"/>
    <col min="5" max="5" width="17.5703125" bestFit="1" customWidth="1"/>
    <col min="6" max="6" width="10.28515625" bestFit="1" customWidth="1"/>
    <col min="7" max="7" width="12.28515625" bestFit="1" customWidth="1"/>
  </cols>
  <sheetData>
    <row r="1" spans="1:7" ht="15" customHeight="1">
      <c r="A1" s="9" t="s">
        <v>1207</v>
      </c>
      <c r="B1" s="9" t="s">
        <v>1</v>
      </c>
      <c r="C1" s="9"/>
      <c r="D1" s="9"/>
      <c r="E1" s="1" t="s">
        <v>1208</v>
      </c>
      <c r="F1" s="9" t="s">
        <v>1015</v>
      </c>
      <c r="G1" s="9"/>
    </row>
    <row r="2" spans="1:7">
      <c r="A2" s="9"/>
      <c r="B2" s="1" t="s">
        <v>2</v>
      </c>
      <c r="C2" s="1" t="s">
        <v>29</v>
      </c>
      <c r="D2" s="1" t="s">
        <v>72</v>
      </c>
      <c r="E2" s="1" t="s">
        <v>2</v>
      </c>
      <c r="F2" s="2">
        <v>42144</v>
      </c>
      <c r="G2" s="1" t="s">
        <v>1209</v>
      </c>
    </row>
    <row r="3" spans="1:7" ht="45">
      <c r="A3" s="4" t="s">
        <v>1210</v>
      </c>
      <c r="B3" s="5"/>
      <c r="C3" s="5"/>
      <c r="D3" s="5"/>
      <c r="E3" s="5"/>
      <c r="F3" s="5"/>
      <c r="G3" s="5"/>
    </row>
    <row r="4" spans="1:7" ht="30">
      <c r="A4" s="3" t="s">
        <v>1211</v>
      </c>
      <c r="B4" s="8">
        <v>358700000</v>
      </c>
      <c r="C4" s="5"/>
      <c r="D4" s="5"/>
      <c r="E4" s="8">
        <v>358700000</v>
      </c>
      <c r="F4" s="5"/>
      <c r="G4" s="5"/>
    </row>
    <row r="5" spans="1:7" ht="60">
      <c r="A5" s="3" t="s">
        <v>1212</v>
      </c>
      <c r="B5" s="5" t="s">
        <v>1213</v>
      </c>
      <c r="C5" s="5"/>
      <c r="D5" s="5"/>
      <c r="E5" s="5"/>
      <c r="F5" s="5"/>
      <c r="G5" s="5"/>
    </row>
    <row r="6" spans="1:7" ht="30">
      <c r="A6" s="3" t="s">
        <v>1214</v>
      </c>
      <c r="B6" s="7">
        <v>9600000000</v>
      </c>
      <c r="C6" s="5"/>
      <c r="D6" s="5"/>
      <c r="E6" s="7">
        <v>9600000000</v>
      </c>
      <c r="F6" s="5"/>
      <c r="G6" s="5"/>
    </row>
    <row r="7" spans="1:7" ht="30">
      <c r="A7" s="3" t="s">
        <v>1215</v>
      </c>
      <c r="B7" s="7">
        <v>1165200000</v>
      </c>
      <c r="C7" s="7">
        <v>1881500000</v>
      </c>
      <c r="D7" s="7">
        <v>590000000</v>
      </c>
      <c r="E7" s="5"/>
      <c r="F7" s="5"/>
      <c r="G7" s="5"/>
    </row>
    <row r="8" spans="1:7">
      <c r="A8" s="3" t="s">
        <v>1216</v>
      </c>
      <c r="B8" s="7">
        <v>29600000</v>
      </c>
      <c r="C8" s="7">
        <v>47300000</v>
      </c>
      <c r="D8" s="7">
        <v>18100000</v>
      </c>
      <c r="E8" s="7">
        <v>214000000</v>
      </c>
      <c r="F8" s="5"/>
      <c r="G8" s="5"/>
    </row>
    <row r="9" spans="1:7" ht="45">
      <c r="A9" s="3" t="s">
        <v>1217</v>
      </c>
      <c r="B9" s="10">
        <v>39.299999999999997</v>
      </c>
      <c r="C9" s="10">
        <v>39.78</v>
      </c>
      <c r="D9" s="10">
        <v>32.68</v>
      </c>
      <c r="E9" s="10">
        <v>33.479999999999997</v>
      </c>
      <c r="F9" s="5"/>
      <c r="G9" s="5"/>
    </row>
    <row r="10" spans="1:7" ht="45">
      <c r="A10" s="3" t="s">
        <v>1218</v>
      </c>
      <c r="B10" s="5"/>
      <c r="C10" s="5"/>
      <c r="D10" s="5"/>
      <c r="E10" s="7">
        <v>7200000000</v>
      </c>
      <c r="F10" s="5"/>
      <c r="G10" s="5"/>
    </row>
    <row r="11" spans="1:7" ht="30">
      <c r="A11" s="3" t="s">
        <v>1219</v>
      </c>
      <c r="B11" s="5"/>
      <c r="C11" s="7">
        <v>750000000</v>
      </c>
      <c r="D11" s="5"/>
      <c r="E11" s="5"/>
      <c r="F11" s="5"/>
      <c r="G11" s="5"/>
    </row>
    <row r="12" spans="1:7" ht="30">
      <c r="A12" s="3" t="s">
        <v>1220</v>
      </c>
      <c r="B12" s="5"/>
      <c r="C12" s="10">
        <v>39.130000000000003</v>
      </c>
      <c r="D12" s="5"/>
      <c r="E12" s="5"/>
      <c r="F12" s="5"/>
      <c r="G12" s="5"/>
    </row>
    <row r="13" spans="1:7">
      <c r="A13" s="3" t="s">
        <v>64</v>
      </c>
      <c r="B13" s="7">
        <v>5000000</v>
      </c>
      <c r="C13" s="7">
        <v>5000000</v>
      </c>
      <c r="D13" s="5"/>
      <c r="E13" s="7">
        <v>5000000</v>
      </c>
      <c r="F13" s="5"/>
      <c r="G13" s="5"/>
    </row>
    <row r="14" spans="1:7">
      <c r="A14" s="3" t="s">
        <v>65</v>
      </c>
      <c r="B14" s="5">
        <v>0</v>
      </c>
      <c r="C14" s="5">
        <v>0</v>
      </c>
      <c r="D14" s="5"/>
      <c r="E14" s="5">
        <v>0</v>
      </c>
      <c r="F14" s="5"/>
      <c r="G14" s="5"/>
    </row>
    <row r="15" spans="1:7">
      <c r="A15" s="3" t="s">
        <v>66</v>
      </c>
      <c r="B15" s="5">
        <v>0</v>
      </c>
      <c r="C15" s="5">
        <v>0</v>
      </c>
      <c r="D15" s="5"/>
      <c r="E15" s="5">
        <v>0</v>
      </c>
      <c r="F15" s="5"/>
      <c r="G15" s="5"/>
    </row>
    <row r="16" spans="1:7">
      <c r="A16" s="3" t="s">
        <v>1221</v>
      </c>
      <c r="B16" s="5"/>
      <c r="C16" s="5"/>
      <c r="D16" s="5">
        <v>0</v>
      </c>
      <c r="E16" s="5"/>
      <c r="F16" s="5"/>
      <c r="G16" s="5"/>
    </row>
    <row r="17" spans="1:7">
      <c r="A17" s="3" t="s">
        <v>142</v>
      </c>
      <c r="B17" s="7">
        <v>207400000</v>
      </c>
      <c r="C17" s="7">
        <v>202300000</v>
      </c>
      <c r="D17" s="5">
        <v>0</v>
      </c>
      <c r="E17" s="5"/>
      <c r="F17" s="5"/>
      <c r="G17" s="5"/>
    </row>
    <row r="18" spans="1:7" ht="30">
      <c r="A18" s="3" t="s">
        <v>183</v>
      </c>
      <c r="B18" s="10">
        <v>0.66</v>
      </c>
      <c r="C18" s="10">
        <v>0.6</v>
      </c>
      <c r="D18" s="5"/>
      <c r="E18" s="5"/>
      <c r="F18" s="5"/>
      <c r="G18" s="5"/>
    </row>
    <row r="19" spans="1:7">
      <c r="A19" s="3" t="s">
        <v>1222</v>
      </c>
      <c r="B19" s="5"/>
      <c r="C19" s="5"/>
      <c r="D19" s="5"/>
      <c r="E19" s="5"/>
      <c r="F19" s="5"/>
      <c r="G19" s="5"/>
    </row>
    <row r="20" spans="1:7" ht="45">
      <c r="A20" s="4" t="s">
        <v>1210</v>
      </c>
      <c r="B20" s="5"/>
      <c r="C20" s="5"/>
      <c r="D20" s="5"/>
      <c r="E20" s="5"/>
      <c r="F20" s="5"/>
      <c r="G20" s="5"/>
    </row>
    <row r="21" spans="1:7" ht="30">
      <c r="A21" s="3" t="s">
        <v>183</v>
      </c>
      <c r="B21" s="5"/>
      <c r="C21" s="5"/>
      <c r="D21" s="5"/>
      <c r="E21" s="5"/>
      <c r="F21" s="10">
        <v>0.18</v>
      </c>
      <c r="G21" s="5"/>
    </row>
    <row r="22" spans="1:7">
      <c r="A22" s="3" t="s">
        <v>1223</v>
      </c>
      <c r="B22" s="5"/>
      <c r="C22" s="5"/>
      <c r="D22" s="5"/>
      <c r="E22" s="5"/>
      <c r="F22" s="6">
        <v>42208</v>
      </c>
      <c r="G22" s="5"/>
    </row>
    <row r="23" spans="1:7">
      <c r="A23" s="3" t="s">
        <v>1224</v>
      </c>
      <c r="B23" s="5"/>
      <c r="C23" s="5"/>
      <c r="D23" s="5"/>
      <c r="E23" s="5"/>
      <c r="F23" s="6">
        <v>42195</v>
      </c>
      <c r="G23" s="5"/>
    </row>
    <row r="24" spans="1:7">
      <c r="A24" s="3" t="s">
        <v>157</v>
      </c>
      <c r="B24" s="5"/>
      <c r="C24" s="5"/>
      <c r="D24" s="5"/>
      <c r="E24" s="5"/>
      <c r="F24" s="5"/>
      <c r="G24" s="5"/>
    </row>
    <row r="25" spans="1:7" ht="45">
      <c r="A25" s="4" t="s">
        <v>1210</v>
      </c>
      <c r="B25" s="5"/>
      <c r="C25" s="5"/>
      <c r="D25" s="5"/>
      <c r="E25" s="5"/>
      <c r="F25" s="5"/>
      <c r="G25" s="5"/>
    </row>
    <row r="26" spans="1:7" ht="30">
      <c r="A26" s="3" t="s">
        <v>1215</v>
      </c>
      <c r="B26" s="7">
        <v>812800000</v>
      </c>
      <c r="C26" s="7">
        <v>813400000</v>
      </c>
      <c r="D26" s="7">
        <v>176200000</v>
      </c>
      <c r="E26" s="5"/>
      <c r="F26" s="5"/>
      <c r="G26" s="5"/>
    </row>
    <row r="27" spans="1:7">
      <c r="A27" s="3" t="s">
        <v>1225</v>
      </c>
      <c r="B27" s="5"/>
      <c r="C27" s="7">
        <v>13900000</v>
      </c>
      <c r="D27" s="5"/>
      <c r="E27" s="5"/>
      <c r="F27" s="5"/>
      <c r="G27" s="5"/>
    </row>
    <row r="28" spans="1:7">
      <c r="A28" s="3" t="s">
        <v>142</v>
      </c>
      <c r="B28" s="7">
        <v>52000000</v>
      </c>
      <c r="C28" s="7">
        <v>50400000</v>
      </c>
      <c r="D28" s="5"/>
      <c r="E28" s="5"/>
      <c r="F28" s="5"/>
      <c r="G28" s="5"/>
    </row>
    <row r="29" spans="1:7">
      <c r="A29" s="3" t="s">
        <v>159</v>
      </c>
      <c r="B29" s="5"/>
      <c r="C29" s="5"/>
      <c r="D29" s="5"/>
      <c r="E29" s="5"/>
      <c r="F29" s="5"/>
      <c r="G29" s="5"/>
    </row>
    <row r="30" spans="1:7" ht="45">
      <c r="A30" s="4" t="s">
        <v>1210</v>
      </c>
      <c r="B30" s="5"/>
      <c r="C30" s="5"/>
      <c r="D30" s="5"/>
      <c r="E30" s="5"/>
      <c r="F30" s="5"/>
      <c r="G30" s="5"/>
    </row>
    <row r="31" spans="1:7" ht="30">
      <c r="A31" s="3" t="s">
        <v>1215</v>
      </c>
      <c r="B31" s="7">
        <v>352400000</v>
      </c>
      <c r="C31" s="7">
        <v>1068000000</v>
      </c>
      <c r="D31" s="7">
        <v>413800000</v>
      </c>
      <c r="E31" s="5"/>
      <c r="F31" s="5"/>
      <c r="G31" s="5"/>
    </row>
    <row r="32" spans="1:7">
      <c r="A32" s="3" t="s">
        <v>142</v>
      </c>
      <c r="B32" s="7">
        <v>155400000</v>
      </c>
      <c r="C32" s="7">
        <v>151900000</v>
      </c>
      <c r="D32" s="5"/>
      <c r="E32" s="5"/>
      <c r="F32" s="5"/>
      <c r="G32" s="5"/>
    </row>
    <row r="33" spans="1:7" ht="30">
      <c r="A33" s="3" t="s">
        <v>625</v>
      </c>
      <c r="B33" s="5"/>
      <c r="C33" s="5"/>
      <c r="D33" s="5"/>
      <c r="E33" s="5"/>
      <c r="F33" s="5"/>
      <c r="G33" s="5"/>
    </row>
    <row r="34" spans="1:7" ht="45">
      <c r="A34" s="4" t="s">
        <v>1210</v>
      </c>
      <c r="B34" s="5"/>
      <c r="C34" s="5"/>
      <c r="D34" s="5"/>
      <c r="E34" s="5"/>
      <c r="F34" s="5"/>
      <c r="G34" s="5"/>
    </row>
    <row r="35" spans="1:7">
      <c r="A35" s="3" t="s">
        <v>1216</v>
      </c>
      <c r="B35" s="5"/>
      <c r="C35" s="7">
        <v>19200000</v>
      </c>
      <c r="D35" s="5"/>
      <c r="E35" s="5"/>
      <c r="F35" s="5"/>
      <c r="G35" s="5"/>
    </row>
    <row r="36" spans="1:7" ht="30">
      <c r="A36" s="3" t="s">
        <v>1226</v>
      </c>
      <c r="B36" s="5"/>
      <c r="C36" s="5"/>
      <c r="D36" s="5"/>
      <c r="E36" s="5"/>
      <c r="F36" s="5"/>
      <c r="G36" s="5"/>
    </row>
    <row r="37" spans="1:7" ht="45">
      <c r="A37" s="4" t="s">
        <v>1210</v>
      </c>
      <c r="B37" s="5"/>
      <c r="C37" s="5"/>
      <c r="D37" s="5"/>
      <c r="E37" s="5"/>
      <c r="F37" s="5"/>
      <c r="G37" s="5"/>
    </row>
    <row r="38" spans="1:7" ht="30">
      <c r="A38" s="3" t="s">
        <v>1214</v>
      </c>
      <c r="B38" s="7">
        <v>2500000000</v>
      </c>
      <c r="C38" s="5"/>
      <c r="D38" s="5"/>
      <c r="E38" s="7">
        <v>2500000000</v>
      </c>
      <c r="F38" s="5"/>
      <c r="G38" s="5"/>
    </row>
    <row r="39" spans="1:7">
      <c r="A39" s="3" t="s">
        <v>593</v>
      </c>
      <c r="B39" s="5"/>
      <c r="C39" s="5"/>
      <c r="D39" s="5"/>
      <c r="E39" s="5"/>
      <c r="F39" s="5"/>
      <c r="G39" s="5"/>
    </row>
    <row r="40" spans="1:7" ht="45">
      <c r="A40" s="4" t="s">
        <v>1210</v>
      </c>
      <c r="B40" s="5"/>
      <c r="C40" s="5"/>
      <c r="D40" s="5"/>
      <c r="E40" s="5"/>
      <c r="F40" s="5"/>
      <c r="G40" s="5"/>
    </row>
    <row r="41" spans="1:7">
      <c r="A41" s="3" t="s">
        <v>1227</v>
      </c>
      <c r="B41" s="5"/>
      <c r="C41" s="5"/>
      <c r="D41" s="5"/>
      <c r="E41" s="5"/>
      <c r="F41" s="5"/>
      <c r="G41" s="7">
        <v>5000000</v>
      </c>
    </row>
    <row r="42" spans="1:7">
      <c r="A42" s="3" t="s">
        <v>1228</v>
      </c>
      <c r="B42" s="7">
        <v>8900000</v>
      </c>
      <c r="C42" s="5"/>
      <c r="D42" s="5"/>
      <c r="E42" s="7">
        <v>8900000</v>
      </c>
      <c r="F42" s="5"/>
      <c r="G42" s="5"/>
    </row>
    <row r="43" spans="1:7" ht="30">
      <c r="A43" s="3" t="s">
        <v>1229</v>
      </c>
      <c r="B43" s="5" t="s">
        <v>1230</v>
      </c>
      <c r="C43" s="5"/>
      <c r="D43" s="5"/>
      <c r="E43" s="5"/>
      <c r="F43" s="5"/>
      <c r="G43" s="5"/>
    </row>
    <row r="44" spans="1:7" ht="30">
      <c r="A44" s="3" t="s">
        <v>1231</v>
      </c>
      <c r="B44" s="5">
        <v>4</v>
      </c>
      <c r="C44" s="5"/>
      <c r="D44" s="5"/>
      <c r="E44" s="5"/>
      <c r="F44" s="5"/>
      <c r="G44" s="5"/>
    </row>
    <row r="45" spans="1:7">
      <c r="A45" s="3" t="s">
        <v>1232</v>
      </c>
      <c r="B45" s="5" t="s">
        <v>1233</v>
      </c>
      <c r="C45" s="5"/>
      <c r="D45" s="5"/>
      <c r="E45" s="5"/>
      <c r="F45" s="5"/>
      <c r="G45" s="5"/>
    </row>
    <row r="46" spans="1:7" ht="45">
      <c r="A46" s="3" t="s">
        <v>1234</v>
      </c>
      <c r="B46" s="161">
        <v>0.15</v>
      </c>
      <c r="C46" s="5"/>
      <c r="D46" s="5"/>
      <c r="E46" s="5"/>
      <c r="F46" s="5"/>
      <c r="G46" s="5"/>
    </row>
    <row r="47" spans="1:7">
      <c r="A47" s="3" t="s">
        <v>1235</v>
      </c>
      <c r="B47" s="5"/>
      <c r="C47" s="5"/>
      <c r="D47" s="5"/>
      <c r="E47" s="5"/>
      <c r="F47" s="5"/>
      <c r="G47" s="5"/>
    </row>
    <row r="48" spans="1:7" ht="45">
      <c r="A48" s="4" t="s">
        <v>1210</v>
      </c>
      <c r="B48" s="5"/>
      <c r="C48" s="5"/>
      <c r="D48" s="5"/>
      <c r="E48" s="5"/>
      <c r="F48" s="5"/>
      <c r="G48" s="5"/>
    </row>
    <row r="49" spans="1:7" ht="45">
      <c r="A49" s="3" t="s">
        <v>1236</v>
      </c>
      <c r="B49" s="5">
        <v>2</v>
      </c>
      <c r="C49" s="5"/>
      <c r="D49" s="5"/>
      <c r="E49" s="5"/>
      <c r="F49" s="5"/>
      <c r="G49" s="5"/>
    </row>
    <row r="50" spans="1:7" ht="30">
      <c r="A50" s="3" t="s">
        <v>1237</v>
      </c>
      <c r="B50" s="7">
        <v>1000000</v>
      </c>
      <c r="C50" s="5"/>
      <c r="D50" s="5"/>
      <c r="E50" s="5"/>
      <c r="F50" s="5"/>
      <c r="G50" s="5"/>
    </row>
    <row r="51" spans="1:7" ht="30">
      <c r="A51" s="3" t="s">
        <v>1238</v>
      </c>
      <c r="B51" s="8">
        <v>5000000</v>
      </c>
      <c r="C51" s="5"/>
      <c r="D51" s="5"/>
      <c r="E51" s="5"/>
      <c r="F51" s="5"/>
      <c r="G51" s="5"/>
    </row>
    <row r="52" spans="1:7" ht="45">
      <c r="A52" s="3" t="s">
        <v>1239</v>
      </c>
      <c r="B52" s="7">
        <v>1000000</v>
      </c>
      <c r="C52" s="5"/>
      <c r="D52" s="5"/>
      <c r="E52" s="5"/>
      <c r="F52" s="5"/>
      <c r="G52" s="5"/>
    </row>
    <row r="53" spans="1:7">
      <c r="A53" s="3" t="s">
        <v>1227</v>
      </c>
      <c r="B53" s="7">
        <v>7500000</v>
      </c>
      <c r="C53" s="5"/>
      <c r="D53" s="5"/>
      <c r="E53" s="5"/>
      <c r="F53" s="5"/>
      <c r="G53" s="5"/>
    </row>
    <row r="54" spans="1:7">
      <c r="A54" s="3" t="s">
        <v>1228</v>
      </c>
      <c r="B54" s="7">
        <v>12700000</v>
      </c>
      <c r="C54" s="5"/>
      <c r="D54" s="5"/>
      <c r="E54" s="7">
        <v>12700000</v>
      </c>
      <c r="F54" s="5"/>
      <c r="G54" s="5"/>
    </row>
    <row r="55" spans="1:7">
      <c r="A55" s="3" t="s">
        <v>1240</v>
      </c>
      <c r="B55" s="5"/>
      <c r="C55" s="5"/>
      <c r="D55" s="5"/>
      <c r="E55" s="5"/>
      <c r="F55" s="5"/>
      <c r="G55" s="5"/>
    </row>
    <row r="56" spans="1:7" ht="45">
      <c r="A56" s="4" t="s">
        <v>1210</v>
      </c>
      <c r="B56" s="5"/>
      <c r="C56" s="5"/>
      <c r="D56" s="5"/>
      <c r="E56" s="5"/>
      <c r="F56" s="5"/>
      <c r="G56" s="5"/>
    </row>
    <row r="57" spans="1:7" ht="30">
      <c r="A57" s="3" t="s">
        <v>1241</v>
      </c>
      <c r="B57" s="161">
        <v>1</v>
      </c>
      <c r="C57" s="5"/>
      <c r="D57" s="5"/>
      <c r="E57" s="5"/>
      <c r="F57" s="5"/>
      <c r="G57" s="5"/>
    </row>
    <row r="58" spans="1:7">
      <c r="A58" s="3" t="s">
        <v>1242</v>
      </c>
      <c r="B58" s="5" t="s">
        <v>1243</v>
      </c>
      <c r="C58" s="5"/>
      <c r="D58" s="5"/>
      <c r="E58" s="5"/>
      <c r="F58" s="5"/>
      <c r="G58" s="5"/>
    </row>
    <row r="59" spans="1:7">
      <c r="A59" s="3" t="s">
        <v>1244</v>
      </c>
      <c r="B59" s="5" t="s">
        <v>999</v>
      </c>
      <c r="C59" s="5"/>
      <c r="D59" s="5"/>
      <c r="E59" s="5"/>
      <c r="F59" s="5"/>
      <c r="G59" s="5"/>
    </row>
    <row r="60" spans="1:7" ht="30">
      <c r="A60" s="3" t="s">
        <v>1245</v>
      </c>
      <c r="B60" s="5"/>
      <c r="C60" s="5"/>
      <c r="D60" s="5"/>
      <c r="E60" s="5"/>
      <c r="F60" s="5"/>
      <c r="G60" s="5"/>
    </row>
    <row r="61" spans="1:7" ht="45">
      <c r="A61" s="4" t="s">
        <v>1210</v>
      </c>
      <c r="B61" s="5"/>
      <c r="C61" s="5"/>
      <c r="D61" s="5"/>
      <c r="E61" s="5"/>
      <c r="F61" s="5"/>
      <c r="G61" s="5"/>
    </row>
    <row r="62" spans="1:7">
      <c r="A62" s="3" t="s">
        <v>1242</v>
      </c>
      <c r="B62" s="5" t="s">
        <v>1243</v>
      </c>
      <c r="C62" s="5"/>
      <c r="D62" s="5"/>
      <c r="E62" s="5"/>
      <c r="F62" s="5"/>
      <c r="G62" s="5"/>
    </row>
    <row r="63" spans="1:7">
      <c r="A63" s="3" t="s">
        <v>1246</v>
      </c>
      <c r="B63" s="161">
        <v>0.25</v>
      </c>
      <c r="C63" s="5"/>
      <c r="D63" s="5"/>
      <c r="E63" s="5"/>
      <c r="F63" s="5"/>
      <c r="G63" s="5"/>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ustomHeight="1">
      <c r="A1" s="9" t="s">
        <v>181</v>
      </c>
      <c r="B1" s="9" t="s">
        <v>1</v>
      </c>
      <c r="C1" s="9"/>
    </row>
    <row r="2" spans="1:3">
      <c r="A2" s="9"/>
      <c r="B2" s="1" t="s">
        <v>2</v>
      </c>
      <c r="C2" s="1" t="s">
        <v>29</v>
      </c>
    </row>
    <row r="3" spans="1:3" ht="30">
      <c r="A3" s="4" t="s">
        <v>182</v>
      </c>
      <c r="B3" s="5"/>
      <c r="C3" s="5"/>
    </row>
    <row r="4" spans="1:3" ht="30">
      <c r="A4" s="3" t="s">
        <v>183</v>
      </c>
      <c r="B4" s="10">
        <v>0.66</v>
      </c>
      <c r="C4" s="10">
        <v>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 bestFit="1" customWidth="1"/>
    <col min="3" max="4" width="12.140625" bestFit="1" customWidth="1"/>
  </cols>
  <sheetData>
    <row r="1" spans="1:4" ht="15" customHeight="1">
      <c r="A1" s="1" t="s">
        <v>1247</v>
      </c>
      <c r="B1" s="9" t="s">
        <v>1</v>
      </c>
      <c r="C1" s="9"/>
      <c r="D1" s="9"/>
    </row>
    <row r="2" spans="1:4" ht="30">
      <c r="A2" s="1" t="s">
        <v>71</v>
      </c>
      <c r="B2" s="1" t="s">
        <v>2</v>
      </c>
      <c r="C2" s="1" t="s">
        <v>29</v>
      </c>
      <c r="D2" s="1" t="s">
        <v>72</v>
      </c>
    </row>
    <row r="3" spans="1:4">
      <c r="A3" s="4" t="s">
        <v>1248</v>
      </c>
      <c r="B3" s="5"/>
      <c r="C3" s="5"/>
      <c r="D3" s="5"/>
    </row>
    <row r="4" spans="1:4">
      <c r="A4" s="3" t="s">
        <v>1249</v>
      </c>
      <c r="B4" s="5">
        <v>14.5</v>
      </c>
      <c r="C4" s="5">
        <v>19.2</v>
      </c>
      <c r="D4" s="5">
        <v>20.6</v>
      </c>
    </row>
    <row r="5" spans="1:4">
      <c r="A5" s="3" t="s">
        <v>1250</v>
      </c>
      <c r="B5" s="5">
        <v>2.2000000000000002</v>
      </c>
      <c r="C5" s="5">
        <v>2.9</v>
      </c>
      <c r="D5" s="5">
        <v>2.4</v>
      </c>
    </row>
    <row r="6" spans="1:4">
      <c r="A6" s="3" t="s">
        <v>1251</v>
      </c>
      <c r="B6" s="5">
        <v>-4.5999999999999996</v>
      </c>
      <c r="C6" s="5">
        <v>-6.3</v>
      </c>
      <c r="D6" s="5">
        <v>-3</v>
      </c>
    </row>
    <row r="7" spans="1:4" ht="30">
      <c r="A7" s="3" t="s">
        <v>1252</v>
      </c>
      <c r="B7" s="5">
        <v>-0.6</v>
      </c>
      <c r="C7" s="5">
        <v>-1.3</v>
      </c>
      <c r="D7" s="5">
        <v>-0.8</v>
      </c>
    </row>
    <row r="8" spans="1:4">
      <c r="A8" s="3" t="s">
        <v>1253</v>
      </c>
      <c r="B8" s="5">
        <v>11.5</v>
      </c>
      <c r="C8" s="5">
        <v>14.5</v>
      </c>
      <c r="D8" s="5">
        <v>19.2</v>
      </c>
    </row>
    <row r="9" spans="1:4" ht="30">
      <c r="A9" s="3" t="s">
        <v>1254</v>
      </c>
      <c r="B9" s="5">
        <v>11.1</v>
      </c>
      <c r="C9" s="5"/>
      <c r="D9" s="5"/>
    </row>
    <row r="10" spans="1:4">
      <c r="A10" s="3" t="s">
        <v>1255</v>
      </c>
      <c r="B10" s="5">
        <v>7.9</v>
      </c>
      <c r="C10" s="5"/>
      <c r="D10" s="5"/>
    </row>
    <row r="11" spans="1:4">
      <c r="A11" s="4" t="s">
        <v>1256</v>
      </c>
      <c r="B11" s="5"/>
      <c r="C11" s="5"/>
      <c r="D11" s="5"/>
    </row>
    <row r="12" spans="1:4" ht="30">
      <c r="A12" s="3" t="s">
        <v>1257</v>
      </c>
      <c r="B12" s="10">
        <v>34.1</v>
      </c>
      <c r="C12" s="10">
        <v>31.27</v>
      </c>
      <c r="D12" s="10">
        <v>29.98</v>
      </c>
    </row>
    <row r="13" spans="1:4" ht="30">
      <c r="A13" s="3" t="s">
        <v>1258</v>
      </c>
      <c r="B13" s="10">
        <v>36.64</v>
      </c>
      <c r="C13" s="10">
        <v>38.26</v>
      </c>
      <c r="D13" s="10">
        <v>28.87</v>
      </c>
    </row>
    <row r="14" spans="1:4" ht="30">
      <c r="A14" s="3" t="s">
        <v>1259</v>
      </c>
      <c r="B14" s="10">
        <v>25.25</v>
      </c>
      <c r="C14" s="10">
        <v>25.83</v>
      </c>
      <c r="D14" s="10">
        <v>18.37</v>
      </c>
    </row>
    <row r="15" spans="1:4" ht="30">
      <c r="A15" s="3" t="s">
        <v>1260</v>
      </c>
      <c r="B15" s="10">
        <v>42.42</v>
      </c>
      <c r="C15" s="10">
        <v>42.47</v>
      </c>
      <c r="D15" s="10">
        <v>40.11</v>
      </c>
    </row>
    <row r="16" spans="1:4" ht="30">
      <c r="A16" s="3" t="s">
        <v>1261</v>
      </c>
      <c r="B16" s="10">
        <v>37.74</v>
      </c>
      <c r="C16" s="10">
        <v>34.1</v>
      </c>
      <c r="D16" s="10">
        <v>31.27</v>
      </c>
    </row>
    <row r="17" spans="1:4" ht="30">
      <c r="A17" s="3" t="s">
        <v>1262</v>
      </c>
      <c r="B17" s="10">
        <v>37.78</v>
      </c>
      <c r="C17" s="5"/>
      <c r="D17" s="5"/>
    </row>
    <row r="18" spans="1:4" ht="30">
      <c r="A18" s="3" t="s">
        <v>1263</v>
      </c>
      <c r="B18" s="10">
        <v>38.32</v>
      </c>
      <c r="C18" s="5"/>
      <c r="D18" s="5"/>
    </row>
    <row r="19" spans="1:4" ht="45">
      <c r="A19" s="4" t="s">
        <v>1264</v>
      </c>
      <c r="B19" s="5"/>
      <c r="C19" s="5"/>
      <c r="D19" s="5"/>
    </row>
    <row r="20" spans="1:4" ht="30">
      <c r="A20" s="3" t="s">
        <v>1265</v>
      </c>
      <c r="B20" s="5" t="s">
        <v>1266</v>
      </c>
      <c r="C20" s="5"/>
      <c r="D20" s="5"/>
    </row>
    <row r="21" spans="1:4" ht="45">
      <c r="A21" s="3" t="s">
        <v>1267</v>
      </c>
      <c r="B21" s="5" t="s">
        <v>1268</v>
      </c>
      <c r="C21" s="5"/>
      <c r="D21" s="5"/>
    </row>
    <row r="22" spans="1:4" ht="30">
      <c r="A22" s="3" t="s">
        <v>1269</v>
      </c>
      <c r="B22" s="5" t="s">
        <v>1270</v>
      </c>
      <c r="C22" s="5"/>
      <c r="D22" s="5"/>
    </row>
    <row r="23" spans="1:4">
      <c r="A23" s="3" t="s">
        <v>1271</v>
      </c>
      <c r="B23" s="10">
        <v>29.8</v>
      </c>
      <c r="C23" s="5"/>
      <c r="D23" s="5"/>
    </row>
    <row r="24" spans="1:4" ht="30">
      <c r="A24" s="3" t="s">
        <v>1272</v>
      </c>
      <c r="B24" s="5">
        <v>29.5</v>
      </c>
      <c r="C24" s="5"/>
      <c r="D24" s="5"/>
    </row>
    <row r="25" spans="1:4">
      <c r="A25" s="3" t="s">
        <v>1273</v>
      </c>
      <c r="B25" s="10">
        <v>26.1</v>
      </c>
      <c r="C25" s="5"/>
      <c r="D25"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274</v>
      </c>
      <c r="B1" s="9" t="s">
        <v>1</v>
      </c>
      <c r="C1" s="9"/>
      <c r="D1" s="9"/>
    </row>
    <row r="2" spans="1:4">
      <c r="A2" s="1" t="s">
        <v>28</v>
      </c>
      <c r="B2" s="1" t="s">
        <v>2</v>
      </c>
      <c r="C2" s="1" t="s">
        <v>29</v>
      </c>
      <c r="D2" s="1" t="s">
        <v>72</v>
      </c>
    </row>
    <row r="3" spans="1:4" ht="30">
      <c r="A3" s="4" t="s">
        <v>540</v>
      </c>
      <c r="B3" s="5"/>
      <c r="C3" s="5"/>
      <c r="D3" s="5"/>
    </row>
    <row r="4" spans="1:4">
      <c r="A4" s="3" t="s">
        <v>576</v>
      </c>
      <c r="B4" s="10">
        <v>69.900000000000006</v>
      </c>
      <c r="C4" s="10">
        <v>90.7</v>
      </c>
      <c r="D4" s="10">
        <v>46.1</v>
      </c>
    </row>
    <row r="5" spans="1:4">
      <c r="A5" s="3" t="s">
        <v>577</v>
      </c>
      <c r="B5" s="5">
        <v>116.6</v>
      </c>
      <c r="C5" s="5">
        <v>163.69999999999999</v>
      </c>
      <c r="D5" s="5">
        <v>56.5</v>
      </c>
    </row>
    <row r="6" spans="1:4">
      <c r="A6" s="3" t="s">
        <v>578</v>
      </c>
      <c r="B6" s="10">
        <v>33.4</v>
      </c>
      <c r="C6" s="10">
        <v>45.3</v>
      </c>
      <c r="D6" s="10">
        <v>55.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1" t="s">
        <v>1275</v>
      </c>
      <c r="B1" s="9" t="s">
        <v>1</v>
      </c>
      <c r="C1" s="9"/>
      <c r="D1" s="9"/>
    </row>
    <row r="2" spans="1:4" ht="30">
      <c r="A2" s="1" t="s">
        <v>71</v>
      </c>
      <c r="B2" s="1" t="s">
        <v>2</v>
      </c>
      <c r="C2" s="1" t="s">
        <v>29</v>
      </c>
      <c r="D2" s="1" t="s">
        <v>72</v>
      </c>
    </row>
    <row r="3" spans="1:4">
      <c r="A3" s="3" t="s">
        <v>579</v>
      </c>
      <c r="B3" s="5"/>
      <c r="C3" s="5"/>
      <c r="D3" s="5"/>
    </row>
    <row r="4" spans="1:4" ht="45">
      <c r="A4" s="4" t="s">
        <v>1210</v>
      </c>
      <c r="B4" s="5"/>
      <c r="C4" s="5"/>
      <c r="D4" s="5"/>
    </row>
    <row r="5" spans="1:4">
      <c r="A5" s="3" t="s">
        <v>1249</v>
      </c>
      <c r="B5" s="5">
        <v>13.2</v>
      </c>
      <c r="C5" s="5">
        <v>12.8</v>
      </c>
      <c r="D5" s="5">
        <v>12</v>
      </c>
    </row>
    <row r="6" spans="1:4">
      <c r="A6" s="3" t="s">
        <v>1276</v>
      </c>
      <c r="B6" s="5">
        <v>6.5</v>
      </c>
      <c r="C6" s="5">
        <v>6.5</v>
      </c>
      <c r="D6" s="5">
        <v>6</v>
      </c>
    </row>
    <row r="7" spans="1:4">
      <c r="A7" s="3" t="s">
        <v>1277</v>
      </c>
      <c r="B7" s="5">
        <v>-4.7</v>
      </c>
      <c r="C7" s="5">
        <v>-4.5</v>
      </c>
      <c r="D7" s="5">
        <v>-4</v>
      </c>
    </row>
    <row r="8" spans="1:4">
      <c r="A8" s="3" t="s">
        <v>1278</v>
      </c>
      <c r="B8" s="5">
        <v>-1.7</v>
      </c>
      <c r="C8" s="5">
        <v>-1.6</v>
      </c>
      <c r="D8" s="5">
        <v>-1.2</v>
      </c>
    </row>
    <row r="9" spans="1:4">
      <c r="A9" s="3" t="s">
        <v>1279</v>
      </c>
      <c r="B9" s="5">
        <v>13.3</v>
      </c>
      <c r="C9" s="5">
        <v>13.2</v>
      </c>
      <c r="D9" s="5">
        <v>12.8</v>
      </c>
    </row>
    <row r="10" spans="1:4" ht="30">
      <c r="A10" s="3" t="s">
        <v>1280</v>
      </c>
      <c r="B10" s="10">
        <v>38.35</v>
      </c>
      <c r="C10" s="10">
        <v>38.36</v>
      </c>
      <c r="D10" s="10">
        <v>43.28</v>
      </c>
    </row>
    <row r="11" spans="1:4" ht="30">
      <c r="A11" s="3" t="s">
        <v>1281</v>
      </c>
      <c r="B11" s="10">
        <v>35.799999999999997</v>
      </c>
      <c r="C11" s="10">
        <v>38.61</v>
      </c>
      <c r="D11" s="10">
        <v>29.94</v>
      </c>
    </row>
    <row r="12" spans="1:4" ht="30">
      <c r="A12" s="3" t="s">
        <v>1282</v>
      </c>
      <c r="B12" s="10">
        <v>40.14</v>
      </c>
      <c r="C12" s="10">
        <v>38.479999999999997</v>
      </c>
      <c r="D12" s="10">
        <v>39.83</v>
      </c>
    </row>
    <row r="13" spans="1:4" ht="30">
      <c r="A13" s="3" t="s">
        <v>1283</v>
      </c>
      <c r="B13" s="10">
        <v>37.479999999999997</v>
      </c>
      <c r="C13" s="10">
        <v>39.08</v>
      </c>
      <c r="D13" s="10">
        <v>40.950000000000003</v>
      </c>
    </row>
    <row r="14" spans="1:4" ht="30">
      <c r="A14" s="3" t="s">
        <v>1284</v>
      </c>
      <c r="B14" s="10">
        <v>36.58</v>
      </c>
      <c r="C14" s="10">
        <v>38.35</v>
      </c>
      <c r="D14" s="10">
        <v>38.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285</v>
      </c>
      <c r="B1" s="9" t="s">
        <v>1</v>
      </c>
      <c r="C1" s="9"/>
      <c r="D1" s="9"/>
    </row>
    <row r="2" spans="1:4">
      <c r="A2" s="1" t="s">
        <v>28</v>
      </c>
      <c r="B2" s="1" t="s">
        <v>2</v>
      </c>
      <c r="C2" s="1" t="s">
        <v>29</v>
      </c>
      <c r="D2" s="1" t="s">
        <v>72</v>
      </c>
    </row>
    <row r="3" spans="1:4">
      <c r="A3" s="3" t="s">
        <v>579</v>
      </c>
      <c r="B3" s="5"/>
      <c r="C3" s="5"/>
      <c r="D3" s="5"/>
    </row>
    <row r="4" spans="1:4" ht="45">
      <c r="A4" s="4" t="s">
        <v>1210</v>
      </c>
      <c r="B4" s="5"/>
      <c r="C4" s="5"/>
      <c r="D4" s="5"/>
    </row>
    <row r="5" spans="1:4">
      <c r="A5" s="3" t="s">
        <v>591</v>
      </c>
      <c r="B5" s="5">
        <v>1.5</v>
      </c>
      <c r="C5" s="5">
        <v>1.5</v>
      </c>
      <c r="D5" s="5">
        <v>1.3</v>
      </c>
    </row>
    <row r="6" spans="1:4">
      <c r="A6" s="3" t="s">
        <v>592</v>
      </c>
      <c r="B6" s="10">
        <v>56.8</v>
      </c>
      <c r="C6" s="10">
        <v>57.7</v>
      </c>
      <c r="D6" s="10">
        <v>40.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140625" bestFit="1" customWidth="1"/>
  </cols>
  <sheetData>
    <row r="1" spans="1:4" ht="15" customHeight="1">
      <c r="A1" s="1" t="s">
        <v>1286</v>
      </c>
      <c r="B1" s="9" t="s">
        <v>1</v>
      </c>
      <c r="C1" s="9"/>
      <c r="D1" s="9"/>
    </row>
    <row r="2" spans="1:4">
      <c r="A2" s="1" t="s">
        <v>28</v>
      </c>
      <c r="B2" s="1" t="s">
        <v>2</v>
      </c>
      <c r="C2" s="1" t="s">
        <v>29</v>
      </c>
      <c r="D2" s="1" t="s">
        <v>72</v>
      </c>
    </row>
    <row r="3" spans="1:4" ht="45">
      <c r="A3" s="4" t="s">
        <v>1210</v>
      </c>
      <c r="B3" s="5"/>
      <c r="C3" s="5"/>
      <c r="D3" s="5"/>
    </row>
    <row r="4" spans="1:4">
      <c r="A4" s="3" t="s">
        <v>595</v>
      </c>
      <c r="B4" s="5">
        <v>3.4</v>
      </c>
      <c r="C4" s="5">
        <v>3.8</v>
      </c>
      <c r="D4" s="5">
        <v>3.8</v>
      </c>
    </row>
    <row r="5" spans="1:4">
      <c r="A5" s="3" t="s">
        <v>593</v>
      </c>
      <c r="B5" s="5"/>
      <c r="C5" s="5"/>
      <c r="D5" s="5"/>
    </row>
    <row r="6" spans="1:4" ht="45">
      <c r="A6" s="4" t="s">
        <v>1210</v>
      </c>
      <c r="B6" s="5"/>
      <c r="C6" s="5"/>
      <c r="D6" s="5"/>
    </row>
    <row r="7" spans="1:4">
      <c r="A7" s="3" t="s">
        <v>596</v>
      </c>
      <c r="B7" s="5">
        <v>97.1</v>
      </c>
      <c r="C7" s="5">
        <v>95.5</v>
      </c>
      <c r="D7" s="5">
        <v>9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140625" bestFit="1" customWidth="1"/>
  </cols>
  <sheetData>
    <row r="1" spans="1:4" ht="15" customHeight="1">
      <c r="A1" s="1" t="s">
        <v>1287</v>
      </c>
      <c r="B1" s="9" t="s">
        <v>1</v>
      </c>
      <c r="C1" s="9"/>
      <c r="D1" s="9"/>
    </row>
    <row r="2" spans="1:4">
      <c r="A2" s="1" t="s">
        <v>28</v>
      </c>
      <c r="B2" s="1" t="s">
        <v>2</v>
      </c>
      <c r="C2" s="1" t="s">
        <v>29</v>
      </c>
      <c r="D2" s="1" t="s">
        <v>72</v>
      </c>
    </row>
    <row r="3" spans="1:4" ht="45">
      <c r="A3" s="4" t="s">
        <v>1210</v>
      </c>
      <c r="B3" s="5"/>
      <c r="C3" s="5"/>
      <c r="D3" s="5"/>
    </row>
    <row r="4" spans="1:4" ht="30">
      <c r="A4" s="3" t="s">
        <v>601</v>
      </c>
      <c r="B4" s="10">
        <v>259.3</v>
      </c>
      <c r="C4" s="8">
        <v>273</v>
      </c>
      <c r="D4" s="10">
        <v>276.60000000000002</v>
      </c>
    </row>
    <row r="5" spans="1:4">
      <c r="A5" s="3" t="s">
        <v>1288</v>
      </c>
      <c r="B5" s="5"/>
      <c r="C5" s="5"/>
      <c r="D5" s="5"/>
    </row>
    <row r="6" spans="1:4" ht="45">
      <c r="A6" s="4" t="s">
        <v>1210</v>
      </c>
      <c r="B6" s="5"/>
      <c r="C6" s="5"/>
      <c r="D6" s="5"/>
    </row>
    <row r="7" spans="1:4" ht="30">
      <c r="A7" s="3" t="s">
        <v>601</v>
      </c>
      <c r="B7" s="5">
        <v>5.8</v>
      </c>
      <c r="C7" s="5">
        <v>5.6</v>
      </c>
      <c r="D7" s="5">
        <v>6.1</v>
      </c>
    </row>
    <row r="8" spans="1:4" ht="30">
      <c r="A8" s="3" t="s">
        <v>1289</v>
      </c>
      <c r="B8" s="5"/>
      <c r="C8" s="5"/>
      <c r="D8" s="5"/>
    </row>
    <row r="9" spans="1:4" ht="45">
      <c r="A9" s="4" t="s">
        <v>1210</v>
      </c>
      <c r="B9" s="5"/>
      <c r="C9" s="5"/>
      <c r="D9" s="5"/>
    </row>
    <row r="10" spans="1:4" ht="30">
      <c r="A10" s="3" t="s">
        <v>601</v>
      </c>
      <c r="B10" s="5">
        <v>16</v>
      </c>
      <c r="C10" s="5">
        <v>16.7</v>
      </c>
      <c r="D10" s="5">
        <v>19.399999999999999</v>
      </c>
    </row>
    <row r="11" spans="1:4">
      <c r="A11" s="3" t="s">
        <v>1290</v>
      </c>
      <c r="B11" s="5"/>
      <c r="C11" s="5"/>
      <c r="D11" s="5"/>
    </row>
    <row r="12" spans="1:4" ht="45">
      <c r="A12" s="4" t="s">
        <v>1210</v>
      </c>
      <c r="B12" s="5"/>
      <c r="C12" s="5"/>
      <c r="D12" s="5"/>
    </row>
    <row r="13" spans="1:4" ht="30">
      <c r="A13" s="3" t="s">
        <v>601</v>
      </c>
      <c r="B13" s="5">
        <v>116.5</v>
      </c>
      <c r="C13" s="5">
        <v>125</v>
      </c>
      <c r="D13" s="5">
        <v>132.19999999999999</v>
      </c>
    </row>
    <row r="14" spans="1:4">
      <c r="A14" s="3" t="s">
        <v>1291</v>
      </c>
      <c r="B14" s="5"/>
      <c r="C14" s="5"/>
      <c r="D14" s="5"/>
    </row>
    <row r="15" spans="1:4" ht="45">
      <c r="A15" s="4" t="s">
        <v>1210</v>
      </c>
      <c r="B15" s="5"/>
      <c r="C15" s="5"/>
      <c r="D15" s="5"/>
    </row>
    <row r="16" spans="1:4" ht="30">
      <c r="A16" s="3" t="s">
        <v>601</v>
      </c>
      <c r="B16" s="5">
        <v>84.1</v>
      </c>
      <c r="C16" s="5">
        <v>87.7</v>
      </c>
      <c r="D16" s="5">
        <v>84.1</v>
      </c>
    </row>
    <row r="17" spans="1:4">
      <c r="A17" s="3" t="s">
        <v>1292</v>
      </c>
      <c r="B17" s="5"/>
      <c r="C17" s="5"/>
      <c r="D17" s="5"/>
    </row>
    <row r="18" spans="1:4" ht="45">
      <c r="A18" s="4" t="s">
        <v>1210</v>
      </c>
      <c r="B18" s="5"/>
      <c r="C18" s="5"/>
      <c r="D18" s="5"/>
    </row>
    <row r="19" spans="1:4" ht="30">
      <c r="A19" s="3" t="s">
        <v>601</v>
      </c>
      <c r="B19" s="10">
        <v>36.9</v>
      </c>
      <c r="C19" s="8">
        <v>38</v>
      </c>
      <c r="D19" s="10">
        <v>34.79999999999999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293</v>
      </c>
      <c r="B1" s="9" t="s">
        <v>1</v>
      </c>
      <c r="C1" s="9"/>
      <c r="D1" s="9"/>
    </row>
    <row r="2" spans="1:4">
      <c r="A2" s="1" t="s">
        <v>28</v>
      </c>
      <c r="B2" s="1" t="s">
        <v>2</v>
      </c>
      <c r="C2" s="1" t="s">
        <v>29</v>
      </c>
      <c r="D2" s="1" t="s">
        <v>72</v>
      </c>
    </row>
    <row r="3" spans="1:4" ht="30">
      <c r="A3" s="4" t="s">
        <v>540</v>
      </c>
      <c r="B3" s="5"/>
      <c r="C3" s="5"/>
      <c r="D3" s="5"/>
    </row>
    <row r="4" spans="1:4" ht="30">
      <c r="A4" s="3" t="s">
        <v>604</v>
      </c>
      <c r="B4" s="10">
        <v>56.9</v>
      </c>
      <c r="C4" s="10">
        <v>40.5</v>
      </c>
      <c r="D4" s="10">
        <v>53.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23" bestFit="1" customWidth="1"/>
  </cols>
  <sheetData>
    <row r="1" spans="1:4" ht="15" customHeight="1">
      <c r="A1" s="9" t="s">
        <v>1294</v>
      </c>
      <c r="B1" s="9" t="s">
        <v>1</v>
      </c>
      <c r="C1" s="9"/>
      <c r="D1" s="9"/>
    </row>
    <row r="2" spans="1:4">
      <c r="A2" s="9"/>
      <c r="B2" s="1" t="s">
        <v>2</v>
      </c>
      <c r="C2" s="1" t="s">
        <v>29</v>
      </c>
      <c r="D2" s="1" t="s">
        <v>72</v>
      </c>
    </row>
    <row r="3" spans="1:4">
      <c r="A3" s="3" t="s">
        <v>1295</v>
      </c>
      <c r="B3" s="5"/>
      <c r="C3" s="5"/>
      <c r="D3" s="5"/>
    </row>
    <row r="4" spans="1:4" ht="45">
      <c r="A4" s="4" t="s">
        <v>1210</v>
      </c>
      <c r="B4" s="5"/>
      <c r="C4" s="5"/>
      <c r="D4" s="5"/>
    </row>
    <row r="5" spans="1:4">
      <c r="A5" s="3" t="s">
        <v>608</v>
      </c>
      <c r="B5" s="5" t="s">
        <v>1296</v>
      </c>
      <c r="C5" s="5" t="s">
        <v>1296</v>
      </c>
      <c r="D5" s="5" t="s">
        <v>1296</v>
      </c>
    </row>
    <row r="6" spans="1:4">
      <c r="A6" s="3" t="s">
        <v>609</v>
      </c>
      <c r="B6" s="161">
        <v>1.6E-2</v>
      </c>
      <c r="C6" s="161">
        <v>1.0999999999999999E-2</v>
      </c>
      <c r="D6" s="161">
        <v>6.0000000000000001E-3</v>
      </c>
    </row>
    <row r="7" spans="1:4">
      <c r="A7" s="3" t="s">
        <v>610</v>
      </c>
      <c r="B7" s="161">
        <v>0.28999999999999998</v>
      </c>
      <c r="C7" s="161">
        <v>0.34</v>
      </c>
      <c r="D7" s="161">
        <v>0.41</v>
      </c>
    </row>
    <row r="8" spans="1:4">
      <c r="A8" s="3" t="s">
        <v>611</v>
      </c>
      <c r="B8" s="161">
        <v>1.7999999999999999E-2</v>
      </c>
      <c r="C8" s="161">
        <v>1.6E-2</v>
      </c>
      <c r="D8" s="161">
        <v>0</v>
      </c>
    </row>
    <row r="9" spans="1:4" ht="30">
      <c r="A9" s="3" t="s">
        <v>612</v>
      </c>
      <c r="B9" s="10">
        <v>8.24</v>
      </c>
      <c r="C9" s="10">
        <v>9.85</v>
      </c>
      <c r="D9" s="10">
        <v>11.52</v>
      </c>
    </row>
    <row r="10" spans="1:4">
      <c r="A10" s="3" t="s">
        <v>579</v>
      </c>
      <c r="B10" s="5"/>
      <c r="C10" s="5"/>
      <c r="D10" s="5"/>
    </row>
    <row r="11" spans="1:4" ht="45">
      <c r="A11" s="4" t="s">
        <v>1210</v>
      </c>
      <c r="B11" s="5"/>
      <c r="C11" s="5"/>
      <c r="D11" s="5"/>
    </row>
    <row r="12" spans="1:4">
      <c r="A12" s="3" t="s">
        <v>609</v>
      </c>
      <c r="B12" s="161">
        <v>6.0000000000000001E-3</v>
      </c>
      <c r="C12" s="161">
        <v>5.0000000000000001E-3</v>
      </c>
      <c r="D12" s="5"/>
    </row>
    <row r="13" spans="1:4">
      <c r="A13" s="3" t="s">
        <v>611</v>
      </c>
      <c r="B13" s="161">
        <v>1.7999999999999999E-2</v>
      </c>
      <c r="C13" s="161">
        <v>1.6E-2</v>
      </c>
      <c r="D13" s="161">
        <v>0</v>
      </c>
    </row>
    <row r="14" spans="1:4" ht="30">
      <c r="A14" s="3" t="s">
        <v>1281</v>
      </c>
      <c r="B14" s="10">
        <v>35.799999999999997</v>
      </c>
      <c r="C14" s="10">
        <v>38.61</v>
      </c>
      <c r="D14" s="10">
        <v>29.94</v>
      </c>
    </row>
    <row r="15" spans="1:4">
      <c r="A15" s="3" t="s">
        <v>593</v>
      </c>
      <c r="B15" s="5"/>
      <c r="C15" s="5"/>
      <c r="D15" s="5"/>
    </row>
    <row r="16" spans="1:4" ht="45">
      <c r="A16" s="4" t="s">
        <v>1210</v>
      </c>
      <c r="B16" s="5"/>
      <c r="C16" s="5"/>
      <c r="D16" s="5"/>
    </row>
    <row r="17" spans="1:4">
      <c r="A17" s="3" t="s">
        <v>608</v>
      </c>
      <c r="B17" s="5" t="s">
        <v>1297</v>
      </c>
      <c r="C17" s="5" t="s">
        <v>1298</v>
      </c>
      <c r="D17" s="5" t="s">
        <v>1298</v>
      </c>
    </row>
    <row r="18" spans="1:4">
      <c r="A18" s="3" t="s">
        <v>609</v>
      </c>
      <c r="B18" s="161">
        <v>2E-3</v>
      </c>
      <c r="C18" s="161">
        <v>2E-3</v>
      </c>
      <c r="D18" s="161">
        <v>2E-3</v>
      </c>
    </row>
    <row r="19" spans="1:4">
      <c r="A19" s="3" t="s">
        <v>610</v>
      </c>
      <c r="B19" s="161">
        <v>0.27</v>
      </c>
      <c r="C19" s="161">
        <v>0.31</v>
      </c>
      <c r="D19" s="161">
        <v>0.4</v>
      </c>
    </row>
    <row r="20" spans="1:4">
      <c r="A20" s="3" t="s">
        <v>611</v>
      </c>
      <c r="B20" s="161">
        <v>1.7999999999999999E-2</v>
      </c>
      <c r="C20" s="161">
        <v>1.6E-2</v>
      </c>
      <c r="D20" s="161">
        <v>0</v>
      </c>
    </row>
    <row r="21" spans="1:4" ht="30">
      <c r="A21" s="3" t="s">
        <v>1281</v>
      </c>
      <c r="B21" s="10">
        <v>9.81</v>
      </c>
      <c r="C21" s="10">
        <v>10.83</v>
      </c>
      <c r="D21" s="10">
        <v>10.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140625" bestFit="1" customWidth="1"/>
    <col min="5" max="5" width="17.5703125" bestFit="1" customWidth="1"/>
  </cols>
  <sheetData>
    <row r="1" spans="1:5" ht="15" customHeight="1">
      <c r="A1" s="1" t="s">
        <v>1299</v>
      </c>
      <c r="B1" s="9" t="s">
        <v>1</v>
      </c>
      <c r="C1" s="9"/>
      <c r="D1" s="9"/>
      <c r="E1" s="1" t="s">
        <v>1208</v>
      </c>
    </row>
    <row r="2" spans="1:5" ht="30">
      <c r="A2" s="1" t="s">
        <v>71</v>
      </c>
      <c r="B2" s="1" t="s">
        <v>2</v>
      </c>
      <c r="C2" s="1" t="s">
        <v>29</v>
      </c>
      <c r="D2" s="1" t="s">
        <v>72</v>
      </c>
      <c r="E2" s="1" t="s">
        <v>2</v>
      </c>
    </row>
    <row r="3" spans="1:5">
      <c r="A3" s="4" t="s">
        <v>1300</v>
      </c>
      <c r="B3" s="5"/>
      <c r="C3" s="5"/>
      <c r="D3" s="5"/>
      <c r="E3" s="5"/>
    </row>
    <row r="4" spans="1:5">
      <c r="A4" s="3" t="s">
        <v>619</v>
      </c>
      <c r="B4" s="5">
        <v>29.6</v>
      </c>
      <c r="C4" s="5">
        <v>47.3</v>
      </c>
      <c r="D4" s="5">
        <v>18.100000000000001</v>
      </c>
      <c r="E4" s="5">
        <v>214</v>
      </c>
    </row>
    <row r="5" spans="1:5">
      <c r="A5" s="3" t="s">
        <v>620</v>
      </c>
      <c r="B5" s="10">
        <v>39.299999999999997</v>
      </c>
      <c r="C5" s="10">
        <v>39.78</v>
      </c>
      <c r="D5" s="10">
        <v>32.68</v>
      </c>
      <c r="E5" s="10">
        <v>33.479999999999997</v>
      </c>
    </row>
    <row r="6" spans="1:5">
      <c r="A6" s="3" t="s">
        <v>621</v>
      </c>
      <c r="B6" s="10">
        <v>1165.2</v>
      </c>
      <c r="C6" s="10">
        <v>1881.5</v>
      </c>
      <c r="D6" s="8">
        <v>590</v>
      </c>
      <c r="E6" s="5"/>
    </row>
    <row r="7" spans="1:5" ht="30">
      <c r="A7" s="3" t="s">
        <v>622</v>
      </c>
      <c r="B7" s="10">
        <v>2459.5</v>
      </c>
      <c r="C7" s="10">
        <v>1124.8</v>
      </c>
      <c r="D7" s="10">
        <v>1406.3</v>
      </c>
      <c r="E7" s="10">
        <v>2459.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1301</v>
      </c>
      <c r="B1" s="9" t="s">
        <v>1</v>
      </c>
      <c r="C1" s="9"/>
      <c r="D1" s="9"/>
    </row>
    <row r="2" spans="1:4" ht="30">
      <c r="A2" s="1" t="s">
        <v>71</v>
      </c>
      <c r="B2" s="1" t="s">
        <v>2</v>
      </c>
      <c r="C2" s="1" t="s">
        <v>29</v>
      </c>
      <c r="D2" s="1" t="s">
        <v>72</v>
      </c>
    </row>
    <row r="3" spans="1:4">
      <c r="A3" s="4" t="s">
        <v>1302</v>
      </c>
      <c r="B3" s="5"/>
      <c r="C3" s="5"/>
      <c r="D3" s="5"/>
    </row>
    <row r="4" spans="1:4">
      <c r="A4" s="3" t="s">
        <v>631</v>
      </c>
      <c r="B4" s="10">
        <v>0.66</v>
      </c>
      <c r="C4" s="10">
        <v>0.6</v>
      </c>
      <c r="D4" s="5"/>
    </row>
    <row r="5" spans="1:4">
      <c r="A5" s="3" t="s">
        <v>1303</v>
      </c>
      <c r="B5" s="10">
        <v>207.4</v>
      </c>
      <c r="C5" s="10">
        <v>202.3</v>
      </c>
      <c r="D5" s="8">
        <v>0</v>
      </c>
    </row>
    <row r="6" spans="1:4">
      <c r="A6" s="3" t="s">
        <v>157</v>
      </c>
      <c r="B6" s="5"/>
      <c r="C6" s="5"/>
      <c r="D6" s="5"/>
    </row>
    <row r="7" spans="1:4">
      <c r="A7" s="4" t="s">
        <v>1302</v>
      </c>
      <c r="B7" s="5"/>
      <c r="C7" s="5"/>
      <c r="D7" s="5"/>
    </row>
    <row r="8" spans="1:4">
      <c r="A8" s="3" t="s">
        <v>1303</v>
      </c>
      <c r="B8" s="5">
        <v>52</v>
      </c>
      <c r="C8" s="5">
        <v>50.4</v>
      </c>
      <c r="D8" s="5"/>
    </row>
    <row r="9" spans="1:4">
      <c r="A9" s="3" t="s">
        <v>159</v>
      </c>
      <c r="B9" s="5"/>
      <c r="C9" s="5"/>
      <c r="D9" s="5"/>
    </row>
    <row r="10" spans="1:4">
      <c r="A10" s="4" t="s">
        <v>1302</v>
      </c>
      <c r="B10" s="5"/>
      <c r="C10" s="5"/>
      <c r="D10" s="5"/>
    </row>
    <row r="11" spans="1:4">
      <c r="A11" s="3" t="s">
        <v>1303</v>
      </c>
      <c r="B11" s="10">
        <v>155.4</v>
      </c>
      <c r="C11" s="10">
        <v>151.9</v>
      </c>
      <c r="D11"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3" width="36.5703125" bestFit="1" customWidth="1"/>
    <col min="4" max="4" width="35.140625" customWidth="1"/>
  </cols>
  <sheetData>
    <row r="1" spans="1:4" ht="15" customHeight="1">
      <c r="A1" s="9" t="s">
        <v>184</v>
      </c>
      <c r="B1" s="9" t="s">
        <v>1</v>
      </c>
      <c r="C1" s="9"/>
      <c r="D1" s="9"/>
    </row>
    <row r="2" spans="1:4" ht="15" customHeight="1">
      <c r="A2" s="9"/>
      <c r="B2" s="9" t="s">
        <v>2</v>
      </c>
      <c r="C2" s="9"/>
      <c r="D2" s="9"/>
    </row>
    <row r="3" spans="1:4">
      <c r="A3" s="4" t="s">
        <v>185</v>
      </c>
      <c r="B3" s="25"/>
      <c r="C3" s="25"/>
      <c r="D3" s="25"/>
    </row>
    <row r="4" spans="1:4">
      <c r="A4" s="26" t="s">
        <v>184</v>
      </c>
      <c r="B4" s="27" t="s">
        <v>186</v>
      </c>
      <c r="C4" s="27"/>
      <c r="D4" s="27"/>
    </row>
    <row r="5" spans="1:4" ht="38.25" customHeight="1">
      <c r="A5" s="26"/>
      <c r="B5" s="28" t="s">
        <v>187</v>
      </c>
      <c r="C5" s="28"/>
      <c r="D5" s="28"/>
    </row>
    <row r="6" spans="1:4" ht="63.75" customHeight="1">
      <c r="A6" s="26"/>
      <c r="B6" s="28" t="s">
        <v>188</v>
      </c>
      <c r="C6" s="28"/>
      <c r="D6" s="28"/>
    </row>
    <row r="7" spans="1:4" ht="25.5" customHeight="1">
      <c r="A7" s="26"/>
      <c r="B7" s="28" t="s">
        <v>189</v>
      </c>
      <c r="C7" s="28"/>
      <c r="D7" s="28"/>
    </row>
    <row r="8" spans="1:4" ht="63.75" customHeight="1">
      <c r="A8" s="26"/>
      <c r="B8" s="28" t="s">
        <v>190</v>
      </c>
      <c r="C8" s="28"/>
      <c r="D8" s="28"/>
    </row>
    <row r="9" spans="1:4" ht="89.25" customHeight="1">
      <c r="A9" s="26"/>
      <c r="B9" s="28" t="s">
        <v>191</v>
      </c>
      <c r="C9" s="28"/>
      <c r="D9" s="28"/>
    </row>
    <row r="10" spans="1:4" ht="25.5" customHeight="1">
      <c r="A10" s="26"/>
      <c r="B10" s="28" t="s">
        <v>192</v>
      </c>
      <c r="C10" s="28"/>
      <c r="D10" s="28"/>
    </row>
    <row r="11" spans="1:4" ht="51" customHeight="1">
      <c r="A11" s="26"/>
      <c r="B11" s="28" t="s">
        <v>193</v>
      </c>
      <c r="C11" s="28"/>
      <c r="D11" s="28"/>
    </row>
    <row r="12" spans="1:4" ht="51" customHeight="1">
      <c r="A12" s="26"/>
      <c r="B12" s="29" t="s">
        <v>194</v>
      </c>
      <c r="C12" s="29"/>
      <c r="D12" s="29"/>
    </row>
    <row r="13" spans="1:4" ht="25.5" customHeight="1">
      <c r="A13" s="26"/>
      <c r="B13" s="29" t="s">
        <v>195</v>
      </c>
      <c r="C13" s="29"/>
      <c r="D13" s="29"/>
    </row>
    <row r="14" spans="1:4" ht="114.75" customHeight="1">
      <c r="A14" s="26"/>
      <c r="B14" s="28" t="s">
        <v>196</v>
      </c>
      <c r="C14" s="28"/>
      <c r="D14" s="28"/>
    </row>
    <row r="15" spans="1:4" ht="51" customHeight="1">
      <c r="A15" s="26"/>
      <c r="B15" s="29" t="s">
        <v>197</v>
      </c>
      <c r="C15" s="29"/>
      <c r="D15" s="29"/>
    </row>
    <row r="16" spans="1:4" ht="89.25" customHeight="1">
      <c r="A16" s="26"/>
      <c r="B16" s="28" t="s">
        <v>198</v>
      </c>
      <c r="C16" s="28"/>
      <c r="D16" s="28"/>
    </row>
    <row r="17" spans="1:4">
      <c r="A17" s="26"/>
      <c r="B17" s="28" t="s">
        <v>199</v>
      </c>
      <c r="C17" s="28"/>
      <c r="D17" s="28"/>
    </row>
    <row r="18" spans="1:4">
      <c r="A18" s="26"/>
      <c r="B18" s="29" t="s">
        <v>200</v>
      </c>
      <c r="C18" s="29"/>
      <c r="D18" s="29"/>
    </row>
    <row r="19" spans="1:4">
      <c r="A19" s="26"/>
      <c r="B19" s="30"/>
      <c r="C19" s="30"/>
      <c r="D19" s="30"/>
    </row>
    <row r="20" spans="1:4">
      <c r="A20" s="26"/>
      <c r="B20" s="14"/>
      <c r="C20" s="14"/>
      <c r="D20" s="15" t="s">
        <v>201</v>
      </c>
    </row>
    <row r="21" spans="1:4">
      <c r="A21" s="26"/>
      <c r="B21" s="16" t="s">
        <v>202</v>
      </c>
      <c r="C21" s="17"/>
      <c r="D21" s="18" t="s">
        <v>203</v>
      </c>
    </row>
    <row r="22" spans="1:4">
      <c r="A22" s="26"/>
      <c r="B22" s="19" t="s">
        <v>204</v>
      </c>
      <c r="C22" s="20"/>
      <c r="D22" s="21" t="s">
        <v>205</v>
      </c>
    </row>
    <row r="23" spans="1:4" ht="25.5">
      <c r="A23" s="26"/>
      <c r="B23" s="16" t="s">
        <v>206</v>
      </c>
      <c r="C23" s="17"/>
      <c r="D23" s="22" t="s">
        <v>207</v>
      </c>
    </row>
    <row r="24" spans="1:4">
      <c r="A24" s="26"/>
      <c r="B24" s="19" t="s">
        <v>208</v>
      </c>
      <c r="C24" s="20"/>
      <c r="D24" s="21" t="s">
        <v>209</v>
      </c>
    </row>
    <row r="25" spans="1:4">
      <c r="A25" s="26"/>
      <c r="B25" s="16" t="s">
        <v>210</v>
      </c>
      <c r="C25" s="17"/>
      <c r="D25" s="22" t="s">
        <v>211</v>
      </c>
    </row>
    <row r="26" spans="1:4">
      <c r="A26" s="26"/>
      <c r="B26" s="31"/>
      <c r="C26" s="31"/>
      <c r="D26" s="31"/>
    </row>
    <row r="27" spans="1:4" ht="25.5" customHeight="1">
      <c r="A27" s="26"/>
      <c r="B27" s="29" t="s">
        <v>212</v>
      </c>
      <c r="C27" s="29"/>
      <c r="D27" s="29"/>
    </row>
    <row r="28" spans="1:4" ht="63.75" customHeight="1">
      <c r="A28" s="26"/>
      <c r="B28" s="28" t="s">
        <v>213</v>
      </c>
      <c r="C28" s="28"/>
      <c r="D28" s="28"/>
    </row>
    <row r="29" spans="1:4" ht="25.5" customHeight="1">
      <c r="A29" s="26"/>
      <c r="B29" s="28" t="s">
        <v>214</v>
      </c>
      <c r="C29" s="28"/>
      <c r="D29" s="28"/>
    </row>
    <row r="30" spans="1:4" ht="102" customHeight="1">
      <c r="A30" s="26"/>
      <c r="B30" s="28" t="s">
        <v>215</v>
      </c>
      <c r="C30" s="28"/>
      <c r="D30" s="28"/>
    </row>
    <row r="31" spans="1:4" ht="63.75" customHeight="1">
      <c r="A31" s="26"/>
      <c r="B31" s="28" t="s">
        <v>216</v>
      </c>
      <c r="C31" s="28"/>
      <c r="D31" s="28"/>
    </row>
    <row r="32" spans="1:4" ht="127.5" customHeight="1">
      <c r="A32" s="26"/>
      <c r="B32" s="29" t="s">
        <v>217</v>
      </c>
      <c r="C32" s="29"/>
      <c r="D32" s="29"/>
    </row>
    <row r="33" spans="1:4" ht="102" customHeight="1">
      <c r="A33" s="26"/>
      <c r="B33" s="28" t="s">
        <v>218</v>
      </c>
      <c r="C33" s="28"/>
      <c r="D33" s="28"/>
    </row>
    <row r="34" spans="1:4">
      <c r="A34" s="26"/>
      <c r="B34" s="28" t="s">
        <v>219</v>
      </c>
      <c r="C34" s="28"/>
      <c r="D34" s="28"/>
    </row>
    <row r="35" spans="1:4" ht="76.5" customHeight="1">
      <c r="A35" s="26"/>
      <c r="B35" s="28" t="s">
        <v>220</v>
      </c>
      <c r="C35" s="28"/>
      <c r="D35" s="28"/>
    </row>
    <row r="36" spans="1:4" ht="140.25" customHeight="1">
      <c r="A36" s="26"/>
      <c r="B36" s="28" t="s">
        <v>221</v>
      </c>
      <c r="C36" s="28"/>
      <c r="D36" s="28"/>
    </row>
    <row r="37" spans="1:4" ht="51" customHeight="1">
      <c r="A37" s="26"/>
      <c r="B37" s="29" t="s">
        <v>222</v>
      </c>
      <c r="C37" s="29"/>
      <c r="D37" s="29"/>
    </row>
    <row r="38" spans="1:4">
      <c r="A38" s="26"/>
      <c r="B38" s="28" t="s">
        <v>223</v>
      </c>
      <c r="C38" s="28"/>
      <c r="D38" s="28"/>
    </row>
    <row r="39" spans="1:4" ht="76.5">
      <c r="A39" s="26"/>
      <c r="B39" s="23" t="s">
        <v>224</v>
      </c>
      <c r="C39" s="24" t="s">
        <v>225</v>
      </c>
    </row>
    <row r="40" spans="1:4" ht="140.25">
      <c r="A40" s="26"/>
      <c r="B40" s="23" t="s">
        <v>224</v>
      </c>
      <c r="C40" s="24" t="s">
        <v>226</v>
      </c>
    </row>
    <row r="41" spans="1:4" ht="127.5">
      <c r="A41" s="26"/>
      <c r="B41" s="23" t="s">
        <v>224</v>
      </c>
      <c r="C41" s="24" t="s">
        <v>227</v>
      </c>
    </row>
    <row r="42" spans="1:4" ht="63.75">
      <c r="A42" s="26"/>
      <c r="B42" s="23" t="s">
        <v>224</v>
      </c>
      <c r="C42" s="24" t="s">
        <v>228</v>
      </c>
    </row>
    <row r="43" spans="1:4" ht="25.5" customHeight="1">
      <c r="A43" s="26"/>
      <c r="B43" s="29" t="s">
        <v>229</v>
      </c>
      <c r="C43" s="29"/>
      <c r="D43" s="29"/>
    </row>
    <row r="44" spans="1:4" ht="25.5" customHeight="1">
      <c r="A44" s="26"/>
      <c r="B44" s="29" t="s">
        <v>230</v>
      </c>
      <c r="C44" s="29"/>
      <c r="D44" s="29"/>
    </row>
    <row r="45" spans="1:4" ht="102" customHeight="1">
      <c r="A45" s="26"/>
      <c r="B45" s="29" t="s">
        <v>231</v>
      </c>
      <c r="C45" s="29"/>
      <c r="D45" s="29"/>
    </row>
    <row r="46" spans="1:4" ht="114.75" customHeight="1">
      <c r="A46" s="26"/>
      <c r="B46" s="29" t="s">
        <v>232</v>
      </c>
      <c r="C46" s="29"/>
      <c r="D46" s="29"/>
    </row>
    <row r="47" spans="1:4" ht="38.25" customHeight="1">
      <c r="A47" s="26"/>
      <c r="B47" s="29" t="s">
        <v>233</v>
      </c>
      <c r="C47" s="29"/>
      <c r="D47" s="29"/>
    </row>
    <row r="48" spans="1:4" ht="38.25" customHeight="1">
      <c r="A48" s="26"/>
      <c r="B48" s="29" t="s">
        <v>234</v>
      </c>
      <c r="C48" s="29"/>
      <c r="D48" s="29"/>
    </row>
    <row r="49" spans="1:4">
      <c r="A49" s="26"/>
      <c r="B49" s="29" t="s">
        <v>235</v>
      </c>
      <c r="C49" s="29"/>
      <c r="D49" s="29"/>
    </row>
    <row r="50" spans="1:4" ht="89.25" customHeight="1">
      <c r="A50" s="26"/>
      <c r="B50" s="29" t="s">
        <v>236</v>
      </c>
      <c r="C50" s="29"/>
      <c r="D50" s="29"/>
    </row>
    <row r="51" spans="1:4" ht="76.5" customHeight="1">
      <c r="A51" s="26"/>
      <c r="B51" s="29" t="s">
        <v>237</v>
      </c>
      <c r="C51" s="29"/>
      <c r="D51" s="29"/>
    </row>
    <row r="52" spans="1:4" ht="63.75" customHeight="1">
      <c r="A52" s="26"/>
      <c r="B52" s="28" t="s">
        <v>238</v>
      </c>
      <c r="C52" s="28"/>
      <c r="D52" s="28"/>
    </row>
    <row r="53" spans="1:4" ht="51" customHeight="1">
      <c r="A53" s="26"/>
      <c r="B53" s="28" t="s">
        <v>239</v>
      </c>
      <c r="C53" s="28"/>
      <c r="D53" s="28"/>
    </row>
    <row r="54" spans="1:4" ht="51" customHeight="1">
      <c r="A54" s="26"/>
      <c r="B54" s="28" t="s">
        <v>240</v>
      </c>
      <c r="C54" s="28"/>
      <c r="D54" s="28"/>
    </row>
    <row r="55" spans="1:4" ht="51" customHeight="1">
      <c r="A55" s="26"/>
      <c r="B55" s="28" t="s">
        <v>241</v>
      </c>
      <c r="C55" s="28"/>
      <c r="D55" s="28"/>
    </row>
    <row r="56" spans="1:4" ht="102" customHeight="1">
      <c r="A56" s="26"/>
      <c r="B56" s="29" t="s">
        <v>242</v>
      </c>
      <c r="C56" s="29"/>
      <c r="D56" s="29"/>
    </row>
    <row r="57" spans="1:4" ht="38.25" customHeight="1">
      <c r="A57" s="26"/>
      <c r="B57" s="29" t="s">
        <v>243</v>
      </c>
      <c r="C57" s="29"/>
      <c r="D57" s="29"/>
    </row>
    <row r="58" spans="1:4" ht="25.5" customHeight="1">
      <c r="A58" s="26"/>
      <c r="B58" s="29" t="s">
        <v>244</v>
      </c>
      <c r="C58" s="29"/>
      <c r="D58" s="29"/>
    </row>
    <row r="59" spans="1:4" ht="51" customHeight="1">
      <c r="A59" s="26"/>
      <c r="B59" s="29" t="s">
        <v>245</v>
      </c>
      <c r="C59" s="29"/>
      <c r="D59" s="29"/>
    </row>
    <row r="60" spans="1:4" ht="89.25" customHeight="1">
      <c r="A60" s="26"/>
      <c r="B60" s="28" t="s">
        <v>246</v>
      </c>
      <c r="C60" s="28"/>
      <c r="D60" s="28"/>
    </row>
    <row r="61" spans="1:4" ht="114.75" customHeight="1">
      <c r="A61" s="26"/>
      <c r="B61" s="29" t="s">
        <v>247</v>
      </c>
      <c r="C61" s="29"/>
      <c r="D61" s="29"/>
    </row>
    <row r="62" spans="1:4" ht="63.75" customHeight="1">
      <c r="A62" s="26"/>
      <c r="B62" s="29" t="s">
        <v>248</v>
      </c>
      <c r="C62" s="29"/>
      <c r="D62" s="29"/>
    </row>
    <row r="63" spans="1:4" ht="38.25" customHeight="1">
      <c r="A63" s="26"/>
      <c r="B63" s="29" t="s">
        <v>249</v>
      </c>
      <c r="C63" s="29"/>
      <c r="D63" s="29"/>
    </row>
    <row r="64" spans="1:4" ht="63.75" customHeight="1">
      <c r="A64" s="26"/>
      <c r="B64" s="28" t="s">
        <v>250</v>
      </c>
      <c r="C64" s="28"/>
      <c r="D64" s="28"/>
    </row>
    <row r="65" spans="1:4" ht="25.5" customHeight="1">
      <c r="A65" s="26"/>
      <c r="B65" s="28" t="s">
        <v>251</v>
      </c>
      <c r="C65" s="28"/>
      <c r="D65" s="28"/>
    </row>
  </sheetData>
  <mergeCells count="57">
    <mergeCell ref="B61:D61"/>
    <mergeCell ref="B62:D62"/>
    <mergeCell ref="B63:D63"/>
    <mergeCell ref="B64:D64"/>
    <mergeCell ref="B65:D65"/>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15:D15"/>
    <mergeCell ref="B16:D16"/>
    <mergeCell ref="B17:D17"/>
    <mergeCell ref="B18:D18"/>
    <mergeCell ref="B19:D19"/>
    <mergeCell ref="B26:D26"/>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140625" bestFit="1" customWidth="1"/>
  </cols>
  <sheetData>
    <row r="1" spans="1:4" ht="15" customHeight="1">
      <c r="A1" s="1" t="s">
        <v>1304</v>
      </c>
      <c r="B1" s="9" t="s">
        <v>1</v>
      </c>
      <c r="C1" s="9"/>
      <c r="D1" s="9"/>
    </row>
    <row r="2" spans="1:4">
      <c r="A2" s="1" t="s">
        <v>28</v>
      </c>
      <c r="B2" s="1" t="s">
        <v>2</v>
      </c>
      <c r="C2" s="1" t="s">
        <v>29</v>
      </c>
      <c r="D2" s="1" t="s">
        <v>72</v>
      </c>
    </row>
    <row r="3" spans="1:4" ht="30">
      <c r="A3" s="4" t="s">
        <v>1305</v>
      </c>
      <c r="B3" s="5"/>
      <c r="C3" s="5"/>
      <c r="D3" s="5"/>
    </row>
    <row r="4" spans="1:4">
      <c r="A4" s="3" t="s">
        <v>1024</v>
      </c>
      <c r="B4" s="10">
        <v>9.1</v>
      </c>
      <c r="C4" s="10">
        <v>8.6999999999999993</v>
      </c>
      <c r="D4" s="5"/>
    </row>
    <row r="5" spans="1:4">
      <c r="A5" s="3" t="s">
        <v>651</v>
      </c>
      <c r="B5" s="5">
        <v>-18.3</v>
      </c>
      <c r="C5" s="5">
        <v>-0.7</v>
      </c>
      <c r="D5" s="5"/>
    </row>
    <row r="6" spans="1:4" ht="30">
      <c r="A6" s="3" t="s">
        <v>654</v>
      </c>
      <c r="B6" s="5">
        <v>-14.5</v>
      </c>
      <c r="C6" s="5">
        <v>1.1000000000000001</v>
      </c>
      <c r="D6" s="5"/>
    </row>
    <row r="7" spans="1:4">
      <c r="A7" s="3" t="s">
        <v>114</v>
      </c>
      <c r="B7" s="5">
        <v>-32.799999999999997</v>
      </c>
      <c r="C7" s="5">
        <v>0.4</v>
      </c>
      <c r="D7" s="5">
        <v>3.8</v>
      </c>
    </row>
    <row r="8" spans="1:4">
      <c r="A8" s="3" t="s">
        <v>1025</v>
      </c>
      <c r="B8" s="5">
        <v>-23.7</v>
      </c>
      <c r="C8" s="5">
        <v>9.1</v>
      </c>
      <c r="D8" s="5">
        <v>8.6999999999999993</v>
      </c>
    </row>
    <row r="9" spans="1:4" ht="30">
      <c r="A9" s="3" t="s">
        <v>1306</v>
      </c>
      <c r="B9" s="5"/>
      <c r="C9" s="5"/>
      <c r="D9" s="5"/>
    </row>
    <row r="10" spans="1:4" ht="30">
      <c r="A10" s="4" t="s">
        <v>1305</v>
      </c>
      <c r="B10" s="5"/>
      <c r="C10" s="5"/>
      <c r="D10" s="5"/>
    </row>
    <row r="11" spans="1:4">
      <c r="A11" s="3" t="s">
        <v>1024</v>
      </c>
      <c r="B11" s="5">
        <v>5.5</v>
      </c>
      <c r="C11" s="5">
        <v>2</v>
      </c>
      <c r="D11" s="5"/>
    </row>
    <row r="12" spans="1:4">
      <c r="A12" s="3" t="s">
        <v>651</v>
      </c>
      <c r="B12" s="5">
        <v>-28.3</v>
      </c>
      <c r="C12" s="5">
        <v>3.5</v>
      </c>
      <c r="D12" s="5"/>
    </row>
    <row r="13" spans="1:4" ht="30">
      <c r="A13" s="3" t="s">
        <v>654</v>
      </c>
      <c r="B13" s="5">
        <v>0</v>
      </c>
      <c r="C13" s="5">
        <v>0</v>
      </c>
      <c r="D13" s="5"/>
    </row>
    <row r="14" spans="1:4">
      <c r="A14" s="3" t="s">
        <v>114</v>
      </c>
      <c r="B14" s="5">
        <v>-28.3</v>
      </c>
      <c r="C14" s="5">
        <v>3.5</v>
      </c>
      <c r="D14" s="5"/>
    </row>
    <row r="15" spans="1:4">
      <c r="A15" s="3" t="s">
        <v>1025</v>
      </c>
      <c r="B15" s="5">
        <v>-22.8</v>
      </c>
      <c r="C15" s="5">
        <v>5.5</v>
      </c>
      <c r="D15" s="5"/>
    </row>
    <row r="16" spans="1:4" ht="30">
      <c r="A16" s="3" t="s">
        <v>1307</v>
      </c>
      <c r="B16" s="5"/>
      <c r="C16" s="5"/>
      <c r="D16" s="5"/>
    </row>
    <row r="17" spans="1:4" ht="30">
      <c r="A17" s="4" t="s">
        <v>1305</v>
      </c>
      <c r="B17" s="5"/>
      <c r="C17" s="5"/>
      <c r="D17" s="5"/>
    </row>
    <row r="18" spans="1:4">
      <c r="A18" s="3" t="s">
        <v>1024</v>
      </c>
      <c r="B18" s="5">
        <v>-4.8</v>
      </c>
      <c r="C18" s="5">
        <v>-5.7</v>
      </c>
      <c r="D18" s="5"/>
    </row>
    <row r="19" spans="1:4">
      <c r="A19" s="3" t="s">
        <v>651</v>
      </c>
      <c r="B19" s="5">
        <v>-7.8</v>
      </c>
      <c r="C19" s="5">
        <v>0.5</v>
      </c>
      <c r="D19" s="5"/>
    </row>
    <row r="20" spans="1:4" ht="30">
      <c r="A20" s="3" t="s">
        <v>654</v>
      </c>
      <c r="B20" s="5">
        <v>0.2</v>
      </c>
      <c r="C20" s="5">
        <v>0.4</v>
      </c>
      <c r="D20" s="5"/>
    </row>
    <row r="21" spans="1:4">
      <c r="A21" s="3" t="s">
        <v>114</v>
      </c>
      <c r="B21" s="5">
        <v>-7.6</v>
      </c>
      <c r="C21" s="5">
        <v>0.9</v>
      </c>
      <c r="D21" s="5"/>
    </row>
    <row r="22" spans="1:4">
      <c r="A22" s="3" t="s">
        <v>1025</v>
      </c>
      <c r="B22" s="5">
        <v>-12.4</v>
      </c>
      <c r="C22" s="5">
        <v>-4.8</v>
      </c>
      <c r="D22" s="5"/>
    </row>
    <row r="23" spans="1:4" ht="30">
      <c r="A23" s="3" t="s">
        <v>1308</v>
      </c>
      <c r="B23" s="5"/>
      <c r="C23" s="5"/>
      <c r="D23" s="5"/>
    </row>
    <row r="24" spans="1:4" ht="30">
      <c r="A24" s="4" t="s">
        <v>1305</v>
      </c>
      <c r="B24" s="5"/>
      <c r="C24" s="5"/>
      <c r="D24" s="5"/>
    </row>
    <row r="25" spans="1:4">
      <c r="A25" s="3" t="s">
        <v>1024</v>
      </c>
      <c r="B25" s="5">
        <v>8.9</v>
      </c>
      <c r="C25" s="5">
        <v>11.4</v>
      </c>
      <c r="D25" s="5"/>
    </row>
    <row r="26" spans="1:4">
      <c r="A26" s="3" t="s">
        <v>651</v>
      </c>
      <c r="B26" s="5">
        <v>2.2999999999999998</v>
      </c>
      <c r="C26" s="5">
        <v>-1.2</v>
      </c>
      <c r="D26" s="5"/>
    </row>
    <row r="27" spans="1:4" ht="30">
      <c r="A27" s="3" t="s">
        <v>654</v>
      </c>
      <c r="B27" s="5">
        <v>-0.3</v>
      </c>
      <c r="C27" s="5">
        <v>-1.3</v>
      </c>
      <c r="D27" s="5"/>
    </row>
    <row r="28" spans="1:4">
      <c r="A28" s="3" t="s">
        <v>114</v>
      </c>
      <c r="B28" s="5">
        <v>2</v>
      </c>
      <c r="C28" s="5">
        <v>-2.5</v>
      </c>
      <c r="D28" s="5"/>
    </row>
    <row r="29" spans="1:4">
      <c r="A29" s="3" t="s">
        <v>1025</v>
      </c>
      <c r="B29" s="5">
        <v>10.9</v>
      </c>
      <c r="C29" s="5">
        <v>8.9</v>
      </c>
      <c r="D29" s="5"/>
    </row>
    <row r="30" spans="1:4" ht="30">
      <c r="A30" s="3" t="s">
        <v>1309</v>
      </c>
      <c r="B30" s="5"/>
      <c r="C30" s="5"/>
      <c r="D30" s="5"/>
    </row>
    <row r="31" spans="1:4" ht="30">
      <c r="A31" s="4" t="s">
        <v>1305</v>
      </c>
      <c r="B31" s="5"/>
      <c r="C31" s="5"/>
      <c r="D31" s="5"/>
    </row>
    <row r="32" spans="1:4">
      <c r="A32" s="3" t="s">
        <v>1024</v>
      </c>
      <c r="B32" s="5">
        <v>-0.5</v>
      </c>
      <c r="C32" s="5">
        <v>1</v>
      </c>
      <c r="D32" s="5"/>
    </row>
    <row r="33" spans="1:4">
      <c r="A33" s="3" t="s">
        <v>651</v>
      </c>
      <c r="B33" s="5">
        <v>15.5</v>
      </c>
      <c r="C33" s="5">
        <v>-3.5</v>
      </c>
      <c r="D33" s="5"/>
    </row>
    <row r="34" spans="1:4" ht="30">
      <c r="A34" s="3" t="s">
        <v>654</v>
      </c>
      <c r="B34" s="5">
        <v>-14.4</v>
      </c>
      <c r="C34" s="5">
        <v>2</v>
      </c>
      <c r="D34" s="5"/>
    </row>
    <row r="35" spans="1:4">
      <c r="A35" s="3" t="s">
        <v>114</v>
      </c>
      <c r="B35" s="5">
        <v>1.1000000000000001</v>
      </c>
      <c r="C35" s="5">
        <v>-1.5</v>
      </c>
      <c r="D35" s="5"/>
    </row>
    <row r="36" spans="1:4">
      <c r="A36" s="3" t="s">
        <v>1025</v>
      </c>
      <c r="B36" s="10">
        <v>0.6</v>
      </c>
      <c r="C36" s="10">
        <v>-0.5</v>
      </c>
      <c r="D36" s="5"/>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140625" bestFit="1" customWidth="1"/>
  </cols>
  <sheetData>
    <row r="1" spans="1:4" ht="15" customHeight="1">
      <c r="A1" s="1" t="s">
        <v>1310</v>
      </c>
      <c r="B1" s="9" t="s">
        <v>1</v>
      </c>
      <c r="C1" s="9"/>
      <c r="D1" s="9"/>
    </row>
    <row r="2" spans="1:4">
      <c r="A2" s="1" t="s">
        <v>28</v>
      </c>
      <c r="B2" s="1" t="s">
        <v>2</v>
      </c>
      <c r="C2" s="1" t="s">
        <v>29</v>
      </c>
      <c r="D2" s="1" t="s">
        <v>72</v>
      </c>
    </row>
    <row r="3" spans="1:4" ht="45">
      <c r="A3" s="4" t="s">
        <v>1311</v>
      </c>
      <c r="B3" s="5"/>
      <c r="C3" s="5"/>
      <c r="D3" s="5"/>
    </row>
    <row r="4" spans="1:4">
      <c r="A4" s="3" t="s">
        <v>335</v>
      </c>
      <c r="B4" s="10">
        <v>3116.7</v>
      </c>
      <c r="C4" s="10">
        <v>3184.8</v>
      </c>
      <c r="D4" s="10">
        <v>3153.3</v>
      </c>
    </row>
    <row r="5" spans="1:4">
      <c r="A5" s="3" t="s">
        <v>92</v>
      </c>
      <c r="B5" s="5">
        <v>1.7</v>
      </c>
      <c r="C5" s="5">
        <v>7.6</v>
      </c>
      <c r="D5" s="5">
        <v>8.3000000000000007</v>
      </c>
    </row>
    <row r="6" spans="1:4">
      <c r="A6" s="3" t="s">
        <v>77</v>
      </c>
      <c r="B6" s="11">
        <v>6122.7</v>
      </c>
      <c r="C6" s="11">
        <v>6325.1</v>
      </c>
      <c r="D6" s="11">
        <v>6332.4</v>
      </c>
    </row>
    <row r="7" spans="1:4">
      <c r="A7" s="3" t="s">
        <v>95</v>
      </c>
      <c r="B7" s="5">
        <v>559.9</v>
      </c>
      <c r="C7" s="5">
        <v>637.5</v>
      </c>
      <c r="D7" s="5">
        <v>505.3</v>
      </c>
    </row>
    <row r="8" spans="1:4" ht="30">
      <c r="A8" s="3" t="s">
        <v>1312</v>
      </c>
      <c r="B8" s="5"/>
      <c r="C8" s="5"/>
      <c r="D8" s="5"/>
    </row>
    <row r="9" spans="1:4" ht="45">
      <c r="A9" s="4" t="s">
        <v>1311</v>
      </c>
      <c r="B9" s="5"/>
      <c r="C9" s="5"/>
      <c r="D9" s="5"/>
    </row>
    <row r="10" spans="1:4">
      <c r="A10" s="3" t="s">
        <v>95</v>
      </c>
      <c r="B10" s="5">
        <v>-14.5</v>
      </c>
      <c r="C10" s="5">
        <v>1.1000000000000001</v>
      </c>
      <c r="D10" s="5">
        <v>-2.8</v>
      </c>
    </row>
    <row r="11" spans="1:4" ht="60">
      <c r="A11" s="3" t="s">
        <v>1313</v>
      </c>
      <c r="B11" s="5"/>
      <c r="C11" s="5"/>
      <c r="D11" s="5"/>
    </row>
    <row r="12" spans="1:4" ht="45">
      <c r="A12" s="4" t="s">
        <v>1311</v>
      </c>
      <c r="B12" s="5"/>
      <c r="C12" s="5"/>
      <c r="D12" s="5"/>
    </row>
    <row r="13" spans="1:4">
      <c r="A13" s="3" t="s">
        <v>335</v>
      </c>
      <c r="B13" s="5">
        <v>0.2</v>
      </c>
      <c r="C13" s="5">
        <v>0.4</v>
      </c>
      <c r="D13" s="5">
        <v>0</v>
      </c>
    </row>
    <row r="14" spans="1:4" ht="60">
      <c r="A14" s="3" t="s">
        <v>1314</v>
      </c>
      <c r="B14" s="5"/>
      <c r="C14" s="5"/>
      <c r="D14" s="5"/>
    </row>
    <row r="15" spans="1:4" ht="45">
      <c r="A15" s="4" t="s">
        <v>1311</v>
      </c>
      <c r="B15" s="5"/>
      <c r="C15" s="5"/>
      <c r="D15" s="5"/>
    </row>
    <row r="16" spans="1:4">
      <c r="A16" s="3" t="s">
        <v>92</v>
      </c>
      <c r="B16" s="5">
        <v>-0.3</v>
      </c>
      <c r="C16" s="5">
        <v>-1.3</v>
      </c>
      <c r="D16" s="5">
        <v>-0.6</v>
      </c>
    </row>
    <row r="17" spans="1:4" ht="60">
      <c r="A17" s="3" t="s">
        <v>1315</v>
      </c>
      <c r="B17" s="5"/>
      <c r="C17" s="5"/>
      <c r="D17" s="5"/>
    </row>
    <row r="18" spans="1:4" ht="45">
      <c r="A18" s="4" t="s">
        <v>1311</v>
      </c>
      <c r="B18" s="5"/>
      <c r="C18" s="5"/>
      <c r="D18" s="5"/>
    </row>
    <row r="19" spans="1:4">
      <c r="A19" s="3" t="s">
        <v>77</v>
      </c>
      <c r="B19" s="10">
        <v>-14.4</v>
      </c>
      <c r="C19" s="8">
        <v>2</v>
      </c>
      <c r="D19" s="10">
        <v>-2.200000000000000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75">
      <c r="A1" s="1" t="s">
        <v>1316</v>
      </c>
      <c r="B1" s="9" t="s">
        <v>2</v>
      </c>
      <c r="C1" s="9" t="s">
        <v>29</v>
      </c>
    </row>
    <row r="2" spans="1:3">
      <c r="A2" s="1" t="s">
        <v>28</v>
      </c>
      <c r="B2" s="9"/>
      <c r="C2" s="9"/>
    </row>
    <row r="3" spans="1:3">
      <c r="A3" s="3" t="s">
        <v>1317</v>
      </c>
      <c r="B3" s="5"/>
      <c r="C3" s="5"/>
    </row>
    <row r="4" spans="1:3">
      <c r="A4" s="4" t="s">
        <v>1318</v>
      </c>
      <c r="B4" s="5"/>
      <c r="C4" s="5"/>
    </row>
    <row r="5" spans="1:3">
      <c r="A5" s="3" t="s">
        <v>1319</v>
      </c>
      <c r="B5" s="10">
        <v>93.6</v>
      </c>
      <c r="C5" s="10">
        <v>122.6</v>
      </c>
    </row>
    <row r="6" spans="1:3">
      <c r="A6" s="3" t="s">
        <v>1320</v>
      </c>
      <c r="B6" s="5"/>
      <c r="C6" s="5"/>
    </row>
    <row r="7" spans="1:3">
      <c r="A7" s="4" t="s">
        <v>1318</v>
      </c>
      <c r="B7" s="5"/>
      <c r="C7" s="5"/>
    </row>
    <row r="8" spans="1:3">
      <c r="A8" s="3" t="s">
        <v>1319</v>
      </c>
      <c r="B8" s="5">
        <v>231.2</v>
      </c>
      <c r="C8" s="5">
        <v>389.9</v>
      </c>
    </row>
    <row r="9" spans="1:3">
      <c r="A9" s="3" t="s">
        <v>1321</v>
      </c>
      <c r="B9" s="5"/>
      <c r="C9" s="5"/>
    </row>
    <row r="10" spans="1:3">
      <c r="A10" s="4" t="s">
        <v>1318</v>
      </c>
      <c r="B10" s="5"/>
      <c r="C10" s="5"/>
    </row>
    <row r="11" spans="1:3">
      <c r="A11" s="3" t="s">
        <v>1319</v>
      </c>
      <c r="B11" s="10">
        <v>160.19999999999999</v>
      </c>
      <c r="C11" s="10">
        <v>155.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1322</v>
      </c>
      <c r="B1" s="9" t="s">
        <v>1</v>
      </c>
      <c r="C1" s="9"/>
      <c r="D1" s="9"/>
    </row>
    <row r="2" spans="1:4">
      <c r="A2" s="1" t="s">
        <v>28</v>
      </c>
      <c r="B2" s="1" t="s">
        <v>2</v>
      </c>
      <c r="C2" s="1" t="s">
        <v>29</v>
      </c>
      <c r="D2" s="1" t="s">
        <v>72</v>
      </c>
    </row>
    <row r="3" spans="1:4">
      <c r="A3" s="3" t="s">
        <v>1323</v>
      </c>
      <c r="B3" s="5"/>
      <c r="C3" s="5"/>
      <c r="D3" s="5"/>
    </row>
    <row r="4" spans="1:4" ht="30">
      <c r="A4" s="4" t="s">
        <v>1324</v>
      </c>
      <c r="B4" s="5"/>
      <c r="C4" s="5"/>
      <c r="D4" s="5"/>
    </row>
    <row r="5" spans="1:4">
      <c r="A5" s="3" t="s">
        <v>694</v>
      </c>
      <c r="B5" s="10">
        <v>14.1</v>
      </c>
      <c r="C5" s="10">
        <v>0.8</v>
      </c>
      <c r="D5" s="10">
        <v>6.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5703125" bestFit="1" customWidth="1"/>
    <col min="4" max="4" width="10.28515625" bestFit="1" customWidth="1"/>
  </cols>
  <sheetData>
    <row r="1" spans="1:4" ht="15" customHeight="1">
      <c r="A1" s="9" t="s">
        <v>1325</v>
      </c>
      <c r="B1" s="1" t="s">
        <v>1</v>
      </c>
      <c r="C1" s="1"/>
      <c r="D1" s="1"/>
    </row>
    <row r="2" spans="1:4">
      <c r="A2" s="9"/>
      <c r="B2" s="1" t="s">
        <v>2</v>
      </c>
      <c r="C2" s="1" t="s">
        <v>1326</v>
      </c>
      <c r="D2" s="2">
        <v>41425</v>
      </c>
    </row>
    <row r="3" spans="1:4" ht="30">
      <c r="A3" s="4" t="s">
        <v>1327</v>
      </c>
      <c r="B3" s="5"/>
      <c r="C3" s="5"/>
      <c r="D3" s="5"/>
    </row>
    <row r="4" spans="1:4">
      <c r="A4" s="3" t="s">
        <v>1328</v>
      </c>
      <c r="B4" s="5"/>
      <c r="C4" s="161">
        <v>0.04</v>
      </c>
      <c r="D4" s="161">
        <v>7.0000000000000007E-2</v>
      </c>
    </row>
    <row r="5" spans="1:4">
      <c r="A5" s="3" t="s">
        <v>1329</v>
      </c>
      <c r="B5" s="5"/>
      <c r="C5" s="5"/>
      <c r="D5" s="5"/>
    </row>
    <row r="6" spans="1:4" ht="30">
      <c r="A6" s="4" t="s">
        <v>1327</v>
      </c>
      <c r="B6" s="5"/>
      <c r="C6" s="5"/>
      <c r="D6" s="5"/>
    </row>
    <row r="7" spans="1:4" ht="30">
      <c r="A7" s="3" t="s">
        <v>1330</v>
      </c>
      <c r="B7" s="6">
        <v>41754</v>
      </c>
      <c r="C7" s="5"/>
      <c r="D7" s="5"/>
    </row>
    <row r="8" spans="1:4">
      <c r="A8" s="3" t="s">
        <v>1331</v>
      </c>
      <c r="B8" s="5"/>
      <c r="C8" s="5"/>
      <c r="D8" s="5"/>
    </row>
    <row r="9" spans="1:4" ht="30">
      <c r="A9" s="4" t="s">
        <v>1327</v>
      </c>
      <c r="B9" s="5"/>
      <c r="C9" s="5"/>
      <c r="D9" s="5"/>
    </row>
    <row r="10" spans="1:4" ht="30">
      <c r="A10" s="3" t="s">
        <v>1330</v>
      </c>
      <c r="B10" s="6">
        <v>42118</v>
      </c>
      <c r="C10" s="5"/>
      <c r="D10" s="5"/>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140625" bestFit="1" customWidth="1"/>
  </cols>
  <sheetData>
    <row r="1" spans="1:4" ht="15" customHeight="1">
      <c r="A1" s="1" t="s">
        <v>1332</v>
      </c>
      <c r="B1" s="9" t="s">
        <v>1</v>
      </c>
      <c r="C1" s="9"/>
      <c r="D1" s="9"/>
    </row>
    <row r="2" spans="1:4">
      <c r="A2" s="1" t="s">
        <v>28</v>
      </c>
      <c r="B2" s="1" t="s">
        <v>2</v>
      </c>
      <c r="C2" s="1" t="s">
        <v>29</v>
      </c>
      <c r="D2" s="1" t="s">
        <v>72</v>
      </c>
    </row>
    <row r="3" spans="1:4" ht="30">
      <c r="A3" s="4" t="s">
        <v>1327</v>
      </c>
      <c r="B3" s="5"/>
      <c r="C3" s="5"/>
      <c r="D3" s="5"/>
    </row>
    <row r="4" spans="1:4">
      <c r="A4" s="3" t="s">
        <v>765</v>
      </c>
      <c r="B4" s="10">
        <v>26.5</v>
      </c>
      <c r="C4" s="8">
        <v>0</v>
      </c>
      <c r="D4" s="5"/>
    </row>
    <row r="5" spans="1:4">
      <c r="A5" s="3" t="s">
        <v>702</v>
      </c>
      <c r="B5" s="5">
        <v>0</v>
      </c>
      <c r="C5" s="5">
        <v>88.3</v>
      </c>
      <c r="D5" s="5">
        <v>0</v>
      </c>
    </row>
    <row r="6" spans="1:4">
      <c r="A6" s="3" t="s">
        <v>703</v>
      </c>
      <c r="B6" s="5">
        <v>-26.5</v>
      </c>
      <c r="C6" s="5">
        <v>-61.8</v>
      </c>
      <c r="D6" s="5"/>
    </row>
    <row r="7" spans="1:4">
      <c r="A7" s="3" t="s">
        <v>773</v>
      </c>
      <c r="B7" s="5">
        <v>0</v>
      </c>
      <c r="C7" s="5">
        <v>26.5</v>
      </c>
      <c r="D7" s="5">
        <v>0</v>
      </c>
    </row>
    <row r="8" spans="1:4">
      <c r="A8" s="3" t="s">
        <v>1331</v>
      </c>
      <c r="B8" s="5"/>
      <c r="C8" s="5"/>
      <c r="D8" s="5"/>
    </row>
    <row r="9" spans="1:4" ht="30">
      <c r="A9" s="4" t="s">
        <v>1327</v>
      </c>
      <c r="B9" s="5"/>
      <c r="C9" s="5"/>
      <c r="D9" s="5"/>
    </row>
    <row r="10" spans="1:4">
      <c r="A10" s="3" t="s">
        <v>765</v>
      </c>
      <c r="B10" s="5">
        <v>26.5</v>
      </c>
      <c r="C10" s="5">
        <v>0</v>
      </c>
      <c r="D10" s="5"/>
    </row>
    <row r="11" spans="1:4">
      <c r="A11" s="3" t="s">
        <v>702</v>
      </c>
      <c r="B11" s="5">
        <v>0</v>
      </c>
      <c r="C11" s="5">
        <v>38.799999999999997</v>
      </c>
      <c r="D11" s="5"/>
    </row>
    <row r="12" spans="1:4">
      <c r="A12" s="3" t="s">
        <v>703</v>
      </c>
      <c r="B12" s="5">
        <v>-26.5</v>
      </c>
      <c r="C12" s="5">
        <v>-12.3</v>
      </c>
      <c r="D12" s="5"/>
    </row>
    <row r="13" spans="1:4">
      <c r="A13" s="3" t="s">
        <v>773</v>
      </c>
      <c r="B13" s="5">
        <v>0</v>
      </c>
      <c r="C13" s="5">
        <v>26.5</v>
      </c>
      <c r="D13" s="5"/>
    </row>
    <row r="14" spans="1:4">
      <c r="A14" s="3" t="s">
        <v>1329</v>
      </c>
      <c r="B14" s="5"/>
      <c r="C14" s="5"/>
      <c r="D14" s="5"/>
    </row>
    <row r="15" spans="1:4" ht="30">
      <c r="A15" s="4" t="s">
        <v>1327</v>
      </c>
      <c r="B15" s="5"/>
      <c r="C15" s="5"/>
      <c r="D15" s="5"/>
    </row>
    <row r="16" spans="1:4">
      <c r="A16" s="3" t="s">
        <v>765</v>
      </c>
      <c r="B16" s="5">
        <v>0</v>
      </c>
      <c r="C16" s="5">
        <v>0</v>
      </c>
      <c r="D16" s="5"/>
    </row>
    <row r="17" spans="1:4">
      <c r="A17" s="3" t="s">
        <v>702</v>
      </c>
      <c r="B17" s="5">
        <v>0</v>
      </c>
      <c r="C17" s="5">
        <v>49.5</v>
      </c>
      <c r="D17" s="5"/>
    </row>
    <row r="18" spans="1:4">
      <c r="A18" s="3" t="s">
        <v>703</v>
      </c>
      <c r="B18" s="5">
        <v>0</v>
      </c>
      <c r="C18" s="5">
        <v>-49.5</v>
      </c>
      <c r="D18" s="5"/>
    </row>
    <row r="19" spans="1:4">
      <c r="A19" s="3" t="s">
        <v>773</v>
      </c>
      <c r="B19" s="8">
        <v>0</v>
      </c>
      <c r="C19" s="8">
        <v>0</v>
      </c>
      <c r="D19" s="5"/>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333</v>
      </c>
      <c r="B1" s="9" t="s">
        <v>1</v>
      </c>
      <c r="C1" s="9"/>
      <c r="D1" s="9"/>
    </row>
    <row r="2" spans="1:4">
      <c r="A2" s="1" t="s">
        <v>28</v>
      </c>
      <c r="B2" s="1" t="s">
        <v>2</v>
      </c>
      <c r="C2" s="1" t="s">
        <v>29</v>
      </c>
      <c r="D2" s="1" t="s">
        <v>72</v>
      </c>
    </row>
    <row r="3" spans="1:4">
      <c r="A3" s="4" t="s">
        <v>710</v>
      </c>
      <c r="B3" s="5"/>
      <c r="C3" s="5"/>
      <c r="D3" s="5"/>
    </row>
    <row r="4" spans="1:4">
      <c r="A4" s="3" t="s">
        <v>713</v>
      </c>
      <c r="B4" s="10">
        <v>252.9</v>
      </c>
      <c r="C4" s="10">
        <v>120.5</v>
      </c>
      <c r="D4" s="10">
        <v>-63.8</v>
      </c>
    </row>
    <row r="5" spans="1:4">
      <c r="A5" s="3" t="s">
        <v>636</v>
      </c>
      <c r="B5" s="5">
        <v>459.9</v>
      </c>
      <c r="C5" s="5">
        <v>620.20000000000005</v>
      </c>
      <c r="D5" s="5">
        <v>630.4</v>
      </c>
    </row>
    <row r="6" spans="1:4">
      <c r="A6" s="3" t="s">
        <v>93</v>
      </c>
      <c r="B6" s="10">
        <v>712.8</v>
      </c>
      <c r="C6" s="10">
        <v>740.7</v>
      </c>
      <c r="D6" s="10">
        <v>566.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140625" bestFit="1" customWidth="1"/>
  </cols>
  <sheetData>
    <row r="1" spans="1:4" ht="15" customHeight="1">
      <c r="A1" s="1" t="s">
        <v>1334</v>
      </c>
      <c r="B1" s="9" t="s">
        <v>1</v>
      </c>
      <c r="C1" s="9"/>
      <c r="D1" s="9"/>
    </row>
    <row r="2" spans="1:4">
      <c r="A2" s="1" t="s">
        <v>28</v>
      </c>
      <c r="B2" s="1" t="s">
        <v>2</v>
      </c>
      <c r="C2" s="1" t="s">
        <v>29</v>
      </c>
      <c r="D2" s="1" t="s">
        <v>72</v>
      </c>
    </row>
    <row r="3" spans="1:4" ht="45">
      <c r="A3" s="4" t="s">
        <v>1335</v>
      </c>
      <c r="B3" s="5"/>
      <c r="C3" s="5"/>
      <c r="D3" s="5"/>
    </row>
    <row r="4" spans="1:4">
      <c r="A4" s="3" t="s">
        <v>1336</v>
      </c>
      <c r="B4" s="10">
        <v>103.6</v>
      </c>
      <c r="C4" s="10">
        <v>123.7</v>
      </c>
      <c r="D4" s="10">
        <v>85.3</v>
      </c>
    </row>
    <row r="5" spans="1:4">
      <c r="A5" s="3" t="s">
        <v>1337</v>
      </c>
      <c r="B5" s="5">
        <v>11.7</v>
      </c>
      <c r="C5" s="5">
        <v>14.6</v>
      </c>
      <c r="D5" s="5">
        <v>14.6</v>
      </c>
    </row>
    <row r="6" spans="1:4">
      <c r="A6" s="3" t="s">
        <v>1338</v>
      </c>
      <c r="B6" s="5">
        <v>40.299999999999997</v>
      </c>
      <c r="C6" s="5">
        <v>40.9</v>
      </c>
      <c r="D6" s="5">
        <v>38</v>
      </c>
    </row>
    <row r="7" spans="1:4">
      <c r="A7" s="3" t="s">
        <v>720</v>
      </c>
      <c r="B7" s="5">
        <v>155.6</v>
      </c>
      <c r="C7" s="5">
        <v>179.2</v>
      </c>
      <c r="D7" s="5">
        <v>137.9</v>
      </c>
    </row>
    <row r="8" spans="1:4">
      <c r="A8" s="3" t="s">
        <v>1339</v>
      </c>
      <c r="B8" s="5">
        <v>8</v>
      </c>
      <c r="C8" s="5">
        <v>-64.8</v>
      </c>
      <c r="D8" s="5">
        <v>-56.9</v>
      </c>
    </row>
    <row r="9" spans="1:4">
      <c r="A9" s="3" t="s">
        <v>1340</v>
      </c>
      <c r="B9" s="5">
        <v>-3.3</v>
      </c>
      <c r="C9" s="5">
        <v>-6.1</v>
      </c>
      <c r="D9" s="5">
        <v>-17.8</v>
      </c>
    </row>
    <row r="10" spans="1:4">
      <c r="A10" s="3" t="s">
        <v>1341</v>
      </c>
      <c r="B10" s="5">
        <v>-7.4</v>
      </c>
      <c r="C10" s="5">
        <v>-5.0999999999999996</v>
      </c>
      <c r="D10" s="5">
        <v>-1.9</v>
      </c>
    </row>
    <row r="11" spans="1:4">
      <c r="A11" s="3" t="s">
        <v>728</v>
      </c>
      <c r="B11" s="5">
        <v>-2.7</v>
      </c>
      <c r="C11" s="5">
        <v>-76</v>
      </c>
      <c r="D11" s="5">
        <v>-76.599999999999994</v>
      </c>
    </row>
    <row r="12" spans="1:4">
      <c r="A12" s="3" t="s">
        <v>94</v>
      </c>
      <c r="B12" s="10">
        <v>152.9</v>
      </c>
      <c r="C12" s="10">
        <v>103.2</v>
      </c>
      <c r="D12" s="10">
        <v>61.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1342</v>
      </c>
      <c r="B1" s="9" t="s">
        <v>1</v>
      </c>
      <c r="C1" s="9"/>
      <c r="D1" s="9"/>
    </row>
    <row r="2" spans="1:4">
      <c r="A2" s="1" t="s">
        <v>28</v>
      </c>
      <c r="B2" s="1" t="s">
        <v>2</v>
      </c>
      <c r="C2" s="1" t="s">
        <v>29</v>
      </c>
      <c r="D2" s="1" t="s">
        <v>72</v>
      </c>
    </row>
    <row r="3" spans="1:4" ht="30">
      <c r="A3" s="4" t="s">
        <v>1343</v>
      </c>
      <c r="B3" s="5"/>
      <c r="C3" s="5"/>
      <c r="D3" s="5"/>
    </row>
    <row r="4" spans="1:4">
      <c r="A4" s="3" t="s">
        <v>732</v>
      </c>
      <c r="B4" s="10">
        <v>249.5</v>
      </c>
      <c r="C4" s="10">
        <v>259.2</v>
      </c>
      <c r="D4" s="10">
        <v>198.3</v>
      </c>
    </row>
    <row r="5" spans="1:4" ht="30">
      <c r="A5" s="3" t="s">
        <v>733</v>
      </c>
      <c r="B5" s="5">
        <v>5.4</v>
      </c>
      <c r="C5" s="5">
        <v>5.6</v>
      </c>
      <c r="D5" s="5">
        <v>-2</v>
      </c>
    </row>
    <row r="6" spans="1:4" ht="30">
      <c r="A6" s="3" t="s">
        <v>735</v>
      </c>
      <c r="B6" s="5">
        <v>-141</v>
      </c>
      <c r="C6" s="5">
        <v>-163.30000000000001</v>
      </c>
      <c r="D6" s="5">
        <v>-144.4</v>
      </c>
    </row>
    <row r="7" spans="1:4">
      <c r="A7" s="3" t="s">
        <v>120</v>
      </c>
      <c r="B7" s="5">
        <v>5.5</v>
      </c>
      <c r="C7" s="5">
        <v>9.8000000000000007</v>
      </c>
      <c r="D7" s="5">
        <v>18.399999999999999</v>
      </c>
    </row>
    <row r="8" spans="1:4">
      <c r="A8" s="3" t="s">
        <v>739</v>
      </c>
      <c r="B8" s="5">
        <v>-13.7</v>
      </c>
      <c r="C8" s="5">
        <v>-8.6999999999999993</v>
      </c>
      <c r="D8" s="5">
        <v>-12.1</v>
      </c>
    </row>
    <row r="9" spans="1:4">
      <c r="A9" s="3" t="s">
        <v>743</v>
      </c>
      <c r="B9" s="5">
        <v>46.4</v>
      </c>
      <c r="C9" s="5">
        <v>0</v>
      </c>
      <c r="D9" s="5">
        <v>0.1</v>
      </c>
    </row>
    <row r="10" spans="1:4">
      <c r="A10" s="3" t="s">
        <v>744</v>
      </c>
      <c r="B10" s="5">
        <v>0.8</v>
      </c>
      <c r="C10" s="5">
        <v>0.6</v>
      </c>
      <c r="D10" s="5">
        <v>3</v>
      </c>
    </row>
    <row r="11" spans="1:4">
      <c r="A11" s="3" t="s">
        <v>94</v>
      </c>
      <c r="B11" s="10">
        <v>152.9</v>
      </c>
      <c r="C11" s="10">
        <v>103.2</v>
      </c>
      <c r="D11" s="10">
        <v>61.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30">
      <c r="A1" s="1" t="s">
        <v>1344</v>
      </c>
      <c r="B1" s="9" t="s">
        <v>2</v>
      </c>
      <c r="C1" s="9" t="s">
        <v>29</v>
      </c>
    </row>
    <row r="2" spans="1:3">
      <c r="A2" s="1" t="s">
        <v>28</v>
      </c>
      <c r="B2" s="9"/>
      <c r="C2" s="9"/>
    </row>
    <row r="3" spans="1:3" ht="30">
      <c r="A3" s="4" t="s">
        <v>1345</v>
      </c>
      <c r="B3" s="5"/>
      <c r="C3" s="5"/>
    </row>
    <row r="4" spans="1:3">
      <c r="A4" s="3" t="s">
        <v>747</v>
      </c>
      <c r="B4" s="10">
        <v>94.3</v>
      </c>
      <c r="C4" s="10">
        <v>89.3</v>
      </c>
    </row>
    <row r="5" spans="1:3">
      <c r="A5" s="3" t="s">
        <v>748</v>
      </c>
      <c r="B5" s="5">
        <v>43.8</v>
      </c>
      <c r="C5" s="5">
        <v>22.3</v>
      </c>
    </row>
    <row r="6" spans="1:3" ht="30">
      <c r="A6" s="3" t="s">
        <v>749</v>
      </c>
      <c r="B6" s="5">
        <v>79.599999999999994</v>
      </c>
      <c r="C6" s="5">
        <v>87.6</v>
      </c>
    </row>
    <row r="7" spans="1:3">
      <c r="A7" s="3" t="s">
        <v>120</v>
      </c>
      <c r="B7" s="5">
        <v>70.400000000000006</v>
      </c>
      <c r="C7" s="5">
        <v>73.3</v>
      </c>
    </row>
    <row r="8" spans="1:3">
      <c r="A8" s="3" t="s">
        <v>127</v>
      </c>
      <c r="B8" s="5">
        <v>297.7</v>
      </c>
      <c r="C8" s="5">
        <v>318.89999999999998</v>
      </c>
    </row>
    <row r="9" spans="1:3">
      <c r="A9" s="3" t="s">
        <v>744</v>
      </c>
      <c r="B9" s="5">
        <v>27</v>
      </c>
      <c r="C9" s="5">
        <v>19.8</v>
      </c>
    </row>
    <row r="10" spans="1:3">
      <c r="A10" s="3" t="s">
        <v>750</v>
      </c>
      <c r="B10" s="5">
        <v>612.79999999999995</v>
      </c>
      <c r="C10" s="5">
        <v>611.20000000000005</v>
      </c>
    </row>
    <row r="11" spans="1:3">
      <c r="A11" s="3" t="s">
        <v>751</v>
      </c>
      <c r="B11" s="5">
        <v>-57.7</v>
      </c>
      <c r="C11" s="5">
        <v>-49.6</v>
      </c>
    </row>
    <row r="12" spans="1:3" ht="30">
      <c r="A12" s="3" t="s">
        <v>754</v>
      </c>
      <c r="B12" s="5">
        <v>555.1</v>
      </c>
      <c r="C12" s="5">
        <v>561.6</v>
      </c>
    </row>
    <row r="13" spans="1:3">
      <c r="A13" s="3" t="s">
        <v>747</v>
      </c>
      <c r="B13" s="5">
        <v>4</v>
      </c>
      <c r="C13" s="5">
        <v>3.9</v>
      </c>
    </row>
    <row r="14" spans="1:3">
      <c r="A14" s="3" t="s">
        <v>748</v>
      </c>
      <c r="B14" s="5">
        <v>13.7</v>
      </c>
      <c r="C14" s="5">
        <v>10</v>
      </c>
    </row>
    <row r="15" spans="1:3">
      <c r="A15" s="3" t="s">
        <v>756</v>
      </c>
      <c r="B15" s="5">
        <v>26.3</v>
      </c>
      <c r="C15" s="5">
        <v>30.8</v>
      </c>
    </row>
    <row r="16" spans="1:3">
      <c r="A16" s="3" t="s">
        <v>744</v>
      </c>
      <c r="B16" s="5">
        <v>3.5</v>
      </c>
      <c r="C16" s="5">
        <v>2.6</v>
      </c>
    </row>
    <row r="17" spans="1:3">
      <c r="A17" s="3" t="s">
        <v>757</v>
      </c>
      <c r="B17" s="5">
        <v>47.5</v>
      </c>
      <c r="C17" s="5">
        <v>47.3</v>
      </c>
    </row>
    <row r="18" spans="1:3" ht="30">
      <c r="A18" s="3" t="s">
        <v>758</v>
      </c>
      <c r="B18" s="10">
        <v>507.6</v>
      </c>
      <c r="C18" s="10">
        <v>514.2999999999999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Description_of_Business_and_Si</vt:lpstr>
      <vt:lpstr>Concentration_of_Risk</vt:lpstr>
      <vt:lpstr>Recent_Accounting_Standards_No</vt:lpstr>
      <vt:lpstr>Statements_of_Cash_Flows_Addit</vt:lpstr>
      <vt:lpstr>Business_Combinations</vt:lpstr>
      <vt:lpstr>Goodwill_and_Purchased_Intangi</vt:lpstr>
      <vt:lpstr>Balance_Sheet_Details</vt:lpstr>
      <vt:lpstr>Other_Income_Expense</vt:lpstr>
      <vt:lpstr>Financial_Instruments_and_Fair</vt:lpstr>
      <vt:lpstr>Financing_Arrangements</vt:lpstr>
      <vt:lpstr>Stockholders_Equity</vt:lpstr>
      <vt:lpstr>Derivatives_and_Hedging_Activi</vt:lpstr>
      <vt:lpstr>Restructuring_and_Other_Charge</vt:lpstr>
      <vt:lpstr>Income_Taxes</vt:lpstr>
      <vt:lpstr>Net_Income_per_Share</vt:lpstr>
      <vt:lpstr>Segment_Geographic_and_Signifi</vt:lpstr>
      <vt:lpstr>Employee_Benefits_and_Deferred</vt:lpstr>
      <vt:lpstr>Commitments_and_Contingencies</vt:lpstr>
      <vt:lpstr>Description_of_Business_and_Si1</vt:lpstr>
      <vt:lpstr>Description_of_Business_and_Si2</vt:lpstr>
      <vt:lpstr>Statements_of_Cash_Flows_Addit1</vt:lpstr>
      <vt:lpstr>Business_Combinations_Tables</vt:lpstr>
      <vt:lpstr>Goodwill_and_Purchased_Intangi1</vt:lpstr>
      <vt:lpstr>Balance_Sheet_Details_Tables</vt:lpstr>
      <vt:lpstr>Other_Income_Expense_Tables</vt:lpstr>
      <vt:lpstr>Financial_Instruments_and_Fair1</vt:lpstr>
      <vt:lpstr>Financing_Arrangements_Tables</vt:lpstr>
      <vt:lpstr>Stockholders_Equity_Tables</vt:lpstr>
      <vt:lpstr>Derivatives_and_Hedging_Activi1</vt:lpstr>
      <vt:lpstr>Restructuring_and_Other_Charge1</vt:lpstr>
      <vt:lpstr>Income_Taxes_Tables</vt:lpstr>
      <vt:lpstr>Net_Income_per_Share_Tables</vt:lpstr>
      <vt:lpstr>Segment_Geographic_and_Signifi1</vt:lpstr>
      <vt:lpstr>Employee_Benefits_and_Deferred1</vt:lpstr>
      <vt:lpstr>Commitments_and_Contingencies_</vt:lpstr>
      <vt:lpstr>Description_of_Business_and_Si3</vt:lpstr>
      <vt:lpstr>Description_of_Business_and_Si4</vt:lpstr>
      <vt:lpstr>Statements_of_Cash_Flows_Addit2</vt:lpstr>
      <vt:lpstr>Business_Combinations_Addition</vt:lpstr>
      <vt:lpstr>Business_Combinations_Prelimin</vt:lpstr>
      <vt:lpstr>Business_Combinations_Consider</vt:lpstr>
      <vt:lpstr>Business_Combinations_Allocati</vt:lpstr>
      <vt:lpstr>Goodwill_and_Purchased_Intangi2</vt:lpstr>
      <vt:lpstr>Goodwill_and_Purchased_Intangi3</vt:lpstr>
      <vt:lpstr>Goodwill_and_Purchased_Intangi4</vt:lpstr>
      <vt:lpstr>Goodwill_and_Purchased_Intangi5</vt:lpstr>
      <vt:lpstr>Goodwill_and_Purchased_Intangi6</vt:lpstr>
      <vt:lpstr>Balance_Sheet_Details_Cash_and</vt:lpstr>
      <vt:lpstr>Balance_Sheet_Details_Inventor</vt:lpstr>
      <vt:lpstr>Balance_Sheet_Details_Other_Cu</vt:lpstr>
      <vt:lpstr>Balance_Sheet_Details_Property</vt:lpstr>
      <vt:lpstr>Balance_Sheet_Details_Computer</vt:lpstr>
      <vt:lpstr>Balance_Sheet_Details_Deprecia</vt:lpstr>
      <vt:lpstr>Balance_Sheet_Details_Computer1</vt:lpstr>
      <vt:lpstr>Balance_Sheet_Details_Other_No</vt:lpstr>
      <vt:lpstr>Balance_Sheet_Details_Accrued_</vt:lpstr>
      <vt:lpstr>Balance_Sheet_Details_Product_</vt:lpstr>
      <vt:lpstr>Balance_Sheet_Details_Deferred</vt:lpstr>
      <vt:lpstr>Other_Income_Expense_Detail</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ng_Arrangements_Carryin</vt:lpstr>
      <vt:lpstr>Financing_Arrangements_Additio</vt:lpstr>
      <vt:lpstr>Financing_Arrangements_Future_</vt:lpstr>
      <vt:lpstr>Financing_Arrangements_Amount_</vt:lpstr>
      <vt:lpstr>Financing_Arrangements_Amounts</vt:lpstr>
      <vt:lpstr>Stockholders_Equity_Additional</vt:lpstr>
      <vt:lpstr>Stockholders_Equity_Activity_R</vt:lpstr>
      <vt:lpstr>Stockholders_Equity_Additional1</vt:lpstr>
      <vt:lpstr>Stockholders_Equity_Activity_R1</vt:lpstr>
      <vt:lpstr>Stockholders_Equity_Number_and</vt:lpstr>
      <vt:lpstr>Stockholders_Equity_Schedule_o</vt:lpstr>
      <vt:lpstr>Stockholders_Equity_StockBased</vt:lpstr>
      <vt:lpstr>Stockholders_Equity_Income_Tax</vt:lpstr>
      <vt:lpstr>Stockholders_Equity_Summary_of</vt:lpstr>
      <vt:lpstr>Stockholders_Equity_Summary_of1</vt:lpstr>
      <vt:lpstr>Stockholders_Equity_Summary_of2</vt:lpstr>
      <vt:lpstr>Stockholders_Equity_Accumulate</vt:lpstr>
      <vt:lpstr>Stockholders_Equity_Amounts_Re</vt:lpstr>
      <vt:lpstr>Derivatives_and_Hedging_Activi2</vt:lpstr>
      <vt:lpstr>Derivatives_and_Hedging_Activi3</vt:lpstr>
      <vt:lpstr>Restructuring_and_Other_Charge2</vt:lpstr>
      <vt:lpstr>Restructuring_and_Other_Charge3</vt:lpstr>
      <vt:lpstr>Income_Taxes_Income_Before_Inc</vt:lpstr>
      <vt:lpstr>Income_Taxes_Provision_for_Inc</vt:lpstr>
      <vt:lpstr>Income_Taxes_Statutory_Federal</vt:lpstr>
      <vt:lpstr>Income_Taxes_Deferred_Tax_Asse</vt:lpstr>
      <vt:lpstr>Income_Taxes_Net_Deferred_Tax_</vt:lpstr>
      <vt:lpstr>Income_Taxes_Additional_Inform</vt:lpstr>
      <vt:lpstr>Income_Taxes_Unrecognized_Tax_</vt:lpstr>
      <vt:lpstr>Income_Taxes_Summary_of_Tax_Ye</vt:lpstr>
      <vt:lpstr>Net_Income_per_Share_Computati</vt:lpstr>
      <vt:lpstr>Net_Income_per_Share_AntiDilut</vt:lpstr>
      <vt:lpstr>Segment_Geographic_and_Signifi2</vt:lpstr>
      <vt:lpstr>Segment_Geographic_and_Signifi3</vt:lpstr>
      <vt:lpstr>Segment_Geographic_and_Signifi4</vt:lpstr>
      <vt:lpstr>Segment_Geographic_and_Signifi5</vt:lpstr>
      <vt:lpstr>Segment_Geographic_and_Signifi6</vt:lpstr>
      <vt:lpstr>Segment_Geographic_and_Signifi7</vt:lpstr>
      <vt:lpstr>Employee_Benefits_and_Deferred2</vt:lpstr>
      <vt:lpstr>Employee_Benefits_and_Deferred3</vt:lpstr>
      <vt:lpstr>Employee_Benefits_and_Deferred4</vt:lpstr>
      <vt:lpstr>Employee_Benefits_and_Deferred5</vt:lpstr>
      <vt:lpstr>Employee_Benefits_and_Deferred6</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09:17Z</dcterms:created>
  <dcterms:modified xsi:type="dcterms:W3CDTF">2015-06-12T20:09:17Z</dcterms:modified>
</cp:coreProperties>
</file>